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Operations and Signif"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Deferred Acquisition Costs" sheetId="12" state="visible" r:id="rId12"/>
    <sheet xmlns:r="http://schemas.openxmlformats.org/officeDocument/2006/relationships" name="Insurance Liabilitie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Employee and Agent Benefits" sheetId="16" state="visible" r:id="rId16"/>
    <sheet xmlns:r="http://schemas.openxmlformats.org/officeDocument/2006/relationships" name="Contingencies, Guarantees and I"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Revenues from Contracts with Cu" sheetId="21" state="visible" r:id="rId21"/>
    <sheet xmlns:r="http://schemas.openxmlformats.org/officeDocument/2006/relationships" name="Stock-Based Compensation Plans" sheetId="22" state="visible" r:id="rId22"/>
    <sheet xmlns:r="http://schemas.openxmlformats.org/officeDocument/2006/relationships" name="Earnings Per Common Share" sheetId="23" state="visible" r:id="rId23"/>
    <sheet xmlns:r="http://schemas.openxmlformats.org/officeDocument/2006/relationships" name="Nature of Operations and Sign_2" sheetId="24" state="visible" r:id="rId24"/>
    <sheet xmlns:r="http://schemas.openxmlformats.org/officeDocument/2006/relationships" name="Nature of Operations and Sign_3"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Derivative Financial Instrume_2" sheetId="28" state="visible" r:id="rId28"/>
    <sheet xmlns:r="http://schemas.openxmlformats.org/officeDocument/2006/relationships" name="Deferred Acquisition Costs (Tab" sheetId="29" state="visible" r:id="rId29"/>
    <sheet xmlns:r="http://schemas.openxmlformats.org/officeDocument/2006/relationships" name="Insurance Liabilities (Tables)"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Employee and Agent Benefits (Ta"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Revenues from Contracts with _2" sheetId="37" state="visible" r:id="rId37"/>
    <sheet xmlns:r="http://schemas.openxmlformats.org/officeDocument/2006/relationships" name="Stock-Based Compensation Plans " sheetId="38" state="visible" r:id="rId38"/>
    <sheet xmlns:r="http://schemas.openxmlformats.org/officeDocument/2006/relationships" name="Earnings Per Common Share (Tabl" sheetId="39" state="visible" r:id="rId39"/>
    <sheet xmlns:r="http://schemas.openxmlformats.org/officeDocument/2006/relationships" name="Nature of Operations and Sign_4" sheetId="40" state="visible" r:id="rId40"/>
    <sheet xmlns:r="http://schemas.openxmlformats.org/officeDocument/2006/relationships" name="Nature of Operations and Sign_5" sheetId="41" state="visible" r:id="rId41"/>
    <sheet xmlns:r="http://schemas.openxmlformats.org/officeDocument/2006/relationships" name="Variable Interest Entities - Co" sheetId="42" state="visible" r:id="rId42"/>
    <sheet xmlns:r="http://schemas.openxmlformats.org/officeDocument/2006/relationships" name="Variable Interest Entities - Un" sheetId="43" state="visible" r:id="rId43"/>
    <sheet xmlns:r="http://schemas.openxmlformats.org/officeDocument/2006/relationships" name="Investments - Fixed Maturities " sheetId="44" state="visible" r:id="rId44"/>
    <sheet xmlns:r="http://schemas.openxmlformats.org/officeDocument/2006/relationships" name="Investments - Amortization by E" sheetId="45" state="visible" r:id="rId45"/>
    <sheet xmlns:r="http://schemas.openxmlformats.org/officeDocument/2006/relationships" name="Investments - Net Realized Capi" sheetId="46" state="visible" r:id="rId46"/>
    <sheet xmlns:r="http://schemas.openxmlformats.org/officeDocument/2006/relationships" name="Investments - Allowance for Cre" sheetId="47" state="visible" r:id="rId47"/>
    <sheet xmlns:r="http://schemas.openxmlformats.org/officeDocument/2006/relationships" name="Investments - Gross Unrealized " sheetId="48" state="visible" r:id="rId48"/>
    <sheet xmlns:r="http://schemas.openxmlformats.org/officeDocument/2006/relationships" name="Investments - Net Unrealized Ga" sheetId="49" state="visible" r:id="rId49"/>
    <sheet xmlns:r="http://schemas.openxmlformats.org/officeDocument/2006/relationships" name="Investments - Mortgage Loan Cre" sheetId="50" state="visible" r:id="rId50"/>
    <sheet xmlns:r="http://schemas.openxmlformats.org/officeDocument/2006/relationships" name="Investments - Financing Receiva" sheetId="51" state="visible" r:id="rId51"/>
    <sheet xmlns:r="http://schemas.openxmlformats.org/officeDocument/2006/relationships" name="Investments - Mortgage Loan Val" sheetId="52" state="visible" r:id="rId52"/>
    <sheet xmlns:r="http://schemas.openxmlformats.org/officeDocument/2006/relationships" name="Investments - Mortgage Loans (D" sheetId="53" state="visible" r:id="rId53"/>
    <sheet xmlns:r="http://schemas.openxmlformats.org/officeDocument/2006/relationships" name="Investments - Mortgage Loan Mod" sheetId="54" state="visible" r:id="rId54"/>
    <sheet xmlns:r="http://schemas.openxmlformats.org/officeDocument/2006/relationships" name="Investments - Securities Posted" sheetId="55" state="visible" r:id="rId55"/>
    <sheet xmlns:r="http://schemas.openxmlformats.org/officeDocument/2006/relationships" name="Investments - Balance Sheet Off" sheetId="56" state="visible" r:id="rId56"/>
    <sheet xmlns:r="http://schemas.openxmlformats.org/officeDocument/2006/relationships" name="Investments - Balance Sheet O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Derivative Financial Instrume_9" sheetId="64" state="visible" r:id="rId64"/>
    <sheet xmlns:r="http://schemas.openxmlformats.org/officeDocument/2006/relationships" name="Deferred Acquisition Costs (Det" sheetId="65" state="visible" r:id="rId65"/>
    <sheet xmlns:r="http://schemas.openxmlformats.org/officeDocument/2006/relationships" name="Insurance Liabilities - Liabili" sheetId="66" state="visible" r:id="rId66"/>
    <sheet xmlns:r="http://schemas.openxmlformats.org/officeDocument/2006/relationships" name="Reinsurance (Details)" sheetId="67" state="visible" r:id="rId67"/>
    <sheet xmlns:r="http://schemas.openxmlformats.org/officeDocument/2006/relationships" name="Reinsurance - Effects Of Reinsu" sheetId="68" state="visible" r:id="rId68"/>
    <sheet xmlns:r="http://schemas.openxmlformats.org/officeDocument/2006/relationships" name="Reinsurance - Cost of Reinsuran" sheetId="69" state="visible" r:id="rId69"/>
    <sheet xmlns:r="http://schemas.openxmlformats.org/officeDocument/2006/relationships" name="Reinsurance - Funds Withheld (D" sheetId="70" state="visible" r:id="rId70"/>
    <sheet xmlns:r="http://schemas.openxmlformats.org/officeDocument/2006/relationships" name="Income Taxes - Effective Income" sheetId="71" state="visible" r:id="rId71"/>
    <sheet xmlns:r="http://schemas.openxmlformats.org/officeDocument/2006/relationships" name="Employee and Agent Benefits - C" sheetId="72" state="visible" r:id="rId72"/>
    <sheet xmlns:r="http://schemas.openxmlformats.org/officeDocument/2006/relationships" name="Contingencies, Guarantees and_2" sheetId="73" state="visible" r:id="rId73"/>
    <sheet xmlns:r="http://schemas.openxmlformats.org/officeDocument/2006/relationships" name="Stockholders' Equity - Common S" sheetId="74" state="visible" r:id="rId74"/>
    <sheet xmlns:r="http://schemas.openxmlformats.org/officeDocument/2006/relationships" name="Stockholders' Equity - Other Co" sheetId="75" state="visible" r:id="rId75"/>
    <sheet xmlns:r="http://schemas.openxmlformats.org/officeDocument/2006/relationships" name="Stockholders' Equity - AOCI and" sheetId="76" state="visible" r:id="rId76"/>
    <sheet xmlns:r="http://schemas.openxmlformats.org/officeDocument/2006/relationships" name="Fair Value Measurements - Asset" sheetId="77" state="visible" r:id="rId77"/>
    <sheet xmlns:r="http://schemas.openxmlformats.org/officeDocument/2006/relationships" name="Fair Value Measurements - Chang" sheetId="78" state="visible" r:id="rId78"/>
    <sheet xmlns:r="http://schemas.openxmlformats.org/officeDocument/2006/relationships" name="Fair Value Measurements - Trans" sheetId="79" state="visible" r:id="rId79"/>
    <sheet xmlns:r="http://schemas.openxmlformats.org/officeDocument/2006/relationships" name="Fair Value Measurements - Quant" sheetId="80" state="visible" r:id="rId80"/>
    <sheet xmlns:r="http://schemas.openxmlformats.org/officeDocument/2006/relationships" name="Fair Value Measurements - Fair " sheetId="81" state="visible" r:id="rId81"/>
    <sheet xmlns:r="http://schemas.openxmlformats.org/officeDocument/2006/relationships" name="Fair Value Measurements - Finan" sheetId="82" state="visible" r:id="rId82"/>
    <sheet xmlns:r="http://schemas.openxmlformats.org/officeDocument/2006/relationships" name="Segment Information - Reconcili" sheetId="83" state="visible" r:id="rId83"/>
    <sheet xmlns:r="http://schemas.openxmlformats.org/officeDocument/2006/relationships" name="Segment Information - Reconci_2" sheetId="84" state="visible" r:id="rId84"/>
    <sheet xmlns:r="http://schemas.openxmlformats.org/officeDocument/2006/relationships" name="Segment Information - Revenues " sheetId="85" state="visible" r:id="rId85"/>
    <sheet xmlns:r="http://schemas.openxmlformats.org/officeDocument/2006/relationships" name="Segment Information - Net Reali" sheetId="86" state="visible" r:id="rId86"/>
    <sheet xmlns:r="http://schemas.openxmlformats.org/officeDocument/2006/relationships" name="Segment Information - Pre-tax i" sheetId="87" state="visible" r:id="rId87"/>
    <sheet xmlns:r="http://schemas.openxmlformats.org/officeDocument/2006/relationships" name="Revenues from Contracts with _3" sheetId="88" state="visible" r:id="rId88"/>
    <sheet xmlns:r="http://schemas.openxmlformats.org/officeDocument/2006/relationships" name="Revenues from Contracts with _4" sheetId="89" state="visible" r:id="rId89"/>
    <sheet xmlns:r="http://schemas.openxmlformats.org/officeDocument/2006/relationships" name="Revenues from Contracts with _5"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Stock-Based Compensation Plan_4" sheetId="93" state="visible" r:id="rId93"/>
    <sheet xmlns:r="http://schemas.openxmlformats.org/officeDocument/2006/relationships" name="Stock-Based Compensation Plan_5" sheetId="94" state="visible" r:id="rId94"/>
    <sheet xmlns:r="http://schemas.openxmlformats.org/officeDocument/2006/relationships" name="Earnings Per Common Share (Deta"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725</t>
        </is>
      </c>
      <c r="C8" s="4" t="inlineStr">
        <is>
          <t xml:space="preserve"> </t>
        </is>
      </c>
    </row>
    <row r="9">
      <c r="A9" s="4" t="inlineStr">
        <is>
          <t>Entity Registrant Name</t>
        </is>
      </c>
      <c r="B9" s="4" t="inlineStr">
        <is>
          <t>PRINCIPAL FINANC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711 High Street</t>
        </is>
      </c>
      <c r="C11" s="4" t="inlineStr">
        <is>
          <t xml:space="preserve"> </t>
        </is>
      </c>
    </row>
    <row r="12">
      <c r="A12" s="4" t="inlineStr">
        <is>
          <t>Entity Address, City or Town</t>
        </is>
      </c>
      <c r="B12" s="4" t="inlineStr">
        <is>
          <t>Des Moines</t>
        </is>
      </c>
      <c r="C12" s="4" t="inlineStr">
        <is>
          <t xml:space="preserve"> </t>
        </is>
      </c>
    </row>
    <row r="13">
      <c r="A13" s="4" t="inlineStr">
        <is>
          <t>Entity Address, State or Province</t>
        </is>
      </c>
      <c r="B13" s="4" t="inlineStr">
        <is>
          <t>IA</t>
        </is>
      </c>
      <c r="C13" s="4" t="inlineStr">
        <is>
          <t xml:space="preserve"> </t>
        </is>
      </c>
    </row>
    <row r="14">
      <c r="A14" s="4" t="inlineStr">
        <is>
          <t>Entity Address, Postal Zip Code</t>
        </is>
      </c>
      <c r="B14" s="4" t="inlineStr">
        <is>
          <t>50392</t>
        </is>
      </c>
      <c r="C14" s="4" t="inlineStr">
        <is>
          <t xml:space="preserve"> </t>
        </is>
      </c>
    </row>
    <row r="15">
      <c r="A15" s="4" t="inlineStr">
        <is>
          <t>Entity Tax Identification Number</t>
        </is>
      </c>
      <c r="B15" s="4" t="inlineStr">
        <is>
          <t>42-152034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7-51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9237335</v>
      </c>
    </row>
    <row r="28">
      <c r="A28" s="4" t="inlineStr">
        <is>
          <t>Entity Central Index Key</t>
        </is>
      </c>
      <c r="B28" s="4" t="inlineStr">
        <is>
          <t>00011263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 xml:space="preserve">3. Investments Our investments include assets backing reserves as part of a coinsurance with funds withheld agreement. The funds withheld invested assets are reported within their respective line items, primarily consisting of fixed maturities available-for-sale, mortgage loans and other investments. See Note 7, Reinsurance, for more information on the funds withheld invested assets. Fixed Maturities and Equity Securities Fixed maturities include bond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2,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DAC and related actuarial balances, derivatives in cash flow hedge relationships and applicable income taxes. Mark-to-market adjustments on certain equity securities and mark-to-market adjustments on certain fixed maturities, trading are reflected in net realized capital gains (losse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Fixed maturities, available-for-sale are subject to an allowance for credit loss and changes in the allowance are reported in net income as a component of net realized capital gains (losses). Interest income, as well as prepayment fees and the amortization of the related premium or discount, is reported in net investment income. For loan-backed and structured securities, we recognize income using a constant effective yield based on currently anticipated cash flows. ​ The amortized cost, gross unrealized gains and losses, allowance for credit loss and fair value of fixed maturities, available-for-sale were as follows: ​ ​ ​ ​ ​ ​ ​ ​ ​ ​ ​ ​ ​ ​ ​ ​ ​ ​ ​ ​ ​ ​ Gross ​ Gross ​ Allowance ​ ​ ​ ​ ​ Amortized ​ unrealized ​ unrealized ​ for credit ​ ​ ​ ​ cost (1) gains losses loss Fair value ​ ​ (in millions) June 30, 2022 ​ ​ ​ ​ ​ ​ ​ ​ ​ ​ ​ ​ ​ ​ ​ Fixed maturities, available-for-sale: ​ ​ ​ ​ ​ ​ ​ ​ ​ ​ ​ ​ ​ ​ ​ U.S. government and agencies ​ $ 2,432.3 ​ $ 1.3 ​ $ 165.0 ​ $ — ​ $ 2,268.6 Non-U.S. governments ​ ​ 689.0 ​ ​ 42.3 ​ ​ 51.5 ​ ​ — ​ ​ 679.8 States and political subdivisions ​ ​ 7,830.1 ​ ​ 55.7 ​ ​ 715.2 ​ ​ — ​ ​ 7,170.6 Corporate ​ ​ 42,770.5 ​ ​ 654.4 ​ ​ 3,619.2 ​ ​ 12.5 ​ ​ 39,793.2 Residential mortgage-backed pass-through securities ​ ​ 2,039.3 ​ ​ 3.8 ​ ​ 143.8 ​ ​ — ​ ​ 1,899.3 Commercial mortgage-backed securities ​ ​ 5,742.2 ​ ​ 2.7 ​ ​ 453.3 ​ ​ — ​ ​ 5,291.6 Collateralized debt obligations (2) ​ ​ 3,751.4 ​ ​ 1.5 ​ ​ 111.5 ​ ​ — ​ ​ 3,641.4 Other debt obligations ​ ​ 6,952.2 ​ ​ 7.1 ​ ​ 498.2 ​ ​ — ​ ​ 6,461.1 Total fixed maturities, available-for-sale ​ $ 72,207.0 ​ $ 768.8 ​ $ 5,757.7 ​ $ 12.5 ​ $ 67,205.6 ​ ​ ​ ​ ​ ​ ​ ​ ​ ​ ​ ​ ​ ​ ​ ​ ​ ​ ​ ​ ​ ​ Gross ​ Gross ​ Allowance ​ ​ ​ ​ Amortized ​ unrealized ​ unrealized ​ for credit ​ ​ ​ ​ cost (1) ​ gains ​ losses ​ loss ​ Fair value ​ ​ ​ (in millions) December 31, 2021 ​ ​ ​ ​ ​ ​ ​ ​ ​ ​ ​ ​ ​ ​ ​ Fixed maturities, available-for-sale: ​ ​ ​ ​ ​ ​ ​ ​ ​ ​ ​ ​ ​ ​ ​ U.S. government and agencies ​ $ 1,978.0 ​ $ 148.0 ​ $ 37.4 ​ $ — ​ $ 2,088.6 Non-U.S. governments ​ ​ 851.0 ​ ​ 133.1 ​ ​ 2.1 ​ ​ — ​ ​ 982.0 States and political subdivisions ​ ​ 8,290.7 ​ ​ 1,030.3 ​ ​ 16.6 ​ ​ — ​ ​ 9,304.4 Corporate ​ ​ 42,139.2 ​ ​ 4,044.8 ​ ​ 224.5 ​ ​ 15.1 ​ ​ 45,944.4 Residential mortgage-backed pass-through securities ​ ​ 3,122.3 ​ ​ 59.0 ​ ​ 28.4 ​ ​ — ​ ​ 3,152.9 Commercial mortgage-backed securities ​ ​ 5,436.2 ​ ​ 157.8 ​ ​ 31.5 ​ ​ 0.3 ​ ​ 5,562.2 Collateralized debt obligations (2) ​ ​ 3,564.7 ​ ​ 4.5 ​ ​ 9.6 ​ ​ — ​ ​ 3,559.6 Other debt obligations ​ ​ 7,487.8 ​ ​ 131.1 ​ ​ 58.4 ​ ​ 0.1 ​ ​ 7,560.4 Total fixed maturities, available-for-sale ​ $ 72,869.9 ​ $ 5,708.6 ​ $ 408.5 ​ $ 15.5 ​ $ 78,154.5 (1) Amortized cost excludes accrued interest receivable of $553.8 million and $542.6 million as of June 30, 2022 and December 31, 2021, respectively. (2) Primarily consists of collateralized loan obligations backed by secured corporate loans. The amortized cost and fair value of fixed maturities, available-for-sale as of June 30, 2022, by expected maturity, were as follows: ​ ​ ​ ​ ​ ​ ​ ​ ​ Amortized cost Fair value ​ ​ (in millions) Due in one year or less ​ $ 2,320.9 ​ $ 2,315.0 Due after one year through five years ​ 9,617.6 ​ 9,370.1 Due after five years through ten years ​ 13,666.9 ​ 12,834.0 Due after ten years ​ 28,116.5 ​ 25,393.1 Subtotal ​ 53,721.9 ​ 49,912.2 Mortgage-backed and other asset-backed securities ​ 18,485.1 ​ 17,293.4 Total ​ $ 72,207.0 ​ $ 67,205.6 ​ Actual maturities may differ because borrowers may have the right to call or prepay obligations. Our portfolio is diversified by industry, issuer and asset class. Credit concentrations are managed to established limits. ​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n the consolidated statements of operations: mark-to-market adjustments on certain equity securities, mark-to-market adjustments on certain fixed maturities, trading, mark-to-market adjustments on sponsored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and impairments on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are shown below and are net of amounts on funds withheld invested assets that are passed directly to the reinsurer. As a result of the Reinsurance Transaction that closed during the second quarter of 2022 with an economic effective date of January 1, 2022, net realized gains (losses) on funds withheld invested assets for the first quarter of 2022 were passed to the reinsurer during the second quarter of 2022. As a result, the amounts for the three months ended June 30, 2022, shown below reflect this true-up and result in a negative amount for gross gains and a positive amount for gross losses on fixed maturities, available-for-sale. The amounts below do not include net realized capital gains (losses) on funds withheld assets that are not passed to the reinsurer, which are separately reported on the consolidated statements of operations. ​ ​ ​ ​ ​ ​ ​ ​ ​ ​ ​ ​ ​ ​ ​ ​ For the three months ended ​ For the six months ended ​ ​ June 30, ​ June 30, ​ 2022 2021 2022 2021 ​ ​ (in millions) Fixed maturities, available-for-sale: ​ ​ ​ ​ ​ ​ ​ ​ ​ ​ ​ ​ Gross gains ​ $ (159.8) ​ $ 11.2 ​ $ 6.0 ​ $ 48.2 Gross losses ​ 8.1 ​ (23.0) ​ (112.6) ​ (28.1) Net credit losses ​ (4.0) ​ (13.4) ​ (10.1) ​ (17.8) Hedging, net (1) ​ — ​ (1.0) ​ (0.7) ​ (1.0) Fixed maturities, trading (2) ​ (8.3) ​ (10.6) ​ (22.5) ​ (24.7) Equity securities (3) ​ (45.2) ​ 38.1 ​ (150.4) ​ 54.3 Mortgage loans ​ 2.8 ​ 6.9 ​ (16.8) ​ 11.6 Derivatives (1) ​ 62.7 ​ (93.8) ​ 105.1 ​ 19.8 Other ​ (84.2) ​ 44.5 ​ (136.4) ​ 48.0 Net realized capital gains (losses) ​ $ (227.9) ​ $ (41.1) ​ $ (338.4) ​ $ 110.3 (1)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2) Unrealized gains (losses) on fixed maturities, trading still held at the reporting date were $(7.6) million and $(9.5) million for the three months ended June 30, 2022 and 2021, respectively, and $(19.3) million and $(23.5) million for the six months ended June 30, 2022 and 2021, respectively. (3) Unrealized gains (losses) on equity securities still held at the reporting date were $(50.9) million and $31.0 million for the three months ended June 30, 2022 and 2021, respectively , and $(150.5) million and $35.1 million for the six months ended June 30, 2022 and 2021, respectively. This excludes $8.8 million and $0.7 million for the three months ended June 30, 2022 and 2021, respectively, and $(10.5) million and $5.9 million for the six months ended June 30, 2022 and 2021, respectively, of unrealized gains (losses) on equity securities still held at the reporting date that were reported in net investment income. Proceeds from sales of investments (excluding call and maturity proceeds) in fixed maturities, available-for-sale were $2,681.6 million and $1,042.9 million for the three months ended June 30, 2022 and 2021, and $7,541.3 million and $1,597.1 million for the six months ended June 30, 2022 and 2021, respectively. Allowance for Credit Loss We have a process in place to identify fixed maturity securities that could potentially require an allowance for credit loss.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in an unrealized loss position are reviewed to determine whether a decline in value is due to credit. Relevant facts and circumstances considered include: (1) the extent the fair value is below cost; (2) the reasons for the decline in value; (3) the financial position and access to capital of the issuer, including the current and future impact of any specific events and (4) for structured securities, the adequacy of the expected cash flows. To the extent we determine an unrealized loss is due to credit, an allowance for credit loss is recognized through a reduction to net income. We estimate the amount of the allowance for credit loss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We do not measure a credit loss allowance on accrued interest receivable because we write off the accrued interest receivable balance to net investment income in a timely manner when we have concern regarding collectability. Amounts on fixed maturities, available-for-sale deemed to be uncollectible are written off and removed from the allowance for credit loss. A write-off may also occur if we intend to sell a security or whether it is more likely than not we will be required to sell the security before the recovery of its amortized cost which, in some cases, may extend to maturity. A rollforward of the allowance for credit loss by major security type was as follows. ​ ​ ​ ​ ​ ​ ​ ​ ​ ​ ​ ​ ​ ​ ​ ​ ​ ​ ​ ​ ​ ​ ​ ​ ​ ​ ​ ​ ​ ​ ​ For the three months ended June 30, 2022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20.0 ​ $ — ​ $ 0.3 ​ $ — ​ $ 0.1 ​ $ 20.4 Additions for credit losses not previously recorded ​ — ​ — ​ — ​ 2.2 ​ ​ — ​ — ​ — ​ — ​ 2.2 Reductions for securities sold during the period ​ ​ — ​ ​ — ​ ​ — ​ ​ (7.5) ​ ​ — ​ ​ — ​ ​ — ​ ​ — ​ ​ (7.5) Additional increases (decreases) for credit losses on securities with an allowance recorded in the previous period ​ ​ — ​ ​ — ​ ​ — ​ ​ — ​ ​ — ​ ​ (0.2) ​ ​ — ​ ​ — ​ ​ (0.2) Write-offs charged against allowance ​ ​ — ​ ​ — ​ ​ — ​ ​ — ​ ​ — ​ ​ (0.1) ​ ​ — ​ ​ (0.1) ​ ​ (0.2) Foreign currency translation adjustment ​ ​ — ​ ​ — ​ ​ — ​ ​ (2.2) ​ ​ — ​ ​ — ​ ​ — ​ ​ — ​ ​ (2.2) Ending balance $ — $ — $ — $ 12.5 ​ $ — $ — $ — $ — $ 12.5 ​ ​ ​ ​ ​ ​ ​ ​ ​ ​ ​ ​ ​ ​ ​ ​ ​ ​ ​ ​ ​ ​ ​ ​ ​ ​ ​ ​ ​ ​ ​ For the three months ended June 30,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0.9 ​ $ — $ 7.0 $ 2.6 $ — $ 10.5 Additions for credit losses not previously recorded ​ — ​ — ​ — ​ 7.6 ​ ​ — ​ — ​ — ​ — ​ 7.6 Write-offs charged against allowance ​ — ​ — ​ — ​ — ​ ​ — ​ (6.8) ​ ​ (2.6) ​ ​ — ​ ​ (9.4) Ending balance $ — $ — $ — $ 8.5 ​ $ — $ 0.2 $ — $ — $ 8.7 ​ ​ ​ ​ ​ ​ ​ ​ ​ ​ ​ Accrued interest written off to net investment income $ — $ — $ — $ 0.2 ​ $ — $ — $ — $ — $ 0.2 ​ ​ ​ ​ ​ ​ ​ ​ ​ ​ ​ ​ ​ ​ ​ ​ ​ ​ ​ ​ ​ ​ ​ ​ ​ ​ ​ ​ ​ ​ ​ For the six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15.1 ​ $ — $ 0.3 $ — $ 0.1 $ 15.5 Additions for credit losses not previously recorded ​ — ​ — ​ — ​ 3.2 ​ ​ — ​ — ​ — ​ — ​ 3.2 Reductions for securities sold during the period ​ — ​ — ​ — ​ (7.5) ​ ​ — ​ — ​ — ​ — ​ (7.5) Additional increases (decreases) for credit losses on securities with an allowance recorded in the previous period ​ — ​ — ​ — ​ 3.0 ​ ​ — ​ (0.2) ​ ​ — ​ ​ — ​ ​ 2.8 Write-offs charged against allowance ​ ​ — ​ ​ — ​ ​ — ​ ​ — ​ ​ — ​ ​ (0.1) ​ ​ — ​ ​ (0.1) ​ ​ (0.2) Foreign currency translation adjustment ​ ​ — ​ ​ — ​ ​ — ​ ​ (1.3) ​ ​ — ​ ​ — ​ ​ — ​ ​ — ​ ​ (1.3) Ending balance $ — $ — $ — $ 12.5 ​ $ — $ — $ — $ — $ 12.5 ​ ​ ​ ​ ​ ​ ​ ​ ​ ​ ​ ​ ​ ​ ​ ​ ​ ​ ​ ​ ​ ​ ​ ​ ​ ​ ​ ​ ​ ​ ​ For the six months ended June 30,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0.9 ​ $ — $ 4.3 $ 2.2 $ — $ 7.4 Additions for credit losses not previously recorded ​ — ​ — ​ — ​ 7.6 ​ ​ — ​ 0.3 ​ — ​ — ​ 7.9 Additional increases (decreases) for credit losses on securities with an allowance recorded in the previous period ​ — ​ — ​ — ​ — ​ ​ — ​ 2.4 ​ ​ 0.4 ​ ​ — ​ ​ 2.8 Write-offs charged against allowance ​ ​ — ​ ​ — ​ ​ — ​ ​ — ​ ​ — ​ ​ (6.8) ​ ​ (2.6) ​ ​ — ​ ​ (9.4) Ending balance $ — $ — $ — $ 8.5 ​ $ — $ 0.2 $ — $ — $ 8.7 ​ ​ ​ ​ ​ ​ ​ ​ ​ ​ ​ Accrued interest written off to net investment income $ — $ — $ — $ 0.2 ​ $ — $ — $ — $ — $ 0.2 (1) Primarily consists of collateralized loan obligations backed by secured corporate loans. During 2022, we did not write off any accrued interest to net investment income. Available-for-Sale Securities in Unrealized Loss Positions Without an Allowance for Credit Loss For available-for-sale securities with unrealized losses for which an allowance for credit loss has not been recorded, the gross unrealized losses and fair value, aggregated by investment category and length of time that individual securities have been in a continuous unrealized loss position were as follows: ​ ​ ​ ​ ​ ​ ​ ​ ​ ​ ​ ​ ​ ​ ​ ​ ​ ​ ​ ​ ​ ​ June 30, 2022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2,018.2 ​ $ 135.2 ​ $ 122.6 ​ $ 29.9 ​ $ 2,140.8 ​ $ 165.1 Non-U.S. governments ​ ​ 401.5 ​ ​ 50.3 ​ ​ 2.9 ​ ​ 1.2 ​ ​ 404.4 ​ ​ 51.5 States and political subdivisions ​ ​ 5,715.1 ​ ​ 689.6 ​ ​ 112.0 ​ ​ 25.6 ​ ​ 5,827.1 ​ ​ 715.2 Corporate ​ ​ 30,279.2 ​ ​ 3,345.4 ​ ​ 1,310.8 ​ ​ 271.7 ​ ​ 31,590.0 ​ ​ 3,617.1 Residential mortgage-backed pass-through securities ​ ​ 1,636.0 ​ ​ 123.6 ​ ​ 112.9 ​ ​ 20.2 ​ ​ 1,748.9 ​ ​ 143.8 Commercial mortgage-backed securities ​ ​ 4,846.6 ​ ​ 413.0 ​ ​ 312.1 ​ ​ 40.3 ​ ​ 5,158.7 ​ ​ 453.3 Collateralized debt obligations (2) ​ ​ 2,940.2 ​ ​ 89.9 ​ ​ 651.9 ​ ​ 21.5 ​ ​ 3,592.1 ​ ​ 111.4 Other debt obligations ​ ​ 5,744.0 ​ ​ 435.4 ​ ​ 381.7 ​ ​ 62.8 ​ ​ 6,125.7 ​ ​ 498.2 Total fixed maturities, available-for-sale ​ $ 53,580.8 ​ $ 5,282.4 ​ $ 3,006.9 ​ $ 473.2 ​ $ 56,587.7 ​ $ 5,755.6 (1) Fair value and gross unrealized losses are excluded for available-for-sale securities for which an allowance for credit loss has been recorded. (2) Primarily consists of collateralized loan obligations backed by secured corporate loans. Of the total amounts, Principal Life Insurance Company’s (“Principal Life”) consolidated portfolio represented $55,110.9 million in available-for-sale fixed maturities with gross unrealized losses of $5,637.3 million. Of the available-for-sale fixed maturities within Principal Life’s consolidated portfolio in a gross unrealized loss position, 95% were investment grade (rated AAA through BBB-) with an average price of 91 (carrying value/amortized cost) as of June 30, 2022. Gross unrealized losses in our fixed maturities portfolio increased during the six months ended June 30, 2022, primarily due to an increase in interest rates and a widening of credit spreads. For those securities that had been in a continuous unrealized loss position for less than twelve months, Principal Life’s consolidated portfolio held 7,710 securities with a carrying value of $52,512.8 million and unrealized losses of $5,220.4 million reflecting an average price of 91 as of June 30, 2022. Of this portfolio, 95% was investment grade (rated AAA through BBB-) as of June 30, 2022, with associated unrealized losses of $4,953.9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585 securities with a carrying value of $2,598.1 million and unrealized losses of $416.9 million as of June 30, 2022. The average credit rating of this portfolio was A+ with an average price of 86 as of June 30, 2022. Of the $416.9 million in unrealized losses, the corporate sector accounts for $224.3 million in unrealized losses with an average price of 81 and an average credit rating of BBB. Furthermore, unrealized losses include $39.4 million within the CMBS sector with an average price of 80 and an average credit rating of AAA; $39.2 million within the collateralized mortgage obligation security sector with an average price of 86 and an average credit rating of AAA; and $29.9 million within the U.S. government and agency security sector with an average price of 88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June 30, 2022.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 ​ ​ ​ ​ ​ ​ ​ ​ ​ ​ ​ ​ ​ ​ ​ ​ ​ ​ ​ ​ ​ December 31, 2021 ​ ​ Less than ​ Greater than or ​ ​ ​ ​ ​ ​ ​ ​ twelve months ​ equal to twelve months ​ Total ​ ​ Gross ​ ​ Gross ​ Gross ​ ​ Fair ​ unrealized ​ Fair ​ unrealized ​ Fair ​ unrealized ​ ​ value ​ losses ​ value ​ losses ​ value ​ losses ​ ​ (in millions) Fixed maturities, available-for-sale (1): ​ ​ ​ ​ ​ ​ ​ ​ ​ ​ ​ ​ ​ ​ ​ ​ ​ ​ U.S. government and agencies ​ $ 129.3 ​ $ 3.4 ​ $ 482.9 ​ $ 34.0 ​ $ 612.2 ​ $ 37.4 Non-U.S. governments ​ 57.8 ​ ​ 2.0 ​ ​ — ​ ​ — ​ ​ 57.8 ​ ​ 2.0 States and political subdivisions ​ 690.2 ​ 10.5 ​ 102.3 ​ 6.1 ​ 792.5 ​ 16.6 Corporate ​ 5,281.6 ​ 121.2 ​ 1,327.5 ​ 101.5 ​ 6,609.1 ​ 222.7 Residential mortgage-backed pass-through securities ​ 1,562.6 ​ 22.2 ​ 194.9 ​ 6.3 ​ 1,757.5 ​ 28.5 Commercial mortgage-backed securities ​ 1,297.4 ​ 15.6 ​ 299.6 ​ 15.7 ​ 1,597.0 ​ 31.3 Collateralized debt obligations (2) ​ 1,592.5 ​ 2.8 ​ 424.4 ​ 6.7 ​ 2,016.9 ​ 9.5 Other debt obligations ​ 3,949.9 ​ 49.4 ​ 211.0 ​ 9.0 ​ 4,160.9 ​ 58.4 Total fixed maturities, available-for-sale ​ $ 14,561.3 ​ $ 227.1 ​ $ 3,042.6 ​ $ 179.3 ​ $ 17,603.9 ​ $ 406.4 (1) Fair value and gross unrealized losses are excluded for available-for-sale securities for which an allowance for credit loss has been recorded. (2) Primarily consists of collateralized loan obligations backed by secured corporate loans. Of the total amounts, Principal Life’s consolidated portfolio represented $15,792.6 million in available-for-sale fixed maturities with gross unrealized losses of $288.0 million. Of the available-for-sale fixed maturities within Principal Life’s consolidated portfolio in a gross unrealized loss position, 91% were investment grade (rated AAA through BBB-) with an average price of 98 (carrying value/amortized cost) as of December 31, 2021. Gross unrealized losses in our fixed maturities portfolio increased during the year ended December 31, 2021, primarily due to an increase in interest rates, partially offset by tightening of credit spreads. For those securities that had been in a continuous unrealized loss position for less than twelve months, Principal Life’s consolidated portfolio held 1,805 securities with a carrying value of $13,052.3 million and unrealized losses of $150.9 million reflecting an average price of 99 as of December 31, 2021. Of this portfolio, 90% was investment grade (rated AAA through BBB-) as of December 31, 2021, with associated unrealized losses of $138.9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59 securities with a carrying value of $2,740.3 million and unrealized losses of $137.1 million as of December 31, 2021. The average credit rating of this portfolio was A+ with an average price of 95 as of December 31, 2021. Of the $137.1 million in unrealized losses, the corporate sector accounts for $67.1 million in unrealized losses with an average price of 95 and an average credit rating of BBB+. Furthermore, unrealized losses include $30.9 million within the U.S. government and agency security sector with an average price of 93 and an average credit rating of AAA, $15.3 million within the commercial mortgage-backed security sector with an average price of 95 and an average credit rating of AAA and $6.7 million within the collateralized debt obligation sector with an average price of 98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December 31, 2021.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Net Unrealized Gains and Losses on Available-for-Sale Securities and Derivative Instruments The net unrealized gains and losses on investments in available-for-sale securities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policyholder liabilities, noncontrolling interest and applicable income taxes was as follows: ​ ​ ​ ​ ​ ​ ​ ​ ​ June 30, 2022 December 31, 2021 ​ ​ (in millions) Net unrealized gains (losses) on fixed maturities, available-for-sale (1) ​ $ (5,091.3) ​ $ 5,289.9 Net unrealized gains on derivative instruments ​ 42.3 ​ 80.1 Adjustments for assumed changes in amortization patterns ​ 468.8 ​ (266.1) Adjustments for assumed changes in policyholder liabilities ​ (55.0) ​ (689.2) Net unrealized gains on other investments and noncontrolling interest adjustments ​ 35.5 ​ 40.5 Provision for deferred income tax benefits (taxes) ​ 981.5 ​ (936.0) Net unrealized gains (losses) on available-for-sale securities and derivative instruments ​ $ (3,618.2) ​ $ 3,519.2 (1) Excludes net unrealized gains (losses) on fixed maturities, available-for-sale included in fair value hedging relationships. Financing Receivables Mortgage Loans Mortgage loans consist of commercial and residential mortgage loans. Our commercial mortgage loan portfolio consists primarily of non-recourse, fixed rate mortgages on stabilized properties. Our residential mortgage loan portfolio is composed of first lien and home equity mortgages concentrated in Chile and the United State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Further details relating to our valuation allowance are included under the caption “Financing Receivables Valuation Allowance.” Direct Financing Leases Our direct financing leases are concentrated in Chile. Our Chilean operations enter into private placement contracts for commercial, industrial and office space properties whereby our Chilean operations purchase the real estate and/or building from the seller-lessee but then lease the property back to the seller-lessee. Ownership of the property is transferred to the lessee by the end of the lease term. Direct financing leases are reported as a component of other investments in the consolidated statements of financial position. Reinsurance Recoverable and Deposit Receivable Our reinsurance recoverables include amounts due from reinsurers for paid or unpaid claims, claims incurred but not reported or policy benefits. We cede life, disability, medical and long-term care insurance and fixed annuity contracts with significant life insurance risk to other insurance companies through reinsurance. Deposit receivables include amounts due from the reinsurer for fixed annuity contracts without significant life insurance risk recorded using the deposit method of accounting. Credit Quality Information for Financing Receivables The amortized cost of our financing receivables by credit risk and vintage was as follows: ​ ​ ​ ​ ​ ​ ​ ​ ​ ​ ​ ​ ​ ​ ​ ​ ​ ​ ​ ​ ​ ​ ​ ​ ​ As of June 30, 2022 ​ 2022 2021 2020 2019 2018 Prior Total ​ ​ ​ (in millions) Commercial mortgage loans: ​ ​ ​ ​ ​ ​ ​ ​ ​ ​ ​ ​ ​ ​ ​ ​ ​ ​ ​ ​ ​ A- and above $ 918.5 $ 2,285.2 $ 1,787.5 $ 2,369.2 $ 2,265.1 $ 5,211.7 $ 14,837.2 BBB+ thru BBB- ​ 39.4 ​ 345.8 ​ 206.5 ​ 266.3 ​ 199.6 ​ 569.0 ​ 1,626.6 BB+ thru BB- ​ — ​ 47.2 ​ 5.1 ​ — ​ — ​ 44.6 ​ 96.9 B+ and below ​ — ​ — ​ — ​ — ​ 8.6 ​ 38.6 ​ 47.2 Total $ 957.9 $ 2,678.2 $ 1,999.1 $ 2,635.5 $ 2,473.3 $ 5,863.9 $ 16,607.9 ​ ​ ​ ​ ​ ​ ​ ​ ​ ​ ​ ​ ​ ​ ​ ​ ​ ​ ​ ​ ​ ​ Direct financing leases: ​ ​ ​ ​ ​ ​ ​ ​ ​ ​ ​ ​ ​ ​ A- and above $ 89.9 $ 11.3 $ 39.9 $ 1.3 $ 37.6 $ 153.3 $ 333.3 BBB+ thru BBB- ​ 24.4 ​ 19.0 ​ 55.3 ​ 10.4 ​ 10.1 ​ 62.4 ​ 181.6 BB+ thru BB- ​ — ​ 49.3 ​ 12.8 ​ 1.7 ​ — ​ 1.9 ​ 65.7 B+ and below ​ — ​ 1.3 ​ — ​ — ​ — ​ — ​ 1.3 Total $ 114.3 $ 80.9 $ 108.0 $ 13.4 $ 47.7 $ 217.6 $ 581.9 ​ ​ ​ ​ ​ ​ ​ ​ ​ ​ ​ ​ ​ ​ ​ ​ ​ ​ ​ ​ ​ ​ Residential mortgage loans: ​ ​ ​ ​ ​ ​ ​ ​ ​ ​ ​ ​ ​ ​ Performing $ 521.7 $ 2,096.1 $ 455.8 $ 136.1 $ 74.0 $ 438.7 $ 3,722.4 Non-performing ​ — ​ 2.7 ​ 2.6 ​ 1.0 ​ 1.6 ​ 4.3 ​ 12.2 To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 xml:space="preserve">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have purchased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use exchange-traded futures to hedge against changes in value of the GMWB liability. Interest rate forwards, including to be announced (“TBA”) forwards, bond forwards and treasury forwards, are contracts to take delivery of a fixed income security at a specified price at a future date. TBA forwards deliver government guaranteed mortgage-backed securities. Bond forwards and treasury forwards deliver corporate and U.S. Treasury bonds, respectively. At inception of the TBA and treasury forward contracts we do not intend to take physical delivery. We intend to take delivery of the bond forwards referencing corporate bonds. We have used TBA forwards to gain exposure to the investment risk and return of agency mortgage-backed security pools in order to reduce asset and liability duration mismatch. Treasury forwards are used to hedge against changes in the value of the GMWB liability. Bond forwards are used to gain leverage through synthetic exposure during the forward period and fix the purchase price of a bond at a specified date in future. Foreign Exchange Contracts Foreign currency risk is the risk we will incur economic losses due to adverse fluctuations in foreign currency exchange rates. This risk arises from foreign currency-denominated funding agreements issued to nonqualified institutional investors in the international market, foreign currency-denominated fixed maturity and equity securities, and our international operations, including expected cash flows and potential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use currency forwards to hedge certain foreign-denominated real estate funds in our domestic operations and net equity investments in foreign operations, including certain sponsored investment fund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have used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return or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offer group annuity contracts that have guaranteed separate accounts as an investment option. We also offer funds with embedded fixed rate guarantees as investment options in our defined contribution plans in Hong Kong. We have fixed deferred annuities and universal life produ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We have a funds withheld payable associated with our coinsurance with funds withheld agreement with Talcott Life &amp; Annuity Re. The funds withheld payable has an embedded total return swap as the total return of the funds withheld assets are transferred to Talcott Life &amp; Annuity Re, which is not based on our own creditworthiness.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653.8 million and $240.8 million in cash and securities under collateral arrangements as of June 30, 2022 and December 31, 2021,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June 30, 2022 and December 31, 2021, was $504.9 million and $146.3 million, respectively. Cleared derivatives have contingent features that require us to post excess margin as required by the FCM. The terms surrounding excess margin vary by FCM agreement. With respect to derivatives containing collateral provisions, we posted collateral and initial margin of $653.8 million and $240.8 million as of June 30, 2022 and December 31, 2021, respectively, in the normal course of business, which reflects netting under derivative agreements. If the credit-risk-related contingent features underlying these agreements were triggered on June 30, 2022, we would be required to post an additional $78.7 million of collateral to our counterparties. As of June 30, 2022 and December 31, 2021, we had received $145.6 million and $214.9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June 30, 2022 December 31, 2021 ​ ​ (in millions) Notional amounts of derivative instruments ​ ​ ​ ​ ​ ​ Interest rate contracts: ​ ​ ​ ​ ​ ​ Interest rate swaps ​ $ 50,917.9 ​ $ 47,927.4 Interest rate forwards ​ 2,891.1 ​ 2,181.6 Interest rate options ​ ​ 2,845.9 ​ ​ 2,373.9 Interest rate futures ​ 1,039.5 ​ 1,774.5 Foreign exchange contracts: ​ ​ ​ ​ ​ ​ Currency swaps ​ ​ 1,420.0 ​ ​ 1,242.7 Currency forwards ​ ​ 1,063.8 ​ ​ 1,043.6 Equity contracts: ​ ​ ​ ​ ​ ​ Equity options ​ 2,319.1 ​ 2,378.2 Equity futures ​ 557.1 ​ 150.4 Credit contracts: ​ ​ ​ ​ ​ ​ Credit default swaps ​ 400.0 ​ 295.0 Other contracts: ​ ​ ​ ​ ​ ​ Embedded derivatives ​ 28,307.8 ​ 10,060.8 Total notional amounts at end of period ​ $ 91,762.2 ​ $ 69,428.1 ​ ​ ​ ​ ​ ​ ​ Credit exposure of derivative instruments ​ ​ ​ ​ ​ ​ Interest rate contracts: ​ ​ ​ ​ ​ ​ Interest rate swaps ​ $ 83.2 ​ $ 205.9 Interest rate options ​ 25.9 ​ 24.5 Interest rate forwards ​ ​ 5.8 ​ ​ 15.3 Foreign exchange contracts: ​ ​ ​ ​ ​ ​ Currency swaps ​ 106.2 ​ 51.1 Currency forwards ​ 20.7 ​ 11.3 Equity contracts: ​ ​ ​ ​ ​ ​ Equity options ​ 20.7 ​ 37.3 Credit contracts: ​ ​ ​ ​ ​ ​ Credit default swaps ​ 3.0 ​ 2.7 Total gross credit exposure ​ 265.5 ​ 348.1 Less: collateral received ​ 160.2 ​ 244.6 Net credit exposure ​ $ 105.3 ​ $ 103.5 ​ The fair value of our derivative instruments classified as assets and liabilities was as follows: ​ ​ ​ ​ ​ ​ ​ ​ ​ ​ ​ ​ ​ ​ ​ ​ Derivative assets (1) ​ Derivative liabilities (2) ​ June 30, 2022 December 31, 2021 June 30, 2022 December 31, 2021 ​ ​ (in millions) Derivatives designated as hedging instruments ​ ​ ​ ​ ​ ​ ​ ​ ​ ​ ​ ​ Interest rate contracts ​ $ 16.1 ​ $ 4.1 ​ $ 108.0 ​ $ 19.0 Foreign exchange contracts ​ 102.0 ​ 48.4 ​ 3.0 ​ 17.6 Total derivatives designated as hedging instruments ​ $ 118.1 ​ $ 52.5 ​ $ 111.0 ​ $ 36.6 ​ ​ ​ ​ ​ ​ ​ ​ ​ ​ ​ ​ ​ Derivatives not designated as hedging instruments ​ ​ ​ ​ ​ ​ ​ ​ ​ ​ ​ ​ Interest rate contracts ​ $ 94.7 ​ $ 233.4 ​ $ 347.6 ​ $ 13.0 Foreign exchange contracts ​ 20.9 ​ 11.3 ​ 62.8 ​ 83.3 Equity contracts ​ 20.8 ​ 37.3 ​ 41.4 ​ 90.9 Credit contracts ​ 2.9 ​ 2.6 ​ 3.9 ​ 2.2 Other contracts ​ — ​ — ​ (2,991.8) ​ 356.3 Total derivatives not designated as hedging instruments ​ 139.3 ​ 284.6 ​ (2,536.1) ​ 545.7 ​ ​ ​ ​ ​ ​ ​ ​ ​ ​ ​ ​ ​ Total derivative instruments ​ $ 257.4 ​ $ 337.1 ​ $ (2,425.1) ​ $ 582.3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75.5 million and $356.3 million as of June 30, 2022 and December 31, 2021, respectively, are reported with contractholder funds on the consolidated statements of financial position. Embedded derivatives with a net (asset) liability fair value of $(3,067.3) million as of June 30, 2022, are reported with funds withheld payable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June 30, 2022 and December 31, 2021, we did not purchase credit protection relating to our sold protection transactions. In certain circumstances, our potential loss could also be reduced by any amount recovered in the default proceedings of the underlying credit name.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June 30, 2022 ​ ​ ​ ​ ​ ​ ​ ​ ​ ​ ​ Weighted ​ ​ ​ ​ ​ ​ ​ ​ Maximum ​ average ​ ​ Notional ​ Fair ​ future ​ expected life ​ amount value payments (in years) ​ ​ (in millions) ​ ​ Single name credit default swaps ​ ​ ​ ​ ​ ​ ​ ​ ​ ​ ​ Corporate debt ​ ​ ​ ​ ​ ​ ​ ​ ​ ​ ​ A ​ $ 50.0 ​ $ (0.1) ​ $ 50.0 3.3 BBB ​ ​ 180.0 ​ ​ 1.1 ​ ​ 180.0 3.6 BB ​ ​ 20.0 ​ ​ (1.0) ​ ​ 20.0 ​ 5.0 Sovereign ​ ​ ​ ​ ​ ​ ​ ​ ​ ​ ​ A ​ ​ 20.0 ​ ​ 0.2 ​ ​ 20.0 ​ 3.0 Total credit default swap protection sold ​ $ 270.0 ​ $ 0.2 ​ $ 270.0 3.6 ​ ​ ​ ​ ​ ​ ​ ​ ​ ​ ​ ​ ​ ​ ​ December 31, 2021 ​ ​ ​ ​ ​ ​ ​ ​ ​ ​ ​ Weighted ​ ​ ​ ​ ​ ​ ​ ​ Maximum ​ average ​ ​ Notional ​ Fair ​ future ​ expected life ​ amount value payments (in years) ​ ​ (in millions) ​ ​ Single name credit default swaps ​ ​ ​ ​ ​ ​ ​ ​ ​ ​ ​ Corporate debt ​ ​ ​ ​ ​ ​ ​ ​ ​ ​ ​ A ​ $ 20.0 ​ $ 0.4 ​ $ 20.0 3.5 BBB ​ 110.0 ​ ​ 1.7 ​ ​ 110.0 3.0 Sovereign ​ ​ ​ ​ ​ ​ ​ ​ ​ ​ ​ A ​ ​ 20.0 ​ ​ 0.5 ​ ​ 20.0 ​ 3.5 Total credit default swap protection sold ​ $ 150.0 ​ $ 2.6 ​ $ 150.0 3.1 ​ Fair Value and Cash Flow Hedges Fair Value Hedges We use fixed-to-floating rate interest rate swaps to more closely align the interest rate characteristics of certain assets and have used them to align the interest rate characteristics of certain liabilities. In general, these swaps are used in asset and liability management to modify duration, which is a measure of sensitivity to interest rate changes. The net interest effect of interest rate swap transactions for derivatives in fair value hedges is recorded as an adjustment to income or expense of the underlying hedged item in our consolidated statements of operations. The following amounts were recorded on the consolidated statements of financial position related to cumulative basis adjustments for fair value hedges. The amortized cost includes the amortized cost basis and the fair value hedging basis adjustment. ​ ​ ​ ​ ​ ​ ​ ​ ​ ​ ​ ​ ​ ​ ​ ​ ​ ​ Cumulative amount of fair ​ ​ ​ ​ value hedging basis adjustment Line item in the consolidated statements ​ ​ ​ increase/(decrease) included in the of financial position in which the ​ Amortized cost of hedged item ​ amortized cost of the hedged item hedged item is included June 30, 2022 December 31, 2021 June 30, 2022 December 31, 2021 ​ ​ (in millions) Fixed maturities, available-for-sale (1): ​ ​ ​ ​ ​ ​ ​ ​ ​ ​ ​ ​ Active hedging relationships ​ $ 3,761.3 ​ $ 1,859.9 ​ $ (113.3) ​ $ (7.1) Discontinued hedging relationships ​ ​ 74.0 ​ ​ 79.7 ​ ​ 2.0 ​ ​ 2.8 Total fixed maturities, available-for-sale in active or discontinued hedging relationships ​ $ 3,835.3 ​ $ 1,939.6 ​ $ (111.3) ​ $ (4.3) (1) These amounts include the amortized cost basis of closed portfolios used to designate last-of-layer hedging relationships in which the hedged last layer amount is expected to remain at the end of the hedging relationship. As of June 30, 2022 and December 31, 2021, the amortized cost basis of the closed portfolios used in these hedging relationships was $3,401.9 million and $1,390.4 million, respectively, the cumulative basis adjustments associated with these hedging relationships was $(70.6) million and $( 3.9 ) million, respectively, and the amount of the designated hedged items were $1,110.0 million and $510.0 million, respectively. Cash Flow Hedges We utilize floating-to-fixed rate interest rate swaps to eliminate the variability in cash flows of recognized financial assets and liabilities. We enter into currency exchange swap agreements to convert both principal and interest payments of certain foreign denominated assets and liabilities into U.S. dollar denominated fixed rate instruments to eliminate the exposure to future currency volatility on those items. We use bond forwards and have used floating-to-fixed rate interest rate swaps to hedge forecasted transaction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4.7 years. As of June 30, 2022, we had $99.7 million of net losse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The following table shows the effect of derivatives in cash flow hedging relationships on the consolidated statements of financial position. ​ ​ ​ ​ ​ ​ ​ ​ ​ ​ ​ ​ ​ ​ ​ ​ ​ ​ ​ ​ ​ ​ ​ ​ ​ ​ ​ Amount of gain (loss) recognized in AOCI on derivatives ​ ​ ​ ​ For the three months ended ​ For the six months ended Derivatives in cash ​ ​ ​ June 30, ​ June 30, flow hedging relationships Related hedged item 2022 2021 2022 2021 ​ ​ ​ ​ (in millions) Interest rate contracts Fixed maturities, available-for-sale ​ $ (55.5) ​ $ — ​ $ (99.7) ​ $ — Interest rate contracts Investment contracts ​ 2.5 ​ ​ — ​ 12.0 ​ — Foreign exchange contracts Fixed maturities, available-for-sale ​ 53.5 ​ ​ 21.2 ​ 66.5 ​ 21.8 Total ​ ​ ​ $ 0.5 ​ $ 21.2 ​ $ (21.2) ​ $ 21.8 ​ We expect to reclassify net gains of $21.3 million from AOCI into net income in the next 12 months, which includes both net deferred gains on discontinued hedges and net gains on periodic settlements of active hedges. Actual amounts may vary from this amount as a result of market conditions. Effect of Fair Value and Cash Flow Hedges on Consolidated Statements of Operations The following tables show the effect of derivatives in fair value and cash flow hedging relationships and the related hedged items on the consolidated statements of operations. ​ ​ ​ ​ ​ ​ ​ ​ ​ ​ ​ ​ ​ For the three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816.5 ​ $ (227.9) ​ $ 1,278.6 ​ ​ ​ ​ ​ ​ ​ ​ ​ ​ Losses on fair value hedging relationships: ​ ​ ​ ​ ​ ​ ​ ​ ​ Interest rate contracts: ​ ​ ​ ​ ​ ​ ​ ​ ​ Loss recognized on hedged item ​ $ (35.3) ​ $ — ​ $ — Gain recognized on derivatives ​ ​ 35.0 ​ ​ — ​ ​ — Amortization of hedged item basis adjustments ​ ​ (0.3) ​ ​ — ​ ​ — Amounts related to periodic settlements on derivatives ​ ​ (2.7) ​ ​ — ​ ​ — Total loss recognized for fair value hedging relationships ​ $ (3.3) ​ $ — ​ $ — ​ ​ ​ ​ ​ ​ ​ ​ ​ ​ Gains on cash flow hedging relationships: ​ ​ ​ ​ ​ ​ ​ ​ ​ Interest rate contracts: ​ ​ ​ ​ ​ ​ ​ ​ ​ Gain (loss) reclassified from AOCI on derivatives ​ $ 2.7 ​ $ — ​ $ (0.1) Gain reclassified from AOCI as a result that a forecasted transaction is no longer probable of occurring ​ ​ — ​ ​ 7.9 ​ ​ — Amounts related to periodic settlements on derivatives ​ ​ — ​ ​ — ​ ​ 0.2 ​ ​ ​ ​ ​ ​ ​ ​ ​ ​ Foreign exchange contracts: ​ ​ ​ ​ ​ ​ ​ ​ ​ Gain reclassified from AOCI on derivatives ​ ​ — ​ ​ 0.1 ​ ​ — Amounts related to periodic settlements on derivatives ​ ​ 3.0 ​ ​ — ​ ​ — Total gain recognized for cash flow hedging relationships ​ $ 5.7 ​ $ 8.0 ​ $ 0.1 ​ ​ ​ ​ ​ ​ ​ ​ ​ ​ ​ ​ ​ For the three months ended June 30, 2021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045.5 ​ $ (41.1) ​ $ 1,812.8 ​ ​ ​ ​ ​ ​ ​ ​ ​ ​ Losses on fair value hedging relationships: ​ ​ ​ ​ ​ ​ ​ ​ ​ Interest rate contracts: ​ ​ ​ ​ ​ ​ ​ ​ ​ Gain recognized on hedged item ​ $ 6.9 ​ $ — ​ $ — Loss recognized on derivatives ​ ​ (6.9) ​ ​ — ​ ​ — Amortization of hedged item basis adjustments ​ ​ (0.4) ​ ​ — ​ ​ — Amounts related to periodic settlements on derivatives ​ ​ (2.2) ​ ​ — ​ ​ — Total loss recognized for fair value hedging relationships ​ $ (2.6) ​ $ — ​ $ — ​ ​ ​ ​ ​ ​ ​ ​ ​ ​ Gains (losses) on cash flow hedging relationships: ​ ​ ​ ​ ​ ​ ​ ​ ​ Interest rate contracts: ​ ​ ​ ​ ​ ​ ​ ​ ​ Gain (loss) reclassified from AOCI on derivatives ​ $ 4.0 ​ $ — ​ $ (0.1) Gain reclassified from AOCI as a result that a forecasted transaction is no longer probable of occurring ​ ​ — ​ ​ 0.1 ​ ​ — ​ ​ ​ ​ ​ ​ ​ ​ ​ ​ Foreign exchange contracts: ​ ​ ​ ​ ​ ​ ​ ​ ​ Gain reclassified from AOCI on derivatives ​ ​ — ​ ​ 0.7 ​ ​ — Amounts related to periodic settlements on derivatives ​ ​ 2.3 ​ ​ — ​ ​ — Total gain (loss) recognized for cash flow hedging relationships ​ $ 6.3 ​ $ 0.8 ​ $ (0.1) ​ ​ ​ ​ ​ ​ ​ ​ ​ ​ ​ ​ ​ For the six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934.6 ​ $ (338.4) ​ $ 2,738.5 ​ ​ ​ ​ ​ ​ ​ ​ ​ ​ Losses on fair value hedging relationships: ​ ​ ​ ​ ​ ​ ​ ​ ​ Interest rate contracts: ​ ​ ​ ​ ​ ​ ​ ​ ​ Loss recognized on hedged item ​ $ (106.4) ​ $ — ​ $ — Gain recognized on derivatives ​ ​ 103.0 ​ ​ — ​ ​ — Amortization of hedged item basis adjustments ​ ​ (0.7) ​ ​ — ​ ​ — Amounts related to periodic settlements on derivatives ​ ​ (6.9) ​ ​ — ​ ​ — Total loss recognized for fair value hedging relationships ​ $ (11.0) ​ $ — ​ $ — ​ ​ ​ ​ ​ ​ ​ ​ ​ ​ Gains (losses) on cash flow hedging relationships: ​ ​ ​ ​ ​ ​ ​ ​ ​ Interest rate contracts: ​ ​ ​ ​ ​ ​ ​ ​ ​ Gain (loss) reclassified from AOCI on derivatives ​ $ 6.0 ​ $ — ​ $ (0.1) Gain reclassified from AOCI as a result that a forecasted transaction is no longer probable of occurring ​ ​ — ​ ​ 10.8 ​ ​ — ​ ​ ​ ​ ​ ​ ​ ​ ​ ​ Foreign exchange contracts: ​ ​ ​ ​ ​ ​ ​ ​ ​ Gain reclassified from AOCI on derivatives ​ ​ — ​ ​ 0.7 ​ ​ — Amounts related to periodic settlements on derivatives ​ ​ 5.7 ​ ​ — ​ ​ — Total gain (loss) recognized for cash flow hedging relationships ​ $ 11.7 ​ $ 11.5 ​ $ (0.1) ​ ​ ​ ​ ​ ​ ​ ​ ​ ​ ​ ​ ​ For the six months ended June 30, 2021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2,073.6 ​ $ 110.3 ​ $ 3,187.5 ​ ​ ​ ​ ​ ​ ​ ​ ​ ​ Losses on fair value hedging relationships: ​ ​ ​ Interest rate contracts: ​ ​ ​ Loss recognized on hedged item ​ $ (16.5) ​ $ — ​ $ — Gain recognized on derivatives ​ 16.8 ​ — ​ — Amortization of hedged item basis adjustments ​ (1.0) ​ — ​ — Amounts related to periodic settlements on derivatives ​ (4.4) ​ — ​ — Total loss recognized for fair value hedging relationships ​ $ (5.1) ​ $ — ​ $ — ​ ​ ​ ​ ​ ​ ​ ​ ​ ​ Gains (losses) on cash flow hedging relationships: ​ ​ ​ Interest rate contracts: ​ ​ ​ Gain (loss) reclassified from AOCI on derivatives ​ $ 8.1 ​ $ — ​ $ (0.1) Gain reclassified from AOCI as a result that a forecasted transaction is no longer probable of occurring ​ — ​ ​ 0.4 ​ ​ — ​ ​ ​ ​ ​ ​ ​ ​ ​ ​ Foreign exchange contracts: ​ ​ ​ Gain reclassified from AOCI on derivatives ​ — ​ 0.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2</t>
        </is>
      </c>
    </row>
    <row r="3">
      <c r="A3" s="3" t="inlineStr">
        <is>
          <t>Deferred Acquisition Costs</t>
        </is>
      </c>
      <c r="B3" s="4" t="inlineStr">
        <is>
          <t xml:space="preserve"> </t>
        </is>
      </c>
    </row>
    <row r="4">
      <c r="A4" s="4" t="inlineStr">
        <is>
          <t>Deferred Acquisition Costs</t>
        </is>
      </c>
      <c r="B4" s="4" t="inlineStr">
        <is>
          <t>5. Deferred Acquisition Costs Acquisition costs deferred and amortized were as follows: ​ ​ ​ ​ ​ ​ ​ ​ ​ ​ ​ ​ ​ ​ ​ For the three months ended ​ For the six months ended ​ ​ June 30, ​ June 30, ​ ​ 2022 ​ 2021 ​ 2022 ​ 2021 ​ ​ (in millions) Balance at beginning of year $ 4,102.7 $ 3,613.5 $ 3,757.5 $ 3,409.7 Costs deferred during the year ​ 89.4 ​ 114.4 ​ 198.0 ​ 237.1 Amortized to expense during the year (1) ​ (218.4) ​ (85.2) ​ (330.5) ​ (158.5) Adjustment related to unrealized (gains) losses available-for-sale securities and derivative instruments (2) ​ 366.6 ​ (61.5) ​ 715.3 ​ 92.9 Balance at end of year ​ $ 4,340.3 ​ $ 3,581.2 ​ $ 4,340.3 ​ $ 3,581.2 (1) Includes adjustments for revisions to estimated gross profits. Amortization for both the three and six months ended June 30, 2022, includes the impact from re-cohorting. Refer to Note 1, Nature of Operations and Significant Accounting Policies, under the caption “Actuarial Balance Re-Cohorting” for further details. (2) The adjustment for both the three and six months ended June 30, 2022, includes the impact from re-cohorting. Refer to Note 1, Nature of Operations and Significant Accounting Policies, under the caption “Actuarial Balance Re-Cohorting”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2</t>
        </is>
      </c>
    </row>
    <row r="3">
      <c r="A3" s="3" t="inlineStr">
        <is>
          <t>Insurance Liabilities</t>
        </is>
      </c>
      <c r="B3" s="4" t="inlineStr">
        <is>
          <t xml:space="preserve"> </t>
        </is>
      </c>
    </row>
    <row r="4">
      <c r="A4" s="4" t="inlineStr">
        <is>
          <t>Insurance Liabilities</t>
        </is>
      </c>
      <c r="B4" s="4" t="inlineStr">
        <is>
          <t>6. Insurance Liabilities Liability for Unpaid Claims The liability for unpaid claims is reported in future policy benefits and claims within our consolidated statements of financial position. Activity associated with unpaid claims was as follows: ​ ​ ​ ​ ​ ​ ​ ​ ​ ​ For the six months ended June 30, ​ 2022 2021 ​ ​ (in millions) Balance at beginning of period ​ $ 2,659.4 ​ $ 2,534.9 Less: reinsurance recoverable ​ 442.1 ​ 436.9 Net balance at beginning of period ​ 2,217.3 ​ 2,098.0 Incurred: ​ ​ ​ ​ Current year ​ 806.7 ​ 748.7 Prior years ​ 40.0 ​ 33.3 Total incurred ​ 846.7 ​ 782.0 Payments: ​ ​ ​ ​ Current year ​ 480.5 ​ 454.4 Prior years ​ 298.1 ​ 272.1 Total payments ​ 778.6 ​ 726.5 Net balance at end of period ​ 2,285.4 ​ 2,153.5 Plus: reinsurance recoverable ​ 464.6 ​ 437.8 Balance at end of period ​ $ 2,750.0 ​ $ 2,591.3 ​ ​ ​ ​ ​ ​ ​ Amounts not included in the rollforward above: ​ ​ ​ ​ Claim adjustment expense liabilities ​ $ 60.0 ​ $ 59.1 ​ Incurred liability adjustments relating to prior years, which affected current operations during 2022 and 2021, resulted in part from developed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6 Months Ended</t>
        </is>
      </c>
    </row>
    <row r="2">
      <c r="B2" s="2" t="inlineStr">
        <is>
          <t>Jun. 30, 2022</t>
        </is>
      </c>
    </row>
    <row r="3">
      <c r="A3" s="3" t="inlineStr">
        <is>
          <t>Reinsurance</t>
        </is>
      </c>
      <c r="B3" s="4" t="inlineStr">
        <is>
          <t xml:space="preserve"> </t>
        </is>
      </c>
    </row>
    <row r="4">
      <c r="A4" s="4" t="inlineStr">
        <is>
          <t>Reinsurance</t>
        </is>
      </c>
      <c r="B4" s="4" t="inlineStr">
        <is>
          <t>7. Reinsurance We reinsure a portion of the insurance risks associated with our individual disability, traditional life, universal life, medical and long-term care insurance and fixed annuity contracts with significant life insurance risk through reinsurance agreements with unaffiliated reinsurance companies, primarily on a quota share, excess loss, yearly renewable term or coinsurance basis. During the second quarter of 2022, we closed a coinsurance with funds withheld reinsurance transaction with Talcott Life &amp; Annuity Re in which we ceded our in-force U.S. retail fixed annuity and ULSG blocks of business. The economics of the transaction were effective as of January 1, 2022. We use both the reinsurance and deposit methods of accounting for this transaction. For further information about this transaction, refer to Note 1, Nature of Operations and Significant Accounting Policies. We are contingently liable with respect to reinsurance ceded to other companies in the event the reinsurer is unable to meet the obligations it has assumed. As of June 30, 2022, and December 31, 2021, we had $14,121.2 million and $1,186.5 million of net ceded reinsurance recoverables, respectively, which does not reflect potentially offsetting impacts of collateral. As of June 30, 2022, and December 31, 2021, $13,636.4 million, or 99.8% , and $578.0 million, or 95.5% , were with our five largest ceded reinsurers, respectively. The effects of reinsurance on premiums and other considerations and policy and contract benefits were as follows: ​ ​ ​ ​ ​ ​ ​ ​ ​ ​ ​ ​ ​ ​ ​ ​ For the three months ended June 30, ​ For the six months ended June 30, ​ ​ 2022 (1) ​ 2021 ​ 2022 ​ 2021 ​ ​ (in millions) Premiums and other considerations: ​ ​ ​ ​ Direct ​ $ 1,436.7 ​ $ 1,431.1 ​ $ 2,477.2 ​ $ 2,407.5 Ceded ​ (70.5) ​ (161.4) ​ (223.6) ​ (302.7) Net premiums and other considerations ​ $ 1,366.2 ​ $ 1,269.7 ​ $ 2,253.6 ​ $ 2,104.8 Benefits, claims and settlement expenses: ​ ​ ​ ​ Direct ​ $ 1,884.2 ​ $ 1,986.6 ​ $ 3,521.5 ​ $ 3,493.9 Ceded ​ (605.6) ​ (173.8) ​ (783.0) ​ (306.4) Net benefits, claims and settlement expenses ​ $ 1,278.6 ​ $ 1,812.8 ​ $ 2,738.5 ​ $ 3,187.5 (1) The ceded amounts include first quarter 2022 amounts that were ceded to Talcott Life &amp; Annuity Re during the second quarter of 2022. As of June 30, 2022, we had a $9,479.9 million reinsurance deposit receivable. Refer to Note 3, Investments, for information on our financing receivables valuation allowance related to the reinsurance recoverable and deposit receivable. Cost of Reinsurance A reinsurance asset or liability is established to spread the expected net reinsurance costs or profits over the expected term of the contracts. The cost of reinsurance asset and liability are reported in premiums due and other receivables and the liability for future policy benefits and claims, respectively, on the consolidated statements of financial position. The cost of reinsurance asset and liability included on the consolidated statements of financial position were as follows: ​ ​ ​ ​ ​ ​ ​ ​ ​ ​ June 30, 2022 ​ December 31, 2021 ​ ​ (in millions) Cost of reinsurance asset $ 3,727.6 $ 46.5 ​ ​ ​ ​ ​ ​ ​ Cost of reinsurance liability ​ $ 81.6 ​ $ 22.1 ​ Cost of reinsurance amortization of $49.5 million and $(4.3) million for the three months ended June 30, 2022 and 2021, and $43.7 million and $(7.6) million for the six months ended June 30, 2022 and 2021, respectively, was reported in benefits, claims and settlement expenses on the consolidated statements of operations. Funds Withheld The following assets were held in support of our reserves associated with our coinsurance with funds withheld agreement. ​ ​ ​ ​ ​ ​ June 30, 2022 ​ ​ (in millions) Fixed maturities, available-for-sale ​ $ 19,373.0 Fixed maturities, trading ​ 5.9 Equity securities ​ 10.0 Mortgage loans ​ 2,789.9 Other investments ​ 1.8 Cash and cash equivalents ​ 400.3 Accrued interest income ​ 176.8 Net other assets (liabilities) ​ (114.2) Net assets ​ $ 22,643.5 ​ Certain assets are reported at amortized cost while the fair value of those assets is reflected in the funds withheld liability. We had a $22,530.8 million funds withheld payable as of June 30, 2022, which was net of a $3,067.3 million embedded derivative asset. The change in fair value of the embedded derivative was a $3,067.3 million gain for both the three and six months ended June 30, 2022. While the economic benefits of the funds withheld assets flow to Talcott Life &amp; Annuity Re, we retain physical possession and legal ownership of the assets. Guidelines are in place to ensure the investment risk is appropriately managed. Net investment income and net realized capital gains (losses) related to the assets on the consolidated statements of operations is reported net of the amounts that flow to Talcott Life &amp; Annuity Re. The realized gains and losses that do not flow to Talcott Life &amp; Annuity Re are reported in net realized capital gains (losses) on funds withheld asset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8. Income Taxes Effective Income Tax Rate Our provision for income taxes may not have the customary relationship of taxes to income. A reconciliation between the U.S. corporate income tax rate and the effective income tax rate was as follows: ​ ​ ​ ​ ​ ​ ​ ​ ​ ​ ​ ​ ​ ​ ​ ​ For the three months ended ​ For the six months ended ​ ​ June 30, ​ ​ June 30, ​ ​ 2022 ​ 2021 ​ 2022 ​ 2021 ​ U.S. corporate income tax rate ​ 21 % ​ 21 % ​ 21 % ​ 21 % Dividends received deduction ​ (1) ​ (4) ​ ​ (1) ​ (4) ​ Tax credits ​ — ​ ​ (3) ​ ​ (1) ​ ​ (2) ​ Interest exclusion from taxable income ​ — ​ ​ (1) ​ ​ — ​ ​ (1) ​ Local country permanent tax adjustments ​ — ​ ​ (1) ​ ​ — ​ ​ — ​ State income taxes ​ — ​ ​ 1 ​ ​ — ​ ​ 1 ​ Other ​ 1 ​ 1 ​ ​ 1 ​ — ​ Effective income tax rate ​ 21 % ​ 14 % ​ 20 % ​ 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and Agent Benefits</t>
        </is>
      </c>
      <c r="B1" s="2" t="inlineStr">
        <is>
          <t>6 Months Ended</t>
        </is>
      </c>
    </row>
    <row r="2">
      <c r="B2" s="2" t="inlineStr">
        <is>
          <t>Jun. 30, 2022</t>
        </is>
      </c>
    </row>
    <row r="3">
      <c r="A3" s="3" t="inlineStr">
        <is>
          <t>Employee and Agent Benefits</t>
        </is>
      </c>
      <c r="B3" s="4" t="inlineStr">
        <is>
          <t xml:space="preserve"> </t>
        </is>
      </c>
    </row>
    <row r="4">
      <c r="A4" s="4" t="inlineStr">
        <is>
          <t>Employee and Agent Benefits</t>
        </is>
      </c>
      <c r="B4" s="4" t="inlineStr">
        <is>
          <t>9. Employee and Agent Benefits Components of Net Periodic Benefit Cost ​ ​ ​ ​ ​ ​ ​ ​ ​ ​ ​ ​ ​ ​ ​ ​ ​ ​ ​ ​ ​ ​ Other postretirement ​ ​ Pension benefits ​ benefits ​ ​ For the three months ended ​ For the three months ended ​ ​ June 30, ​ June 30, ​ 2022 2021 2022 2021 ​ ​ (in millions) Service cost ​ $ 18.9 ​ $ 20.8 ​ $ — ​ $ — Interest cost ​ ​ 28.3 ​ 25.8 ​ 0.5 ​ 0.6 Expected return on plan assets ​ ​ (44.7) ​ (45.6) ​ (1.2) ​ (1.3) Amortization ​ ​ (4.2) ​ (4.2) ​ (0.2) ​ (0.2) Recognized net actuarial (gain) loss ​ ​ 14.1 ​ 17.5 ​ (0.3) ​ (0.1) Net periodic benefit cost (income) ​ $ 12.4 ​ $ 14.3 ​ $ (1.2) ​ $ (1.0) ​ ​ ​ ​ ​ ​ ​ ​ ​ ​ ​ ​ ​ ​ ​ ​ ​ ​ ​ ​ ​ ​ Other postretirement ​ ​ Pension benefits ​ benefits ​ ​ For the six months ended ​ For the six months ended ​ ​ June 30, ​ June 30, ​ 2022 2021 2022 2021 ​ ​ (in millions) Service cost ​ $ 39.1 ​ $ 41.6 ​ $ — ​ $ — Interest cost ​ 56.4 ​ 51.6 ​ 1.1 ​ 1.1 Expected return on plan assets ​ (89.4) ​ (91.3) ​ (2.4) ​ (2.4) Amortization ​ (8.4) ​ (8.4) ​ (0.5) ​ (0.5) Recognized net actuarial (gain) loss ​ 27.9 ​ 35.1 ​ (0.6) ​ (0.2) Net periodic benefit cost (income) ​ $ 25.6 ​ $ 28.6 ​ $ (2.4) ​ $ (2.0) ​ The components of net periodic benefit cost including the service cost component are included in operating expenses on the consolidated statements of operations.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It is too early to determine, but we do not anticipate that we will be required to fund a minimum required contribution under ERISA. Regardless, it is possible that we may fund the qualified and nonqualified pension plans in 2022 for a combined total of up to $75.0 million. During the three and six months ended June 30, 2022, we contributed $22.3 million and $44.7 million to these pl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Guarantees and Indemnifications</t>
        </is>
      </c>
      <c r="B1" s="2" t="inlineStr">
        <is>
          <t>6 Months Ended</t>
        </is>
      </c>
    </row>
    <row r="2">
      <c r="B2" s="2" t="inlineStr">
        <is>
          <t>Jun. 30, 2022</t>
        </is>
      </c>
    </row>
    <row r="3">
      <c r="A3" s="3" t="inlineStr">
        <is>
          <t>Contingencies, Guarantees and Indemnifications</t>
        </is>
      </c>
      <c r="B3" s="4" t="inlineStr">
        <is>
          <t xml:space="preserve"> </t>
        </is>
      </c>
    </row>
    <row r="4">
      <c r="A4" s="4" t="inlineStr">
        <is>
          <t>Contingencies, Guarantees, and Indemnifications</t>
        </is>
      </c>
      <c r="B4" s="4" t="inlineStr">
        <is>
          <t>10.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FINRA”), the Department of Labor (“DOL”) and other regulatory agencies in the U.S. and in international locations in which we do busines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November 12, 2014, Frederick Rozo filed a class action lawsuit in the United States District Court for the Southern District of Iowa against Principal Life and us. We were later dismissed as a defendant. The Plaintiff alleged that defendants breached fiduciary duties and engaged in prohibited transactions under ERISA in connection with a general account guaranteed product known as the Principal Fixed Income Option (“PFIO”). On May 12, 2017, the district court certified a nationwide class of participants and beneficiaries who had funds invested in one of the PFIO contracts. On September 25, 2018, the district court granted Principal Life’s motion for summary judgment. On February 3, 2020, the Eighth Circuit Court of Appeals reversed that ruling and remanded the case back to the district court. A bench trial was held before the district court November 3-10, 2020. The court issued its ruling on April 8, 2021, and found in favor of Principal Life on all claims. The Plaintiff has appealed this ruling to the Eighth Circuit Court of Appeals. Principal Life will continue to aggressively defend the case. While the outcome of any pending or future litigation or regulatory matter cannot be predicted, management does not believe any such matter will have a material adverse effect on our business or financial position. As of June 30, 2022, we had no estimated loss accrued related to the legal matter discussed above because we believe the chance of loss from this matter is not probable and the amount of loss cannot be reasonably estimated.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t June 30, 2022.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June 30, 2022, was approximately $85.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Furthermore, in connection with our contingent funding agreements, we are required to purchase any principal and interest strips of U.S. Treasury securities that are due and not paid from the associated unconsolidated trusts. The maximum exposure under these agreements as of June 30, 2022, was $750.0 million.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financing and reinsurance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1 . Stockholders’ Equity Common Stock Dividends ​ ​ ​ ​ ​ ​ ​ ​ ​ ​ ​ ​ ​ ​ ​ ​ For the three months ended ​ For the six months ended ​ ​ June 30, ​ June 30, ​ 2022 2021 2022 2021 Dividends declared per common share ​ $ 0.64 $ 0.61 ​ $ 1.28 $ 1.17 ​ Reconciliation of Outstanding Common Shares ​ ​ ​ ​ ​ ​ ​ ​ ​ ​ ​ ​ For the three months ended ​ For the six months ended ​ ​ June 30, ​ June 30, ​ 2022 2021 2022 2021 ​ ​ (in millions) Beginning balance 252.2 272.5 261.7 273.3 Shares issued 0.6 0.7 2.3 2.1 Treasury stock acquired (2.9) (4.2) (14.1) (6.4) Ending balance 249.9 269.0 249.9 269.0 ​ In February 2020, our Board of Directors (“Board”) authorized a share repurchase program of up to $900.0 million of our outstanding common stock, which was completed in November 2021. In June 2021, our Board authorized a share repurchase program of up to $1.2 billion of our outstanding common stock, which has no expiration date. In January 2022, our Board authorized a $1.6 billion increase to the June 2021 share repurchase program authorization, which has no expiration date. Shares repurchased under these programs are accounted for as treasury stock, carried at cost and reflected as a reduction to stockholders’ equity. In March 2022, we entered into an accelerated share repurchase program with a third party financial institution to repurchase $700.0 million of common stock. We received approximately 8.5 million shares at an initial cost of $560.0 million from our counterparty as of March 31, 2022, which was recorded in treasury stock. The associated $140.0 million forward contract was recorded in additional paid-in capital. This program closed in June 2022, at which time an additional 1.4 million shares were delivered based on the $70.53 daily volume-weighted average price of our common stock, less a discount, during the term of the program. Other Comprehensive Loss ​ ​ ​ ​ ​ ​ ​ ​ ​ ​ ​ ​ ​ ​ ​ ​ ​ ​ ​ ​ ​ ​ For the three months ended For the six months ended ​ ​ June 30, 2022 ​ June 30, 2022 ​ Pre-Tax Tax After-Tax Pre-Tax Tax After-Tax ​ ​ (in millions) Net unrealized losses on available-for-sale securities during the period ​ $ (4,850.9) ​ $ 1,025.3 ​ $ (3,825.6) ​ $ (10,393.8) ​ $ 2,200.4 ​ $ (8,193.4) Reclassification adjustment for losses included in net income (1) ​ 48.1 ​ ​ (10.6) ​ ​ 37.5 ​ ​ 7.5 ​ ​ (5.4) ​ ​ 2.1 Adjustments for assumed changes in amortization patterns ​ 402.5 ​ ​ (84.5) ​ ​ 318.0 ​ ​ 747.4 ​ ​ (156.9) ​ ​ 590.5 Adjustments for assumed changes in policyholder liabilities ​ (123.6) ​ ​ 26.0 ​ ​ (97.6) ​ ​ 452.0 ​ ​ (92.8) ​ ​ 359.2 Net unrealized losses on available-for-sale securities ​ (4,523.9) ​ ​ 956.2 ​ ​ (3,567.7) ​ ​ (9,186.9) ​ ​ 1,945.3 ​ ​ (7,241.6) ​ ​ ​ ​ ​ ​ ​ ​ ​ ​ ​ ​ ​ ​ ​ ​ ​ ​ ​ Net unrealized gains (losses) on derivative instruments during the period ​ 0.6 ​ ​ (0.1) ​ ​ 0.5 ​ ​ (20.4) ​ ​ 4.3 ​ ​ (16.1) Reclassification adjustment for gains included in net income (2) ​ (10.6) ​ ​ 2.2 ​ ​ (8.4) ​ ​ (17.4) ​ ​ 3.6 ​ ​ (13.8) Adjustments for assumed changes in amortization patterns ​ 3.3 ​ ​ (0.7) ​ ​ 2.6 ​ ​ 5.6 ​ ​ (1.2) ​ ​ 4.4 Adjustments for assumed changes in policyholder liabilities ​ (7.8) ​ ​ 1.7 ​ ​ (6.1) ​ ​ (2.8) ​ ​ 0.6 ​ ​ (2.2) Net unrealized losses on derivative instruments ​ ​ (14.5) ​ ​ 3.1 ​ ​ (11.4) ​ ​ (35.0) ​ ​ 7.3 ​ ​ (27.7) ​ ​ ​ ​ ​ ​ ​ ​ ​ ​ ​ ​ ​ ​ ​ ​ ​ ​ ​ Foreign currency translation adjustment ​ ​ (270.6) ​ ​ (3.5) ​ ​ (274.1) ​ ​ (115.7) ​ ​ (5.0) ​ ​ (120.7) ​ ​ ​ ​ ​ ​ ​ ​ ​ ​ ​ ​ ​ ​ ​ ​ ​ ​ ​ Unrecognized postretirement benefit obligation during the period ​ ​ 2.1 ​ ​ (0.5) ​ ​ 1.6 ​ ​ 2.1 ​ ​ (0.5) ​ ​ 1.6 Amortization of amounts included in net periodic benefit cost (3) ​ 9.4 ​ ​ (2.7) ​ ​ 6.7 ​ ​ 18.4 ​ ​ (5.0) ​ ​ 13.4 Net unrecognized postretirement benefit obligation ​ 11.5 ​ ​ (3.2) ​ ​ 8.3 ​ ​ 20.5 ​ ​ (5.5) ​ ​ 15.0 ​ ​ ​ ​ ​ ​ ​ ​ ​ ​ ​ ​ ​ ​ ​ ​ ​ ​ ​ Other comprehensive loss ​ $ (4,797.5) ​ $ 952.6 ​ $ (3,844.9) ​ $ (9,317.1) ​ $ 1,942.1 ​ $ (7,375.0) ​ ​ ​ ​ ​ ​ ​ ​ ​ ​ ​ ​ ​ ​ ​ ​ ​ ​ ​ ​ ​ ​ For the three months ended ​ For the six months ended ​ ​ June 30, 2021 ​ June 30, 2021 ​ Pre-Tax Tax After-Tax Pre-Tax Tax After-Tax ​ ​ (in millions) Net unrealized gains (losses) on available-for-sale securities during the period ​ $ 1,361.5 ​ $ (273.0) ​ $ 1,088.5 ​ $ (1,915.2) ​ $ 427.5 ​ $ (1,487.7) Reclassification adjustment for (gains) losses included in net income (1) ​ 26.2 ​ (5.7) ​ 20.5 ​ (1.2) ​ — ​ (1.2) Adjustments for assumed changes in amortization patterns ​ (55.5) ​ 11.7 ​ (43.8) ​ 89.1 ​ (18.7) ​ 70.4 Adjustments for assumed changes in policyholder liabilities ​ (318.8) ​ 44.5 ​ (274.3) ​ 1,096.5 ​ (260.5) ​ 836.0 Net unrealized gains (losses) on available-for-sale securities ​ 1,013.4 ​ (222.5) ​ 790.9 ​ (730.8) ​ 148.3 ​ (582.5) ​ ​ ​ ​ ​ ​ ​ ​ ​ ​ ​ ​ ​ ​ ​ ​ ​ ​ ​ Net unrealized gains on derivative instruments during the period ​ 21.8 ​ (4.6) ​ 17.2 ​ 22.5 ​ (4.7) ​ 17.8 Reclassification adjustment for gains included in net income (2) ​ (4.7) ​ 1.0 ​ (3.7) ​ (9.1) ​ 1.9 ​ (7.2) Adjustments for assumed changes in policyholder liabilities ​ 0.4 ​ — ​ 0.4 ​ 1.4 ​ (0.3) ​ 1.1 Net unrealized gains on derivative instruments ​ 17.5 ​ (3.6) ​ 13.9 ​ 14.8 ​ (3.1) ​ 11.7 ​ ​ ​ ​ ​ ​ ​ ​ ​ ​ ​ ​ ​ ​ ​ ​ ​ ​ ​ Foreign currency translation adjustment ​ ​ 35.9 ​ ​ (0.5) ​ ​ 35.4 ​ ​ (20.2) ​ ​ (0.6) ​ ​ (20.8) ​ ​ ​ ​ ​ ​ ​ ​ ​ ​ ​ ​ ​ ​ ​ ​ ​ ​ ​ Unrecognized postretirement benefit obligation during the period ​ ​ — ​ ​ — ​ ​ — ​ ​ (9.1) ​ ​ 1.9 ​ ​ (7.2) Amortization of amounts included in net periodic benefit cost (3) ​ 13.0 ​ (3.4) ​ 9.6 ​ 26.0 ​ (6.9) ​ 19.1 Net unrecognized postretirement benefit obligation ​ 13.0 ​ (3.4) ​ 9.6 ​ 16.9 ​ (5.0) ​ 11.9 ​ ​ ​ ​ ​ ​ ​ ​ ​ ​ ​ ​ ​ ​ ​ ​ ​ ​ ​ Other comprehensive income (loss) ​ $ 1,079.8 ​ $ (230.0) ​ $ 849.8 ​ $ (719.3) ​ $ 139.6 ​ $ (579.7) (1) Pre-tax reclassification adjustments relating to available-for-sale securities are reported in net realized capital gains (losses) on the consolidated statements of operations. (2) See Note 4, Derivative Financial Instruments, under the caption “Effect of Fair Value and Cash Flow Hedges on Consolidated Statements of Operations” for further details. (3) Amount is comprised of amortization of prior service cost (benefit) and recognized net actuarial (gain) loss, which is reported in operating expenses on the consolidated statements of operations. See Note 9, Employee and Agent Benefits, under the caption “Components of Net Periodic Benefit Cost” for further details. Accumulated Other Comprehensive Income (Loss) ​ ​ ​ ​ ​ ​ ​ ​ ​ ​ ​ ​ ​ ​ ​ ​ ​ ​ ​ ​ ​ ​ ​ ​ ​ ​ ​ ​ ​ ​ ​ ​ ​ ​ ​ Net unrealized ​ Net unrealized ​ Foreign ​ Unrecognized ​ Accumulated ​ ​ gains (losses) on ​ gains ​ currency ​ postretirement ​ other ​ ​ available-for-sale ​ on derivative ​ translation ​ benefit ​ comprehensive ​ securities (1) instruments adjustment obligation income (loss) ​ ​ (in millions) Balances as of April 1, 2021 ​ $ 2,764.9 ​ $ 16.0 ​ $ (1,368.9) ​ $ (458.2) ​ $ 953.8 Other comprehensive income during the period, net of adjustments ​ 770.4 ​ ​ 17.6 ​ ​ 35.6 ​ ​ — ​ ​ 823.6 Amounts reclassified from AOCI ​ 20.5 ​ ​ (3.7) ​ ​ — ​ ​ 9.6 ​ ​ 26.4 Other comprehensive income ​ 790.9 ​ ​ 13.9 ​ ​ 35.6 ​ ​ 9.6 ​ ​ 850.0 Balances as of June 30, 2021 ​ $ 3,555.8 ​ $ 29.9 ​ $ (1,333.3) ​ $ (448.6) ​ $ 1,803.8 ​ ​ ​ ​ ​ ​ ​ ​ ​ ​ ​ ​ ​ ​ ​ ​ Balances as of April 1, 2022 ​ $ (206.5) ​ $ 35.5 ​ $ (1,411.6) ​ $ (338.0) ​ $ (1,920.6) Other comprehensive loss during the period, net of adjustments ​ (3,605.1) ​ ​ (3.0) ​ ​ (270.6) ​ ​ 1.6 ​ ​ (3,877.1) Amounts reclassified from AOCI ​ 37.5 ​ ​ (8.4) ​ ​ — ​ ​ 6.7 ​ ​ 35.8 Other comprehensive loss ​ (3,567.6) ​ ​ (11.4) ​ ​ (270.6) ​ ​ 8.3 ​ ​ (3,841.3) Adjustment for reinsurance (2) ​ ​ 124.4 ​ ​ 7.4 ​ ​ — ​ ​ — ​ ​ 131.8 Balances as of June 30, 2022 ​ $ (3,649.7) ​ $ 31.5 ​ $ (1,682.2) ​ $ (329.7) ​ $ (5,630.1) ​ ​ ​ ​ ​ ​ ​ ​ ​ ​ ​ ​ ​ ​ ​ ​ ​ ​ ​ ​ ​ ​ ​ ​ ​ ​ ​ ​ ​ ​ ​ ​ ​ ​ ​ ​ Net unrealized ​ Net unrealized ​ Foreign ​ Unrecognized ​ Accumulated ​ ​ gains (losses) on ​ gains ​ currency ​ postretirement ​ other ​ ​ available-for-sale ​ on derivative ​ translation ​ benefit ​ comprehensive ​ securities (1) instruments adjustment obligation income (loss) ​ ​ (in millions) Balances as of January 1, 2021 ​ $ 4,138.3 ​ $ 18.2 ​ $ (1,312.9) ​ $ (460.5) ​ $ 2,383.1 Other comprehensive loss during the period, net of adjustments ​ (581.3) ​ ​ 18.9 ​ ​ (20.4) ​ ​ (7.2) ​ ​ (590.0) Amounts reclassified from AOCI ​ (1.2) ​ ​ (7.2) ​ ​ — ​ ​ 19.1 ​ ​ 10.7 Other comprehensive loss ​ (582.5) ​ ​ 11.7 ​ ​ (20.4) ​ ​ 11.9 ​ ​ (579.3) Balances as of June 30, 2021 ​ $ 3,555.8 ​ $ 29.9 ​ $ (1,333.3) ​ $ (448.6) ​ $ 1,803.8 ​ ​ ​ ​ ​ ​ ​ ​ ​ ​ ​ ​ ​ ​ ​ ​ Balances as of January 1, 2022 ​ $ 3,467.4 ​ $ 51.8 ​ $ (1,563.6) ​ $ (344.7) ​ $ 1,610.9 Other comprehensive loss during the period, net of adjustments ​ (7,243.6) ​ ​ (13.9) ​ ​ (118.6) ​ ​ 1.6 ​ ​ (7,374.5) Amounts reclassified from AOCI ​ 2.1 ​ ​ (13.8) ​ ​ — ​ ​ 13.4 ​ ​ 1.7 Other comprehensive loss ​ (7,241.5) ​ ​ (27.7) ​ ​ (118.6) ​ ​ 15.0 ​ ​ (7,372.8) Adjustment for reinsurance (2) ​ ​ 124.4 ​ ​ 7.4 ​ ​ — ​ ​ — ​ ​ 131.8 Balances as of June 30, 2022 ​ $ (3,649.7) ​ $ 31.5 ​ $ (1,682.2) ​ $ (329.7) ​ $ (5,630.1) (1) Net unrealized losses on available-for-sale securities for which an allowance for credit loss has been recorded were $2.1 million and $29.3 million as of June 30, 2022 and 2021, respectively. (2) Reflects the January 1, 2022, balance associated with our ULSG business that was ceded to Talcott Life &amp; Annuity Re.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excluded from stockholders’ equity and reported separately as redeemable noncontrolling interest on the consolidated statements of financial position.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 ​ ​ ​ ​ ​ ​ ​ ​ ​ ​ ​ ​ ​ ​ ​ For the three months ended ​ For the six months ended ​ ​ June 30, ​ June 30, ​ ​ 2022 ​ 2021 2022 2021 ​ ​ (in millions) Balance at beginning of period ​ $ 306.8 ​ $ 263.5 ​ $ 332.5 ​ $ 255.6 Net income (loss) attributable to redeemable noncontrolling interest ​ ​ (23.1) ​ ​ 8.6 ​ (33.4) ​ 6.8 Contributions from redeemable noncontrolling interest ​ ​ 7.0 ​ ​ 70.2 ​ ​ 31.0 ​ ​ 88.0 Distributions to redeemable noncontrolling interest ​ ​ (21.8) ​ ​ (6.8) ​ (61.4) ​ (23.1) Purchase of subsidiary shares from redeemable noncontrolling interest (1) ​ ​ — ​ ​ (5.4) ​ ​ — ​ ​ (5.4) Change in redemption value of redeemable noncontrolling interest ​ ​ 0.3 ​ ​ 0.4 ​ ​ 0.4 ​ ​ 8.6 Other comprehensive income (loss) attributable to redeemable noncontrolling interest ​ ​ (0.7) ​ ​ 0.1 ​ ​ (0.6) ​ ​ 0.1 Balance at end of period ​ $ 268.5 ​ $ 330.6 ​ $ 268.5 ​ $ 330.6 (1) In second quarter 2021, we acquired the remaining interest in Principal Innovations, Inc. and its wholly owned subsidiary, RobustWealth,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2.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 Level 2 – Fair values are based on inputs other than quoted prices within Level 1 that are observable for the asset or liability, either directly or indirectly. ● Level 3 – Fair values are based on at least one significant unobservable input for the asset or liability. Determination of Fair Value The following discussion describes the valuation methodologies and inputs used for assets and liabilities measured at fair value on a recurring basis.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22.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June 30, 2022, approximately 2%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States and Political Subdivisions Corporate RMBS, CMBS, Collateralized Debt Obligations and Other Debt Obliga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utilize the secured overnight financing rate (“SOFR”)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SOFR curve to value our positions.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eign Exchange Contracts. Equity Contracts. Credit Contracts. Other Investments Other investments reported at fair value include invested assets of consolidated sponsored investment funds, unconsolidated sponsored investment funds, other investment funds reported at fair value, equity method real estate investments for which the fair value option was elected and certain redeemable and nonredeemable preferred stock. Invested assets of consolidated sponsored investment funds include equity securities, fixed maturities and derivative asse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Equity method real estate investments for which the fair value option was elected were reflected in Level 3. The equity method real estate investments consisted of underlying real estate and debt. The real estate fair value was estimated using a discounted cash flow valuation model that utilized public real estate market data inputs such as transaction prices, market rents, vacancy levels, leasing absorption, market cap rates and discount rates. The debt fair value was estimated using a discounted cash flow analysis based on our incremental borrowing rate for similar borrowing arrangements. The last equity method real estate investment for which the fair value option was elected was sold in the third quarter of 2021.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and Universal Life Contracts Certain universal life, annuity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models that incorporate a spread reflecting our own creditworthiness. The assumption for our own nonperformance risk for investment contracts and any embedded derivatives bifurcated from certain universal life, annuity and investment contracts is based on the current market credit spreads for debt-like instruments we have issued and are available in the market. Funds Withheld Payable The funds withheld payable includes an embedded derivative that has been bifurcated from the host contract and is measured at fair value on a recurring basis, which is reflected in Level 3. The fair value is determined based on the change in the estimated fair value of the underlying funds withheld investments. The fair value of these assets is determined as previously described. Other Liabilities Derivative liabilities of consolidated sponsored investment funds are reported at fair value within other liabilities. Fair values of these derivatives are determined as previously described and are reflected in Level 2. Assets and Liabilities Measured at Fair Value on a Recurring Basis Assets and liabilities measured at fair value on a recurring basis were as follows: ​ ​ ​ ​ ​ ​ ​ ​ ​ ​ ​ ​ ​ ​ ​ ​ ​ ​ ​ June 30, 2022 ​ ​ Assets/ ​ Amount ​ ​ ​ ​ ​ ​ ​ ​ ​ ​ ​ (liabilities) ​ measured at ​ ​ ​ ​ ​ ​ ​ ​ ​ ​ ​ measured at ​ net asset ​ Fair value hierarchy level ​ fair value value (4) Level 1 Level 2 Level 3 ​ ​ (in millions) Assets ​ ​ ​ ​ ​ ​ ​ ​ ​ ​ ​ ​ ​ ​ ​ Fixed maturities, available-for-sale: ​ ​ ​ ​ ​ ​ ​ ​ ​ ​ ​ ​ ​ ​ ​ U.S. government and agencies ​ $ 2,268.6 ​ $ — ​ $ 1,870.2 ​ $ 398.4 ​ $ — Non-U.S. governments ​ ​ 679.8 ​ ​ — ​ ​ 0.3 ​ ​ 679.5 ​ ​ — States and political subdivisions ​ ​ 7,170.6 ​ ​ — ​ ​ — ​ ​ 7,083.9 ​ ​ 86.7 Corporate ​ ​ 39,793.2 ​ ​ — ​ ​ 29.7 ​ ​ 38,514.8 ​ ​ 1,248.7 Residential mortgage-backed pass-through securities ​ ​ 1,899.3 ​ ​ — ​ ​ — ​ ​ 1,899.3 ​ ​ — Commercial mortgage-backed securities ​ ​ 5,291.6 ​ ​ — ​ ​ — ​ ​ 5,287.8 ​ ​ 3.8 Collateralized debt obligations (1) ​ ​ 3,641.4 ​ ​ — ​ ​ — ​ ​ 3,640.1 ​ ​ 1.3 Other debt obligations ​ ​ 6,461.1 ​ ​ — ​ ​ — ​ ​ 6,440.3 ​ ​ 20.8 Total fixed maturities, available-for-sale ​ ​ 67,205.6 ​ ​ — ​ ​ 1,900.2 ​ ​ 63,944.1 ​ ​ 1,361.3 Fixed maturities, trading ​ ​ 391.3 ​ ​ — ​ ​ 0.5 ​ ​ 305.1 ​ ​ 85.7 Equity securities ​ ​ 1,699.8 ​ ​ — ​ ​ 525.6 ​ ​ 1,174.2 ​ ​ — Derivative assets (2) ​ ​ 257.4 ​ ​ — ​ ​ — ​ ​ 257.4 ​ ​ — Other investments ​ ​ 746.7 ​ ​ 93.1 ​ ​ 314.8 ​ ​ 337.4 ​ ​ 1.4 Cash equivalents ​ ​ 1,870.4 ​ ​ — ​ ​ 24.5 ​ ​ 1,845.9 ​ ​ — Sub-total excluding separate account assets ​ ​ 72,171.2 ​ ​ 93.1 ​ ​ 2,765.6 ​ ​ 67,864.1 ​ ​ 1,448.4 Separate account assets ​ ​ 153,819.3 ​ ​ 9,806.7 ​ ​ 92,550.8 ​ ​ 50,403.2 ​ ​ 1,058.6 Total assets ​ $ 225,990.5 ​ $ 9,899.8 ​ $ 95,316.4 ​ $ 118,267.3 ​ $ 2,507.0 ​ ​ ​ ​ ​ ​ ​ ​ ​ ​ ​ ​ ​ ​ ​ ​ Liabilities ​ ​ ​ ​ ​ ​ ​ ​ ​ ​ ​ ​ ​ ​ ​ Investment and universal life contracts (3) ​ $ (75.5) ​ $ — ​ $ — ​ $ — ​ $ (75.5) Funds withheld payable embedded derivative (3) ​ ​ 3,067.3 ​ ​ — ​ ​ — ​ ​ — ​ ​ 3,067.3 Derivative liabilities (2) ​ ​ (566.6) ​ ​ — ​ ​ — ​ ​ (566.4) ​ ​ (0.2) Other liabilities ​ ​ (0.8) ​ ​ — ​ ​ (0.2) ​ ​ (0.6) ​ ​ — Total liabilities ​ $ 2,424.4 ​ $ — ​ $ (0.2) ​ $ (567.0) ​ $ 2,991.6 ​ ​ ​ ​ ​ ​ ​ ​ ​ ​ ​ ​ ​ ​ ​ ​ Net assets ​ $ 228,414.9 ​ $ 9,899.8 ​ $ 95,316.2 ​ $ 117,700.3 ​ $ 5,498.6 ​ ​ ​ ​ ​ ​ ​ ​ ​ ​ ​ ​ ​ ​ ​ ​ ​ ​ ​ December 31, 2021 ​ ​ Assets/ ​ Amount ​ ​ ​ ​ ​ ​ ​ ​ ​ ​ ​ (liabilities) ​ measured at ​ ​ ​ ​ ​ ​ ​ ​ ​ ​ ​ measured at ​ net asset ​ Fair value hierarchy level ​ fair value value (4) Level 1 Level 2 Level 3 ​ ​ (in millions) Assets ​ ​ ​ ​ ​ ​ ​ ​ ​ ​ ​ ​ ​ ​ ​ Fixed maturities, available-for-sale: ​ ​ ​ ​ ​ ​ ​ ​ ​ ​ ​ ​ ​ ​ ​ U.S. government and agencies ​ $ 2,088.6 ​ $ — ​ $ 1,716.5 ​ $ 372.1 ​ $ — Non-U.S. governments ​ 982.0 ​ — ​ ​ 0.6 ​ ​ 981.4 ​ ​ — States and political subdivisions ​ 9,304.4 ​ — ​ ​ — ​ ​ 9,209.6 ​ ​ 94.8 Corporate ​ 45,944.4 ​ — ​ ​ 41.5 ​ ​ 45,068.6 ​ ​ 834.3 Residential mortgage-backed pass-through securities ​ 3,152.9 ​ — ​ ​ — ​ ​ 3,152.9 ​ ​ — Commercial mortgage-backed securities ​ 5,562.2 ​ — ​ ​ — ​ ​ 5,543.0 ​ ​ 19.2 Collateralized debt obligations (1) ​ 3,559.6 ​ — ​ ​ — ​ ​ 3,473.8 ​ ​ 85.8 Other debt obligations ​ 7,560.4 ​ — ​ ​ — ​ ​ 7,518.3 ​ ​ 42.1 Total fixed maturities, available-for-sale ​ 78,154.5 ​ — ​ ​ 1,758.6 ​ ​ 75,319.7 ​ ​ 1,076.2 Fixed maturities, trading ​ 422.2 ​ — ​ ​ 0.5 ​ ​ 416.8 ​ ​ 4.9 Equity securities ​ 2,347.2 ​ — ​ ​ 1,027.5 ​ ​ 1,319.7 ​ ​ — Derivative assets (2) ​ 337.1 ​ — ​ ​ — ​ ​ 336.5 ​ ​ 0.6 Other investments ​ 896.2 ​ 92.7 ​ ​ 395.3 ​ ​ 406.1 ​ ​ 2.1 Cash equivalents ​ 1,117.8 ​ — ​ ​ 14.2 ​ ​ 1,103.6 ​ ​ — Sub-total excluding separate account assets ​ 83,275.0 ​ 92.7 ​ ​ 3,196.1 ​ ​ 78,902.4 ​ ​ 1,083.8 Separate account assets ​ 182,345.4 ​ 8,942.9 ​ ​ 115,261.7 ​ ​ 57,195.5 ​ ​ 945.3 Total assets ​ $ 265,620.4 ​ $ 9,035.6 ​ $ 118,457.8 ​ $ 136,097.9 ​ $ 2,029.1 ​ ​ ​ ​ ​ ​ ​ ​ ​ ​ ​ ​ ​ ​ ​ ​ Liabilities ​ ​ ​ ​ ​ ​ ​ ​ ​ ​ ​ ​ ​ ​ ​ Investment and universal life contracts (3) ​ $ (356.3) ​ $ — ​ $ — ​ $ — ​ $ (356.3) Derivative liabilities (2) ​ (226.0) ​ — ​ ​ — ​ ​ (225.4) ​ ​ (0.6) Other liabilities ​ (0.7) ​ — ​ ​ — ​ ​ (0.7) ​ ​ — Total liabilities ​ $ (583.0) ​ $ — ​ $ — ​ $ (226.1) ​ $ (356.9) ​ ​ ​ ​ ​ ​ ​ ​ ​ ​ ​ ​ ​ ​ ​ ​ Net assets ​ $ 265,037.4 ​ $ 9,035.6 ​ $ 118,457.8 ​ $ 135,871.8 ​ $ 1,672.2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8.5 million and $10.2 million as of June 30, 2022 and December 31, 2021, respectively. Separate account assets using the NAV practical expedient consist of hedge funds and a real estate fund with varying investment strategies that also have a variety of redemption terms and conditions. We do not have unfunded commitments associated with these funds. ​ Changes in Level 3 Fair Value Measurements The reconciliation for all assets and liabilities measured at fair value on a recurring basis using significant unobservable inputs (Level 3) was as follows: ​ ​ ​ ​ ​ ​ ​ ​ ​ ​ ​ ​ ​ ​ ​ ​ ​ ​ ​ ​ ​ ​ ​ ​ ​ For the three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April 1, ​ net income ​ comprehensive ​ settlements ​ into ​ out of ​ June 30, ​ 2022 (2) income (3) (4) Level 3 Level 3 2022 ​ ​ (in millions) Assets ​ ​ ​ ​ ​ ​ ​ ​ ​ ​ ​ ​ ​ ​ ​ ​ ​ ​ ​ ​ ​ Fixed maturities, available-for-sale: ​ ​ ​ ​ ​ ​ ​ ​ ​ ​ ​ ​ ​ ​ ​ ​ ​ ​ ​ ​ ​ States and political subdivisions ​ $ 94.5 ​ $ — ​ $ (19.4) ​ $ (0.4) ​ $ 12.0 ​ $ — ​ $ 86.7 Corporate ​ 1,140.8 ​ ​ (0.4) ​ ​ (21.9) ​ ​ 129.1 ​ ​ 1.1 ​ ​ — ​ ​ 1,248.7 Commercial mortgage-backed securities ​ 18.1 ​ ​ — ​ ​ 0.2 ​ ​ (4.3) ​ ​ — ​ ​ (10.2) ​ ​ 3.8 Collateralized debt obligations ​ 57.0 ​ ​ — ​ ​ (0.4) ​ ​ — ​ ​ — ​ ​ (55.3) ​ ​ 1.3 Other debt obligations ​ 21.2 ​ ​ — ​ ​ — ​ ​ (0.4) ​ ​ — ​ ​ — ​ ​ 20.8 Total fixed maturities, available-for-sale ​ ​ 1,331.6 ​ ​ (0.4) ​ ​ (41.5) ​ ​ 124.0 ​ ​ 13.1 ​ ​ (65.5) ​ ​ 1,361.3 Fixed maturities, trading ​ ​ 62.4 ​ ​ (0.5) ​ ​ — ​ ​ 23.8 ​ ​ — ​ ​ — ​ ​ 85.7 Other investments ​ 1.4 ​ ​ — ​ ​ — ​ ​ — ​ ​ — ​ ​ — ​ ​ 1.4 Separate account assets (1) ​ 1,015.4 ​ ​ 44.3 ​ ​ — ​ ​ (1.1) ​ ​ — ​ ​ — ​ ​ 1,058.6 ​ ​ ​ ​ ​ ​ ​ ​ ​ ​ ​ ​ ​ ​ ​ ​ ​ ​ ​ ​ ​ ​ Liabilities ​ ​ ​ ​ ​ ​ ​ ​ ​ ​ ​ ​ ​ ​ ​ ​ ​ ​ ​ ​ ​ Investment and universal life contracts ​ (153.8) ​ ​ 73.9 ​ ​ — ​ ​ 4.4 ​ ​ — ​ ​ — ​ ​ (75.5) Funds withheld payable embedded derivative ​ ​ — ​ ​ 3,067.3 ​ ​ — ​ ​ — ​ ​ — ​ ​ — ​ ​ 3,067.3 ​ ​ ​ ​ ​ ​ ​ ​ ​ ​ ​ ​ ​ ​ ​ ​ ​ ​ ​ ​ ​ ​ Derivatives ​ ​ ​ ​ ​ ​ ​ ​ ​ ​ ​ ​ ​ ​ ​ ​ ​ ​ ​ ​ Net derivative assets (liabilities) ​ (0.7) ​ ​ (0.6) ​ ​ (0.3) ​ ​ 1.7 ​ ​ — ​ ​ (0.3) ​ ​ (0.2) ​ ​ ​ ​ ​ ​ ​ ​ ​ ​ ​ ​ ​ ​ ​ ​ ​ ​ ​ ​ ​ ​ ​ ​ ​ For the three months ended June 30, 2021 ​ ​ Beginning ​ ​ ​ ​ ​ ​ ​ Net ​ ​ ​ ​ ​ ​ ​ Ending ​ ​ asset/ ​ Total realized/unrealized ​ purchases, ​ ​ ​ ​ ​ ​ ​ asset/ ​ ​ (liability) ​ gains (losses) ​ sales, ​ ​ ​ ​ ​ ​ ​ (liability) ​ ​ balance ​ Included ​ Included in ​ issuances ​ ​ ​ ​ ​ ​ ​ balance ​ ​ as of ​ in net ​ other ​ and ​ Transfers ​ Transfers ​ as of ​ ​ April 1, ​ income ​ comprehensive ​ settlements ​ into ​ out of ​ June 30, ​ 2021 (2) income (3) (4) Level 3 Level 3 2021 ​ ​ (in millions) Assets ​ ​ ​ ​ ​ ​ ​ ​ ​ ​ ​ ​ ​ ​ ​ ​ ​ ​ ​ ​ ​ Fixed maturities, available-for-sale: ​ ​ ​ ​ ​ ​ ​ ​ ​ ​ ​ ​ ​ ​ ​ ​ ​ ​ ​ ​ ​ Corporate ​ $ 343.3 ​ $ (4.9) ​ $ 5.4 ​ $ 124.9 ​ $ 80.3 ​ $ — ​ $ 549.0 Commercial mortgage-backed securities ​ 11.5 ​ ​ (0.2) ​ ​ 0.2 ​ ​ 0.1 ​ ​ — ​ ​ — ​ ​ 11.6 Collateralized debt obligations ​ 323.3 ​ ​ (1.5) ​ ​ 1.7 ​ ​ 61.2 ​ ​ 36.3 ​ ​ (225.4) ​ ​ 195.6 Other debt obligations ​ 36.5 ​ ​ — ​ ​ (0.2) ​ ​ 25.1 ​ ​ — ​ ​ — ​ ​ 61.4 Total fixed maturities, available-for-sale ​ 714.6 ​ ​ (6.6) ​ ​ 7.1 ​ ​ 211.3 ​ ​ 116.6 ​ ​ (225.4) ​ ​ 817.6 Other investments ​ 41.1 ​ ​ 3.4 ​ ​ — ​ ​ — ​ ​ — ​ ​ — ​ ​ 44.5 Separate account assets (1) ​ 1,196.2 ​ ​ 49.1 ​ ​ — ​ ​ (27.9) ​ ​ — ​ ​ — ​ ​ 1,217.4 ​ ​ ​ ​ ​ ​ ​ ​ ​ ​ ​ ​ ​ ​ ​ ​ ​ ​ ​ ​ ​ ​ Liabilities ​ ​ ​ ​ ​ ​ ​ ​ ​ ​ ​ ​ ​ ​ ​ ​ ​ ​ ​ ​ ​ Investment and universal life contracts ​ (177.1) ​ ​ (113.7) ​ ​ — ​ ​ 9.2 ​ ​ — ​ ​ — ​ ​ (281.6) ​ ​ ​ ​ ​ ​ ​ ​ ​ ​ ​ ​ ​ ​ ​ ​ ​ ​ ​ ​ ​ ​ Derivatives ​ ​ ​ ​ ​ ​ ​ ​ ​ ​ ​ ​ ​ ​ ​ ​ ​ ​ ​ ​ ​ Net derivative assets (liabilities) ​ (10.7) ​ ​ 1.2 ​ ​ — ​ ​ 0.6 ​ ​ — ​ ​ — ​ ​ (8.9) ​ ​ ​ ​ ​ ​ ​ ​ ​ ​ ​ ​ ​ ​ ​ ​ ​ ​ ​ ​ ​ ​ ​ ​ ​ For the six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January 1, ​ net income ​ comprehensive ​ settlements ​ into ​ out of ​ June 30, ​ 2022 (2) income (3) (4) Level 3 Level 3 2022 ​ ​ (in millions) Assets ​ ​ ​ ​ ​ ​ ​ ​ ​ ​ ​ ​ ​ ​ ​ ​ ​ ​ ​ ​ ​ Fixed maturities, available-for-sale: ​ ​ ​ ​ ​ ​ ​ ​ ​ ​ ​ ​ ​ ​ ​ ​ ​ ​ ​ ​ ​ States and political subdivisions ​ $ 94.8 ​ $ — ​ $ (19.3) ​ $ (0.8) ​ $ 12.0 ​ $ — ​ $ 86.7 Corporate ​ ​ 834.3 ​ ​ (3.4) ​ ​ (26.6) ​ ​ 268.1 ​ ​ 176.3 ​ ​ — ​ ​ 1,248.7 Commercial mortgage-backed securities ​ 19.2 ​ ​ — ​ ​ (0.7) ​ ​ (4.5) ​ ​ — ​ ​ (10.2) ​ ​ 3.8 Collateralized debt obligations ​ 85.8 ​ ​ — ​ ​ (0.7) ​ ​ 55.5 ​ ​ — ​ ​ (139.3) ​ ​ 1.3 Other debt obligations ​ 42.1 ​ ​ — ​ ​ (0.6) ​ ​ (0.7) ​ ​ — ​ ​ (20.0) ​ ​ 20.8 Total fixed maturities, available-for-sale ​ 1,076.2 ​ ​ (3.4) ​ ​ (47.9) ​ ​ 317.6 ​ ​ 188.3 ​ ​ (169.5) ​ ​ 1,361.3 Fixed maturities, trading ​ 4.9 ​ ​ (0.5) ​ ​ — ​ ​ 52.3 ​ ​ 29.0 ​ ​ — ​ ​ 85.7 Other investments ​ 2.1 ​ ​ — ​ ​ (0.7) ​ ​ — ​ ​ — ​ ​ — ​ ​ 1.4 Separate account assets (1) ​ 945.3 ​ ​ 115.7 ​ ​ — ​ ​ (2.4) ​ ​ — ​ ​ — ​ ​ 1,058.6 ​ ​ ​ ​ ​ ​ ​ ​ ​ ​ ​ ​ ​ ​ ​ ​ ​ ​ ​ ​ ​ ​ Liabilities ​ ​ ​ ​ ​ ​ ​ ​ ​ ​ ​ ​ ​ ​ ​ ​ ​ ​ ​ ​ ​ Investment and universal life contracts ​ (356.3) ​ ​ 268.2 ​ ​ 0.2 ​ ​ 12.4 ​ ​ — ​ ​ — ​ ​ (75.5) Funds withheld payable embedded derivative ​ ​ — ​ ​ 3,067.3 ​ ​ — ​ ​ — ​ ​ — ​ ​ — ​ ​ 3,067.3 ​ ​ ​ ​ ​ ​ ​ ​ ​ ​ ​ ​ ​ ​ ​ ​ ​ ​ ​ ​ ​ ​ Derivatives ​ ​ ​ ​ ​ ​ ​ ​ ​ ​ ​ ​ ​ ​ ​ ​ ​ ​ ​ ​ ​ Net derivative assets (liabilities) ​ — ​ ​ (2.0) ​ ​ (0.3) ​ ​ 2.4 ​ ​ — ​ ​ (0.3) ​ ​ (0.2) ​ ​ ​ ​ ​ ​ ​ ​ ​ ​ ​ ​ ​ ​ ​ ​ ​ ​ ​ ​ ​ ​ ​ ​ ​ For the six months ended June 30, 2021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June 30, ​ 2021 (2) income (3) (4) Level 3 Level 3 2021 ​ ​ (in millions) Assets ​ ​ ​ ​ ​ ​ ​ ​ ​ ​ ​ ​ ​ ​ ​ ​ ​ ​ ​ ​ ​ Fixed maturities, available-for-sale: ​ ​ ​ ​ ​ ​ ​ ​ ​ ​ ​ ​ ​ ​ ​ ​ ​ ​ ​ ​ ​ Corporate ​ $ 290.8 ​ $ (4.9) ​ $ (4.7) ​ $ 125.3 ​ $ 142.5 ​ $ — ​ $ 549.0 Commercial mortgage-backed securities ​ 13.2 ​ ​ (1.0) ​ ​ (0.5) ​ ​ (0.1) ​ ​ — ​ ​ — ​ ​ 11.6 Collateralized debt obligations ​ 27.2 ​ ​ (2.0) ​ ​ 1.8 ​ ​ 309.9 ​ ​ 84.1 ​ ​ (225.4) ​ ​ 195.6 Other debt obligations ​ 29.2 ​ ​ — ​ ​ 0.8 ​ ​ 10.8 ​ ​ 20.6 ​ ​ — ​ ​ 61.4 Total fixed maturities, available-for-sale ​ 360.4 ​ ​ (7.9) ​ ​ (2.6) ​ ​ 445.9 ​ ​ 247.2 ​ ​ (225.4) ​ ​ 817.6 Other investments ​ 31.9 ​ ​ 12.6 ​ ​ — ​ ​ — ​ ​ — ​ ​ — ​ ​ 44.5 Separate account assets (1) ​ 8,893.2 ​ ​ 144.6 ​ ​ — ​ ​ (7,820.4) ​ ​ — ​ ​ — ​ ​ 1,217.4 ​ ​ ​ ​ ​ ​ ​ ​ ​ ​ ​ ​ ​ ​ ​ ​ ​ ​ ​ ​ ​ ​ Liabilities ​ ​ ​ ​ ​ ​ ​ ​ ​ ​ ​ ​ ​ ​ ​ ​ ​ ​ ​ ​ ​ Investment and universal life contracts ​ (467.8) ​ ​ 169.7 ​ ​ 0.1 ​ ​ 16.4 ​ ​ — ​ ​ — ​ ​ (281.6) ​ ​ ​ ​ ​ ​ ​ ​ ​ ​ ​ ​ ​ ​ ​ ​ ​ ​ ​ ​ ​ ​ Derivatives ​ ​ ​ ​ ​ ​ ​ ​ ​ ​ ​ ​ ​ ​ ​ ​ ​ ​ ​ ​ ​ Net derivative assets (liabilities) ​ (5.1) ​ ​ (4.4) ​ ​ — ​ ​ 0.6 ​ ​ — ​ ​ — ​ ​ (8.9)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 For the three months ended ​ For the six months ended ​ ​ June 30, ​ June 30, ​ ​ 2022 ​ 2021 2022 2021 ​ ​ (in millions) Assets ​ ​ ​ ​ ​ ​ ​ ​ ​ ​ Fixed maturities, available-for-sale: ​ ​ ​ ​ ​ ​ ​ ​ Corporate ​ $ — ​ $ (4.7) ​ $ — ​ $ (4.7) Commercial mortgage-backed securities ​ ​ — ​ ​ (0.2) ​ ​ — ​ ​ (1.0) Collateralized debt obligations ​ ​ — ​ ​ (1.5) ​ ​ — ​ ​ (2.0) Total fixed maturities, available-for-sale ​ ​ — ​ ​ (6.4) ​ — ​ (7.7) Fixed maturities, trading ​ ​ (0.5) ​ ​ — ​ ​ (0.5) ​ ​ — Other investments ​ ​ — ​ ​ 3.4 ​ — ​ 12.7 Separate account assets ​ ​ 44.5 ​ ​ 47.6 ​ 112.8 ​ 144.1 ​ ​ ​ ​ ​ ​ ​ ​ ​ ​ ​ ​ ​ Liabilities ​ ​ ​ ​ ​ ​ ​ ​ ​ ​ Investment and universal life contracts ​ ​ 70.2 ​ ​ (113.9) ​ 262.0 ​ 166.0 Funds withheld payable embedded derivative ​ ​ 3,067.3 ​ ​ — ​ ​ 3,067.3 ​ ​ — ​ ​ ​ ​ ​ ​ ​ ​ ​ ​ ​ ​ ​ Derivatives ​ ​ ​ ​ ​ ​ ​ ​ ​ ​ ​ ​ Net derivative assets (liabilities) ​ ​ 1.0 ​ ​ 1.1 ​ ​ (0.2) ​ ​ (3.8) ​ (3) Changes in unrealized gains (losses) included in OCI, including foreign currency translation adjustments related to our Principal International segment, relating to positions still held were: ​ ​ ​ ​ ​ ​ ​ ​ ​ ​ ​ ​ ​ ​ ​ ​ For the three months ended ​ For the six months ended ​ ​ June 30, ​ June 30, ​ ​ 2022 ​ 2021 ​ 2022 ​ 2021 ​ ​ (in millions) Assets ​ ​ ​ ​ ​ ​ ​ ​ Fixed maturities, available-for-sale: ​ ​ ​ ​ ​ ​ ​ ​ ​ ​ ​ ​ States and political subdivisions ​ $ (19.5) ​ $ — ​ $ (19.4) ​ $ — Corporate ​ ​ (21.9) ​ ​ 3.0 ​ ​ (27.4) ​ ​ (6.2) Commercial mortgage-backed securities ​ ​ (0.1) ​ ​ 0.2 ​ ​ (0.3) ​ ​ (0.5) Collateralized debt obligations ​ ​ (0.3) ​ ​ 2.0 ​ ​ (0.5) ​ ​ 2.1 Total fixed maturities, available-for-sale ​ ​ (41.8) ​ ​ 5.2 ​ ​ (47.6) ​ ​ (4.6) ​ ​ ​ ​ ​ ​ ​ ​ ​ ​ ​ ​ ​ Liabilities ​ ​ ​ ​ ​ ​ ​ ​ ​ ​ ​ ​ Investment and universal life contracts ​ ​ 0.1 ​ ​ — ​ ​ 0.2 ​ ​ 0.1 ​ ​ ​ ​ ​ ​ ​ ​ ​ ​ ​ ​ ​ Derivatives ​ ​ ​ ​ ​ ​ ​ ​ ​ ​ ​ ​ Net derivative assets (liabilities) ​ ​ (0.2) ​ ​ — ​ ​ (0.2) ​ ​ — ​ (4) Gross purchases, sales, issuances and settlements were: ​ ​ ​ ​ ​ ​ ​ ​ ​ ​ ​ ​ ​ ​ ​ ​ ​ ​ ​ For the three months ended June 30, 2022 ​ ​ ​ ​ ​ ​ ​ ​ ​ ​ ​ ​ ​ ​ Net purchases, ​ ​ ​ ​ ​ ​ ​ ​ ​ ​ ​ ​ ​ ​ sales, issuances ​ Purchases Sales Issuances ​ Settlements and settlements ​ ​ (in millions) Assets ​ ​ ​ ​ ​ ​ ​ ​ ​ ​ ​ ​ ​ ​ ​ Fixed maturities, available-for-sale: ​ ​ ​ ​ ​ ​ ​ ​ ​ ​ ​ ​ ​ ​ ​ States and political subdivisions ​ $ — ​ $ — ​ $ — ​ $ (0.4) ​ $ (0.4) Corporate ​ ​ 160.0 ​ ​ (4.9) ​ ​ — ​ ​ (26.0) ​ ​ 129.1 Commercial mortgage-backed securities ​ ​ — ​ ​ (4.2) ​ ​ — ​ ​ (0.1) ​ ​ (4.3) Other debt obligations ​ ​ — ​ ​ — ​ ​ — ​ ​ (0.4) ​ ​ (0.4) Total fixed maturities, available-for-sale ​ ​ 160.0 ​ ​ (9.1) ​ ​ — ​ ​ (26.9) ​ ​ 124.0 Fixed maturities, trading ​ ​ 24.0 ​ ​ — ​ ​ — ​ ​ (0.2) ​ ​ 23.8 Separate account assets (5) ​ ​ — ​ ​ — ​ ​ (0.8) ​ ​ (0.3) ​ ​ (1.1) ​ ​ ​ ​ ​ ​ ​ ​ ​ ​ ​ ​ ​ ​ ​ ​ Liabilities ​ ​ ​ ​ ​ ​ ​ ​ ​ ​ ​ ​ ​ ​ ​ Investment and universal life contracts ​ ​ — ​ ​ — ​ ​ (1.6) ​ ​ 6.0 ​ ​ 4.4 ​ ​ ​ ​ ​ ​ ​ ​ ​ ​ ​ ​ ​ ​ ​ ​ Derivatives ​ ​ ​ ​ ​ ​ ​ ​ ​ ​ ​ ​ ​ ​ ​ Net derivative assets (liabilities) ​ ​ — ​ ​ 1.7 ​ ​ — ​ ​ — ​ ​ 1.7 ​ ​ ​ ​ ​ ​ ​ ​ ​ ​ ​ ​ ​ ​ ​ ​ ​ ​ ​ For the three months ended June 30, 2021 ​ ​ ​ ​ ​ ​ ​ ​ ​ ​ ​ ​ ​ ​ Net purchases, ​ ​ ​ ​ ​ ​ ​ ​ ​ ​ ​ ​ ​ ​ sales, issuances ​ Purchases Sales Issuances ​ Settlements and settlements ​ ​ (in millions) Assets ​ ​ ​ ​ ​ ​ ​ ​ ​ ​ ​ ​ ​ ​ ​ Fixed maturities, available-for-sale: ​ ​ ​ ​ ​ ​ ​ ​ ​ ​ ​ ​ ​ ​ ​ Corporate ​ $ 156.0 ​ $ — ​ $ — ​ $ (31.1) ​ $ 124.9 Commercial mortgage-backed securities ​ ​ — ​ ​ — ​ ​ — ​ ​ 0.1 ​ ​ 0.1 Collateralized debt obligations ​ ​ 85.9 ​ ​ — ​ ​ — ​ ​ (24.7) ​ ​ 61.2 Other debt obligations ​ ​ 25.1 ​ ​ — ​ ​ — ​ ​ — ​ ​ 25.1 Total fixed maturities, available-for-sale ​ ​ 267.0 ​ ​ — ​ ​ — ​ ​ (55.7) ​ ​ 211.3 Separate account assets (5) ​ ​ — ​ ​ (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ies, available-for-sale</t>
        </is>
      </c>
      <c r="B3" s="6" t="n">
        <v>67205.60000000001</v>
      </c>
      <c r="C3" s="6" t="n">
        <v>78154.5</v>
      </c>
    </row>
    <row r="4">
      <c r="A4" s="4" t="inlineStr">
        <is>
          <t>Fixed maturities, trading</t>
        </is>
      </c>
      <c r="B4" s="7" t="n">
        <v>391.3</v>
      </c>
      <c r="C4" s="7" t="n">
        <v>422.2</v>
      </c>
    </row>
    <row r="5">
      <c r="A5" s="4" t="inlineStr">
        <is>
          <t>Equity securities (2022 and 2021 include $711.6 million and $783.7 million related to consolidated variable interest entities)</t>
        </is>
      </c>
      <c r="B5" s="7" t="n">
        <v>1699.8</v>
      </c>
      <c r="C5" s="7" t="n">
        <v>2347.2</v>
      </c>
    </row>
    <row r="6">
      <c r="A6" s="4" t="inlineStr">
        <is>
          <t>Mortgage loans (2022 and 2021 include $1,525.6 million and $1,260.1 million related to consolidated variable interest entities)</t>
        </is>
      </c>
      <c r="B6" s="7" t="n">
        <v>20277.2</v>
      </c>
      <c r="C6" s="7" t="n">
        <v>19668.7</v>
      </c>
    </row>
    <row r="7">
      <c r="A7" s="4" t="inlineStr">
        <is>
          <t>Real estate (2022 and 2021 include $541.0 million and $672.0 million related to consolidated variable interest entities)</t>
        </is>
      </c>
      <c r="B7" s="7" t="n">
        <v>2073.6</v>
      </c>
      <c r="C7" s="7" t="n">
        <v>2075.4</v>
      </c>
    </row>
    <row r="8">
      <c r="A8" s="4" t="inlineStr">
        <is>
          <t>Policy loans</t>
        </is>
      </c>
      <c r="B8" s="7" t="n">
        <v>766.6</v>
      </c>
      <c r="C8" s="7" t="n">
        <v>759.6</v>
      </c>
    </row>
    <row r="9">
      <c r="A9" s="4" t="inlineStr">
        <is>
          <t>Other investments (2022 and 2021 include $410.9 million and $522.8 million related to consolidated variable interest entities)</t>
        </is>
      </c>
      <c r="B9" s="7" t="n">
        <v>5427.6</v>
      </c>
      <c r="C9" s="7" t="n">
        <v>5478.3</v>
      </c>
    </row>
    <row r="10">
      <c r="A10" s="4" t="inlineStr">
        <is>
          <t>Total investments</t>
        </is>
      </c>
      <c r="B10" s="7" t="n">
        <v>97841.7</v>
      </c>
      <c r="C10" s="7" t="n">
        <v>108905.9</v>
      </c>
    </row>
    <row r="11">
      <c r="A11" s="4" t="inlineStr">
        <is>
          <t>Cash and cash equivalents (2022 and 2021 include $20.1 million and $49.6 million related to consolidated variable interest entities)</t>
        </is>
      </c>
      <c r="B11" s="7" t="n">
        <v>3173.1</v>
      </c>
      <c r="C11" s="5" t="n">
        <v>2332</v>
      </c>
    </row>
    <row r="12">
      <c r="A12" s="4" t="inlineStr">
        <is>
          <t>Accrued investment income</t>
        </is>
      </c>
      <c r="B12" s="7" t="n">
        <v>712.4</v>
      </c>
      <c r="C12" s="7" t="n">
        <v>695.8</v>
      </c>
    </row>
    <row r="13">
      <c r="A13" s="4" t="inlineStr">
        <is>
          <t>Reinsurance recoverable and deposit receivable</t>
        </is>
      </c>
      <c r="B13" s="7" t="n">
        <v>23601.1</v>
      </c>
      <c r="C13" s="7" t="n">
        <v>1186.5</v>
      </c>
    </row>
    <row r="14">
      <c r="A14" s="4" t="inlineStr">
        <is>
          <t>Premiums due and other receivables</t>
        </is>
      </c>
      <c r="B14" s="7" t="n">
        <v>4683.9</v>
      </c>
      <c r="C14" s="7" t="n">
        <v>655.9</v>
      </c>
    </row>
    <row r="15">
      <c r="A15" s="4" t="inlineStr">
        <is>
          <t>Deferred acquisition costs</t>
        </is>
      </c>
      <c r="B15" s="7" t="n">
        <v>4340.3</v>
      </c>
      <c r="C15" s="7" t="n">
        <v>3757.5</v>
      </c>
    </row>
    <row r="16">
      <c r="A16" s="4" t="inlineStr">
        <is>
          <t>Property and equipment</t>
        </is>
      </c>
      <c r="B16" s="7" t="n">
        <v>993.3</v>
      </c>
      <c r="C16" s="5" t="n">
        <v>1038</v>
      </c>
    </row>
    <row r="17">
      <c r="A17" s="4" t="inlineStr">
        <is>
          <t>Goodwill</t>
        </is>
      </c>
      <c r="B17" s="7" t="n">
        <v>1588.5</v>
      </c>
      <c r="C17" s="7" t="n">
        <v>1627.6</v>
      </c>
    </row>
    <row r="18">
      <c r="A18" s="4" t="inlineStr">
        <is>
          <t>Other intangibles</t>
        </is>
      </c>
      <c r="B18" s="5" t="n">
        <v>1546</v>
      </c>
      <c r="C18" s="7" t="n">
        <v>1600.6</v>
      </c>
    </row>
    <row r="19">
      <c r="A19" s="4" t="inlineStr">
        <is>
          <t>Separate account assets (2022 and 2021 include $30,530.6 million and $33,957.7 million related to consolidated variable interest entities)</t>
        </is>
      </c>
      <c r="B19" s="7" t="n">
        <v>153819.3</v>
      </c>
      <c r="C19" s="7" t="n">
        <v>182345.4</v>
      </c>
    </row>
    <row r="20">
      <c r="A20" s="4" t="inlineStr">
        <is>
          <t>Other assets</t>
        </is>
      </c>
      <c r="B20" s="7" t="n">
        <v>920.6</v>
      </c>
      <c r="C20" s="5" t="n">
        <v>512</v>
      </c>
    </row>
    <row r="21">
      <c r="A21" s="4" t="inlineStr">
        <is>
          <t>Total assets</t>
        </is>
      </c>
      <c r="B21" s="7" t="n">
        <v>293220.2</v>
      </c>
      <c r="C21" s="7" t="n">
        <v>304657.2</v>
      </c>
    </row>
    <row r="22">
      <c r="A22" s="3" t="inlineStr">
        <is>
          <t>Liabilities</t>
        </is>
      </c>
      <c r="B22" s="4" t="inlineStr">
        <is>
          <t xml:space="preserve"> </t>
        </is>
      </c>
      <c r="C22" s="4" t="inlineStr">
        <is>
          <t xml:space="preserve"> </t>
        </is>
      </c>
    </row>
    <row r="23">
      <c r="A23" s="4" t="inlineStr">
        <is>
          <t>Contractholder funds (2022 and 2021 include $335.5 million and $344.0 million related to consolidated variable interest entities)</t>
        </is>
      </c>
      <c r="B23" s="7" t="n">
        <v>43923.4</v>
      </c>
      <c r="C23" s="5" t="n">
        <v>43598</v>
      </c>
    </row>
    <row r="24">
      <c r="A24" s="4" t="inlineStr">
        <is>
          <t>Future policy benefits and claims</t>
        </is>
      </c>
      <c r="B24" s="7" t="n">
        <v>43311.7</v>
      </c>
      <c r="C24" s="7" t="n">
        <v>43948.1</v>
      </c>
    </row>
    <row r="25">
      <c r="A25" s="4" t="inlineStr">
        <is>
          <t>Other policyholder funds</t>
        </is>
      </c>
      <c r="B25" s="7" t="n">
        <v>895.5</v>
      </c>
      <c r="C25" s="5" t="n">
        <v>1071</v>
      </c>
    </row>
    <row r="26">
      <c r="A26" s="4" t="inlineStr">
        <is>
          <t>Short-term debt</t>
        </is>
      </c>
      <c r="B26" s="7" t="n">
        <v>66.90000000000001</v>
      </c>
      <c r="C26" s="7" t="n">
        <v>79.8</v>
      </c>
    </row>
    <row r="27">
      <c r="A27" s="4" t="inlineStr">
        <is>
          <t>Long-term debt</t>
        </is>
      </c>
      <c r="B27" s="7" t="n">
        <v>4280.7</v>
      </c>
      <c r="C27" s="7" t="n">
        <v>4280.2</v>
      </c>
    </row>
    <row r="28">
      <c r="A28" s="4" t="inlineStr">
        <is>
          <t>Income taxes currently payable</t>
        </is>
      </c>
      <c r="B28" s="7" t="n">
        <v>22.3</v>
      </c>
      <c r="C28" s="7" t="n">
        <v>15.5</v>
      </c>
    </row>
    <row r="29">
      <c r="A29" s="4" t="inlineStr">
        <is>
          <t>Deferred income taxes</t>
        </is>
      </c>
      <c r="B29" s="7" t="n">
        <v>1421.8</v>
      </c>
      <c r="C29" s="7" t="n">
        <v>2320.2</v>
      </c>
    </row>
    <row r="30">
      <c r="A30" s="4" t="inlineStr">
        <is>
          <t>Separate account liabilities (2022 and 2021 include $30,530.6 million and $33,957.7 million related to consolidated variable interest entities)</t>
        </is>
      </c>
      <c r="B30" s="7" t="n">
        <v>153819.3</v>
      </c>
      <c r="C30" s="7" t="n">
        <v>182345.4</v>
      </c>
    </row>
    <row r="31">
      <c r="A31" s="4" t="inlineStr">
        <is>
          <t>Funds withheld payable</t>
        </is>
      </c>
      <c r="B31" s="7" t="n">
        <v>22530.8</v>
      </c>
      <c r="C31" s="4" t="inlineStr">
        <is>
          <t xml:space="preserve"> </t>
        </is>
      </c>
    </row>
    <row r="32">
      <c r="A32" s="4" t="inlineStr">
        <is>
          <t>Other liabilities (2022 and 2021 include $88.8 million and $58.7 million related to consolidated variable interest entities)</t>
        </is>
      </c>
      <c r="B32" s="7" t="n">
        <v>11600.7</v>
      </c>
      <c r="C32" s="7" t="n">
        <v>10540.7</v>
      </c>
    </row>
    <row r="33">
      <c r="A33" s="4" t="inlineStr">
        <is>
          <t>Total liabilities</t>
        </is>
      </c>
      <c r="B33" s="7" t="n">
        <v>281873.1</v>
      </c>
      <c r="C33" s="7" t="n">
        <v>288198.9</v>
      </c>
    </row>
    <row r="34">
      <c r="A34" s="4" t="inlineStr">
        <is>
          <t>Redeemable noncontrolling interest (2022 and 2021 include $240.8 million and $304.0 million related to consolidated variable interest entities)</t>
        </is>
      </c>
      <c r="B34" s="7" t="n">
        <v>268.5</v>
      </c>
      <c r="C34" s="7" t="n">
        <v>332.5</v>
      </c>
    </row>
    <row r="35">
      <c r="A35" s="3" t="inlineStr">
        <is>
          <t>Stockholders' equity</t>
        </is>
      </c>
      <c r="B35" s="4" t="inlineStr">
        <is>
          <t xml:space="preserve"> </t>
        </is>
      </c>
      <c r="C35" s="4" t="inlineStr">
        <is>
          <t xml:space="preserve"> </t>
        </is>
      </c>
    </row>
    <row r="36">
      <c r="A36" s="4" t="inlineStr">
        <is>
          <t>Common stock, par value $0.01 per share; 2,500.0 million shares authorized; 487.2 million and 484.9 million shares issued as of 2022 and 2021; 249.9 million and 261.7 million shares outstanding as of 2022 and 2021</t>
        </is>
      </c>
      <c r="B36" s="7" t="n">
        <v>4.9</v>
      </c>
      <c r="C36" s="7" t="n">
        <v>4.8</v>
      </c>
    </row>
    <row r="37">
      <c r="A37" s="4" t="inlineStr">
        <is>
          <t>Additional paid-in capital</t>
        </is>
      </c>
      <c r="B37" s="7" t="n">
        <v>10553.5</v>
      </c>
      <c r="C37" s="5" t="n">
        <v>10495</v>
      </c>
    </row>
    <row r="38">
      <c r="A38" s="4" t="inlineStr">
        <is>
          <t>Retained earnings</t>
        </is>
      </c>
      <c r="B38" s="7" t="n">
        <v>15985.6</v>
      </c>
      <c r="C38" s="7" t="n">
        <v>12884.5</v>
      </c>
    </row>
    <row r="39">
      <c r="A39" s="4" t="inlineStr">
        <is>
          <t>Accumulated other comprehensive income (loss)</t>
        </is>
      </c>
      <c r="B39" s="7" t="n">
        <v>-5630.1</v>
      </c>
      <c r="C39" s="7" t="n">
        <v>1610.9</v>
      </c>
    </row>
    <row r="40">
      <c r="A40" s="4" t="inlineStr">
        <is>
          <t>Treasury stock, at cost (237.3 million and 223.2 million shares as of 2022 and 2021)</t>
        </is>
      </c>
      <c r="B40" s="7" t="n">
        <v>-9877.1</v>
      </c>
      <c r="C40" s="7" t="n">
        <v>-8925.799999999999</v>
      </c>
    </row>
    <row r="41">
      <c r="A41" s="4" t="inlineStr">
        <is>
          <t>Total stockholders' equity attributable to Principal Financial Group, Inc.</t>
        </is>
      </c>
      <c r="B41" s="7" t="n">
        <v>11036.8</v>
      </c>
      <c r="C41" s="7" t="n">
        <v>16069.4</v>
      </c>
    </row>
    <row r="42">
      <c r="A42" s="4" t="inlineStr">
        <is>
          <t>Noncontrolling interest</t>
        </is>
      </c>
      <c r="B42" s="7" t="n">
        <v>41.8</v>
      </c>
      <c r="C42" s="7" t="n">
        <v>56.4</v>
      </c>
    </row>
    <row r="43">
      <c r="A43" s="4" t="inlineStr">
        <is>
          <t>Total stockholders' equity</t>
        </is>
      </c>
      <c r="B43" s="7" t="n">
        <v>11078.6</v>
      </c>
      <c r="C43" s="7" t="n">
        <v>16125.8</v>
      </c>
    </row>
    <row r="44">
      <c r="A44" s="4" t="inlineStr">
        <is>
          <t>Total liabilities and stockholders' equity</t>
        </is>
      </c>
      <c r="B44" s="6" t="n">
        <v>293220.2</v>
      </c>
      <c r="C44" s="6" t="n">
        <v>3046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3.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come Solutions segment provides retirement and related financial products and services primarily to businesses, their employees and other individuals. The segment is organized into Retirement and Income Solutions – Fee, which includes full service accumulation, trust and custody services, individual variable annuities and the acquisition, integration and migration expenses associated with the purchase of the Institutional Retirement &amp; Trust business of Wells Fargo Bank, N.A.; and Retirement and Income Solutions – Spread, which includes investment only, pension risk transfer, banking services and our exited individual fixed annuities business. The Principal Global Investors segment provides asset management services to our asset accumulation business, our insurance operations, the Corporate segment and third party institutional clients. This segment also includes our mutual fund business. The Principal International segment has operations in Latin America (Brazil, Chile and Mexico) and Asia (China, Hong Kong Special Administrative Region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focuses on solutions for small-to-medium sized businesses and their employees. The segment is organized into Specialty Benefits insurance, which provides group dental and vision insurance, individual and group disability insurance, group life insurance, critical illness, accident, paid family and medical leave and non-medical fee-for-service claims administration; and Individual Life insurance, which includes universal life, variable universal life, indexed universal life, traditional life insurance and our exited ULSG business.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PSI”), our retail broker-dealer and registered investment advisor (“RIA”);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income (loss) from exited business,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 Certain market value adjustments of derivatives and embedded derivatives and ● Certain market value adjustments of derivative instruments used to economically hedge embedded derivatives. Pre-tax income (loss) from exited business includes amounts associated with our exited U.S. retail fixed annuity and ULSG businesses, including strategic review costs and impacts, amortization of reinsurance gain (loss), impacts to actuarial balances of reinsured businesses, net realized capital gains (losses) on funds withheld assets and the change in fair value of the funds withheld embedded derivative. The strategic review costs and impacts primarily include actuarial balance re-cohorting impacts resulting from the Strategic Review and costs to close the Reinsurance Transaction. Impacts to actuarial balances of reinsured business primarily include DAC amortization. Pre-tax net realized capital gains (losses), as adjusted, are further adjusted for: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 Recognition of deferred front-end fee revenues for sales charges on retirement and life insurance products and services, ● Related changes in the amortization pattern of DAC and related actuarial balances, ● Certain hedge accounting market value expense adjustments and ● Net realized capital gains (losses) distributed. Segment operating revenues reflect consolidated U.S. GAAP total revenues excluding: ● Net realized capital gains (losses), except periodic settlements and accruals on derivatives not designated as hedging instruments and certain market value adjustments of derivative instruments used to economically hedge embedded derivatives, and their impact on: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and ● Recognition of deferred front-end fee revenues for sales charges on retirement and life insurance products and services. ● Pre-tax revenues from exited busines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pension and OPEB cost allocations, (2) certain expenses deemed to benefit the entire organization and (3) income tax allocations. For purposes of determining pre-tax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public company costs, executive management costs, acquisition and disposition costs, among others. The Corporate segment functions to absorb the risk inherent in interpreting and applying tax law. For purposes of determining non-GAAP operating earnings,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 ​ ​ ​ ​ ​ ​ ​ ​ June 30, 2022 December 31, 2021 ​ ​ (in millions) Assets: ​ ​ ​ ​ ​ ​ Retirement and Income Solutions ​ $ 208,256.5 ​ $ 221,993.8 Principal Global Investors ​ 2,277.2 ​ 2,445.1 Principal International ​ 38,889.3 ​ 42,812.4 U.S. Insurance Solutions ​ 41,960.8 ​ 33,222.6 Corporate ​ 1,836.4 ​ 4,183.3 Total consolidated assets ​ $ 293,220.2 ​ $ 304,657.2 ​ ​ ​ ​ ​ ​ ​ ​ ​ ​ ​ ​ ​ ​ ​ ​ For the three months ended ​ For the six months ended ​ ​ June 30, ​ June 30, ​ 2022 2021 2022 2021 ​ ​ (in millions) Operating revenues by segment: ​ ​ ​ ​ ​ ​ ​ ​ ​ ​ ​ ​ Retirement and Income Solutions: ​ ​ ​ ​ ​ ​ ​ ​ ​ ​ ​ ​ Retirement and Income Solutions – Fee ​ $ 563.5 ​ $ 579.9 ​ $ 1,142.3 ​ $ 1,143.0 Retirement and Income Solutions – Spread ​ 773.4 ​ 1,091.0 ​ ​ 1,477.6 ​ 1,751.9 Total Retirement and Income Solutions (1) ​ 1,336.9 ​ 1,670.9 ​ ​ 2,619.9 ​ 2,894.9 Principal Global Investors (2) ​ 463.6 ​ 453.7 ​ ​ 898.9 ​ 868.9 Principal International ​ 439.1 ​ 306.2 ​ ​ 754.0 ​ 614.2 U.S. Insurance Solutions: ​ ​ ​ ​ ​ ​ ​ ​ ​ Specialty Benefits insurance ​ ​ 751.6 ​ ​ 667.9 ​ ​ 1,469.3 ​ ​ 1,323.5 Individual Life insurance ​ 157.2 ​ 514.1 ​ ​ 680.6 ​ 1,033.4 Eliminations ​ ​ (0.2) ​ ​ (0.1) ​ ​ (0.3) ​ ​ (0.1) Total U.S. Insurance Solutions ​ ​ 908.6 ​ ​ 1,181.9 ​ ​ 2,149.6 ​ ​ 2,356.8 Corporate ​ ​ (7.0) ​ ​ 1.1 ​ ​ (7.3) ​ ​ (7.5) Total segment operating revenues ​ ​ 3,141.2 ​ ​ 3,613.8 ​ ​ 6,415.1 ​ ​ 6,727.3 Net realized capital gains (losses), net of related revenue adjustments ​ ​ (266.1) ​ ​ (71.8) ​ ​ (416.4) ​ ​ 31.2 Revenues from exited business (3) ​ ​ 3,793.6 ​ ​ — ​ ​ 3,793.6 ​ ​ — Adjustments related to equity method investments ​ ​ (10.0) ​ ​ (2.6) ​ ​ (23.6) ​ ​ (10.6) Total revenues per consolidated statements of operations ​ $ 6,658.7 ​ $ 3,539.4 ​ $ 9,768.7 ​ $ 6,747.9 ​ ​ ​ ​ ​ ​ ​ ​ ​ ​ ​ ​ ​ Pre-tax operating earnings (losses) by segment: ​ ​ ​ ​ ​ ​ ​ ​ ​ ​ ​ ​ Retirement and Income Solutions ​ $ 255.9 ​ $ 280.2 ​ $ 573.8 ​ $ 568.2 Principal Global Investors ​ 180.0 ​ 184.4 ​ ​ 323.4 ​ 325.5 Principal International ​ 92.1 ​ 47.7 ​ ​ 150.2 ​ 122.8 U.S. Insurance Solutions ​ 151.7 ​ 126.6 ​ ​ 267.5 ​ 221.8 Corporate ​ (152.9) ​ (82.7) ​ ​ (281.9) ​ (176.5) Total segment pre-tax operating earnings ​ 526.8 ​ 556.2 ​ ​ 1,033.0 ​ 1,061.8 Pre-tax net realized capital losses, as adjusted (4) ​ (277.4) ​ (123.1) ​ ​ (357.8) ​ (8.2) Pre-tax income from exited business (5) ​ ​ 3,618.5 ​ ​ — ​ ​ 3,618.5 ​ ​ — Adjustments related to equity method investments and noncontrolling interest ​ ​ 29.2 ​ ​ (0.5) ​ ​ 31.4 ​ ​ (7.1) Income before income taxes per consolidated statements of operations ​ $ 3,897.1 ​ $ 432.6 ​ $ 4,325.1 ​ $ 1,046.5 (1) Reflects inter-segment revenues of $88.6 million and $102.9 million for the three months ended June 30, 2022 and 2021, respectively, $186.0 million and $201.7 million for the six months ended June 30, 2022 and 2021, respectively. (2) Reflects inter-segment revenues of $89.5 million and $71.1 million for the three months ended June 30, 2022 and 2021, respectively, $170.8 million and $144.2 million for the six months ended June 30, 2022 and 2021, respectively. (3) Revenues from exited business is derived as follows: ​ ​ ​ ​ ​ ​ ​ ​ ​ ​ ​ ​ ​ ​ ​ For the three months ended ​ For the six months ended ​ ​ June 30, ​ June 30, ​ ​ 2022 ​ 2021 ​ 2022 ​ 2021 ​ ​ (in millions) Revenues from exited business: ​ ​ ​ ​ Change in fair value of funds withheld embedded derivative ​ $ 3,067.3 ​ $ — ​ $ 3,067.3 ​ $ — Net realized capital gains on funds withheld assets ​ ​ 689.0 ​ ​ — ​ ​ 689.0 ​ ​ — Strategic review costs and impacts ​ 32.4 ​ — ​ 32.4 ​ — Amortization of reinsurance gain ​ 4.9 ​ — ​ 4.9 ​ — Total revenues from exited business ​ $ 3,793.6 ​ $ — ​ $ 3,793.6 ​ $ — ​ (4) Pre-tax net realized capital gains (losses), as adjusted, is derived as follows: ​ ​ ​ ​ ​ ​ ​ ​ ​ ​ ​ ​ ​ ​ ​ ​ For the three months ended ​ For the six months ended ​ ​ June 30, ​ June 30, ​ 2022 2021 2022 2021 ​ ​ (in millions) Net realized capital gains (losses): ​ ​ ​ ​ ​ ​ ​ ​ ​ ​ ​ ​ Net realized capital gains (losses) ​ $ (227.9) ​ $ (41.1) ​ $ (338.4) ​ $ 110.3 Derivative and hedging-related revenue adjustments ​ ​ (33.7) ​ ​ (39.4) ​ ​ (73.8) ​ (77.8) Market value adjustments to fee revenues ​ ​ 0.1 ​ ​ — ​ ​ 0.1 ​ ​ (0.4) Adjustments related to equity method investments ​ ​ (9.0) ​ ​ (0.4) ​ ​ (12.6) ​ ​ (7.5) Adjustments related to sponsored investment funds ​ ​ 5.9 ​ ​ 5.1 ​ ​ 11.7 ​ ​ 10.1 Recognition of front-end fee revenue ​ ​ (1.5) ​ ​ 4.0 ​ ​ (3.4) ​ ​ (3.5) Net realized capital gains (losses), net of related revenue adjustments ​ (266.1) ​ (71.8) ​ ​ (416.4) ​ 31.2 Amortization of deferred acquisition costs and other actuarial balances ​ (19.4) ​ (20.9) ​ ​ (20.7) ​ 12.9 Capital (gains) losses distributed ​ 29.6 ​ (32.9) ​ ​ 120.6 ​ (53.3) Market value adjustments of embedded derivatives ​ (21.5) ​ 2.5 ​ ​ (41.3) ​ 1.0 Pre-tax net realized capital losses, as adjusted (a) ​ $ (277.4) ​ $ (123.1) ​ $ (357.8) ​ $ (8.2) (a) As adjusted before noncontrolling interest capital gains (losses). (5) Pre -tax income (loss) from exited business included: ​ ​ ​ ​ ​ ​ ​ ​ ​ ​ ​ ​ ​ ​ ​ For the three months ended ​ For the six months ended ​ ​ June 30, ​ June 30, ​ ​ 2022 ​ 2021 ​ 2022 ​ 2021 ​ ​ (in millions) Pre-tax income (loss) from exited business: ​ ​ ​ ​ Change in fair value of funds withheld embedded derivative ​ $ 3,067.3 ​ $ — ​ $ 3,067.3 ​ $ — Net realized capital gains on funds withheld assets ​ ​ 689.0 ​ ​ — ​ ​ 689.0 ​ ​ — Strategic review costs and impacts ​ ​ (67.4) ​ ​ — ​ ​ (67.4) ​ ​ — Amortization of reinsurance loss ​ (41.4) ​ — ​ (41.4) ​ — Impacts to actuarial balances of reinsured business ​ (29.0) ​ — ​ (29.0) ​ — Total pre-tax income from exited business ​ $ 3,618.5 ​ $ — ​ $ 3,618.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s from Contracts with Customers</t>
        </is>
      </c>
      <c r="B3" s="4" t="inlineStr">
        <is>
          <t xml:space="preserve"> </t>
        </is>
      </c>
    </row>
    <row r="4">
      <c r="A4" s="4" t="inlineStr">
        <is>
          <t>Revenues from Contracts with Customers</t>
        </is>
      </c>
      <c r="B4" s="4" t="inlineStr">
        <is>
          <t>14.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 ​ For the three months ended ​ For the six months ended ​ ​ June 30, ​ June 30, ​ 2022 2021 2022 2021 ​ ​ (in millions) Revenue from contracts with customers by segment: ​ ​ ​ ​ ​ ​ ​ ​ ​ ​ ​ ​ Retirement and Income Solutions: ​ ​ ​ ​ ​ ​ ​ ​ ​ ​ ​ Retirement and Income Solutions – Fee ​ $ 138.5 ​ $ 147.7 ​ $ 280.2 ​ $ 289.6 Retirement and Income Solutions – Spread ​ 2.8 ​ 2.4 ​ 5.5 ​ 4.8 Total Retirement and Income Solutions ​ ​ 141.3 ​ ​ 150.1 ​ ​ 285.7 ​ ​ 294.4 Principal Global Investors ​ 451.6 ​ 444.0 ​ 881.2 ​ 850.1 Principal International ​ 109.2 ​ 126.5 ​ 219.6 ​ 248.4 U.S. Insurance Solutions: ​ ​ ​ ​ ​ ​ ​ ​ Specialty Benefits insurance ​ 3.7 ​ 3.8 ​ 7.7 ​ 7.5 Individual Life insurance ​ 16.2 ​ 15.0 ​ 31.6 ​ 28.7 Eliminations ​ ​ (0.1) ​ ​ (0.1) ​ ​ (0.1) ​ ​ (0.1) Total U.S. Insurance Solutions ​ ​ 19.8 ​ ​ 18.7 ​ ​ 39.2 ​ ​ 36.1 Corporate ​ 27.7 ​ 55.9 ​ 75.6 ​ 104.3 Total segment revenue from contracts with customers ​ 749.6 ​ 795.2 ​ 1,501.3 ​ 1,533.3 Adjustments for fees and other revenues not within the scope of revenue recognition guidance (1) ​ 162.1 ​ 466.1 ​ 627.3 ​ 929.8 Pre-tax other adjustments (2) ​ 35.9 ​ 4.0 ​ 34.0 ​ (3.9) Total fees and other revenues per consolidated statements of operations ​ $ 947.6 ​ $ 1,265.3 ​ $ 2,162.6 ​ $ 2,459.2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 Retirement and Income Solutions – Fee Retirement and Income Solutions – Fee offers service and trust agreements for defined contribution retirement plans, including 401(k) plans, 403(b) plans, and employee stock ownership plans. The investment components of these service agreements are in the form of mutual fund offerings. In addition, plan sponsor retirement plan trust and custody services are also available through our trust company. Furthermore, services and trust agreements are offered to non-retirement customers including insurance companies, endowments and other financial institutions. Fees and other revenues are earned for administrative activities performed for the defined contribution retirement plans including recordkeeping and reporting as well as trust and custody, asset management and investment services. Fees and other revenues are earned for administrative activities performed for non-retirement plan customers including trust and custody services, defined benefit administration and investment management activiti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Fees and other revenues can be based on a fixed contractual rate for these services or can be variable based upon contractual rates applied to the market value of the client’s investment portfolio each day. If the consideration for this series of performance obligations is based on daily market value, it is considered variable each day as the services are performed over time. The consideration becomes unconstrained and thus recognized as revenue for each day’s series of distinct services once the market value of the clients’ investment portfolios is determined at market close or carried over at the end of the day for days when the market is closed. Additionally, fixed fees and other revenues are recognized point-in-time as fee-for-service transactions upon completion. The types of revenues from contracts with customers were as follows: ​ ​ ​ ​ ​ ​ ​ ​ ​ ​ ​ ​ ​ ​ ​ ​ For the three months ended ​ For the six months ended ​ ​ June 30, ​ June 30, ​ 2022 2021 2022 ​ 2021 ​ ​ (in millions) Administrative service fee revenue ​ $ 137.5 ​ $ 145.4 ​ $ 279.0 ​ $ 287.2 Other fee revenue ​ ​ 1.0 ​ ​ 2.3 ​ ​ 1.2 ​ ​ 2.4 Total revenues from contracts with customers ​ ​ 138.5 ​ ​ 147.7 ​ ​ 280.2 ​ ​ 289.6 Fees and other revenues not within the scope of revenue recognition guidance ​ ​ 290.9 ​ ​ 326.5 ​ ​ 609.2 ​ ​ 640.2 Total fees and other revenues ​ 429.4 ​ 474.2 ​ 889.4 ​ 929.8 Premiums and other considerations ​ — ​ — ​ — ​ 0.5 Net investment income ​ 134.1 ​ 105.7 ​ 252.9 ​ 212.7 Total operating revenues ​ $ 563.5 ​ $ 579.9 ​ $ 1,142.3 ​ $ 1,143.0 ​ Retirement and Income Solutions - Spread Retirement and Income Solutions – Spread offers individual retirement accounts (“IRAs”) through Principal Bank, which are primarily funded by retirement savings rolled over from qualified retirement plans. The IRAs are held in savings accounts, money market accounts and certificates of deposit. Revenues are earned through fees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Additionally, commission income is earned on advisory services provided to customers. The revenues are earned over time as the service is performed based upon contractual rates applied to the market value of the clients’ portfolios. The types of revenues from contracts with customers were as follows: ​ ​ ​ ​ ​ ​ ​ ​ ​ ​ ​ ​ ​ ​ ​ ​ For the three months ended ​ For the six months ended ​ ​ June 30, ​ June 30, ​ 2022 2021 2022 2021 ​ ​ (in millions) Deposit account fee revenue ​ $ 2.5 ​ $ 2.2 ​ $ 5.0 ​ $ 4.5 Commission income ​ ​ 0.3 ​ ​ 0.2 ​ ​ 0.5 ​ ​ 0.3 Total revenues from contracts with customers ​ ​ 2.8 ​ ​ 2.4 ​ ​ 5.5 ​ ​ 4.8 Fees and other revenues not within the scope of revenue recognition guidance ​ ​ 0.1 ​ ​ 2.7 ​ ​ 1.2 ​ ​ 4.7 Total fees and other revenues ​ 2.9 ​ 5.1 ​ 6.7 ​ 9.5 Premiums and other considerations ​ 467.0 ​ 525.0 ​ 590.3 ​ 629.8 Net investment income ​ 303.5 ​ 560.9 ​ 880.6 ​ 1,112.6 Total operating revenues ​ $ 773.4 ​ $ 1,091.0 ​ $ 1,477.6 ​ $ 1,751.9 ​ Principal Global Investors Fees and other revenues earned for asset management, investment advisory and distribution services provided to institutional and retail clients are based largely upon contractual rates applied to the specified amounts of the clients’ portfolios. Each service is a distinct performance obligation, or a series of distinct services that are a single performance obligation in that the services are substantially the same and have the same pattern of transfer to the customer. Fees and other revenues received for performance obligations such as asset management and other services are typically recognized over time utilizing the output method as the service is performed. Performance fees and transaction fees on certain accounts are recognized in income when the probability of significant reversal will not occur upon resolution of the uncertainty, which could be based on a variety of factors such as market performance or other internal metrics. Asset management fees are accrued each month based on the fee terms within the applicable agreement and are generally billed quarterly when values used for the calculation are available. Management fees and performance fees are variable consideration as they are subject to fluctuation based on assets under management (“AUM”) and other constraints. These fees are not recognized until unconstrained at the end of each reporting period. The types of revenues from contracts with customers were as follows: ​ ​ ​ ​ ​ ​ ​ ​ ​ ​ ​ ​ ​ ​ ​ ​ For the three months ended ​ For the six months ended ​ ​ June 30, ​ June 30, ​ 2022 2021 2022 2021 ​ ​ (in millions) Management fee revenue ​ $ 364.5 ​ $ 374.1 ​ $ 743.5 ​ $ 730.0 Other fee revenue ​ 87.1 ​ 69.9 ​ 137.7 ​ 120.1 Total revenues from contracts with customers ​ 451.6 ​ 444.0 ​ 881.2 ​ 850.1 Fees and other revenues not within the scope of revenue recognition guidance ​ ​ 8.9 ​ ​ 8.1 ​ ​ 14.2 ​ ​ 16.1 Total fees and other revenues ​ 460.5 ​ 452.1 ​ 895.4 ​ 866.2 Net investment income ​ 3.1 ​ 1.6 ​ 3.5 ​ 2.7 Total operating revenues ​ $ 463.6 ​ $ 453.7 ​ $ 898.9 ​ $ 868.9 ​ Principal International Fees and other revenues are earned for asset management and distribution services provided to retail and institutional clients in addition to trustee and/or administrative services performed for retirement savings plans. Each service is considered a distinct performance obligation; however, if the services are not distinct on their own, we combine them into a distinct bundle or we have a series of distinct services that are substantially the same and have the same pattern of transfer to the customer. Fees and other revenues are typically based upon contractual rates applied to the market value of the clients’ investment portfolios and are considered variable consideration. The transaction price generally includes the amount determined at the end of the reporting period, whereby fees are deducted from the clients’ investment portfolios and are recognized as revenue when no longer constrained and satisfied as the services are performed over time utilizing the output method. In addition, payments to customers can take the form of an incentive given by us to entice the customer to purchase its goods or services. Incentives offered to customers are recognized as part of the transaction price as a reduction of revenue either over the period the customer remains in order to receive the incentive or monthly throughout the life of the contract. Incentive-based fees are recognized in income when the probability of significant reversal will not occur upon the resolution of the uncertainty, which is based on market performance. Fees for managing customers’ mandatory retirement savings accounts in Chile are collected with each monthly deposit made by our customers. If a customer stops contributing before retirement age, we collect no fees but services are still provided. We recognize revenue from these contracts as services are performed over the life of the contract and review annually. The types of revenues from contracts with customers were as follows: ​ ​ ​ ​ ​ ​ ​ ​ ​ ​ ​ ​ ​ ​ ​ ​ For the three months ended ​ For the six months ended ​ ​ June 30, ​ June 30, ​ 2022 2021 2022 2021 ​ ​ (in millions) Management fee revenue ​ $ 106.8 ​ $ 124.7 ​ $ 214.5 ​ $ 244.8 Other fee revenue ​ 2.4 ​ 1.8 ​ 5.1 ​ 3.6 Total revenues from contracts with customers ​ 109.2 ​ 126.5 ​ 219.6 ​ 248.4 Fees and other revenues not within the scope of revenue recognition guidance ​ ​ 1.1 ​ ​ 1.1 ​ ​ 2.3 ​ ​ 2.1 Total fees and other revenues ​ 110.3 ​ 127.6 ​ 221.9 ​ 250.5 Premiums and other considerations ​ 30.1 ​ 41.9 ​ 40.4 ​ 69.2 Net investment income ​ 298.7 ​ 136.7 ​ 491.7 ​ 294.5 Total operating revenues ​ $ 439.1 ​ $ 306.2 ​ $ 754.0 ​ $ 614.2 ​ ​ ​ ​ ​ ​ ​ ​ ​ ​ ​ ​ ​ Revenues from contracts with customers by region: ​ ​ ​ ​ ​ ​ ​ ​ Latin America ​ $ 81.7 ​ $ 92.7 ​ $ 163.7 ​ $ 181.8 Asia ​ 27.3 ​ 33.5 ​ 55.6 ​ 65.8 Principal International corporate / regional offices ​ 0.5 ​ 0.7 ​ 0.9 ​ 1.5 Eliminations ​ (0.3) ​ (0.4) ​ (0.6) ​ (0.7) Total revenues from contracts with customers ​ $ 109.2 ​ $ 126.5 ​ $ 219.6 ​ $ 248.4 ​ U.S. Insurance Solutions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The types of revenues from contracts with customers were as follows: ​ ​ ​ ​ ​ ​ ​ ​ ​ ​ ​ ​ ​ ​ ​ ​ For the three months ended ​ For the six months ended ​ ​ June 30, ​ June 30, ​ 2022 2021 2022 2021 ​ ​ (in millions) Specialty Benefits insurance: ​ ​ ​ ​ ​ ​ ​ ​ ​ ​ Administrative service fees ​ $ 3.7 ​ $ 3.8 ​ $ 7.7 ​ $ 7.5 Total revenues from contracts with customers ​ ​ 3.7 ​ 3.8 ​ ​ 7.7 ​ 7.5 Fees and other revenues not within the scope of revenue recognition guidance ​ ​ 4.5 ​ ​ 4.7 ​ ​ 9.2 ​ ​ 9.5 Total fees and other revenues ​ ​ 8.2 ​ 8.5 ​ ​ 16.9 ​ 17.0 Premiums and other considerations ​ ​ 686.8 ​ 616.8 ​ ​ 1,352.4 ​ 1,222.1 Net investment income ​ ​ 56.6 ​ 42.6 ​ ​ 100.0 ​ 84.4 Total operating revenues ​ $ 751.6 ​ $ 667.9 ​ $ 1,469.3 ​ $ 1,323.5 ​ ​ ​ ​ ​ ​ ​ ​ ​ ​ ​ ​ ​ ​ ​ ​ For the three months ended ​ For the six months ended ​ ​ June 30, ​ June 30, ​ 2022 2021 2022 2021 ​ ​ (in millions) Individual Life insurance: ​ ​ ​ ​ ​ ​ ​ ​ ​ ​ Administrative service fees ​ $ 7.1 ​ $ 6.6 ​ $ 13.9 ​ $ 12.5 Commission income ​ ​ 9.1 ​ 8.4 ​ ​ 17.7 ​ 16.2 Total revenues from contracts with customers ​ ​ 16.2 ​ 15.0 ​ ​ 31.6 ​ 28.7 Fees and other revenues not within the scope of revenue recognition guidance ​ ​ (64.0) ​ ​ 211.5 ​ ​ 162.0 ​ ​ 431.7 Total fees and other revenues ​ ​ (47.8) ​ 226.5 ​ ​ 193.6 ​ 460.4 Premiums and other considerations ​ ​ 183.6 ​ 86.0 ​ ​ 272.4 ​ 183.2 Net investment income ​ ​ 21.4 ​ 201.6 ​ ​ 214.6 ​ 389.8 Total operating revenues ​ $ 157.2 ​ $ 514.1 ​ $ 680.6 ​ $ 1,033.4 ​ Corporate Fees and other revenues are earned on the performance of selling and servicing of securities and related products offered through PSI, an introducing broker-dealer registered with the FINRA. PSI enters into selling and distribution agreements with the obligation to sell or distribute the securities products, such as mutual funds, annuities and products sold through RIAs, to individual clients in return for front-end sales charges, 12b-1 service fees, annuity fees and asset-based fees. Front-end sales charges, 12b-1 fees and annuity fees are related to a single sale and are earned at the time of sale. PSI also enters into agreements with individual customers to provide securities trade execution and custody through a brokerage services platform in return for ticket charge and other service fee revenue. These services are bundled as one single distinct service referred to as brokerage services. This revenue is related to distinct transactions and is earned at a point in time. PSI also enters into agreements with individual customers to provide trade execution, clearing services, custody services and investment research services through our proprietary offered fee-based products. These services are bundled as one single distinct service referred to as advisory services. In addition, for outside RIA business PSI performs sales and distribution services only. The revenues are earned over time as the service is performed utilizing the output method. A majority of our revenue is based upon contractual rates applied to the market value of the clients’ portfolios and considered variable consideration. The Corporate segment also includes inter-segment eliminations of fees and other revenues. The types of revenues from contracts with customers were as follows: ​ ​ ​ ​ ​ ​ ​ ​ ​ ​ ​ ​ ​ ​ ​ ​ For the three months ended ​ For the six months ended ​ ​ June 30, ​ June 30, ​ 2022 2021 2022 ​ 2021 ​ ​ (in millions) Commission income ​ $ 93.4 ​ $ 95.7 ​ $ 190.6 ​ $ 187.7 Other fee revenue ​ 18.9 ​ 17.4 ​ ​ 38.7 ​ ​ 33.7 Eliminations ​ (84.6) ​ (57.2) ​ ​ (153.7) ​ ​ (117.1) Total revenues from contracts with customers ​ 27.7 ​ 55.9 ​ ​ 75.6 ​ ​ 104.3 Fees and other revenues not within the scope of revenue recognition guidance ​ ​ (79.4) ​ ​ (88.5) ​ ​ (170.8) ​ ​ (174.5) Total fees and other revenues ​ (51.7) ​ (32.6) ​ ​ (95.2) ​ ​ (70.2) Premiums and other considerations ​ ​ (1.2) ​ ​ — ​ ​ (1.7) ​ ​ — Net investment income ​ 45.9 ​ 33.7 ​ ​ 89.6 ​ ​ 62.7 Total operating revenues ​ $ (7.0) ​ $ 1.1 ​ $ (7.3) ​ $ (7.5)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201.4 million and $193.1 million as of June 30, 2022 and December 31, 2021,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Amortization expense of $8.6 million and $9.0 million for the three months ended June 30, 2022 and 2021 and $18.2 million and $16.1 million for the six months ended June 30, 2022 and 2021, respectively, was recorded in operating expenses on the consolidated statements of operations and no impairment loss was recognized in relation to the costs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2</t>
        </is>
      </c>
    </row>
    <row r="3">
      <c r="A3" s="3" t="inlineStr">
        <is>
          <t>Stock-Based Compensation Plans</t>
        </is>
      </c>
      <c r="B3" s="4" t="inlineStr">
        <is>
          <t xml:space="preserve"> </t>
        </is>
      </c>
    </row>
    <row r="4">
      <c r="A4" s="4" t="inlineStr">
        <is>
          <t>Stock-Based Compensation Plans</t>
        </is>
      </c>
      <c r="B4" s="4" t="inlineStr">
        <is>
          <t>15. Stock-Based Compensation Plans As of June 30, 2022, we had the 2021 Stock Incentive Plan, the 2020 Directors Stock Plan, the 2014 Stock Incentive Plan, the Employee Stock Purchase Plan, the 2014 Directors Stock Plan, the Amended and Restated 2010 Stock Incentive Plan, the 2005 Directors Stock Plan, the Stock Incentive Plan and the Directors Stock Plan (“Stock-Based Compensation Plans”). No new grants will be made under the 2020 Directors Stock Plan, the 2014 Stock Incentive Plan, the 2014 Directors Stock Plan, the Amended and Restated 2010 Stock Incentive Plan, the 2005 Directors Stock Plan, the Stock Incentive Plan or the Directors Stock Plan. Under the terms of the 2021 Stock Incentive Plan, grants may be nonqualified stock options, incentive stock options qualifying under Section 422 of the Internal Revenue Code, restricted stock, restricted stock units, stock appreciation rights, performance shares, performance units or other stock-based awards. To date, we have not granted any incentive stock options, restricted stock or performance units under any plans. As part of our fair value process, we assess the impact of material nonpublic information on our share price or expected volatility, as applicable, at the time of grant. No awards in 2022 required a fair value adjustment. As of June 30, 2022, the maximum number of new shares of common stock available for grant under the 2021 Stock Incentive Plan was 23.1 million. For awards with graded vesting, we use an accelerated expense attribution method. The compensation cost that was charged against net income for stock-based awards granted under the Stock-Based Compensation Plans was as follows: ​ ​ ​ ​ ​ ​ ​ ​ ​ ​ For the six months ended June 30, ​ 2022 2021 ​ ​ (in millions) Compensation cost ​ $ 50.2 ​ $ 53.6 Related income tax benefit ​ 11.3 ​ 10.6 Capitalized as part of an asset ​ 0.8 ​ 0.8 ​ Nonqualified Stock Options No nonqualified stock options were granted to employees during the six months ended June 30, 2022. As of June 30, 2022, we had $1.7 million of total unrecognized compensation cost related to nonvested stock options. The cost is expected to be recognized over a weighted-average service period of approximately 1.4 years. Performance Share Awards Performance share awards were granted to certain employees under the 2021 Stock Incentive Plan. Total performance share awards granted were 0.3 million for the six months ended June 30, 2022.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80% of the initial target awards. Effective in 2022, we added a relative total shareholder return modifier to the performance share awards under which the number of shares ultimately granted is also impacted by our actual shareholder return relative to our S&amp;P 500 Financial Sector Index peer group. The fair value of performance share awards is determined using a Monte Carlo simulation model. The weighted-average grant date fair value of these performance share awards granted was $66.62 per common share. As of June 30, 2022, we had $18.5 million of total unrecognized compensation cost related to nonvested performance share awards granted. The cost is expected to be recognized over a weighted-average service period of approximately 1.7 years. Restricted Stock Units Restricted stock units were issued to certain employees and non-employee directors pursuant to the 2021 Stock Incentive Plan. Total restricted stock units granted were 1.1 million for the six months ended June 30, 2022. The fair value of restricted stock units is determined based on the closing stock price of our common shares on the grant date. The weighted-average grant date fair value of these restricted stock units granted was $70.54 per common share. As of June 30, 2022, we had $92.9 million of total unrecognized compensation cost related to nonvested restricted stock unit awards granted. The cost is expected to be recognized over a weighted-average period of approximately 1.9 years. Employee Stock Purchase Plan Under the Employee Stock Purchase Plan, employees purchased 0.4 million shares for the six months ended June 30, 2022. The weighted average fair value of the discount on the stock purchased was $7.11 per share. As of June 30, 2022, a total of 3.6 million of new shares were available to be made issuable by us for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16. Earnings Per Common Share The computations of the basic and diluted per share amounts were as follows: ​ ​ ​ ​ ​ ​ ​ ​ ​ ​ ​ ​ ​ ​ ​ ​ For the three months ended ​ For the six months ended ​ ​ June 30, ​ June 30, ​ 2022 2021 2022 2021 ​ ​ (in millions, except per share data) Net income ​ $ 3,074.6 ​ $ 371.6 ​ $ 3,455.3 ​ $ 887.9 Subtract: ​ ​ ​ ​ ​ ​ ​ ​ ​ ​ ​ ​ Net income attributable to noncontrolling interest ​ ​ 15.2 ​ ​ 9.8 ​ ​ 19.7 ​ ​ 9.0 Adjustments to redemption amounts of redeemable noncontrolling interests ​ ​ — ​ ​ (1.9) ​ ​ — ​ ​ — Total ​ $ 3,059.4 ​ $ 363.7 ​ $ 3,435.6 ​ $ 878.9 Weighted-average shares outstanding: ​ ​ ​ ​ ​ ​ ​ ​ ​ ​ ​ ​ Basic ​ ​ 252.6 ​ ​ 271.3 ​ ​ 256.0 ​ ​ 272.1 Dilutive effects: ​ ​ ​ ​ ​ ​ ​ ​ ​ ​ ​ ​ Stock options ​ ​ 1.4 ​ ​ 1.4 ​ ​ 1.5 ​ ​ 1.2 Restricted stock units ​ ​ 1.9 ​ ​ 2.0 ​ ​ 2.0 ​ ​ 2.0 Performance share awards ​ ​ 0.4 ​ ​ 0.4 ​ ​ 0.5 ​ ​ 0.4 Diluted ​ ​ 256.3 ​ ​ 275.1 ​ ​ 260.0 ​ ​ 275.7 Net income per common share: ​ ​ ​ ​ ​ ​ ​ ​ ​ ​ ​ ​ Basic ​ $ 12.11 ​ $ 1.34 ​ $ 13.42 ​ $ 3.23 Diluted ​ $ 11.94 ​ $ 1.32 ​ $ 13.21 ​ $ 3.19 ​ The calculation of diluted earnings per share for the three and six months ended June 30, 2022 and 2021, excludes the incremental effect related to certain outstanding stock-based compensation grants due to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6 Months Ended</t>
        </is>
      </c>
    </row>
    <row r="2">
      <c r="B2" s="2" t="inlineStr">
        <is>
          <t>Jun. 30, 2022</t>
        </is>
      </c>
    </row>
    <row r="3">
      <c r="A3" s="3" t="inlineStr">
        <is>
          <t>Nature of Operations and Significant Accounting Policies</t>
        </is>
      </c>
      <c r="B3" s="4" t="inlineStr">
        <is>
          <t xml:space="preserve"> </t>
        </is>
      </c>
    </row>
    <row r="4">
      <c r="A4" s="4" t="inlineStr">
        <is>
          <t>Basis of Presentation - Policy</t>
        </is>
      </c>
      <c r="B4" s="4" t="inlineStr">
        <is>
          <t>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ed December 31, 2022, especially when considering risks and uncertainties, including those associated with the novel coronavirus (“COVID-19”), that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These interim unaudited condensed consolidated financial statements should be read in conjunction with our annual audited financial statements as of December 31, 2021, included in our Form 10-K for the year ended December 31, 2021, filed with the United States Securities and Exchange Commission (“SEC”). The accompanying condensed consolidated statement of financial position as of December 31, 2021, has been derived from the audited consolidated statement of financial position but does not include all of the information and footnotes required by U.S. GAAP for complete financial statements.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Therefore, results for the three months ended June 30, 2022, are not comparable to prior periods. See Note 7, Reinsurance, for further details. Reclassifications have been made to prior periods to report the reinsurance recoverable and deposit receivable on the consolidated statements of financial position. Those amounts were previously reported in premiums due and other receivables. ​</t>
        </is>
      </c>
    </row>
    <row r="5">
      <c r="A5" s="4" t="inlineStr">
        <is>
          <t>Consolidation - Policy</t>
        </is>
      </c>
      <c r="B5" s="4" t="inlineStr">
        <is>
          <t>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t>
        </is>
      </c>
    </row>
    <row r="6">
      <c r="A6" s="4" t="inlineStr">
        <is>
          <t>Recent Accounting Pronouncements - Policy</t>
        </is>
      </c>
      <c r="B6" s="4" t="inlineStr">
        <is>
          <t>Recent Accounting Pronouncements Description Date of adoption Effect on our consolidated financial statements or other significant matters Standards not yet adopted: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will b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January 1, 2021, also referred to as the transition date) based on their existing carrying amounts. An entity may elect to apply the changes retrospectively. The guidance for market risk benefits will be applied retrospectively. ​ January 1, 2023 We have created a governance framework and a plan to support implementation of the standard. Our implementation and evaluation process to date includes, but is not limited to the following: ​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and finalizing our key accounting policies; ● assessing the impact to our chart of accounts; ● developing format and content of new disclosures; ● conducting financial dry runs using model output and updated chart of accounts; ● evaluating transition requirements and impacts and ● establishing and documenting appropriate internal controls. ​ This guidance will significantly change how we account for many of our insurance and annuity products. Description Date of adoption Effect on our consolidated financial statements or other significant matters ​ ​ We currently estimate that the transition date impact from adoption of this standard is a decrease to our total stockholders’ equity between approximately $4.8 billion and $5.8 billion. The most significant driver of this adjustment is due to the requirement to update the discount rate assumption to reflect an upper-medium grade fixed-income instrument, which will generally be equivalent to a single-A interest rate matched to the duration characteristics of our insurance liabilities. This estimate is subject to change as we continue to refine aspects of the underlying models, our assumptions, methodologies and controls. As we progress through our implementation, we will be able to better assess the impact to our consolidated financial statements. Troubled debt restructurings and vintage disclosures This authoritative guidance eliminates the accounting requirements for Troubled Debt Restructurings (“TDRs”) by creditors and enhances the disclosure requirements for certain loan refinancing and restructuring by creditors when a borrower is experiencing financial difficulty. The update requires entities to disclose current-period gross write-offs by year of origination for financing receivables and net investments in leases. The amendments in this update should be applied prospectively, except for the transition method related to the recognition and measurement of troubled debt restructurings, for which an entity has the option to apply a modified retrospective transition method. Early adoption is permitted. January 1, 2023 The adoption of this guidance is not expected to have a material impact on our consolidated financial statements. Targeted improvements to accounting for hedging activities – portfolio layer method This authoritative guidance intends to further align the economics of a company’s risk management activities in its financial statements with hedge accounting requirements. The guidance expands the current single-layer method to allow multiple hedge layers of a single closed portfolio. Non-prepayable assets can also be included in the same portfolio. This guidance also clarifies the current guidance on accounting for fair value basis adjustments applicable to both a single hedged layer and multiple hedged layers. Upon adoption, the application of these hedge strategies would be applied prospectively. Early adoption is permitted. January 1, 2023 We are currently evaluating the timing of adoption and are assessing the impact on our consolidated financial statements. Description Date of adoption Effect on our consolidated financial statements or other significant matters Standards adopted: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January 1, 2021 This guidance did not have a material impact on our consolidated financial statements.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t>
        </is>
      </c>
    </row>
    <row r="7">
      <c r="A7" s="4" t="inlineStr">
        <is>
          <t>Loan modifications related to COVID-19 - Policy</t>
        </is>
      </c>
      <c r="B7" s="4" t="inlineStr">
        <is>
          <t>Investments Loan modifications related to COVID-19 Our commercial and residential mortgage loan portfolios can include loans that have been modified. We assess loan modifications on a case-by-case basis to evaluate whether a TDR has occurred. In response to COVID-19, the Coronavirus Aid, Relief and Economic Security Act, which was subsequently amended by the Consolidated Appropriations Act, 2021, (collectively the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on January 1, 2022.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As of January 1, 2022, the TDR relief ended. See Note 3, Investments, under the caption “Mortgage Loan Modifications” for further details.</t>
        </is>
      </c>
    </row>
    <row r="8">
      <c r="A8" s="4" t="inlineStr">
        <is>
          <t>Reinsurance - Policy</t>
        </is>
      </c>
      <c r="B8" s="4" t="inlineStr">
        <is>
          <t>Reinsurance We enter into reinsurance agreements with other companies in the normal course of business in order to limit losses and minimize exposure to significant risks. We evaluate each insurance agreement to determine whether the agreement provides indemnification against loss or liability related to insurance risk. For agreements that expose the reinsurer to reasonable possibility of significant loss from insurance risk, the reinsurance method of accounting is used for the agreement. Assets and liabilities related to reinsurance ceded are reported on a gross basis on the consolidated statements of financial position. Insurance liabilities are reported before the effects of reinsurance and we record an offsetting reinsurance recoverable, net of valuation allowance. Premiums and expenses are reported net of reinsurance ceded on the consolidated statements of operations. If an agreement does not expose the reinsurer to reasonable possibility of significant loss from insurance risk, the deposit method of accounting is used for the agreement. We record a deposit receivable, net of valuation allowance, if necessary. The deposit receivable is adjusted as amounts are paid or received on the underlying contracts. Accretion on the deposit receivable is calculated using an effective interest method and is reported in fees and other revenues and operating expense on the consolidated statements of operations. The cost of reinsurance related to long-duration contracts is amortized over the life of the underlying reinsured policies using assumptions consistent with those used to account for the underlying policies. We have entered into coinsurance with funds withheld reinsurance agreements in which we record a funds withheld liability that contains an embedded derivative for which the fair value is estimated based on the change in fair value of the assets supporting the funds withheld liability. The change in fair value of the funds withheld embedded derivative is separately reported on the consolidated statements of operations. Realized gains and losses that do not flow to the reinsurer are reported in net realized capital gains (losses) on funds withheld assets on the consolidated statements of operations. For further information about reinsurance, refer to Note 7, Reinsurance. For further information about the financing receivables valuation allowance on the reinsurance recoverable and deposit receivable, refer to Note 3, Investments.</t>
        </is>
      </c>
    </row>
    <row r="9">
      <c r="A9" s="4" t="inlineStr">
        <is>
          <t>Separate Accounts - Policy</t>
        </is>
      </c>
      <c r="B9" s="4" t="inlineStr">
        <is>
          <t xml:space="preserve">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22 and December 31, 2021, the separate accounts included a separate account valued at $84.4 million and $95.1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perations and Significant Accounting Policies (Tables)</t>
        </is>
      </c>
      <c r="B1" s="2" t="inlineStr">
        <is>
          <t>6 Months Ended</t>
        </is>
      </c>
    </row>
    <row r="2">
      <c r="B2" s="2" t="inlineStr">
        <is>
          <t>Jun. 30, 2022</t>
        </is>
      </c>
    </row>
    <row r="3">
      <c r="A3" s="3" t="inlineStr">
        <is>
          <t>Nature of Operations and Significant Accounting Policies</t>
        </is>
      </c>
      <c r="B3" s="4" t="inlineStr">
        <is>
          <t xml:space="preserve"> </t>
        </is>
      </c>
    </row>
    <row r="4">
      <c r="A4" s="4" t="inlineStr">
        <is>
          <t>Actuarial recohorting pre-tax impacts to comprehensive income (table)</t>
        </is>
      </c>
      <c r="B4" s="4" t="inlineStr">
        <is>
          <t>The re-cohorting impacted the measurement of our DAC, cost of reinsurance, unearned revenue liability and additional liability for certain benefit features. The pre-tax impacts to comprehensive income were as follows: ​ ​ ​ ​ ​ For the three and ​ ​ six months ended ​ ​ June 30, 2022 ​ ​ (in millions) Increase to income before taxes ​ Deferred acquisition costs amortization (1) ​ $ (106.6) Cost of reinsurance amortization (2) ​ 4.2 Unearned revenue liability amortization (3) ​ 32.4 Change in additional liability for certain benefit features (2) ​ 139.7 Total increase to income before income taxes ​ 69.7 ​ ​ ​ ​ Increase to pre-tax other comprehensive income ​ Deferred acquisition cost unrealized losses ​ (5.6) Cost of reinsurance unrealized gains ​ 8.7 Unearned revenue liability unrealized gains ​ 8.5 Change in additional liability for certain benefit features unrealized gains ​ 24.3 Total increase to pre-tax other comprehensive income ​ 35.9 ​ ​ ​ ​ Total increase to pre-tax comprehensive income ​ $ 105.6 (1) Reported in operating expenses. (2) Reported in benefits, claims and settlement expenses. (3) Reported in fees and other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t>
        </is>
      </c>
      <c r="B3" s="4" t="inlineStr">
        <is>
          <t xml:space="preserve"> </t>
        </is>
      </c>
    </row>
    <row r="4">
      <c r="A4" s="4" t="inlineStr">
        <is>
          <t>Carrying Amounts of Assets and Liabilities of Consolidated Variable Interest Entities (Table)</t>
        </is>
      </c>
      <c r="B4" s="4" t="inlineStr">
        <is>
          <t>​ ​ ​ ​ ​ ​ ​ ​ ​ ​ ​ ​ ​ ​ ​ ​ June 30, 2022 ​ December 31, 2021 ​ ​ Total ​ Total ​ Total ​ Total ​ assets liabilities assets liabilities ​ ​ (in millions) Mandatory retirement savings funds (1) ​ $ 31,182.4 ​ $ 30,866.2 ​ $ 34,687.0 ​ $ 34,301.8 Real estate (2) ​ 575.0 ​ 38.1 ​ 709.6 ​ 36.1 Sponsored investment funds (3) ​ 479.6 ​ 5.7 ​ 609.4 ​ 2.5 Residential mortgage loans (4) ​ 1,529.3 ​ 44.9 ​ 1,263.2 ​ 20.3 Total ​ $ 33,766.3 ​ $ 30,954.9 ​ $ 37,269.2 ​ $ 34,360.7 (1) The assets of the mandatory retirement savings funds primarily include separate account assets and equity securities. The liabilities primarily include separate account liabilities and contractholder funds. (2) The assets of the real estate VIEs primarily include real estate and cash. Liabilities primarily include other liabilities. (3) The assets of sponsored investment funds are primarily fixed maturities and equity securities, certain of which are reported with other investments, and cash. The consolidated statements of financial position included a $240.8 million and $304.0 million redeemable noncontrolling interest for sponsored investment funds as of June 30, 2022 and December 31, 2021, respectively. (4) The assets of the residential mortgage loans VIEs primarily include residential mortgage loans. The liabilities primarily include other liabilities.</t>
        </is>
      </c>
    </row>
    <row r="5">
      <c r="A5" s="4" t="inlineStr">
        <is>
          <t>Asset Carrying Value and Maximum Loss Exposure of Unconsolidated Variable Interest Entities (Table)</t>
        </is>
      </c>
      <c r="B5" s="4" t="inlineStr">
        <is>
          <t>​ ​ ​ ​ ​ ​ ​ ​ ​ ​ ​ ​ ​ Maximum exposure to ​ Asset carrying value loss (1) ​ ​ (in millions) June 30, 2022 ​ ​ ​ ​ ​ ​ Fixed maturities, available-for-sale: ​ ​ ​ ​ ​ ​ Corporate ​ $ 119.1 ​ $ 133.7 Residential mortgage-backed pass-through securities ​ ​ 1,899.3 ​ ​ 2,039.3 Commercial mortgage-backed securities ​ ​ 5,291.6 ​ ​ 5,742.2 Collateralized debt obligations (2) ​ ​ 3,641.4 ​ ​ 3,751.4 Other debt obligations ​ ​ 6,461.1 ​ ​ 6,952.2 Fixed maturities, trading: ​ ​ ​ ​ ​ ​ Residential mortgage-backed pass-through securities ​ ​ 63.2 ​ ​ 63.2 Commercial mortgage-backed securities ​ ​ 21.2 ​ ​ 21.2 Collateralized debt obligations (2) ​ ​ 6.8 ​ ​ 6.8 Other debt obligations ​ ​ 4.9 ​ ​ 4.9 Equity securities ​ ​ 108.7 ​ ​ 108.7 Other investments: ​ ​ ​ ​ ​ ​ Other limited partnership and fund interests (3) ​ ​ 1,312.8 ​ ​ 2,395.0 ​ ​ ​ ​ ​ ​ ​ December 31, 2021 ​ ​ ​ ​ ​ ​ Fixed maturities, available-for-sale: ​ ​ ​ ​ ​ ​ Corporate ​ $ 142.1 ​ $ 136.9 Residential mortgage-backed pass-through securities ​ ​ 3,152.9 ​ ​ 3,122.3 Commercial mortgage-backed securities ​ ​ 5,562.2 ​ ​ 5,436.2 Collateralized debt obligations (2) ​ ​ 3,559.6 ​ ​ 3,564.7 Other debt obligations ​ ​ 7,560.4 ​ ​ 7,487.8 Fixed maturities, trading: ​ ​ ​ ​ ​ ​ Residential mortgage-backed pass-through securities ​ ​ 117.4 ​ ​ 117.4 Commercial mortgage-backed securities ​ ​ 25.6 ​ ​ 25.6 Collateralized debt obligations (2) ​ ​ 7.5 ​ ​ 7.5 Other debt obligations ​ ​ 8.2 ​ ​ 8.2 Equity securities ​ ​ 115.4 ​ 115.4 Other investments: ​ ​ ​ ​ ​ ​ Other limited partnership and fund interests (3) ​ ​ 1,209.6 ​ ​ 2,053.8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2 and December 31, 2021, the maximum exposure to loss for other limited partnership and fund interests includes $270.1 million and $130.5 million, respectively, of debt within certain of our managed international real estate funds that is fully secured by assets whose value exceeds the amount of the debt, but also includes recourse to the investment mana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Available-for-Sale Securities (Table)</t>
        </is>
      </c>
      <c r="B4" s="4" t="inlineStr">
        <is>
          <t>​ ​ ​ ​ ​ ​ ​ ​ ​ ​ ​ ​ ​ ​ ​ ​ ​ ​ ​ ​ ​ ​ Gross ​ Gross ​ Allowance ​ ​ ​ ​ ​ Amortized ​ unrealized ​ unrealized ​ for credit ​ ​ ​ ​ cost (1) gains losses loss Fair value ​ ​ (in millions) June 30, 2022 ​ ​ ​ ​ ​ ​ ​ ​ ​ ​ ​ ​ ​ ​ ​ Fixed maturities, available-for-sale: ​ ​ ​ ​ ​ ​ ​ ​ ​ ​ ​ ​ ​ ​ ​ U.S. government and agencies ​ $ 2,432.3 ​ $ 1.3 ​ $ 165.0 ​ $ — ​ $ 2,268.6 Non-U.S. governments ​ ​ 689.0 ​ ​ 42.3 ​ ​ 51.5 ​ ​ — ​ ​ 679.8 States and political subdivisions ​ ​ 7,830.1 ​ ​ 55.7 ​ ​ 715.2 ​ ​ — ​ ​ 7,170.6 Corporate ​ ​ 42,770.5 ​ ​ 654.4 ​ ​ 3,619.2 ​ ​ 12.5 ​ ​ 39,793.2 Residential mortgage-backed pass-through securities ​ ​ 2,039.3 ​ ​ 3.8 ​ ​ 143.8 ​ ​ — ​ ​ 1,899.3 Commercial mortgage-backed securities ​ ​ 5,742.2 ​ ​ 2.7 ​ ​ 453.3 ​ ​ — ​ ​ 5,291.6 Collateralized debt obligations (2) ​ ​ 3,751.4 ​ ​ 1.5 ​ ​ 111.5 ​ ​ — ​ ​ 3,641.4 Other debt obligations ​ ​ 6,952.2 ​ ​ 7.1 ​ ​ 498.2 ​ ​ — ​ ​ 6,461.1 Total fixed maturities, available-for-sale ​ $ 72,207.0 ​ $ 768.8 ​ $ 5,757.7 ​ $ 12.5 ​ $ 67,205.6 ​ ​ ​ ​ ​ ​ ​ ​ ​ ​ ​ ​ ​ ​ ​ ​ ​ ​ ​ ​ ​ ​ Gross ​ Gross ​ Allowance ​ ​ ​ ​ Amortized ​ unrealized ​ unrealized ​ for credit ​ ​ ​ ​ cost (1) ​ gains ​ losses ​ loss ​ Fair value ​ ​ ​ (in millions) December 31, 2021 ​ ​ ​ ​ ​ ​ ​ ​ ​ ​ ​ ​ ​ ​ ​ Fixed maturities, available-for-sale: ​ ​ ​ ​ ​ ​ ​ ​ ​ ​ ​ ​ ​ ​ ​ U.S. government and agencies ​ $ 1,978.0 ​ $ 148.0 ​ $ 37.4 ​ $ — ​ $ 2,088.6 Non-U.S. governments ​ ​ 851.0 ​ ​ 133.1 ​ ​ 2.1 ​ ​ — ​ ​ 982.0 States and political subdivisions ​ ​ 8,290.7 ​ ​ 1,030.3 ​ ​ 16.6 ​ ​ — ​ ​ 9,304.4 Corporate ​ ​ 42,139.2 ​ ​ 4,044.8 ​ ​ 224.5 ​ ​ 15.1 ​ ​ 45,944.4 Residential mortgage-backed pass-through securities ​ ​ 3,122.3 ​ ​ 59.0 ​ ​ 28.4 ​ ​ — ​ ​ 3,152.9 Commercial mortgage-backed securities ​ ​ 5,436.2 ​ ​ 157.8 ​ ​ 31.5 ​ ​ 0.3 ​ ​ 5,562.2 Collateralized debt obligations (2) ​ ​ 3,564.7 ​ ​ 4.5 ​ ​ 9.6 ​ ​ — ​ ​ 3,559.6 Other debt obligations ​ ​ 7,487.8 ​ ​ 131.1 ​ ​ 58.4 ​ ​ 0.1 ​ ​ 7,560.4 Total fixed maturities, available-for-sale ​ $ 72,869.9 ​ $ 5,708.6 ​ $ 408.5 ​ $ 15.5 ​ $ 78,154.5 (1) Amortized cost excludes accrued interest receivable of $553.8 million and $542.6 million as of June 30, 2022 and December 31, 2021, respectively. (2) Primarily consists of collateralized loan obligations backed by secured corporate loans.</t>
        </is>
      </c>
    </row>
    <row r="5">
      <c r="A5" s="4" t="inlineStr">
        <is>
          <t>Fixed Maturities Available-for-Sale by Contractual Maturity (Table)</t>
        </is>
      </c>
      <c r="B5" s="4" t="inlineStr">
        <is>
          <t>​ ​ ​ ​ ​ ​ ​ ​ ​ Amortized cost Fair value ​ ​ (in millions) Due in one year or less ​ $ 2,320.9 ​ $ 2,315.0 Due after one year through five years ​ 9,617.6 ​ 9,370.1 Due after five years through ten years ​ 13,666.9 ​ 12,834.0 Due after ten years ​ 28,116.5 ​ 25,393.1 Subtotal ​ 53,721.9 ​ 49,912.2 Mortgage-backed and other asset-backed securities ​ 18,485.1 ​ 17,293.4 Total ​ $ 72,207.0 ​ $ 67,205.6 ​</t>
        </is>
      </c>
    </row>
    <row r="6">
      <c r="A6" s="4" t="inlineStr">
        <is>
          <t>Net Realized Capital Gains and Losses (Table)</t>
        </is>
      </c>
      <c r="B6" s="4" t="inlineStr">
        <is>
          <t>​ ​ ​ ​ ​ ​ ​ ​ ​ ​ ​ ​ ​ ​ ​ ​ For the three months ended ​ For the six months ended ​ ​ June 30, ​ June 30, ​ 2022 2021 2022 2021 ​ ​ (in millions) Fixed maturities, available-for-sale: ​ ​ ​ ​ ​ ​ ​ ​ ​ ​ ​ ​ Gross gains ​ $ (159.8) ​ $ 11.2 ​ $ 6.0 ​ $ 48.2 Gross losses ​ 8.1 ​ (23.0) ​ (112.6) ​ (28.1) Net credit losses ​ (4.0) ​ (13.4) ​ (10.1) ​ (17.8) Hedging, net (1) ​ — ​ (1.0) ​ (0.7) ​ (1.0) Fixed maturities, trading (2) ​ (8.3) ​ (10.6) ​ (22.5) ​ (24.7) Equity securities (3) ​ (45.2) ​ 38.1 ​ (150.4) ​ 54.3 Mortgage loans ​ 2.8 ​ 6.9 ​ (16.8) ​ 11.6 Derivatives (1) ​ 62.7 ​ (93.8) ​ 105.1 ​ 19.8 Other ​ (84.2) ​ 44.5 ​ (136.4) ​ 48.0 Net realized capital gains (losses) ​ $ (227.9) ​ $ (41.1) ​ $ (338.4) ​ $ 110.3 (1)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2) Unrealized gains (losses) on fixed maturities, trading still held at the reporting date were $(7.6) million and $(9.5) million for the three months ended June 30, 2022 and 2021, respectively, and $(19.3) million and $(23.5) million for the six months ended June 30, 2022 and 2021, respectively. (3) Unrealized gains (losses) on equity securities still held at the reporting date were $(50.9) million and $31.0 million for the three months ended June 30, 2022 and 2021, respectively , and $(150.5) million and $35.1 million for the six months ended June 30, 2022 and 2021, respectively. This excludes $8.8 million and $0.7 million for the three months ended June 30, 2022 and 2021, respectively, and $(10.5) million and $5.9 million for the six months ended June 30, 2022 and 2021, respectively, of unrealized gains (losses) on equity securities still held at the reporting date that were reported in net investment income.</t>
        </is>
      </c>
    </row>
    <row r="7">
      <c r="A7" s="4" t="inlineStr">
        <is>
          <t>Allowance for credit loss (Tables)</t>
        </is>
      </c>
      <c r="B7" s="4" t="inlineStr">
        <is>
          <t>​ ​ ​ ​ ​ ​ ​ ​ ​ ​ ​ ​ ​ ​ ​ ​ ​ ​ ​ ​ ​ ​ ​ ​ ​ ​ ​ ​ ​ ​ ​ For the three months ended June 30, 2022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20.0 ​ $ — ​ $ 0.3 ​ $ — ​ $ 0.1 ​ $ 20.4 Additions for credit losses not previously recorded ​ — ​ — ​ — ​ 2.2 ​ ​ — ​ — ​ — ​ — ​ 2.2 Reductions for securities sold during the period ​ ​ — ​ ​ — ​ ​ — ​ ​ (7.5) ​ ​ — ​ ​ — ​ ​ — ​ ​ — ​ ​ (7.5) Additional increases (decreases) for credit losses on securities with an allowance recorded in the previous period ​ ​ — ​ ​ — ​ ​ — ​ ​ — ​ ​ — ​ ​ (0.2) ​ ​ — ​ ​ — ​ ​ (0.2) Write-offs charged against allowance ​ ​ — ​ ​ — ​ ​ — ​ ​ — ​ ​ — ​ ​ (0.1) ​ ​ — ​ ​ (0.1) ​ ​ (0.2) Foreign currency translation adjustment ​ ​ — ​ ​ — ​ ​ — ​ ​ (2.2) ​ ​ — ​ ​ — ​ ​ — ​ ​ — ​ ​ (2.2) Ending balance $ — $ — $ — $ 12.5 ​ $ — $ — $ — $ — $ 12.5 ​ ​ ​ ​ ​ ​ ​ ​ ​ ​ ​ ​ ​ ​ ​ ​ ​ ​ ​ ​ ​ ​ ​ ​ ​ ​ ​ ​ ​ ​ ​ For the three months ended June 30,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0.9 ​ $ — $ 7.0 $ 2.6 $ — $ 10.5 Additions for credit losses not previously recorded ​ — ​ — ​ — ​ 7.6 ​ ​ — ​ — ​ — ​ — ​ 7.6 Write-offs charged against allowance ​ — ​ — ​ — ​ — ​ ​ — ​ (6.8) ​ ​ (2.6) ​ ​ — ​ ​ (9.4) Ending balance $ — $ — $ — $ 8.5 ​ $ — $ 0.2 $ — $ — $ 8.7 ​ ​ ​ ​ ​ ​ ​ ​ ​ ​ ​ Accrued interest written off to net investment income $ — $ — $ — $ 0.2 ​ $ — $ — $ — $ — $ 0.2 ​ ​ ​ ​ ​ ​ ​ ​ ​ ​ ​ ​ ​ ​ ​ ​ ​ ​ ​ ​ ​ ​ ​ ​ ​ ​ ​ ​ ​ ​ ​ For the six months ended June 30,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15.1 ​ $ — $ 0.3 $ — $ 0.1 $ 15.5 Additions for credit losses not previously recorded ​ — ​ — ​ — ​ 3.2 ​ ​ — ​ — ​ — ​ — ​ 3.2 Reductions for securities sold during the period ​ — ​ — ​ — ​ (7.5) ​ ​ — ​ — ​ — ​ — ​ (7.5) Additional increases (decreases) for credit losses on securities with an allowance recorded in the previous period ​ — ​ — ​ — ​ 3.0 ​ ​ — ​ (0.2) ​ ​ — ​ ​ — ​ ​ 2.8 Write-offs charged against allowance ​ ​ — ​ ​ — ​ ​ — ​ ​ — ​ ​ — ​ ​ (0.1) ​ ​ — ​ ​ (0.1) ​ ​ (0.2) Foreign currency translation adjustment ​ ​ — ​ ​ — ​ ​ — ​ ​ (1.3) ​ ​ — ​ ​ — ​ ​ — ​ ​ — ​ ​ (1.3) Ending balance $ — $ — $ — $ 12.5 ​ $ — $ — $ — $ — $ 12.5 ​ ​ ​ ​ ​ ​ ​ ​ ​ ​ ​ ​ ​ ​ ​ ​ ​ ​ ​ ​ ​ ​ ​ ​ ​ ​ ​ ​ ​ ​ ​ For the six months ended June 30,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0.9 ​ $ — $ 4.3 $ 2.2 $ — $ 7.4 Additions for credit losses not previously recorded ​ — ​ — ​ — ​ 7.6 ​ ​ — ​ 0.3 ​ — ​ — ​ 7.9 Additional increases (decreases) for credit losses on securities with an allowance recorded in the previous period ​ — ​ — ​ — ​ — ​ ​ — ​ 2.4 ​ ​ 0.4 ​ ​ — ​ ​ 2.8 Write-offs charged against allowance ​ ​ — ​ ​ — ​ ​ — ​ ​ — ​ ​ — ​ ​ (6.8) ​ ​ (2.6) ​ ​ — ​ ​ (9.4) Ending balance $ — $ — $ — $ 8.5 ​ $ — $ 0.2 $ — $ — $ 8.7 ​ ​ ​ ​ ​ ​ ​ ​ ​ ​ ​ Accrued interest written off to net investment income $ — $ — $ — $ 0.2 ​ $ — $ — $ — $ — $ 0.2 (1) Primarily consists of collateralized loan obligations backed by secured corporate loans.</t>
        </is>
      </c>
    </row>
    <row r="8">
      <c r="A8" s="4" t="inlineStr">
        <is>
          <t>Available-for-Sale Securities in Unrealized Loss Positions Without an Allowance for Credit Loss (Table)</t>
        </is>
      </c>
      <c r="B8" s="4" t="inlineStr">
        <is>
          <t>​ ​ ​ ​ ​ ​ ​ ​ ​ ​ ​ ​ ​ ​ ​ ​ ​ ​ ​ ​ ​ ​ June 30, 2022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2,018.2 ​ $ 135.2 ​ $ 122.6 ​ $ 29.9 ​ $ 2,140.8 ​ $ 165.1 Non-U.S. governments ​ ​ 401.5 ​ ​ 50.3 ​ ​ 2.9 ​ ​ 1.2 ​ ​ 404.4 ​ ​ 51.5 States and political subdivisions ​ ​ 5,715.1 ​ ​ 689.6 ​ ​ 112.0 ​ ​ 25.6 ​ ​ 5,827.1 ​ ​ 715.2 Corporate ​ ​ 30,279.2 ​ ​ 3,345.4 ​ ​ 1,310.8 ​ ​ 271.7 ​ ​ 31,590.0 ​ ​ 3,617.1 Residential mortgage-backed pass-through securities ​ ​ 1,636.0 ​ ​ 123.6 ​ ​ 112.9 ​ ​ 20.2 ​ ​ 1,748.9 ​ ​ 143.8 Commercial mortgage-backed securities ​ ​ 4,846.6 ​ ​ 413.0 ​ ​ 312.1 ​ ​ 40.3 ​ ​ 5,158.7 ​ ​ 453.3 Collateralized debt obligations (2) ​ ​ 2,940.2 ​ ​ 89.9 ​ ​ 651.9 ​ ​ 21.5 ​ ​ 3,592.1 ​ ​ 111.4 Other debt obligations ​ ​ 5,744.0 ​ ​ 435.4 ​ ​ 381.7 ​ ​ 62.8 ​ ​ 6,125.7 ​ ​ 498.2 Total fixed maturities, available-for-sale ​ $ 53,580.8 ​ $ 5,282.4 ​ $ 3,006.9 ​ $ 473.2 ​ $ 56,587.7 ​ $ 5,755.6 (1) Fair value and gross unrealized losses are excluded for available-for-sale securities for which an allowance for credit loss has been recorded. (2) Primarily consists of collateralized loan obligations backed by secured corporate loans. ​ ​ ​ ​ ​ ​ ​ ​ ​ ​ ​ ​ ​ ​ ​ ​ ​ ​ ​ ​ ​ ​ December 31, 2021 ​ ​ Less than ​ Greater than or ​ ​ ​ ​ ​ ​ ​ ​ twelve months ​ equal to twelve months ​ Total ​ ​ Gross ​ ​ Gross ​ Gross ​ ​ Fair ​ unrealized ​ Fair ​ unrealized ​ Fair ​ unrealized ​ ​ value ​ losses ​ value ​ losses ​ value ​ losses ​ ​ (in millions) Fixed maturities, available-for-sale (1): ​ ​ ​ ​ ​ ​ ​ ​ ​ ​ ​ ​ ​ ​ ​ ​ ​ ​ U.S. government and agencies ​ $ 129.3 ​ $ 3.4 ​ $ 482.9 ​ $ 34.0 ​ $ 612.2 ​ $ 37.4 Non-U.S. governments ​ 57.8 ​ ​ 2.0 ​ ​ — ​ ​ — ​ ​ 57.8 ​ ​ 2.0 States and political subdivisions ​ 690.2 ​ 10.5 ​ 102.3 ​ 6.1 ​ 792.5 ​ 16.6 Corporate ​ 5,281.6 ​ 121.2 ​ 1,327.5 ​ 101.5 ​ 6,609.1 ​ 222.7 Residential mortgage-backed pass-through securities ​ 1,562.6 ​ 22.2 ​ 194.9 ​ 6.3 ​ 1,757.5 ​ 28.5 Commercial mortgage-backed securities ​ 1,297.4 ​ 15.6 ​ 299.6 ​ 15.7 ​ 1,597.0 ​ 31.3 Collateralized debt obligations (2) ​ 1,592.5 ​ 2.8 ​ 424.4 ​ 6.7 ​ 2,016.9 ​ 9.5 Other debt obligations ​ 3,949.9 ​ 49.4 ​ 211.0 ​ 9.0 ​ 4,160.9 ​ 58.4 Total fixed maturities, available-for-sale ​ $ 14,561.3 ​ $ 227.1 ​ $ 3,042.6 ​ $ 179.3 ​ $ 17,603.9 ​ $ 406.4 (1) Fair value and gross unrealized losses are excluded for available-for-sale securities for which an allowance for credit loss has been recorded. (2) Primarily consists of collateralized loan obligations backed by secured corporate loans.</t>
        </is>
      </c>
    </row>
    <row r="9">
      <c r="A9" s="4" t="inlineStr">
        <is>
          <t>Net Unrealized Gains and Losses on Available-for-Sale Securities and Derivative Instruments (Table)</t>
        </is>
      </c>
      <c r="B9" s="4" t="inlineStr">
        <is>
          <t>​ ​ ​ ​ ​ ​ ​ ​ ​ June 30, 2022 December 31, 2021 ​ ​ (in millions) Net unrealized gains (losses) on fixed maturities, available-for-sale (1) ​ $ (5,091.3) ​ $ 5,289.9 Net unrealized gains on derivative instruments ​ 42.3 ​ 80.1 Adjustments for assumed changes in amortization patterns ​ 468.8 ​ (266.1) Adjustments for assumed changes in policyholder liabilities ​ (55.0) ​ (689.2) Net unrealized gains on other investments and noncontrolling interest adjustments ​ 35.5 ​ 40.5 Provision for deferred income tax benefits (taxes) ​ 981.5 ​ (936.0) Net unrealized gains (losses) on available-for-sale securities and derivative instruments ​ $ (3,618.2) ​ $ 3,519.2 (1) Excludes net unrealized gains (losses) on fixed maturities, available-for-sale included in fair value hedging relationships.</t>
        </is>
      </c>
    </row>
    <row r="10">
      <c r="A10" s="4" t="inlineStr">
        <is>
          <t>Financing Receivable Credit Quality Indicators (Table)</t>
        </is>
      </c>
      <c r="B10" s="4" t="inlineStr">
        <is>
          <t>​ ​ ​ ​ ​ ​ ​ ​ ​ ​ ​ ​ ​ ​ ​ ​ ​ ​ ​ ​ ​ ​ ​ ​ ​ As of June 30, 2022 ​ 2022 2021 2020 2019 2018 Prior Total ​ ​ ​ (in millions) Commercial mortgage loans: ​ ​ ​ ​ ​ ​ ​ ​ ​ ​ ​ ​ ​ ​ ​ ​ ​ ​ ​ ​ ​ A- and above $ 918.5 $ 2,285.2 $ 1,787.5 $ 2,369.2 $ 2,265.1 $ 5,211.7 $ 14,837.2 BBB+ thru BBB- ​ 39.4 ​ 345.8 ​ 206.5 ​ 266.3 ​ 199.6 ​ 569.0 ​ 1,626.6 BB+ thru BB- ​ — ​ 47.2 ​ 5.1 ​ — ​ — ​ 44.6 ​ 96.9 B+ and below ​ — ​ — ​ — ​ — ​ 8.6 ​ 38.6 ​ 47.2 Total $ 957.9 $ 2,678.2 $ 1,999.1 $ 2,635.5 $ 2,473.3 $ 5,863.9 $ 16,607.9 ​ ​ ​ ​ ​ ​ ​ ​ ​ ​ ​ ​ ​ ​ ​ ​ ​ ​ ​ ​ ​ ​ Direct financing leases: ​ ​ ​ ​ ​ ​ ​ ​ ​ ​ ​ ​ ​ ​ A- and above $ 89.9 $ 11.3 $ 39.9 $ 1.3 $ 37.6 $ 153.3 $ 333.3 BBB+ thru BBB- ​ 24.4 ​ 19.0 ​ 55.3 ​ 10.4 ​ 10.1 ​ 62.4 ​ 181.6 BB+ thru BB- ​ — ​ 49.3 ​ 12.8 ​ 1.7 ​ — ​ 1.9 ​ 65.7 B+ and below ​ — ​ 1.3 ​ — ​ — ​ — ​ — ​ 1.3 Total $ 114.3 $ 80.9 $ 108.0 $ 13.4 $ 47.7 $ 217.6 $ 581.9 ​ ​ ​ ​ ​ ​ ​ ​ ​ ​ ​ ​ ​ ​ ​ ​ ​ ​ ​ ​ ​ ​ Residential mortgage loans: ​ ​ ​ ​ ​ ​ ​ ​ ​ ​ ​ ​ ​ ​ Performing $ 521.7 $ 2,096.1 $ 455.8 $ 136.1 $ 74.0 $ 438.7 $ 3,722.4 Non-performing ​ — ​ 2.7 ​ 2.6 ​ 1.0 ​ 1.6 ​ 4.3 ​ 12.2 Total $ 521.7 $ 2,098.8 $ 458.4 $ 137.1 $ 75.6 $ 443.0 $ 3,734.6 ​ ​ ​ ​ ​ ​ ​ ​ ​ ​ ​ ​ ​ ​ ​ ​ ​ ​ ​ ​ ​ ​ Reinsurance recoverable and deposit receivable ​ ​ ​ ​ ​ ​ ​ ​ ​ ​ ​ ​ $ 23,603.7 ​ ​ ​ ​ ​ ​ ​ ​ ​ ​ ​ ​ ​ ​ ​ ​ ​ ​ ​ ​ ​ ​ ​ ​ As of December 31, 2021 ​ 2021 ​ 2020 ​ 2019 ​ 2018 ​ 2017 ​ Prior ​ Total ​ ​ (in millions) Commercial mortgage loans: ​ ​ ​ ​ ​ ​ ​ A- and above ​ $ 2,275.9 ​ $ 1,722.7 ​ $ 2,412.9 ​ $ 2,383.3 ​ $ 1,437.2 ​ $ 4,334.2 ​ $ 14,566.2 BBB+ thru BBB- ​ 278.6 ​ 305.6 ​ 294.0 ​ 131.4 ​ 302.1 ​ 380.0 ​ 1,691.7 BB+ thru BB- ​ 32.8 ​ 5.3 ​ — ​ — ​ — ​ 55.4 ​ 93.5 B+ and below ​ — ​ — ​ — ​ 8.8 ​ — ​ 34.5 ​ 43.3 Total ​ $ 2,587.3 ​ $ 2,033.6 ​ $ 2,706.9 ​ $ 2,523.5 ​ $ 1,739.3 ​ $ 4,804.1 ​ $ 16,394.7 ​ ​ ​ ​ ​ ​ ​ ​ ​ ​ ​ ​ ​ ​ ​ ​ ​ ​ ​ ​ ​ ​ Direct financing leases: ​ ​ ​ ​ ​ ​ ​ A- and above ​ $ 11.7 ​ $ 41.8 ​ $ 1.4 ​ $ 39.4 ​ $ 16.6 ​ $ 235.6 ​ $ 346.5 BBB+ thru BBB- ​ 30.2 ​ 57.9 ​ 22.0 ​ 17.9 ​ 15.5 ​ 50.2 ​ 193.7 BB+ thru BB- ​ 50.8 ​ 13.4 ​ 1.9 ​ — ​ — ​ 2.1 ​ 68.2 B+ and below ​ 1.5 ​ — ​ — ​ — ​ — ​ — ​ 1.5 Total ​ $ 94.2 ​ $ 113.1 ​ $ 25.3 ​ $ 57.3 ​ $ 32.1 ​ $ 287.9 ​ $ 609.9 ​ ​ ​ ​ ​ ​ ​ ​ ​ ​ ​ ​ ​ ​ ​ ​ ​ ​ ​ ​ ​ ​ Residential mortgage loans: ​ ​ ​ ​ ​ ​ ​ Performing ​ $ 2,039.1 ​ $ 510.1 ​ $ 155.6 ​ $ 91.2 ​ $ 102.4 ​ $ 415.6 ​ $ 3,314.0 Non-performing ​ — ​ 1.8 ​ 0.6 ​ — ​ 0.8 ​ 2.7 ​ 5.9 Total ​ $ 2,039.1 ​ $ 511.9 ​ $ 156.2 ​ $ 91.2 ​ $ 103.2 ​ $ 418.3 ​ $ 3,319.9 ​ ​ ​ ​ ​ ​ ​ ​ ​ ​ ​ ​ ​ ​ ​ ​ ​ ​ ​ ​ ​ ​ Reinsurance recoverable and deposit receivable ​ ​ ​ ​ ​ ​ ​ ​ ​ $ 1,189.3 ​</t>
        </is>
      </c>
    </row>
    <row r="11">
      <c r="A11" s="4" t="inlineStr">
        <is>
          <t>Non-Accrual Financing Receivables (Table)</t>
        </is>
      </c>
      <c r="B11" s="4" t="inlineStr">
        <is>
          <t>​ ​ ​ ​ ​ ​ ​ ​ ​ ​ ​ ​ ​ ​ June 30, 2022 ​ ​ ​ ​ ​ ​ ​ Amortized cost ​ ​ Beginning ​ Ending ​ of nonaccrual ​ ​ amortized cost ​ amortized cost ​ assets without ​ ​ on nonaccrual ​ on nonaccrual ​ a valuation ​ status status allowance ​ ​ ​ (in millions) Commercial mortgage loans ​ $ 13.2 ​ $ 49.7 ​ $ — Residential mortgage loans ​ ​ 4.0 ​ ​ 5.3 ​ ​ 0.7 Total ​ $ 17.2 ​ $ 55.0 ​ $ 0.7 ​ ​ ​ ​ ​ ​ ​ ​ ​ ​ ​ ​ ​ December 31, 2021 ​ ​ ​ ​ ​ ​ ​ Amortized cost ​ ​ Beginning ​ Ending ​ of nonaccrual ​ ​ amortized cost ​ amortized cost ​ assets without ​ ​ on nonaccrual ​ on nonaccrual ​ a valuation ​ status status allowance ​ ​ ​ (in millions) Commercial mortgage loans ​ $ 10.7 ​ $ 13.2 ​ $ — Residential mortgage loans ​ 10.8 ​ 4.0 ​ 0.7 Total $ 21.5 $ 17.2 $ 0.7</t>
        </is>
      </c>
    </row>
    <row r="12">
      <c r="A12" s="4" t="inlineStr">
        <is>
          <t>Schedule of Interest Income Recognized on Non-accrual Financing Receivables (Table)</t>
        </is>
      </c>
      <c r="B12" s="4" t="inlineStr">
        <is>
          <t>​ ​ ​ ​ ​ ​ ​ ​ ​ ​ ​ ​ ​ ​ ​ ​ For the three months ended For the six months ended ​ ​ June 30, June 30, ​ 2022 2021 2022 2021 ​ ​ (in millions) Commercial mortgage loans $ 0.5 $ — ​ $ 0.8 $ — Total ​ $ 0.5 ​ $ — ​ $ 0.8 ​ $ —</t>
        </is>
      </c>
    </row>
    <row r="13">
      <c r="A13" s="4" t="inlineStr">
        <is>
          <t>Financing Receivables Aging (Table)</t>
        </is>
      </c>
      <c r="B13" s="4" t="inlineStr">
        <is>
          <t>​ ​ ​ ​ ​ ​ ​ ​ ​ ​ ​ ​ ​ ​ ​ ​ ​ ​ ​ ​ ​ ​ ​ ​ ​ June 30, 2022 ​ ​ ​ ​ ​ ​ ​ ​ ​ ​ ​ ​ ​ Amortized ​ ​ ​ ​ ​ ​ ​ ​ ​ ​ ​ ​ ​ ​ ​ ​ ​ ​ ​ ​ cost ​ ​ ​ ​ ​ ​ ​ ​ 90 days or ​ ​ ​ ​ ​ ​ ​ ​ ​ ​ 90 days or ​ ​ 30-59 days ​ 60-89 days ​ more past ​ Total past ​ ​ ​ ​ ​ ​ ​ more and ​ ​ past due ​ past due ​ due ​ due ​ Current ​ Total (1) ​ accruing ​ ​ (in millions) Commercial mortgage loans ​ $ 11.5 ​ $ 0.7 ​ $ 15.3 ​ $ 27.5 ​ $ 16,580.4 ​ $ 16,607.9 ​ $ — Direct financing leases ​ ​ 10.8 ​ ​ 1.7 ​ ​ — ​ ​ 12.5 ​ ​ 569.4 ​ ​ 581.9 ​ ​ — Residential mortgage loans ​ ​ 55.5 ​ ​ 8.6 ​ ​ 11.1 ​ ​ 75.2 ​ ​ 3,659.4 ​ ​ 3,734.6 ​ ​ 6.9 Total ​ $ 77.8 ​ $ 11.0 ​ $ 26.4 ​ $ 115.2 ​ $ 20,809.2 ​ $ 20,924.4 ​ $ 6.9 ​ ​ ​ ​ ​ ​ ​ ​ ​ ​ ​ ​ ​ ​ ​ ​ ​ ​ ​ ​ ​ ​ ​ ​ ​ December 31, 2021 ​ ​ ​ ​ ​ ​ ​ ​ ​ ​ ​ ​ ​ Amortized ​ ​ ​ ​ ​ ​ ​ ​ ​ ​ ​ ​ ​ ​ ​ ​ ​ ​ ​ ​ cost ​ ​ ​ ​ ​ ​ ​ ​ 90 days or ​ ​ ​ ​ ​ ​ ​ ​ ​ ​ 90 days or ​ ​ 30-59 days ​ 60-89 days ​ more past ​ Total past ​ ​ ​ ​ ​ ​ ​ more and ​ ​ past due ​ past due ​ due ​ due ​ Current ​ Total (1) ​ accruing ​ ​ (in millions) Commercial mortgage loans ​ $ 0.7 ​ $ — ​ $ 7.1 ​ $ 7.8 ​ $ 16,386.9 ​ $ 16,394.7 ​ $ 2.7 Direct financing leases ​ — ​ 1.9 ​ 0.7 ​ 2.6 ​ 607.3 ​ 609.9 ​ 0.7 Residential mortgage loans ​ 59.2 ​ 9.6 ​ 5.2 ​ 74.0 ​ 3,245.9 ​ 3,319.9 ​ 1.9 Total ​ $ 59.9 ​ $ 11.5 ​ $ 13.0 ​ $ 84.4 ​ $ 20,240.1 ​ $ 20,324.5 ​ $ 5.3 (1) As of both June 30, 2022 and December 31, 2021, no reinsurance recoverables or deposit receivables were considered past due.</t>
        </is>
      </c>
    </row>
    <row r="14">
      <c r="A14" s="4" t="inlineStr">
        <is>
          <t>Financing Receivables Valuation Allowance (Table)</t>
        </is>
      </c>
      <c r="B14" s="4" t="inlineStr">
        <is>
          <t>​ ​ ​ ​ ​ ​ ​ ​ ​ ​ ​ ​ ​ ​ ​ ​ ​ ​ ​ For the three months ended June 30, 2022 ​ ​ ​ ​ ​ Direct ​ ​ ​ ​ ​ ​ ​ ​ ​ ​ Commercial ​ financing ​ Residential ​ Reinsurance ​ ​ ​ ​ mortgage loans leases mortgage loans recoverables Total ​ ​ ​ (in millions) Beginning balance ​ $ 66.1 ​ $ 0.4 ​ $ 1.8 ​ $ 2.7 ​ $ 71.0 Provision ​ (2.2) ​ (0.1) ​ (1.1) ​ (0.1) ​ (3.5) Recoveries ​ — ​ — ​ 1.0 ​ — ​ 1.0 Foreign currency translation adjustment ​ ​ (0.3) ​ ​ — ​ ​ — ​ ​ — ​ ​ (0.3) Ending balance $ 63.6 $ 0.3 $ 1.7 $ 2.6 $ 68.2 ​ ​ ​ ​ ​ ​ ​ ​ ​ ​ ​ ​ ​ ​ ​ ​ ​ ​ ​ For the three months ended June 30, 2021 ​ ​ ​ ​ ​ Direct ​ ​ ​ ​ ​ ​ ​ ​ ​ ​ Commercial ​ financing ​ Residential ​ Reinsurance ​ ​ ​ ​ mortgage loans leases mortgage loans recoverables Total ​ ​ ​ (in millions) Beginning balance ​ $ 43.1 ​ $ 0.1 ​ $ 3.9 ​ $ 2.7 ​ $ 49.8 Provision (1) ​ (6.4) ​ 0.2 ​ (1.2) ​ (0.1) ​ (7.5) Charge-offs ​ — ​ — ​ (0.2) ​ — ​ (0.2) Recoveries ​ — ​ — ​ 0.7 ​ — ​ 0.7 Foreign currency translation adjustment ​ ​ (0.1) ​ ​ — ​ ​ — ​ ​ — ​ ​ (0.1) Ending balance $ 36.6 $ 0.3 $ 3.2 $ 2.6 $ 42.7 ​ ​ ​ ​ ​ ​ ​ ​ ​ ​ ​ ​ ​ ​ ​ ​ ​ ​ ​ For the six months ended June 30, 2022 ​ ​ ​ ​ ​ Direct ​ ​ ​ ​ ​ ​ ​ ​ ​ ​ Commercial ​ financing ​ Residential ​ Reinsurance ​ ​ ​ ​ mortgage loans leases mortgage loans recoverables Total ​ ​ ​ (in millions) Beginning balance ​ $ 43.9 ​ $ 0.4 ​ $ 2.0 ​ $ 2.7 ​ $ 49.0 Provision ​ 19.9 ​ (0.1) ​ (1.6) ​ (0.1) ​ 18.1 Charge-offs ​ — ​ — ​ (0.1) ​ — ​ (0.1) Recoveries ​ — ​ — ​ 1.4 ​ — ​ 1.4 Foreign currency translation adjustment ​ ​ (0.2) ​ ​ — ​ ​ — ​ ​ — ​ ​ (0.2) Ending balance $ 63.6 $ 0.3 $ 1.7 $ 2.6 $ 68.2 ​ ​ ​ ​ ​ ​ ​ ​ ​ ​ ​ ​ ​ ​ ​ ​ ​ ​ ​ For the six months ended June 30, 2021 ​ ​ ​ ​ ​ Direct ​ ​ ​ ​ ​ ​ ​ ​ ​ Commercial ​ financing ​ Residential ​ Reinsurance ​ ​ ​ ​ ​ mortgage loans leases mortgage loans recoverables Total ​ ​ (in millions) Beginning balance ​ $ 43.2 ​ $ 0.1 ​ $ 6.9 ​ $ 2.7 ​ $ 52.9 Provision (1) ​ (6.5) ​ 0.2 ​ (5.1) ​ (0.1) ​ (11.5) Charge-offs ​ — ​ — ​ (0.3) ​ — ​ (0.3) Recoveries ​ — ​ — ​ 1.7 ​ — ​ 1.7 Foreign currency translation adjustment ​ ​ (0.1) ​ ​ — ​ ​ — ​ ​ — ​ ​ (0.1) Ending balance $ 36.6 $ 0.3 $ 3.2 $ 2.6 $ 42.7 (1) During the three and six months ended June 30, 2021, certain valuation allowances for residential mortgage loans were released. This release was a result of further adjustments to our current and forecasted environmental factors management believed to be relevant as global economic activity improved from previously adverse impacts due to COVID-19.</t>
        </is>
      </c>
    </row>
    <row r="15">
      <c r="A15" s="4" t="inlineStr">
        <is>
          <t>Mortgage Loans Purchased and Sold (Table)</t>
        </is>
      </c>
      <c r="B15" s="4" t="inlineStr">
        <is>
          <t>​ ​ ​ ​ ​ ​ ​ ​ ​ ​ ​ ​ ​ ​ ​ ​ For the three months ended ​ For the six months ended ​ ​ June 30, ​ June 30, ​ 2022 2021 2022 2021 ​ ​ (in millions) Commercial mortgage loans: ​ ​ ​ ​ ​ Purchased ​ $ 13.5 ​ $ 15.6 ​ $ 46.2 ​ $ 104.8 Sold ​ ​ — ​ ​ — ​ ​ — ​ ​ 66.3 Residential mortgage loans: ​ ​ ​ ​ ​ ​ ​ ​ Purchased (1) ​ 647.1 ​ 162.0 ​ 1,181.4 ​ 813.0 Sold ​ 478.9 ​ 6.6 ​ 486.0 ​ 43.6 (1) Includes mortgage loans purchased by residential mortgage loan VIEs.</t>
        </is>
      </c>
    </row>
    <row r="16">
      <c r="A16" s="4" t="inlineStr">
        <is>
          <t>Commercial Mortgage Loans by Geographic Distribution and Property Type Distribution (Table)</t>
        </is>
      </c>
      <c r="B16" s="4" t="inlineStr">
        <is>
          <t>​ ​ ​ ​ ​ ​ ​ ​ ​ ​ ​ ​ ​ ​ ​ June 30, 2022 ​ December 31, 2021 ​ Amortized Percent Amortized Percent ​ ​ cost ​ of total ​ cost ​ of total ​ ​ ($ in millions) Geographic distribution ​ ​ ​ ​ ​ ​ ​ ​ ​ ​ ​ New England ​ $ 524.6 ​ 3.2 % $ 585.6 ​ 3.6 % Middle Atlantic ​ 4,636.3 ​ 27.8 ​ 4,536.5 ​ 27.7 ​ East North Central ​ 596.0 ​ 3.6 ​ 623.9 ​ 3.8 ​ West North Central ​ 362.6 ​ 2.2 ​ ​ 338.6 ​ 2.1 ​ South Atlantic ​ 2,437.0 ​ 14.7 ​ 2,464.9 ​ 15.0 ​ East South Central ​ 350.4 ​ 2.1 ​ 378.9 ​ 2.3 ​ West South Central ​ 1,155.2 ​ 7.0 ​ 1,243.7 ​ 7.6 ​ Mountain ​ 974.3 ​ 5.9 ​ 925.6 ​ 5.6 ​ Pacific ​ 5,113.6 ​ 30.7 ​ 4,864.4 ​ 29.7 ​ International ​ 457.9 ​ 2.8 ​ 432.6 ​ 2.6 ​ Total ​ $ 16,607.9 ​ 100.0 % $ 16,394.7 ​ 100.0 % ​ ​ ​ ​ ​ ​ ​ ​ ​ ​ ​ ​ Property type distribution ​ ​ ​ ​ ​ ​ ​ ​ ​ ​ ​ Office ​ $ 4,472.3 ​ 27.0 % $ 4,789.8 ​ 29.3 % Retail ​ 1,581.4 ​ 9.5 ​ 1,622.1 ​ 9.9 ​ Industrial ​ 3,257.3 ​ 19.6 ​ 2,966.4 ​ 18.1 ​ Apartments ​ 6,520.9 ​ 39.3 ​ 6,234.3 ​ 38.0 ​ Hotel ​ 74.6 ​ 0.4 ​ 85.7 ​ 0.5 ​ Mixed use/other ​ 701.4 ​ 4.2 ​ 696.4 ​ 4.2 ​ Total ​ $ 16,607.9 ​ 100.0 % $ 16,394.7 ​ 100.0 %</t>
        </is>
      </c>
    </row>
    <row r="17">
      <c r="A17" s="4" t="inlineStr">
        <is>
          <t>Mortgage Loans Modified as a Troubled Debt Restructuring (Table)</t>
        </is>
      </c>
      <c r="B17" s="4" t="inlineStr">
        <is>
          <t>The following table includes information about outstanding loans that were modified and met the criteria of a TDR during the periods indicated. ​ ​ ​ ​ ​ ​ ​ ​ ​ ​ ​ ​ ​ For the three months ended June 30, ​ ​ 2022 ​ 2021 ​ ​ Number of ​ Recorded ​ Number of ​ Recorded ​ contracts investment contracts investment ​ ​ ​ ​ (in millions) ​ ​ ​ (in millions) Commercial mortgage loans 1 ​ $ 34.4 — ​ $ — Total 1 ​ $ 34.4 — ​ $ — ​ ​ ​ ​ ​ ​ ​ ​ ​ ​ ​ ​ ​ ​ For the six months ended June 30, ​ ​ 2022 ​ 2021 ​ ​ Number of ​ Recorded ​ Number of ​ Recorded ​ contracts investment contracts investment ​ ​ ​ ​ (in millions) ​ ​ ​ (in millions) Commercial mortgage loans 1 ​ $ 34.4 — ​ $ — Total 1 ​ $ 34.4 — ​ $ — ​</t>
        </is>
      </c>
    </row>
    <row r="18">
      <c r="A18" s="4" t="inlineStr">
        <is>
          <t>Financial Assets Subject to Netting Agreements (Table)</t>
        </is>
      </c>
      <c r="B18" s="4" t="inlineStr">
        <is>
          <t>​ ​ ​ ​ ​ ​ ​ ​ ​ ​ ​ ​ ​ ​ ​ ​ ​ ​ ​ Gross amounts not offset in the ​ ​ ​ ​ ​ ​ ​ ​ consolidated statements ​ ​ ​ ​ ​ ​ ​ ​ of financial position ​ ​ ​ ​ ​ Gross amount ​ ​ ​ ​ ​ ​ ​ ​ ​ ​ ​ of recognized ​ Financial ​ Collateral ​ ​ ​ ​ assets (1) instruments (2) received Net amount ​ ​ (in millions) June 30, 2022 ​ ​ ​ ​ ​ ​ ​ ​ ​ ​ ​ ​ Derivative assets ​ $ 257.4 ​ $ (115.5) ​ $ (124.2) ​ $ 17.7 Reverse repurchase agreements ​ ​ 7.7 ​ ​ — ​ ​ (7.7) ​ ​ — Total ​ $ 265.1 ​ $ (115.5) ​ $ (131.9) ​ $ 17.7 December 31, 2021 ​ ​ ​ ​ ​ ​ ​ ​ ​ ​ ​ ​ Derivative assets ​ $ 337.1 ​ $ (100.1) ​ $ (229.7) ​ $ 7.3 Reverse repurchase agreements ​ 16.4 ​ ​ — ​ ​ (16.4) ​ ​ — Total ​ $ 353.5 ​ $ (100.1) ​ $ (246.1) ​ $ 7.3 (1) The gross amount of recognized derivative and reverse repurchase agreement assets are reported with other investments and cash and cash equivalents, respectively, on the consolidated statements of financial position.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is>
      </c>
    </row>
    <row r="19">
      <c r="A19" s="4" t="inlineStr">
        <is>
          <t>Financial Liabilities Subject to Netting Agreements (Table)</t>
        </is>
      </c>
      <c r="B19" s="4" t="inlineStr">
        <is>
          <t>​ ​ ​ ​ ​ ​ ​ ​ ​ ​ ​ ​ ​ ​ ​ ​ ​ ​ ​ Gross amounts not offset in the ​ ​ ​ ​ ​ ​ ​ ​ consolidated statements ​ ​ ​ ​ ​ ​ ​ ​ of financial position ​ ​ ​ ​ ​ Gross amount ​ ​ ​ ​ ​ ​ ​ ​ ​ ​ ​ of recognized ​ Financial ​ Collateral ​ ​ ​ ​ liabilities (1) instruments (2) pledged Net amount ​ ​ (in millions) June 30, 2022 ​ ​ ​ ​ ​ ​ ​ ​ ​ ​ ​ ​ Derivative liabilities ​ $ 566.4 ​ $ (115.5) ​ $ (393.2) ​ $ 57.7 December 31, 2021 ​ ​ ​ ​ ​ ​ ​ ​ ​ ​ ​ ​ Derivative liabilities ​ $ 225.3 ​ $ (100.1) ​ $ (115.2) ​ $ 10.0 (1) The gross amount of recognized derivative liabilities is reported with other liabilities on the consolidated statements of financial position. The above excludes derivative liabilities,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 Exposure (Table)</t>
        </is>
      </c>
      <c r="B4" s="4" t="inlineStr">
        <is>
          <t>​ ​ ​ ​ ​ ​ ​ ​ ​ June 30, 2022 December 31, 2021 ​ ​ (in millions) Notional amounts of derivative instruments ​ ​ ​ ​ ​ ​ Interest rate contracts: ​ ​ ​ ​ ​ ​ Interest rate swaps ​ $ 50,917.9 ​ $ 47,927.4 Interest rate forwards ​ 2,891.1 ​ 2,181.6 Interest rate options ​ ​ 2,845.9 ​ ​ 2,373.9 Interest rate futures ​ 1,039.5 ​ 1,774.5 Foreign exchange contracts: ​ ​ ​ ​ ​ ​ Currency swaps ​ ​ 1,420.0 ​ ​ 1,242.7 Currency forwards ​ ​ 1,063.8 ​ ​ 1,043.6 Equity contracts: ​ ​ ​ ​ ​ ​ Equity options ​ 2,319.1 ​ 2,378.2 Equity futures ​ 557.1 ​ 150.4 Credit contracts: ​ ​ ​ ​ ​ ​ Credit default swaps ​ 400.0 ​ 295.0 Other contracts: ​ ​ ​ ​ ​ ​ Embedded derivatives ​ 28,307.8 ​ 10,060.8 Total notional amounts at end of period ​ $ 91,762.2 ​ $ 69,428.1 ​ ​ ​ ​ ​ ​ ​ Credit exposure of derivative instruments ​ ​ ​ ​ ​ ​ Interest rate contracts: ​ ​ ​ ​ ​ ​ Interest rate swaps ​ $ 83.2 ​ $ 205.9 Interest rate options ​ 25.9 ​ 24.5 Interest rate forwards ​ ​ 5.8 ​ ​ 15.3 Foreign exchange contracts: ​ ​ ​ ​ ​ ​ Currency swaps ​ 106.2 ​ 51.1 Currency forwards ​ 20.7 ​ 11.3 Equity contracts: ​ ​ ​ ​ ​ ​ Equity options ​ 20.7 ​ 37.3 Credit contracts: ​ ​ ​ ​ ​ ​ Credit default swaps ​ 3.0 ​ 2.7 Total gross credit exposure ​ 265.5 ​ 348.1 Less: collateral received ​ 160.2 ​ 244.6 Net credit exposure ​ $ 105.3 ​ $ 103.5</t>
        </is>
      </c>
    </row>
    <row r="5">
      <c r="A5" s="4" t="inlineStr">
        <is>
          <t>Derivative Financial Instruments, Fair Value Disclosures (Table)</t>
        </is>
      </c>
      <c r="B5" s="4" t="inlineStr">
        <is>
          <t>​ ​ ​ ​ ​ ​ ​ ​ ​ ​ ​ ​ ​ ​ ​ ​ Derivative assets (1) ​ Derivative liabilities (2) ​ June 30, 2022 December 31, 2021 June 30, 2022 December 31, 2021 ​ ​ (in millions) Derivatives designated as hedging instruments ​ ​ ​ ​ ​ ​ ​ ​ ​ ​ ​ ​ Interest rate contracts ​ $ 16.1 ​ $ 4.1 ​ $ 108.0 ​ $ 19.0 Foreign exchange contracts ​ 102.0 ​ 48.4 ​ 3.0 ​ 17.6 Total derivatives designated as hedging instruments ​ $ 118.1 ​ $ 52.5 ​ $ 111.0 ​ $ 36.6 ​ ​ ​ ​ ​ ​ ​ ​ ​ ​ ​ ​ ​ Derivatives not designated as hedging instruments ​ ​ ​ ​ ​ ​ ​ ​ ​ ​ ​ ​ Interest rate contracts ​ $ 94.7 ​ $ 233.4 ​ $ 347.6 ​ $ 13.0 Foreign exchange contracts ​ 20.9 ​ 11.3 ​ 62.8 ​ 83.3 Equity contracts ​ 20.8 ​ 37.3 ​ 41.4 ​ 90.9 Credit contracts ​ 2.9 ​ 2.6 ​ 3.9 ​ 2.2 Other contracts ​ — ​ — ​ (2,991.8) ​ 356.3 Total derivatives not designated as hedging instruments ​ 139.3 ​ 284.6 ​ (2,536.1) ​ 545.7 ​ ​ ​ ​ ​ ​ ​ ​ ​ ​ ​ ​ ​ Total derivative instruments ​ $ 257.4 ​ $ 337.1 ​ $ (2,425.1) ​ $ 582.3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75.5 million and $356.3 million as of June 30, 2022 and December 31, 2021, respectively, are reported with contractholder funds on the consolidated statements of financial position. Embedded derivatives with a net (asset) liability fair value of $(3,067.3) million as of June 30, 2022, are reported with funds withheld payable on the consolidated statements of financial position.</t>
        </is>
      </c>
    </row>
    <row r="6">
      <c r="A6" s="4" t="inlineStr">
        <is>
          <t>Credit Derivatives Sold (Table)</t>
        </is>
      </c>
      <c r="B6" s="4" t="inlineStr">
        <is>
          <t xml:space="preserve">​ ​ ​ ​ ​ ​ ​ ​ ​ ​ ​ ​ ​ ​ ​ June 30, 2022 ​ ​ ​ ​ ​ ​ ​ ​ ​ ​ ​ Weighted ​ ​ ​ ​ ​ ​ ​ ​ Maximum ​ average ​ ​ Notional ​ Fair ​ future ​ expected life ​ amount value payments (in years) ​ ​ (in millions) ​ ​ Single name credit default swaps ​ ​ ​ ​ ​ ​ ​ ​ ​ ​ ​ Corporate debt ​ ​ ​ ​ ​ ​ ​ ​ ​ ​ ​ A ​ $ 50.0 ​ $ (0.1) ​ $ 50.0 3.3 BBB ​ ​ 180.0 ​ ​ 1.1 ​ ​ 180.0 3.6 BB ​ ​ 20.0 ​ ​ (1.0) ​ ​ 20.0 ​ 5.0 Sovereign ​ ​ ​ ​ ​ ​ ​ ​ ​ ​ ​ A ​ ​ 20.0 ​ ​ 0.2 ​ ​ 20.0 ​ 3.0 Total credit default swap protection sold ​ $ 270.0 ​ $ 0.2 ​ $ 270.0 3.6 ​ ​ ​ ​ ​ ​ ​ ​ ​ ​ ​ ​ ​ ​ ​ December 31, 2021 ​ ​ ​ ​ ​ ​ ​ ​ ​ ​ ​ Weighted ​ ​ ​ ​ ​ ​ ​ ​ Maximum ​ average ​ ​ Notional ​ Fair ​ future ​ expected life ​ amount value payments (in years) ​ ​ (in millions) ​ ​ Single name credit default swaps ​ ​ ​ ​ ​ ​ ​ ​ ​ ​ ​ Corporate debt ​ ​ ​ ​ ​ ​ ​ ​ ​ ​ ​ A ​ $ 20.0 ​ $ 0.4 ​ $ 20.0 3.5 BBB ​ 110.0 ​ ​ 1.7 ​ ​ 110.0 3.0 Sovereign ​ ​ ​ ​ ​ ​ ​ ​ ​ ​ ​ A ​ ​ 20.0 ​ ​ 0.5 ​ ​ 20.0 ​ 3.5 Total credit default swap protection sold ​ $ 150.0 ​ $ 2.6 ​ $ 150.0 3.1 </t>
        </is>
      </c>
    </row>
    <row r="7">
      <c r="A7" s="4" t="inlineStr">
        <is>
          <t>Fair Value Hedges (Table)</t>
        </is>
      </c>
      <c r="B7" s="4" t="inlineStr">
        <is>
          <t>​ ​ ​ ​ ​ ​ ​ ​ ​ ​ ​ ​ ​ ​ ​ ​ ​ ​ Cumulative amount of fair ​ ​ ​ ​ value hedging basis adjustment Line item in the consolidated statements ​ ​ ​ increase/(decrease) included in the of financial position in which the ​ Amortized cost of hedged item ​ amortized cost of the hedged item hedged item is included June 30, 2022 December 31, 2021 June 30, 2022 December 31, 2021 ​ ​ (in millions) Fixed maturities, available-for-sale (1): ​ ​ ​ ​ ​ ​ ​ ​ ​ ​ ​ ​ Active hedging relationships ​ $ 3,761.3 ​ $ 1,859.9 ​ $ (113.3) ​ $ (7.1) Discontinued hedging relationships ​ ​ 74.0 ​ ​ 79.7 ​ ​ 2.0 ​ ​ 2.8 Total fixed maturities, available-for-sale in active or discontinued hedging relationships ​ $ 3,835.3 ​ $ 1,939.6 ​ $ (111.3) ​ $ (4.3) (1) These amounts include the amortized cost basis of closed portfolios used to designate last-of-layer hedging relationships in which the hedged last layer amount is expected to remain at the end of the hedging relationship. As of June 30, 2022 and December 31, 2021, the amortized cost basis of the closed portfolios used in these hedging relationships was $3,401.9 million and $1,390.4 million, respectively, the cumulative basis adjustments associated with these hedging relationships was $(70.6) million and $( 3.9 ) million, respectively, and the amount of the designated hedged items were $1,110.0 million and $510.0 million, respectively.</t>
        </is>
      </c>
    </row>
    <row r="8">
      <c r="A8" s="4" t="inlineStr">
        <is>
          <t>Cash Flow Hedges (Table)</t>
        </is>
      </c>
      <c r="B8" s="4" t="inlineStr">
        <is>
          <t xml:space="preserve">​ ​ ​ ​ ​ ​ ​ ​ ​ ​ ​ ​ ​ ​ ​ ​ ​ ​ ​ ​ ​ ​ ​ ​ ​ ​ ​ Amount of gain (loss) recognized in AOCI on derivatives ​ ​ ​ ​ For the three months ended ​ For the six months ended Derivatives in cash ​ ​ ​ June 30, ​ June 30, flow hedging relationships Related hedged item 2022 2021 2022 2021 ​ ​ ​ ​ (in millions) Interest rate contracts Fixed maturities, available-for-sale ​ $ (55.5) ​ $ — ​ $ (99.7) ​ $ — Interest rate contracts Investment contracts ​ 2.5 ​ ​ — ​ 12.0 ​ — Foreign exchange contracts Fixed maturities, available-for-sale ​ 53.5 ​ ​ 21.2 ​ 66.5 ​ 21.8 Total ​ ​ ​ $ 0.5 ​ $ 21.2 ​ $ (21.2) ​ $ 21.8 </t>
        </is>
      </c>
    </row>
    <row r="9">
      <c r="A9" s="4" t="inlineStr">
        <is>
          <t>Effect of Fair Value and Cash Flow Hedges on Consolidated Statements of Operations (Table)</t>
        </is>
      </c>
      <c r="B9" s="4" t="inlineStr">
        <is>
          <t>​ ​ ​ ​ ​ ​ ​ ​ ​ ​ ​ ​ ​ For the three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816.5 ​ $ (227.9) ​ $ 1,278.6 ​ ​ ​ ​ ​ ​ ​ ​ ​ ​ Losses on fair value hedging relationships: ​ ​ ​ ​ ​ ​ ​ ​ ​ Interest rate contracts: ​ ​ ​ ​ ​ ​ ​ ​ ​ Loss recognized on hedged item ​ $ (35.3) ​ $ — ​ $ — Gain recognized on derivatives ​ ​ 35.0 ​ ​ — ​ ​ — Amortization of hedged item basis adjustments ​ ​ (0.3) ​ ​ — ​ ​ — Amounts related to periodic settlements on derivatives ​ ​ (2.7) ​ ​ — ​ ​ — Total loss recognized for fair value hedging relationships ​ $ (3.3) ​ $ — ​ $ — ​ ​ ​ ​ ​ ​ ​ ​ ​ ​ Gains on cash flow hedging relationships: ​ ​ ​ ​ ​ ​ ​ ​ ​ Interest rate contracts: ​ ​ ​ ​ ​ ​ ​ ​ ​ Gain (loss) reclassified from AOCI on derivatives ​ $ 2.7 ​ $ — ​ $ (0.1) Gain reclassified from AOCI as a result that a forecasted transaction is no longer probable of occurring ​ ​ — ​ ​ 7.9 ​ ​ — Amounts related to periodic settlements on derivatives ​ ​ — ​ ​ — ​ ​ 0.2 ​ ​ ​ ​ ​ ​ ​ ​ ​ ​ Foreign exchange contracts: ​ ​ ​ ​ ​ ​ ​ ​ ​ Gain reclassified from AOCI on derivatives ​ ​ — ​ ​ 0.1 ​ ​ — Amounts related to periodic settlements on derivatives ​ ​ 3.0 ​ ​ — ​ ​ — Total gain recognized for cash flow hedging relationships ​ $ 5.7 ​ $ 8.0 ​ $ 0.1 ​ ​ ​ ​ ​ ​ ​ ​ ​ ​ ​ ​ ​ For the three months ended June 30, 2021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045.5 ​ $ (41.1) ​ $ 1,812.8 ​ ​ ​ ​ ​ ​ ​ ​ ​ ​ Losses on fair value hedging relationships: ​ ​ ​ ​ ​ ​ ​ ​ ​ Interest rate contracts: ​ ​ ​ ​ ​ ​ ​ ​ ​ Gain recognized on hedged item ​ $ 6.9 ​ $ — ​ $ — Loss recognized on derivatives ​ ​ (6.9) ​ ​ — ​ ​ — Amortization of hedged item basis adjustments ​ ​ (0.4) ​ ​ — ​ ​ — Amounts related to periodic settlements on derivatives ​ ​ (2.2) ​ ​ — ​ ​ — Total loss recognized for fair value hedging relationships ​ $ (2.6) ​ $ — ​ $ — ​ ​ ​ ​ ​ ​ ​ ​ ​ ​ Gains (losses) on cash flow hedging relationships: ​ ​ ​ ​ ​ ​ ​ ​ ​ Interest rate contracts: ​ ​ ​ ​ ​ ​ ​ ​ ​ Gain (loss) reclassified from AOCI on derivatives ​ $ 4.0 ​ $ — ​ $ (0.1) Gain reclassified from AOCI as a result that a forecasted transaction is no longer probable of occurring ​ ​ — ​ ​ 0.1 ​ ​ — ​ ​ ​ ​ ​ ​ ​ ​ ​ ​ Foreign exchange contracts: ​ ​ ​ ​ ​ ​ ​ ​ ​ Gain reclassified from AOCI on derivatives ​ ​ — ​ ​ 0.7 ​ ​ — Amounts related to periodic settlements on derivatives ​ ​ 2.3 ​ ​ — ​ ​ — Total gain (loss) recognized for cash flow hedging relationships ​ $ 6.3 ​ $ 0.8 ​ $ (0.1) ​ ​ ​ ​ ​ ​ ​ ​ ​ ​ ​ ​ ​ For the six months ended June 30, 2022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1,934.6 ​ $ (338.4) ​ $ 2,738.5 ​ ​ ​ ​ ​ ​ ​ ​ ​ ​ Losses on fair value hedging relationships: ​ ​ ​ ​ ​ ​ ​ ​ ​ Interest rate contracts: ​ ​ ​ ​ ​ ​ ​ ​ ​ Loss recognized on hedged item ​ $ (106.4) ​ $ — ​ $ — Gain recognized on derivatives ​ ​ 103.0 ​ ​ — ​ ​ — Amortization of hedged item basis adjustments ​ ​ (0.7) ​ ​ — ​ ​ — Amounts related to periodic settlements on derivatives ​ ​ (6.9) ​ ​ — ​ ​ — Total loss recognized for fair value hedging relationships ​ $ (11.0) ​ $ — ​ $ — ​ ​ ​ ​ ​ ​ ​ ​ ​ ​ Gains (losses) on cash flow hedging relationships: ​ ​ ​ ​ ​ ​ ​ ​ ​ Interest rate contracts: ​ ​ ​ ​ ​ ​ ​ ​ ​ Gain (loss) reclassified from AOCI on derivatives ​ $ 6.0 ​ $ — ​ $ (0.1) Gain reclassified from AOCI as a result that a forecasted transaction is no longer probable of occurring ​ ​ — ​ ​ 10.8 ​ ​ — ​ ​ ​ ​ ​ ​ ​ ​ ​ ​ Foreign exchange contracts: ​ ​ ​ ​ ​ ​ ​ ​ ​ Gain reclassified from AOCI on derivatives ​ ​ — ​ ​ 0.7 ​ ​ — Amounts related to periodic settlements on derivatives ​ ​ 5.7 ​ ​ — ​ ​ — Total gain (loss) recognized for cash flow hedging relationships ​ $ 11.7 ​ $ 11.5 ​ $ (0.1) ​ ​ ​ ​ ​ ​ ​ ​ ​ ​ ​ ​ ​ For the six months ended June 30, 2021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2,073.6 ​ $ 110.3 ​ $ 3,187.5 ​ ​ ​ ​ ​ ​ ​ ​ ​ ​ Losses on fair value hedging relationships: ​ ​ ​ Interest rate contracts: ​ ​ ​ Loss recognized on hedged item ​ $ (16.5) ​ $ — ​ $ — Gain recognized on derivatives ​ 16.8 ​ — ​ — Amortization of hedged item basis adjustments ​ (1.0) ​ — ​ — Amounts related to periodic settlements on derivatives ​ (4.4) ​ — ​ — Total loss recognized for fair value hedging relationships ​ $ (5.1) ​ $ — ​ $ — ​ ​ ​ ​ ​ ​ ​ ​ ​ ​ Gains (losses) on cash flow hedging relationships: ​ ​ ​ Interest rate contracts: ​ ​ ​ Gain (loss) reclassified from AOCI on derivatives ​ $ 8.1 ​ $ — ​ $ (0.1) Gain reclassified from AOCI as a result that a forecasted transaction is no longer probable of occurring ​ — ​ ​ 0.4 ​ ​ — ​ ​ ​ ​ ​ ​ ​ ​ ​ ​ Foreign exchange contracts: ​ ​ ​ Gain reclassified from AOCI on derivatives ​ — ​ 0.7 ​ — Amounts related to periodic settlements on derivatives ​ 4.4 ​ — ​ — Total gain (loss) recognized for cash flow hedging relationships ​ $ 12.5 ​ $ 1.1 ​ $ (0.1) ​</t>
        </is>
      </c>
    </row>
    <row r="10">
      <c r="A10" s="4" t="inlineStr">
        <is>
          <t>Net Investment Hedges (Table)</t>
        </is>
      </c>
      <c r="B10" s="4" t="inlineStr">
        <is>
          <t>​ ​ ​ ​ ​ ​ ​ ​ ​ ​ ​ ​ ​ ​ ​ ​ ​ ​ ​ Amount of loss ​ ​ Amount of gain (loss) recognized ​ reclassified from AOCI into ​ ​ in AOCI on derivatives ​ net realized capital gains (losses) ​ ​ for the three months ended ​ for the three months ended ​ ​ June 30, ​ June 30, Derivatives in net investment hedging relationships ​ 2022 ​ 2021 ​ 2022 ​ 2021 ​ ​ (in millions) Foreign exchange contracts ​ $ 2.3 ​ $ (1.2) ​ $ — ​ $ — Total ​ $ 2.3 ​ $ (1.2) ​ $ — ​ $ — ​ ​ ​ ​ ​ ​ ​ ​ ​ ​ ​ ​ ​ ​ ​ ​ ​ ​ ​ ​ ​ ​ Amount of loss ​ ​ Amount of gain recognized ​ reclassified from AOCI into ​ ​ in AOCI on derivatives ​ net realized capital gains (losses) ​ ​ for the six months ended ​ for the six months ended ​ June 30, June 30, Derivatives in net investment hedging relationships 2022 2021 2022 2021 ​ ​ (in millions) Foreign exchange contracts ​ $ 1.6 ​ $ 1.0 ​ $ — ​ $ — Total ​ $ 1.6 ​ $ 1.0 ​ $ — ​ $ — ​</t>
        </is>
      </c>
    </row>
    <row r="11">
      <c r="A11" s="4" t="inlineStr">
        <is>
          <t>Derivatives Not Designated as Hedging Instruments (Table)</t>
        </is>
      </c>
      <c r="B11" s="4" t="inlineStr">
        <is>
          <t>​ ​ ​ ​ ​ ​ ​ ​ ​ ​ ​ ​ ​ ​ ​ ​ Amount of gain (loss) recognized in ​ Amount of gain (loss) recognized in ​ ​ net income on derivatives for the ​ net income on derivatives for the ​ ​ three months ended June 30, ​ six months ended June 30, Derivatives not designated as hedging instruments 2022 ​ 2021 ​ 2022 2021 ​ ​ (in millions) Interest rate contracts ​ $ (52.5) ​ $ 58.7 ​ $ (281.9) ​ $ (101.7) Foreign exchange contracts ​ ​ (43.5) ​ ​ (27.1) ​ 24.4 ​ (26.0) Equity contracts ​ ​ 87.5 ​ ​ (20.9) ​ 82.2 ​ (45.7) Credit contracts ​ ​ (3.7) ​ ​ 0.2 ​ (3.6) ​ (0.1) Other contracts (1) ​ ​ 3,143.9 ​ ​ (107.0) ​ 3,344.5 ​ 181.7 Total ​ $ 3,131.7 ​ $ (96.1) ​ $ 3,165.6 ​ $ 8.2 (1) Includes the change in fair value of the funds withheld embedded deriva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Acquisition Costs (Tables)</t>
        </is>
      </c>
      <c r="B1" s="2" t="inlineStr">
        <is>
          <t>6 Months Ended</t>
        </is>
      </c>
    </row>
    <row r="2">
      <c r="B2" s="2" t="inlineStr">
        <is>
          <t>Jun. 30, 2022</t>
        </is>
      </c>
    </row>
    <row r="3">
      <c r="A3" s="3" t="inlineStr">
        <is>
          <t>Deferred Acquisition Costs</t>
        </is>
      </c>
      <c r="B3" s="4" t="inlineStr">
        <is>
          <t xml:space="preserve"> </t>
        </is>
      </c>
    </row>
    <row r="4">
      <c r="A4" s="4" t="inlineStr">
        <is>
          <t>Deferred Acquisition Costs Rollforward (Table)</t>
        </is>
      </c>
      <c r="B4" s="4" t="inlineStr">
        <is>
          <t>Acquisition costs deferred and amortized were as follows: ​ ​ ​ ​ ​ ​ ​ ​ ​ ​ ​ ​ ​ ​ ​ For the three months ended ​ For the six months ended ​ ​ June 30, ​ June 30, ​ ​ 2022 ​ 2021 ​ 2022 ​ 2021 ​ ​ (in millions) Balance at beginning of year $ 4,102.7 $ 3,613.5 $ 3,757.5 $ 3,409.7 Costs deferred during the year ​ 89.4 ​ 114.4 ​ 198.0 ​ 237.1 Amortized to expense during the year (1) ​ (218.4) ​ (85.2) ​ (330.5) ​ (158.5) Adjustment related to unrealized (gains) losses available-for-sale securities and derivative instruments (2) ​ 366.6 ​ (61.5) ​ 715.3 ​ 92.9 Balance at end of year ​ $ 4,340.3 ​ $ 3,581.2 ​ $ 4,340.3 ​ $ 3,581.2 (1) Includes adjustments for revisions to estimated gross profits. Amortization for both the three and six months ended June 30, 2022, includes the impact from re-cohorting. Refer to Note 1, Nature of Operations and Significant Accounting Policies, under the caption “Actuarial Balance Re-Cohorting” for further details. (2) The adjustment for both the three and six months ended June 30, 2022, includes the impact from re-cohorting. Refer to Note 1, Nature of Operations and Significant Accounting Policies, under the caption “Actuarial Balance Re-Cohorting” for further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shares in Millions, $ in Millions</t>
        </is>
      </c>
      <c r="B1" s="2" t="inlineStr">
        <is>
          <t>Jun. 30, 2022</t>
        </is>
      </c>
      <c r="C1" s="2" t="inlineStr">
        <is>
          <t>Dec. 31, 2021</t>
        </is>
      </c>
    </row>
    <row r="2">
      <c r="A2" s="4" t="inlineStr">
        <is>
          <t>Equity securities</t>
        </is>
      </c>
      <c r="B2" s="6" t="n">
        <v>1699.8</v>
      </c>
      <c r="C2" s="6" t="n">
        <v>2347.2</v>
      </c>
    </row>
    <row r="3">
      <c r="A3" s="4" t="inlineStr">
        <is>
          <t>Mortgage loans</t>
        </is>
      </c>
      <c r="B3" s="7" t="n">
        <v>20277.2</v>
      </c>
      <c r="C3" s="7" t="n">
        <v>19668.7</v>
      </c>
    </row>
    <row r="4">
      <c r="A4" s="4" t="inlineStr">
        <is>
          <t>Real estate</t>
        </is>
      </c>
      <c r="B4" s="7" t="n">
        <v>2073.6</v>
      </c>
      <c r="C4" s="7" t="n">
        <v>2075.4</v>
      </c>
    </row>
    <row r="5">
      <c r="A5" s="4" t="inlineStr">
        <is>
          <t>Other investments</t>
        </is>
      </c>
      <c r="B5" s="7" t="n">
        <v>5427.6</v>
      </c>
      <c r="C5" s="7" t="n">
        <v>5478.3</v>
      </c>
    </row>
    <row r="6">
      <c r="A6" s="4" t="inlineStr">
        <is>
          <t>Cash and Cash Equivalents, at Carrying Value</t>
        </is>
      </c>
      <c r="B6" s="7" t="n">
        <v>3173.1</v>
      </c>
      <c r="C6" s="5" t="n">
        <v>2332</v>
      </c>
    </row>
    <row r="7">
      <c r="A7" s="4" t="inlineStr">
        <is>
          <t>Separate account assets</t>
        </is>
      </c>
      <c r="B7" s="7" t="n">
        <v>153819.3</v>
      </c>
      <c r="C7" s="7" t="n">
        <v>182345.4</v>
      </c>
    </row>
    <row r="8">
      <c r="A8" s="4" t="inlineStr">
        <is>
          <t>Contractholder funds</t>
        </is>
      </c>
      <c r="B8" s="7" t="n">
        <v>43923.4</v>
      </c>
      <c r="C8" s="5" t="n">
        <v>43598</v>
      </c>
    </row>
    <row r="9">
      <c r="A9" s="4" t="inlineStr">
        <is>
          <t>Separate account liabilities</t>
        </is>
      </c>
      <c r="B9" s="7" t="n">
        <v>153819.3</v>
      </c>
      <c r="C9" s="7" t="n">
        <v>182345.4</v>
      </c>
    </row>
    <row r="10">
      <c r="A10" s="4" t="inlineStr">
        <is>
          <t>Other liabilities</t>
        </is>
      </c>
      <c r="B10" s="7" t="n">
        <v>11600.7</v>
      </c>
      <c r="C10" s="7" t="n">
        <v>10540.7</v>
      </c>
    </row>
    <row r="11">
      <c r="A11" s="4" t="inlineStr">
        <is>
          <t>Redeemable noncontrolling interest</t>
        </is>
      </c>
      <c r="B11" s="6" t="n">
        <v>268.5</v>
      </c>
      <c r="C11" s="6" t="n">
        <v>332.5</v>
      </c>
    </row>
    <row r="12">
      <c r="A12" s="4" t="inlineStr">
        <is>
          <t>Common stock, par value (in dollars per share)</t>
        </is>
      </c>
      <c r="B12" s="8" t="n">
        <v>0.01</v>
      </c>
      <c r="C12" s="8" t="n">
        <v>0.01</v>
      </c>
    </row>
    <row r="13">
      <c r="A13" s="4" t="inlineStr">
        <is>
          <t>Common stock, authorized (in shares)</t>
        </is>
      </c>
      <c r="B13" s="5" t="n">
        <v>2500</v>
      </c>
      <c r="C13" s="5" t="n">
        <v>2500</v>
      </c>
    </row>
    <row r="14">
      <c r="A14" s="4" t="inlineStr">
        <is>
          <t>Common stock, issued (in shares)</t>
        </is>
      </c>
      <c r="B14" s="7" t="n">
        <v>487.2</v>
      </c>
      <c r="C14" s="7" t="n">
        <v>484.9</v>
      </c>
    </row>
    <row r="15">
      <c r="A15" s="4" t="inlineStr">
        <is>
          <t>Common stock, outstanding (in shares)</t>
        </is>
      </c>
      <c r="B15" s="7" t="n">
        <v>249.9</v>
      </c>
      <c r="C15" s="7" t="n">
        <v>261.7</v>
      </c>
    </row>
    <row r="16">
      <c r="A16" s="4" t="inlineStr">
        <is>
          <t>Treasury stock (in shares)</t>
        </is>
      </c>
      <c r="B16" s="7" t="n">
        <v>237.3</v>
      </c>
      <c r="C16" s="7" t="n">
        <v>223.2</v>
      </c>
    </row>
    <row r="17">
      <c r="A17" s="4" t="inlineStr">
        <is>
          <t>Aggregate consolidated variable interest entities</t>
        </is>
      </c>
      <c r="B17" s="4" t="inlineStr">
        <is>
          <t xml:space="preserve"> </t>
        </is>
      </c>
      <c r="C17" s="4" t="inlineStr">
        <is>
          <t xml:space="preserve"> </t>
        </is>
      </c>
    </row>
    <row r="18">
      <c r="A18" s="4" t="inlineStr">
        <is>
          <t>Equity securities</t>
        </is>
      </c>
      <c r="B18" s="6" t="n">
        <v>711.6</v>
      </c>
      <c r="C18" s="6" t="n">
        <v>783.7</v>
      </c>
    </row>
    <row r="19">
      <c r="A19" s="4" t="inlineStr">
        <is>
          <t>Mortgage loans</t>
        </is>
      </c>
      <c r="B19" s="7" t="n">
        <v>1525.6</v>
      </c>
      <c r="C19" s="7" t="n">
        <v>1260.1</v>
      </c>
    </row>
    <row r="20">
      <c r="A20" s="4" t="inlineStr">
        <is>
          <t>Real estate</t>
        </is>
      </c>
      <c r="B20" s="5" t="n">
        <v>541</v>
      </c>
      <c r="C20" s="5" t="n">
        <v>672</v>
      </c>
    </row>
    <row r="21">
      <c r="A21" s="4" t="inlineStr">
        <is>
          <t>Other investments</t>
        </is>
      </c>
      <c r="B21" s="7" t="n">
        <v>410.9</v>
      </c>
      <c r="C21" s="7" t="n">
        <v>522.8</v>
      </c>
    </row>
    <row r="22">
      <c r="A22" s="4" t="inlineStr">
        <is>
          <t>Cash and Cash Equivalents, at Carrying Value</t>
        </is>
      </c>
      <c r="B22" s="7" t="n">
        <v>20.1</v>
      </c>
      <c r="C22" s="7" t="n">
        <v>49.6</v>
      </c>
    </row>
    <row r="23">
      <c r="A23" s="4" t="inlineStr">
        <is>
          <t>Separate account assets</t>
        </is>
      </c>
      <c r="B23" s="7" t="n">
        <v>30530.6</v>
      </c>
      <c r="C23" s="7" t="n">
        <v>33957.7</v>
      </c>
    </row>
    <row r="24">
      <c r="A24" s="4" t="inlineStr">
        <is>
          <t>Contractholder funds</t>
        </is>
      </c>
      <c r="B24" s="7" t="n">
        <v>335.5</v>
      </c>
      <c r="C24" s="5" t="n">
        <v>344</v>
      </c>
    </row>
    <row r="25">
      <c r="A25" s="4" t="inlineStr">
        <is>
          <t>Separate account liabilities</t>
        </is>
      </c>
      <c r="B25" s="7" t="n">
        <v>30530.6</v>
      </c>
      <c r="C25" s="7" t="n">
        <v>33957.7</v>
      </c>
    </row>
    <row r="26">
      <c r="A26" s="4" t="inlineStr">
        <is>
          <t>Other liabilities</t>
        </is>
      </c>
      <c r="B26" s="7" t="n">
        <v>88.8</v>
      </c>
      <c r="C26" s="7" t="n">
        <v>58.7</v>
      </c>
    </row>
    <row r="27">
      <c r="A27" s="4" t="inlineStr">
        <is>
          <t>Redeemable noncontrolling interest</t>
        </is>
      </c>
      <c r="B27" s="6" t="n">
        <v>240.8</v>
      </c>
      <c r="C27" s="9" t="n">
        <v>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Liabilities (Tables)</t>
        </is>
      </c>
      <c r="B1" s="2" t="inlineStr">
        <is>
          <t>6 Months Ended</t>
        </is>
      </c>
    </row>
    <row r="2">
      <c r="B2" s="2" t="inlineStr">
        <is>
          <t>Jun. 30, 2022</t>
        </is>
      </c>
    </row>
    <row r="3">
      <c r="A3" s="3" t="inlineStr">
        <is>
          <t>Insurance Liabilities</t>
        </is>
      </c>
      <c r="B3" s="4" t="inlineStr">
        <is>
          <t xml:space="preserve"> </t>
        </is>
      </c>
    </row>
    <row r="4">
      <c r="A4" s="4" t="inlineStr">
        <is>
          <t>Liability for Unpaid Claims (Table)</t>
        </is>
      </c>
      <c r="B4" s="4" t="inlineStr">
        <is>
          <t>​ ​ ​ ​ ​ ​ ​ ​ ​ ​ For the six months ended June 30, ​ 2022 2021 ​ ​ (in millions) Balance at beginning of period ​ $ 2,659.4 ​ $ 2,534.9 Less: reinsurance recoverable ​ 442.1 ​ 436.9 Net balance at beginning of period ​ 2,217.3 ​ 2,098.0 Incurred: ​ ​ ​ ​ Current year ​ 806.7 ​ 748.7 Prior years ​ 40.0 ​ 33.3 Total incurred ​ 846.7 ​ 782.0 Payments: ​ ​ ​ ​ Current year ​ 480.5 ​ 454.4 Prior years ​ 298.1 ​ 272.1 Total payments ​ 778.6 ​ 726.5 Net balance at end of period ​ 2,285.4 ​ 2,153.5 Plus: reinsurance recoverable ​ 464.6 ​ 437.8 Balance at end of period ​ $ 2,750.0 ​ $ 2,591.3 ​ ​ ​ ​ ​ ​ ​ Amounts not included in the rollforward above: ​ ​ ​ ​ Claim adjustment expense liabilities ​ $ 60.0 ​ $ 5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2</t>
        </is>
      </c>
    </row>
    <row r="3">
      <c r="A3" s="3" t="inlineStr">
        <is>
          <t>Reinsurance</t>
        </is>
      </c>
      <c r="B3" s="4" t="inlineStr">
        <is>
          <t xml:space="preserve"> </t>
        </is>
      </c>
    </row>
    <row r="4">
      <c r="A4" s="4" t="inlineStr">
        <is>
          <t>Schedule of information pertaining to effects of reinsurance on premiums and other considerations and policy and contract benefits</t>
        </is>
      </c>
      <c r="B4" s="4" t="inlineStr">
        <is>
          <t>​ ​ ​ ​ ​ ​ ​ ​ ​ ​ ​ ​ ​ ​ ​ ​ For the three months ended June 30, ​ For the six months ended June 30, ​ ​ 2022 (1) ​ 2021 ​ 2022 ​ 2021 ​ ​ (in millions) Premiums and other considerations: ​ ​ ​ ​ Direct ​ $ 1,436.7 ​ $ 1,431.1 ​ $ 2,477.2 ​ $ 2,407.5 Ceded ​ (70.5) ​ (161.4) ​ (223.6) ​ (302.7) Net premiums and other considerations ​ $ 1,366.2 ​ $ 1,269.7 ​ $ 2,253.6 ​ $ 2,104.8 Benefits, claims and settlement expenses: ​ ​ ​ ​ Direct ​ $ 1,884.2 ​ $ 1,986.6 ​ $ 3,521.5 ​ $ 3,493.9 Ceded ​ (605.6) ​ (173.8) ​ (783.0) ​ (306.4) Net benefits, claims and settlement expenses ​ $ 1,278.6 ​ $ 1,812.8 ​ $ 2,738.5 ​ $ 3,187.5 (1) The ceded amounts include first quarter 2022 amounts that were ceded to Talcott Life &amp; Annuity Re during the second quarter of 2022.</t>
        </is>
      </c>
    </row>
    <row r="5">
      <c r="A5" s="4" t="inlineStr">
        <is>
          <t>Schedule of information pertaining to cost of reinsurance asset and liability included on the consolidated statements of financial position</t>
        </is>
      </c>
      <c r="B5" s="4" t="inlineStr">
        <is>
          <t>​ ​ ​ ​ ​ ​ ​ ​ ​ ​ June 30, 2022 ​ December 31, 2021 ​ ​ (in millions) Cost of reinsurance asset $ 3,727.6 $ 46.5 ​ ​ ​ ​ ​ ​ ​ Cost of reinsurance liability ​ $ 81.6 ​ $ 22.1</t>
        </is>
      </c>
    </row>
    <row r="6">
      <c r="A6" s="4" t="inlineStr">
        <is>
          <t>Schedule of assets held in support of reserves associated with coinsurance with funds withheld agreement</t>
        </is>
      </c>
      <c r="B6" s="4" t="inlineStr">
        <is>
          <t>​ ​ ​ ​ ​ ​ June 30, 2022 ​ ​ (in millions) Fixed maturities, available-for-sale ​ $ 19,373.0 Fixed maturities, trading ​ 5.9 Equity securities ​ 10.0 Mortgage loans ​ 2,789.9 Other investments ​ 1.8 Cash and cash equivalents ​ 400.3 Accrued interest income ​ 176.8 Net other assets (liabilities) ​ (114.2) Net assets ​ $ 22,64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Reconciliation Between U.S. Corporate Income Tax Rate and Effective Income Tax Rate from Continuing Operations (Table)</t>
        </is>
      </c>
      <c r="B4" s="4" t="inlineStr">
        <is>
          <t>​ ​ ​ ​ ​ ​ ​ ​ ​ ​ ​ ​ ​ ​ ​ ​ For the three months ended ​ For the six months ended ​ ​ June 30, ​ ​ June 30, ​ ​ 2022 ​ 2021 ​ 2022 ​ 2021 ​ U.S. corporate income tax rate ​ 21 % ​ 21 % ​ 21 % ​ 21 % Dividends received deduction ​ (1) ​ (4) ​ ​ (1) ​ (4) ​ Tax credits ​ — ​ ​ (3) ​ ​ (1) ​ ​ (2) ​ Interest exclusion from taxable income ​ — ​ ​ (1) ​ ​ — ​ ​ (1) ​ Local country permanent tax adjustments ​ — ​ ​ (1) ​ ​ — ​ ​ — ​ State income taxes ​ — ​ ​ 1 ​ ​ — ​ ​ 1 ​ Other ​ 1 ​ 1 ​ ​ 1 ​ — ​ Effective income tax rate ​ 21 % ​ 14 % ​ 20 %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and Agent Benefits (Tables)</t>
        </is>
      </c>
      <c r="B1" s="2" t="inlineStr">
        <is>
          <t>6 Months Ended</t>
        </is>
      </c>
    </row>
    <row r="2">
      <c r="B2" s="2" t="inlineStr">
        <is>
          <t>Jun. 30, 2022</t>
        </is>
      </c>
    </row>
    <row r="3">
      <c r="A3" s="3" t="inlineStr">
        <is>
          <t>Employee and Agent Benefits</t>
        </is>
      </c>
      <c r="B3" s="4" t="inlineStr">
        <is>
          <t xml:space="preserve"> </t>
        </is>
      </c>
    </row>
    <row r="4">
      <c r="A4" s="4" t="inlineStr">
        <is>
          <t>Components of Net Periodic Benefit Cost (Income) (Table)</t>
        </is>
      </c>
      <c r="B4" s="4" t="inlineStr">
        <is>
          <t>​ ​ ​ ​ ​ ​ ​ ​ ​ ​ ​ ​ ​ ​ ​ ​ ​ ​ ​ ​ ​ ​ Other postretirement ​ ​ Pension benefits ​ benefits ​ ​ For the three months ended ​ For the three months ended ​ ​ June 30, ​ June 30, ​ 2022 2021 2022 2021 ​ ​ (in millions) Service cost ​ $ 18.9 ​ $ 20.8 ​ $ — ​ $ — Interest cost ​ ​ 28.3 ​ 25.8 ​ 0.5 ​ 0.6 Expected return on plan assets ​ ​ (44.7) ​ (45.6) ​ (1.2) ​ (1.3) Amortization ​ ​ (4.2) ​ (4.2) ​ (0.2) ​ (0.2) Recognized net actuarial (gain) loss ​ ​ 14.1 ​ 17.5 ​ (0.3) ​ (0.1) Net periodic benefit cost (income) ​ $ 12.4 ​ $ 14.3 ​ $ (1.2) ​ $ (1.0) ​ ​ ​ ​ ​ ​ ​ ​ ​ ​ ​ ​ ​ ​ ​ ​ ​ ​ ​ ​ ​ ​ Other postretirement ​ ​ Pension benefits ​ benefits ​ ​ For the six months ended ​ For the six months ended ​ ​ June 30, ​ June 30, ​ 2022 2021 2022 2021 ​ ​ (in millions) Service cost ​ $ 39.1 ​ $ 41.6 ​ $ — ​ $ — Interest cost ​ 56.4 ​ 51.6 ​ 1.1 ​ 1.1 Expected return on plan assets ​ (89.4) ​ (91.3) ​ (2.4) ​ (2.4) Amortization ​ (8.4) ​ (8.4) ​ (0.5) ​ (0.5) Recognized net actuarial (gain) loss ​ 27.9 ​ 35.1 ​ (0.6) ​ (0.2) Net periodic benefit cost (income) ​ $ 25.6 ​ $ 28.6 ​ $ (2.4) ​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Common Stock Dividends (Table)</t>
        </is>
      </c>
      <c r="B4" s="4" t="inlineStr">
        <is>
          <t>​ ​ ​ ​ ​ ​ ​ ​ ​ ​ ​ ​ ​ ​ ​ ​ For the three months ended ​ For the six months ended ​ ​ June 30, ​ June 30, ​ 2022 2021 2022 2021 Dividends declared per common share ​ $ 0.64 $ 0.61 ​ $ 1.28 $ 1.17 ​</t>
        </is>
      </c>
    </row>
    <row r="5">
      <c r="A5" s="4" t="inlineStr">
        <is>
          <t>Reconciliation of Outstanding Common Shares (Table)</t>
        </is>
      </c>
      <c r="B5" s="4" t="inlineStr">
        <is>
          <t>​ ​ ​ ​ ​ ​ ​ ​ ​ ​ ​ ​ For the three months ended ​ For the six months ended ​ ​ June 30, ​ June 30, ​ 2022 2021 2022 2021 ​ ​ (in millions) Beginning balance 252.2 272.5 261.7 273.3 Shares issued 0.6 0.7 2.3 2.1 Treasury stock acquired (2.9) (4.2) (14.1) (6.4) Ending balance 249.9 269.0 249.9 269.0 ​</t>
        </is>
      </c>
    </row>
    <row r="6">
      <c r="A6" s="4" t="inlineStr">
        <is>
          <t>Other Comprehensive Income (Loss) (Table)</t>
        </is>
      </c>
      <c r="B6" s="4" t="inlineStr">
        <is>
          <t>​ ​ ​ ​ ​ ​ ​ ​ ​ ​ ​ ​ ​ ​ ​ ​ ​ ​ ​ ​ ​ ​ For the three months ended For the six months ended ​ ​ June 30, 2022 ​ June 30, 2022 ​ Pre-Tax Tax After-Tax Pre-Tax Tax After-Tax ​ ​ (in millions) Net unrealized losses on available-for-sale securities during the period ​ $ (4,850.9) ​ $ 1,025.3 ​ $ (3,825.6) ​ $ (10,393.8) ​ $ 2,200.4 ​ $ (8,193.4) Reclassification adjustment for losses included in net income (1) ​ 48.1 ​ ​ (10.6) ​ ​ 37.5 ​ ​ 7.5 ​ ​ (5.4) ​ ​ 2.1 Adjustments for assumed changes in amortization patterns ​ 402.5 ​ ​ (84.5) ​ ​ 318.0 ​ ​ 747.4 ​ ​ (156.9) ​ ​ 590.5 Adjustments for assumed changes in policyholder liabilities ​ (123.6) ​ ​ 26.0 ​ ​ (97.6) ​ ​ 452.0 ​ ​ (92.8) ​ ​ 359.2 Net unrealized losses on available-for-sale securities ​ (4,523.9) ​ ​ 956.2 ​ ​ (3,567.7) ​ ​ (9,186.9) ​ ​ 1,945.3 ​ ​ (7,241.6) ​ ​ ​ ​ ​ ​ ​ ​ ​ ​ ​ ​ ​ ​ ​ ​ ​ ​ ​ Net unrealized gains (losses) on derivative instruments during the period ​ 0.6 ​ ​ (0.1) ​ ​ 0.5 ​ ​ (20.4) ​ ​ 4.3 ​ ​ (16.1) Reclassification adjustment for gains included in net income (2) ​ (10.6) ​ ​ 2.2 ​ ​ (8.4) ​ ​ (17.4) ​ ​ 3.6 ​ ​ (13.8) Adjustments for assumed changes in amortization patterns ​ 3.3 ​ ​ (0.7) ​ ​ 2.6 ​ ​ 5.6 ​ ​ (1.2) ​ ​ 4.4 Adjustments for assumed changes in policyholder liabilities ​ (7.8) ​ ​ 1.7 ​ ​ (6.1) ​ ​ (2.8) ​ ​ 0.6 ​ ​ (2.2) Net unrealized losses on derivative instruments ​ ​ (14.5) ​ ​ 3.1 ​ ​ (11.4) ​ ​ (35.0) ​ ​ 7.3 ​ ​ (27.7) ​ ​ ​ ​ ​ ​ ​ ​ ​ ​ ​ ​ ​ ​ ​ ​ ​ ​ ​ Foreign currency translation adjustment ​ ​ (270.6) ​ ​ (3.5) ​ ​ (274.1) ​ ​ (115.7) ​ ​ (5.0) ​ ​ (120.7) ​ ​ ​ ​ ​ ​ ​ ​ ​ ​ ​ ​ ​ ​ ​ ​ ​ ​ ​ Unrecognized postretirement benefit obligation during the period ​ ​ 2.1 ​ ​ (0.5) ​ ​ 1.6 ​ ​ 2.1 ​ ​ (0.5) ​ ​ 1.6 Amortization of amounts included in net periodic benefit cost (3) ​ 9.4 ​ ​ (2.7) ​ ​ 6.7 ​ ​ 18.4 ​ ​ (5.0) ​ ​ 13.4 Net unrecognized postretirement benefit obligation ​ 11.5 ​ ​ (3.2) ​ ​ 8.3 ​ ​ 20.5 ​ ​ (5.5) ​ ​ 15.0 ​ ​ ​ ​ ​ ​ ​ ​ ​ ​ ​ ​ ​ ​ ​ ​ ​ ​ ​ Other comprehensive loss ​ $ (4,797.5) ​ $ 952.6 ​ $ (3,844.9) ​ $ (9,317.1) ​ $ 1,942.1 ​ $ (7,375.0) ​ ​ ​ ​ ​ ​ ​ ​ ​ ​ ​ ​ ​ ​ ​ ​ ​ ​ ​ ​ ​ ​ For the three months ended ​ For the six months ended ​ ​ June 30, 2021 ​ June 30, 2021 ​ Pre-Tax Tax After-Tax Pre-Tax Tax After-Tax ​ ​ (in millions) Net unrealized gains (losses) on available-for-sale securities during the period ​ $ 1,361.5 ​ $ (273.0) ​ $ 1,088.5 ​ $ (1,915.2) ​ $ 427.5 ​ $ (1,487.7) Reclassification adjustment for (gains) losses included in net income (1) ​ 26.2 ​ (5.7) ​ 20.5 ​ (1.2) ​ — ​ (1.2) Adjustments for assumed changes in amortization patterns ​ (55.5) ​ 11.7 ​ (43.8) ​ 89.1 ​ (18.7) ​ 70.4 Adjustments for assumed changes in policyholder liabilities ​ (318.8) ​ 44.5 ​ (274.3) ​ 1,096.5 ​ (260.5) ​ 836.0 Net unrealized gains (losses) on available-for-sale securities ​ 1,013.4 ​ (222.5) ​ 790.9 ​ (730.8) ​ 148.3 ​ (582.5) ​ ​ ​ ​ ​ ​ ​ ​ ​ ​ ​ ​ ​ ​ ​ ​ ​ ​ ​ Net unrealized gains on derivative instruments during the period ​ 21.8 ​ (4.6) ​ 17.2 ​ 22.5 ​ (4.7) ​ 17.8 Reclassification adjustment for gains included in net income (2) ​ (4.7) ​ 1.0 ​ (3.7) ​ (9.1) ​ 1.9 ​ (7.2) Adjustments for assumed changes in policyholder liabilities ​ 0.4 ​ — ​ 0.4 ​ 1.4 ​ (0.3) ​ 1.1 Net unrealized gains on derivative instruments ​ 17.5 ​ (3.6) ​ 13.9 ​ 14.8 ​ (3.1) ​ 11.7 ​ ​ ​ ​ ​ ​ ​ ​ ​ ​ ​ ​ ​ ​ ​ ​ ​ ​ ​ Foreign currency translation adjustment ​ ​ 35.9 ​ ​ (0.5) ​ ​ 35.4 ​ ​ (20.2) ​ ​ (0.6) ​ ​ (20.8) ​ ​ ​ ​ ​ ​ ​ ​ ​ ​ ​ ​ ​ ​ ​ ​ ​ ​ ​ Unrecognized postretirement benefit obligation during the period ​ ​ — ​ ​ — ​ ​ — ​ ​ (9.1) ​ ​ 1.9 ​ ​ (7.2) Amortization of amounts included in net periodic benefit cost (3) ​ 13.0 ​ (3.4) ​ 9.6 ​ 26.0 ​ (6.9) ​ 19.1 Net unrecognized postretirement benefit obligation ​ 13.0 ​ (3.4) ​ 9.6 ​ 16.9 ​ (5.0) ​ 11.9 ​ ​ ​ ​ ​ ​ ​ ​ ​ ​ ​ ​ ​ ​ ​ ​ ​ ​ ​ Other comprehensive income (loss) ​ $ 1,079.8 ​ $ (230.0) ​ $ 849.8 ​ $ (719.3) ​ $ 139.6 ​ $ (579.7) (1) Pre-tax reclassification adjustments relating to available-for-sale securities are reported in net realized capital gains (losses) on the consolidated statements of operations. (2) See Note 4, Derivative Financial Instruments, under the caption “Effect of Fair Value and Cash Flow Hedges on Consolidated Statements of Operations” for further details. (3) Amount is comprised of amortization of prior service cost (benefit) and recognized net actuarial (gain) loss, which is reported in operating expenses on the consolidated statements of operations. See Note 9, Employee and Agent Benefits, under the caption “Components of Net Periodic Benefit Cost” for further details.</t>
        </is>
      </c>
    </row>
    <row r="7">
      <c r="A7" s="4" t="inlineStr">
        <is>
          <t>Accumulated Other Comprehensive Income (Loss) (Table)</t>
        </is>
      </c>
      <c r="B7" s="4" t="inlineStr">
        <is>
          <t>​ ​ ​ ​ ​ ​ ​ ​ ​ ​ ​ ​ ​ ​ ​ ​ ​ ​ ​ ​ ​ ​ ​ ​ ​ ​ ​ ​ ​ ​ ​ ​ ​ ​ ​ Net unrealized ​ Net unrealized ​ Foreign ​ Unrecognized ​ Accumulated ​ ​ gains (losses) on ​ gains ​ currency ​ postretirement ​ other ​ ​ available-for-sale ​ on derivative ​ translation ​ benefit ​ comprehensive ​ securities (1) instruments adjustment obligation income (loss) ​ ​ (in millions) Balances as of April 1, 2021 ​ $ 2,764.9 ​ $ 16.0 ​ $ (1,368.9) ​ $ (458.2) ​ $ 953.8 Other comprehensive income during the period, net of adjustments ​ 770.4 ​ ​ 17.6 ​ ​ 35.6 ​ ​ — ​ ​ 823.6 Amounts reclassified from AOCI ​ 20.5 ​ ​ (3.7) ​ ​ — ​ ​ 9.6 ​ ​ 26.4 Other comprehensive income ​ 790.9 ​ ​ 13.9 ​ ​ 35.6 ​ ​ 9.6 ​ ​ 850.0 Balances as of June 30, 2021 ​ $ 3,555.8 ​ $ 29.9 ​ $ (1,333.3) ​ $ (448.6) ​ $ 1,803.8 ​ ​ ​ ​ ​ ​ ​ ​ ​ ​ ​ ​ ​ ​ ​ ​ Balances as of April 1, 2022 ​ $ (206.5) ​ $ 35.5 ​ $ (1,411.6) ​ $ (338.0) ​ $ (1,920.6) Other comprehensive loss during the period, net of adjustments ​ (3,605.1) ​ ​ (3.0) ​ ​ (270.6) ​ ​ 1.6 ​ ​ (3,877.1) Amounts reclassified from AOCI ​ 37.5 ​ ​ (8.4) ​ ​ — ​ ​ 6.7 ​ ​ 35.8 Other comprehensive loss ​ (3,567.6) ​ ​ (11.4) ​ ​ (270.6) ​ ​ 8.3 ​ ​ (3,841.3) Adjustment for reinsurance (2) ​ ​ 124.4 ​ ​ 7.4 ​ ​ — ​ ​ — ​ ​ 131.8 Balances as of June 30, 2022 ​ $ (3,649.7) ​ $ 31.5 ​ $ (1,682.2) ​ $ (329.7) ​ $ (5,630.1) ​ ​ ​ ​ ​ ​ ​ ​ ​ ​ ​ ​ ​ ​ ​ ​ ​ ​ ​ ​ ​ ​ ​ ​ ​ ​ ​ ​ ​ ​ ​ ​ ​ ​ ​ ​ Net unrealized ​ Net unrealized ​ Foreign ​ Unrecognized ​ Accumulated ​ ​ gains (losses) on ​ gains ​ currency ​ postretirement ​ other ​ ​ available-for-sale ​ on derivative ​ translation ​ benefit ​ comprehensive ​ securities (1) instruments adjustment obligation income (loss) ​ ​ (in millions) Balances as of January 1, 2021 ​ $ 4,138.3 ​ $ 18.2 ​ $ (1,312.9) ​ $ (460.5) ​ $ 2,383.1 Other comprehensive loss during the period, net of adjustments ​ (581.3) ​ ​ 18.9 ​ ​ (20.4) ​ ​ (7.2) ​ ​ (590.0) Amounts reclassified from AOCI ​ (1.2) ​ ​ (7.2) ​ ​ — ​ ​ 19.1 ​ ​ 10.7 Other comprehensive loss ​ (582.5) ​ ​ 11.7 ​ ​ (20.4) ​ ​ 11.9 ​ ​ (579.3) Balances as of June 30, 2021 ​ $ 3,555.8 ​ $ 29.9 ​ $ (1,333.3) ​ $ (448.6) ​ $ 1,803.8 ​ ​ ​ ​ ​ ​ ​ ​ ​ ​ ​ ​ ​ ​ ​ ​ Balances as of January 1, 2022 ​ $ 3,467.4 ​ $ 51.8 ​ $ (1,563.6) ​ $ (344.7) ​ $ 1,610.9 Other comprehensive loss during the period, net of adjustments ​ (7,243.6) ​ ​ (13.9) ​ ​ (118.6) ​ ​ 1.6 ​ ​ (7,374.5) Amounts reclassified from AOCI ​ 2.1 ​ ​ (13.8) ​ ​ — ​ ​ 13.4 ​ ​ 1.7 Other comprehensive loss ​ (7,241.5) ​ ​ (27.7) ​ ​ (118.6) ​ ​ 15.0 ​ ​ (7,372.8) Adjustment for reinsurance (2) ​ ​ 124.4 ​ ​ 7.4 ​ ​ — ​ ​ — ​ ​ 131.8 Balances as of June 30, 2022 ​ $ (3,649.7) ​ $ 31.5 ​ $ (1,682.2) ​ $ (329.7) ​ $ (5,630.1) (1) Net unrealized losses on available-for-sale securities for which an allowance for credit loss has been recorded were $2.1 million and $29.3 million as of June 30, 2022 and 2021, respectively. (2) Reflects the January 1, 2022, balance associated with our ULSG business that was ceded to Talcott Life &amp; Annuity Re.</t>
        </is>
      </c>
    </row>
    <row r="8">
      <c r="A8" s="4" t="inlineStr">
        <is>
          <t>Redeemable Noncontrolling Interest (Table)</t>
        </is>
      </c>
      <c r="B8" s="4" t="inlineStr">
        <is>
          <t>​ ​ ​ ​ ​ ​ ​ ​ ​ ​ ​ ​ ​ ​ ​ ​ For the three months ended ​ For the six months ended ​ ​ June 30, ​ June 30, ​ ​ 2022 ​ 2021 2022 2021 ​ ​ (in millions) Balance at beginning of period ​ $ 306.8 ​ $ 263.5 ​ $ 332.5 ​ $ 255.6 Net income (loss) attributable to redeemable noncontrolling interest ​ ​ (23.1) ​ ​ 8.6 ​ (33.4) ​ 6.8 Contributions from redeemable noncontrolling interest ​ ​ 7.0 ​ ​ 70.2 ​ ​ 31.0 ​ ​ 88.0 Distributions to redeemable noncontrolling interest ​ ​ (21.8) ​ ​ (6.8) ​ (61.4) ​ (23.1) Purchase of subsidiary shares from redeemable noncontrolling interest (1) ​ ​ — ​ ​ (5.4) ​ ​ — ​ ​ (5.4) Change in redemption value of redeemable noncontrolling interest ​ ​ 0.3 ​ ​ 0.4 ​ ​ 0.4 ​ ​ 8.6 Other comprehensive income (loss) attributable to redeemable noncontrolling interest ​ ​ (0.7) ​ ​ 0.1 ​ ​ (0.6) ​ ​ 0.1 Balance at end of period ​ $ 268.5 ​ $ 330.6 ​ $ 268.5 ​ $ 330.6 (1) In second quarter 2021, we acquired the remaining interest in Principal Innovations, Inc. and its wholly owned subsidiary, RobustWealth, In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Fair Value (Table)</t>
        </is>
      </c>
      <c r="B4" s="4" t="inlineStr">
        <is>
          <t>​ ​ ​ ​ ​ ​ ​ ​ ​ ​ ​ ​ ​ ​ ​ ​ ​ ​ ​ June 30, 2022 ​ ​ Assets/ ​ Amount ​ ​ ​ ​ ​ ​ ​ ​ ​ ​ ​ (liabilities) ​ measured at ​ ​ ​ ​ ​ ​ ​ ​ ​ ​ ​ measured at ​ net asset ​ Fair value hierarchy level ​ fair value value (4) Level 1 Level 2 Level 3 ​ ​ (in millions) Assets ​ ​ ​ ​ ​ ​ ​ ​ ​ ​ ​ ​ ​ ​ ​ Fixed maturities, available-for-sale: ​ ​ ​ ​ ​ ​ ​ ​ ​ ​ ​ ​ ​ ​ ​ U.S. government and agencies ​ $ 2,268.6 ​ $ — ​ $ 1,870.2 ​ $ 398.4 ​ $ — Non-U.S. governments ​ ​ 679.8 ​ ​ — ​ ​ 0.3 ​ ​ 679.5 ​ ​ — States and political subdivisions ​ ​ 7,170.6 ​ ​ — ​ ​ — ​ ​ 7,083.9 ​ ​ 86.7 Corporate ​ ​ 39,793.2 ​ ​ — ​ ​ 29.7 ​ ​ 38,514.8 ​ ​ 1,248.7 Residential mortgage-backed pass-through securities ​ ​ 1,899.3 ​ ​ — ​ ​ — ​ ​ 1,899.3 ​ ​ — Commercial mortgage-backed securities ​ ​ 5,291.6 ​ ​ — ​ ​ — ​ ​ 5,287.8 ​ ​ 3.8 Collateralized debt obligations (1) ​ ​ 3,641.4 ​ ​ — ​ ​ — ​ ​ 3,640.1 ​ ​ 1.3 Other debt obligations ​ ​ 6,461.1 ​ ​ — ​ ​ — ​ ​ 6,440.3 ​ ​ 20.8 Total fixed maturities, available-for-sale ​ ​ 67,205.6 ​ ​ — ​ ​ 1,900.2 ​ ​ 63,944.1 ​ ​ 1,361.3 Fixed maturities, trading ​ ​ 391.3 ​ ​ — ​ ​ 0.5 ​ ​ 305.1 ​ ​ 85.7 Equity securities ​ ​ 1,699.8 ​ ​ — ​ ​ 525.6 ​ ​ 1,174.2 ​ ​ — Derivative assets (2) ​ ​ 257.4 ​ ​ — ​ ​ — ​ ​ 257.4 ​ ​ — Other investments ​ ​ 746.7 ​ ​ 93.1 ​ ​ 314.8 ​ ​ 337.4 ​ ​ 1.4 Cash equivalents ​ ​ 1,870.4 ​ ​ — ​ ​ 24.5 ​ ​ 1,845.9 ​ ​ — Sub-total excluding separate account assets ​ ​ 72,171.2 ​ ​ 93.1 ​ ​ 2,765.6 ​ ​ 67,864.1 ​ ​ 1,448.4 Separate account assets ​ ​ 153,819.3 ​ ​ 9,806.7 ​ ​ 92,550.8 ​ ​ 50,403.2 ​ ​ 1,058.6 Total assets ​ $ 225,990.5 ​ $ 9,899.8 ​ $ 95,316.4 ​ $ 118,267.3 ​ $ 2,507.0 ​ ​ ​ ​ ​ ​ ​ ​ ​ ​ ​ ​ ​ ​ ​ ​ Liabilities ​ ​ ​ ​ ​ ​ ​ ​ ​ ​ ​ ​ ​ ​ ​ Investment and universal life contracts (3) ​ $ (75.5) ​ $ — ​ $ — ​ $ — ​ $ (75.5) Funds withheld payable embedded derivative (3) ​ ​ 3,067.3 ​ ​ — ​ ​ — ​ ​ — ​ ​ 3,067.3 Derivative liabilities (2) ​ ​ (566.6) ​ ​ — ​ ​ — ​ ​ (566.4) ​ ​ (0.2) Other liabilities ​ ​ (0.8) ​ ​ — ​ ​ (0.2) ​ ​ (0.6) ​ ​ — Total liabilities ​ $ 2,424.4 ​ $ — ​ $ (0.2) ​ $ (567.0) ​ $ 2,991.6 ​ ​ ​ ​ ​ ​ ​ ​ ​ ​ ​ ​ ​ ​ ​ ​ Net assets ​ $ 228,414.9 ​ $ 9,899.8 ​ $ 95,316.2 ​ $ 117,700.3 ​ $ 5,498.6 ​ ​ ​ ​ ​ ​ ​ ​ ​ ​ ​ ​ ​ ​ ​ ​ ​ ​ ​ December 31, 2021 ​ ​ Assets/ ​ Amount ​ ​ ​ ​ ​ ​ ​ ​ ​ ​ ​ (liabilities) ​ measured at ​ ​ ​ ​ ​ ​ ​ ​ ​ ​ ​ measured at ​ net asset ​ Fair value hierarchy level ​ fair value value (4) Level 1 Level 2 Level 3 ​ ​ (in millions) Assets ​ ​ ​ ​ ​ ​ ​ ​ ​ ​ ​ ​ ​ ​ ​ Fixed maturities, available-for-sale: ​ ​ ​ ​ ​ ​ ​ ​ ​ ​ ​ ​ ​ ​ ​ U.S. government and agencies ​ $ 2,088.6 ​ $ — ​ $ 1,716.5 ​ $ 372.1 ​ $ — Non-U.S. governments ​ 982.0 ​ — ​ ​ 0.6 ​ ​ 981.4 ​ ​ — States and political subdivisions ​ 9,304.4 ​ — ​ ​ — ​ ​ 9,209.6 ​ ​ 94.8 Corporate ​ 45,944.4 ​ — ​ ​ 41.5 ​ ​ 45,068.6 ​ ​ 834.3 Residential mortgage-backed pass-through securities ​ 3,152.9 ​ — ​ ​ — ​ ​ 3,152.9 ​ ​ — Commercial mortgage-backed securities ​ 5,562.2 ​ — ​ ​ — ​ ​ 5,543.0 ​ ​ 19.2 Collateralized debt obligations (1) ​ 3,559.6 ​ — ​ ​ — ​ ​ 3,473.8 ​ ​ 85.8 Other debt obligations ​ 7,560.4 ​ — ​ ​ — ​ ​ 7,518.3 ​ ​ 42.1 Total fixed maturities, available-for-sale ​ 78,154.5 ​ — ​ ​ 1,758.6 ​ ​ 75,319.7 ​ ​ 1,076.2 Fixed maturities, trading ​ 422.2 ​ — ​ ​ 0.5 ​ ​ 416.8 ​ ​ 4.9 Equity securities ​ 2,347.2 ​ — ​ ​ 1,027.5 ​ ​ 1,319.7 ​ ​ — Derivative assets (2) ​ 337.1 ​ — ​ ​ — ​ ​ 336.5 ​ ​ 0.6 Other investments ​ 896.2 ​ 92.7 ​ ​ 395.3 ​ ​ 406.1 ​ ​ 2.1 Cash equivalents ​ 1,117.8 ​ — ​ ​ 14.2 ​ ​ 1,103.6 ​ ​ — Sub-total excluding separate account assets ​ 83,275.0 ​ 92.7 ​ ​ 3,196.1 ​ ​ 78,902.4 ​ ​ 1,083.8 Separate account assets ​ 182,345.4 ​ 8,942.9 ​ ​ 115,261.7 ​ ​ 57,195.5 ​ ​ 945.3 Total assets ​ $ 265,620.4 ​ $ 9,035.6 ​ $ 118,457.8 ​ $ 136,097.9 ​ $ 2,029.1 ​ ​ ​ ​ ​ ​ ​ ​ ​ ​ ​ ​ ​ ​ ​ ​ Liabilities ​ ​ ​ ​ ​ ​ ​ ​ ​ ​ ​ ​ ​ ​ ​ Investment and universal life contracts (3) ​ $ (356.3) ​ $ — ​ $ — ​ $ — ​ $ (356.3) Derivative liabilities (2) ​ (226.0) ​ — ​ ​ — ​ ​ (225.4) ​ ​ (0.6) Other liabilities ​ (0.7) ​ — ​ ​ — ​ ​ (0.7) ​ ​ — Total liabilities ​ $ (583.0) ​ $ — ​ $ — ​ $ (226.1) ​ $ (356.9) ​ ​ ​ ​ ​ ​ ​ ​ ​ ​ ​ ​ ​ ​ ​ ​ Net assets ​ $ 265,037.4 ​ $ 9,035.6 ​ $ 118,457.8 ​ $ 135,871.8 ​ $ 1,672.2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8.5 million and $10.2 million as of June 30, 2022 and December 31, 2021, respectively. Separate account assets using the NAV practical expedient consist of hedge funds and a real estate fund with varying investment strategies that also have a variety of redemption terms and conditions. We do not have unfunded commitments associated with these funds. ​</t>
        </is>
      </c>
    </row>
    <row r="5">
      <c r="A5" s="4" t="inlineStr">
        <is>
          <t>Reconciliation for All Assets and Liabilities Measured at Fair Value on a Recurring Basis Using Significant Unobservable Inputs (Table)</t>
        </is>
      </c>
      <c r="B5" s="4" t="inlineStr">
        <is>
          <t>​ ​ ​ ​ ​ ​ ​ ​ ​ ​ ​ ​ ​ ​ ​ ​ ​ ​ ​ ​ ​ ​ ​ ​ ​ For the three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April 1, ​ net income ​ comprehensive ​ settlements ​ into ​ out of ​ June 30, ​ 2022 (2) income (3) (4) Level 3 Level 3 2022 ​ ​ (in millions) Assets ​ ​ ​ ​ ​ ​ ​ ​ ​ ​ ​ ​ ​ ​ ​ ​ ​ ​ ​ ​ ​ Fixed maturities, available-for-sale: ​ ​ ​ ​ ​ ​ ​ ​ ​ ​ ​ ​ ​ ​ ​ ​ ​ ​ ​ ​ ​ States and political subdivisions ​ $ 94.5 ​ $ — ​ $ (19.4) ​ $ (0.4) ​ $ 12.0 ​ $ — ​ $ 86.7 Corporate ​ 1,140.8 ​ ​ (0.4) ​ ​ (21.9) ​ ​ 129.1 ​ ​ 1.1 ​ ​ — ​ ​ 1,248.7 Commercial mortgage-backed securities ​ 18.1 ​ ​ — ​ ​ 0.2 ​ ​ (4.3) ​ ​ — ​ ​ (10.2) ​ ​ 3.8 Collateralized debt obligations ​ 57.0 ​ ​ — ​ ​ (0.4) ​ ​ — ​ ​ — ​ ​ (55.3) ​ ​ 1.3 Other debt obligations ​ 21.2 ​ ​ — ​ ​ — ​ ​ (0.4) ​ ​ — ​ ​ — ​ ​ 20.8 Total fixed maturities, available-for-sale ​ ​ 1,331.6 ​ ​ (0.4) ​ ​ (41.5) ​ ​ 124.0 ​ ​ 13.1 ​ ​ (65.5) ​ ​ 1,361.3 Fixed maturities, trading ​ ​ 62.4 ​ ​ (0.5) ​ ​ — ​ ​ 23.8 ​ ​ — ​ ​ — ​ ​ 85.7 Other investments ​ 1.4 ​ ​ — ​ ​ — ​ ​ — ​ ​ — ​ ​ — ​ ​ 1.4 Separate account assets (1) ​ 1,015.4 ​ ​ 44.3 ​ ​ — ​ ​ (1.1) ​ ​ — ​ ​ — ​ ​ 1,058.6 ​ ​ ​ ​ ​ ​ ​ ​ ​ ​ ​ ​ ​ ​ ​ ​ ​ ​ ​ ​ ​ ​ Liabilities ​ ​ ​ ​ ​ ​ ​ ​ ​ ​ ​ ​ ​ ​ ​ ​ ​ ​ ​ ​ ​ Investment and universal life contracts ​ (153.8) ​ ​ 73.9 ​ ​ — ​ ​ 4.4 ​ ​ — ​ ​ — ​ ​ (75.5) Funds withheld payable embedded derivative ​ ​ — ​ ​ 3,067.3 ​ ​ — ​ ​ — ​ ​ — ​ ​ — ​ ​ 3,067.3 ​ ​ ​ ​ ​ ​ ​ ​ ​ ​ ​ ​ ​ ​ ​ ​ ​ ​ ​ ​ ​ ​ Derivatives ​ ​ ​ ​ ​ ​ ​ ​ ​ ​ ​ ​ ​ ​ ​ ​ ​ ​ ​ ​ Net derivative assets (liabilities) ​ (0.7) ​ ​ (0.6) ​ ​ (0.3) ​ ​ 1.7 ​ ​ — ​ ​ (0.3) ​ ​ (0.2) ​ ​ ​ ​ ​ ​ ​ ​ ​ ​ ​ ​ ​ ​ ​ ​ ​ ​ ​ ​ ​ ​ ​ ​ ​ For the three months ended June 30, 2021 ​ ​ Beginning ​ ​ ​ ​ ​ ​ ​ Net ​ ​ ​ ​ ​ ​ ​ Ending ​ ​ asset/ ​ Total realized/unrealized ​ purchases, ​ ​ ​ ​ ​ ​ ​ asset/ ​ ​ (liability) ​ gains (losses) ​ sales, ​ ​ ​ ​ ​ ​ ​ (liability) ​ ​ balance ​ Included ​ Included in ​ issuances ​ ​ ​ ​ ​ ​ ​ balance ​ ​ as of ​ in net ​ other ​ and ​ Transfers ​ Transfers ​ as of ​ ​ April 1, ​ income ​ comprehensive ​ settlements ​ into ​ out of ​ June 30, ​ 2021 (2) income (3) (4) Level 3 Level 3 2021 ​ ​ (in millions) Assets ​ ​ ​ ​ ​ ​ ​ ​ ​ ​ ​ ​ ​ ​ ​ ​ ​ ​ ​ ​ ​ Fixed maturities, available-for-sale: ​ ​ ​ ​ ​ ​ ​ ​ ​ ​ ​ ​ ​ ​ ​ ​ ​ ​ ​ ​ ​ Corporate ​ $ 343.3 ​ $ (4.9) ​ $ 5.4 ​ $ 124.9 ​ $ 80.3 ​ $ — ​ $ 549.0 Commercial mortgage-backed securities ​ 11.5 ​ ​ (0.2) ​ ​ 0.2 ​ ​ 0.1 ​ ​ — ​ ​ — ​ ​ 11.6 Collateralized debt obligations ​ 323.3 ​ ​ (1.5) ​ ​ 1.7 ​ ​ 61.2 ​ ​ 36.3 ​ ​ (225.4) ​ ​ 195.6 Other debt obligations ​ 36.5 ​ ​ — ​ ​ (0.2) ​ ​ 25.1 ​ ​ — ​ ​ — ​ ​ 61.4 Total fixed maturities, available-for-sale ​ 714.6 ​ ​ (6.6) ​ ​ 7.1 ​ ​ 211.3 ​ ​ 116.6 ​ ​ (225.4) ​ ​ 817.6 Other investments ​ 41.1 ​ ​ 3.4 ​ ​ — ​ ​ — ​ ​ — ​ ​ — ​ ​ 44.5 Separate account assets (1) ​ 1,196.2 ​ ​ 49.1 ​ ​ — ​ ​ (27.9) ​ ​ — ​ ​ — ​ ​ 1,217.4 ​ ​ ​ ​ ​ ​ ​ ​ ​ ​ ​ ​ ​ ​ ​ ​ ​ ​ ​ ​ ​ ​ Liabilities ​ ​ ​ ​ ​ ​ ​ ​ ​ ​ ​ ​ ​ ​ ​ ​ ​ ​ ​ ​ ​ Investment and universal life contracts ​ (177.1) ​ ​ (113.7) ​ ​ — ​ ​ 9.2 ​ ​ — ​ ​ — ​ ​ (281.6) ​ ​ ​ ​ ​ ​ ​ ​ ​ ​ ​ ​ ​ ​ ​ ​ ​ ​ ​ ​ ​ ​ Derivatives ​ ​ ​ ​ ​ ​ ​ ​ ​ ​ ​ ​ ​ ​ ​ ​ ​ ​ ​ ​ ​ Net derivative assets (liabilities) ​ (10.7) ​ ​ 1.2 ​ ​ — ​ ​ 0.6 ​ ​ — ​ ​ — ​ ​ (8.9) ​ ​ ​ ​ ​ ​ ​ ​ ​ ​ ​ ​ ​ ​ ​ ​ ​ ​ ​ ​ ​ ​ ​ ​ ​ For the six months ended June 30, 2022 ​ ​ Beginning ​ ​ ​ ​ ​ ​ ​ Net ​ ​ ​ ​ ​ ​ ​ Ending ​ ​ asset/ ​ Total realized/unrealized ​ purchases, ​ ​ ​ ​ ​ ​ ​ asset/ ​ ​ (liability) ​ gains (losses) ​ sales, ​ ​ ​ ​ ​ ​ ​ (liability) ​ ​ balance ​ ​ ​ Included in ​ issuances ​ ​ ​ ​ ​ ​ ​ balance ​ ​ as of ​ Included in ​ other ​ and ​ Transfers ​ Transfers ​ as of ​ ​ January 1, ​ net income ​ comprehensive ​ settlements ​ into ​ out of ​ June 30, ​ 2022 (2) income (3) (4) Level 3 Level 3 2022 ​ ​ (in millions) Assets ​ ​ ​ ​ ​ ​ ​ ​ ​ ​ ​ ​ ​ ​ ​ ​ ​ ​ ​ ​ ​ Fixed maturities, available-for-sale: ​ ​ ​ ​ ​ ​ ​ ​ ​ ​ ​ ​ ​ ​ ​ ​ ​ ​ ​ ​ ​ States and political subdivisions ​ $ 94.8 ​ $ — ​ $ (19.3) ​ $ (0.8) ​ $ 12.0 ​ $ — ​ $ 86.7 Corporate ​ ​ 834.3 ​ ​ (3.4) ​ ​ (26.6) ​ ​ 268.1 ​ ​ 176.3 ​ ​ — ​ ​ 1,248.7 Commercial mortgage-backed securities ​ 19.2 ​ ​ — ​ ​ (0.7) ​ ​ (4.5) ​ ​ — ​ ​ (10.2) ​ ​ 3.8 Collateralized debt obligations ​ 85.8 ​ ​ — ​ ​ (0.7) ​ ​ 55.5 ​ ​ — ​ ​ (139.3) ​ ​ 1.3 Other debt obligations ​ 42.1 ​ ​ — ​ ​ (0.6) ​ ​ (0.7) ​ ​ — ​ ​ (20.0) ​ ​ 20.8 Total fixed maturities, available-for-sale ​ 1,076.2 ​ ​ (3.4) ​ ​ (47.9) ​ ​ 317.6 ​ ​ 188.3 ​ ​ (169.5) ​ ​ 1,361.3 Fixed maturities, trading ​ 4.9 ​ ​ (0.5) ​ ​ — ​ ​ 52.3 ​ ​ 29.0 ​ ​ — ​ ​ 85.7 Other investments ​ 2.1 ​ ​ — ​ ​ (0.7) ​ ​ — ​ ​ — ​ ​ — ​ ​ 1.4 Separate account assets (1) ​ 945.3 ​ ​ 115.7 ​ ​ — ​ ​ (2.4) ​ ​ — ​ ​ — ​ ​ 1,058.6 ​ ​ ​ ​ ​ ​ ​ ​ ​ ​ ​ ​ ​ ​ ​ ​ ​ ​ ​ ​ ​ ​ Liabilities ​ ​ ​ ​ ​ ​ ​ ​ ​ ​ ​ ​ ​ ​ ​ ​ ​ ​ ​ ​ ​ Investment and universal life contracts ​ (356.3) ​ ​ 268.2 ​ ​ 0.2 ​ ​ 12.4 ​ ​ — ​ ​ — ​ ​ (75.5) Funds withheld payable embedded derivative ​ ​ — ​ ​ 3,067.3 ​ ​ — ​ ​ — ​ ​ — ​ ​ — ​ ​ 3,067.3 ​ ​ ​ ​ ​ ​ ​ ​ ​ ​ ​ ​ ​ ​ ​ ​ ​ ​ ​ ​ ​ ​ Derivatives ​ ​ ​ ​ ​ ​ ​ ​ ​ ​ ​ ​ ​ ​ ​ ​ ​ ​ ​ ​ ​ Net derivative assets (liabilities) ​ — ​ ​ (2.0) ​ ​ (0.3) ​ ​ 2.4 ​ ​ — ​ ​ (0.3) ​ ​ (0.2) ​ ​ ​ ​ ​ ​ ​ ​ ​ ​ ​ ​ ​ ​ ​ ​ ​ ​ ​ ​ ​ ​ ​ ​ ​ For the six months ended June 30, 2021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June 30, ​ 2021 (2) income (3) (4) Level 3 Level 3 2021 ​ ​ (in millions) Assets ​ ​ ​ ​ ​ ​ ​ ​ ​ ​ ​ ​ ​ ​ ​ ​ ​ ​ ​ ​ ​ Fixed maturities, available-for-sale: ​ ​ ​ ​ ​ ​ ​ ​ ​ ​ ​ ​ ​ ​ ​ ​ ​ ​ ​ ​ ​ Corporate ​ $ 290.8 ​ $ (4.9) ​ $ (4.7) ​ $ 125.3 ​ $ 142.5 ​ $ — ​ $ 549.0 Commercial mortgage-backed securities ​ 13.2 ​ ​ (1.0) ​ ​ (0.5) ​ ​ (0.1) ​ ​ — ​ ​ — ​ ​ 11.6 Collateralized debt obligations ​ 27.2 ​ ​ (2.0) ​ ​ 1.8 ​ ​ 309.9 ​ ​ 84.1 ​ ​ (225.4) ​ ​ 195.6 Other debt obligations ​ 29.2 ​ ​ — ​ ​ 0.8 ​ ​ 10.8 ​ ​ 20.6 ​ ​ — ​ ​ 61.4 Total fixed maturities, available-for-sale ​ 360.4 ​ ​ (7.9) ​ ​ (2.6) ​ ​ 445.9 ​ ​ 247.2 ​ ​ (225.4) ​ ​ 817.6 Other investments ​ 31.9 ​ ​ 12.6 ​ ​ — ​ ​ — ​ ​ — ​ ​ — ​ ​ 44.5 Separate account assets (1) ​ 8,893.2 ​ ​ 144.6 ​ ​ — ​ ​ (7,820.4) ​ ​ — ​ ​ — ​ ​ 1,217.4 ​ ​ ​ ​ ​ ​ ​ ​ ​ ​ ​ ​ ​ ​ ​ ​ ​ ​ ​ ​ ​ ​ Liabilities ​ ​ ​ ​ ​ ​ ​ ​ ​ ​ ​ ​ ​ ​ ​ ​ ​ ​ ​ ​ ​ Investment and universal life contracts ​ (467.8) ​ ​ 169.7 ​ ​ 0.1 ​ ​ 16.4 ​ ​ — ​ ​ — ​ ​ (281.6) ​ ​ ​ ​ ​ ​ ​ ​ ​ ​ ​ ​ ​ ​ ​ ​ ​ ​ ​ ​ ​ ​ Derivatives ​ ​ ​ ​ ​ ​ ​ ​ ​ ​ ​ ​ ​ ​ ​ ​ ​ ​ ​ ​ ​ Net derivative assets (liabilities) ​ (5.1) ​ ​ (4.4) ​ ​ — ​ ​ 0.6 ​ ​ — ​ ​ — ​ ​ (8.9)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 For the three months ended ​ For the six months ended ​ ​ June 30, ​ June 30, ​ ​ 2022 ​ 2021 2022 2021 ​ ​ (in millions) Assets ​ ​ ​ ​ ​ ​ ​ ​ ​ ​ Fixed maturities, available-for-sale: ​ ​ ​ ​ ​ ​ ​ ​ Corporate ​ $ — ​ $ (4.7) ​ $ — ​ $ (4.7) Commercial mortgage-backed securities ​ ​ — ​ ​ (0.2) ​ ​ — ​ ​ (1.0) Collateralized debt obligations ​ ​ — ​ ​ (1.5) ​ ​ — ​ ​ (2.0) Total fixed maturities, available-for-sale ​ ​ — ​ ​ (6.4) ​ — ​ (7.7) Fixed maturities, trading ​ ​ (0.5) ​ ​ — ​ ​ (0.5) ​ ​ — Other investments ​ ​ — ​ ​ 3.4 ​ — ​ 12.7 Separate account assets ​ ​ 44.5 ​ ​ 47.6 ​ 112.8 ​ 144.1 ​ ​ ​ ​ ​ ​ ​ ​ ​ ​ ​ ​ ​ Liabilities ​ ​ ​ ​ ​ ​ ​ ​ ​ ​ Investment and universal life contracts ​ ​ 70.2 ​ ​ (113.9) ​ 262.0 ​ 166.0 Funds withheld payable embedded derivative ​ ​ 3,067.3 ​ ​ — ​ ​ 3,067.3 ​ ​ — ​ ​ ​ ​ ​ ​ ​ ​ ​ ​ ​ ​ ​ Derivatives ​ ​ ​ ​ ​ ​ ​ ​ ​ ​ ​ ​ Net derivative assets (liabilities) ​ ​ 1.0 ​ ​ 1.1 ​ ​ (0.2) ​ ​ (3.8) ​ (3) Changes in unrealized gains (losses) included in OCI, including foreign currency translation adjustments related to our Principal International segment, relating to positions still held were: ​ ​ ​ ​ ​ ​ ​ ​ ​ ​ ​ ​ ​ ​ ​ ​ For the three months ended ​ For the six months ended ​ ​ June 30, ​ June 30, ​ ​ 2022 ​ 2021 ​ 2022 ​ 2021 ​ ​ (in millions) Assets ​ ​ ​ ​ ​ ​ ​ ​ Fixed maturities, available-for-sale: ​ ​ ​ ​ ​ ​ ​ ​ ​ ​ ​ ​ States and political subdivisions ​ $ (19.5) ​ $ — ​ $ (19.4) ​ $ — Corporate ​ ​ (21.9) ​ ​ 3.0 ​ ​ (27.4) ​ ​ (6.2) Commercial mortgage-backed securities ​ ​ (0.1) ​ ​ 0.2 ​ ​ (0.3) ​ ​ (0.5) Collateralized debt obligations ​ ​ (0.3) ​ ​ 2.0 ​ ​ (0.5) ​ ​ 2.1 Total fixed maturities, available-for-sale ​ ​ (41.8) ​ ​ 5.2 ​ ​ (47.6) ​ ​ (4.6) ​ ​ ​ ​ ​ ​ ​ ​ ​ ​ ​ ​ ​ Liabilities ​ ​ ​ ​ ​ ​ ​ ​ ​ ​ ​ ​ Investment and universal life contracts ​ ​ 0.1 ​ ​ — ​ ​ 0.2 ​ ​ 0.1 ​ ​ ​ ​ ​ ​ ​ ​ ​ ​ ​ ​ ​ Derivatives ​ ​ ​ ​ ​ ​ ​ ​ ​ ​ ​ ​ Net derivative assets (liabilities) ​ ​ (0.2) ​ ​ — ​ ​ (0.2) ​ ​ — ​ (4) Gross purchases, sales, issuances and settlements were: ​ ​ ​ ​ ​ ​ ​ ​ ​ ​ ​ ​ ​ ​ ​ ​ ​ ​ ​ For the three months ended June 30, 2022 ​ ​ ​ ​ ​ ​ ​ ​ ​ ​ ​ ​ ​ ​ Net purchases, ​ ​ ​ ​ ​ ​ ​ ​ ​ ​ ​ ​ ​ ​ sales, issuances ​ Purchases Sales Issuances ​ Settlements and settlements ​ ​ (in millions) Assets ​ ​ ​ ​ ​ ​ ​ ​ ​ ​ ​ ​ ​ ​ ​ Fixed maturities, available-for-sale: ​ ​ ​ ​ ​ ​ ​ ​ ​ ​ ​ ​ ​ ​ ​ States and political subdivisions ​ $ — ​ $ — ​ $ — ​ $ (0.4) ​ $ (0.4) Corporate ​ ​ 160.0 ​ ​ (4.9) ​ ​ — ​ ​ (26.0) ​ ​ 129.1 Commercial mortgage-backed securities ​ ​ — ​ ​ (4.2) ​ ​ — ​ ​ (0.1) ​ ​ (4.3) Other debt obligations ​ ​ — ​ ​ — ​ ​ — ​ ​ (0.4) ​ ​ (0.4) Total fixed maturities, available-for-sale ​ ​ 160.0 ​ ​ (9.1) ​ ​ — ​ ​ (26.9) ​ ​ 124.0 Fixed maturities, trading ​ ​ 24.0 ​ ​ — ​ ​ — ​ ​ (0.2) ​ ​ 23.8 Separate account assets (5) ​ ​ — ​ ​ — ​ ​ (0.8) ​ ​ (0.3) ​ ​ (1.1) ​ ​ ​ ​ ​ ​ ​ ​ ​ ​ ​ ​ ​ ​ ​ ​ Liabilities ​ ​ ​ ​ ​ ​ ​ ​ ​ ​ ​ ​ ​ ​ ​ Investment and universal life contracts ​ ​ — ​ ​ — ​ ​ (1.6) ​ ​ 6.0 ​ ​ 4.4 ​ ​ ​ ​ ​ ​ ​ ​ ​ ​ ​ ​ ​ ​ ​ ​ Derivatives ​ ​ ​ ​ ​ ​ ​ ​ ​ ​ ​ ​ ​ ​ ​ Net derivative assets (liabilities) ​ ​ — ​ ​ 1.7 ​ ​ — ​ ​ — ​ ​ 1.7 ​ ​ ​ ​ ​ ​ ​ ​ ​ ​ ​ ​ ​ ​ ​ ​ ​ ​ ​ For the three months ended June 30, 2021 ​ ​ ​ ​ ​ ​ ​ ​ ​ ​ ​ ​ ​ ​ Net purchases, ​ ​ ​ ​ ​ ​ ​ ​ ​ ​ ​ ​ ​ ​ sales, issuances ​ Purchases Sales Issuances ​ Settlements and settlements ​ ​ (in millions) Assets ​ ​ ​ ​ ​ ​ ​ ​ ​ ​ ​ ​ ​ ​ ​ Fixed maturities, available-for-sale: ​ ​ ​ ​ ​ ​ ​ ​ ​ ​ ​ ​ ​ ​ ​ Corporate ​ $ 156.0 ​ $ — ​ $ — ​ $ (31.1) ​ $ 124.9 Commercial mortgage-backed securities ​ ​ — ​ ​ — ​ ​ — ​ ​ 0.1 ​ ​ 0.1 Collateralized debt obligations ​ ​ 85.9 ​ ​ — ​ ​ — ​ ​ (24.7) ​ ​ 61.2 Other debt obligations ​ ​ 25.1 ​ ​ — ​ ​ — ​ ​ — ​ ​ 25.1 Total fixed maturities, available-for-sale ​ ​ 267.0 ​ ​ — ​ ​ — ​ ​ (55.7) ​ ​ 211.3 Separate account assets (5) ​ ​ — ​ ​ (0.7) ​ ​ (27.0) ​ ​ (0.2) ​ ​ (27.9) ​ ​ ​ ​ ​ ​ ​ ​ ​ ​ ​ ​ ​ ​ ​ ​ Liabilities ​ ​ ​ ​ ​ ​ ​ ​ ​ ​ ​ ​ ​ ​ ​ Investment and universal life contracts ​ ​ — ​ ​ — ​ ​ (3.5) ​ ​ 12.7 ​ ​ 9.2 ​ ​ ​ ​ ​ ​ ​ ​ ​ ​ ​ ​ ​ ​ ​ ​ Derivatives ​ ​ ​ ​ ​ ​ ​ ​ ​ ​ ​ ​ ​ ​ ​ Net derivative assets (liabilities) ​ ​ — ​ ​ 0.6 ​ ​ — ​ ​ — ​ ​ 0.6 ​ ​ ​ ​ ​ ​ ​ ​ ​ ​ ​ ​ ​ ​ ​ ​ ​ ​ ​ For the six months ended June 30, 2022 ​ ​ ​ ​ ​ ​ ​ ​ ​ ​ ​ ​ ​ ​ Net purchases, ​ ​ ​ ​ ​ ​ ​ ​ ​ ​ ​ ​ ​ ​ sales, issuances ​ Purchases Sales Issuances ​ Settlements and settlements ​ ​ (in millions) Assets ​ ​ ​ ​ ​ ​ ​ ​ ​ ​ ​ ​ ​ ​ ​ Fixed maturities, available-for-sale: ​ ​ ​ ​ ​ ​ ​ ​ ​ ​ ​ ​ ​ ​ ​ States and political subdivisions ​ $ — ​ $ — ​ $ — ​ $ (0.8) ​ $ (0.8) Corporate ​ ​ 350.9 ​ ​ (25.3) ​ ​ — ​ ​ (57.5) ​ ​ 268.1 Commercial mortgage-backed securities ​ ​ — ​ ​ (4.2) ​ ​ — ​ ​ (0.3) ​ ​ (4.5) Collateralized debt obligations ​ ​ 55.5 ​ ​ — ​ ​ — ​ ​ — ​ ​ 55.5 Other debt obligations ​ ​ — ​ ​ — ​ ​ — ​ ​ (0.7) ​ ​ (0.7) Total fixed maturities, available-for-sale ​ ​ 406.4 ​ ​ (29.5) ​ ​ — ​ ​ (59.3) ​ ​ 317.6 Fixed maturities, trading ​ ​ 52.5 ​ ​ — ​ ​ — ​ ​ (0.2) ​ ​ 52.3 Separate account assets (5) ​ ​ — ​ ​ — ​ ​ (1.9) ​ ​ (0.5) ​ ​ (2.4) ​ ​ ​ ​ ​ ​ ​ ​ ​ ​ ​ ​ ​ ​ ​ ​ Liabilities ​ ​ ​ ​ ​ ​ ​ ​ ​ ​ ​ ​ ​ ​ ​ Investment and universal life contracts ​ ​ — ​ ​ — ​ ​ (7.1) ​ ​ 19.5 ​ ​ 12.4 ​ ​ ​ ​ ​ ​ ​ ​ ​ ​ ​ ​ ​ ​ ​ ​ Derivatives ​ ​ ​ ​ ​ ​ ​ ​ ​ ​ ​ ​ ​ ​ ​ Net derivative assets (liabilities) ​ ​ — ​ ​ 2.4 ​ ​ — ​ ​ — ​ ​ 2.4 ​ ​ ​ ​ ​ ​ ​ ​ ​ ​ ​ ​ ​ ​ ​ ​ ​ ​ ​ For the six months ended June 30, 2021 ​ ​ ​ ​ ​ ​ ​ ​ ​ ​ ​ ​ ​ ​ Net purchases, ​ ​ ​ ​ ​ ​ ​ ​ ​ ​ ​ ​ ​ ​ sales, issuances ​ Purchases Sales Issuances ​ Settlements and settlements ​ ​ (in millions) Assets ​ ​ ​ ​ ​ ​ ​ ​ ​ ​ ​ ​ ​ ​ ​ Fixed maturities, available-for-sale: ​ ​ ​ ​ ​ ​ ​ ​ ​ ​ ​ ​ ​ ​ ​ Corporate ​ $ 200.8 ​ $ (10.9) ​ $ — ​ $ (64.6) ​ $ 125.3 Commercial mortgage-backed securities ​ ​ — ​ ​ — ​ ​ — ​ ​ (0.1) ​ ​ (0.1) Collateralized debt obligations ​ ​ 334.4 ​ ​ — ​ ​ — ​ ​ (24.5) ​ ​ 309.9 Other debt obligations ​ ​ 25.1 ​ ​ — ​ ​ — ​ ​ (14.3) ​ ​ 10.8 Total fixed maturities, available-for-sale ​ ​ 560.3 ​ ​ (10.9) ​ ​ — ​ ​ (103.5) ​ ​ 445.9 Separate account assets (5) ​ ​ 36.7 ​ ​ (7,793.2) ​ ​ (141.0) ​ ​ 77.1 ​ ​ (7,820.4) ​ ​ ​ ​ ​ ​ ​ ​ ​ ​ ​ ​ ​ ​ ​ ​ Liabilities ​ ​ ​ ​ ​ ​ ​ ​ ​ ​ ​ ​ ​ ​ ​ Investment and universal life contracts ​ ​ — ​ ​ — ​ ​ (8.2) ​ ​ 24.6 ​ ​ 16.4 ​ ​ ​ ​ ​ ​ ​ ​ ​ ​ ​ ​ ​ ​ ​ ​ Derivatives ​ ​ ​ ​ ​ ​ ​ ​ ​ ​ ​ ​ ​ ​ ​ Net derivative assets (liabilities) ​ ​ — ​ ​ 0.6 ​ ​ — ​ ​ — ​ ​ 0.6 (5) Issuances and settlements include amounts related to mortgage encumbrances associated with real estate in our separate accounts.</t>
        </is>
      </c>
    </row>
    <row r="6">
      <c r="A6" s="4" t="inlineStr">
        <is>
          <t>Transfers (Table)</t>
        </is>
      </c>
      <c r="B6" s="4" t="inlineStr">
        <is>
          <t>​ ​ ​ ​ ​ ​ ​ ​ ​ ​ ​ ​ ​ ​ ​ ​ For the three months ended June 30, 2022 ​ Transfers out Transfers out Transfers out Transfers out ​ ​ of Level 1 into ​ of Level 2 into ​ of Level 3 into ​ of Level 3 into ​ ​ Level 3 ​ Level 3 ​ Level 1 ​ Level 2 ​ ​ (in millions) Assets ​ ​ ​ ​ ​ ​ ​ ​ ​ ​ ​ ​ Fixed maturities, available-for-sale: ​ ​ ​ ​ ​ ​ ​ ​ ​ ​ ​ ​ States and political subdivisions ​ $ — ​ $ 12.0 ​ $ — ​ $ — Corporate ​ ​ — ​ ​ 1.1 ​ ​ — ​ ​ — Commercial mortgage-backed securities ​ ​ — ​ ​ — ​ ​ — ​ ​ 10.2 Collateralized debt obligations ​ ​ — ​ ​ — ​ ​ — ​ ​ 55.3 Total fixed maturities, available-for-sale ​ ​ — ​ ​ 13.1 ​ ​ — ​ ​ 65.5 ​ ​ ​ ​ ​ ​ ​ ​ ​ ​ ​ ​ ​ Derivatives ​ ​ ​ ​ ​ ​ ​ ​ ​ ​ ​ ​ Net derivative assets (liabilities) ​ ​ — ​ ​ — ​ ​ — ​ ​ 0.3 ​ ​ ​ ​ ​ ​ ​ ​ ​ ​ ​ ​ ​ ​ ​ ​ For the three months ended June 30, 2021 ​ Transfers out Transfers out Transfers out Transfers out ​ ​ of Level 1 into ​ of Level 2 into ​ of Level 3 into ​ of Level 3 into ​ ​ Level 3 ​ Level 3 ​ Level 1 ​ Level 2 ​ ​ (in millions) Assets ​ ​ ​ ​ ​ ​ ​ ​ ​ ​ ​ ​ Fixed maturities, available-for-sale: ​ ​ ​ ​ ​ ​ ​ ​ ​ ​ ​ ​ Corporate ​ $ — ​ $ 80.3 ​ $ — ​ $ — Collateralized debt obligations ​ ​ — ​ ​ 36.3 ​ ​ — ​ ​ 225.4 Total fixed maturities, available-for-sale ​ ​ — ​ ​ 116.6 ​ ​ — ​ ​ 225.4 ​ ​ ​ ​ ​ ​ ​ ​ ​ ​ ​ ​ ​ ​ ​ ​ For the six months ended June 30, 2022 ​ Transfers out Transfers out Transfers out Transfers out ​ ​ of Level 1 into ​ of Level 2 into ​ of Level 3 into ​ of Level 3 into ​ ​ Level 3 ​ Level 3 ​ Level 1 ​ Level 2 ​ ​ (in millions) Assets ​ ​ ​ ​ ​ ​ ​ ​ ​ ​ ​ ​ Fixed maturities, available-for-sale: ​ ​ ​ ​ ​ ​ ​ ​ ​ ​ ​ ​ States and political subdivisions ​ $ — ​ $ 12.0 ​ $ — ​ $ — Corporate ​ ​ — ​ ​ 176.3 ​ ​ — ​ ​ — Commercial mortgage-backed securities ​ ​ — ​ ​ — ​ ​ — ​ ​ 10.2 Collateralized debt obligations ​ ​ — ​ ​ — ​ ​ — ​ ​ 139.3 Other debt obligations ​ ​ — ​ ​ — ​ ​ — ​ ​ 20.0 Total fixed maturities, available-for-sale ​ ​ — ​ ​ 188.3 ​ ​ — ​ ​ 169.5 Fixed maturities, trading ​ ​ — ​ ​ 29.0 ​ ​ — ​ ​ — ​ ​ ​ ​ ​ ​ ​ ​ ​ ​ ​ ​ ​ Derivatives ​ ​ ​ ​ ​ ​ ​ ​ ​ ​ ​ ​ Net derivative assets (liabilities) ​ ​ — ​ ​ — ​ ​ — ​ ​ 0.3 ​ ​ ​ ​ ​ ​ ​ ​ ​ ​ ​ ​ ​ ​ ​ ​ For the six months ended June 30, 2021 ​ Transfers out Transfers out Transfers out Transfers out ​ ​ of Level 1 into ​ of Level 2 into ​ of Level 3 into ​ of Level 3 into ​ ​ Level 3 ​ Level 3 ​ Level 1 ​ Level 2 ​ ​ (in millions) Assets ​ ​ ​ ​ ​ ​ ​ ​ ​ ​ ​ ​ Fixed maturities, available-for-sale: ​ ​ ​ ​ ​ ​ ​ ​ ​ ​ ​ ​ Corporate ​ $ — ​ $ 142.5 ​ $ — ​ $ — Collateralized debt obligations ​ ​ — ​ ​ 84.1 ​ ​ — ​ ​ 225.4 Other debt obligations ​ ​ — ​ ​ 20.6 ​ ​ — ​ ​ — Total fixed maturities, available-for-sale ​ — ​ 247.2 ​ — ​ 225.4 ​</t>
        </is>
      </c>
    </row>
    <row r="7">
      <c r="A7" s="4" t="inlineStr">
        <is>
          <t>Quantitative Information about Level 3 Fair Value Measurements (Table)</t>
        </is>
      </c>
      <c r="B7" s="4" t="inlineStr">
        <is>
          <t>​ ​ ​ ​ ​ ​ ​ ​ ​ ​ ​ ​ ​ ​ ​ ​ ​ ​ ​ June 30, 2022 ​ ​ Assets / ​ ​ ​ ​ ​ ​ ​ ​ (liabilities) ​ ​ ​ ​ ​ ​ ​ ​ ​ ​ ​ ​ ​ ​ measured at ​ Valuation ​ Unobservable ​ Input/range of ​ Weighted ​ ​ fair value ​ technique(s) ​ input description ​ inputs ​ average ​ ​ (in millions) ​ ​ ​ ​ ​ ​ ​ ​ ​ ​ ​ ​ Assets ​ ​ ​ ​ ​ ​ ​ ​ ​ ​ ​ ​ ​ ​ ​ Fixed maturities, available-for-sale: ​ ​ ​ ​ ​ ​ ​ ​ ​ ​ ​ ​ ​ ​ ​ State and political subdivisions ​ $ 10.2 Discounted cash flow Discount rate (1) ​ ​ ​ 4.8 % ​ 4.8 % ​ ​ ​ ​ ​ ​ Illiquidity premium 25 basis points (“bps”) ​ ​ ​ 25 bps Corporate ​ ​ 1,243.7 Discounted cash flow Discount rate (1) 4.8 % - 14.4 % ​ 8.6 % ​ ​ ​ ​ ​ ​ ​ Illiquidity premium 30 bps- 441 bps ​ 48 bps Other debt obligations ​ 20.8 Discounted cash flow Discount rate (1) 5.6 % 10.0 % ​ 5.8 % ​ ​ ​ ​ ​ ​ Illiquidity premium 225 bps- 500 bps ​ 239 bps Fixed maturities, trading ​ ​ 85.7 ​ Discounted cash flow ​ Discount rate (1) ​ 6.5 % 11.9 % ​ 9.0 % Separate account assets ​ 1,059.0 Discounted cash flow - mortgage loans Discount rate (1) ​ ​ 3.8 % ​ 3.8 % ​ ​ ​ ​ ​ ​ Credit spread rate ​ ​ 169 bps ​ 169 bps ​ ​ ​ ​ Discounted cash flow - real estate Discount rate (1) 5.5 % 10.0 % ​ 6.6 % ​ ​ ​ ​ ​ ​ Terminal capitalization rate 4.3 % 9.3 % ​ 5.5 % ​ ​ ​ ​ ​ ​ Average market rent growth rate 1.6 % 4.3 % ​ 3.0 % ​ ​ ​ ​ Discounted cash flow - real estate debt Loan to value 40.5 % 57.4 % ​ 45.1 % ​ ​ ​ ​ ​ ​ Market interest rate 2.5 % 4.8 % ​ 3.6 % ​ ​ ​ ​ ​ ​ ​ ​ ​ ​ ​ ​ ​ ​ ​ ​ ​ Liabilities ​ ​ ​ ​ ​ Investment and universal life contracts (6) ​ ​ (75.5) Discounted cash flow Long duration interest rate ​ 2.1 % 3.4 % (3) 2.6 % ​ ​ ​ ​ ​ Long-term equity market volatility 18.0 % 48.5 % ​ 21.0 % ​ ​ ​ ​ ​ ​ Nonperformance risk 0.7 % 2.0 % ​ 1.4 % ​ ​ ​ ​ ​ ​ Utilization rate See note (4) ​ ​ ​ ​ ​ ​ ​ ​ ​ Lapse rate 0.0 % 17.0 % ​ 10.2 % ​ ​ ​ ​ ​ ​ Mortality rate See note (5) ​ ​ ​ ​ ​ ​ December 31, 2021 ​ ​ ​ Assets / ​ ​ ​ ​ ​ ​ ​ ​ ​ ​ ​ ​ ​ ​ (liabilities) ​ ​ ​ ​ ​ ​ ​ ​ ​ ​ ​ ​ ​ ​ measured at ​ Valuation ​ Unobservable ​ Input/range of ​ Weighted ​ fair value ​ technique(s) input description inputs average ​ ​ (in millions) ​ ​ ​ ​ ​ ​ ​ ​ ​ ​ ​ Assets ​ ​ ​ ​ ​ ​ ​ ​ ​ ​ ​ ​ ​ ​ ​ Fixed maturities, available-for-sale: ​ ​ ​ ​ ​ ​ ​ ​ ​ ​ ​ ​ ​ ​ ​ Corporate ​ $ 829.9 Discounted cash flow Discount rate (1) 0.9 % 15.5 % ​ 6.8 % ​ ​ ​ ​ ​ ​ ​ Illiquidity premium ​ 0 bps- 70 bps ​ 6 bps ​ ​ ​ ​ ​ Market comparables ​ Potential loss severity ​ ​ ​ 39.4 % ​ 39.4 % ​ ​ ​ ​ ​ ​ Probability of default ​ ​ 100.0 % ​ 100.0 % Commercial mortgage-backed securities ​ 3.5 Discounted cash flow Discount rate (1) ​ ​ ​ 3.7 % ​ 3.7 % Collateralized debt obligations ​ 45.9 Discounted cash flow Discount rate (1) ​ 3.0 % 5.3 % ​ 4.0 % ​ ​ ​ ​ ​ ​ ​ Illiquidity premium ​ 0 bps- 385 bps ​ 255 bps Other debt obligations ​ 22.1 Discounted cash flow Discount rate (1) 3.0 % 10.0 % ​ 3.3 % ​ ​ ​ ​ ​ ​ Illiquidity premium 225 bps- 500 bps ​ 237 bps Fixed maturities, trading ​ ​ 4.9 ​ Discounted cash flow ​ Discount rate (1) ​ ​ ​ 7.5 % ​ 7.5 % Other investments ​ 0.6 Market comparables - other investments Revenue multiples (2) 6.8 x 9.1 x ​ 8.0 x Separate account assets ​ 946.0 Discounted cash flow - mortgage loans Discount rate (1) ​ ​ 1.4 % ​ 1.4 % ​ ​ ​ ​ ​ ​ Credit spread rate ​ ​ 120 bps ​ 120 bps ​ ​ ​ ​ Discounted cash flow - real estate Discount rate (1) 5.3 % 10.0 % ​ 6.6 % ​ ​ ​ ​ ​ ​ Terminal capitalization rate 4.3 % 9.3 % ​ 5.6 % ​ ​ ​ ​ ​ ​ Average market rent growth rate 1.6 % 3.6 % ​ 2.7 % ​ ​ ​ ​ Discounted cash flow - real estate debt Loan to value 40.1 % 58.5 % ​ 46.0 % ​ ​ ​ ​ ​ ​ Market interest rate 2.5 % 3.1 % ​ 2.7 % ​ ​ ​ ​ ​ ​ ​ ​ ​ ​ ​ ​ ​ ​ ​ ​ ​ ​ Liabilities ​ ​ ​ ​ ​ ​ ​ ​ Investment and universal life contracts (6) ​ (356.3) Discounted cash flow Long duration interest rate ​ 1.8 % 1.9 % (3) 1.9 % ​ ​ ​ ​ ​ ​ Long-term equity market volatility ​ 18.0 % 32.5 % ​ 22.1 % ​ ​ ​ ​ ​ ​ Nonperformance risk ​ 0.3 % 1.1 % ​ 0.9 % ​ ​ ​ ​ ​ ​ Utilization rate ​ See note (4) ​ ​ ​ ​ ​ ​ ​ ​ Lapse rate ​ 0.0 % 17.0 % ​ 5.1 % ​ ​ ​ ​ ​ ​ Mortality rate ​ See note (5) ​ ​ (1) Represents market comparable interest rate or an index adjusted rate used as the base rate in the discounted cash flow analysis prior to any illiquidity or other adjustments, where applicable. (2) Revenue multiples are amounts used when we have determined market participants would use such multiples to value the investments. (3) Represents the range of rate curves used in the valuation analysis that we have determined market participants would use when pricing the instrument. Derived from interpolation between various observable swap rates. (4) This input factor is the number of contractholders taking withdrawals as well as the amount and timing of the withdrawals and a range does not provide a meaningful presentation. (5) This input is based on an appropriate industry mortality table and a range does not provide a meaningful presentation. (6) Includes bifurcated embedded derivatives that are reported at net asset (liability) fair value within the same line item in the consolidated statements of financial position in which the host contract is reported.</t>
        </is>
      </c>
    </row>
    <row r="8">
      <c r="A8" s="4" t="inlineStr">
        <is>
          <t>Fair Value Option (Table)</t>
        </is>
      </c>
      <c r="B8" s="4" t="inlineStr">
        <is>
          <t>​ ​ ​ ​ ​ ​ ​ ​ ​ ​ ​ ​ ​ ​ ​ ​ For the three months ended June 30, ​ For the six months ended June 30, ​ 2022 2021 2022 2021 ​ ​ (in millions) Real estate ventures ​ ​ ​ ​ ​ ​ ​ ​ Change in fair value pre-tax gain (1) ​ $ — ​ $ 3.4 ​ $ — ​ $ 12.7 (1) Reported in net investment income on the consolidated statements of operations. ​</t>
        </is>
      </c>
    </row>
    <row r="9">
      <c r="A9" s="4" t="inlineStr">
        <is>
          <t>Financial Instruments Not Reported at Fair Value (Table)</t>
        </is>
      </c>
      <c r="B9" s="4" t="inlineStr">
        <is>
          <t>​ ​ ​ ​ ​ ​ ​ ​ ​ ​ ​ ​ ​ ​ ​ ​ ​ ​ ​ June 30, 2022 ​ ​ ​ ​ ​ ​ ​ ​ Fair value hierarchy level ​ Carrying amount Fair value Level 1 Level 2 Level 3 ​ ​ (in millions) Assets (liabilities) ​ ​ ​ ​ ​ ​ ​ ​ ​ ​ ​ Mortgage loans ​ $ 20,277.2 ​ $ 19,022.6 ​ $ — ​ $ — ​ $ 19,022.6 Policy loans ​ 766.6 ​ 813.8 ​ — ​ — ​ 813.8 Other investments ​ 124.6 ​ 113.5 ​ — ​ 20.2 ​ 93.3 Cash and cash equivalents ​ 1,302.7 ​ 1,302.7 ​ 1,295.0 ​ 7.7 ​ — Reinsurance deposit receivable ​ ​ 9,479.9 ​ ​ 8,637.8 ​ ​ — ​ ​ — ​ ​ 8,637.8 Investment contracts ​ (36,392.4) ​ ​ (33,900.8) ​ ​ — ​ ​ (7,391.5) ​ ​ (26,509.3) Short-term debt ​ (66.9) ​ ​ (66.9) ​ ​ — ​ ​ (66.9) ​ ​ — Long-term debt ​ (4,280.7) ​ ​ (4,081.4) ​ ​ — ​ ​ (4,042.4) ​ ​ (39.0) Separate account liabilities ​ (139,859.8) ​ ​ (138,967.6) ​ ​ — ​ ​ — ​ ​ (138,967.6) Bank deposits (1) ​ (354.0) ​ ​ (341.6) ​ ​ — ​ ​ (341.6) ​ ​ — Cash collateral payable ​ (295.6) ​ ​ (295.6) ​ ​ (295.6) ​ ​ — ​ ​ — ​ ​ ​ ​ ​ ​ ​ ​ ​ ​ ​ ​ ​ ​ ​ ​ ​ ​ ​ December 31, 2021 ​ ​ ​ ​ ​ ​ ​ ​ Fair value hierarchy level ​ Carrying amount Fair value Level 1 Level 2 Level 3 ​ ​ (in millions) Assets (liabilities) ​ ​ ​ ​ ​ ​ ​ ​ ​ ​ ​ ​ ​ ​ ​ Mortgage loans ​ $ 19,668.7 ​ $ 20,602.7 ​ $ — ​ $ — ​ $ 20,602.7 Policy loans ​ 759.6 ​ 952.9 ​ — ​ — ​ 952.9 Other investments ​ 304.0 ​ 294.8 ​ — ​ 198.6 ​ 96.2 Cash and cash equivalents ​ 1,214.2 ​ 1,214.2 ​ 1,197.8 ​ 16.4 ​ — Investment contracts ​ (35,810.4) ​ ​ (36,088.6) ​ ​ — ​ ​ (7,454.3) ​ ​ (28,634.3) Short-term debt ​ (79.8) ​ ​ (79.8) ​ ​ — ​ ​ (79.8) ​ ​ — Long-term debt ​ (4,280.2) ​ ​ (4,793.1) ​ ​ — ​ ​ (4,755.1) ​ ​ (38.0) Separate account liabilities ​ (165,098.7) ​ ​ (164,028.9) ​ ​ — ​ ​ — ​ ​ (164,028.9) Bank deposits (1) ​ (373.3) ​ ​ (372.8) ​ ​ — ​ ​ (372.8) ​ ​ — Cash collateral payable ​ (214.9) ​ ​ (214.9) ​ ​ (214.9) ​ ​ — ​ ​ — (1) Excludes deposit liabilities without defined or contractual mat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Reconciliation of Assets from Segment to Consolidated (Table)</t>
        </is>
      </c>
      <c r="B4" s="4" t="inlineStr">
        <is>
          <t xml:space="preserve">​ ​ ​ ​ ​ ​ ​ ​ ​ June 30, 2022 December 31, 2021 ​ ​ (in millions) Assets: ​ ​ ​ ​ ​ ​ Retirement and Income Solutions ​ $ 208,256.5 ​ $ 221,993.8 Principal Global Investors ​ 2,277.2 ​ 2,445.1 Principal International ​ 38,889.3 ​ 42,812.4 U.S. Insurance Solutions ​ 41,960.8 ​ 33,222.6 Corporate ​ 1,836.4 ​ 4,183.3 Total consolidated assets ​ $ 293,220.2 ​ $ 304,657.2 </t>
        </is>
      </c>
    </row>
    <row r="5">
      <c r="A5" s="4" t="inlineStr">
        <is>
          <t>Reconciliation of Operating Revenues and Pre-tax Operating Earnings (Losses) by Segment (Table)</t>
        </is>
      </c>
      <c r="B5" s="4" t="inlineStr">
        <is>
          <t>​ ​ ​ ​ ​ ​ ​ ​ ​ ​ ​ ​ ​ ​ ​ ​ For the three months ended ​ For the six months ended ​ ​ June 30, ​ June 30, ​ 2022 2021 2022 2021 ​ ​ (in millions) Operating revenues by segment: ​ ​ ​ ​ ​ ​ ​ ​ ​ ​ ​ ​ Retirement and Income Solutions: ​ ​ ​ ​ ​ ​ ​ ​ ​ ​ ​ ​ Retirement and Income Solutions – Fee ​ $ 563.5 ​ $ 579.9 ​ $ 1,142.3 ​ $ 1,143.0 Retirement and Income Solutions – Spread ​ 773.4 ​ 1,091.0 ​ ​ 1,477.6 ​ 1,751.9 Total Retirement and Income Solutions (1) ​ 1,336.9 ​ 1,670.9 ​ ​ 2,619.9 ​ 2,894.9 Principal Global Investors (2) ​ 463.6 ​ 453.7 ​ ​ 898.9 ​ 868.9 Principal International ​ 439.1 ​ 306.2 ​ ​ 754.0 ​ 614.2 U.S. Insurance Solutions: ​ ​ ​ ​ ​ ​ ​ ​ ​ Specialty Benefits insurance ​ ​ 751.6 ​ ​ 667.9 ​ ​ 1,469.3 ​ ​ 1,323.5 Individual Life insurance ​ 157.2 ​ 514.1 ​ ​ 680.6 ​ 1,033.4 Eliminations ​ ​ (0.2) ​ ​ (0.1) ​ ​ (0.3) ​ ​ (0.1) Total U.S. Insurance Solutions ​ ​ 908.6 ​ ​ 1,181.9 ​ ​ 2,149.6 ​ ​ 2,356.8 Corporate ​ ​ (7.0) ​ ​ 1.1 ​ ​ (7.3) ​ ​ (7.5) Total segment operating revenues ​ ​ 3,141.2 ​ ​ 3,613.8 ​ ​ 6,415.1 ​ ​ 6,727.3 Net realized capital gains (losses), net of related revenue adjustments ​ ​ (266.1) ​ ​ (71.8) ​ ​ (416.4) ​ ​ 31.2 Revenues from exited business (3) ​ ​ 3,793.6 ​ ​ — ​ ​ 3,793.6 ​ ​ — Adjustments related to equity method investments ​ ​ (10.0) ​ ​ (2.6) ​ ​ (23.6) ​ ​ (10.6) Total revenues per consolidated statements of operations ​ $ 6,658.7 ​ $ 3,539.4 ​ $ 9,768.7 ​ $ 6,747.9 ​ ​ ​ ​ ​ ​ ​ ​ ​ ​ ​ ​ ​ Pre-tax operating earnings (losses) by segment: ​ ​ ​ ​ ​ ​ ​ ​ ​ ​ ​ ​ Retirement and Income Solutions ​ $ 255.9 ​ $ 280.2 ​ $ 573.8 ​ $ 568.2 Principal Global Investors ​ 180.0 ​ 184.4 ​ ​ 323.4 ​ 325.5 Principal International ​ 92.1 ​ 47.7 ​ ​ 150.2 ​ 122.8 U.S. Insurance Solutions ​ 151.7 ​ 126.6 ​ ​ 267.5 ​ 221.8 Corporate ​ (152.9) ​ (82.7) ​ ​ (281.9) ​ (176.5) Total segment pre-tax operating earnings ​ 526.8 ​ 556.2 ​ ​ 1,033.0 ​ 1,061.8 Pre-tax net realized capital losses, as adjusted (4) ​ (277.4) ​ (123.1) ​ ​ (357.8) ​ (8.2) Pre-tax income from exited business (5) ​ ​ 3,618.5 ​ ​ — ​ ​ 3,618.5 ​ ​ — Adjustments related to equity method investments and noncontrolling interest ​ ​ 29.2 ​ ​ (0.5) ​ ​ 31.4 ​ ​ (7.1) Income before income taxes per consolidated statements of operations ​ $ 3,897.1 ​ $ 432.6 ​ $ 4,325.1 ​ $ 1,046.5 (1) Reflects inter-segment revenues of $88.6 million and $102.9 million for the three months ended June 30, 2022 and 2021, respectively, $186.0 million and $201.7 million for the six months ended June 30, 2022 and 2021, respectively. (2) Reflects inter-segment revenues of $89.5 million and $71.1 million for the three months ended June 30, 2022 and 2021, respectively, $170.8 million and $144.2 million for the six months ended June 30, 2022 and 2021, respectively. (3) Revenues from exited business is derived as follows: ​ ​ ​ ​ ​ ​ ​ ​ ​ ​ ​ ​ ​ ​ ​ For the three months ended ​ For the six months ended ​ ​ June 30, ​ June 30, ​ ​ 2022 ​ 2021 ​ 2022 ​ 2021 ​ ​ (in millions) Revenues from exited business: ​ ​ ​ ​ Change in fair value of funds withheld embedded derivative ​ $ 3,067.3 ​ $ — ​ $ 3,067.3 ​ $ — Net realized capital gains on funds withheld assets ​ ​ 689.0 ​ ​ — ​ ​ 689.0 ​ ​ — Strategic review costs and impacts ​ 32.4 ​ — ​ 32.4 ​ — Amortization of reinsurance gain ​ 4.9 ​ — ​ 4.9 ​ — Total revenues from exited business ​ $ 3,793.6 ​ $ — ​ $ 3,793.6 ​ $ — ​ (4) Pre-tax net realized capital gains (losses), as adjusted, is derived as follows: ​ ​ ​ ​ ​ ​ ​ ​ ​ ​ ​ ​ ​ ​ ​ ​ For the three months ended ​ For the six months ended ​ ​ June 30, ​ June 30, ​ 2022 2021 2022 2021 ​ ​ (in millions) Net realized capital gains (losses): ​ ​ ​ ​ ​ ​ ​ ​ ​ ​ ​ ​ Net realized capital gains (losses) ​ $ (227.9) ​ $ (41.1) ​ $ (338.4) ​ $ 110.3 Derivative and hedging-related revenue adjustments ​ ​ (33.7) ​ ​ (39.4) ​ ​ (73.8) ​ (77.8) Market value adjustments to fee revenues ​ ​ 0.1 ​ ​ — ​ ​ 0.1 ​ ​ (0.4) Adjustments related to equity method investments ​ ​ (9.0) ​ ​ (0.4) ​ ​ (12.6) ​ ​ (7.5) Adjustments related to sponsored investment funds ​ ​ 5.9 ​ ​ 5.1 ​ ​ 11.7 ​ ​ 10.1 Recognition of front-end fee revenue ​ ​ (1.5) ​ ​ 4.0 ​ ​ (3.4) ​ ​ (3.5) Net realized capital gains (losses), net of related revenue adjustments ​ (266.1) ​ (71.8) ​ ​ (416.4) ​ 31.2 Amortization of deferred acquisition costs and other actuarial balances ​ (19.4) ​ (20.9) ​ ​ (20.7) ​ 12.9 Capital (gains) losses distributed ​ 29.6 ​ (32.9) ​ ​ 120.6 ​ (53.3) Market value adjustments of embedded derivatives ​ (21.5) ​ 2.5 ​ ​ (41.3) ​ 1.0 Pre-tax net realized capital losses, as adjusted (a) ​ $ (277.4) ​ $ (123.1) ​ $ (357.8) ​ $ (8.2) (a) As adjusted before noncontrolling interest capital gains (losses). (5) Pre -tax income (loss) from exited business included: ​ ​ ​ ​ ​ ​ ​ ​ ​ ​ ​ ​ ​ ​ ​ For the three months ended ​ For the six months ended ​ ​ June 30, ​ June 30, ​ ​ 2022 ​ 2021 ​ 2022 ​ 2021 ​ ​ (in millions) Pre-tax income (loss) from exited business: ​ ​ ​ ​ Change in fair value of funds withheld embedded derivative ​ $ 3,067.3 ​ $ — ​ $ 3,067.3 ​ $ — Net realized capital gains on funds withheld assets ​ ​ 689.0 ​ ​ — ​ ​ 689.0 ​ ​ — Strategic review costs and impacts ​ ​ (67.4) ​ ​ — ​ ​ (67.4) ​ ​ — Amortization of reinsurance loss ​ (41.4) ​ — ​ (41.4) ​ — Impacts to actuarial balances of reinsured business ​ (29.0) ​ — ​ (29.0) ​ — Total pre-tax income from exited business ​ $ 3,618.5 ​ $ — ​ $ 3,618.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s from Contracts with Customers</t>
        </is>
      </c>
      <c r="B3" s="4" t="inlineStr">
        <is>
          <t xml:space="preserve"> </t>
        </is>
      </c>
    </row>
    <row r="4">
      <c r="A4" s="4" t="inlineStr">
        <is>
          <t>Disaggregation of Revenues from Contracts with Customers (Table)</t>
        </is>
      </c>
      <c r="B4" s="4" t="inlineStr">
        <is>
          <t>​ ​ ​ ​ ​ ​ ​ ​ ​ ​ ​ ​ ​ ​ ​ ​ For the three months ended ​ For the six months ended ​ ​ June 30, ​ June 30, ​ 2022 2021 2022 2021 ​ ​ (in millions) Revenue from contracts with customers by segment: ​ ​ ​ ​ ​ ​ ​ ​ ​ ​ ​ ​ Retirement and Income Solutions: ​ ​ ​ ​ ​ ​ ​ ​ ​ ​ ​ Retirement and Income Solutions – Fee ​ $ 138.5 ​ $ 147.7 ​ $ 280.2 ​ $ 289.6 Retirement and Income Solutions – Spread ​ 2.8 ​ 2.4 ​ 5.5 ​ 4.8 Total Retirement and Income Solutions ​ ​ 141.3 ​ ​ 150.1 ​ ​ 285.7 ​ ​ 294.4 Principal Global Investors ​ 451.6 ​ 444.0 ​ 881.2 ​ 850.1 Principal International ​ 109.2 ​ 126.5 ​ 219.6 ​ 248.4 U.S. Insurance Solutions: ​ ​ ​ ​ ​ ​ ​ ​ Specialty Benefits insurance ​ 3.7 ​ 3.8 ​ 7.7 ​ 7.5 Individual Life insurance ​ 16.2 ​ 15.0 ​ 31.6 ​ 28.7 Eliminations ​ ​ (0.1) ​ ​ (0.1) ​ ​ (0.1) ​ ​ (0.1) Total U.S. Insurance Solutions ​ ​ 19.8 ​ ​ 18.7 ​ ​ 39.2 ​ ​ 36.1 Corporate ​ 27.7 ​ 55.9 ​ 75.6 ​ 104.3 Total segment revenue from contracts with customers ​ 749.6 ​ 795.2 ​ 1,501.3 ​ 1,533.3 Adjustments for fees and other revenues not within the scope of revenue recognition guidance (1) ​ 162.1 ​ 466.1 ​ 627.3 ​ 929.8 Pre-tax other adjustments (2) ​ 35.9 ​ 4.0 ​ 34.0 ​ (3.9) Total fees and other revenues per consolidated statements of operations ​ $ 947.6 ​ $ 1,265.3 ​ $ 2,162.6 ​ $ 2,459.2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t>
        </is>
      </c>
    </row>
    <row r="5">
      <c r="A5" s="4" t="inlineStr">
        <is>
          <t>Retirement and Income Solutions | Retirement and Income Solutions - Fee</t>
        </is>
      </c>
      <c r="B5" s="4" t="inlineStr">
        <is>
          <t xml:space="preserve"> </t>
        </is>
      </c>
    </row>
    <row r="6">
      <c r="A6" s="3" t="inlineStr">
        <is>
          <t>Revenues from Contracts with Customers</t>
        </is>
      </c>
      <c r="B6" s="4" t="inlineStr">
        <is>
          <t xml:space="preserve"> </t>
        </is>
      </c>
    </row>
    <row r="7">
      <c r="A7" s="4" t="inlineStr">
        <is>
          <t>Disaggregation of Revenues from Contracts with Customers (Table)</t>
        </is>
      </c>
      <c r="B7" s="4" t="inlineStr">
        <is>
          <t>​ ​ ​ ​ ​ ​ ​ ​ ​ ​ ​ ​ ​ ​ ​ ​ For the three months ended ​ For the six months ended ​ ​ June 30, ​ June 30, ​ 2022 2021 2022 ​ 2021 ​ ​ (in millions) Administrative service fee revenue ​ $ 137.5 ​ $ 145.4 ​ $ 279.0 ​ $ 287.2 Other fee revenue ​ ​ 1.0 ​ ​ 2.3 ​ ​ 1.2 ​ ​ 2.4 Total revenues from contracts with customers ​ ​ 138.5 ​ ​ 147.7 ​ ​ 280.2 ​ ​ 289.6 Fees and other revenues not within the scope of revenue recognition guidance ​ ​ 290.9 ​ ​ 326.5 ​ ​ 609.2 ​ ​ 640.2 Total fees and other revenues ​ 429.4 ​ 474.2 ​ 889.4 ​ 929.8 Premiums and other considerations ​ — ​ — ​ — ​ 0.5 Net investment income ​ 134.1 ​ 105.7 ​ 252.9 ​ 212.7 Total operating revenues ​ $ 563.5 ​ $ 579.9 ​ $ 1,142.3 ​ $ 1,143.0 ​</t>
        </is>
      </c>
    </row>
    <row r="8">
      <c r="A8" s="4" t="inlineStr">
        <is>
          <t>Retirement and Income Solutions | Retirement and Income Solutions - Spread</t>
        </is>
      </c>
      <c r="B8" s="4" t="inlineStr">
        <is>
          <t xml:space="preserve"> </t>
        </is>
      </c>
    </row>
    <row r="9">
      <c r="A9" s="3" t="inlineStr">
        <is>
          <t>Revenues from Contracts with Customers</t>
        </is>
      </c>
      <c r="B9" s="4" t="inlineStr">
        <is>
          <t xml:space="preserve"> </t>
        </is>
      </c>
    </row>
    <row r="10">
      <c r="A10" s="4" t="inlineStr">
        <is>
          <t>Disaggregation of Revenues from Contracts with Customers (Table)</t>
        </is>
      </c>
      <c r="B10" s="4" t="inlineStr">
        <is>
          <t>​ ​ ​ ​ ​ ​ ​ ​ ​ ​ ​ ​ ​ ​ ​ ​ For the three months ended ​ For the six months ended ​ ​ June 30, ​ June 30, ​ 2022 2021 2022 2021 ​ ​ (in millions) Deposit account fee revenue ​ $ 2.5 ​ $ 2.2 ​ $ 5.0 ​ $ 4.5 Commission income ​ ​ 0.3 ​ ​ 0.2 ​ ​ 0.5 ​ ​ 0.3 Total revenues from contracts with customers ​ ​ 2.8 ​ ​ 2.4 ​ ​ 5.5 ​ ​ 4.8 Fees and other revenues not within the scope of revenue recognition guidance ​ ​ 0.1 ​ ​ 2.7 ​ ​ 1.2 ​ ​ 4.7 Total fees and other revenues ​ 2.9 ​ 5.1 ​ 6.7 ​ 9.5 Premiums and other considerations ​ 467.0 ​ 525.0 ​ 590.3 ​ 629.8 Net investment income ​ 303.5 ​ 560.9 ​ 880.6 ​ 1,112.6 Total operating revenues ​ $ 773.4 ​ $ 1,091.0 ​ $ 1,477.6 ​ $ 1,751.9 ​</t>
        </is>
      </c>
    </row>
    <row r="11">
      <c r="A11" s="4" t="inlineStr">
        <is>
          <t>Principal Global Investors</t>
        </is>
      </c>
      <c r="B11" s="4" t="inlineStr">
        <is>
          <t xml:space="preserve"> </t>
        </is>
      </c>
    </row>
    <row r="12">
      <c r="A12" s="3" t="inlineStr">
        <is>
          <t>Revenues from Contracts with Customers</t>
        </is>
      </c>
      <c r="B12" s="4" t="inlineStr">
        <is>
          <t xml:space="preserve"> </t>
        </is>
      </c>
    </row>
    <row r="13">
      <c r="A13" s="4" t="inlineStr">
        <is>
          <t>Disaggregation of Revenues from Contracts with Customers (Table)</t>
        </is>
      </c>
      <c r="B13" s="4" t="inlineStr">
        <is>
          <t>​ ​ ​ ​ ​ ​ ​ ​ ​ ​ ​ ​ ​ ​ ​ ​ For the three months ended ​ For the six months ended ​ ​ June 30, ​ June 30, ​ 2022 2021 2022 2021 ​ ​ (in millions) Management fee revenue ​ $ 364.5 ​ $ 374.1 ​ $ 743.5 ​ $ 730.0 Other fee revenue ​ 87.1 ​ 69.9 ​ 137.7 ​ 120.1 Total revenues from contracts with customers ​ 451.6 ​ 444.0 ​ 881.2 ​ 850.1 Fees and other revenues not within the scope of revenue recognition guidance ​ ​ 8.9 ​ ​ 8.1 ​ ​ 14.2 ​ ​ 16.1 Total fees and other revenues ​ 460.5 ​ 452.1 ​ 895.4 ​ 866.2 Net investment income ​ 3.1 ​ 1.6 ​ 3.5 ​ 2.7 Total operating revenues ​ $ 463.6 ​ $ 453.7 ​ $ 898.9 ​ $ 868.9 ​</t>
        </is>
      </c>
    </row>
    <row r="14">
      <c r="A14" s="4" t="inlineStr">
        <is>
          <t>Principal International</t>
        </is>
      </c>
      <c r="B14" s="4" t="inlineStr">
        <is>
          <t xml:space="preserve"> </t>
        </is>
      </c>
    </row>
    <row r="15">
      <c r="A15" s="3" t="inlineStr">
        <is>
          <t>Revenues from Contracts with Customers</t>
        </is>
      </c>
      <c r="B15" s="4" t="inlineStr">
        <is>
          <t xml:space="preserve"> </t>
        </is>
      </c>
    </row>
    <row r="16">
      <c r="A16" s="4" t="inlineStr">
        <is>
          <t>Disaggregation of Revenues from Contracts with Customers (Table)</t>
        </is>
      </c>
      <c r="B16" s="4" t="inlineStr">
        <is>
          <t>​ ​ ​ ​ ​ ​ ​ ​ ​ ​ ​ ​ ​ ​ ​ ​ For the three months ended ​ For the six months ended ​ ​ June 30, ​ June 30, ​ 2022 2021 2022 2021 ​ ​ (in millions) Management fee revenue ​ $ 106.8 ​ $ 124.7 ​ $ 214.5 ​ $ 244.8 Other fee revenue ​ 2.4 ​ 1.8 ​ 5.1 ​ 3.6 Total revenues from contracts with customers ​ 109.2 ​ 126.5 ​ 219.6 ​ 248.4 Fees and other revenues not within the scope of revenue recognition guidance ​ ​ 1.1 ​ ​ 1.1 ​ ​ 2.3 ​ ​ 2.1 Total fees and other revenues ​ 110.3 ​ 127.6 ​ 221.9 ​ 250.5 Premiums and other considerations ​ 30.1 ​ 41.9 ​ 40.4 ​ 69.2 Net investment income ​ 298.7 ​ 136.7 ​ 491.7 ​ 294.5 Total operating revenues ​ $ 439.1 ​ $ 306.2 ​ $ 754.0 ​ $ 614.2 ​ ​ ​ ​ ​ ​ ​ ​ ​ ​ ​ ​ ​ Revenues from contracts with customers by region: ​ ​ ​ ​ ​ ​ ​ ​ Latin America ​ $ 81.7 ​ $ 92.7 ​ $ 163.7 ​ $ 181.8 Asia ​ 27.3 ​ 33.5 ​ 55.6 ​ 65.8 Principal International corporate / regional offices ​ 0.5 ​ 0.7 ​ 0.9 ​ 1.5 Eliminations ​ (0.3) ​ (0.4) ​ (0.6) ​ (0.7) Total revenues from contracts with customers ​ $ 109.2 ​ $ 126.5 ​ $ 219.6 ​ $ 248.4 ​</t>
        </is>
      </c>
    </row>
    <row r="17">
      <c r="A17" s="4" t="inlineStr">
        <is>
          <t>U.S. Insurance Solutions</t>
        </is>
      </c>
      <c r="B17" s="4" t="inlineStr">
        <is>
          <t xml:space="preserve"> </t>
        </is>
      </c>
    </row>
    <row r="18">
      <c r="A18" s="3" t="inlineStr">
        <is>
          <t>Revenues from Contracts with Customers</t>
        </is>
      </c>
      <c r="B18" s="4" t="inlineStr">
        <is>
          <t xml:space="preserve"> </t>
        </is>
      </c>
    </row>
    <row r="19">
      <c r="A19" s="4" t="inlineStr">
        <is>
          <t>Disaggregation of Revenues from Contracts with Customers (Table)</t>
        </is>
      </c>
      <c r="B19" s="4" t="inlineStr">
        <is>
          <t>​ ​ ​ ​ ​ ​ ​ ​ ​ ​ ​ ​ ​ ​ ​ ​ For the three months ended ​ For the six months ended ​ ​ June 30, ​ June 30, ​ 2022 2021 2022 2021 ​ ​ (in millions) Specialty Benefits insurance: ​ ​ ​ ​ ​ ​ ​ ​ ​ ​ Administrative service fees ​ $ 3.7 ​ $ 3.8 ​ $ 7.7 ​ $ 7.5 Total revenues from contracts with customers ​ ​ 3.7 ​ 3.8 ​ ​ 7.7 ​ 7.5 Fees and other revenues not within the scope of revenue recognition guidance ​ ​ 4.5 ​ ​ 4.7 ​ ​ 9.2 ​ ​ 9.5 Total fees and other revenues ​ ​ 8.2 ​ 8.5 ​ ​ 16.9 ​ 17.0 Premiums and other considerations ​ ​ 686.8 ​ 616.8 ​ ​ 1,352.4 ​ 1,222.1 Net investment income ​ ​ 56.6 ​ 42.6 ​ ​ 100.0 ​ 84.4 Total operating revenues ​ $ 751.6 ​ $ 667.9 ​ $ 1,469.3 ​ $ 1,323.5 ​ ​ ​ ​ ​ ​ ​ ​ ​ ​ ​ ​ ​ ​ ​ ​ For the three months ended ​ For the six months ended ​ ​ June 30, ​ June 30, ​ 2022 2021 2022 2021 ​ ​ (in millions) Individual Life insurance: ​ ​ ​ ​ ​ ​ ​ ​ ​ ​ Administrative service fees ​ $ 7.1 ​ $ 6.6 ​ $ 13.9 ​ $ 12.5 Commission income ​ ​ 9.1 ​ 8.4 ​ ​ 17.7 ​ 16.2 Total revenues from contracts with customers ​ ​ 16.2 ​ 15.0 ​ ​ 31.6 ​ 28.7 Fees and other revenues not within the scope of revenue recognition guidance ​ ​ (64.0) ​ ​ 211.5 ​ ​ 162.0 ​ ​ 431.7 Total fees and other revenues ​ ​ (47.8) ​ 226.5 ​ ​ 193.6 ​ 460.4 Premiums and other considerations ​ ​ 183.6 ​ 86.0 ​ ​ 272.4 ​ 183.2 Net investment income ​ ​ 21.4 ​ 201.6 ​ ​ 214.6 ​ 389.8 Total operating revenues ​ $ 157.2 ​ $ 514.1 ​ $ 680.6 ​ $ 1,033.4 ​</t>
        </is>
      </c>
    </row>
    <row r="20">
      <c r="A20" s="4" t="inlineStr">
        <is>
          <t>Corporate</t>
        </is>
      </c>
      <c r="B20" s="4" t="inlineStr">
        <is>
          <t xml:space="preserve"> </t>
        </is>
      </c>
    </row>
    <row r="21">
      <c r="A21" s="3" t="inlineStr">
        <is>
          <t>Revenues from Contracts with Customers</t>
        </is>
      </c>
      <c r="B21" s="4" t="inlineStr">
        <is>
          <t xml:space="preserve"> </t>
        </is>
      </c>
    </row>
    <row r="22">
      <c r="A22" s="4" t="inlineStr">
        <is>
          <t>Disaggregation of Revenues from Contracts with Customers (Table)</t>
        </is>
      </c>
      <c r="B22" s="4" t="inlineStr">
        <is>
          <t>​ ​ ​ ​ ​ ​ ​ ​ ​ ​ ​ ​ ​ ​ ​ ​ For the three months ended ​ For the six months ended ​ ​ June 30, ​ June 30, ​ 2022 2021 2022 ​ 2021 ​ ​ (in millions) Commission income ​ $ 93.4 ​ $ 95.7 ​ $ 190.6 ​ $ 187.7 Other fee revenue ​ 18.9 ​ 17.4 ​ ​ 38.7 ​ ​ 33.7 Eliminations ​ (84.6) ​ (57.2) ​ ​ (153.7) ​ ​ (117.1) Total revenues from contracts with customers ​ 27.7 ​ 55.9 ​ ​ 75.6 ​ ​ 104.3 Fees and other revenues not within the scope of revenue recognition guidance ​ ​ (79.4) ​ ​ (88.5) ​ ​ (170.8) ​ ​ (174.5) Total fees and other revenues ​ (51.7) ​ (32.6) ​ ​ (95.2) ​ ​ (70.2) Premiums and other considerations ​ ​ (1.2) ​ ​ — ​ ​ (1.7) ​ ​ — Net investment income ​ 45.9 ​ 33.7 ​ ​ 89.6 ​ ​ 62.7 Total operating revenues ​ $ (7.0) ​ $ 1.1 ​ $ (7.3) ​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tock-Based Compensation Plans</t>
        </is>
      </c>
      <c r="B3" s="4" t="inlineStr">
        <is>
          <t xml:space="preserve"> </t>
        </is>
      </c>
    </row>
    <row r="4">
      <c r="A4" s="4" t="inlineStr">
        <is>
          <t>Stock-Based Compensation Disclosures (Table)</t>
        </is>
      </c>
      <c r="B4" s="4" t="inlineStr">
        <is>
          <t>​ ​ ​ ​ ​ ​ ​ ​ ​ ​ For the six months ended June 30, ​ 2022 2021 ​ ​ (in millions) Compensation cost ​ $ 50.2 ​ $ 53.6 Related income tax benefit ​ 11.3 ​ 10.6 Capitalized as part of an asset ​ 0.8 ​ 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 (Table)</t>
        </is>
      </c>
      <c r="B4" s="4" t="inlineStr">
        <is>
          <t>​ ​ ​ ​ ​ ​ ​ ​ ​ ​ ​ ​ ​ ​ ​ ​ For the three months ended ​ For the six months ended ​ ​ June 30, ​ June 30, ​ 2022 2021 2022 2021 ​ ​ (in millions, except per share data) Net income ​ $ 3,074.6 ​ $ 371.6 ​ $ 3,455.3 ​ $ 887.9 Subtract: ​ ​ ​ ​ ​ ​ ​ ​ ​ ​ ​ ​ Net income attributable to noncontrolling interest ​ ​ 15.2 ​ ​ 9.8 ​ ​ 19.7 ​ ​ 9.0 Adjustments to redemption amounts of redeemable noncontrolling interests ​ ​ — ​ ​ (1.9) ​ ​ — ​ ​ — Total ​ $ 3,059.4 ​ $ 363.7 ​ $ 3,435.6 ​ $ 878.9 Weighted-average shares outstanding: ​ ​ ​ ​ ​ ​ ​ ​ ​ ​ ​ ​ Basic ​ ​ 252.6 ​ ​ 271.3 ​ ​ 256.0 ​ ​ 272.1 Dilutive effects: ​ ​ ​ ​ ​ ​ ​ ​ ​ ​ ​ ​ Stock options ​ ​ 1.4 ​ ​ 1.4 ​ ​ 1.5 ​ ​ 1.2 Restricted stock units ​ ​ 1.9 ​ ​ 2.0 ​ ​ 2.0 ​ ​ 2.0 Performance share awards ​ ​ 0.4 ​ ​ 0.4 ​ ​ 0.5 ​ ​ 0.4 Diluted ​ ​ 256.3 ​ ​ 275.1 ​ ​ 260.0 ​ ​ 275.7 Net income per common share: ​ ​ ​ ​ ​ ​ ​ ​ ​ ​ ​ ​ Basic ​ $ 12.11 ​ $ 1.34 ​ $ 13.42 ​ $ 3.23 Diluted ​ $ 11.94 ​ $ 1.32 ​ $ 13.21 ​ $ 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 and other considerations</t>
        </is>
      </c>
      <c r="C4" s="6" t="n">
        <v>1366.2</v>
      </c>
      <c r="D4" s="6" t="n">
        <v>1269.7</v>
      </c>
      <c r="E4" s="6" t="n">
        <v>2253.6</v>
      </c>
      <c r="F4" s="6" t="n">
        <v>2104.8</v>
      </c>
    </row>
    <row r="5">
      <c r="A5" s="4" t="inlineStr">
        <is>
          <t>Fees and other revenues</t>
        </is>
      </c>
      <c r="C5" s="7" t="n">
        <v>947.6</v>
      </c>
      <c r="D5" s="7" t="n">
        <v>1265.3</v>
      </c>
      <c r="E5" s="7" t="n">
        <v>2162.6</v>
      </c>
      <c r="F5" s="7" t="n">
        <v>2459.2</v>
      </c>
    </row>
    <row r="6">
      <c r="A6" s="4" t="inlineStr">
        <is>
          <t>Net investment income (loss)</t>
        </is>
      </c>
      <c r="C6" s="7" t="n">
        <v>816.5</v>
      </c>
      <c r="D6" s="7" t="n">
        <v>1045.5</v>
      </c>
      <c r="E6" s="7" t="n">
        <v>1934.6</v>
      </c>
      <c r="F6" s="7" t="n">
        <v>2073.6</v>
      </c>
    </row>
    <row r="7">
      <c r="A7" s="4" t="inlineStr">
        <is>
          <t>Net realized capital gains (losses)</t>
        </is>
      </c>
      <c r="B7" s="4" t="inlineStr">
        <is>
          <t>[1]</t>
        </is>
      </c>
      <c r="C7" s="7" t="n">
        <v>-227.9</v>
      </c>
      <c r="D7" s="7" t="n">
        <v>-41.1</v>
      </c>
      <c r="E7" s="7" t="n">
        <v>-338.4</v>
      </c>
      <c r="F7" s="7" t="n">
        <v>110.3</v>
      </c>
    </row>
    <row r="8">
      <c r="A8" s="4" t="inlineStr">
        <is>
          <t>Net realized capital gains (losses) on funds withheld assets</t>
        </is>
      </c>
      <c r="C8" s="5" t="n">
        <v>689</v>
      </c>
      <c r="D8" s="4" t="inlineStr">
        <is>
          <t xml:space="preserve"> </t>
        </is>
      </c>
      <c r="E8" s="5" t="n">
        <v>689</v>
      </c>
      <c r="F8" s="4" t="inlineStr">
        <is>
          <t xml:space="preserve"> </t>
        </is>
      </c>
    </row>
    <row r="9">
      <c r="A9" s="4" t="inlineStr">
        <is>
          <t>Change in fair value of funds withheld embedded derivative</t>
        </is>
      </c>
      <c r="C9" s="7" t="n">
        <v>3067.3</v>
      </c>
      <c r="D9" s="4" t="inlineStr">
        <is>
          <t xml:space="preserve"> </t>
        </is>
      </c>
      <c r="E9" s="7" t="n">
        <v>3067.3</v>
      </c>
      <c r="F9" s="4" t="inlineStr">
        <is>
          <t xml:space="preserve"> </t>
        </is>
      </c>
    </row>
    <row r="10">
      <c r="A10" s="4" t="inlineStr">
        <is>
          <t>Total revenues</t>
        </is>
      </c>
      <c r="C10" s="7" t="n">
        <v>6658.7</v>
      </c>
      <c r="D10" s="7" t="n">
        <v>3539.4</v>
      </c>
      <c r="E10" s="7" t="n">
        <v>9768.700000000001</v>
      </c>
      <c r="F10" s="7" t="n">
        <v>6747.9</v>
      </c>
    </row>
    <row r="11">
      <c r="A11" s="3" t="inlineStr">
        <is>
          <t>Expenses</t>
        </is>
      </c>
      <c r="C11" s="4" t="inlineStr">
        <is>
          <t xml:space="preserve"> </t>
        </is>
      </c>
      <c r="D11" s="4" t="inlineStr">
        <is>
          <t xml:space="preserve"> </t>
        </is>
      </c>
      <c r="E11" s="4" t="inlineStr">
        <is>
          <t xml:space="preserve"> </t>
        </is>
      </c>
      <c r="F11" s="4" t="inlineStr">
        <is>
          <t xml:space="preserve"> </t>
        </is>
      </c>
    </row>
    <row r="12">
      <c r="A12" s="4" t="inlineStr">
        <is>
          <t>Benefits, claims and settlement expenses</t>
        </is>
      </c>
      <c r="C12" s="7" t="n">
        <v>1278.6</v>
      </c>
      <c r="D12" s="7" t="n">
        <v>1812.8</v>
      </c>
      <c r="E12" s="7" t="n">
        <v>2738.5</v>
      </c>
      <c r="F12" s="7" t="n">
        <v>3187.5</v>
      </c>
    </row>
    <row r="13">
      <c r="A13" s="4" t="inlineStr">
        <is>
          <t>Dividends to policyholders</t>
        </is>
      </c>
      <c r="C13" s="7" t="n">
        <v>24.5</v>
      </c>
      <c r="D13" s="7" t="n">
        <v>28.9</v>
      </c>
      <c r="E13" s="7" t="n">
        <v>47.6</v>
      </c>
      <c r="F13" s="7" t="n">
        <v>47.1</v>
      </c>
    </row>
    <row r="14">
      <c r="A14" s="4" t="inlineStr">
        <is>
          <t>Operating expenses</t>
        </is>
      </c>
      <c r="C14" s="7" t="n">
        <v>1458.5</v>
      </c>
      <c r="D14" s="7" t="n">
        <v>1265.1</v>
      </c>
      <c r="E14" s="7" t="n">
        <v>2657.5</v>
      </c>
      <c r="F14" s="7" t="n">
        <v>2466.8</v>
      </c>
    </row>
    <row r="15">
      <c r="A15" s="4" t="inlineStr">
        <is>
          <t>Total expenses</t>
        </is>
      </c>
      <c r="C15" s="7" t="n">
        <v>2761.6</v>
      </c>
      <c r="D15" s="7" t="n">
        <v>3106.8</v>
      </c>
      <c r="E15" s="7" t="n">
        <v>5443.6</v>
      </c>
      <c r="F15" s="7" t="n">
        <v>5701.4</v>
      </c>
    </row>
    <row r="16">
      <c r="A16" s="4" t="inlineStr">
        <is>
          <t>Income before income taxes</t>
        </is>
      </c>
      <c r="C16" s="7" t="n">
        <v>3897.1</v>
      </c>
      <c r="D16" s="7" t="n">
        <v>432.6</v>
      </c>
      <c r="E16" s="7" t="n">
        <v>4325.1</v>
      </c>
      <c r="F16" s="7" t="n">
        <v>1046.5</v>
      </c>
    </row>
    <row r="17">
      <c r="A17" s="4" t="inlineStr">
        <is>
          <t>Income taxes (benefits)</t>
        </is>
      </c>
      <c r="C17" s="7" t="n">
        <v>822.5</v>
      </c>
      <c r="D17" s="5" t="n">
        <v>61</v>
      </c>
      <c r="E17" s="7" t="n">
        <v>869.8</v>
      </c>
      <c r="F17" s="7" t="n">
        <v>158.6</v>
      </c>
    </row>
    <row r="18">
      <c r="A18" s="4" t="inlineStr">
        <is>
          <t>Net income (loss)</t>
        </is>
      </c>
      <c r="C18" s="7" t="n">
        <v>3074.6</v>
      </c>
      <c r="D18" s="7" t="n">
        <v>371.6</v>
      </c>
      <c r="E18" s="7" t="n">
        <v>3455.3</v>
      </c>
      <c r="F18" s="7" t="n">
        <v>887.9</v>
      </c>
    </row>
    <row r="19">
      <c r="A19" s="4" t="inlineStr">
        <is>
          <t>Net income (loss) attributable to noncontrolling interest</t>
        </is>
      </c>
      <c r="C19" s="7" t="n">
        <v>15.2</v>
      </c>
      <c r="D19" s="7" t="n">
        <v>9.800000000000001</v>
      </c>
      <c r="E19" s="7" t="n">
        <v>19.7</v>
      </c>
      <c r="F19" s="5" t="n">
        <v>9</v>
      </c>
    </row>
    <row r="20">
      <c r="A20" s="4" t="inlineStr">
        <is>
          <t>Net income (loss) attributable to Principal Financial Group, Inc.</t>
        </is>
      </c>
      <c r="C20" s="6" t="n">
        <v>3059.4</v>
      </c>
      <c r="D20" s="6" t="n">
        <v>361.8</v>
      </c>
      <c r="E20" s="6" t="n">
        <v>3435.6</v>
      </c>
      <c r="F20" s="6" t="n">
        <v>878.9</v>
      </c>
    </row>
    <row r="21">
      <c r="A21" s="3" t="inlineStr">
        <is>
          <t>Earnings per common share</t>
        </is>
      </c>
      <c r="C21" s="4" t="inlineStr">
        <is>
          <t xml:space="preserve"> </t>
        </is>
      </c>
      <c r="D21" s="4" t="inlineStr">
        <is>
          <t xml:space="preserve"> </t>
        </is>
      </c>
      <c r="E21" s="4" t="inlineStr">
        <is>
          <t xml:space="preserve"> </t>
        </is>
      </c>
      <c r="F21" s="4" t="inlineStr">
        <is>
          <t xml:space="preserve"> </t>
        </is>
      </c>
    </row>
    <row r="22">
      <c r="A22" s="4" t="inlineStr">
        <is>
          <t>Basic earnings per common share (in dollars per share)</t>
        </is>
      </c>
      <c r="C22" s="8" t="n">
        <v>12.11</v>
      </c>
      <c r="D22" s="8" t="n">
        <v>1.34</v>
      </c>
      <c r="E22" s="8" t="n">
        <v>13.42</v>
      </c>
      <c r="F22" s="8" t="n">
        <v>3.23</v>
      </c>
    </row>
    <row r="23">
      <c r="A23" s="4" t="inlineStr">
        <is>
          <t>Diluted earnings per common share (in dollars per share)</t>
        </is>
      </c>
      <c r="C23" s="8" t="n">
        <v>11.94</v>
      </c>
      <c r="D23" s="8" t="n">
        <v>1.32</v>
      </c>
      <c r="E23" s="8" t="n">
        <v>13.21</v>
      </c>
      <c r="F23" s="8" t="n">
        <v>3.19</v>
      </c>
    </row>
    <row r="24"/>
    <row r="25">
      <c r="A25" s="4" t="inlineStr">
        <is>
          <t>[1]Includes realized and unrealized gains (losses). See Note 3, Investments, for further detail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Recent Accounting Pronouncements and Separate Accounts (Details) - USD ($) $ in Millions</t>
        </is>
      </c>
      <c r="B1" s="2" t="inlineStr">
        <is>
          <t>Dec. 31, 2022</t>
        </is>
      </c>
      <c r="C1" s="2" t="inlineStr">
        <is>
          <t>Jun. 30, 2022</t>
        </is>
      </c>
      <c r="D1" s="2" t="inlineStr">
        <is>
          <t>Dec. 31, 2021</t>
        </is>
      </c>
    </row>
    <row r="2">
      <c r="A2" s="3" t="inlineStr">
        <is>
          <t>Recent Accounting Pronouncements</t>
        </is>
      </c>
      <c r="B2" s="4" t="inlineStr">
        <is>
          <t xml:space="preserve"> </t>
        </is>
      </c>
      <c r="C2" s="4" t="inlineStr">
        <is>
          <t xml:space="preserve"> </t>
        </is>
      </c>
      <c r="D2" s="4" t="inlineStr">
        <is>
          <t xml:space="preserve"> </t>
        </is>
      </c>
    </row>
    <row r="3">
      <c r="A3" s="4" t="inlineStr">
        <is>
          <t>Total stockholders' equity</t>
        </is>
      </c>
      <c r="B3" s="4" t="inlineStr">
        <is>
          <t xml:space="preserve"> </t>
        </is>
      </c>
      <c r="C3" s="6" t="n">
        <v>11036.8</v>
      </c>
      <c r="D3" s="6" t="n">
        <v>16069.4</v>
      </c>
    </row>
    <row r="4">
      <c r="A4" s="3" t="inlineStr">
        <is>
          <t>Separate Accounts</t>
        </is>
      </c>
      <c r="B4" s="4" t="inlineStr">
        <is>
          <t xml:space="preserve"> </t>
        </is>
      </c>
      <c r="C4" s="4" t="inlineStr">
        <is>
          <t xml:space="preserve"> </t>
        </is>
      </c>
      <c r="D4" s="4" t="inlineStr">
        <is>
          <t xml:space="preserve"> </t>
        </is>
      </c>
    </row>
    <row r="5">
      <c r="A5" s="4" t="inlineStr">
        <is>
          <t>Separate account that primarily includes shares of Principal Financial Group, Inc. stock that were allocated and issued to eligible participants of qualified employee benefit plans as part of the 2001 demutualization</t>
        </is>
      </c>
      <c r="B5" s="4" t="inlineStr">
        <is>
          <t xml:space="preserve"> </t>
        </is>
      </c>
      <c r="C5" s="6" t="n">
        <v>84.40000000000001</v>
      </c>
      <c r="D5" s="6" t="n">
        <v>95.09999999999999</v>
      </c>
    </row>
    <row r="6">
      <c r="A6" s="4" t="inlineStr">
        <is>
          <t>Accounting Standards Update 2018-12 - Targeted improvements to the accounting for long-duration insurance contracts | Adjustment related to adoption of ASU | Minimum</t>
        </is>
      </c>
      <c r="B6" s="4" t="inlineStr">
        <is>
          <t xml:space="preserve"> </t>
        </is>
      </c>
      <c r="C6" s="4" t="inlineStr">
        <is>
          <t xml:space="preserve"> </t>
        </is>
      </c>
      <c r="D6" s="4" t="inlineStr">
        <is>
          <t xml:space="preserve"> </t>
        </is>
      </c>
    </row>
    <row r="7">
      <c r="A7" s="3" t="inlineStr">
        <is>
          <t>Recent Accounting Pronouncements</t>
        </is>
      </c>
      <c r="B7" s="4" t="inlineStr">
        <is>
          <t xml:space="preserve"> </t>
        </is>
      </c>
      <c r="C7" s="4" t="inlineStr">
        <is>
          <t xml:space="preserve"> </t>
        </is>
      </c>
      <c r="D7" s="4" t="inlineStr">
        <is>
          <t xml:space="preserve"> </t>
        </is>
      </c>
    </row>
    <row r="8">
      <c r="A8" s="4" t="inlineStr">
        <is>
          <t>Total stockholders' equity</t>
        </is>
      </c>
      <c r="B8" s="9" t="n">
        <v>-4800</v>
      </c>
      <c r="C8" s="4" t="inlineStr">
        <is>
          <t xml:space="preserve"> </t>
        </is>
      </c>
      <c r="D8" s="4" t="inlineStr">
        <is>
          <t xml:space="preserve"> </t>
        </is>
      </c>
    </row>
    <row r="9">
      <c r="A9" s="4" t="inlineStr">
        <is>
          <t>Accounting Standards Update 2018-12 - Targeted improvements to the accounting for long-duration insurance contracts | Adjustment related to adoption of ASU | Maximum</t>
        </is>
      </c>
      <c r="B9" s="4" t="inlineStr">
        <is>
          <t xml:space="preserve"> </t>
        </is>
      </c>
      <c r="C9" s="4" t="inlineStr">
        <is>
          <t xml:space="preserve"> </t>
        </is>
      </c>
      <c r="D9" s="4" t="inlineStr">
        <is>
          <t xml:space="preserve"> </t>
        </is>
      </c>
    </row>
    <row r="10">
      <c r="A10" s="3" t="inlineStr">
        <is>
          <t>Recent Accounting Pronouncements</t>
        </is>
      </c>
      <c r="B10" s="4" t="inlineStr">
        <is>
          <t xml:space="preserve"> </t>
        </is>
      </c>
      <c r="C10" s="4" t="inlineStr">
        <is>
          <t xml:space="preserve"> </t>
        </is>
      </c>
      <c r="D10" s="4" t="inlineStr">
        <is>
          <t xml:space="preserve"> </t>
        </is>
      </c>
    </row>
    <row r="11">
      <c r="A11" s="4" t="inlineStr">
        <is>
          <t>Total stockholders' equity</t>
        </is>
      </c>
      <c r="B11" s="9" t="n">
        <v>-5800</v>
      </c>
      <c r="C11" s="4" t="inlineStr">
        <is>
          <t xml:space="preserve"> </t>
        </is>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ignificant Accounting Policies - Pre-tax Impacts To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to income before taxes</t>
        </is>
      </c>
      <c r="B3" s="4" t="inlineStr">
        <is>
          <t xml:space="preserve"> </t>
        </is>
      </c>
      <c r="C3" s="4" t="inlineStr">
        <is>
          <t xml:space="preserve"> </t>
        </is>
      </c>
      <c r="D3" s="4" t="inlineStr">
        <is>
          <t xml:space="preserve"> </t>
        </is>
      </c>
      <c r="E3" s="4" t="inlineStr">
        <is>
          <t xml:space="preserve"> </t>
        </is>
      </c>
    </row>
    <row r="4">
      <c r="A4" s="4" t="inlineStr">
        <is>
          <t>Deferred acquisition costs amortization</t>
        </is>
      </c>
      <c r="B4" s="6" t="n">
        <v>-218.4</v>
      </c>
      <c r="C4" s="6" t="n">
        <v>-85.2</v>
      </c>
      <c r="D4" s="6" t="n">
        <v>-330.5</v>
      </c>
      <c r="E4" s="6" t="n">
        <v>-158.5</v>
      </c>
    </row>
    <row r="5">
      <c r="A5" s="4" t="inlineStr">
        <is>
          <t>Cost of reinsurance amortization</t>
        </is>
      </c>
      <c r="B5" s="7" t="n">
        <v>-49.5</v>
      </c>
      <c r="C5" s="7" t="n">
        <v>4.3</v>
      </c>
      <c r="D5" s="7" t="n">
        <v>-43.7</v>
      </c>
      <c r="E5" s="7" t="n">
        <v>7.6</v>
      </c>
    </row>
    <row r="6">
      <c r="A6" s="4" t="inlineStr">
        <is>
          <t>Income before income taxes</t>
        </is>
      </c>
      <c r="B6" s="7" t="n">
        <v>3897.1</v>
      </c>
      <c r="C6" s="6" t="n">
        <v>432.6</v>
      </c>
      <c r="D6" s="7" t="n">
        <v>4325.1</v>
      </c>
      <c r="E6" s="6" t="n">
        <v>1046.5</v>
      </c>
    </row>
    <row r="7">
      <c r="A7" s="4" t="inlineStr">
        <is>
          <t>Actuarial Balance Re-Cohorting</t>
        </is>
      </c>
      <c r="B7" s="4" t="inlineStr">
        <is>
          <t xml:space="preserve"> </t>
        </is>
      </c>
      <c r="C7" s="4" t="inlineStr">
        <is>
          <t xml:space="preserve"> </t>
        </is>
      </c>
      <c r="D7" s="4" t="inlineStr">
        <is>
          <t xml:space="preserve"> </t>
        </is>
      </c>
      <c r="E7" s="4" t="inlineStr">
        <is>
          <t xml:space="preserve"> </t>
        </is>
      </c>
    </row>
    <row r="8">
      <c r="A8" s="3" t="inlineStr">
        <is>
          <t>Increase to income before taxes</t>
        </is>
      </c>
      <c r="B8" s="4" t="inlineStr">
        <is>
          <t xml:space="preserve"> </t>
        </is>
      </c>
      <c r="C8" s="4" t="inlineStr">
        <is>
          <t xml:space="preserve"> </t>
        </is>
      </c>
      <c r="D8" s="4" t="inlineStr">
        <is>
          <t xml:space="preserve"> </t>
        </is>
      </c>
      <c r="E8" s="4" t="inlineStr">
        <is>
          <t xml:space="preserve"> </t>
        </is>
      </c>
    </row>
    <row r="9">
      <c r="A9" s="4" t="inlineStr">
        <is>
          <t>Deferred acquisition costs amortization</t>
        </is>
      </c>
      <c r="B9" s="7" t="n">
        <v>-106.6</v>
      </c>
      <c r="C9" s="4" t="inlineStr">
        <is>
          <t xml:space="preserve"> </t>
        </is>
      </c>
      <c r="D9" s="7" t="n">
        <v>-106.6</v>
      </c>
      <c r="E9" s="4" t="inlineStr">
        <is>
          <t xml:space="preserve"> </t>
        </is>
      </c>
    </row>
    <row r="10">
      <c r="A10" s="4" t="inlineStr">
        <is>
          <t>Cost of reinsurance amortization</t>
        </is>
      </c>
      <c r="B10" s="7" t="n">
        <v>4.2</v>
      </c>
      <c r="C10" s="4" t="inlineStr">
        <is>
          <t xml:space="preserve"> </t>
        </is>
      </c>
      <c r="D10" s="7" t="n">
        <v>4.2</v>
      </c>
      <c r="E10" s="4" t="inlineStr">
        <is>
          <t xml:space="preserve"> </t>
        </is>
      </c>
    </row>
    <row r="11">
      <c r="A11" s="4" t="inlineStr">
        <is>
          <t>Unearned revenue liability amortization</t>
        </is>
      </c>
      <c r="B11" s="7" t="n">
        <v>32.4</v>
      </c>
      <c r="C11" s="4" t="inlineStr">
        <is>
          <t xml:space="preserve"> </t>
        </is>
      </c>
      <c r="D11" s="7" t="n">
        <v>32.4</v>
      </c>
      <c r="E11" s="4" t="inlineStr">
        <is>
          <t xml:space="preserve"> </t>
        </is>
      </c>
    </row>
    <row r="12">
      <c r="A12" s="4" t="inlineStr">
        <is>
          <t>Change in additional liability for certain benefit features</t>
        </is>
      </c>
      <c r="B12" s="7" t="n">
        <v>139.7</v>
      </c>
      <c r="C12" s="4" t="inlineStr">
        <is>
          <t xml:space="preserve"> </t>
        </is>
      </c>
      <c r="D12" s="7" t="n">
        <v>139.7</v>
      </c>
      <c r="E12" s="4" t="inlineStr">
        <is>
          <t xml:space="preserve"> </t>
        </is>
      </c>
    </row>
    <row r="13">
      <c r="A13" s="4" t="inlineStr">
        <is>
          <t>Income before income taxes</t>
        </is>
      </c>
      <c r="B13" s="7" t="n">
        <v>69.7</v>
      </c>
      <c r="C13" s="4" t="inlineStr">
        <is>
          <t xml:space="preserve"> </t>
        </is>
      </c>
      <c r="D13" s="7" t="n">
        <v>69.7</v>
      </c>
      <c r="E13" s="4" t="inlineStr">
        <is>
          <t xml:space="preserve"> </t>
        </is>
      </c>
    </row>
    <row r="14">
      <c r="A14" s="3" t="inlineStr">
        <is>
          <t>Increase to pre-tax other comprehensive income</t>
        </is>
      </c>
      <c r="B14" s="4" t="inlineStr">
        <is>
          <t xml:space="preserve"> </t>
        </is>
      </c>
      <c r="C14" s="4" t="inlineStr">
        <is>
          <t xml:space="preserve"> </t>
        </is>
      </c>
      <c r="D14" s="4" t="inlineStr">
        <is>
          <t xml:space="preserve"> </t>
        </is>
      </c>
      <c r="E14" s="4" t="inlineStr">
        <is>
          <t xml:space="preserve"> </t>
        </is>
      </c>
    </row>
    <row r="15">
      <c r="A15" s="4" t="inlineStr">
        <is>
          <t>Deferred acquisition cost unrealized losses</t>
        </is>
      </c>
      <c r="B15" s="7" t="n">
        <v>-5.6</v>
      </c>
      <c r="C15" s="4" t="inlineStr">
        <is>
          <t xml:space="preserve"> </t>
        </is>
      </c>
      <c r="D15" s="7" t="n">
        <v>-5.6</v>
      </c>
      <c r="E15" s="4" t="inlineStr">
        <is>
          <t xml:space="preserve"> </t>
        </is>
      </c>
    </row>
    <row r="16">
      <c r="A16" s="4" t="inlineStr">
        <is>
          <t>Cost of reinsurance unrealized gains</t>
        </is>
      </c>
      <c r="B16" s="7" t="n">
        <v>8.699999999999999</v>
      </c>
      <c r="C16" s="4" t="inlineStr">
        <is>
          <t xml:space="preserve"> </t>
        </is>
      </c>
      <c r="D16" s="7" t="n">
        <v>8.699999999999999</v>
      </c>
      <c r="E16" s="4" t="inlineStr">
        <is>
          <t xml:space="preserve"> </t>
        </is>
      </c>
    </row>
    <row r="17">
      <c r="A17" s="4" t="inlineStr">
        <is>
          <t>Unearned revenue liability unrealized gains</t>
        </is>
      </c>
      <c r="B17" s="7" t="n">
        <v>8.5</v>
      </c>
      <c r="C17" s="4" t="inlineStr">
        <is>
          <t xml:space="preserve"> </t>
        </is>
      </c>
      <c r="D17" s="7" t="n">
        <v>8.5</v>
      </c>
      <c r="E17" s="4" t="inlineStr">
        <is>
          <t xml:space="preserve"> </t>
        </is>
      </c>
    </row>
    <row r="18">
      <c r="A18" s="4" t="inlineStr">
        <is>
          <t>Change in additional liability for certain benefit features unrealized gains</t>
        </is>
      </c>
      <c r="B18" s="7" t="n">
        <v>24.3</v>
      </c>
      <c r="C18" s="4" t="inlineStr">
        <is>
          <t xml:space="preserve"> </t>
        </is>
      </c>
      <c r="D18" s="7" t="n">
        <v>24.3</v>
      </c>
      <c r="E18" s="4" t="inlineStr">
        <is>
          <t xml:space="preserve"> </t>
        </is>
      </c>
    </row>
    <row r="19">
      <c r="A19" s="4" t="inlineStr">
        <is>
          <t>Total increase to pre-tax other comprehensive income</t>
        </is>
      </c>
      <c r="B19" s="7" t="n">
        <v>35.9</v>
      </c>
      <c r="C19" s="4" t="inlineStr">
        <is>
          <t xml:space="preserve"> </t>
        </is>
      </c>
      <c r="D19" s="7" t="n">
        <v>35.9</v>
      </c>
      <c r="E19" s="4" t="inlineStr">
        <is>
          <t xml:space="preserve"> </t>
        </is>
      </c>
    </row>
    <row r="20">
      <c r="A20" s="4" t="inlineStr">
        <is>
          <t>Total increase to pre-tax comprehensive income</t>
        </is>
      </c>
      <c r="B20" s="6" t="n">
        <v>105.6</v>
      </c>
      <c r="C20" s="4" t="inlineStr">
        <is>
          <t xml:space="preserve"> </t>
        </is>
      </c>
      <c r="D20" s="6" t="n">
        <v>105.6</v>
      </c>
      <c r="E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onsolidated V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arrying amounts of consolidated VIE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6" t="n">
        <v>293220.2</v>
      </c>
      <c r="C3" s="4" t="inlineStr">
        <is>
          <t xml:space="preserve"> </t>
        </is>
      </c>
      <c r="D3" s="6" t="n">
        <v>304657.2</v>
      </c>
      <c r="E3" s="4" t="inlineStr">
        <is>
          <t xml:space="preserve"> </t>
        </is>
      </c>
      <c r="F3" s="4" t="inlineStr">
        <is>
          <t xml:space="preserve"> </t>
        </is>
      </c>
      <c r="G3" s="4" t="inlineStr">
        <is>
          <t xml:space="preserve"> </t>
        </is>
      </c>
    </row>
    <row r="4">
      <c r="A4" s="4" t="inlineStr">
        <is>
          <t>Total liabilities</t>
        </is>
      </c>
      <c r="B4" s="7" t="n">
        <v>281873.1</v>
      </c>
      <c r="C4" s="4" t="inlineStr">
        <is>
          <t xml:space="preserve"> </t>
        </is>
      </c>
      <c r="D4" s="7" t="n">
        <v>288198.9</v>
      </c>
      <c r="E4" s="4" t="inlineStr">
        <is>
          <t xml:space="preserve"> </t>
        </is>
      </c>
      <c r="F4" s="4" t="inlineStr">
        <is>
          <t xml:space="preserve"> </t>
        </is>
      </c>
      <c r="G4" s="4" t="inlineStr">
        <is>
          <t xml:space="preserve"> </t>
        </is>
      </c>
    </row>
    <row r="5">
      <c r="A5" s="4" t="inlineStr">
        <is>
          <t>Redeemable noncontrolling interest</t>
        </is>
      </c>
      <c r="B5" s="7" t="n">
        <v>268.5</v>
      </c>
      <c r="C5" s="6" t="n">
        <v>306.8</v>
      </c>
      <c r="D5" s="7" t="n">
        <v>332.5</v>
      </c>
      <c r="E5" s="6" t="n">
        <v>330.6</v>
      </c>
      <c r="F5" s="6" t="n">
        <v>263.5</v>
      </c>
      <c r="G5" s="6" t="n">
        <v>255.6</v>
      </c>
    </row>
    <row r="6">
      <c r="A6" s="4" t="inlineStr">
        <is>
          <t>Aggregate consolidated 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rrying amounts of consolidated VIE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7" t="n">
        <v>33766.3</v>
      </c>
      <c r="C8" s="4" t="inlineStr">
        <is>
          <t xml:space="preserve"> </t>
        </is>
      </c>
      <c r="D8" s="7" t="n">
        <v>37269.2</v>
      </c>
      <c r="E8" s="4" t="inlineStr">
        <is>
          <t xml:space="preserve"> </t>
        </is>
      </c>
      <c r="F8" s="4" t="inlineStr">
        <is>
          <t xml:space="preserve"> </t>
        </is>
      </c>
      <c r="G8" s="4" t="inlineStr">
        <is>
          <t xml:space="preserve"> </t>
        </is>
      </c>
    </row>
    <row r="9">
      <c r="A9" s="4" t="inlineStr">
        <is>
          <t>Total liabilities</t>
        </is>
      </c>
      <c r="B9" s="7" t="n">
        <v>30954.9</v>
      </c>
      <c r="C9" s="4" t="inlineStr">
        <is>
          <t xml:space="preserve"> </t>
        </is>
      </c>
      <c r="D9" s="7" t="n">
        <v>34360.7</v>
      </c>
      <c r="E9" s="4" t="inlineStr">
        <is>
          <t xml:space="preserve"> </t>
        </is>
      </c>
      <c r="F9" s="4" t="inlineStr">
        <is>
          <t xml:space="preserve"> </t>
        </is>
      </c>
      <c r="G9" s="4" t="inlineStr">
        <is>
          <t xml:space="preserve"> </t>
        </is>
      </c>
    </row>
    <row r="10">
      <c r="A10" s="4" t="inlineStr">
        <is>
          <t>Redeemable noncontrolling interest</t>
        </is>
      </c>
      <c r="B10" s="7" t="n">
        <v>240.8</v>
      </c>
      <c r="C10" s="4" t="inlineStr">
        <is>
          <t xml:space="preserve"> </t>
        </is>
      </c>
      <c r="D10" s="5" t="n">
        <v>304</v>
      </c>
      <c r="E10" s="4" t="inlineStr">
        <is>
          <t xml:space="preserve"> </t>
        </is>
      </c>
      <c r="F10" s="4" t="inlineStr">
        <is>
          <t xml:space="preserve"> </t>
        </is>
      </c>
      <c r="G10" s="4" t="inlineStr">
        <is>
          <t xml:space="preserve"> </t>
        </is>
      </c>
    </row>
    <row r="11">
      <c r="A11" s="4" t="inlineStr">
        <is>
          <t>Mandatory retirement savings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rrying amounts of consolidated VIE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7" t="n">
        <v>31182.4</v>
      </c>
      <c r="C13" s="4" t="inlineStr">
        <is>
          <t xml:space="preserve"> </t>
        </is>
      </c>
      <c r="D13" s="5" t="n">
        <v>34687</v>
      </c>
      <c r="E13" s="4" t="inlineStr">
        <is>
          <t xml:space="preserve"> </t>
        </is>
      </c>
      <c r="F13" s="4" t="inlineStr">
        <is>
          <t xml:space="preserve"> </t>
        </is>
      </c>
      <c r="G13" s="4" t="inlineStr">
        <is>
          <t xml:space="preserve"> </t>
        </is>
      </c>
    </row>
    <row r="14">
      <c r="A14" s="4" t="inlineStr">
        <is>
          <t>Total liabilities</t>
        </is>
      </c>
      <c r="B14" s="7" t="n">
        <v>30866.2</v>
      </c>
      <c r="C14" s="4" t="inlineStr">
        <is>
          <t xml:space="preserve"> </t>
        </is>
      </c>
      <c r="D14" s="7" t="n">
        <v>34301.8</v>
      </c>
      <c r="E14" s="4" t="inlineStr">
        <is>
          <t xml:space="preserve"> </t>
        </is>
      </c>
      <c r="F14" s="4" t="inlineStr">
        <is>
          <t xml:space="preserve"> </t>
        </is>
      </c>
      <c r="G14" s="4" t="inlineStr">
        <is>
          <t xml:space="preserve"> </t>
        </is>
      </c>
    </row>
    <row r="15">
      <c r="A15" s="4" t="inlineStr">
        <is>
          <t>Real estate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rrying amounts of consolidated VIE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5" t="n">
        <v>575</v>
      </c>
      <c r="C17" s="4" t="inlineStr">
        <is>
          <t xml:space="preserve"> </t>
        </is>
      </c>
      <c r="D17" s="7" t="n">
        <v>709.6</v>
      </c>
      <c r="E17" s="4" t="inlineStr">
        <is>
          <t xml:space="preserve"> </t>
        </is>
      </c>
      <c r="F17" s="4" t="inlineStr">
        <is>
          <t xml:space="preserve"> </t>
        </is>
      </c>
      <c r="G17" s="4" t="inlineStr">
        <is>
          <t xml:space="preserve"> </t>
        </is>
      </c>
    </row>
    <row r="18">
      <c r="A18" s="4" t="inlineStr">
        <is>
          <t>Total liabilities</t>
        </is>
      </c>
      <c r="B18" s="7" t="n">
        <v>38.1</v>
      </c>
      <c r="C18" s="4" t="inlineStr">
        <is>
          <t xml:space="preserve"> </t>
        </is>
      </c>
      <c r="D18" s="7" t="n">
        <v>36.1</v>
      </c>
      <c r="E18" s="4" t="inlineStr">
        <is>
          <t xml:space="preserve"> </t>
        </is>
      </c>
      <c r="F18" s="4" t="inlineStr">
        <is>
          <t xml:space="preserve"> </t>
        </is>
      </c>
      <c r="G18" s="4" t="inlineStr">
        <is>
          <t xml:space="preserve"> </t>
        </is>
      </c>
    </row>
    <row r="19">
      <c r="A19" s="4" t="inlineStr">
        <is>
          <t>Sponsored investment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rrying amounts of consolidated VIE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7" t="n">
        <v>479.6</v>
      </c>
      <c r="C21" s="4" t="inlineStr">
        <is>
          <t xml:space="preserve"> </t>
        </is>
      </c>
      <c r="D21" s="7" t="n">
        <v>609.4</v>
      </c>
      <c r="E21" s="4" t="inlineStr">
        <is>
          <t xml:space="preserve"> </t>
        </is>
      </c>
      <c r="F21" s="4" t="inlineStr">
        <is>
          <t xml:space="preserve"> </t>
        </is>
      </c>
      <c r="G21" s="4" t="inlineStr">
        <is>
          <t xml:space="preserve"> </t>
        </is>
      </c>
    </row>
    <row r="22">
      <c r="A22" s="4" t="inlineStr">
        <is>
          <t>Total liabilities</t>
        </is>
      </c>
      <c r="B22" s="7" t="n">
        <v>5.7</v>
      </c>
      <c r="C22" s="4" t="inlineStr">
        <is>
          <t xml:space="preserve"> </t>
        </is>
      </c>
      <c r="D22" s="7" t="n">
        <v>2.5</v>
      </c>
      <c r="E22" s="4" t="inlineStr">
        <is>
          <t xml:space="preserve"> </t>
        </is>
      </c>
      <c r="F22" s="4" t="inlineStr">
        <is>
          <t xml:space="preserve"> </t>
        </is>
      </c>
      <c r="G22" s="4" t="inlineStr">
        <is>
          <t xml:space="preserve"> </t>
        </is>
      </c>
    </row>
    <row r="23">
      <c r="A23" s="4" t="inlineStr">
        <is>
          <t>Redeemable noncontrolling interest</t>
        </is>
      </c>
      <c r="B23" s="7" t="n">
        <v>240.8</v>
      </c>
      <c r="C23" s="4" t="inlineStr">
        <is>
          <t xml:space="preserve"> </t>
        </is>
      </c>
      <c r="D23" s="5" t="n">
        <v>304</v>
      </c>
      <c r="E23" s="4" t="inlineStr">
        <is>
          <t xml:space="preserve"> </t>
        </is>
      </c>
      <c r="F23" s="4" t="inlineStr">
        <is>
          <t xml:space="preserve"> </t>
        </is>
      </c>
      <c r="G23" s="4" t="inlineStr">
        <is>
          <t xml:space="preserve"> </t>
        </is>
      </c>
    </row>
    <row r="24">
      <c r="A24" s="4" t="inlineStr">
        <is>
          <t>Residential mortgage loans 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rrying amounts of consolidated VIE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B26" s="7" t="n">
        <v>1529.3</v>
      </c>
      <c r="C26" s="4" t="inlineStr">
        <is>
          <t xml:space="preserve"> </t>
        </is>
      </c>
      <c r="D26" s="7" t="n">
        <v>1263.2</v>
      </c>
      <c r="E26" s="4" t="inlineStr">
        <is>
          <t xml:space="preserve"> </t>
        </is>
      </c>
      <c r="F26" s="4" t="inlineStr">
        <is>
          <t xml:space="preserve"> </t>
        </is>
      </c>
      <c r="G26" s="4" t="inlineStr">
        <is>
          <t xml:space="preserve"> </t>
        </is>
      </c>
    </row>
    <row r="27">
      <c r="A27" s="4" t="inlineStr">
        <is>
          <t>Total liabilities</t>
        </is>
      </c>
      <c r="B27" s="6" t="n">
        <v>44.9</v>
      </c>
      <c r="C27" s="4" t="inlineStr">
        <is>
          <t xml:space="preserve"> </t>
        </is>
      </c>
      <c r="D27" s="6" t="n">
        <v>20.3</v>
      </c>
      <c r="E27" s="4" t="inlineStr">
        <is>
          <t xml:space="preserve"> </t>
        </is>
      </c>
      <c r="F27" s="4" t="inlineStr">
        <is>
          <t xml:space="preserve"> </t>
        </is>
      </c>
      <c r="G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Jun. 30, 2022</t>
        </is>
      </c>
      <c r="C1" s="2" t="inlineStr">
        <is>
          <t>Dec. 31, 2021</t>
        </is>
      </c>
    </row>
    <row r="2">
      <c r="A2" s="3" t="inlineStr">
        <is>
          <t>Unconsolidated Variable Interest Entity disclosures</t>
        </is>
      </c>
      <c r="B2" s="4" t="inlineStr">
        <is>
          <t xml:space="preserve"> </t>
        </is>
      </c>
      <c r="C2" s="4" t="inlineStr">
        <is>
          <t xml:space="preserve"> </t>
        </is>
      </c>
    </row>
    <row r="3">
      <c r="A3" s="4" t="inlineStr">
        <is>
          <t>Asset carrying value</t>
        </is>
      </c>
      <c r="B3" s="6" t="n">
        <v>293220.2</v>
      </c>
      <c r="C3" s="6" t="n">
        <v>304657.2</v>
      </c>
    </row>
    <row r="4">
      <c r="A4" s="3" t="inlineStr">
        <is>
          <t>Money Market Funds</t>
        </is>
      </c>
      <c r="B4" s="4" t="inlineStr">
        <is>
          <t xml:space="preserve"> </t>
        </is>
      </c>
      <c r="C4" s="4" t="inlineStr">
        <is>
          <t xml:space="preserve"> </t>
        </is>
      </c>
    </row>
    <row r="5">
      <c r="A5" s="4" t="inlineStr">
        <is>
          <t>Total assets of unconsolidated money market mutual funds</t>
        </is>
      </c>
      <c r="B5" s="5" t="n">
        <v>4900</v>
      </c>
      <c r="C5" s="5" t="n">
        <v>4800</v>
      </c>
    </row>
    <row r="6">
      <c r="A6" s="4" t="inlineStr">
        <is>
          <t>Variable Interest Entity</t>
        </is>
      </c>
      <c r="B6" s="4" t="inlineStr">
        <is>
          <t xml:space="preserve"> </t>
        </is>
      </c>
      <c r="C6" s="4" t="inlineStr">
        <is>
          <t xml:space="preserve"> </t>
        </is>
      </c>
    </row>
    <row r="7">
      <c r="A7" s="3" t="inlineStr">
        <is>
          <t>Unconsolidated Variable Interest Entity disclosures</t>
        </is>
      </c>
      <c r="B7" s="4" t="inlineStr">
        <is>
          <t xml:space="preserve"> </t>
        </is>
      </c>
      <c r="C7" s="4" t="inlineStr">
        <is>
          <t xml:space="preserve"> </t>
        </is>
      </c>
    </row>
    <row r="8">
      <c r="A8" s="4" t="inlineStr">
        <is>
          <t>Carrying value used if distributions received are in excess of investment</t>
        </is>
      </c>
      <c r="B8" s="5" t="n">
        <v>0</v>
      </c>
      <c r="C8" s="5" t="n">
        <v>0</v>
      </c>
    </row>
    <row r="9">
      <c r="A9" s="4" t="inlineStr">
        <is>
          <t>Corporate debt securities | Available-for-sale | Variable Interest Entity</t>
        </is>
      </c>
      <c r="B9" s="4" t="inlineStr">
        <is>
          <t xml:space="preserve"> </t>
        </is>
      </c>
      <c r="C9" s="4" t="inlineStr">
        <is>
          <t xml:space="preserve"> </t>
        </is>
      </c>
    </row>
    <row r="10">
      <c r="A10" s="3" t="inlineStr">
        <is>
          <t>Unconsolidated Variable Interest Entity disclosures</t>
        </is>
      </c>
      <c r="B10" s="4" t="inlineStr">
        <is>
          <t xml:space="preserve"> </t>
        </is>
      </c>
      <c r="C10" s="4" t="inlineStr">
        <is>
          <t xml:space="preserve"> </t>
        </is>
      </c>
    </row>
    <row r="11">
      <c r="A11" s="4" t="inlineStr">
        <is>
          <t>Asset carrying value</t>
        </is>
      </c>
      <c r="B11" s="7" t="n">
        <v>119.1</v>
      </c>
      <c r="C11" s="7" t="n">
        <v>142.1</v>
      </c>
    </row>
    <row r="12">
      <c r="A12" s="4" t="inlineStr">
        <is>
          <t>Maximum exposure to loss</t>
        </is>
      </c>
      <c r="B12" s="7" t="n">
        <v>133.7</v>
      </c>
      <c r="C12" s="7" t="n">
        <v>136.9</v>
      </c>
    </row>
    <row r="13">
      <c r="A13" s="4" t="inlineStr">
        <is>
          <t>Residential mortgage-backed pass-through securities | Available-for-sale | Variable Interest Entity</t>
        </is>
      </c>
      <c r="B13" s="4" t="inlineStr">
        <is>
          <t xml:space="preserve"> </t>
        </is>
      </c>
      <c r="C13" s="4" t="inlineStr">
        <is>
          <t xml:space="preserve"> </t>
        </is>
      </c>
    </row>
    <row r="14">
      <c r="A14" s="3" t="inlineStr">
        <is>
          <t>Unconsolidated Variable Interest Entity disclosures</t>
        </is>
      </c>
      <c r="B14" s="4" t="inlineStr">
        <is>
          <t xml:space="preserve"> </t>
        </is>
      </c>
      <c r="C14" s="4" t="inlineStr">
        <is>
          <t xml:space="preserve"> </t>
        </is>
      </c>
    </row>
    <row r="15">
      <c r="A15" s="4" t="inlineStr">
        <is>
          <t>Asset carrying value</t>
        </is>
      </c>
      <c r="B15" s="7" t="n">
        <v>1899.3</v>
      </c>
      <c r="C15" s="7" t="n">
        <v>3152.9</v>
      </c>
    </row>
    <row r="16">
      <c r="A16" s="4" t="inlineStr">
        <is>
          <t>Maximum exposure to loss</t>
        </is>
      </c>
      <c r="B16" s="7" t="n">
        <v>2039.3</v>
      </c>
      <c r="C16" s="7" t="n">
        <v>3122.3</v>
      </c>
    </row>
    <row r="17">
      <c r="A17" s="4" t="inlineStr">
        <is>
          <t>Residential mortgage-backed pass-through securities | Trading | Variable Interest Entity</t>
        </is>
      </c>
      <c r="B17" s="4" t="inlineStr">
        <is>
          <t xml:space="preserve"> </t>
        </is>
      </c>
      <c r="C17" s="4" t="inlineStr">
        <is>
          <t xml:space="preserve"> </t>
        </is>
      </c>
    </row>
    <row r="18">
      <c r="A18" s="3" t="inlineStr">
        <is>
          <t>Unconsolidated Variable Interest Entity disclosures</t>
        </is>
      </c>
      <c r="B18" s="4" t="inlineStr">
        <is>
          <t xml:space="preserve"> </t>
        </is>
      </c>
      <c r="C18" s="4" t="inlineStr">
        <is>
          <t xml:space="preserve"> </t>
        </is>
      </c>
    </row>
    <row r="19">
      <c r="A19" s="4" t="inlineStr">
        <is>
          <t>Asset carrying value</t>
        </is>
      </c>
      <c r="B19" s="7" t="n">
        <v>63.2</v>
      </c>
      <c r="C19" s="7" t="n">
        <v>117.4</v>
      </c>
    </row>
    <row r="20">
      <c r="A20" s="4" t="inlineStr">
        <is>
          <t>Maximum exposure to loss</t>
        </is>
      </c>
      <c r="B20" s="7" t="n">
        <v>63.2</v>
      </c>
      <c r="C20" s="7" t="n">
        <v>117.4</v>
      </c>
    </row>
    <row r="21">
      <c r="A21" s="4" t="inlineStr">
        <is>
          <t>Commercial mortgage-backed securities | Available-for-sale | Variable Interest Entity</t>
        </is>
      </c>
      <c r="B21" s="4" t="inlineStr">
        <is>
          <t xml:space="preserve"> </t>
        </is>
      </c>
      <c r="C21" s="4" t="inlineStr">
        <is>
          <t xml:space="preserve"> </t>
        </is>
      </c>
    </row>
    <row r="22">
      <c r="A22" s="3" t="inlineStr">
        <is>
          <t>Unconsolidated Variable Interest Entity disclosures</t>
        </is>
      </c>
      <c r="B22" s="4" t="inlineStr">
        <is>
          <t xml:space="preserve"> </t>
        </is>
      </c>
      <c r="C22" s="4" t="inlineStr">
        <is>
          <t xml:space="preserve"> </t>
        </is>
      </c>
    </row>
    <row r="23">
      <c r="A23" s="4" t="inlineStr">
        <is>
          <t>Asset carrying value</t>
        </is>
      </c>
      <c r="B23" s="7" t="n">
        <v>5291.6</v>
      </c>
      <c r="C23" s="7" t="n">
        <v>5562.2</v>
      </c>
    </row>
    <row r="24">
      <c r="A24" s="4" t="inlineStr">
        <is>
          <t>Maximum exposure to loss</t>
        </is>
      </c>
      <c r="B24" s="7" t="n">
        <v>5742.2</v>
      </c>
      <c r="C24" s="7" t="n">
        <v>5436.2</v>
      </c>
    </row>
    <row r="25">
      <c r="A25" s="4" t="inlineStr">
        <is>
          <t>Commercial mortgage-backed securities | Trading | Variable Interest Entity</t>
        </is>
      </c>
      <c r="B25" s="4" t="inlineStr">
        <is>
          <t xml:space="preserve"> </t>
        </is>
      </c>
      <c r="C25" s="4" t="inlineStr">
        <is>
          <t xml:space="preserve"> </t>
        </is>
      </c>
    </row>
    <row r="26">
      <c r="A26" s="3" t="inlineStr">
        <is>
          <t>Unconsolidated Variable Interest Entity disclosures</t>
        </is>
      </c>
      <c r="B26" s="4" t="inlineStr">
        <is>
          <t xml:space="preserve"> </t>
        </is>
      </c>
      <c r="C26" s="4" t="inlineStr">
        <is>
          <t xml:space="preserve"> </t>
        </is>
      </c>
    </row>
    <row r="27">
      <c r="A27" s="4" t="inlineStr">
        <is>
          <t>Asset carrying value</t>
        </is>
      </c>
      <c r="B27" s="7" t="n">
        <v>21.2</v>
      </c>
      <c r="C27" s="7" t="n">
        <v>25.6</v>
      </c>
    </row>
    <row r="28">
      <c r="A28" s="4" t="inlineStr">
        <is>
          <t>Maximum exposure to loss</t>
        </is>
      </c>
      <c r="B28" s="7" t="n">
        <v>21.2</v>
      </c>
      <c r="C28" s="7" t="n">
        <v>25.6</v>
      </c>
    </row>
    <row r="29">
      <c r="A29" s="4" t="inlineStr">
        <is>
          <t>Collateralized debt obligations | Available-for-sale | Variable Interest Entity</t>
        </is>
      </c>
      <c r="B29" s="4" t="inlineStr">
        <is>
          <t xml:space="preserve"> </t>
        </is>
      </c>
      <c r="C29" s="4" t="inlineStr">
        <is>
          <t xml:space="preserve"> </t>
        </is>
      </c>
    </row>
    <row r="30">
      <c r="A30" s="3" t="inlineStr">
        <is>
          <t>Unconsolidated Variable Interest Entity disclosures</t>
        </is>
      </c>
      <c r="B30" s="4" t="inlineStr">
        <is>
          <t xml:space="preserve"> </t>
        </is>
      </c>
      <c r="C30" s="4" t="inlineStr">
        <is>
          <t xml:space="preserve"> </t>
        </is>
      </c>
    </row>
    <row r="31">
      <c r="A31" s="4" t="inlineStr">
        <is>
          <t>Asset carrying value</t>
        </is>
      </c>
      <c r="B31" s="7" t="n">
        <v>3641.4</v>
      </c>
      <c r="C31" s="7" t="n">
        <v>3559.6</v>
      </c>
    </row>
    <row r="32">
      <c r="A32" s="4" t="inlineStr">
        <is>
          <t>Maximum exposure to loss</t>
        </is>
      </c>
      <c r="B32" s="7" t="n">
        <v>3751.4</v>
      </c>
      <c r="C32" s="7" t="n">
        <v>3564.7</v>
      </c>
    </row>
    <row r="33">
      <c r="A33" s="4" t="inlineStr">
        <is>
          <t>Collateralized debt obligations | Trading | Variable Interest Entity</t>
        </is>
      </c>
      <c r="B33" s="4" t="inlineStr">
        <is>
          <t xml:space="preserve"> </t>
        </is>
      </c>
      <c r="C33" s="4" t="inlineStr">
        <is>
          <t xml:space="preserve"> </t>
        </is>
      </c>
    </row>
    <row r="34">
      <c r="A34" s="3" t="inlineStr">
        <is>
          <t>Unconsolidated Variable Interest Entity disclosures</t>
        </is>
      </c>
      <c r="B34" s="4" t="inlineStr">
        <is>
          <t xml:space="preserve"> </t>
        </is>
      </c>
      <c r="C34" s="4" t="inlineStr">
        <is>
          <t xml:space="preserve"> </t>
        </is>
      </c>
    </row>
    <row r="35">
      <c r="A35" s="4" t="inlineStr">
        <is>
          <t>Asset carrying value</t>
        </is>
      </c>
      <c r="B35" s="7" t="n">
        <v>6.8</v>
      </c>
      <c r="C35" s="7" t="n">
        <v>7.5</v>
      </c>
    </row>
    <row r="36">
      <c r="A36" s="4" t="inlineStr">
        <is>
          <t>Maximum exposure to loss</t>
        </is>
      </c>
      <c r="B36" s="7" t="n">
        <v>6.8</v>
      </c>
      <c r="C36" s="7" t="n">
        <v>7.5</v>
      </c>
    </row>
    <row r="37">
      <c r="A37" s="4" t="inlineStr">
        <is>
          <t>Other debt obligations | Available-for-sale | Variable Interest Entity</t>
        </is>
      </c>
      <c r="B37" s="4" t="inlineStr">
        <is>
          <t xml:space="preserve"> </t>
        </is>
      </c>
      <c r="C37" s="4" t="inlineStr">
        <is>
          <t xml:space="preserve"> </t>
        </is>
      </c>
    </row>
    <row r="38">
      <c r="A38" s="3" t="inlineStr">
        <is>
          <t>Unconsolidated Variable Interest Entity disclosures</t>
        </is>
      </c>
      <c r="B38" s="4" t="inlineStr">
        <is>
          <t xml:space="preserve"> </t>
        </is>
      </c>
      <c r="C38" s="4" t="inlineStr">
        <is>
          <t xml:space="preserve"> </t>
        </is>
      </c>
    </row>
    <row r="39">
      <c r="A39" s="4" t="inlineStr">
        <is>
          <t>Asset carrying value</t>
        </is>
      </c>
      <c r="B39" s="7" t="n">
        <v>6461.1</v>
      </c>
      <c r="C39" s="7" t="n">
        <v>7560.4</v>
      </c>
    </row>
    <row r="40">
      <c r="A40" s="4" t="inlineStr">
        <is>
          <t>Maximum exposure to loss</t>
        </is>
      </c>
      <c r="B40" s="7" t="n">
        <v>6952.2</v>
      </c>
      <c r="C40" s="7" t="n">
        <v>7487.8</v>
      </c>
    </row>
    <row r="41">
      <c r="A41" s="4" t="inlineStr">
        <is>
          <t>Other debt obligations | Trading | Variable Interest Entity</t>
        </is>
      </c>
      <c r="B41" s="4" t="inlineStr">
        <is>
          <t xml:space="preserve"> </t>
        </is>
      </c>
      <c r="C41" s="4" t="inlineStr">
        <is>
          <t xml:space="preserve"> </t>
        </is>
      </c>
    </row>
    <row r="42">
      <c r="A42" s="3" t="inlineStr">
        <is>
          <t>Unconsolidated Variable Interest Entity disclosures</t>
        </is>
      </c>
      <c r="B42" s="4" t="inlineStr">
        <is>
          <t xml:space="preserve"> </t>
        </is>
      </c>
      <c r="C42" s="4" t="inlineStr">
        <is>
          <t xml:space="preserve"> </t>
        </is>
      </c>
    </row>
    <row r="43">
      <c r="A43" s="4" t="inlineStr">
        <is>
          <t>Asset carrying value</t>
        </is>
      </c>
      <c r="B43" s="7" t="n">
        <v>4.9</v>
      </c>
      <c r="C43" s="7" t="n">
        <v>8.199999999999999</v>
      </c>
    </row>
    <row r="44">
      <c r="A44" s="4" t="inlineStr">
        <is>
          <t>Maximum exposure to loss</t>
        </is>
      </c>
      <c r="B44" s="7" t="n">
        <v>4.9</v>
      </c>
      <c r="C44" s="7" t="n">
        <v>8.199999999999999</v>
      </c>
    </row>
    <row r="45">
      <c r="A45" s="4" t="inlineStr">
        <is>
          <t>Equity securities | Variable Interest Entity</t>
        </is>
      </c>
      <c r="B45" s="4" t="inlineStr">
        <is>
          <t xml:space="preserve"> </t>
        </is>
      </c>
      <c r="C45" s="4" t="inlineStr">
        <is>
          <t xml:space="preserve"> </t>
        </is>
      </c>
    </row>
    <row r="46">
      <c r="A46" s="3" t="inlineStr">
        <is>
          <t>Unconsolidated Variable Interest Entity disclosures</t>
        </is>
      </c>
      <c r="B46" s="4" t="inlineStr">
        <is>
          <t xml:space="preserve"> </t>
        </is>
      </c>
      <c r="C46" s="4" t="inlineStr">
        <is>
          <t xml:space="preserve"> </t>
        </is>
      </c>
    </row>
    <row r="47">
      <c r="A47" s="4" t="inlineStr">
        <is>
          <t>Asset carrying value</t>
        </is>
      </c>
      <c r="B47" s="7" t="n">
        <v>108.7</v>
      </c>
      <c r="C47" s="7" t="n">
        <v>115.4</v>
      </c>
    </row>
    <row r="48">
      <c r="A48" s="4" t="inlineStr">
        <is>
          <t>Maximum exposure to loss</t>
        </is>
      </c>
      <c r="B48" s="7" t="n">
        <v>108.7</v>
      </c>
      <c r="C48" s="7" t="n">
        <v>115.4</v>
      </c>
    </row>
    <row r="49">
      <c r="A49" s="4" t="inlineStr">
        <is>
          <t>Other investments: Other limited partnership and fund interests | Variable Interest Entity</t>
        </is>
      </c>
      <c r="B49" s="4" t="inlineStr">
        <is>
          <t xml:space="preserve"> </t>
        </is>
      </c>
      <c r="C49" s="4" t="inlineStr">
        <is>
          <t xml:space="preserve"> </t>
        </is>
      </c>
    </row>
    <row r="50">
      <c r="A50" s="3" t="inlineStr">
        <is>
          <t>Unconsolidated Variable Interest Entity disclosures</t>
        </is>
      </c>
      <c r="B50" s="4" t="inlineStr">
        <is>
          <t xml:space="preserve"> </t>
        </is>
      </c>
      <c r="C50" s="4" t="inlineStr">
        <is>
          <t xml:space="preserve"> </t>
        </is>
      </c>
    </row>
    <row r="51">
      <c r="A51" s="4" t="inlineStr">
        <is>
          <t>Asset carrying value</t>
        </is>
      </c>
      <c r="B51" s="7" t="n">
        <v>1312.8</v>
      </c>
      <c r="C51" s="7" t="n">
        <v>1209.6</v>
      </c>
    </row>
    <row r="52">
      <c r="A52" s="4" t="inlineStr">
        <is>
          <t>Maximum exposure to loss</t>
        </is>
      </c>
      <c r="B52" s="5" t="n">
        <v>2395</v>
      </c>
      <c r="C52" s="7" t="n">
        <v>2053.8</v>
      </c>
    </row>
    <row r="53">
      <c r="A53" s="4" t="inlineStr">
        <is>
          <t>Fully secured debt of international real estate funds with recourse to the investment manager, included in maximum loss exposure</t>
        </is>
      </c>
      <c r="B53" s="6" t="n">
        <v>270.1</v>
      </c>
      <c r="C53" s="6" t="n">
        <v>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ies and Equity Securit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fixed maturities</t>
        </is>
      </c>
      <c r="B3" s="9" t="n">
        <v>72207</v>
      </c>
      <c r="C3" s="4" t="inlineStr">
        <is>
          <t xml:space="preserve"> </t>
        </is>
      </c>
      <c r="D3" s="6" t="n">
        <v>72869.89999999999</v>
      </c>
      <c r="E3" s="4" t="inlineStr">
        <is>
          <t xml:space="preserve"> </t>
        </is>
      </c>
      <c r="F3" s="4" t="inlineStr">
        <is>
          <t xml:space="preserve"> </t>
        </is>
      </c>
      <c r="G3" s="4" t="inlineStr">
        <is>
          <t xml:space="preserve"> </t>
        </is>
      </c>
    </row>
    <row r="4">
      <c r="A4" s="4" t="inlineStr">
        <is>
          <t>Gross unrealized gains, fixed maturities</t>
        </is>
      </c>
      <c r="B4" s="7" t="n">
        <v>768.8</v>
      </c>
      <c r="C4" s="4" t="inlineStr">
        <is>
          <t xml:space="preserve"> </t>
        </is>
      </c>
      <c r="D4" s="7" t="n">
        <v>5708.6</v>
      </c>
      <c r="E4" s="4" t="inlineStr">
        <is>
          <t xml:space="preserve"> </t>
        </is>
      </c>
      <c r="F4" s="4" t="inlineStr">
        <is>
          <t xml:space="preserve"> </t>
        </is>
      </c>
      <c r="G4" s="4" t="inlineStr">
        <is>
          <t xml:space="preserve"> </t>
        </is>
      </c>
    </row>
    <row r="5">
      <c r="A5" s="4" t="inlineStr">
        <is>
          <t>Gross unrealized losses, fixed maturities</t>
        </is>
      </c>
      <c r="B5" s="7" t="n">
        <v>5757.7</v>
      </c>
      <c r="C5" s="4" t="inlineStr">
        <is>
          <t xml:space="preserve"> </t>
        </is>
      </c>
      <c r="D5" s="7" t="n">
        <v>408.5</v>
      </c>
      <c r="E5" s="4" t="inlineStr">
        <is>
          <t xml:space="preserve"> </t>
        </is>
      </c>
      <c r="F5" s="4" t="inlineStr">
        <is>
          <t xml:space="preserve"> </t>
        </is>
      </c>
      <c r="G5" s="4" t="inlineStr">
        <is>
          <t xml:space="preserve"> </t>
        </is>
      </c>
    </row>
    <row r="6">
      <c r="A6" s="4" t="inlineStr">
        <is>
          <t>Allowance, fixed maturities</t>
        </is>
      </c>
      <c r="B6" s="7" t="n">
        <v>12.5</v>
      </c>
      <c r="C6" s="6" t="n">
        <v>20.4</v>
      </c>
      <c r="D6" s="7" t="n">
        <v>15.5</v>
      </c>
      <c r="E6" s="6" t="n">
        <v>8.699999999999999</v>
      </c>
      <c r="F6" s="6" t="n">
        <v>10.5</v>
      </c>
      <c r="G6" s="6" t="n">
        <v>7.4</v>
      </c>
    </row>
    <row r="7">
      <c r="A7" s="4" t="inlineStr">
        <is>
          <t>Fair value, fixed maturities</t>
        </is>
      </c>
      <c r="B7" s="7" t="n">
        <v>67205.60000000001</v>
      </c>
      <c r="C7" s="4" t="inlineStr">
        <is>
          <t xml:space="preserve"> </t>
        </is>
      </c>
      <c r="D7" s="7" t="n">
        <v>78154.5</v>
      </c>
      <c r="E7" s="4" t="inlineStr">
        <is>
          <t xml:space="preserve"> </t>
        </is>
      </c>
      <c r="F7" s="4" t="inlineStr">
        <is>
          <t xml:space="preserve"> </t>
        </is>
      </c>
      <c r="G7" s="4" t="inlineStr">
        <is>
          <t xml:space="preserve"> </t>
        </is>
      </c>
    </row>
    <row r="8">
      <c r="A8" s="4" t="inlineStr">
        <is>
          <t>Accrued interest receivable</t>
        </is>
      </c>
      <c r="B8" s="7" t="n">
        <v>553.8</v>
      </c>
      <c r="C8" s="4" t="inlineStr">
        <is>
          <t xml:space="preserve"> </t>
        </is>
      </c>
      <c r="D8" s="7" t="n">
        <v>542.6</v>
      </c>
      <c r="E8" s="4" t="inlineStr">
        <is>
          <t xml:space="preserve"> </t>
        </is>
      </c>
      <c r="F8" s="4" t="inlineStr">
        <is>
          <t xml:space="preserve"> </t>
        </is>
      </c>
      <c r="G8" s="4" t="inlineStr">
        <is>
          <t xml:space="preserve"> </t>
        </is>
      </c>
    </row>
    <row r="9">
      <c r="A9" s="4" t="inlineStr">
        <is>
          <t>U.S. government and a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fixed maturities</t>
        </is>
      </c>
      <c r="B11" s="7" t="n">
        <v>2432.3</v>
      </c>
      <c r="C11" s="4" t="inlineStr">
        <is>
          <t xml:space="preserve"> </t>
        </is>
      </c>
      <c r="D11" s="5" t="n">
        <v>1978</v>
      </c>
      <c r="E11" s="4" t="inlineStr">
        <is>
          <t xml:space="preserve"> </t>
        </is>
      </c>
      <c r="F11" s="4" t="inlineStr">
        <is>
          <t xml:space="preserve"> </t>
        </is>
      </c>
      <c r="G11" s="4" t="inlineStr">
        <is>
          <t xml:space="preserve"> </t>
        </is>
      </c>
    </row>
    <row r="12">
      <c r="A12" s="4" t="inlineStr">
        <is>
          <t>Gross unrealized gains, fixed maturities</t>
        </is>
      </c>
      <c r="B12" s="7" t="n">
        <v>1.3</v>
      </c>
      <c r="C12" s="4" t="inlineStr">
        <is>
          <t xml:space="preserve"> </t>
        </is>
      </c>
      <c r="D12" s="5" t="n">
        <v>148</v>
      </c>
      <c r="E12" s="4" t="inlineStr">
        <is>
          <t xml:space="preserve"> </t>
        </is>
      </c>
      <c r="F12" s="4" t="inlineStr">
        <is>
          <t xml:space="preserve"> </t>
        </is>
      </c>
      <c r="G12" s="4" t="inlineStr">
        <is>
          <t xml:space="preserve"> </t>
        </is>
      </c>
    </row>
    <row r="13">
      <c r="A13" s="4" t="inlineStr">
        <is>
          <t>Gross unrealized losses, fixed maturities</t>
        </is>
      </c>
      <c r="B13" s="5" t="n">
        <v>165</v>
      </c>
      <c r="C13" s="4" t="inlineStr">
        <is>
          <t xml:space="preserve"> </t>
        </is>
      </c>
      <c r="D13" s="7" t="n">
        <v>37.4</v>
      </c>
      <c r="E13" s="4" t="inlineStr">
        <is>
          <t xml:space="preserve"> </t>
        </is>
      </c>
      <c r="F13" s="4" t="inlineStr">
        <is>
          <t xml:space="preserve"> </t>
        </is>
      </c>
      <c r="G13" s="4" t="inlineStr">
        <is>
          <t xml:space="preserve"> </t>
        </is>
      </c>
    </row>
    <row r="14">
      <c r="A14" s="4" t="inlineStr">
        <is>
          <t>Fair value, fixed maturities</t>
        </is>
      </c>
      <c r="B14" s="7" t="n">
        <v>2268.6</v>
      </c>
      <c r="C14" s="4" t="inlineStr">
        <is>
          <t xml:space="preserve"> </t>
        </is>
      </c>
      <c r="D14" s="7" t="n">
        <v>2088.6</v>
      </c>
      <c r="E14" s="4" t="inlineStr">
        <is>
          <t xml:space="preserve"> </t>
        </is>
      </c>
      <c r="F14" s="4" t="inlineStr">
        <is>
          <t xml:space="preserve"> </t>
        </is>
      </c>
      <c r="G14" s="4" t="inlineStr">
        <is>
          <t xml:space="preserve"> </t>
        </is>
      </c>
    </row>
    <row r="15">
      <c r="A15" s="4" t="inlineStr">
        <is>
          <t>Non-U.S. govern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fixed maturities</t>
        </is>
      </c>
      <c r="B17" s="5" t="n">
        <v>689</v>
      </c>
      <c r="C17" s="4" t="inlineStr">
        <is>
          <t xml:space="preserve"> </t>
        </is>
      </c>
      <c r="D17" s="5" t="n">
        <v>851</v>
      </c>
      <c r="E17" s="4" t="inlineStr">
        <is>
          <t xml:space="preserve"> </t>
        </is>
      </c>
      <c r="F17" s="4" t="inlineStr">
        <is>
          <t xml:space="preserve"> </t>
        </is>
      </c>
      <c r="G17" s="4" t="inlineStr">
        <is>
          <t xml:space="preserve"> </t>
        </is>
      </c>
    </row>
    <row r="18">
      <c r="A18" s="4" t="inlineStr">
        <is>
          <t>Gross unrealized gains, fixed maturities</t>
        </is>
      </c>
      <c r="B18" s="7" t="n">
        <v>42.3</v>
      </c>
      <c r="C18" s="4" t="inlineStr">
        <is>
          <t xml:space="preserve"> </t>
        </is>
      </c>
      <c r="D18" s="7" t="n">
        <v>133.1</v>
      </c>
      <c r="E18" s="4" t="inlineStr">
        <is>
          <t xml:space="preserve"> </t>
        </is>
      </c>
      <c r="F18" s="4" t="inlineStr">
        <is>
          <t xml:space="preserve"> </t>
        </is>
      </c>
      <c r="G18" s="4" t="inlineStr">
        <is>
          <t xml:space="preserve"> </t>
        </is>
      </c>
    </row>
    <row r="19">
      <c r="A19" s="4" t="inlineStr">
        <is>
          <t>Gross unrealized losses, fixed maturities</t>
        </is>
      </c>
      <c r="B19" s="7" t="n">
        <v>51.5</v>
      </c>
      <c r="C19" s="4" t="inlineStr">
        <is>
          <t xml:space="preserve"> </t>
        </is>
      </c>
      <c r="D19" s="7" t="n">
        <v>2.1</v>
      </c>
      <c r="E19" s="4" t="inlineStr">
        <is>
          <t xml:space="preserve"> </t>
        </is>
      </c>
      <c r="F19" s="4" t="inlineStr">
        <is>
          <t xml:space="preserve"> </t>
        </is>
      </c>
      <c r="G19" s="4" t="inlineStr">
        <is>
          <t xml:space="preserve"> </t>
        </is>
      </c>
    </row>
    <row r="20">
      <c r="A20" s="4" t="inlineStr">
        <is>
          <t>Fair value, fixed maturities</t>
        </is>
      </c>
      <c r="B20" s="7" t="n">
        <v>679.8</v>
      </c>
      <c r="C20" s="4" t="inlineStr">
        <is>
          <t xml:space="preserve"> </t>
        </is>
      </c>
      <c r="D20" s="5" t="n">
        <v>982</v>
      </c>
      <c r="E20" s="4" t="inlineStr">
        <is>
          <t xml:space="preserve"> </t>
        </is>
      </c>
      <c r="F20" s="4" t="inlineStr">
        <is>
          <t xml:space="preserve"> </t>
        </is>
      </c>
      <c r="G20" s="4" t="inlineStr">
        <is>
          <t xml:space="preserve"> </t>
        </is>
      </c>
    </row>
    <row r="21">
      <c r="A21" s="4" t="inlineStr">
        <is>
          <t>States and political subdivi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 fixed maturities</t>
        </is>
      </c>
      <c r="B23" s="7" t="n">
        <v>7830.1</v>
      </c>
      <c r="C23" s="4" t="inlineStr">
        <is>
          <t xml:space="preserve"> </t>
        </is>
      </c>
      <c r="D23" s="7" t="n">
        <v>8290.700000000001</v>
      </c>
      <c r="E23" s="4" t="inlineStr">
        <is>
          <t xml:space="preserve"> </t>
        </is>
      </c>
      <c r="F23" s="4" t="inlineStr">
        <is>
          <t xml:space="preserve"> </t>
        </is>
      </c>
      <c r="G23" s="4" t="inlineStr">
        <is>
          <t xml:space="preserve"> </t>
        </is>
      </c>
    </row>
    <row r="24">
      <c r="A24" s="4" t="inlineStr">
        <is>
          <t>Gross unrealized gains, fixed maturities</t>
        </is>
      </c>
      <c r="B24" s="7" t="n">
        <v>55.7</v>
      </c>
      <c r="C24" s="4" t="inlineStr">
        <is>
          <t xml:space="preserve"> </t>
        </is>
      </c>
      <c r="D24" s="7" t="n">
        <v>1030.3</v>
      </c>
      <c r="E24" s="4" t="inlineStr">
        <is>
          <t xml:space="preserve"> </t>
        </is>
      </c>
      <c r="F24" s="4" t="inlineStr">
        <is>
          <t xml:space="preserve"> </t>
        </is>
      </c>
      <c r="G24" s="4" t="inlineStr">
        <is>
          <t xml:space="preserve"> </t>
        </is>
      </c>
    </row>
    <row r="25">
      <c r="A25" s="4" t="inlineStr">
        <is>
          <t>Gross unrealized losses, fixed maturities</t>
        </is>
      </c>
      <c r="B25" s="7" t="n">
        <v>715.2</v>
      </c>
      <c r="C25" s="4" t="inlineStr">
        <is>
          <t xml:space="preserve"> </t>
        </is>
      </c>
      <c r="D25" s="7" t="n">
        <v>16.6</v>
      </c>
      <c r="E25" s="4" t="inlineStr">
        <is>
          <t xml:space="preserve"> </t>
        </is>
      </c>
      <c r="F25" s="4" t="inlineStr">
        <is>
          <t xml:space="preserve"> </t>
        </is>
      </c>
      <c r="G25" s="4" t="inlineStr">
        <is>
          <t xml:space="preserve"> </t>
        </is>
      </c>
    </row>
    <row r="26">
      <c r="A26" s="4" t="inlineStr">
        <is>
          <t>Fair value, fixed maturities</t>
        </is>
      </c>
      <c r="B26" s="7" t="n">
        <v>7170.6</v>
      </c>
      <c r="C26" s="4" t="inlineStr">
        <is>
          <t xml:space="preserve"> </t>
        </is>
      </c>
      <c r="D26" s="7" t="n">
        <v>9304.4</v>
      </c>
      <c r="E26" s="4" t="inlineStr">
        <is>
          <t xml:space="preserve"> </t>
        </is>
      </c>
      <c r="F26" s="4" t="inlineStr">
        <is>
          <t xml:space="preserve"> </t>
        </is>
      </c>
      <c r="G26" s="4" t="inlineStr">
        <is>
          <t xml:space="preserve"> </t>
        </is>
      </c>
    </row>
    <row r="27">
      <c r="A27" s="4" t="inlineStr">
        <is>
          <t>Corporate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fixed maturities</t>
        </is>
      </c>
      <c r="B29" s="7" t="n">
        <v>42770.5</v>
      </c>
      <c r="C29" s="4" t="inlineStr">
        <is>
          <t xml:space="preserve"> </t>
        </is>
      </c>
      <c r="D29" s="7" t="n">
        <v>42139.2</v>
      </c>
      <c r="E29" s="4" t="inlineStr">
        <is>
          <t xml:space="preserve"> </t>
        </is>
      </c>
      <c r="F29" s="4" t="inlineStr">
        <is>
          <t xml:space="preserve"> </t>
        </is>
      </c>
      <c r="G29" s="4" t="inlineStr">
        <is>
          <t xml:space="preserve"> </t>
        </is>
      </c>
    </row>
    <row r="30">
      <c r="A30" s="4" t="inlineStr">
        <is>
          <t>Gross unrealized gains, fixed maturities</t>
        </is>
      </c>
      <c r="B30" s="7" t="n">
        <v>654.4</v>
      </c>
      <c r="C30" s="4" t="inlineStr">
        <is>
          <t xml:space="preserve"> </t>
        </is>
      </c>
      <c r="D30" s="7" t="n">
        <v>4044.8</v>
      </c>
      <c r="E30" s="4" t="inlineStr">
        <is>
          <t xml:space="preserve"> </t>
        </is>
      </c>
      <c r="F30" s="4" t="inlineStr">
        <is>
          <t xml:space="preserve"> </t>
        </is>
      </c>
      <c r="G30" s="4" t="inlineStr">
        <is>
          <t xml:space="preserve"> </t>
        </is>
      </c>
    </row>
    <row r="31">
      <c r="A31" s="4" t="inlineStr">
        <is>
          <t>Gross unrealized losses, fixed maturities</t>
        </is>
      </c>
      <c r="B31" s="7" t="n">
        <v>3619.2</v>
      </c>
      <c r="C31" s="4" t="inlineStr">
        <is>
          <t xml:space="preserve"> </t>
        </is>
      </c>
      <c r="D31" s="7" t="n">
        <v>224.5</v>
      </c>
      <c r="E31" s="4" t="inlineStr">
        <is>
          <t xml:space="preserve"> </t>
        </is>
      </c>
      <c r="F31" s="4" t="inlineStr">
        <is>
          <t xml:space="preserve"> </t>
        </is>
      </c>
      <c r="G31" s="4" t="inlineStr">
        <is>
          <t xml:space="preserve"> </t>
        </is>
      </c>
    </row>
    <row r="32">
      <c r="A32" s="4" t="inlineStr">
        <is>
          <t>Allowance, fixed maturities</t>
        </is>
      </c>
      <c r="B32" s="7" t="n">
        <v>12.5</v>
      </c>
      <c r="C32" s="5" t="n">
        <v>20</v>
      </c>
      <c r="D32" s="7" t="n">
        <v>15.1</v>
      </c>
      <c r="E32" s="7" t="n">
        <v>8.5</v>
      </c>
      <c r="F32" s="7" t="n">
        <v>0.9</v>
      </c>
      <c r="G32" s="7" t="n">
        <v>0.9</v>
      </c>
    </row>
    <row r="33">
      <c r="A33" s="4" t="inlineStr">
        <is>
          <t>Fair value, fixed maturities</t>
        </is>
      </c>
      <c r="B33" s="7" t="n">
        <v>39793.2</v>
      </c>
      <c r="C33" s="4" t="inlineStr">
        <is>
          <t xml:space="preserve"> </t>
        </is>
      </c>
      <c r="D33" s="7" t="n">
        <v>45944.4</v>
      </c>
      <c r="E33" s="4" t="inlineStr">
        <is>
          <t xml:space="preserve"> </t>
        </is>
      </c>
      <c r="F33" s="4" t="inlineStr">
        <is>
          <t xml:space="preserve"> </t>
        </is>
      </c>
      <c r="G33" s="4" t="inlineStr">
        <is>
          <t xml:space="preserve"> </t>
        </is>
      </c>
    </row>
    <row r="34">
      <c r="A34" s="4" t="inlineStr">
        <is>
          <t>Residential mortgage-backed pass-through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fixed maturities</t>
        </is>
      </c>
      <c r="B36" s="7" t="n">
        <v>2039.3</v>
      </c>
      <c r="C36" s="4" t="inlineStr">
        <is>
          <t xml:space="preserve"> </t>
        </is>
      </c>
      <c r="D36" s="7" t="n">
        <v>3122.3</v>
      </c>
      <c r="E36" s="4" t="inlineStr">
        <is>
          <t xml:space="preserve"> </t>
        </is>
      </c>
      <c r="F36" s="4" t="inlineStr">
        <is>
          <t xml:space="preserve"> </t>
        </is>
      </c>
      <c r="G36" s="4" t="inlineStr">
        <is>
          <t xml:space="preserve"> </t>
        </is>
      </c>
    </row>
    <row r="37">
      <c r="A37" s="4" t="inlineStr">
        <is>
          <t>Gross unrealized gains, fixed maturities</t>
        </is>
      </c>
      <c r="B37" s="7" t="n">
        <v>3.8</v>
      </c>
      <c r="C37" s="4" t="inlineStr">
        <is>
          <t xml:space="preserve"> </t>
        </is>
      </c>
      <c r="D37" s="5" t="n">
        <v>59</v>
      </c>
      <c r="E37" s="4" t="inlineStr">
        <is>
          <t xml:space="preserve"> </t>
        </is>
      </c>
      <c r="F37" s="4" t="inlineStr">
        <is>
          <t xml:space="preserve"> </t>
        </is>
      </c>
      <c r="G37" s="4" t="inlineStr">
        <is>
          <t xml:space="preserve"> </t>
        </is>
      </c>
    </row>
    <row r="38">
      <c r="A38" s="4" t="inlineStr">
        <is>
          <t>Gross unrealized losses, fixed maturities</t>
        </is>
      </c>
      <c r="B38" s="7" t="n">
        <v>143.8</v>
      </c>
      <c r="C38" s="4" t="inlineStr">
        <is>
          <t xml:space="preserve"> </t>
        </is>
      </c>
      <c r="D38" s="7" t="n">
        <v>28.4</v>
      </c>
      <c r="E38" s="4" t="inlineStr">
        <is>
          <t xml:space="preserve"> </t>
        </is>
      </c>
      <c r="F38" s="4" t="inlineStr">
        <is>
          <t xml:space="preserve"> </t>
        </is>
      </c>
      <c r="G38" s="4" t="inlineStr">
        <is>
          <t xml:space="preserve"> </t>
        </is>
      </c>
    </row>
    <row r="39">
      <c r="A39" s="4" t="inlineStr">
        <is>
          <t>Fair value, fixed maturities</t>
        </is>
      </c>
      <c r="B39" s="7" t="n">
        <v>1899.3</v>
      </c>
      <c r="C39" s="4" t="inlineStr">
        <is>
          <t xml:space="preserve"> </t>
        </is>
      </c>
      <c r="D39" s="7" t="n">
        <v>3152.9</v>
      </c>
      <c r="E39" s="4" t="inlineStr">
        <is>
          <t xml:space="preserve"> </t>
        </is>
      </c>
      <c r="F39" s="4" t="inlineStr">
        <is>
          <t xml:space="preserve"> </t>
        </is>
      </c>
      <c r="G39" s="4" t="inlineStr">
        <is>
          <t xml:space="preserve"> </t>
        </is>
      </c>
    </row>
    <row r="40">
      <c r="A40" s="4" t="inlineStr">
        <is>
          <t>Commercial mortgage-backed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fixed maturities</t>
        </is>
      </c>
      <c r="B42" s="7" t="n">
        <v>5742.2</v>
      </c>
      <c r="C42" s="4" t="inlineStr">
        <is>
          <t xml:space="preserve"> </t>
        </is>
      </c>
      <c r="D42" s="7" t="n">
        <v>5436.2</v>
      </c>
      <c r="E42" s="4" t="inlineStr">
        <is>
          <t xml:space="preserve"> </t>
        </is>
      </c>
      <c r="F42" s="4" t="inlineStr">
        <is>
          <t xml:space="preserve"> </t>
        </is>
      </c>
      <c r="G42" s="4" t="inlineStr">
        <is>
          <t xml:space="preserve"> </t>
        </is>
      </c>
    </row>
    <row r="43">
      <c r="A43" s="4" t="inlineStr">
        <is>
          <t>Gross unrealized gains, fixed maturities</t>
        </is>
      </c>
      <c r="B43" s="7" t="n">
        <v>2.7</v>
      </c>
      <c r="C43" s="4" t="inlineStr">
        <is>
          <t xml:space="preserve"> </t>
        </is>
      </c>
      <c r="D43" s="7" t="n">
        <v>157.8</v>
      </c>
      <c r="E43" s="4" t="inlineStr">
        <is>
          <t xml:space="preserve"> </t>
        </is>
      </c>
      <c r="F43" s="4" t="inlineStr">
        <is>
          <t xml:space="preserve"> </t>
        </is>
      </c>
      <c r="G43" s="4" t="inlineStr">
        <is>
          <t xml:space="preserve"> </t>
        </is>
      </c>
    </row>
    <row r="44">
      <c r="A44" s="4" t="inlineStr">
        <is>
          <t>Gross unrealized losses, fixed maturities</t>
        </is>
      </c>
      <c r="B44" s="7" t="n">
        <v>453.3</v>
      </c>
      <c r="C44" s="4" t="inlineStr">
        <is>
          <t xml:space="preserve"> </t>
        </is>
      </c>
      <c r="D44" s="7" t="n">
        <v>31.5</v>
      </c>
      <c r="E44" s="4" t="inlineStr">
        <is>
          <t xml:space="preserve"> </t>
        </is>
      </c>
      <c r="F44" s="4" t="inlineStr">
        <is>
          <t xml:space="preserve"> </t>
        </is>
      </c>
      <c r="G44" s="4" t="inlineStr">
        <is>
          <t xml:space="preserve"> </t>
        </is>
      </c>
    </row>
    <row r="45">
      <c r="A45" s="4" t="inlineStr">
        <is>
          <t>Allowance, fixed maturities</t>
        </is>
      </c>
      <c r="B45" s="4" t="inlineStr">
        <is>
          <t xml:space="preserve"> </t>
        </is>
      </c>
      <c r="C45" s="7" t="n">
        <v>0.3</v>
      </c>
      <c r="D45" s="7" t="n">
        <v>0.3</v>
      </c>
      <c r="E45" s="6" t="n">
        <v>0.2</v>
      </c>
      <c r="F45" s="5" t="n">
        <v>7</v>
      </c>
      <c r="G45" s="7" t="n">
        <v>4.3</v>
      </c>
    </row>
    <row r="46">
      <c r="A46" s="4" t="inlineStr">
        <is>
          <t>Fair value, fixed maturities</t>
        </is>
      </c>
      <c r="B46" s="7" t="n">
        <v>5291.6</v>
      </c>
      <c r="C46" s="4" t="inlineStr">
        <is>
          <t xml:space="preserve"> </t>
        </is>
      </c>
      <c r="D46" s="7" t="n">
        <v>5562.2</v>
      </c>
      <c r="E46" s="4" t="inlineStr">
        <is>
          <t xml:space="preserve"> </t>
        </is>
      </c>
      <c r="F46" s="4" t="inlineStr">
        <is>
          <t xml:space="preserve"> </t>
        </is>
      </c>
      <c r="G46" s="4" t="inlineStr">
        <is>
          <t xml:space="preserve"> </t>
        </is>
      </c>
    </row>
    <row r="47">
      <c r="A47" s="4" t="inlineStr">
        <is>
          <t>Collateralized 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ailable-for-sa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 fixed maturities</t>
        </is>
      </c>
      <c r="B49" s="7" t="n">
        <v>3751.4</v>
      </c>
      <c r="C49" s="4" t="inlineStr">
        <is>
          <t xml:space="preserve"> </t>
        </is>
      </c>
      <c r="D49" s="7" t="n">
        <v>3564.7</v>
      </c>
      <c r="E49" s="4" t="inlineStr">
        <is>
          <t xml:space="preserve"> </t>
        </is>
      </c>
      <c r="F49" s="4" t="inlineStr">
        <is>
          <t xml:space="preserve"> </t>
        </is>
      </c>
      <c r="G49" s="4" t="inlineStr">
        <is>
          <t xml:space="preserve"> </t>
        </is>
      </c>
    </row>
    <row r="50">
      <c r="A50" s="4" t="inlineStr">
        <is>
          <t>Gross unrealized gains, fixed maturities</t>
        </is>
      </c>
      <c r="B50" s="7" t="n">
        <v>1.5</v>
      </c>
      <c r="C50" s="4" t="inlineStr">
        <is>
          <t xml:space="preserve"> </t>
        </is>
      </c>
      <c r="D50" s="7" t="n">
        <v>4.5</v>
      </c>
      <c r="E50" s="4" t="inlineStr">
        <is>
          <t xml:space="preserve"> </t>
        </is>
      </c>
      <c r="F50" s="4" t="inlineStr">
        <is>
          <t xml:space="preserve"> </t>
        </is>
      </c>
      <c r="G50" s="4" t="inlineStr">
        <is>
          <t xml:space="preserve"> </t>
        </is>
      </c>
    </row>
    <row r="51">
      <c r="A51" s="4" t="inlineStr">
        <is>
          <t>Gross unrealized losses, fixed maturities</t>
        </is>
      </c>
      <c r="B51" s="7" t="n">
        <v>111.5</v>
      </c>
      <c r="C51" s="4" t="inlineStr">
        <is>
          <t xml:space="preserve"> </t>
        </is>
      </c>
      <c r="D51" s="7" t="n">
        <v>9.6</v>
      </c>
      <c r="E51" s="4" t="inlineStr">
        <is>
          <t xml:space="preserve"> </t>
        </is>
      </c>
      <c r="F51" s="4" t="inlineStr">
        <is>
          <t xml:space="preserve"> </t>
        </is>
      </c>
      <c r="G51" s="4" t="inlineStr">
        <is>
          <t xml:space="preserve"> </t>
        </is>
      </c>
    </row>
    <row r="52">
      <c r="A52" s="4" t="inlineStr">
        <is>
          <t>Allowance, fixed maturities</t>
        </is>
      </c>
      <c r="B52" s="4" t="inlineStr">
        <is>
          <t xml:space="preserve"> </t>
        </is>
      </c>
      <c r="C52" s="4" t="inlineStr">
        <is>
          <t xml:space="preserve"> </t>
        </is>
      </c>
      <c r="D52" s="4" t="inlineStr">
        <is>
          <t xml:space="preserve"> </t>
        </is>
      </c>
      <c r="E52" s="4" t="inlineStr">
        <is>
          <t xml:space="preserve"> </t>
        </is>
      </c>
      <c r="F52" s="6" t="n">
        <v>2.6</v>
      </c>
      <c r="G52" s="6" t="n">
        <v>2.2</v>
      </c>
    </row>
    <row r="53">
      <c r="A53" s="4" t="inlineStr">
        <is>
          <t>Fair value, fixed maturities</t>
        </is>
      </c>
      <c r="B53" s="7" t="n">
        <v>3641.4</v>
      </c>
      <c r="C53" s="4" t="inlineStr">
        <is>
          <t xml:space="preserve"> </t>
        </is>
      </c>
      <c r="D53" s="7" t="n">
        <v>3559.6</v>
      </c>
      <c r="E53" s="4" t="inlineStr">
        <is>
          <t xml:space="preserve"> </t>
        </is>
      </c>
      <c r="F53" s="4" t="inlineStr">
        <is>
          <t xml:space="preserve"> </t>
        </is>
      </c>
      <c r="G53" s="4" t="inlineStr">
        <is>
          <t xml:space="preserve"> </t>
        </is>
      </c>
    </row>
    <row r="54">
      <c r="A54" s="4" t="inlineStr">
        <is>
          <t>Other 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ailable-for-sa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 fixed maturities</t>
        </is>
      </c>
      <c r="B56" s="7" t="n">
        <v>6952.2</v>
      </c>
      <c r="C56" s="4" t="inlineStr">
        <is>
          <t xml:space="preserve"> </t>
        </is>
      </c>
      <c r="D56" s="7" t="n">
        <v>7487.8</v>
      </c>
      <c r="E56" s="4" t="inlineStr">
        <is>
          <t xml:space="preserve"> </t>
        </is>
      </c>
      <c r="F56" s="4" t="inlineStr">
        <is>
          <t xml:space="preserve"> </t>
        </is>
      </c>
      <c r="G56" s="4" t="inlineStr">
        <is>
          <t xml:space="preserve"> </t>
        </is>
      </c>
    </row>
    <row r="57">
      <c r="A57" s="4" t="inlineStr">
        <is>
          <t>Gross unrealized gains, fixed maturities</t>
        </is>
      </c>
      <c r="B57" s="7" t="n">
        <v>7.1</v>
      </c>
      <c r="C57" s="4" t="inlineStr">
        <is>
          <t xml:space="preserve"> </t>
        </is>
      </c>
      <c r="D57" s="7" t="n">
        <v>131.1</v>
      </c>
      <c r="E57" s="4" t="inlineStr">
        <is>
          <t xml:space="preserve"> </t>
        </is>
      </c>
      <c r="F57" s="4" t="inlineStr">
        <is>
          <t xml:space="preserve"> </t>
        </is>
      </c>
      <c r="G57" s="4" t="inlineStr">
        <is>
          <t xml:space="preserve"> </t>
        </is>
      </c>
    </row>
    <row r="58">
      <c r="A58" s="4" t="inlineStr">
        <is>
          <t>Gross unrealized losses, fixed maturities</t>
        </is>
      </c>
      <c r="B58" s="7" t="n">
        <v>498.2</v>
      </c>
      <c r="C58" s="4" t="inlineStr">
        <is>
          <t xml:space="preserve"> </t>
        </is>
      </c>
      <c r="D58" s="7" t="n">
        <v>58.4</v>
      </c>
      <c r="E58" s="4" t="inlineStr">
        <is>
          <t xml:space="preserve"> </t>
        </is>
      </c>
      <c r="F58" s="4" t="inlineStr">
        <is>
          <t xml:space="preserve"> </t>
        </is>
      </c>
      <c r="G58" s="4" t="inlineStr">
        <is>
          <t xml:space="preserve"> </t>
        </is>
      </c>
    </row>
    <row r="59">
      <c r="A59" s="4" t="inlineStr">
        <is>
          <t>Allowance, fixed maturities</t>
        </is>
      </c>
      <c r="B59" s="4" t="inlineStr">
        <is>
          <t xml:space="preserve"> </t>
        </is>
      </c>
      <c r="C59" s="6" t="n">
        <v>0.1</v>
      </c>
      <c r="D59" s="7" t="n">
        <v>0.1</v>
      </c>
      <c r="E59" s="4" t="inlineStr">
        <is>
          <t xml:space="preserve"> </t>
        </is>
      </c>
      <c r="F59" s="4" t="inlineStr">
        <is>
          <t xml:space="preserve"> </t>
        </is>
      </c>
      <c r="G59" s="4" t="inlineStr">
        <is>
          <t xml:space="preserve"> </t>
        </is>
      </c>
    </row>
    <row r="60">
      <c r="A60" s="4" t="inlineStr">
        <is>
          <t>Fair value, fixed maturities</t>
        </is>
      </c>
      <c r="B60" s="6" t="n">
        <v>6461.1</v>
      </c>
      <c r="C60" s="4" t="inlineStr">
        <is>
          <t xml:space="preserve"> </t>
        </is>
      </c>
      <c r="D60" s="6" t="n">
        <v>7560.4</v>
      </c>
      <c r="E60" s="4" t="inlineStr">
        <is>
          <t xml:space="preserve"> </t>
        </is>
      </c>
      <c r="F60" s="4" t="inlineStr">
        <is>
          <t xml:space="preserve"> </t>
        </is>
      </c>
      <c r="G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ation by Expected Maturity (Details) - USD ($) $ in Millions</t>
        </is>
      </c>
      <c r="B1" s="2" t="inlineStr">
        <is>
          <t>Jun. 30, 2022</t>
        </is>
      </c>
      <c r="C1" s="2" t="inlineStr">
        <is>
          <t>Dec. 31, 2021</t>
        </is>
      </c>
    </row>
    <row r="2">
      <c r="A2" s="3" t="inlineStr">
        <is>
          <t>Amortized cost of fixed maturities available-for-sale</t>
        </is>
      </c>
      <c r="B2" s="4" t="inlineStr">
        <is>
          <t xml:space="preserve"> </t>
        </is>
      </c>
      <c r="C2" s="4" t="inlineStr">
        <is>
          <t xml:space="preserve"> </t>
        </is>
      </c>
    </row>
    <row r="3">
      <c r="A3" s="4" t="inlineStr">
        <is>
          <t>Due in one year or less</t>
        </is>
      </c>
      <c r="B3" s="6" t="n">
        <v>2320.9</v>
      </c>
      <c r="C3" s="4" t="inlineStr">
        <is>
          <t xml:space="preserve"> </t>
        </is>
      </c>
    </row>
    <row r="4">
      <c r="A4" s="4" t="inlineStr">
        <is>
          <t>Due after one year through five years</t>
        </is>
      </c>
      <c r="B4" s="7" t="n">
        <v>9617.6</v>
      </c>
      <c r="C4" s="4" t="inlineStr">
        <is>
          <t xml:space="preserve"> </t>
        </is>
      </c>
    </row>
    <row r="5">
      <c r="A5" s="4" t="inlineStr">
        <is>
          <t>Due after five years through ten years</t>
        </is>
      </c>
      <c r="B5" s="7" t="n">
        <v>13666.9</v>
      </c>
      <c r="C5" s="4" t="inlineStr">
        <is>
          <t xml:space="preserve"> </t>
        </is>
      </c>
    </row>
    <row r="6">
      <c r="A6" s="4" t="inlineStr">
        <is>
          <t>Due after ten years</t>
        </is>
      </c>
      <c r="B6" s="7" t="n">
        <v>28116.5</v>
      </c>
      <c r="C6" s="4" t="inlineStr">
        <is>
          <t xml:space="preserve"> </t>
        </is>
      </c>
    </row>
    <row r="7">
      <c r="A7" s="4" t="inlineStr">
        <is>
          <t>Subtotal</t>
        </is>
      </c>
      <c r="B7" s="7" t="n">
        <v>53721.9</v>
      </c>
      <c r="C7" s="4" t="inlineStr">
        <is>
          <t xml:space="preserve"> </t>
        </is>
      </c>
    </row>
    <row r="8">
      <c r="A8" s="4" t="inlineStr">
        <is>
          <t>Mortgage-backed and other asset-backed securities</t>
        </is>
      </c>
      <c r="B8" s="7" t="n">
        <v>18485.1</v>
      </c>
      <c r="C8" s="4" t="inlineStr">
        <is>
          <t xml:space="preserve"> </t>
        </is>
      </c>
    </row>
    <row r="9">
      <c r="A9" s="4" t="inlineStr">
        <is>
          <t>Amortized cost, fixed maturities</t>
        </is>
      </c>
      <c r="B9" s="5" t="n">
        <v>72207</v>
      </c>
      <c r="C9" s="6" t="n">
        <v>72869.89999999999</v>
      </c>
    </row>
    <row r="10">
      <c r="A10" s="3" t="inlineStr">
        <is>
          <t>Fair value of fixed maturities available-for-sale</t>
        </is>
      </c>
      <c r="B10" s="4" t="inlineStr">
        <is>
          <t xml:space="preserve"> </t>
        </is>
      </c>
      <c r="C10" s="4" t="inlineStr">
        <is>
          <t xml:space="preserve"> </t>
        </is>
      </c>
    </row>
    <row r="11">
      <c r="A11" s="4" t="inlineStr">
        <is>
          <t>Due in one year or less</t>
        </is>
      </c>
      <c r="B11" s="5" t="n">
        <v>2315</v>
      </c>
      <c r="C11" s="4" t="inlineStr">
        <is>
          <t xml:space="preserve"> </t>
        </is>
      </c>
    </row>
    <row r="12">
      <c r="A12" s="4" t="inlineStr">
        <is>
          <t>Due after one year through five years</t>
        </is>
      </c>
      <c r="B12" s="7" t="n">
        <v>9370.1</v>
      </c>
      <c r="C12" s="4" t="inlineStr">
        <is>
          <t xml:space="preserve"> </t>
        </is>
      </c>
    </row>
    <row r="13">
      <c r="A13" s="4" t="inlineStr">
        <is>
          <t>Due after five years through ten years</t>
        </is>
      </c>
      <c r="B13" s="5" t="n">
        <v>12834</v>
      </c>
      <c r="C13" s="4" t="inlineStr">
        <is>
          <t xml:space="preserve"> </t>
        </is>
      </c>
    </row>
    <row r="14">
      <c r="A14" s="4" t="inlineStr">
        <is>
          <t>Due after ten years</t>
        </is>
      </c>
      <c r="B14" s="7" t="n">
        <v>25393.1</v>
      </c>
      <c r="C14" s="4" t="inlineStr">
        <is>
          <t xml:space="preserve"> </t>
        </is>
      </c>
    </row>
    <row r="15">
      <c r="A15" s="4" t="inlineStr">
        <is>
          <t>Subtotal</t>
        </is>
      </c>
      <c r="B15" s="7" t="n">
        <v>49912.2</v>
      </c>
      <c r="C15" s="4" t="inlineStr">
        <is>
          <t xml:space="preserve"> </t>
        </is>
      </c>
    </row>
    <row r="16">
      <c r="A16" s="4" t="inlineStr">
        <is>
          <t>Mortgage-backed and other asset-backed securities</t>
        </is>
      </c>
      <c r="B16" s="7" t="n">
        <v>17293.4</v>
      </c>
      <c r="C16" s="4" t="inlineStr">
        <is>
          <t xml:space="preserve"> </t>
        </is>
      </c>
    </row>
    <row r="17">
      <c r="A17" s="4" t="inlineStr">
        <is>
          <t>Fair value, fixed maturities</t>
        </is>
      </c>
      <c r="B17" s="6" t="n">
        <v>67205.60000000001</v>
      </c>
      <c r="C17" s="6" t="n">
        <v>7815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Net Realized Capital Gains and Loss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Major components of net realized capital gains (losses) on investments</t>
        </is>
      </c>
      <c r="C3" s="4" t="inlineStr">
        <is>
          <t xml:space="preserve"> </t>
        </is>
      </c>
      <c r="D3" s="4" t="inlineStr">
        <is>
          <t xml:space="preserve"> </t>
        </is>
      </c>
      <c r="E3" s="4" t="inlineStr">
        <is>
          <t xml:space="preserve"> </t>
        </is>
      </c>
      <c r="F3" s="4" t="inlineStr">
        <is>
          <t xml:space="preserve"> </t>
        </is>
      </c>
    </row>
    <row r="4">
      <c r="A4" s="4" t="inlineStr">
        <is>
          <t>Fixed maturities, available-for-sale: Gross gains</t>
        </is>
      </c>
      <c r="C4" s="4" t="inlineStr">
        <is>
          <t xml:space="preserve"> </t>
        </is>
      </c>
      <c r="D4" s="6" t="n">
        <v>11.2</v>
      </c>
      <c r="E4" s="9" t="n">
        <v>6</v>
      </c>
      <c r="F4" s="6" t="n">
        <v>48.2</v>
      </c>
    </row>
    <row r="5">
      <c r="A5" s="4" t="inlineStr">
        <is>
          <t>Fixed maturities, available-for-sale: Gross gains</t>
        </is>
      </c>
      <c r="C5" s="6" t="n">
        <v>-159.8</v>
      </c>
      <c r="D5" s="4" t="inlineStr">
        <is>
          <t xml:space="preserve"> </t>
        </is>
      </c>
      <c r="E5" s="4" t="inlineStr">
        <is>
          <t xml:space="preserve"> </t>
        </is>
      </c>
      <c r="F5" s="4" t="inlineStr">
        <is>
          <t xml:space="preserve"> </t>
        </is>
      </c>
    </row>
    <row r="6">
      <c r="A6" s="4" t="inlineStr">
        <is>
          <t>Fixed maturities, available-for-sale: Gross losses</t>
        </is>
      </c>
      <c r="C6" s="4" t="inlineStr">
        <is>
          <t xml:space="preserve"> </t>
        </is>
      </c>
      <c r="D6" s="5" t="n">
        <v>-23</v>
      </c>
      <c r="E6" s="7" t="n">
        <v>-112.6</v>
      </c>
      <c r="F6" s="7" t="n">
        <v>-28.1</v>
      </c>
    </row>
    <row r="7">
      <c r="A7" s="4" t="inlineStr">
        <is>
          <t>Fixed maturities, available-for-sale: Gross losses</t>
        </is>
      </c>
      <c r="C7" s="7" t="n">
        <v>8.1</v>
      </c>
      <c r="D7" s="4" t="inlineStr">
        <is>
          <t xml:space="preserve"> </t>
        </is>
      </c>
      <c r="E7" s="4" t="inlineStr">
        <is>
          <t xml:space="preserve"> </t>
        </is>
      </c>
      <c r="F7" s="4" t="inlineStr">
        <is>
          <t xml:space="preserve"> </t>
        </is>
      </c>
    </row>
    <row r="8">
      <c r="A8" s="4" t="inlineStr">
        <is>
          <t>Fixed maturities, available-for-sale: Net credit losses</t>
        </is>
      </c>
      <c r="C8" s="5" t="n">
        <v>-4</v>
      </c>
      <c r="D8" s="7" t="n">
        <v>-13.4</v>
      </c>
      <c r="E8" s="7" t="n">
        <v>-10.1</v>
      </c>
      <c r="F8" s="7" t="n">
        <v>-17.8</v>
      </c>
    </row>
    <row r="9">
      <c r="A9" s="4" t="inlineStr">
        <is>
          <t>Fixed maturities, available-for-sale: Hedging, net</t>
        </is>
      </c>
      <c r="C9" s="4" t="inlineStr">
        <is>
          <t xml:space="preserve"> </t>
        </is>
      </c>
      <c r="D9" s="5" t="n">
        <v>-1</v>
      </c>
      <c r="E9" s="7" t="n">
        <v>-0.7</v>
      </c>
      <c r="F9" s="5" t="n">
        <v>-1</v>
      </c>
    </row>
    <row r="10">
      <c r="A10" s="4" t="inlineStr">
        <is>
          <t>Fixed maturities, trading</t>
        </is>
      </c>
      <c r="C10" s="7" t="n">
        <v>-8.300000000000001</v>
      </c>
      <c r="D10" s="7" t="n">
        <v>-10.6</v>
      </c>
      <c r="E10" s="7" t="n">
        <v>-22.5</v>
      </c>
      <c r="F10" s="7" t="n">
        <v>-24.7</v>
      </c>
    </row>
    <row r="11">
      <c r="A11" s="4" t="inlineStr">
        <is>
          <t>Equity securities</t>
        </is>
      </c>
      <c r="C11" s="7" t="n">
        <v>-45.2</v>
      </c>
      <c r="D11" s="7" t="n">
        <v>38.1</v>
      </c>
      <c r="E11" s="7" t="n">
        <v>-150.4</v>
      </c>
      <c r="F11" s="7" t="n">
        <v>54.3</v>
      </c>
    </row>
    <row r="12">
      <c r="A12" s="4" t="inlineStr">
        <is>
          <t>Mortgage loans gains (losses)</t>
        </is>
      </c>
      <c r="C12" s="7" t="n">
        <v>2.8</v>
      </c>
      <c r="D12" s="7" t="n">
        <v>6.9</v>
      </c>
      <c r="E12" s="7" t="n">
        <v>-16.8</v>
      </c>
      <c r="F12" s="7" t="n">
        <v>11.6</v>
      </c>
    </row>
    <row r="13">
      <c r="A13" s="4" t="inlineStr">
        <is>
          <t>Derivative net realized capital gains (losses)</t>
        </is>
      </c>
      <c r="C13" s="7" t="n">
        <v>62.7</v>
      </c>
      <c r="D13" s="7" t="n">
        <v>-93.8</v>
      </c>
      <c r="E13" s="7" t="n">
        <v>105.1</v>
      </c>
      <c r="F13" s="7" t="n">
        <v>19.8</v>
      </c>
    </row>
    <row r="14">
      <c r="A14" s="4" t="inlineStr">
        <is>
          <t>Other gains (losses)</t>
        </is>
      </c>
      <c r="C14" s="7" t="n">
        <v>-84.2</v>
      </c>
      <c r="D14" s="7" t="n">
        <v>44.5</v>
      </c>
      <c r="E14" s="7" t="n">
        <v>-136.4</v>
      </c>
      <c r="F14" s="5" t="n">
        <v>48</v>
      </c>
    </row>
    <row r="15">
      <c r="A15" s="4" t="inlineStr">
        <is>
          <t>Net realized capital gains (losses)</t>
        </is>
      </c>
      <c r="B15" s="4" t="inlineStr">
        <is>
          <t>[1]</t>
        </is>
      </c>
      <c r="C15" s="7" t="n">
        <v>-227.9</v>
      </c>
      <c r="D15" s="7" t="n">
        <v>-41.1</v>
      </c>
      <c r="E15" s="7" t="n">
        <v>-338.4</v>
      </c>
      <c r="F15" s="7" t="n">
        <v>110.3</v>
      </c>
    </row>
    <row r="16">
      <c r="A16" s="4" t="inlineStr">
        <is>
          <t>Unrealized gains (losses) on fixed maturities, trading</t>
        </is>
      </c>
      <c r="C16" s="7" t="n">
        <v>-7.6</v>
      </c>
      <c r="D16" s="7" t="n">
        <v>-9.5</v>
      </c>
      <c r="E16" s="7" t="n">
        <v>-19.3</v>
      </c>
      <c r="F16" s="7" t="n">
        <v>-23.5</v>
      </c>
    </row>
    <row r="17">
      <c r="A17" s="4" t="inlineStr">
        <is>
          <t>Unrealized gains (losses) on equity securities</t>
        </is>
      </c>
      <c r="C17" s="7" t="n">
        <v>-50.9</v>
      </c>
      <c r="D17" s="5" t="n">
        <v>31</v>
      </c>
      <c r="E17" s="7" t="n">
        <v>-150.5</v>
      </c>
      <c r="F17" s="7" t="n">
        <v>35.1</v>
      </c>
    </row>
    <row r="18">
      <c r="A18" s="4" t="inlineStr">
        <is>
          <t>Unrealized gains (losses) on equity securities reported in net investment income</t>
        </is>
      </c>
      <c r="C18" s="7" t="n">
        <v>8.800000000000001</v>
      </c>
      <c r="D18" s="7" t="n">
        <v>0.7</v>
      </c>
      <c r="E18" s="7" t="n">
        <v>-10.5</v>
      </c>
      <c r="F18" s="7" t="n">
        <v>5.9</v>
      </c>
    </row>
    <row r="19">
      <c r="A19" s="3" t="inlineStr">
        <is>
          <t>Proceeds from sales of investments</t>
        </is>
      </c>
      <c r="C19" s="4" t="inlineStr">
        <is>
          <t xml:space="preserve"> </t>
        </is>
      </c>
      <c r="D19" s="4" t="inlineStr">
        <is>
          <t xml:space="preserve"> </t>
        </is>
      </c>
      <c r="E19" s="4" t="inlineStr">
        <is>
          <t xml:space="preserve"> </t>
        </is>
      </c>
      <c r="F19" s="4" t="inlineStr">
        <is>
          <t xml:space="preserve"> </t>
        </is>
      </c>
    </row>
    <row r="20">
      <c r="A20" s="4" t="inlineStr">
        <is>
          <t>Proceeds from sales of investments in fixed maturities, available-for-sale</t>
        </is>
      </c>
      <c r="C20" s="6" t="n">
        <v>2681.6</v>
      </c>
      <c r="D20" s="6" t="n">
        <v>1042.9</v>
      </c>
      <c r="E20" s="6" t="n">
        <v>7541.3</v>
      </c>
      <c r="F20" s="6" t="n">
        <v>1597.1</v>
      </c>
    </row>
    <row r="21"/>
    <row r="22">
      <c r="A22" s="4" t="inlineStr">
        <is>
          <t>[1]Includes realized and unrealized gains (losses). See Note 3, Investments, for further details.</t>
        </is>
      </c>
    </row>
  </sheetData>
  <mergeCells count="5">
    <mergeCell ref="A1:B2"/>
    <mergeCell ref="C1:D1"/>
    <mergeCell ref="E1:F1"/>
    <mergeCell ref="A21:E21"/>
    <mergeCell ref="A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ollforward of the allowance for credit loss by major security type</t>
        </is>
      </c>
      <c r="B3" s="4" t="inlineStr">
        <is>
          <t xml:space="preserve"> </t>
        </is>
      </c>
      <c r="C3" s="4" t="inlineStr">
        <is>
          <t xml:space="preserve"> </t>
        </is>
      </c>
      <c r="D3" s="4" t="inlineStr">
        <is>
          <t xml:space="preserve"> </t>
        </is>
      </c>
      <c r="E3" s="4" t="inlineStr">
        <is>
          <t xml:space="preserve"> </t>
        </is>
      </c>
    </row>
    <row r="4">
      <c r="A4" s="4" t="inlineStr">
        <is>
          <t>Beginning balance</t>
        </is>
      </c>
      <c r="B4" s="6" t="n">
        <v>20.4</v>
      </c>
      <c r="C4" s="6" t="n">
        <v>10.5</v>
      </c>
      <c r="D4" s="6" t="n">
        <v>15.5</v>
      </c>
      <c r="E4" s="6" t="n">
        <v>7.4</v>
      </c>
    </row>
    <row r="5">
      <c r="A5" s="4" t="inlineStr">
        <is>
          <t>Additions for credit losses not previously recorded</t>
        </is>
      </c>
      <c r="B5" s="7" t="n">
        <v>2.2</v>
      </c>
      <c r="C5" s="7" t="n">
        <v>7.6</v>
      </c>
      <c r="D5" s="7" t="n">
        <v>3.2</v>
      </c>
      <c r="E5" s="7" t="n">
        <v>7.9</v>
      </c>
    </row>
    <row r="6">
      <c r="A6" s="4" t="inlineStr">
        <is>
          <t>Reductions for securities sold during the period</t>
        </is>
      </c>
      <c r="B6" s="7" t="n">
        <v>-7.5</v>
      </c>
      <c r="C6" s="4" t="inlineStr">
        <is>
          <t xml:space="preserve"> </t>
        </is>
      </c>
      <c r="D6" s="7" t="n">
        <v>-7.5</v>
      </c>
      <c r="E6" s="4" t="inlineStr">
        <is>
          <t xml:space="preserve"> </t>
        </is>
      </c>
    </row>
    <row r="7">
      <c r="A7" s="4" t="inlineStr">
        <is>
          <t>Additional increases (decreases) for credit losses on securities with an allowance recorded in the previous period</t>
        </is>
      </c>
      <c r="B7" s="7" t="n">
        <v>-0.2</v>
      </c>
      <c r="C7" s="4" t="inlineStr">
        <is>
          <t xml:space="preserve"> </t>
        </is>
      </c>
      <c r="D7" s="7" t="n">
        <v>2.8</v>
      </c>
      <c r="E7" s="7" t="n">
        <v>2.8</v>
      </c>
    </row>
    <row r="8">
      <c r="A8" s="4" t="inlineStr">
        <is>
          <t>Write-offs charged against allowance</t>
        </is>
      </c>
      <c r="B8" s="7" t="n">
        <v>-0.2</v>
      </c>
      <c r="C8" s="7" t="n">
        <v>-9.4</v>
      </c>
      <c r="D8" s="7" t="n">
        <v>-0.2</v>
      </c>
      <c r="E8" s="7" t="n">
        <v>-9.4</v>
      </c>
    </row>
    <row r="9">
      <c r="A9" s="4" t="inlineStr">
        <is>
          <t>Foreign currency translation adjustment</t>
        </is>
      </c>
      <c r="B9" s="7" t="n">
        <v>-2.2</v>
      </c>
      <c r="C9" s="4" t="inlineStr">
        <is>
          <t xml:space="preserve"> </t>
        </is>
      </c>
      <c r="D9" s="7" t="n">
        <v>-1.3</v>
      </c>
      <c r="E9" s="4" t="inlineStr">
        <is>
          <t xml:space="preserve"> </t>
        </is>
      </c>
    </row>
    <row r="10">
      <c r="A10" s="4" t="inlineStr">
        <is>
          <t>Ending balance</t>
        </is>
      </c>
      <c r="B10" s="7" t="n">
        <v>12.5</v>
      </c>
      <c r="C10" s="7" t="n">
        <v>8.699999999999999</v>
      </c>
      <c r="D10" s="7" t="n">
        <v>12.5</v>
      </c>
      <c r="E10" s="7" t="n">
        <v>8.699999999999999</v>
      </c>
    </row>
    <row r="11">
      <c r="A11" s="4" t="inlineStr">
        <is>
          <t>Accrued interest written off to net investment income</t>
        </is>
      </c>
      <c r="B11" s="4" t="inlineStr">
        <is>
          <t xml:space="preserve"> </t>
        </is>
      </c>
      <c r="C11" s="7" t="n">
        <v>0.2</v>
      </c>
      <c r="D11" s="4" t="inlineStr">
        <is>
          <t xml:space="preserve"> </t>
        </is>
      </c>
      <c r="E11" s="7" t="n">
        <v>0.2</v>
      </c>
    </row>
    <row r="12">
      <c r="A12" s="4" t="inlineStr">
        <is>
          <t>Corporate debt securities</t>
        </is>
      </c>
      <c r="B12" s="4" t="inlineStr">
        <is>
          <t xml:space="preserve"> </t>
        </is>
      </c>
      <c r="C12" s="4" t="inlineStr">
        <is>
          <t xml:space="preserve"> </t>
        </is>
      </c>
      <c r="D12" s="4" t="inlineStr">
        <is>
          <t xml:space="preserve"> </t>
        </is>
      </c>
      <c r="E12" s="4" t="inlineStr">
        <is>
          <t xml:space="preserve"> </t>
        </is>
      </c>
    </row>
    <row r="13">
      <c r="A13" s="3" t="inlineStr">
        <is>
          <t>Rollforward of the allowance for credit loss by major security type</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0</v>
      </c>
      <c r="C14" s="7" t="n">
        <v>0.9</v>
      </c>
      <c r="D14" s="7" t="n">
        <v>15.1</v>
      </c>
      <c r="E14" s="7" t="n">
        <v>0.9</v>
      </c>
    </row>
    <row r="15">
      <c r="A15" s="4" t="inlineStr">
        <is>
          <t>Additions for credit losses not previously recorded</t>
        </is>
      </c>
      <c r="B15" s="7" t="n">
        <v>2.2</v>
      </c>
      <c r="C15" s="7" t="n">
        <v>7.6</v>
      </c>
      <c r="D15" s="7" t="n">
        <v>3.2</v>
      </c>
      <c r="E15" s="7" t="n">
        <v>7.6</v>
      </c>
    </row>
    <row r="16">
      <c r="A16" s="4" t="inlineStr">
        <is>
          <t>Reductions for securities sold during the period</t>
        </is>
      </c>
      <c r="B16" s="7" t="n">
        <v>-7.5</v>
      </c>
      <c r="C16" s="4" t="inlineStr">
        <is>
          <t xml:space="preserve"> </t>
        </is>
      </c>
      <c r="D16" s="7" t="n">
        <v>-7.5</v>
      </c>
      <c r="E16" s="4" t="inlineStr">
        <is>
          <t xml:space="preserve"> </t>
        </is>
      </c>
    </row>
    <row r="17">
      <c r="A17" s="4" t="inlineStr">
        <is>
          <t>Additional increases (decreases) for credit losses on securities with an allowance recorded in the previous period</t>
        </is>
      </c>
      <c r="B17" s="4" t="inlineStr">
        <is>
          <t xml:space="preserve"> </t>
        </is>
      </c>
      <c r="C17" s="4" t="inlineStr">
        <is>
          <t xml:space="preserve"> </t>
        </is>
      </c>
      <c r="D17" s="5" t="n">
        <v>3</v>
      </c>
      <c r="E17" s="4" t="inlineStr">
        <is>
          <t xml:space="preserve"> </t>
        </is>
      </c>
    </row>
    <row r="18">
      <c r="A18" s="4" t="inlineStr">
        <is>
          <t>Foreign currency translation adjustment</t>
        </is>
      </c>
      <c r="B18" s="7" t="n">
        <v>-2.2</v>
      </c>
      <c r="C18" s="4" t="inlineStr">
        <is>
          <t xml:space="preserve"> </t>
        </is>
      </c>
      <c r="D18" s="7" t="n">
        <v>-1.3</v>
      </c>
      <c r="E18" s="4" t="inlineStr">
        <is>
          <t xml:space="preserve"> </t>
        </is>
      </c>
    </row>
    <row r="19">
      <c r="A19" s="4" t="inlineStr">
        <is>
          <t>Ending balance</t>
        </is>
      </c>
      <c r="B19" s="7" t="n">
        <v>12.5</v>
      </c>
      <c r="C19" s="7" t="n">
        <v>8.5</v>
      </c>
      <c r="D19" s="7" t="n">
        <v>12.5</v>
      </c>
      <c r="E19" s="7" t="n">
        <v>8.5</v>
      </c>
    </row>
    <row r="20">
      <c r="A20" s="4" t="inlineStr">
        <is>
          <t>Accrued interest written off to net investment income</t>
        </is>
      </c>
      <c r="B20" s="4" t="inlineStr">
        <is>
          <t xml:space="preserve"> </t>
        </is>
      </c>
      <c r="C20" s="7" t="n">
        <v>0.2</v>
      </c>
      <c r="D20" s="4" t="inlineStr">
        <is>
          <t xml:space="preserve"> </t>
        </is>
      </c>
      <c r="E20" s="7" t="n">
        <v>0.2</v>
      </c>
    </row>
    <row r="21">
      <c r="A21" s="4" t="inlineStr">
        <is>
          <t>Commercial mortgage-backed securities</t>
        </is>
      </c>
      <c r="B21" s="4" t="inlineStr">
        <is>
          <t xml:space="preserve"> </t>
        </is>
      </c>
      <c r="C21" s="4" t="inlineStr">
        <is>
          <t xml:space="preserve"> </t>
        </is>
      </c>
      <c r="D21" s="4" t="inlineStr">
        <is>
          <t xml:space="preserve"> </t>
        </is>
      </c>
      <c r="E21" s="4" t="inlineStr">
        <is>
          <t xml:space="preserve"> </t>
        </is>
      </c>
    </row>
    <row r="22">
      <c r="A22" s="3" t="inlineStr">
        <is>
          <t>Rollforward of the allowance for credit loss by major security type</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0.3</v>
      </c>
      <c r="C23" s="5" t="n">
        <v>7</v>
      </c>
      <c r="D23" s="7" t="n">
        <v>0.3</v>
      </c>
      <c r="E23" s="7" t="n">
        <v>4.3</v>
      </c>
    </row>
    <row r="24">
      <c r="A24" s="4" t="inlineStr">
        <is>
          <t>Additions for credit losses not previously recorded</t>
        </is>
      </c>
      <c r="B24" s="4" t="inlineStr">
        <is>
          <t xml:space="preserve"> </t>
        </is>
      </c>
      <c r="C24" s="4" t="inlineStr">
        <is>
          <t xml:space="preserve"> </t>
        </is>
      </c>
      <c r="D24" s="4" t="inlineStr">
        <is>
          <t xml:space="preserve"> </t>
        </is>
      </c>
      <c r="E24" s="7" t="n">
        <v>0.3</v>
      </c>
    </row>
    <row r="25">
      <c r="A25" s="4" t="inlineStr">
        <is>
          <t>Additional increases (decreases) for credit losses on securities with an allowance recorded in the previous period</t>
        </is>
      </c>
      <c r="B25" s="7" t="n">
        <v>-0.2</v>
      </c>
      <c r="C25" s="4" t="inlineStr">
        <is>
          <t xml:space="preserve"> </t>
        </is>
      </c>
      <c r="D25" s="7" t="n">
        <v>-0.2</v>
      </c>
      <c r="E25" s="7" t="n">
        <v>2.4</v>
      </c>
    </row>
    <row r="26">
      <c r="A26" s="4" t="inlineStr">
        <is>
          <t>Write-offs charged against allowance</t>
        </is>
      </c>
      <c r="B26" s="7" t="n">
        <v>-0.1</v>
      </c>
      <c r="C26" s="7" t="n">
        <v>-6.8</v>
      </c>
      <c r="D26" s="7" t="n">
        <v>-0.1</v>
      </c>
      <c r="E26" s="7" t="n">
        <v>-6.8</v>
      </c>
    </row>
    <row r="27">
      <c r="A27" s="4" t="inlineStr">
        <is>
          <t>Ending balance</t>
        </is>
      </c>
      <c r="B27" s="4" t="inlineStr">
        <is>
          <t xml:space="preserve"> </t>
        </is>
      </c>
      <c r="C27" s="7" t="n">
        <v>0.2</v>
      </c>
      <c r="D27" s="4" t="inlineStr">
        <is>
          <t xml:space="preserve"> </t>
        </is>
      </c>
      <c r="E27" s="7" t="n">
        <v>0.2</v>
      </c>
    </row>
    <row r="28">
      <c r="A28" s="4" t="inlineStr">
        <is>
          <t>Collateralized debt obligations</t>
        </is>
      </c>
      <c r="B28" s="4" t="inlineStr">
        <is>
          <t xml:space="preserve"> </t>
        </is>
      </c>
      <c r="C28" s="4" t="inlineStr">
        <is>
          <t xml:space="preserve"> </t>
        </is>
      </c>
      <c r="D28" s="4" t="inlineStr">
        <is>
          <t xml:space="preserve"> </t>
        </is>
      </c>
      <c r="E28" s="4" t="inlineStr">
        <is>
          <t xml:space="preserve"> </t>
        </is>
      </c>
    </row>
    <row r="29">
      <c r="A29" s="3" t="inlineStr">
        <is>
          <t>Rollforward of the allowance for credit loss by major security type</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7" t="n">
        <v>2.6</v>
      </c>
      <c r="D30" s="4" t="inlineStr">
        <is>
          <t xml:space="preserve"> </t>
        </is>
      </c>
      <c r="E30" s="7" t="n">
        <v>2.2</v>
      </c>
    </row>
    <row r="31">
      <c r="A31" s="4" t="inlineStr">
        <is>
          <t>Additional increases (decreases) for credit losses on securities with an allowance recorded in the previous period</t>
        </is>
      </c>
      <c r="B31" s="4" t="inlineStr">
        <is>
          <t xml:space="preserve"> </t>
        </is>
      </c>
      <c r="C31" s="4" t="inlineStr">
        <is>
          <t xml:space="preserve"> </t>
        </is>
      </c>
      <c r="D31" s="4" t="inlineStr">
        <is>
          <t xml:space="preserve"> </t>
        </is>
      </c>
      <c r="E31" s="7" t="n">
        <v>0.4</v>
      </c>
    </row>
    <row r="32">
      <c r="A32" s="4" t="inlineStr">
        <is>
          <t>Write-offs charged against allowance</t>
        </is>
      </c>
      <c r="B32" s="4" t="inlineStr">
        <is>
          <t xml:space="preserve"> </t>
        </is>
      </c>
      <c r="C32" s="6" t="n">
        <v>-2.6</v>
      </c>
      <c r="D32" s="4" t="inlineStr">
        <is>
          <t xml:space="preserve"> </t>
        </is>
      </c>
      <c r="E32" s="6" t="n">
        <v>-2.6</v>
      </c>
    </row>
    <row r="33">
      <c r="A33" s="4" t="inlineStr">
        <is>
          <t>Other debt obligations</t>
        </is>
      </c>
      <c r="B33" s="4" t="inlineStr">
        <is>
          <t xml:space="preserve"> </t>
        </is>
      </c>
      <c r="C33" s="4" t="inlineStr">
        <is>
          <t xml:space="preserve"> </t>
        </is>
      </c>
      <c r="D33" s="4" t="inlineStr">
        <is>
          <t xml:space="preserve"> </t>
        </is>
      </c>
      <c r="E33" s="4" t="inlineStr">
        <is>
          <t xml:space="preserve"> </t>
        </is>
      </c>
    </row>
    <row r="34">
      <c r="A34" s="3" t="inlineStr">
        <is>
          <t>Rollforward of the allowance for credit loss by major security type</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0.1</v>
      </c>
      <c r="C35" s="4" t="inlineStr">
        <is>
          <t xml:space="preserve"> </t>
        </is>
      </c>
      <c r="D35" s="7" t="n">
        <v>0.1</v>
      </c>
      <c r="E35" s="4" t="inlineStr">
        <is>
          <t xml:space="preserve"> </t>
        </is>
      </c>
    </row>
    <row r="36">
      <c r="A36" s="4" t="inlineStr">
        <is>
          <t>Write-offs charged against allowance</t>
        </is>
      </c>
      <c r="B36" s="6" t="n">
        <v>-0.1</v>
      </c>
      <c r="C36" s="4" t="inlineStr">
        <is>
          <t xml:space="preserve"> </t>
        </is>
      </c>
      <c r="D36" s="6" t="n">
        <v>-0.1</v>
      </c>
      <c r="E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Gross Unrealized Losses for Fixed Maturities (Details)</t>
        </is>
      </c>
      <c r="B1" s="2" t="inlineStr">
        <is>
          <t>Jun. 30, 2022 USD ($) item</t>
        </is>
      </c>
      <c r="C1" s="2" t="inlineStr">
        <is>
          <t>Dec. 31, 2021 USD ($) item</t>
        </is>
      </c>
    </row>
    <row r="2">
      <c r="A2" s="3" t="inlineStr">
        <is>
          <t>Gross Unrealized Losses for Fixed Maturities</t>
        </is>
      </c>
      <c r="B2" s="4" t="inlineStr">
        <is>
          <t xml:space="preserve"> </t>
        </is>
      </c>
      <c r="C2" s="4" t="inlineStr">
        <is>
          <t xml:space="preserve"> </t>
        </is>
      </c>
    </row>
    <row r="3">
      <c r="A3" s="4" t="inlineStr">
        <is>
          <t>Fixed maturities, Less than twelve months, Fair value</t>
        </is>
      </c>
      <c r="B3" s="9" t="n">
        <v>53580800000</v>
      </c>
      <c r="C3" s="9" t="n">
        <v>14561300000</v>
      </c>
    </row>
    <row r="4">
      <c r="A4" s="4" t="inlineStr">
        <is>
          <t>Fixed maturities, Less than twelve months, Gross unrealized losses</t>
        </is>
      </c>
      <c r="B4" s="5" t="n">
        <v>5282400000</v>
      </c>
      <c r="C4" s="5" t="n">
        <v>227100000</v>
      </c>
    </row>
    <row r="5">
      <c r="A5" s="4" t="inlineStr">
        <is>
          <t>Fixed maturities, Greater than or equal to twelve months, Fair value</t>
        </is>
      </c>
      <c r="B5" s="5" t="n">
        <v>3006900000</v>
      </c>
      <c r="C5" s="5" t="n">
        <v>3042600000</v>
      </c>
    </row>
    <row r="6">
      <c r="A6" s="4" t="inlineStr">
        <is>
          <t>Fixed maturities, Greater than or equal to twelve months, Gross unrealized losses</t>
        </is>
      </c>
      <c r="B6" s="5" t="n">
        <v>473200000</v>
      </c>
      <c r="C6" s="5" t="n">
        <v>179300000</v>
      </c>
    </row>
    <row r="7">
      <c r="A7" s="4" t="inlineStr">
        <is>
          <t>Fixed maturities, Total, Fair value</t>
        </is>
      </c>
      <c r="B7" s="5" t="n">
        <v>56587700000</v>
      </c>
      <c r="C7" s="5" t="n">
        <v>17603900000</v>
      </c>
    </row>
    <row r="8">
      <c r="A8" s="4" t="inlineStr">
        <is>
          <t>Fixed maturities, Total, Gross unrealized losses</t>
        </is>
      </c>
      <c r="B8" s="5" t="n">
        <v>5755600000</v>
      </c>
      <c r="C8" s="5" t="n">
        <v>406400000</v>
      </c>
    </row>
    <row r="9">
      <c r="A9" s="4" t="inlineStr">
        <is>
          <t>U.S. government and agencies</t>
        </is>
      </c>
      <c r="B9" s="4" t="inlineStr">
        <is>
          <t xml:space="preserve"> </t>
        </is>
      </c>
      <c r="C9" s="4" t="inlineStr">
        <is>
          <t xml:space="preserve"> </t>
        </is>
      </c>
    </row>
    <row r="10">
      <c r="A10" s="3" t="inlineStr">
        <is>
          <t>Gross Unrealized Losses for Fixed Maturities</t>
        </is>
      </c>
      <c r="B10" s="4" t="inlineStr">
        <is>
          <t xml:space="preserve"> </t>
        </is>
      </c>
      <c r="C10" s="4" t="inlineStr">
        <is>
          <t xml:space="preserve"> </t>
        </is>
      </c>
    </row>
    <row r="11">
      <c r="A11" s="4" t="inlineStr">
        <is>
          <t>Fixed maturities, Less than twelve months, Fair value</t>
        </is>
      </c>
      <c r="B11" s="5" t="n">
        <v>2018200000</v>
      </c>
      <c r="C11" s="5" t="n">
        <v>129300000</v>
      </c>
    </row>
    <row r="12">
      <c r="A12" s="4" t="inlineStr">
        <is>
          <t>Fixed maturities, Less than twelve months, Gross unrealized losses</t>
        </is>
      </c>
      <c r="B12" s="5" t="n">
        <v>135200000</v>
      </c>
      <c r="C12" s="5" t="n">
        <v>3400000</v>
      </c>
    </row>
    <row r="13">
      <c r="A13" s="4" t="inlineStr">
        <is>
          <t>Fixed maturities, Greater than or equal to twelve months, Fair value</t>
        </is>
      </c>
      <c r="B13" s="5" t="n">
        <v>122600000</v>
      </c>
      <c r="C13" s="5" t="n">
        <v>482900000</v>
      </c>
    </row>
    <row r="14">
      <c r="A14" s="4" t="inlineStr">
        <is>
          <t>Fixed maturities, Greater than or equal to twelve months, Gross unrealized losses</t>
        </is>
      </c>
      <c r="B14" s="5" t="n">
        <v>29900000</v>
      </c>
      <c r="C14" s="5" t="n">
        <v>34000000</v>
      </c>
    </row>
    <row r="15">
      <c r="A15" s="4" t="inlineStr">
        <is>
          <t>Fixed maturities, Total, Fair value</t>
        </is>
      </c>
      <c r="B15" s="5" t="n">
        <v>2140800000</v>
      </c>
      <c r="C15" s="5" t="n">
        <v>612200000</v>
      </c>
    </row>
    <row r="16">
      <c r="A16" s="4" t="inlineStr">
        <is>
          <t>Fixed maturities, Total, Gross unrealized losses</t>
        </is>
      </c>
      <c r="B16" s="5" t="n">
        <v>165100000</v>
      </c>
      <c r="C16" s="5" t="n">
        <v>37400000</v>
      </c>
    </row>
    <row r="17">
      <c r="A17" s="4" t="inlineStr">
        <is>
          <t>Non-U.S. governments</t>
        </is>
      </c>
      <c r="B17" s="4" t="inlineStr">
        <is>
          <t xml:space="preserve"> </t>
        </is>
      </c>
      <c r="C17" s="4" t="inlineStr">
        <is>
          <t xml:space="preserve"> </t>
        </is>
      </c>
    </row>
    <row r="18">
      <c r="A18" s="3" t="inlineStr">
        <is>
          <t>Gross Unrealized Losses for Fixed Maturities</t>
        </is>
      </c>
      <c r="B18" s="4" t="inlineStr">
        <is>
          <t xml:space="preserve"> </t>
        </is>
      </c>
      <c r="C18" s="4" t="inlineStr">
        <is>
          <t xml:space="preserve"> </t>
        </is>
      </c>
    </row>
    <row r="19">
      <c r="A19" s="4" t="inlineStr">
        <is>
          <t>Fixed maturities, Less than twelve months, Fair value</t>
        </is>
      </c>
      <c r="B19" s="5" t="n">
        <v>401500000</v>
      </c>
      <c r="C19" s="5" t="n">
        <v>57800000</v>
      </c>
    </row>
    <row r="20">
      <c r="A20" s="4" t="inlineStr">
        <is>
          <t>Fixed maturities, Less than twelve months, Gross unrealized losses</t>
        </is>
      </c>
      <c r="B20" s="5" t="n">
        <v>50300000</v>
      </c>
      <c r="C20" s="5" t="n">
        <v>2000000</v>
      </c>
    </row>
    <row r="21">
      <c r="A21" s="4" t="inlineStr">
        <is>
          <t>Fixed maturities, Greater than or equal to twelve months, Fair value</t>
        </is>
      </c>
      <c r="B21" s="5" t="n">
        <v>2900000</v>
      </c>
      <c r="C21" s="4" t="inlineStr">
        <is>
          <t xml:space="preserve"> </t>
        </is>
      </c>
    </row>
    <row r="22">
      <c r="A22" s="4" t="inlineStr">
        <is>
          <t>Fixed maturities, Greater than or equal to twelve months, Gross unrealized losses</t>
        </is>
      </c>
      <c r="B22" s="5" t="n">
        <v>1200000</v>
      </c>
      <c r="C22" s="4" t="inlineStr">
        <is>
          <t xml:space="preserve"> </t>
        </is>
      </c>
    </row>
    <row r="23">
      <c r="A23" s="4" t="inlineStr">
        <is>
          <t>Fixed maturities, Total, Fair value</t>
        </is>
      </c>
      <c r="B23" s="5" t="n">
        <v>404400000</v>
      </c>
      <c r="C23" s="5" t="n">
        <v>57800000</v>
      </c>
    </row>
    <row r="24">
      <c r="A24" s="4" t="inlineStr">
        <is>
          <t>Fixed maturities, Total, Gross unrealized losses</t>
        </is>
      </c>
      <c r="B24" s="5" t="n">
        <v>51500000</v>
      </c>
      <c r="C24" s="5" t="n">
        <v>2000000</v>
      </c>
    </row>
    <row r="25">
      <c r="A25" s="4" t="inlineStr">
        <is>
          <t>States and political subdivisions</t>
        </is>
      </c>
      <c r="B25" s="4" t="inlineStr">
        <is>
          <t xml:space="preserve"> </t>
        </is>
      </c>
      <c r="C25" s="4" t="inlineStr">
        <is>
          <t xml:space="preserve"> </t>
        </is>
      </c>
    </row>
    <row r="26">
      <c r="A26" s="3" t="inlineStr">
        <is>
          <t>Gross Unrealized Losses for Fixed Maturities</t>
        </is>
      </c>
      <c r="B26" s="4" t="inlineStr">
        <is>
          <t xml:space="preserve"> </t>
        </is>
      </c>
      <c r="C26" s="4" t="inlineStr">
        <is>
          <t xml:space="preserve"> </t>
        </is>
      </c>
    </row>
    <row r="27">
      <c r="A27" s="4" t="inlineStr">
        <is>
          <t>Fixed maturities, Less than twelve months, Fair value</t>
        </is>
      </c>
      <c r="B27" s="5" t="n">
        <v>5715100000</v>
      </c>
      <c r="C27" s="5" t="n">
        <v>690200000</v>
      </c>
    </row>
    <row r="28">
      <c r="A28" s="4" t="inlineStr">
        <is>
          <t>Fixed maturities, Less than twelve months, Gross unrealized losses</t>
        </is>
      </c>
      <c r="B28" s="5" t="n">
        <v>689600000</v>
      </c>
      <c r="C28" s="5" t="n">
        <v>10500000</v>
      </c>
    </row>
    <row r="29">
      <c r="A29" s="4" t="inlineStr">
        <is>
          <t>Fixed maturities, Greater than or equal to twelve months, Fair value</t>
        </is>
      </c>
      <c r="B29" s="5" t="n">
        <v>112000000</v>
      </c>
      <c r="C29" s="5" t="n">
        <v>102300000</v>
      </c>
    </row>
    <row r="30">
      <c r="A30" s="4" t="inlineStr">
        <is>
          <t>Fixed maturities, Greater than or equal to twelve months, Gross unrealized losses</t>
        </is>
      </c>
      <c r="B30" s="5" t="n">
        <v>25600000</v>
      </c>
      <c r="C30" s="5" t="n">
        <v>6100000</v>
      </c>
    </row>
    <row r="31">
      <c r="A31" s="4" t="inlineStr">
        <is>
          <t>Fixed maturities, Total, Fair value</t>
        </is>
      </c>
      <c r="B31" s="5" t="n">
        <v>5827100000</v>
      </c>
      <c r="C31" s="5" t="n">
        <v>792500000</v>
      </c>
    </row>
    <row r="32">
      <c r="A32" s="4" t="inlineStr">
        <is>
          <t>Fixed maturities, Total, Gross unrealized losses</t>
        </is>
      </c>
      <c r="B32" s="5" t="n">
        <v>715200000</v>
      </c>
      <c r="C32" s="5" t="n">
        <v>16600000</v>
      </c>
    </row>
    <row r="33">
      <c r="A33" s="4" t="inlineStr">
        <is>
          <t>Corporate debt securities</t>
        </is>
      </c>
      <c r="B33" s="4" t="inlineStr">
        <is>
          <t xml:space="preserve"> </t>
        </is>
      </c>
      <c r="C33" s="4" t="inlineStr">
        <is>
          <t xml:space="preserve"> </t>
        </is>
      </c>
    </row>
    <row r="34">
      <c r="A34" s="3" t="inlineStr">
        <is>
          <t>Gross Unrealized Losses for Fixed Maturities</t>
        </is>
      </c>
      <c r="B34" s="4" t="inlineStr">
        <is>
          <t xml:space="preserve"> </t>
        </is>
      </c>
      <c r="C34" s="4" t="inlineStr">
        <is>
          <t xml:space="preserve"> </t>
        </is>
      </c>
    </row>
    <row r="35">
      <c r="A35" s="4" t="inlineStr">
        <is>
          <t>Fixed maturities, Less than twelve months, Fair value</t>
        </is>
      </c>
      <c r="B35" s="5" t="n">
        <v>30279200000</v>
      </c>
      <c r="C35" s="5" t="n">
        <v>5281600000</v>
      </c>
    </row>
    <row r="36">
      <c r="A36" s="4" t="inlineStr">
        <is>
          <t>Fixed maturities, Less than twelve months, Gross unrealized losses</t>
        </is>
      </c>
      <c r="B36" s="5" t="n">
        <v>3345400000</v>
      </c>
      <c r="C36" s="5" t="n">
        <v>121200000</v>
      </c>
    </row>
    <row r="37">
      <c r="A37" s="4" t="inlineStr">
        <is>
          <t>Fixed maturities, Greater than or equal to twelve months, Fair value</t>
        </is>
      </c>
      <c r="B37" s="5" t="n">
        <v>1310800000</v>
      </c>
      <c r="C37" s="5" t="n">
        <v>1327500000</v>
      </c>
    </row>
    <row r="38">
      <c r="A38" s="4" t="inlineStr">
        <is>
          <t>Fixed maturities, Greater than or equal to twelve months, Gross unrealized losses</t>
        </is>
      </c>
      <c r="B38" s="5" t="n">
        <v>271700000</v>
      </c>
      <c r="C38" s="5" t="n">
        <v>101500000</v>
      </c>
    </row>
    <row r="39">
      <c r="A39" s="4" t="inlineStr">
        <is>
          <t>Fixed maturities, Total, Fair value</t>
        </is>
      </c>
      <c r="B39" s="5" t="n">
        <v>31590000000</v>
      </c>
      <c r="C39" s="5" t="n">
        <v>6609100000</v>
      </c>
    </row>
    <row r="40">
      <c r="A40" s="4" t="inlineStr">
        <is>
          <t>Fixed maturities, Total, Gross unrealized losses</t>
        </is>
      </c>
      <c r="B40" s="5" t="n">
        <v>3617100000</v>
      </c>
      <c r="C40" s="5" t="n">
        <v>222700000</v>
      </c>
    </row>
    <row r="41">
      <c r="A41" s="4" t="inlineStr">
        <is>
          <t>Residential mortgage-backed pass-through securities</t>
        </is>
      </c>
      <c r="B41" s="4" t="inlineStr">
        <is>
          <t xml:space="preserve"> </t>
        </is>
      </c>
      <c r="C41" s="4" t="inlineStr">
        <is>
          <t xml:space="preserve"> </t>
        </is>
      </c>
    </row>
    <row r="42">
      <c r="A42" s="3" t="inlineStr">
        <is>
          <t>Gross Unrealized Losses for Fixed Maturities</t>
        </is>
      </c>
      <c r="B42" s="4" t="inlineStr">
        <is>
          <t xml:space="preserve"> </t>
        </is>
      </c>
      <c r="C42" s="4" t="inlineStr">
        <is>
          <t xml:space="preserve"> </t>
        </is>
      </c>
    </row>
    <row r="43">
      <c r="A43" s="4" t="inlineStr">
        <is>
          <t>Fixed maturities, Less than twelve months, Fair value</t>
        </is>
      </c>
      <c r="B43" s="5" t="n">
        <v>1636000000</v>
      </c>
      <c r="C43" s="5" t="n">
        <v>1562600000</v>
      </c>
    </row>
    <row r="44">
      <c r="A44" s="4" t="inlineStr">
        <is>
          <t>Fixed maturities, Less than twelve months, Gross unrealized losses</t>
        </is>
      </c>
      <c r="B44" s="5" t="n">
        <v>123600000</v>
      </c>
      <c r="C44" s="5" t="n">
        <v>22200000</v>
      </c>
    </row>
    <row r="45">
      <c r="A45" s="4" t="inlineStr">
        <is>
          <t>Fixed maturities, Greater than or equal to twelve months, Fair value</t>
        </is>
      </c>
      <c r="B45" s="5" t="n">
        <v>112900000</v>
      </c>
      <c r="C45" s="5" t="n">
        <v>194900000</v>
      </c>
    </row>
    <row r="46">
      <c r="A46" s="4" t="inlineStr">
        <is>
          <t>Fixed maturities, Greater than or equal to twelve months, Gross unrealized losses</t>
        </is>
      </c>
      <c r="B46" s="5" t="n">
        <v>20200000</v>
      </c>
      <c r="C46" s="5" t="n">
        <v>6300000</v>
      </c>
    </row>
    <row r="47">
      <c r="A47" s="4" t="inlineStr">
        <is>
          <t>Fixed maturities, Total, Fair value</t>
        </is>
      </c>
      <c r="B47" s="5" t="n">
        <v>1748900000</v>
      </c>
      <c r="C47" s="5" t="n">
        <v>1757500000</v>
      </c>
    </row>
    <row r="48">
      <c r="A48" s="4" t="inlineStr">
        <is>
          <t>Fixed maturities, Total, Gross unrealized losses</t>
        </is>
      </c>
      <c r="B48" s="5" t="n">
        <v>143800000</v>
      </c>
      <c r="C48" s="5" t="n">
        <v>28500000</v>
      </c>
    </row>
    <row r="49">
      <c r="A49" s="4" t="inlineStr">
        <is>
          <t>Commercial mortgage-backed securities</t>
        </is>
      </c>
      <c r="B49" s="4" t="inlineStr">
        <is>
          <t xml:space="preserve"> </t>
        </is>
      </c>
      <c r="C49" s="4" t="inlineStr">
        <is>
          <t xml:space="preserve"> </t>
        </is>
      </c>
    </row>
    <row r="50">
      <c r="A50" s="3" t="inlineStr">
        <is>
          <t>Gross Unrealized Losses for Fixed Maturities</t>
        </is>
      </c>
      <c r="B50" s="4" t="inlineStr">
        <is>
          <t xml:space="preserve"> </t>
        </is>
      </c>
      <c r="C50" s="4" t="inlineStr">
        <is>
          <t xml:space="preserve"> </t>
        </is>
      </c>
    </row>
    <row r="51">
      <c r="A51" s="4" t="inlineStr">
        <is>
          <t>Fixed maturities, Less than twelve months, Fair value</t>
        </is>
      </c>
      <c r="B51" s="5" t="n">
        <v>4846600000</v>
      </c>
      <c r="C51" s="5" t="n">
        <v>1297400000</v>
      </c>
    </row>
    <row r="52">
      <c r="A52" s="4" t="inlineStr">
        <is>
          <t>Fixed maturities, Less than twelve months, Gross unrealized losses</t>
        </is>
      </c>
      <c r="B52" s="5" t="n">
        <v>413000000</v>
      </c>
      <c r="C52" s="5" t="n">
        <v>15600000</v>
      </c>
    </row>
    <row r="53">
      <c r="A53" s="4" t="inlineStr">
        <is>
          <t>Fixed maturities, Greater than or equal to twelve months, Fair value</t>
        </is>
      </c>
      <c r="B53" s="5" t="n">
        <v>312100000</v>
      </c>
      <c r="C53" s="5" t="n">
        <v>299600000</v>
      </c>
    </row>
    <row r="54">
      <c r="A54" s="4" t="inlineStr">
        <is>
          <t>Fixed maturities, Greater than or equal to twelve months, Gross unrealized losses</t>
        </is>
      </c>
      <c r="B54" s="5" t="n">
        <v>40300000</v>
      </c>
      <c r="C54" s="5" t="n">
        <v>15700000</v>
      </c>
    </row>
    <row r="55">
      <c r="A55" s="4" t="inlineStr">
        <is>
          <t>Fixed maturities, Total, Fair value</t>
        </is>
      </c>
      <c r="B55" s="5" t="n">
        <v>5158700000</v>
      </c>
      <c r="C55" s="5" t="n">
        <v>1597000000</v>
      </c>
    </row>
    <row r="56">
      <c r="A56" s="4" t="inlineStr">
        <is>
          <t>Fixed maturities, Total, Gross unrealized losses</t>
        </is>
      </c>
      <c r="B56" s="5" t="n">
        <v>453300000</v>
      </c>
      <c r="C56" s="5" t="n">
        <v>31300000</v>
      </c>
    </row>
    <row r="57">
      <c r="A57" s="4" t="inlineStr">
        <is>
          <t>Collateralized debt obligations</t>
        </is>
      </c>
      <c r="B57" s="4" t="inlineStr">
        <is>
          <t xml:space="preserve"> </t>
        </is>
      </c>
      <c r="C57" s="4" t="inlineStr">
        <is>
          <t xml:space="preserve"> </t>
        </is>
      </c>
    </row>
    <row r="58">
      <c r="A58" s="3" t="inlineStr">
        <is>
          <t>Gross Unrealized Losses for Fixed Maturities</t>
        </is>
      </c>
      <c r="B58" s="4" t="inlineStr">
        <is>
          <t xml:space="preserve"> </t>
        </is>
      </c>
      <c r="C58" s="4" t="inlineStr">
        <is>
          <t xml:space="preserve"> </t>
        </is>
      </c>
    </row>
    <row r="59">
      <c r="A59" s="4" t="inlineStr">
        <is>
          <t>Fixed maturities, Less than twelve months, Fair value</t>
        </is>
      </c>
      <c r="B59" s="5" t="n">
        <v>2940200000</v>
      </c>
      <c r="C59" s="5" t="n">
        <v>1592500000</v>
      </c>
    </row>
    <row r="60">
      <c r="A60" s="4" t="inlineStr">
        <is>
          <t>Fixed maturities, Less than twelve months, Gross unrealized losses</t>
        </is>
      </c>
      <c r="B60" s="5" t="n">
        <v>89900000</v>
      </c>
      <c r="C60" s="5" t="n">
        <v>2800000</v>
      </c>
    </row>
    <row r="61">
      <c r="A61" s="4" t="inlineStr">
        <is>
          <t>Fixed maturities, Greater than or equal to twelve months, Fair value</t>
        </is>
      </c>
      <c r="B61" s="5" t="n">
        <v>651900000</v>
      </c>
      <c r="C61" s="5" t="n">
        <v>424400000</v>
      </c>
    </row>
    <row r="62">
      <c r="A62" s="4" t="inlineStr">
        <is>
          <t>Fixed maturities, Greater than or equal to twelve months, Gross unrealized losses</t>
        </is>
      </c>
      <c r="B62" s="5" t="n">
        <v>21500000</v>
      </c>
      <c r="C62" s="5" t="n">
        <v>6700000</v>
      </c>
    </row>
    <row r="63">
      <c r="A63" s="4" t="inlineStr">
        <is>
          <t>Fixed maturities, Total, Fair value</t>
        </is>
      </c>
      <c r="B63" s="5" t="n">
        <v>3592100000</v>
      </c>
      <c r="C63" s="5" t="n">
        <v>2016900000</v>
      </c>
    </row>
    <row r="64">
      <c r="A64" s="4" t="inlineStr">
        <is>
          <t>Fixed maturities, Total, Gross unrealized losses</t>
        </is>
      </c>
      <c r="B64" s="5" t="n">
        <v>111400000</v>
      </c>
      <c r="C64" s="5" t="n">
        <v>9500000</v>
      </c>
    </row>
    <row r="65">
      <c r="A65" s="4" t="inlineStr">
        <is>
          <t>Other debt obligations</t>
        </is>
      </c>
      <c r="B65" s="4" t="inlineStr">
        <is>
          <t xml:space="preserve"> </t>
        </is>
      </c>
      <c r="C65" s="4" t="inlineStr">
        <is>
          <t xml:space="preserve"> </t>
        </is>
      </c>
    </row>
    <row r="66">
      <c r="A66" s="3" t="inlineStr">
        <is>
          <t>Gross Unrealized Losses for Fixed Maturities</t>
        </is>
      </c>
      <c r="B66" s="4" t="inlineStr">
        <is>
          <t xml:space="preserve"> </t>
        </is>
      </c>
      <c r="C66" s="4" t="inlineStr">
        <is>
          <t xml:space="preserve"> </t>
        </is>
      </c>
    </row>
    <row r="67">
      <c r="A67" s="4" t="inlineStr">
        <is>
          <t>Fixed maturities, Less than twelve months, Fair value</t>
        </is>
      </c>
      <c r="B67" s="5" t="n">
        <v>5744000000</v>
      </c>
      <c r="C67" s="5" t="n">
        <v>3949900000</v>
      </c>
    </row>
    <row r="68">
      <c r="A68" s="4" t="inlineStr">
        <is>
          <t>Fixed maturities, Less than twelve months, Gross unrealized losses</t>
        </is>
      </c>
      <c r="B68" s="5" t="n">
        <v>435400000</v>
      </c>
      <c r="C68" s="5" t="n">
        <v>49400000</v>
      </c>
    </row>
    <row r="69">
      <c r="A69" s="4" t="inlineStr">
        <is>
          <t>Fixed maturities, Greater than or equal to twelve months, Fair value</t>
        </is>
      </c>
      <c r="B69" s="5" t="n">
        <v>381700000</v>
      </c>
      <c r="C69" s="5" t="n">
        <v>211000000</v>
      </c>
    </row>
    <row r="70">
      <c r="A70" s="4" t="inlineStr">
        <is>
          <t>Fixed maturities, Greater than or equal to twelve months, Gross unrealized losses</t>
        </is>
      </c>
      <c r="B70" s="5" t="n">
        <v>62800000</v>
      </c>
      <c r="C70" s="5" t="n">
        <v>9000000</v>
      </c>
    </row>
    <row r="71">
      <c r="A71" s="4" t="inlineStr">
        <is>
          <t>Fixed maturities, Total, Fair value</t>
        </is>
      </c>
      <c r="B71" s="5" t="n">
        <v>6125700000</v>
      </c>
      <c r="C71" s="5" t="n">
        <v>4160900000</v>
      </c>
    </row>
    <row r="72">
      <c r="A72" s="4" t="inlineStr">
        <is>
          <t>Fixed maturities, Total, Gross unrealized losses</t>
        </is>
      </c>
      <c r="B72" s="5" t="n">
        <v>498200000</v>
      </c>
      <c r="C72" s="5" t="n">
        <v>58400000</v>
      </c>
    </row>
    <row r="73">
      <c r="A73" s="4" t="inlineStr">
        <is>
          <t>Principal Life Insurance Company</t>
        </is>
      </c>
      <c r="B73" s="4" t="inlineStr">
        <is>
          <t xml:space="preserve"> </t>
        </is>
      </c>
      <c r="C73" s="4" t="inlineStr">
        <is>
          <t xml:space="preserve"> </t>
        </is>
      </c>
    </row>
    <row r="74">
      <c r="A74" s="3" t="inlineStr">
        <is>
          <t>Gross Unrealized Losses for Fixed Maturities</t>
        </is>
      </c>
      <c r="B74" s="4" t="inlineStr">
        <is>
          <t xml:space="preserve"> </t>
        </is>
      </c>
      <c r="C74" s="4" t="inlineStr">
        <is>
          <t xml:space="preserve"> </t>
        </is>
      </c>
    </row>
    <row r="75">
      <c r="A75" s="4" t="inlineStr">
        <is>
          <t>Fixed maturities, Less than twelve months, Fair value</t>
        </is>
      </c>
      <c r="B75" s="5" t="n">
        <v>52512800000</v>
      </c>
      <c r="C75" s="5" t="n">
        <v>13052300000</v>
      </c>
    </row>
    <row r="76">
      <c r="A76" s="4" t="inlineStr">
        <is>
          <t>Fixed maturities, Less than twelve months, Gross unrealized losses</t>
        </is>
      </c>
      <c r="B76" s="5" t="n">
        <v>5220400000</v>
      </c>
      <c r="C76" s="5" t="n">
        <v>150900000</v>
      </c>
    </row>
    <row r="77">
      <c r="A77" s="4" t="inlineStr">
        <is>
          <t>Fixed maturities, Greater than or equal to twelve months, Fair value</t>
        </is>
      </c>
      <c r="B77" s="5" t="n">
        <v>2598100000</v>
      </c>
      <c r="C77" s="5" t="n">
        <v>2740300000</v>
      </c>
    </row>
    <row r="78">
      <c r="A78" s="4" t="inlineStr">
        <is>
          <t>Fixed maturities, Greater than or equal to twelve months, Gross unrealized losses</t>
        </is>
      </c>
      <c r="B78" s="5" t="n">
        <v>416900000</v>
      </c>
      <c r="C78" s="5" t="n">
        <v>137100000</v>
      </c>
    </row>
    <row r="79">
      <c r="A79" s="4" t="inlineStr">
        <is>
          <t>Fixed maturities, Total, Fair value</t>
        </is>
      </c>
      <c r="B79" s="5" t="n">
        <v>55110900000</v>
      </c>
      <c r="C79" s="5" t="n">
        <v>15792600000</v>
      </c>
    </row>
    <row r="80">
      <c r="A80" s="4" t="inlineStr">
        <is>
          <t>Fixed maturities, Total, Gross unrealized losses</t>
        </is>
      </c>
      <c r="B80" s="9" t="n">
        <v>5637300000</v>
      </c>
      <c r="C80" s="9" t="n">
        <v>288000000</v>
      </c>
    </row>
    <row r="81">
      <c r="A81" s="3" t="inlineStr">
        <is>
          <t>Available-for-sale Securities, Continuous Unrealized Loss Position, Qualitative Disclosure</t>
        </is>
      </c>
      <c r="B81" s="4" t="inlineStr">
        <is>
          <t xml:space="preserve"> </t>
        </is>
      </c>
      <c r="C81" s="4" t="inlineStr">
        <is>
          <t xml:space="preserve"> </t>
        </is>
      </c>
    </row>
    <row r="82">
      <c r="A82" s="4" t="inlineStr">
        <is>
          <t>Available-for-sale Securities in Unrealized Loss Positions, Qualitative Disclosure, Percent Investment Grade (as a percent)</t>
        </is>
      </c>
      <c r="B82" s="10" t="n">
        <v>0.95</v>
      </c>
      <c r="C82" s="10" t="n">
        <v>0.91</v>
      </c>
    </row>
    <row r="83">
      <c r="A83" s="4" t="inlineStr">
        <is>
          <t>Available-for-sale Securities in Unrealized Loss Positions, Qualitative Disclosure, Average Price (percent of carrying value to amortized cost)</t>
        </is>
      </c>
      <c r="B83" s="10" t="n">
        <v>0.91</v>
      </c>
      <c r="C83" s="10" t="n">
        <v>0.98</v>
      </c>
    </row>
    <row r="84">
      <c r="A84" s="4" t="inlineStr">
        <is>
          <t>Available-for-sale Securities in Unrealized Loss Positions, Qualitative Disclosure, Number of Positions, Less Than Twelve Months | item</t>
        </is>
      </c>
      <c r="B84" s="5" t="n">
        <v>7710</v>
      </c>
      <c r="C84" s="5" t="n">
        <v>1805</v>
      </c>
    </row>
    <row r="85">
      <c r="A85" s="4" t="inlineStr">
        <is>
          <t>Available-for-sale Securities in Unrealized Loss Positions, Average Price, Less Than Twelve Months (percent of carrying value to amortized cost)</t>
        </is>
      </c>
      <c r="B85" s="10" t="n">
        <v>0.91</v>
      </c>
      <c r="C85" s="10" t="n">
        <v>0.99</v>
      </c>
    </row>
    <row r="86">
      <c r="A86" s="4" t="inlineStr">
        <is>
          <t>Available-for-sale Securities in Unrealized Loss Positions, Percent Investment Grade, Less Than Twelve Months (as a percent)</t>
        </is>
      </c>
      <c r="B86" s="10" t="n">
        <v>0.95</v>
      </c>
      <c r="C86" s="10" t="n">
        <v>0.9</v>
      </c>
    </row>
    <row r="87">
      <c r="A87" s="4" t="inlineStr">
        <is>
          <t>Available-for-sale Securities in Unrealized Loss Position, Aggregate Losses On Investment Grade Investments, Less Than Twelve Months</t>
        </is>
      </c>
      <c r="B87" s="9" t="n">
        <v>4953900000</v>
      </c>
      <c r="C87" s="9" t="n">
        <v>138900000</v>
      </c>
    </row>
    <row r="88">
      <c r="A88" s="4" t="inlineStr">
        <is>
          <t>Available-for-sale Securities in Unrealized Loss Positions, Qualitative Disclosure, Number of Positions, Twelve Months or Longer | item</t>
        </is>
      </c>
      <c r="B88" s="5" t="n">
        <v>585</v>
      </c>
      <c r="C88" s="5" t="n">
        <v>459</v>
      </c>
    </row>
    <row r="89">
      <c r="A89" s="4" t="inlineStr">
        <is>
          <t>Available-for-sale Securities in Unrealized Loss Positions, Average Price, Twelve Months or Longer (percent of carrying value to amortized cost)</t>
        </is>
      </c>
      <c r="B89" s="10" t="n">
        <v>0.86</v>
      </c>
      <c r="C89" s="10" t="n">
        <v>0.95</v>
      </c>
    </row>
    <row r="90">
      <c r="A90" s="4" t="inlineStr">
        <is>
          <t>Principal Life Insurance Company | U.S. government and agencies</t>
        </is>
      </c>
      <c r="B90" s="4" t="inlineStr">
        <is>
          <t xml:space="preserve"> </t>
        </is>
      </c>
      <c r="C90" s="4" t="inlineStr">
        <is>
          <t xml:space="preserve"> </t>
        </is>
      </c>
    </row>
    <row r="91">
      <c r="A91" s="3" t="inlineStr">
        <is>
          <t>Gross Unrealized Losses for Fixed Maturities</t>
        </is>
      </c>
      <c r="B91" s="4" t="inlineStr">
        <is>
          <t xml:space="preserve"> </t>
        </is>
      </c>
      <c r="C91" s="4" t="inlineStr">
        <is>
          <t xml:space="preserve"> </t>
        </is>
      </c>
    </row>
    <row r="92">
      <c r="A92" s="4" t="inlineStr">
        <is>
          <t>Fixed maturities, Greater than or equal to twelve months, Gross unrealized losses</t>
        </is>
      </c>
      <c r="B92" s="9" t="n">
        <v>29900000</v>
      </c>
      <c r="C92" s="9" t="n">
        <v>30900000</v>
      </c>
    </row>
    <row r="93">
      <c r="A93" s="3" t="inlineStr">
        <is>
          <t>Available-for-sale Securities, Continuous Unrealized Loss Position, Qualitative Disclosure</t>
        </is>
      </c>
      <c r="B93" s="4" t="inlineStr">
        <is>
          <t xml:space="preserve"> </t>
        </is>
      </c>
      <c r="C93" s="4" t="inlineStr">
        <is>
          <t xml:space="preserve"> </t>
        </is>
      </c>
    </row>
    <row r="94">
      <c r="A94" s="4" t="inlineStr">
        <is>
          <t>Available-for-sale Securities in Unrealized Loss Positions, Average Price, Twelve Months or Longer (percent of carrying value to amortized cost)</t>
        </is>
      </c>
      <c r="B94" s="10" t="n">
        <v>0.88</v>
      </c>
      <c r="C94" s="10" t="n">
        <v>0.93</v>
      </c>
    </row>
    <row r="95">
      <c r="A95" s="4" t="inlineStr">
        <is>
          <t>Principal Life Insurance Company | Corporate debt securities</t>
        </is>
      </c>
      <c r="B95" s="4" t="inlineStr">
        <is>
          <t xml:space="preserve"> </t>
        </is>
      </c>
      <c r="C95" s="4" t="inlineStr">
        <is>
          <t xml:space="preserve"> </t>
        </is>
      </c>
    </row>
    <row r="96">
      <c r="A96" s="3" t="inlineStr">
        <is>
          <t>Gross Unrealized Losses for Fixed Maturities</t>
        </is>
      </c>
      <c r="B96" s="4" t="inlineStr">
        <is>
          <t xml:space="preserve"> </t>
        </is>
      </c>
      <c r="C96" s="4" t="inlineStr">
        <is>
          <t xml:space="preserve"> </t>
        </is>
      </c>
    </row>
    <row r="97">
      <c r="A97" s="4" t="inlineStr">
        <is>
          <t>Fixed maturities, Greater than or equal to twelve months, Gross unrealized losses</t>
        </is>
      </c>
      <c r="B97" s="9" t="n">
        <v>224300000</v>
      </c>
      <c r="C97" s="9" t="n">
        <v>67100000</v>
      </c>
    </row>
    <row r="98">
      <c r="A98" s="3" t="inlineStr">
        <is>
          <t>Available-for-sale Securities, Continuous Unrealized Loss Position, Qualitative Disclosure</t>
        </is>
      </c>
      <c r="B98" s="4" t="inlineStr">
        <is>
          <t xml:space="preserve"> </t>
        </is>
      </c>
      <c r="C98" s="4" t="inlineStr">
        <is>
          <t xml:space="preserve"> </t>
        </is>
      </c>
    </row>
    <row r="99">
      <c r="A99" s="4" t="inlineStr">
        <is>
          <t>Available-for-sale Securities in Unrealized Loss Positions, Average Price, Twelve Months or Longer (percent of carrying value to amortized cost)</t>
        </is>
      </c>
      <c r="B99" s="10" t="n">
        <v>0.8100000000000001</v>
      </c>
      <c r="C99" s="10" t="n">
        <v>0.95</v>
      </c>
    </row>
    <row r="100">
      <c r="A100" s="4" t="inlineStr">
        <is>
          <t>Principal Life Insurance Company | Commercial mortgage-backed securities</t>
        </is>
      </c>
      <c r="B100" s="4" t="inlineStr">
        <is>
          <t xml:space="preserve"> </t>
        </is>
      </c>
      <c r="C100" s="4" t="inlineStr">
        <is>
          <t xml:space="preserve"> </t>
        </is>
      </c>
    </row>
    <row r="101">
      <c r="A101" s="3" t="inlineStr">
        <is>
          <t>Gross Unrealized Losses for Fixed Maturities</t>
        </is>
      </c>
      <c r="B101" s="4" t="inlineStr">
        <is>
          <t xml:space="preserve"> </t>
        </is>
      </c>
      <c r="C101" s="4" t="inlineStr">
        <is>
          <t xml:space="preserve"> </t>
        </is>
      </c>
    </row>
    <row r="102">
      <c r="A102" s="4" t="inlineStr">
        <is>
          <t>Fixed maturities, Greater than or equal to twelve months, Gross unrealized losses</t>
        </is>
      </c>
      <c r="B102" s="9" t="n">
        <v>39400000</v>
      </c>
      <c r="C102" s="9" t="n">
        <v>15300000</v>
      </c>
    </row>
    <row r="103">
      <c r="A103" s="3" t="inlineStr">
        <is>
          <t>Available-for-sale Securities, Continuous Unrealized Loss Position, Qualitative Disclosure</t>
        </is>
      </c>
      <c r="B103" s="4" t="inlineStr">
        <is>
          <t xml:space="preserve"> </t>
        </is>
      </c>
      <c r="C103" s="4" t="inlineStr">
        <is>
          <t xml:space="preserve"> </t>
        </is>
      </c>
    </row>
    <row r="104">
      <c r="A104" s="4" t="inlineStr">
        <is>
          <t>Available-for-sale Securities in Unrealized Loss Positions, Average Price, Twelve Months or Longer (percent of carrying value to amortized cost)</t>
        </is>
      </c>
      <c r="B104" s="10" t="n">
        <v>0.8</v>
      </c>
      <c r="C104" s="10" t="n">
        <v>0.95</v>
      </c>
    </row>
    <row r="105">
      <c r="A105" s="4" t="inlineStr">
        <is>
          <t>Principal Life Insurance Company | Collateralized mortgage obligation security</t>
        </is>
      </c>
      <c r="B105" s="4" t="inlineStr">
        <is>
          <t xml:space="preserve"> </t>
        </is>
      </c>
      <c r="C105" s="4" t="inlineStr">
        <is>
          <t xml:space="preserve"> </t>
        </is>
      </c>
    </row>
    <row r="106">
      <c r="A106" s="3" t="inlineStr">
        <is>
          <t>Gross Unrealized Losses for Fixed Maturities</t>
        </is>
      </c>
      <c r="B106" s="4" t="inlineStr">
        <is>
          <t xml:space="preserve"> </t>
        </is>
      </c>
      <c r="C106" s="4" t="inlineStr">
        <is>
          <t xml:space="preserve"> </t>
        </is>
      </c>
    </row>
    <row r="107">
      <c r="A107" s="4" t="inlineStr">
        <is>
          <t>Fixed maturities, Greater than or equal to twelve months, Gross unrealized losses</t>
        </is>
      </c>
      <c r="B107" s="9" t="n">
        <v>39200000</v>
      </c>
      <c r="C107" s="4" t="inlineStr">
        <is>
          <t xml:space="preserve"> </t>
        </is>
      </c>
    </row>
    <row r="108">
      <c r="A108" s="3" t="inlineStr">
        <is>
          <t>Available-for-sale Securities, Continuous Unrealized Loss Position, Qualitative Disclosure</t>
        </is>
      </c>
      <c r="B108" s="4" t="inlineStr">
        <is>
          <t xml:space="preserve"> </t>
        </is>
      </c>
      <c r="C108" s="4" t="inlineStr">
        <is>
          <t xml:space="preserve"> </t>
        </is>
      </c>
    </row>
    <row r="109">
      <c r="A109" s="4" t="inlineStr">
        <is>
          <t>Available-for-sale Securities in Unrealized Loss Positions, Average Price, Twelve Months or Longer (percent of carrying value to amortized cost)</t>
        </is>
      </c>
      <c r="B109" s="10" t="n">
        <v>0.86</v>
      </c>
      <c r="C109" s="4" t="inlineStr">
        <is>
          <t xml:space="preserve"> </t>
        </is>
      </c>
    </row>
    <row r="110">
      <c r="A110" s="4" t="inlineStr">
        <is>
          <t>Principal Life Insurance Company | Collateralized debt obligations</t>
        </is>
      </c>
      <c r="B110" s="4" t="inlineStr">
        <is>
          <t xml:space="preserve"> </t>
        </is>
      </c>
      <c r="C110" s="4" t="inlineStr">
        <is>
          <t xml:space="preserve"> </t>
        </is>
      </c>
    </row>
    <row r="111">
      <c r="A111" s="3" t="inlineStr">
        <is>
          <t>Gross Unrealized Losses for Fixed Maturities</t>
        </is>
      </c>
      <c r="B111" s="4" t="inlineStr">
        <is>
          <t xml:space="preserve"> </t>
        </is>
      </c>
      <c r="C111" s="4" t="inlineStr">
        <is>
          <t xml:space="preserve"> </t>
        </is>
      </c>
    </row>
    <row r="112">
      <c r="A112" s="4" t="inlineStr">
        <is>
          <t>Fixed maturities, Greater than or equal to twelve months, Gross unrealized losses</t>
        </is>
      </c>
      <c r="B112" s="4" t="inlineStr">
        <is>
          <t xml:space="preserve"> </t>
        </is>
      </c>
      <c r="C112" s="9" t="n">
        <v>6700000</v>
      </c>
    </row>
    <row r="113">
      <c r="A113" s="3" t="inlineStr">
        <is>
          <t>Available-for-sale Securities, Continuous Unrealized Loss Position, Qualitative Disclosure</t>
        </is>
      </c>
      <c r="B113" s="4" t="inlineStr">
        <is>
          <t xml:space="preserve"> </t>
        </is>
      </c>
      <c r="C113" s="4" t="inlineStr">
        <is>
          <t xml:space="preserve"> </t>
        </is>
      </c>
    </row>
    <row r="114">
      <c r="A114" s="4" t="inlineStr">
        <is>
          <t>Available-for-sale Securities in Unrealized Loss Positions, Average Price, Twelve Months or Longer (percent of carrying value to amortized cost)</t>
        </is>
      </c>
      <c r="B114" s="4" t="inlineStr">
        <is>
          <t xml:space="preserve"> </t>
        </is>
      </c>
      <c r="C114" s="10" t="n">
        <v>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nd Derivative Instruments (Details) - USD ($) $ in Millions</t>
        </is>
      </c>
      <c r="B1" s="2" t="inlineStr">
        <is>
          <t>Jun. 30, 2022</t>
        </is>
      </c>
      <c r="C1" s="2" t="inlineStr">
        <is>
          <t>Dec. 31, 2021</t>
        </is>
      </c>
    </row>
    <row r="2">
      <c r="A2" s="3" t="inlineStr">
        <is>
          <t>Net Unrealized Gains and Losses on Available-for-Sale Securities and Derivative Instruments</t>
        </is>
      </c>
      <c r="B2" s="4" t="inlineStr">
        <is>
          <t xml:space="preserve"> </t>
        </is>
      </c>
      <c r="C2" s="4" t="inlineStr">
        <is>
          <t xml:space="preserve"> </t>
        </is>
      </c>
    </row>
    <row r="3">
      <c r="A3" s="4" t="inlineStr">
        <is>
          <t>Net unrealized gains (losses) on fixed maturities, available-for-sale</t>
        </is>
      </c>
      <c r="B3" s="6" t="n">
        <v>-5091.3</v>
      </c>
      <c r="C3" s="6" t="n">
        <v>5289.9</v>
      </c>
    </row>
    <row r="4">
      <c r="A4" s="4" t="inlineStr">
        <is>
          <t>Net unrealized gains (losses) on derivative instruments</t>
        </is>
      </c>
      <c r="B4" s="7" t="n">
        <v>42.3</v>
      </c>
      <c r="C4" s="7" t="n">
        <v>80.09999999999999</v>
      </c>
    </row>
    <row r="5">
      <c r="A5" s="4" t="inlineStr">
        <is>
          <t>Adjustments for assumed changes in amortization patterns</t>
        </is>
      </c>
      <c r="B5" s="7" t="n">
        <v>468.8</v>
      </c>
      <c r="C5" s="7" t="n">
        <v>-266.1</v>
      </c>
    </row>
    <row r="6">
      <c r="A6" s="4" t="inlineStr">
        <is>
          <t>Adjustments for assumed changes in policyholder liabilities</t>
        </is>
      </c>
      <c r="B6" s="5" t="n">
        <v>-55</v>
      </c>
      <c r="C6" s="7" t="n">
        <v>-689.2</v>
      </c>
    </row>
    <row r="7">
      <c r="A7" s="4" t="inlineStr">
        <is>
          <t>Net unrealized gains (losses) on other investments and noncontrolling interest adjustments</t>
        </is>
      </c>
      <c r="B7" s="7" t="n">
        <v>35.5</v>
      </c>
      <c r="C7" s="7" t="n">
        <v>40.5</v>
      </c>
    </row>
    <row r="8">
      <c r="A8" s="4" t="inlineStr">
        <is>
          <t>Provision for deferred income tax benefits (taxes)</t>
        </is>
      </c>
      <c r="B8" s="7" t="n">
        <v>981.5</v>
      </c>
      <c r="C8" s="5" t="n">
        <v>-936</v>
      </c>
    </row>
    <row r="9">
      <c r="A9" s="4" t="inlineStr">
        <is>
          <t>Net unrealized gains (losses) on available-for-sale securities and derivative instruments</t>
        </is>
      </c>
      <c r="B9" s="6" t="n">
        <v>-3618.2</v>
      </c>
      <c r="C9" s="6" t="n">
        <v>35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074.6</v>
      </c>
      <c r="C4" s="6" t="n">
        <v>371.6</v>
      </c>
      <c r="D4" s="6" t="n">
        <v>3455.3</v>
      </c>
      <c r="E4" s="6" t="n">
        <v>887.9</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7" t="n">
        <v>-3567.7</v>
      </c>
      <c r="C6" s="7" t="n">
        <v>790.9</v>
      </c>
      <c r="D6" s="7" t="n">
        <v>-7241.6</v>
      </c>
      <c r="E6" s="7" t="n">
        <v>-582.5</v>
      </c>
    </row>
    <row r="7">
      <c r="A7" s="4" t="inlineStr">
        <is>
          <t>Net unrealized gains (losses) on derivative instruments</t>
        </is>
      </c>
      <c r="B7" s="7" t="n">
        <v>-11.4</v>
      </c>
      <c r="C7" s="7" t="n">
        <v>13.9</v>
      </c>
      <c r="D7" s="7" t="n">
        <v>-27.7</v>
      </c>
      <c r="E7" s="7" t="n">
        <v>11.7</v>
      </c>
    </row>
    <row r="8">
      <c r="A8" s="4" t="inlineStr">
        <is>
          <t>Foreign currency translation adjustment</t>
        </is>
      </c>
      <c r="B8" s="7" t="n">
        <v>-274.1</v>
      </c>
      <c r="C8" s="7" t="n">
        <v>35.4</v>
      </c>
      <c r="D8" s="7" t="n">
        <v>-120.7</v>
      </c>
      <c r="E8" s="7" t="n">
        <v>-20.8</v>
      </c>
    </row>
    <row r="9">
      <c r="A9" s="4" t="inlineStr">
        <is>
          <t>Net unrecognized postretirement benefit obligation</t>
        </is>
      </c>
      <c r="B9" s="7" t="n">
        <v>8.300000000000001</v>
      </c>
      <c r="C9" s="7" t="n">
        <v>9.6</v>
      </c>
      <c r="D9" s="5" t="n">
        <v>15</v>
      </c>
      <c r="E9" s="7" t="n">
        <v>11.9</v>
      </c>
    </row>
    <row r="10">
      <c r="A10" s="4" t="inlineStr">
        <is>
          <t>Other comprehensive income (loss)</t>
        </is>
      </c>
      <c r="B10" s="7" t="n">
        <v>-3844.9</v>
      </c>
      <c r="C10" s="7" t="n">
        <v>849.8</v>
      </c>
      <c r="D10" s="5" t="n">
        <v>-7375</v>
      </c>
      <c r="E10" s="7" t="n">
        <v>-579.7</v>
      </c>
    </row>
    <row r="11">
      <c r="A11" s="4" t="inlineStr">
        <is>
          <t>Comprehensive income (loss)</t>
        </is>
      </c>
      <c r="B11" s="7" t="n">
        <v>-770.3</v>
      </c>
      <c r="C11" s="7" t="n">
        <v>1221.4</v>
      </c>
      <c r="D11" s="7" t="n">
        <v>-3919.7</v>
      </c>
      <c r="E11" s="7" t="n">
        <v>308.2</v>
      </c>
    </row>
    <row r="12">
      <c r="A12" s="4" t="inlineStr">
        <is>
          <t>Comprehensive income (loss) attributable to noncontrolling interest</t>
        </is>
      </c>
      <c r="B12" s="7" t="n">
        <v>11.6</v>
      </c>
      <c r="C12" s="7" t="n">
        <v>9.6</v>
      </c>
      <c r="D12" s="7" t="n">
        <v>17.5</v>
      </c>
      <c r="E12" s="7" t="n">
        <v>8.6</v>
      </c>
    </row>
    <row r="13">
      <c r="A13" s="4" t="inlineStr">
        <is>
          <t>Comprehensive income (loss) attributable to Principal Financial Group, Inc.</t>
        </is>
      </c>
      <c r="B13" s="6" t="n">
        <v>-781.9</v>
      </c>
      <c r="C13" s="6" t="n">
        <v>1211.8</v>
      </c>
      <c r="D13" s="6" t="n">
        <v>-3937.2</v>
      </c>
      <c r="E13" s="6" t="n">
        <v>29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Mortgage Loan Credit Monitoring (Details) - USD ($) $ in Millions</t>
        </is>
      </c>
      <c r="B1" s="2" t="inlineStr">
        <is>
          <t>6 Months Ended</t>
        </is>
      </c>
    </row>
    <row r="2">
      <c r="B2" s="2" t="inlineStr">
        <is>
          <t>Jun. 30, 2022</t>
        </is>
      </c>
      <c r="C2" s="2" t="inlineStr">
        <is>
          <t>Dec. 31, 2021</t>
        </is>
      </c>
    </row>
    <row r="3">
      <c r="A3" s="3" t="inlineStr">
        <is>
          <t>Financing Receivable, Credit Quality Indicator</t>
        </is>
      </c>
      <c r="B3" s="4" t="inlineStr">
        <is>
          <t xml:space="preserve"> </t>
        </is>
      </c>
      <c r="C3" s="4" t="inlineStr">
        <is>
          <t xml:space="preserve"> </t>
        </is>
      </c>
    </row>
    <row r="4">
      <c r="A4" s="4" t="inlineStr">
        <is>
          <t>Mortgage loans, Total amortized cost</t>
        </is>
      </c>
      <c r="B4" s="6" t="n">
        <v>20924.4</v>
      </c>
      <c r="C4" s="6" t="n">
        <v>20324.5</v>
      </c>
    </row>
    <row r="5">
      <c r="A5" s="4" t="inlineStr">
        <is>
          <t>Reinsurance recoverable and deposit receivable</t>
        </is>
      </c>
      <c r="B5" s="7" t="n">
        <v>23603.7</v>
      </c>
      <c r="C5" s="7" t="n">
        <v>1189.3</v>
      </c>
    </row>
    <row r="6">
      <c r="A6" s="4" t="inlineStr">
        <is>
          <t>Accrued interest receivable</t>
        </is>
      </c>
      <c r="B6" s="7" t="n">
        <v>553.8</v>
      </c>
      <c r="C6" s="7" t="n">
        <v>542.6</v>
      </c>
    </row>
    <row r="7">
      <c r="A7" s="4" t="inlineStr">
        <is>
          <t>Commercial mortgage loans</t>
        </is>
      </c>
      <c r="B7" s="4" t="inlineStr">
        <is>
          <t xml:space="preserve"> </t>
        </is>
      </c>
      <c r="C7" s="4" t="inlineStr">
        <is>
          <t xml:space="preserve"> </t>
        </is>
      </c>
    </row>
    <row r="8">
      <c r="A8" s="3" t="inlineStr">
        <is>
          <t>Financing Receivable, Credit Quality Indicator</t>
        </is>
      </c>
      <c r="B8" s="4" t="inlineStr">
        <is>
          <t xml:space="preserve"> </t>
        </is>
      </c>
      <c r="C8" s="4" t="inlineStr">
        <is>
          <t xml:space="preserve"> </t>
        </is>
      </c>
    </row>
    <row r="9">
      <c r="A9" s="4" t="inlineStr">
        <is>
          <t>2022</t>
        </is>
      </c>
      <c r="B9" s="7" t="n">
        <v>957.9</v>
      </c>
      <c r="C9" s="4" t="inlineStr">
        <is>
          <t xml:space="preserve"> </t>
        </is>
      </c>
    </row>
    <row r="10">
      <c r="A10" s="4" t="inlineStr">
        <is>
          <t>2021</t>
        </is>
      </c>
      <c r="B10" s="7" t="n">
        <v>2678.2</v>
      </c>
      <c r="C10" s="7" t="n">
        <v>2587.3</v>
      </c>
    </row>
    <row r="11">
      <c r="A11" s="4" t="inlineStr">
        <is>
          <t>2020</t>
        </is>
      </c>
      <c r="B11" s="7" t="n">
        <v>1999.1</v>
      </c>
      <c r="C11" s="7" t="n">
        <v>2033.6</v>
      </c>
    </row>
    <row r="12">
      <c r="A12" s="4" t="inlineStr">
        <is>
          <t>2019</t>
        </is>
      </c>
      <c r="B12" s="7" t="n">
        <v>2635.5</v>
      </c>
      <c r="C12" s="7" t="n">
        <v>2706.9</v>
      </c>
    </row>
    <row r="13">
      <c r="A13" s="4" t="inlineStr">
        <is>
          <t>2018</t>
        </is>
      </c>
      <c r="B13" s="7" t="n">
        <v>2473.3</v>
      </c>
      <c r="C13" s="7" t="n">
        <v>2523.5</v>
      </c>
    </row>
    <row r="14">
      <c r="A14" s="4" t="inlineStr">
        <is>
          <t>2017</t>
        </is>
      </c>
      <c r="B14" s="4" t="inlineStr">
        <is>
          <t xml:space="preserve"> </t>
        </is>
      </c>
      <c r="C14" s="7" t="n">
        <v>1739.3</v>
      </c>
    </row>
    <row r="15">
      <c r="A15" s="4" t="inlineStr">
        <is>
          <t>Prior</t>
        </is>
      </c>
      <c r="B15" s="7" t="n">
        <v>5863.9</v>
      </c>
      <c r="C15" s="7" t="n">
        <v>4804.1</v>
      </c>
    </row>
    <row r="16">
      <c r="A16" s="4" t="inlineStr">
        <is>
          <t>Mortgage loans, Total amortized cost</t>
        </is>
      </c>
      <c r="B16" s="7" t="n">
        <v>16607.9</v>
      </c>
      <c r="C16" s="7" t="n">
        <v>16394.7</v>
      </c>
    </row>
    <row r="17">
      <c r="A17" s="4" t="inlineStr">
        <is>
          <t>Accrued interest receivable</t>
        </is>
      </c>
      <c r="B17" s="7" t="n">
        <v>55.1</v>
      </c>
      <c r="C17" s="7" t="n">
        <v>60.7</v>
      </c>
    </row>
    <row r="18">
      <c r="A18" s="4" t="inlineStr">
        <is>
          <t>Commercial mortgage loans | A- and above</t>
        </is>
      </c>
      <c r="B18" s="4" t="inlineStr">
        <is>
          <t xml:space="preserve"> </t>
        </is>
      </c>
      <c r="C18" s="4" t="inlineStr">
        <is>
          <t xml:space="preserve"> </t>
        </is>
      </c>
    </row>
    <row r="19">
      <c r="A19" s="3" t="inlineStr">
        <is>
          <t>Financing Receivable, Credit Quality Indicator</t>
        </is>
      </c>
      <c r="B19" s="4" t="inlineStr">
        <is>
          <t xml:space="preserve"> </t>
        </is>
      </c>
      <c r="C19" s="4" t="inlineStr">
        <is>
          <t xml:space="preserve"> </t>
        </is>
      </c>
    </row>
    <row r="20">
      <c r="A20" s="4" t="inlineStr">
        <is>
          <t>2022</t>
        </is>
      </c>
      <c r="B20" s="7" t="n">
        <v>918.5</v>
      </c>
      <c r="C20" s="4" t="inlineStr">
        <is>
          <t xml:space="preserve"> </t>
        </is>
      </c>
    </row>
    <row r="21">
      <c r="A21" s="4" t="inlineStr">
        <is>
          <t>2021</t>
        </is>
      </c>
      <c r="B21" s="7" t="n">
        <v>2285.2</v>
      </c>
      <c r="C21" s="7" t="n">
        <v>2275.9</v>
      </c>
    </row>
    <row r="22">
      <c r="A22" s="4" t="inlineStr">
        <is>
          <t>2020</t>
        </is>
      </c>
      <c r="B22" s="7" t="n">
        <v>1787.5</v>
      </c>
      <c r="C22" s="7" t="n">
        <v>1722.7</v>
      </c>
    </row>
    <row r="23">
      <c r="A23" s="4" t="inlineStr">
        <is>
          <t>2019</t>
        </is>
      </c>
      <c r="B23" s="7" t="n">
        <v>2369.2</v>
      </c>
      <c r="C23" s="7" t="n">
        <v>2412.9</v>
      </c>
    </row>
    <row r="24">
      <c r="A24" s="4" t="inlineStr">
        <is>
          <t>2018</t>
        </is>
      </c>
      <c r="B24" s="7" t="n">
        <v>2265.1</v>
      </c>
      <c r="C24" s="7" t="n">
        <v>2383.3</v>
      </c>
    </row>
    <row r="25">
      <c r="A25" s="4" t="inlineStr">
        <is>
          <t>2017</t>
        </is>
      </c>
      <c r="B25" s="4" t="inlineStr">
        <is>
          <t xml:space="preserve"> </t>
        </is>
      </c>
      <c r="C25" s="7" t="n">
        <v>1437.2</v>
      </c>
    </row>
    <row r="26">
      <c r="A26" s="4" t="inlineStr">
        <is>
          <t>Prior</t>
        </is>
      </c>
      <c r="B26" s="7" t="n">
        <v>5211.7</v>
      </c>
      <c r="C26" s="7" t="n">
        <v>4334.2</v>
      </c>
    </row>
    <row r="27">
      <c r="A27" s="4" t="inlineStr">
        <is>
          <t>Mortgage loans, Total amortized cost</t>
        </is>
      </c>
      <c r="B27" s="7" t="n">
        <v>14837.2</v>
      </c>
      <c r="C27" s="7" t="n">
        <v>14566.2</v>
      </c>
    </row>
    <row r="28">
      <c r="A28" s="4" t="inlineStr">
        <is>
          <t>Commercial mortgage loans | BBB+ thru BBB-</t>
        </is>
      </c>
      <c r="B28" s="4" t="inlineStr">
        <is>
          <t xml:space="preserve"> </t>
        </is>
      </c>
      <c r="C28" s="4" t="inlineStr">
        <is>
          <t xml:space="preserve"> </t>
        </is>
      </c>
    </row>
    <row r="29">
      <c r="A29" s="3" t="inlineStr">
        <is>
          <t>Financing Receivable, Credit Quality Indicator</t>
        </is>
      </c>
      <c r="B29" s="4" t="inlineStr">
        <is>
          <t xml:space="preserve"> </t>
        </is>
      </c>
      <c r="C29" s="4" t="inlineStr">
        <is>
          <t xml:space="preserve"> </t>
        </is>
      </c>
    </row>
    <row r="30">
      <c r="A30" s="4" t="inlineStr">
        <is>
          <t>2022</t>
        </is>
      </c>
      <c r="B30" s="7" t="n">
        <v>39.4</v>
      </c>
      <c r="C30" s="4" t="inlineStr">
        <is>
          <t xml:space="preserve"> </t>
        </is>
      </c>
    </row>
    <row r="31">
      <c r="A31" s="4" t="inlineStr">
        <is>
          <t>2021</t>
        </is>
      </c>
      <c r="B31" s="7" t="n">
        <v>345.8</v>
      </c>
      <c r="C31" s="7" t="n">
        <v>278.6</v>
      </c>
    </row>
    <row r="32">
      <c r="A32" s="4" t="inlineStr">
        <is>
          <t>2020</t>
        </is>
      </c>
      <c r="B32" s="7" t="n">
        <v>206.5</v>
      </c>
      <c r="C32" s="7" t="n">
        <v>305.6</v>
      </c>
    </row>
    <row r="33">
      <c r="A33" s="4" t="inlineStr">
        <is>
          <t>2019</t>
        </is>
      </c>
      <c r="B33" s="7" t="n">
        <v>266.3</v>
      </c>
      <c r="C33" s="5" t="n">
        <v>294</v>
      </c>
    </row>
    <row r="34">
      <c r="A34" s="4" t="inlineStr">
        <is>
          <t>2018</t>
        </is>
      </c>
      <c r="B34" s="7" t="n">
        <v>199.6</v>
      </c>
      <c r="C34" s="7" t="n">
        <v>131.4</v>
      </c>
    </row>
    <row r="35">
      <c r="A35" s="4" t="inlineStr">
        <is>
          <t>2017</t>
        </is>
      </c>
      <c r="B35" s="4" t="inlineStr">
        <is>
          <t xml:space="preserve"> </t>
        </is>
      </c>
      <c r="C35" s="7" t="n">
        <v>302.1</v>
      </c>
    </row>
    <row r="36">
      <c r="A36" s="4" t="inlineStr">
        <is>
          <t>Prior</t>
        </is>
      </c>
      <c r="B36" s="5" t="n">
        <v>569</v>
      </c>
      <c r="C36" s="5" t="n">
        <v>380</v>
      </c>
    </row>
    <row r="37">
      <c r="A37" s="4" t="inlineStr">
        <is>
          <t>Mortgage loans, Total amortized cost</t>
        </is>
      </c>
      <c r="B37" s="7" t="n">
        <v>1626.6</v>
      </c>
      <c r="C37" s="7" t="n">
        <v>1691.7</v>
      </c>
    </row>
    <row r="38">
      <c r="A38" s="4" t="inlineStr">
        <is>
          <t>Commercial mortgage loans | BB+ thru BB-</t>
        </is>
      </c>
      <c r="B38" s="4" t="inlineStr">
        <is>
          <t xml:space="preserve"> </t>
        </is>
      </c>
      <c r="C38" s="4" t="inlineStr">
        <is>
          <t xml:space="preserve"> </t>
        </is>
      </c>
    </row>
    <row r="39">
      <c r="A39" s="3" t="inlineStr">
        <is>
          <t>Financing Receivable, Credit Quality Indicator</t>
        </is>
      </c>
      <c r="B39" s="4" t="inlineStr">
        <is>
          <t xml:space="preserve"> </t>
        </is>
      </c>
      <c r="C39" s="4" t="inlineStr">
        <is>
          <t xml:space="preserve"> </t>
        </is>
      </c>
    </row>
    <row r="40">
      <c r="A40" s="4" t="inlineStr">
        <is>
          <t>2021</t>
        </is>
      </c>
      <c r="B40" s="7" t="n">
        <v>47.2</v>
      </c>
      <c r="C40" s="7" t="n">
        <v>32.8</v>
      </c>
    </row>
    <row r="41">
      <c r="A41" s="4" t="inlineStr">
        <is>
          <t>2020</t>
        </is>
      </c>
      <c r="B41" s="7" t="n">
        <v>5.1</v>
      </c>
      <c r="C41" s="7" t="n">
        <v>5.3</v>
      </c>
    </row>
    <row r="42">
      <c r="A42" s="4" t="inlineStr">
        <is>
          <t>Prior</t>
        </is>
      </c>
      <c r="B42" s="7" t="n">
        <v>44.6</v>
      </c>
      <c r="C42" s="7" t="n">
        <v>55.4</v>
      </c>
    </row>
    <row r="43">
      <c r="A43" s="4" t="inlineStr">
        <is>
          <t>Mortgage loans, Total amortized cost</t>
        </is>
      </c>
      <c r="B43" s="7" t="n">
        <v>96.90000000000001</v>
      </c>
      <c r="C43" s="7" t="n">
        <v>93.5</v>
      </c>
    </row>
    <row r="44">
      <c r="A44" s="4" t="inlineStr">
        <is>
          <t>Commercial mortgage loans | B+ and below</t>
        </is>
      </c>
      <c r="B44" s="4" t="inlineStr">
        <is>
          <t xml:space="preserve"> </t>
        </is>
      </c>
      <c r="C44" s="4" t="inlineStr">
        <is>
          <t xml:space="preserve"> </t>
        </is>
      </c>
    </row>
    <row r="45">
      <c r="A45" s="3" t="inlineStr">
        <is>
          <t>Financing Receivable, Credit Quality Indicator</t>
        </is>
      </c>
      <c r="B45" s="4" t="inlineStr">
        <is>
          <t xml:space="preserve"> </t>
        </is>
      </c>
      <c r="C45" s="4" t="inlineStr">
        <is>
          <t xml:space="preserve"> </t>
        </is>
      </c>
    </row>
    <row r="46">
      <c r="A46" s="4" t="inlineStr">
        <is>
          <t>2018</t>
        </is>
      </c>
      <c r="B46" s="7" t="n">
        <v>8.6</v>
      </c>
      <c r="C46" s="7" t="n">
        <v>8.800000000000001</v>
      </c>
    </row>
    <row r="47">
      <c r="A47" s="4" t="inlineStr">
        <is>
          <t>Prior</t>
        </is>
      </c>
      <c r="B47" s="7" t="n">
        <v>38.6</v>
      </c>
      <c r="C47" s="7" t="n">
        <v>34.5</v>
      </c>
    </row>
    <row r="48">
      <c r="A48" s="4" t="inlineStr">
        <is>
          <t>Mortgage loans, Total amortized cost</t>
        </is>
      </c>
      <c r="B48" s="7" t="n">
        <v>47.2</v>
      </c>
      <c r="C48" s="7" t="n">
        <v>43.3</v>
      </c>
    </row>
    <row r="49">
      <c r="A49" s="4" t="inlineStr">
        <is>
          <t>Direct financing leases</t>
        </is>
      </c>
      <c r="B49" s="4" t="inlineStr">
        <is>
          <t xml:space="preserve"> </t>
        </is>
      </c>
      <c r="C49" s="4" t="inlineStr">
        <is>
          <t xml:space="preserve"> </t>
        </is>
      </c>
    </row>
    <row r="50">
      <c r="A50" s="3" t="inlineStr">
        <is>
          <t>Financing Receivable, Credit Quality Indicator</t>
        </is>
      </c>
      <c r="B50" s="4" t="inlineStr">
        <is>
          <t xml:space="preserve"> </t>
        </is>
      </c>
      <c r="C50" s="4" t="inlineStr">
        <is>
          <t xml:space="preserve"> </t>
        </is>
      </c>
    </row>
    <row r="51">
      <c r="A51" s="4" t="inlineStr">
        <is>
          <t>2022</t>
        </is>
      </c>
      <c r="B51" s="7" t="n">
        <v>114.3</v>
      </c>
      <c r="C51" s="4" t="inlineStr">
        <is>
          <t xml:space="preserve"> </t>
        </is>
      </c>
    </row>
    <row r="52">
      <c r="A52" s="4" t="inlineStr">
        <is>
          <t>2021</t>
        </is>
      </c>
      <c r="B52" s="7" t="n">
        <v>80.90000000000001</v>
      </c>
      <c r="C52" s="7" t="n">
        <v>94.2</v>
      </c>
    </row>
    <row r="53">
      <c r="A53" s="4" t="inlineStr">
        <is>
          <t>2020</t>
        </is>
      </c>
      <c r="B53" s="5" t="n">
        <v>108</v>
      </c>
      <c r="C53" s="7" t="n">
        <v>113.1</v>
      </c>
    </row>
    <row r="54">
      <c r="A54" s="4" t="inlineStr">
        <is>
          <t>2019</t>
        </is>
      </c>
      <c r="B54" s="7" t="n">
        <v>13.4</v>
      </c>
      <c r="C54" s="7" t="n">
        <v>25.3</v>
      </c>
    </row>
    <row r="55">
      <c r="A55" s="4" t="inlineStr">
        <is>
          <t>2018</t>
        </is>
      </c>
      <c r="B55" s="7" t="n">
        <v>47.7</v>
      </c>
      <c r="C55" s="7" t="n">
        <v>57.3</v>
      </c>
    </row>
    <row r="56">
      <c r="A56" s="4" t="inlineStr">
        <is>
          <t>2017</t>
        </is>
      </c>
      <c r="B56" s="4" t="inlineStr">
        <is>
          <t xml:space="preserve"> </t>
        </is>
      </c>
      <c r="C56" s="7" t="n">
        <v>32.1</v>
      </c>
    </row>
    <row r="57">
      <c r="A57" s="4" t="inlineStr">
        <is>
          <t>Prior</t>
        </is>
      </c>
      <c r="B57" s="7" t="n">
        <v>217.6</v>
      </c>
      <c r="C57" s="7" t="n">
        <v>287.9</v>
      </c>
    </row>
    <row r="58">
      <c r="A58" s="4" t="inlineStr">
        <is>
          <t>Mortgage loans, Total amortized cost</t>
        </is>
      </c>
      <c r="B58" s="7" t="n">
        <v>581.9</v>
      </c>
      <c r="C58" s="7" t="n">
        <v>609.9</v>
      </c>
    </row>
    <row r="59">
      <c r="A59" s="4" t="inlineStr">
        <is>
          <t>Accrued interest receivable</t>
        </is>
      </c>
      <c r="B59" s="5" t="n">
        <v>1</v>
      </c>
      <c r="C59" s="7" t="n">
        <v>1.2</v>
      </c>
    </row>
    <row r="60">
      <c r="A60" s="4" t="inlineStr">
        <is>
          <t>Direct financing leases | A- and above</t>
        </is>
      </c>
      <c r="B60" s="4" t="inlineStr">
        <is>
          <t xml:space="preserve"> </t>
        </is>
      </c>
      <c r="C60" s="4" t="inlineStr">
        <is>
          <t xml:space="preserve"> </t>
        </is>
      </c>
    </row>
    <row r="61">
      <c r="A61" s="3" t="inlineStr">
        <is>
          <t>Financing Receivable, Credit Quality Indicator</t>
        </is>
      </c>
      <c r="B61" s="4" t="inlineStr">
        <is>
          <t xml:space="preserve"> </t>
        </is>
      </c>
      <c r="C61" s="4" t="inlineStr">
        <is>
          <t xml:space="preserve"> </t>
        </is>
      </c>
    </row>
    <row r="62">
      <c r="A62" s="4" t="inlineStr">
        <is>
          <t>2022</t>
        </is>
      </c>
      <c r="B62" s="7" t="n">
        <v>89.90000000000001</v>
      </c>
      <c r="C62" s="4" t="inlineStr">
        <is>
          <t xml:space="preserve"> </t>
        </is>
      </c>
    </row>
    <row r="63">
      <c r="A63" s="4" t="inlineStr">
        <is>
          <t>2021</t>
        </is>
      </c>
      <c r="B63" s="7" t="n">
        <v>11.3</v>
      </c>
      <c r="C63" s="7" t="n">
        <v>11.7</v>
      </c>
    </row>
    <row r="64">
      <c r="A64" s="4" t="inlineStr">
        <is>
          <t>2020</t>
        </is>
      </c>
      <c r="B64" s="7" t="n">
        <v>39.9</v>
      </c>
      <c r="C64" s="7" t="n">
        <v>41.8</v>
      </c>
    </row>
    <row r="65">
      <c r="A65" s="4" t="inlineStr">
        <is>
          <t>2019</t>
        </is>
      </c>
      <c r="B65" s="7" t="n">
        <v>1.3</v>
      </c>
      <c r="C65" s="7" t="n">
        <v>1.4</v>
      </c>
    </row>
    <row r="66">
      <c r="A66" s="4" t="inlineStr">
        <is>
          <t>2018</t>
        </is>
      </c>
      <c r="B66" s="7" t="n">
        <v>37.6</v>
      </c>
      <c r="C66" s="7" t="n">
        <v>39.4</v>
      </c>
    </row>
    <row r="67">
      <c r="A67" s="4" t="inlineStr">
        <is>
          <t>2017</t>
        </is>
      </c>
      <c r="B67" s="4" t="inlineStr">
        <is>
          <t xml:space="preserve"> </t>
        </is>
      </c>
      <c r="C67" s="7" t="n">
        <v>16.6</v>
      </c>
    </row>
    <row r="68">
      <c r="A68" s="4" t="inlineStr">
        <is>
          <t>Prior</t>
        </is>
      </c>
      <c r="B68" s="7" t="n">
        <v>153.3</v>
      </c>
      <c r="C68" s="7" t="n">
        <v>235.6</v>
      </c>
    </row>
    <row r="69">
      <c r="A69" s="4" t="inlineStr">
        <is>
          <t>Mortgage loans, Total amortized cost</t>
        </is>
      </c>
      <c r="B69" s="7" t="n">
        <v>333.3</v>
      </c>
      <c r="C69" s="7" t="n">
        <v>346.5</v>
      </c>
    </row>
    <row r="70">
      <c r="A70" s="4" t="inlineStr">
        <is>
          <t>Direct financing leases | BBB+ thru BBB-</t>
        </is>
      </c>
      <c r="B70" s="4" t="inlineStr">
        <is>
          <t xml:space="preserve"> </t>
        </is>
      </c>
      <c r="C70" s="4" t="inlineStr">
        <is>
          <t xml:space="preserve"> </t>
        </is>
      </c>
    </row>
    <row r="71">
      <c r="A71" s="3" t="inlineStr">
        <is>
          <t>Financing Receivable, Credit Quality Indicator</t>
        </is>
      </c>
      <c r="B71" s="4" t="inlineStr">
        <is>
          <t xml:space="preserve"> </t>
        </is>
      </c>
      <c r="C71" s="4" t="inlineStr">
        <is>
          <t xml:space="preserve"> </t>
        </is>
      </c>
    </row>
    <row r="72">
      <c r="A72" s="4" t="inlineStr">
        <is>
          <t>2022</t>
        </is>
      </c>
      <c r="B72" s="7" t="n">
        <v>24.4</v>
      </c>
      <c r="C72" s="4" t="inlineStr">
        <is>
          <t xml:space="preserve"> </t>
        </is>
      </c>
    </row>
    <row r="73">
      <c r="A73" s="4" t="inlineStr">
        <is>
          <t>2021</t>
        </is>
      </c>
      <c r="B73" s="5" t="n">
        <v>19</v>
      </c>
      <c r="C73" s="7" t="n">
        <v>30.2</v>
      </c>
    </row>
    <row r="74">
      <c r="A74" s="4" t="inlineStr">
        <is>
          <t>2020</t>
        </is>
      </c>
      <c r="B74" s="7" t="n">
        <v>55.3</v>
      </c>
      <c r="C74" s="7" t="n">
        <v>57.9</v>
      </c>
    </row>
    <row r="75">
      <c r="A75" s="4" t="inlineStr">
        <is>
          <t>2019</t>
        </is>
      </c>
      <c r="B75" s="7" t="n">
        <v>10.4</v>
      </c>
      <c r="C75" s="5" t="n">
        <v>22</v>
      </c>
    </row>
    <row r="76">
      <c r="A76" s="4" t="inlineStr">
        <is>
          <t>2018</t>
        </is>
      </c>
      <c r="B76" s="7" t="n">
        <v>10.1</v>
      </c>
      <c r="C76" s="7" t="n">
        <v>17.9</v>
      </c>
    </row>
    <row r="77">
      <c r="A77" s="4" t="inlineStr">
        <is>
          <t>2017</t>
        </is>
      </c>
      <c r="B77" s="4" t="inlineStr">
        <is>
          <t xml:space="preserve"> </t>
        </is>
      </c>
      <c r="C77" s="7" t="n">
        <v>15.5</v>
      </c>
    </row>
    <row r="78">
      <c r="A78" s="4" t="inlineStr">
        <is>
          <t>Prior</t>
        </is>
      </c>
      <c r="B78" s="7" t="n">
        <v>62.4</v>
      </c>
      <c r="C78" s="7" t="n">
        <v>50.2</v>
      </c>
    </row>
    <row r="79">
      <c r="A79" s="4" t="inlineStr">
        <is>
          <t>Mortgage loans, Total amortized cost</t>
        </is>
      </c>
      <c r="B79" s="7" t="n">
        <v>181.6</v>
      </c>
      <c r="C79" s="7" t="n">
        <v>193.7</v>
      </c>
    </row>
    <row r="80">
      <c r="A80" s="4" t="inlineStr">
        <is>
          <t>Direct financing leases | BB+ thru BB-</t>
        </is>
      </c>
      <c r="B80" s="4" t="inlineStr">
        <is>
          <t xml:space="preserve"> </t>
        </is>
      </c>
      <c r="C80" s="4" t="inlineStr">
        <is>
          <t xml:space="preserve"> </t>
        </is>
      </c>
    </row>
    <row r="81">
      <c r="A81" s="3" t="inlineStr">
        <is>
          <t>Financing Receivable, Credit Quality Indicator</t>
        </is>
      </c>
      <c r="B81" s="4" t="inlineStr">
        <is>
          <t xml:space="preserve"> </t>
        </is>
      </c>
      <c r="C81" s="4" t="inlineStr">
        <is>
          <t xml:space="preserve"> </t>
        </is>
      </c>
    </row>
    <row r="82">
      <c r="A82" s="4" t="inlineStr">
        <is>
          <t>2021</t>
        </is>
      </c>
      <c r="B82" s="7" t="n">
        <v>49.3</v>
      </c>
      <c r="C82" s="7" t="n">
        <v>50.8</v>
      </c>
    </row>
    <row r="83">
      <c r="A83" s="4" t="inlineStr">
        <is>
          <t>2020</t>
        </is>
      </c>
      <c r="B83" s="7" t="n">
        <v>12.8</v>
      </c>
      <c r="C83" s="7" t="n">
        <v>13.4</v>
      </c>
    </row>
    <row r="84">
      <c r="A84" s="4" t="inlineStr">
        <is>
          <t>2019</t>
        </is>
      </c>
      <c r="B84" s="7" t="n">
        <v>1.7</v>
      </c>
      <c r="C84" s="7" t="n">
        <v>1.9</v>
      </c>
    </row>
    <row r="85">
      <c r="A85" s="4" t="inlineStr">
        <is>
          <t>Prior</t>
        </is>
      </c>
      <c r="B85" s="7" t="n">
        <v>1.9</v>
      </c>
      <c r="C85" s="7" t="n">
        <v>2.1</v>
      </c>
    </row>
    <row r="86">
      <c r="A86" s="4" t="inlineStr">
        <is>
          <t>Mortgage loans, Total amortized cost</t>
        </is>
      </c>
      <c r="B86" s="7" t="n">
        <v>65.7</v>
      </c>
      <c r="C86" s="7" t="n">
        <v>68.2</v>
      </c>
    </row>
    <row r="87">
      <c r="A87" s="4" t="inlineStr">
        <is>
          <t>Direct financing leases | B+ and below</t>
        </is>
      </c>
      <c r="B87" s="4" t="inlineStr">
        <is>
          <t xml:space="preserve"> </t>
        </is>
      </c>
      <c r="C87" s="4" t="inlineStr">
        <is>
          <t xml:space="preserve"> </t>
        </is>
      </c>
    </row>
    <row r="88">
      <c r="A88" s="3" t="inlineStr">
        <is>
          <t>Financing Receivable, Credit Quality Indicator</t>
        </is>
      </c>
      <c r="B88" s="4" t="inlineStr">
        <is>
          <t xml:space="preserve"> </t>
        </is>
      </c>
      <c r="C88" s="4" t="inlineStr">
        <is>
          <t xml:space="preserve"> </t>
        </is>
      </c>
    </row>
    <row r="89">
      <c r="A89" s="4" t="inlineStr">
        <is>
          <t>2021</t>
        </is>
      </c>
      <c r="B89" s="7" t="n">
        <v>1.3</v>
      </c>
      <c r="C89" s="7" t="n">
        <v>1.5</v>
      </c>
    </row>
    <row r="90">
      <c r="A90" s="4" t="inlineStr">
        <is>
          <t>Mortgage loans, Total amortized cost</t>
        </is>
      </c>
      <c r="B90" s="7" t="n">
        <v>1.3</v>
      </c>
      <c r="C90" s="7" t="n">
        <v>1.5</v>
      </c>
    </row>
    <row r="91">
      <c r="A91" s="4" t="inlineStr">
        <is>
          <t>Residential mortgage loans</t>
        </is>
      </c>
      <c r="B91" s="4" t="inlineStr">
        <is>
          <t xml:space="preserve"> </t>
        </is>
      </c>
      <c r="C91" s="4" t="inlineStr">
        <is>
          <t xml:space="preserve"> </t>
        </is>
      </c>
    </row>
    <row r="92">
      <c r="A92" s="3" t="inlineStr">
        <is>
          <t>Financing Receivable, Credit Quality Indicator</t>
        </is>
      </c>
      <c r="B92" s="4" t="inlineStr">
        <is>
          <t xml:space="preserve"> </t>
        </is>
      </c>
      <c r="C92" s="4" t="inlineStr">
        <is>
          <t xml:space="preserve"> </t>
        </is>
      </c>
    </row>
    <row r="93">
      <c r="A93" s="4" t="inlineStr">
        <is>
          <t>2022</t>
        </is>
      </c>
      <c r="B93" s="7" t="n">
        <v>521.7</v>
      </c>
      <c r="C93" s="4" t="inlineStr">
        <is>
          <t xml:space="preserve"> </t>
        </is>
      </c>
    </row>
    <row r="94">
      <c r="A94" s="4" t="inlineStr">
        <is>
          <t>2021</t>
        </is>
      </c>
      <c r="B94" s="7" t="n">
        <v>2098.8</v>
      </c>
      <c r="C94" s="7" t="n">
        <v>2039.1</v>
      </c>
    </row>
    <row r="95">
      <c r="A95" s="4" t="inlineStr">
        <is>
          <t>2020</t>
        </is>
      </c>
      <c r="B95" s="7" t="n">
        <v>458.4</v>
      </c>
      <c r="C95" s="7" t="n">
        <v>511.9</v>
      </c>
    </row>
    <row r="96">
      <c r="A96" s="4" t="inlineStr">
        <is>
          <t>2019</t>
        </is>
      </c>
      <c r="B96" s="7" t="n">
        <v>137.1</v>
      </c>
      <c r="C96" s="7" t="n">
        <v>156.2</v>
      </c>
    </row>
    <row r="97">
      <c r="A97" s="4" t="inlineStr">
        <is>
          <t>2018</t>
        </is>
      </c>
      <c r="B97" s="7" t="n">
        <v>75.59999999999999</v>
      </c>
      <c r="C97" s="7" t="n">
        <v>91.2</v>
      </c>
    </row>
    <row r="98">
      <c r="A98" s="4" t="inlineStr">
        <is>
          <t>2017</t>
        </is>
      </c>
      <c r="B98" s="4" t="inlineStr">
        <is>
          <t xml:space="preserve"> </t>
        </is>
      </c>
      <c r="C98" s="7" t="n">
        <v>103.2</v>
      </c>
    </row>
    <row r="99">
      <c r="A99" s="4" t="inlineStr">
        <is>
          <t>Prior</t>
        </is>
      </c>
      <c r="B99" s="5" t="n">
        <v>443</v>
      </c>
      <c r="C99" s="7" t="n">
        <v>418.3</v>
      </c>
    </row>
    <row r="100">
      <c r="A100" s="4" t="inlineStr">
        <is>
          <t>Mortgage loans, Total amortized cost</t>
        </is>
      </c>
      <c r="B100" s="7" t="n">
        <v>3734.6</v>
      </c>
      <c r="C100" s="7" t="n">
        <v>3319.9</v>
      </c>
    </row>
    <row r="101">
      <c r="A101" s="4" t="inlineStr">
        <is>
          <t>Accrued interest receivable</t>
        </is>
      </c>
      <c r="B101" s="7" t="n">
        <v>17.2</v>
      </c>
      <c r="C101" s="7" t="n">
        <v>16.7</v>
      </c>
    </row>
    <row r="102">
      <c r="A102" s="4" t="inlineStr">
        <is>
          <t>Residential mortgage loans | Performing</t>
        </is>
      </c>
      <c r="B102" s="4" t="inlineStr">
        <is>
          <t xml:space="preserve"> </t>
        </is>
      </c>
      <c r="C102" s="4" t="inlineStr">
        <is>
          <t xml:space="preserve"> </t>
        </is>
      </c>
    </row>
    <row r="103">
      <c r="A103" s="3" t="inlineStr">
        <is>
          <t>Financing Receivable, Credit Quality Indicator</t>
        </is>
      </c>
      <c r="B103" s="4" t="inlineStr">
        <is>
          <t xml:space="preserve"> </t>
        </is>
      </c>
      <c r="C103" s="4" t="inlineStr">
        <is>
          <t xml:space="preserve"> </t>
        </is>
      </c>
    </row>
    <row r="104">
      <c r="A104" s="4" t="inlineStr">
        <is>
          <t>2022</t>
        </is>
      </c>
      <c r="B104" s="7" t="n">
        <v>521.7</v>
      </c>
      <c r="C104" s="4" t="inlineStr">
        <is>
          <t xml:space="preserve"> </t>
        </is>
      </c>
    </row>
    <row r="105">
      <c r="A105" s="4" t="inlineStr">
        <is>
          <t>2021</t>
        </is>
      </c>
      <c r="B105" s="7" t="n">
        <v>2096.1</v>
      </c>
      <c r="C105" s="7" t="n">
        <v>2039.1</v>
      </c>
    </row>
    <row r="106">
      <c r="A106" s="4" t="inlineStr">
        <is>
          <t>2020</t>
        </is>
      </c>
      <c r="B106" s="7" t="n">
        <v>455.8</v>
      </c>
      <c r="C106" s="7" t="n">
        <v>510.1</v>
      </c>
    </row>
    <row r="107">
      <c r="A107" s="4" t="inlineStr">
        <is>
          <t>2019</t>
        </is>
      </c>
      <c r="B107" s="7" t="n">
        <v>136.1</v>
      </c>
      <c r="C107" s="7" t="n">
        <v>155.6</v>
      </c>
    </row>
    <row r="108">
      <c r="A108" s="4" t="inlineStr">
        <is>
          <t>2018</t>
        </is>
      </c>
      <c r="B108" s="5" t="n">
        <v>74</v>
      </c>
      <c r="C108" s="7" t="n">
        <v>91.2</v>
      </c>
    </row>
    <row r="109">
      <c r="A109" s="4" t="inlineStr">
        <is>
          <t>2017</t>
        </is>
      </c>
      <c r="B109" s="4" t="inlineStr">
        <is>
          <t xml:space="preserve"> </t>
        </is>
      </c>
      <c r="C109" s="7" t="n">
        <v>102.4</v>
      </c>
    </row>
    <row r="110">
      <c r="A110" s="4" t="inlineStr">
        <is>
          <t>Prior</t>
        </is>
      </c>
      <c r="B110" s="7" t="n">
        <v>438.7</v>
      </c>
      <c r="C110" s="7" t="n">
        <v>415.6</v>
      </c>
    </row>
    <row r="111">
      <c r="A111" s="4" t="inlineStr">
        <is>
          <t>Mortgage loans, Total amortized cost</t>
        </is>
      </c>
      <c r="B111" s="7" t="n">
        <v>3722.4</v>
      </c>
      <c r="C111" s="5" t="n">
        <v>3314</v>
      </c>
    </row>
    <row r="112">
      <c r="A112" s="4" t="inlineStr">
        <is>
          <t>Residential mortgage loans | Non-performing</t>
        </is>
      </c>
      <c r="B112" s="4" t="inlineStr">
        <is>
          <t xml:space="preserve"> </t>
        </is>
      </c>
      <c r="C112" s="4" t="inlineStr">
        <is>
          <t xml:space="preserve"> </t>
        </is>
      </c>
    </row>
    <row r="113">
      <c r="A113" s="3" t="inlineStr">
        <is>
          <t>Financing Receivable, Credit Quality Indicator</t>
        </is>
      </c>
      <c r="B113" s="4" t="inlineStr">
        <is>
          <t xml:space="preserve"> </t>
        </is>
      </c>
      <c r="C113" s="4" t="inlineStr">
        <is>
          <t xml:space="preserve"> </t>
        </is>
      </c>
    </row>
    <row r="114">
      <c r="A114" s="4" t="inlineStr">
        <is>
          <t>2021</t>
        </is>
      </c>
      <c r="B114" s="7" t="n">
        <v>2.7</v>
      </c>
      <c r="C114" s="4" t="inlineStr">
        <is>
          <t xml:space="preserve"> </t>
        </is>
      </c>
    </row>
    <row r="115">
      <c r="A115" s="4" t="inlineStr">
        <is>
          <t>2020</t>
        </is>
      </c>
      <c r="B115" s="7" t="n">
        <v>2.6</v>
      </c>
      <c r="C115" s="7" t="n">
        <v>1.8</v>
      </c>
    </row>
    <row r="116">
      <c r="A116" s="4" t="inlineStr">
        <is>
          <t>2019</t>
        </is>
      </c>
      <c r="B116" s="5" t="n">
        <v>1</v>
      </c>
      <c r="C116" s="7" t="n">
        <v>0.6</v>
      </c>
    </row>
    <row r="117">
      <c r="A117" s="4" t="inlineStr">
        <is>
          <t>2018</t>
        </is>
      </c>
      <c r="B117" s="7" t="n">
        <v>1.6</v>
      </c>
      <c r="C117" s="4" t="inlineStr">
        <is>
          <t xml:space="preserve"> </t>
        </is>
      </c>
    </row>
    <row r="118">
      <c r="A118" s="4" t="inlineStr">
        <is>
          <t>2017</t>
        </is>
      </c>
      <c r="B118" s="4" t="inlineStr">
        <is>
          <t xml:space="preserve"> </t>
        </is>
      </c>
      <c r="C118" s="7" t="n">
        <v>0.8</v>
      </c>
    </row>
    <row r="119">
      <c r="A119" s="4" t="inlineStr">
        <is>
          <t>Prior</t>
        </is>
      </c>
      <c r="B119" s="7" t="n">
        <v>4.3</v>
      </c>
      <c r="C119" s="7" t="n">
        <v>2.7</v>
      </c>
    </row>
    <row r="120">
      <c r="A120" s="4" t="inlineStr">
        <is>
          <t>Mortgage loans, Total amortized cost</t>
        </is>
      </c>
      <c r="B120" s="6" t="n">
        <v>12.2</v>
      </c>
      <c r="C120" s="6" t="n">
        <v>5.9</v>
      </c>
    </row>
    <row r="121">
      <c r="A121" s="4" t="inlineStr">
        <is>
          <t>Mortgage loans, Days delinquent to be considered non-performing</t>
        </is>
      </c>
      <c r="B121" s="4" t="inlineStr">
        <is>
          <t>90 days</t>
        </is>
      </c>
      <c r="C1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Financing Receivable, Non-Accrual and Aging (Details) - USD ($) $ in Millions</t>
        </is>
      </c>
      <c r="B1" s="2" t="inlineStr">
        <is>
          <t>3 Months Ended</t>
        </is>
      </c>
      <c r="C1" s="2" t="inlineStr">
        <is>
          <t>6 Months Ended</t>
        </is>
      </c>
    </row>
    <row r="2">
      <c r="B2" s="2" t="inlineStr">
        <is>
          <t>Jun. 30, 2022</t>
        </is>
      </c>
      <c r="C2" s="2" t="inlineStr">
        <is>
          <t>Jun. 30, 2022</t>
        </is>
      </c>
      <c r="D2" s="2" t="inlineStr">
        <is>
          <t>Dec. 31, 2021</t>
        </is>
      </c>
      <c r="E2" s="2" t="inlineStr">
        <is>
          <t>Dec. 31, 2020</t>
        </is>
      </c>
    </row>
    <row r="3">
      <c r="A3" s="3" t="inlineStr">
        <is>
          <t>Financing receivables, non-accrual and aging disclosures</t>
        </is>
      </c>
      <c r="B3" s="4" t="inlineStr">
        <is>
          <t xml:space="preserve"> </t>
        </is>
      </c>
      <c r="C3" s="4" t="inlineStr">
        <is>
          <t xml:space="preserve"> </t>
        </is>
      </c>
      <c r="D3" s="4" t="inlineStr">
        <is>
          <t xml:space="preserve"> </t>
        </is>
      </c>
      <c r="E3" s="4" t="inlineStr">
        <is>
          <t xml:space="preserve"> </t>
        </is>
      </c>
    </row>
    <row r="4">
      <c r="A4" s="4" t="inlineStr">
        <is>
          <t>Financing receivables, Non-accrual status</t>
        </is>
      </c>
      <c r="B4" s="9" t="n">
        <v>55</v>
      </c>
      <c r="C4" s="9" t="n">
        <v>55</v>
      </c>
      <c r="D4" s="6" t="n">
        <v>17.2</v>
      </c>
      <c r="E4" s="6" t="n">
        <v>21.5</v>
      </c>
    </row>
    <row r="5">
      <c r="A5" s="4" t="inlineStr">
        <is>
          <t>Financing receivables, Non-accrual assets without a valuation allowance</t>
        </is>
      </c>
      <c r="B5" s="7" t="n">
        <v>0.7</v>
      </c>
      <c r="C5" s="7" t="n">
        <v>0.7</v>
      </c>
      <c r="D5" s="7" t="n">
        <v>0.7</v>
      </c>
      <c r="E5" s="4" t="inlineStr">
        <is>
          <t xml:space="preserve"> </t>
        </is>
      </c>
    </row>
    <row r="6">
      <c r="A6" s="4" t="inlineStr">
        <is>
          <t>Financing receivables, Nonaccrual, Interest Income</t>
        </is>
      </c>
      <c r="B6" s="7" t="n">
        <v>0.5</v>
      </c>
      <c r="C6" s="7" t="n">
        <v>0.8</v>
      </c>
      <c r="D6" s="4" t="inlineStr">
        <is>
          <t xml:space="preserve"> </t>
        </is>
      </c>
      <c r="E6" s="4" t="inlineStr">
        <is>
          <t xml:space="preserve"> </t>
        </is>
      </c>
    </row>
    <row r="7">
      <c r="A7" s="4" t="inlineStr">
        <is>
          <t>Financing receivables, Total amortized cost</t>
        </is>
      </c>
      <c r="B7" s="7" t="n">
        <v>20924.4</v>
      </c>
      <c r="C7" s="7" t="n">
        <v>20924.4</v>
      </c>
      <c r="D7" s="7" t="n">
        <v>20324.5</v>
      </c>
      <c r="E7" s="4" t="inlineStr">
        <is>
          <t xml:space="preserve"> </t>
        </is>
      </c>
    </row>
    <row r="8">
      <c r="A8" s="4" t="inlineStr">
        <is>
          <t>Recorded investment 90 days or more past due and accruing</t>
        </is>
      </c>
      <c r="B8" s="7" t="n">
        <v>6.9</v>
      </c>
      <c r="C8" s="7" t="n">
        <v>6.9</v>
      </c>
      <c r="D8" s="7" t="n">
        <v>5.3</v>
      </c>
      <c r="E8" s="4" t="inlineStr">
        <is>
          <t xml:space="preserve"> </t>
        </is>
      </c>
    </row>
    <row r="9">
      <c r="A9" s="4" t="inlineStr">
        <is>
          <t>Reinsurance recoverable and deposit receivable</t>
        </is>
      </c>
      <c r="B9" s="7" t="n">
        <v>23603.7</v>
      </c>
      <c r="C9" s="7" t="n">
        <v>23603.7</v>
      </c>
      <c r="D9" s="7" t="n">
        <v>1189.3</v>
      </c>
      <c r="E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row>
    <row r="11">
      <c r="A11" s="3" t="inlineStr">
        <is>
          <t>Financing receivables, non-accrual and aging disclosures</t>
        </is>
      </c>
      <c r="B11" s="4" t="inlineStr">
        <is>
          <t xml:space="preserve"> </t>
        </is>
      </c>
      <c r="C11" s="4" t="inlineStr">
        <is>
          <t xml:space="preserve"> </t>
        </is>
      </c>
      <c r="D11" s="4" t="inlineStr">
        <is>
          <t xml:space="preserve"> </t>
        </is>
      </c>
      <c r="E11" s="4" t="inlineStr">
        <is>
          <t xml:space="preserve"> </t>
        </is>
      </c>
    </row>
    <row r="12">
      <c r="A12" s="4" t="inlineStr">
        <is>
          <t>Financing receivables, Total amortized cost</t>
        </is>
      </c>
      <c r="B12" s="7" t="n">
        <v>20809.2</v>
      </c>
      <c r="C12" s="7" t="n">
        <v>20809.2</v>
      </c>
      <c r="D12" s="7" t="n">
        <v>20240.1</v>
      </c>
      <c r="E12" s="4" t="inlineStr">
        <is>
          <t xml:space="preserve"> </t>
        </is>
      </c>
    </row>
    <row r="13">
      <c r="A13" s="4" t="inlineStr">
        <is>
          <t>Past Due</t>
        </is>
      </c>
      <c r="B13" s="4" t="inlineStr">
        <is>
          <t xml:space="preserve"> </t>
        </is>
      </c>
      <c r="C13" s="4" t="inlineStr">
        <is>
          <t xml:space="preserve"> </t>
        </is>
      </c>
      <c r="D13" s="4" t="inlineStr">
        <is>
          <t xml:space="preserve"> </t>
        </is>
      </c>
      <c r="E13" s="4" t="inlineStr">
        <is>
          <t xml:space="preserve"> </t>
        </is>
      </c>
    </row>
    <row r="14">
      <c r="A14" s="3" t="inlineStr">
        <is>
          <t>Financing receivables, non-accrual and aging disclosures</t>
        </is>
      </c>
      <c r="B14" s="4" t="inlineStr">
        <is>
          <t xml:space="preserve"> </t>
        </is>
      </c>
      <c r="C14" s="4" t="inlineStr">
        <is>
          <t xml:space="preserve"> </t>
        </is>
      </c>
      <c r="D14" s="4" t="inlineStr">
        <is>
          <t xml:space="preserve"> </t>
        </is>
      </c>
      <c r="E14" s="4" t="inlineStr">
        <is>
          <t xml:space="preserve"> </t>
        </is>
      </c>
    </row>
    <row r="15">
      <c r="A15" s="4" t="inlineStr">
        <is>
          <t>Financing receivables, Total amortized cost</t>
        </is>
      </c>
      <c r="B15" s="7" t="n">
        <v>115.2</v>
      </c>
      <c r="C15" s="7" t="n">
        <v>115.2</v>
      </c>
      <c r="D15" s="7" t="n">
        <v>84.40000000000001</v>
      </c>
      <c r="E15" s="4" t="inlineStr">
        <is>
          <t xml:space="preserve"> </t>
        </is>
      </c>
    </row>
    <row r="16">
      <c r="A16" s="4" t="inlineStr">
        <is>
          <t>Reinsurance recoverable and deposit receivable</t>
        </is>
      </c>
      <c r="B16" s="5" t="n">
        <v>0</v>
      </c>
      <c r="C16" s="5" t="n">
        <v>0</v>
      </c>
      <c r="D16" s="5" t="n">
        <v>0</v>
      </c>
      <c r="E16" s="4" t="inlineStr">
        <is>
          <t xml:space="preserve"> </t>
        </is>
      </c>
    </row>
    <row r="17">
      <c r="A17" s="4" t="inlineStr">
        <is>
          <t>30 to 59 Days Past Due</t>
        </is>
      </c>
      <c r="B17" s="4" t="inlineStr">
        <is>
          <t xml:space="preserve"> </t>
        </is>
      </c>
      <c r="C17" s="4" t="inlineStr">
        <is>
          <t xml:space="preserve"> </t>
        </is>
      </c>
      <c r="D17" s="4" t="inlineStr">
        <is>
          <t xml:space="preserve"> </t>
        </is>
      </c>
      <c r="E17" s="4" t="inlineStr">
        <is>
          <t xml:space="preserve"> </t>
        </is>
      </c>
    </row>
    <row r="18">
      <c r="A18" s="3" t="inlineStr">
        <is>
          <t>Financing receivables, non-accrual and aging disclosures</t>
        </is>
      </c>
      <c r="B18" s="4" t="inlineStr">
        <is>
          <t xml:space="preserve"> </t>
        </is>
      </c>
      <c r="C18" s="4" t="inlineStr">
        <is>
          <t xml:space="preserve"> </t>
        </is>
      </c>
      <c r="D18" s="4" t="inlineStr">
        <is>
          <t xml:space="preserve"> </t>
        </is>
      </c>
      <c r="E18" s="4" t="inlineStr">
        <is>
          <t xml:space="preserve"> </t>
        </is>
      </c>
    </row>
    <row r="19">
      <c r="A19" s="4" t="inlineStr">
        <is>
          <t>Financing receivables, Total amortized cost</t>
        </is>
      </c>
      <c r="B19" s="7" t="n">
        <v>77.8</v>
      </c>
      <c r="C19" s="7" t="n">
        <v>77.8</v>
      </c>
      <c r="D19" s="7" t="n">
        <v>59.9</v>
      </c>
      <c r="E19" s="4" t="inlineStr">
        <is>
          <t xml:space="preserve"> </t>
        </is>
      </c>
    </row>
    <row r="20">
      <c r="A20" s="4" t="inlineStr">
        <is>
          <t>60 to 89 Days Past Due</t>
        </is>
      </c>
      <c r="B20" s="4" t="inlineStr">
        <is>
          <t xml:space="preserve"> </t>
        </is>
      </c>
      <c r="C20" s="4" t="inlineStr">
        <is>
          <t xml:space="preserve"> </t>
        </is>
      </c>
      <c r="D20" s="4" t="inlineStr">
        <is>
          <t xml:space="preserve"> </t>
        </is>
      </c>
      <c r="E20" s="4" t="inlineStr">
        <is>
          <t xml:space="preserve"> </t>
        </is>
      </c>
    </row>
    <row r="21">
      <c r="A21" s="3" t="inlineStr">
        <is>
          <t>Financing receivables, non-accrual and aging disclosures</t>
        </is>
      </c>
      <c r="B21" s="4" t="inlineStr">
        <is>
          <t xml:space="preserve"> </t>
        </is>
      </c>
      <c r="C21" s="4" t="inlineStr">
        <is>
          <t xml:space="preserve"> </t>
        </is>
      </c>
      <c r="D21" s="4" t="inlineStr">
        <is>
          <t xml:space="preserve"> </t>
        </is>
      </c>
      <c r="E21" s="4" t="inlineStr">
        <is>
          <t xml:space="preserve"> </t>
        </is>
      </c>
    </row>
    <row r="22">
      <c r="A22" s="4" t="inlineStr">
        <is>
          <t>Financing receivables, Total amortized cost</t>
        </is>
      </c>
      <c r="B22" s="5" t="n">
        <v>11</v>
      </c>
      <c r="C22" s="5" t="n">
        <v>11</v>
      </c>
      <c r="D22" s="7" t="n">
        <v>11.5</v>
      </c>
      <c r="E22" s="4" t="inlineStr">
        <is>
          <t xml:space="preserve"> </t>
        </is>
      </c>
    </row>
    <row r="23">
      <c r="A23" s="4" t="inlineStr">
        <is>
          <t>90 Days or More Past Due</t>
        </is>
      </c>
      <c r="B23" s="4" t="inlineStr">
        <is>
          <t xml:space="preserve"> </t>
        </is>
      </c>
      <c r="C23" s="4" t="inlineStr">
        <is>
          <t xml:space="preserve"> </t>
        </is>
      </c>
      <c r="D23" s="4" t="inlineStr">
        <is>
          <t xml:space="preserve"> </t>
        </is>
      </c>
      <c r="E23" s="4" t="inlineStr">
        <is>
          <t xml:space="preserve"> </t>
        </is>
      </c>
    </row>
    <row r="24">
      <c r="A24" s="3" t="inlineStr">
        <is>
          <t>Financing receivables, non-accrual and aging disclosures</t>
        </is>
      </c>
      <c r="B24" s="4" t="inlineStr">
        <is>
          <t xml:space="preserve"> </t>
        </is>
      </c>
      <c r="C24" s="4" t="inlineStr">
        <is>
          <t xml:space="preserve"> </t>
        </is>
      </c>
      <c r="D24" s="4" t="inlineStr">
        <is>
          <t xml:space="preserve"> </t>
        </is>
      </c>
      <c r="E24" s="4" t="inlineStr">
        <is>
          <t xml:space="preserve"> </t>
        </is>
      </c>
    </row>
    <row r="25">
      <c r="A25" s="4" t="inlineStr">
        <is>
          <t>Financing receivables, Total amortized cost</t>
        </is>
      </c>
      <c r="B25" s="7" t="n">
        <v>26.4</v>
      </c>
      <c r="C25" s="7" t="n">
        <v>26.4</v>
      </c>
      <c r="D25" s="5" t="n">
        <v>13</v>
      </c>
      <c r="E25" s="4" t="inlineStr">
        <is>
          <t xml:space="preserve"> </t>
        </is>
      </c>
    </row>
    <row r="26">
      <c r="A26" s="4" t="inlineStr">
        <is>
          <t>Commercial mortgage loans</t>
        </is>
      </c>
      <c r="B26" s="4" t="inlineStr">
        <is>
          <t xml:space="preserve"> </t>
        </is>
      </c>
      <c r="C26" s="4" t="inlineStr">
        <is>
          <t xml:space="preserve"> </t>
        </is>
      </c>
      <c r="D26" s="4" t="inlineStr">
        <is>
          <t xml:space="preserve"> </t>
        </is>
      </c>
      <c r="E26" s="4" t="inlineStr">
        <is>
          <t xml:space="preserve"> </t>
        </is>
      </c>
    </row>
    <row r="27">
      <c r="A27" s="3" t="inlineStr">
        <is>
          <t>Financing receivables, non-accrual and aging disclosures</t>
        </is>
      </c>
      <c r="B27" s="4" t="inlineStr">
        <is>
          <t xml:space="preserve"> </t>
        </is>
      </c>
      <c r="C27" s="4" t="inlineStr">
        <is>
          <t xml:space="preserve"> </t>
        </is>
      </c>
      <c r="D27" s="4" t="inlineStr">
        <is>
          <t xml:space="preserve"> </t>
        </is>
      </c>
      <c r="E27" s="4" t="inlineStr">
        <is>
          <t xml:space="preserve"> </t>
        </is>
      </c>
    </row>
    <row r="28">
      <c r="A28" s="4" t="inlineStr">
        <is>
          <t>Financing receivables, Non-accrual status</t>
        </is>
      </c>
      <c r="B28" s="7" t="n">
        <v>49.7</v>
      </c>
      <c r="C28" s="7" t="n">
        <v>49.7</v>
      </c>
      <c r="D28" s="7" t="n">
        <v>13.2</v>
      </c>
      <c r="E28" s="7" t="n">
        <v>10.7</v>
      </c>
    </row>
    <row r="29">
      <c r="A29" s="4" t="inlineStr">
        <is>
          <t>Financing receivables, Nonaccrual, Interest Income</t>
        </is>
      </c>
      <c r="B29" s="7" t="n">
        <v>0.5</v>
      </c>
      <c r="C29" s="7" t="n">
        <v>0.8</v>
      </c>
      <c r="D29" s="4" t="inlineStr">
        <is>
          <t xml:space="preserve"> </t>
        </is>
      </c>
      <c r="E29" s="4" t="inlineStr">
        <is>
          <t xml:space="preserve"> </t>
        </is>
      </c>
    </row>
    <row r="30">
      <c r="A30" s="4" t="inlineStr">
        <is>
          <t>Financing receivables, Total amortized cost</t>
        </is>
      </c>
      <c r="B30" s="7" t="n">
        <v>16607.9</v>
      </c>
      <c r="C30" s="7" t="n">
        <v>16607.9</v>
      </c>
      <c r="D30" s="7" t="n">
        <v>16394.7</v>
      </c>
      <c r="E30" s="4" t="inlineStr">
        <is>
          <t xml:space="preserve"> </t>
        </is>
      </c>
    </row>
    <row r="31">
      <c r="A31" s="4" t="inlineStr">
        <is>
          <t>Recorded investment 90 days or more past due and accruing</t>
        </is>
      </c>
      <c r="B31" s="4" t="inlineStr">
        <is>
          <t xml:space="preserve"> </t>
        </is>
      </c>
      <c r="C31" s="4" t="inlineStr">
        <is>
          <t xml:space="preserve"> </t>
        </is>
      </c>
      <c r="D31" s="7" t="n">
        <v>2.7</v>
      </c>
      <c r="E31" s="4" t="inlineStr">
        <is>
          <t xml:space="preserve"> </t>
        </is>
      </c>
    </row>
    <row r="32">
      <c r="A32" s="4" t="inlineStr">
        <is>
          <t>Commercial mortgage loans | Current</t>
        </is>
      </c>
      <c r="B32" s="4" t="inlineStr">
        <is>
          <t xml:space="preserve"> </t>
        </is>
      </c>
      <c r="C32" s="4" t="inlineStr">
        <is>
          <t xml:space="preserve"> </t>
        </is>
      </c>
      <c r="D32" s="4" t="inlineStr">
        <is>
          <t xml:space="preserve"> </t>
        </is>
      </c>
      <c r="E32" s="4" t="inlineStr">
        <is>
          <t xml:space="preserve"> </t>
        </is>
      </c>
    </row>
    <row r="33">
      <c r="A33" s="3" t="inlineStr">
        <is>
          <t>Financing receivables, non-accrual and aging disclosures</t>
        </is>
      </c>
      <c r="B33" s="4" t="inlineStr">
        <is>
          <t xml:space="preserve"> </t>
        </is>
      </c>
      <c r="C33" s="4" t="inlineStr">
        <is>
          <t xml:space="preserve"> </t>
        </is>
      </c>
      <c r="D33" s="4" t="inlineStr">
        <is>
          <t xml:space="preserve"> </t>
        </is>
      </c>
      <c r="E33" s="4" t="inlineStr">
        <is>
          <t xml:space="preserve"> </t>
        </is>
      </c>
    </row>
    <row r="34">
      <c r="A34" s="4" t="inlineStr">
        <is>
          <t>Financing receivables, Total amortized cost</t>
        </is>
      </c>
      <c r="B34" s="7" t="n">
        <v>16580.4</v>
      </c>
      <c r="C34" s="7" t="n">
        <v>16580.4</v>
      </c>
      <c r="D34" s="7" t="n">
        <v>16386.9</v>
      </c>
      <c r="E34" s="4" t="inlineStr">
        <is>
          <t xml:space="preserve"> </t>
        </is>
      </c>
    </row>
    <row r="35">
      <c r="A35" s="4" t="inlineStr">
        <is>
          <t>Commercial mortgage loans | Past Due</t>
        </is>
      </c>
      <c r="B35" s="4" t="inlineStr">
        <is>
          <t xml:space="preserve"> </t>
        </is>
      </c>
      <c r="C35" s="4" t="inlineStr">
        <is>
          <t xml:space="preserve"> </t>
        </is>
      </c>
      <c r="D35" s="4" t="inlineStr">
        <is>
          <t xml:space="preserve"> </t>
        </is>
      </c>
      <c r="E35" s="4" t="inlineStr">
        <is>
          <t xml:space="preserve"> </t>
        </is>
      </c>
    </row>
    <row r="36">
      <c r="A36" s="3" t="inlineStr">
        <is>
          <t>Financing receivables, non-accrual and aging disclosures</t>
        </is>
      </c>
      <c r="B36" s="4" t="inlineStr">
        <is>
          <t xml:space="preserve"> </t>
        </is>
      </c>
      <c r="C36" s="4" t="inlineStr">
        <is>
          <t xml:space="preserve"> </t>
        </is>
      </c>
      <c r="D36" s="4" t="inlineStr">
        <is>
          <t xml:space="preserve"> </t>
        </is>
      </c>
      <c r="E36" s="4" t="inlineStr">
        <is>
          <t xml:space="preserve"> </t>
        </is>
      </c>
    </row>
    <row r="37">
      <c r="A37" s="4" t="inlineStr">
        <is>
          <t>Financing receivables, Total amortized cost</t>
        </is>
      </c>
      <c r="B37" s="7" t="n">
        <v>27.5</v>
      </c>
      <c r="C37" s="7" t="n">
        <v>27.5</v>
      </c>
      <c r="D37" s="7" t="n">
        <v>7.8</v>
      </c>
      <c r="E37" s="4" t="inlineStr">
        <is>
          <t xml:space="preserve"> </t>
        </is>
      </c>
    </row>
    <row r="38">
      <c r="A38" s="4" t="inlineStr">
        <is>
          <t>Commercial mortgage loans | 30 to 59 Days Past Due</t>
        </is>
      </c>
      <c r="B38" s="4" t="inlineStr">
        <is>
          <t xml:space="preserve"> </t>
        </is>
      </c>
      <c r="C38" s="4" t="inlineStr">
        <is>
          <t xml:space="preserve"> </t>
        </is>
      </c>
      <c r="D38" s="4" t="inlineStr">
        <is>
          <t xml:space="preserve"> </t>
        </is>
      </c>
      <c r="E38" s="4" t="inlineStr">
        <is>
          <t xml:space="preserve"> </t>
        </is>
      </c>
    </row>
    <row r="39">
      <c r="A39" s="3" t="inlineStr">
        <is>
          <t>Financing receivables, non-accrual and aging disclosures</t>
        </is>
      </c>
      <c r="B39" s="4" t="inlineStr">
        <is>
          <t xml:space="preserve"> </t>
        </is>
      </c>
      <c r="C39" s="4" t="inlineStr">
        <is>
          <t xml:space="preserve"> </t>
        </is>
      </c>
      <c r="D39" s="4" t="inlineStr">
        <is>
          <t xml:space="preserve"> </t>
        </is>
      </c>
      <c r="E39" s="4" t="inlineStr">
        <is>
          <t xml:space="preserve"> </t>
        </is>
      </c>
    </row>
    <row r="40">
      <c r="A40" s="4" t="inlineStr">
        <is>
          <t>Financing receivables, Total amortized cost</t>
        </is>
      </c>
      <c r="B40" s="7" t="n">
        <v>11.5</v>
      </c>
      <c r="C40" s="7" t="n">
        <v>11.5</v>
      </c>
      <c r="D40" s="7" t="n">
        <v>0.7</v>
      </c>
      <c r="E40" s="4" t="inlineStr">
        <is>
          <t xml:space="preserve"> </t>
        </is>
      </c>
    </row>
    <row r="41">
      <c r="A41" s="4" t="inlineStr">
        <is>
          <t>Commercial mortgage loans | 60 to 89 Days Past Due</t>
        </is>
      </c>
      <c r="B41" s="4" t="inlineStr">
        <is>
          <t xml:space="preserve"> </t>
        </is>
      </c>
      <c r="C41" s="4" t="inlineStr">
        <is>
          <t xml:space="preserve"> </t>
        </is>
      </c>
      <c r="D41" s="4" t="inlineStr">
        <is>
          <t xml:space="preserve"> </t>
        </is>
      </c>
      <c r="E41" s="4" t="inlineStr">
        <is>
          <t xml:space="preserve"> </t>
        </is>
      </c>
    </row>
    <row r="42">
      <c r="A42" s="3" t="inlineStr">
        <is>
          <t>Financing receivables, non-accrual and aging disclosures</t>
        </is>
      </c>
      <c r="B42" s="4" t="inlineStr">
        <is>
          <t xml:space="preserve"> </t>
        </is>
      </c>
      <c r="C42" s="4" t="inlineStr">
        <is>
          <t xml:space="preserve"> </t>
        </is>
      </c>
      <c r="D42" s="4" t="inlineStr">
        <is>
          <t xml:space="preserve"> </t>
        </is>
      </c>
      <c r="E42" s="4" t="inlineStr">
        <is>
          <t xml:space="preserve"> </t>
        </is>
      </c>
    </row>
    <row r="43">
      <c r="A43" s="4" t="inlineStr">
        <is>
          <t>Financing receivables, Total amortized cost</t>
        </is>
      </c>
      <c r="B43" s="7" t="n">
        <v>0.7</v>
      </c>
      <c r="C43" s="7" t="n">
        <v>0.7</v>
      </c>
      <c r="D43" s="4" t="inlineStr">
        <is>
          <t xml:space="preserve"> </t>
        </is>
      </c>
      <c r="E43" s="4" t="inlineStr">
        <is>
          <t xml:space="preserve"> </t>
        </is>
      </c>
    </row>
    <row r="44">
      <c r="A44" s="4" t="inlineStr">
        <is>
          <t>Commercial mortgage loans | 90 Days or More Past Due</t>
        </is>
      </c>
      <c r="B44" s="4" t="inlineStr">
        <is>
          <t xml:space="preserve"> </t>
        </is>
      </c>
      <c r="C44" s="4" t="inlineStr">
        <is>
          <t xml:space="preserve"> </t>
        </is>
      </c>
      <c r="D44" s="4" t="inlineStr">
        <is>
          <t xml:space="preserve"> </t>
        </is>
      </c>
      <c r="E44" s="4" t="inlineStr">
        <is>
          <t xml:space="preserve"> </t>
        </is>
      </c>
    </row>
    <row r="45">
      <c r="A45" s="3" t="inlineStr">
        <is>
          <t>Financing receivables, non-accrual and aging disclosures</t>
        </is>
      </c>
      <c r="B45" s="4" t="inlineStr">
        <is>
          <t xml:space="preserve"> </t>
        </is>
      </c>
      <c r="C45" s="4" t="inlineStr">
        <is>
          <t xml:space="preserve"> </t>
        </is>
      </c>
      <c r="D45" s="4" t="inlineStr">
        <is>
          <t xml:space="preserve"> </t>
        </is>
      </c>
      <c r="E45" s="4" t="inlineStr">
        <is>
          <t xml:space="preserve"> </t>
        </is>
      </c>
    </row>
    <row r="46">
      <c r="A46" s="4" t="inlineStr">
        <is>
          <t>Financing receivables, Total amortized cost</t>
        </is>
      </c>
      <c r="B46" s="7" t="n">
        <v>15.3</v>
      </c>
      <c r="C46" s="7" t="n">
        <v>15.3</v>
      </c>
      <c r="D46" s="7" t="n">
        <v>7.1</v>
      </c>
      <c r="E46" s="4" t="inlineStr">
        <is>
          <t xml:space="preserve"> </t>
        </is>
      </c>
    </row>
    <row r="47">
      <c r="A47" s="4" t="inlineStr">
        <is>
          <t>Direct financing leases</t>
        </is>
      </c>
      <c r="B47" s="4" t="inlineStr">
        <is>
          <t xml:space="preserve"> </t>
        </is>
      </c>
      <c r="C47" s="4" t="inlineStr">
        <is>
          <t xml:space="preserve"> </t>
        </is>
      </c>
      <c r="D47" s="4" t="inlineStr">
        <is>
          <t xml:space="preserve"> </t>
        </is>
      </c>
      <c r="E47" s="4" t="inlineStr">
        <is>
          <t xml:space="preserve"> </t>
        </is>
      </c>
    </row>
    <row r="48">
      <c r="A48" s="3" t="inlineStr">
        <is>
          <t>Financing receivables, non-accrual and aging disclosures</t>
        </is>
      </c>
      <c r="B48" s="4" t="inlineStr">
        <is>
          <t xml:space="preserve"> </t>
        </is>
      </c>
      <c r="C48" s="4" t="inlineStr">
        <is>
          <t xml:space="preserve"> </t>
        </is>
      </c>
      <c r="D48" s="4" t="inlineStr">
        <is>
          <t xml:space="preserve"> </t>
        </is>
      </c>
      <c r="E48" s="4" t="inlineStr">
        <is>
          <t xml:space="preserve"> </t>
        </is>
      </c>
    </row>
    <row r="49">
      <c r="A49" s="4" t="inlineStr">
        <is>
          <t>Financing receivables, Total amortized cost</t>
        </is>
      </c>
      <c r="B49" s="7" t="n">
        <v>581.9</v>
      </c>
      <c r="C49" s="7" t="n">
        <v>581.9</v>
      </c>
      <c r="D49" s="7" t="n">
        <v>609.9</v>
      </c>
      <c r="E49" s="4" t="inlineStr">
        <is>
          <t xml:space="preserve"> </t>
        </is>
      </c>
    </row>
    <row r="50">
      <c r="A50" s="4" t="inlineStr">
        <is>
          <t>Recorded investment 90 days or more past due and accruing</t>
        </is>
      </c>
      <c r="B50" s="4" t="inlineStr">
        <is>
          <t xml:space="preserve"> </t>
        </is>
      </c>
      <c r="C50" s="4" t="inlineStr">
        <is>
          <t xml:space="preserve"> </t>
        </is>
      </c>
      <c r="D50" s="7" t="n">
        <v>0.7</v>
      </c>
      <c r="E50" s="4" t="inlineStr">
        <is>
          <t xml:space="preserve"> </t>
        </is>
      </c>
    </row>
    <row r="51">
      <c r="A51" s="4" t="inlineStr">
        <is>
          <t>Direct financing leases | Current</t>
        </is>
      </c>
      <c r="B51" s="4" t="inlineStr">
        <is>
          <t xml:space="preserve"> </t>
        </is>
      </c>
      <c r="C51" s="4" t="inlineStr">
        <is>
          <t xml:space="preserve"> </t>
        </is>
      </c>
      <c r="D51" s="4" t="inlineStr">
        <is>
          <t xml:space="preserve"> </t>
        </is>
      </c>
      <c r="E51" s="4" t="inlineStr">
        <is>
          <t xml:space="preserve"> </t>
        </is>
      </c>
    </row>
    <row r="52">
      <c r="A52" s="3" t="inlineStr">
        <is>
          <t>Financing receivables, non-accrual and aging disclosures</t>
        </is>
      </c>
      <c r="B52" s="4" t="inlineStr">
        <is>
          <t xml:space="preserve"> </t>
        </is>
      </c>
      <c r="C52" s="4" t="inlineStr">
        <is>
          <t xml:space="preserve"> </t>
        </is>
      </c>
      <c r="D52" s="4" t="inlineStr">
        <is>
          <t xml:space="preserve"> </t>
        </is>
      </c>
      <c r="E52" s="4" t="inlineStr">
        <is>
          <t xml:space="preserve"> </t>
        </is>
      </c>
    </row>
    <row r="53">
      <c r="A53" s="4" t="inlineStr">
        <is>
          <t>Financing receivables, Total amortized cost</t>
        </is>
      </c>
      <c r="B53" s="7" t="n">
        <v>569.4</v>
      </c>
      <c r="C53" s="7" t="n">
        <v>569.4</v>
      </c>
      <c r="D53" s="7" t="n">
        <v>607.3</v>
      </c>
      <c r="E53" s="4" t="inlineStr">
        <is>
          <t xml:space="preserve"> </t>
        </is>
      </c>
    </row>
    <row r="54">
      <c r="A54" s="4" t="inlineStr">
        <is>
          <t>Direct financing leases | Past Due</t>
        </is>
      </c>
      <c r="B54" s="4" t="inlineStr">
        <is>
          <t xml:space="preserve"> </t>
        </is>
      </c>
      <c r="C54" s="4" t="inlineStr">
        <is>
          <t xml:space="preserve"> </t>
        </is>
      </c>
      <c r="D54" s="4" t="inlineStr">
        <is>
          <t xml:space="preserve"> </t>
        </is>
      </c>
      <c r="E54" s="4" t="inlineStr">
        <is>
          <t xml:space="preserve"> </t>
        </is>
      </c>
    </row>
    <row r="55">
      <c r="A55" s="3" t="inlineStr">
        <is>
          <t>Financing receivables, non-accrual and aging disclosures</t>
        </is>
      </c>
      <c r="B55" s="4" t="inlineStr">
        <is>
          <t xml:space="preserve"> </t>
        </is>
      </c>
      <c r="C55" s="4" t="inlineStr">
        <is>
          <t xml:space="preserve"> </t>
        </is>
      </c>
      <c r="D55" s="4" t="inlineStr">
        <is>
          <t xml:space="preserve"> </t>
        </is>
      </c>
      <c r="E55" s="4" t="inlineStr">
        <is>
          <t xml:space="preserve"> </t>
        </is>
      </c>
    </row>
    <row r="56">
      <c r="A56" s="4" t="inlineStr">
        <is>
          <t>Financing receivables, Total amortized cost</t>
        </is>
      </c>
      <c r="B56" s="7" t="n">
        <v>12.5</v>
      </c>
      <c r="C56" s="7" t="n">
        <v>12.5</v>
      </c>
      <c r="D56" s="7" t="n">
        <v>2.6</v>
      </c>
      <c r="E56" s="4" t="inlineStr">
        <is>
          <t xml:space="preserve"> </t>
        </is>
      </c>
    </row>
    <row r="57">
      <c r="A57" s="4" t="inlineStr">
        <is>
          <t>Direct financing leases | 30 to 59 Days Past Due</t>
        </is>
      </c>
      <c r="B57" s="4" t="inlineStr">
        <is>
          <t xml:space="preserve"> </t>
        </is>
      </c>
      <c r="C57" s="4" t="inlineStr">
        <is>
          <t xml:space="preserve"> </t>
        </is>
      </c>
      <c r="D57" s="4" t="inlineStr">
        <is>
          <t xml:space="preserve"> </t>
        </is>
      </c>
      <c r="E57" s="4" t="inlineStr">
        <is>
          <t xml:space="preserve"> </t>
        </is>
      </c>
    </row>
    <row r="58">
      <c r="A58" s="3" t="inlineStr">
        <is>
          <t>Financing receivables, non-accrual and aging disclosures</t>
        </is>
      </c>
      <c r="B58" s="4" t="inlineStr">
        <is>
          <t xml:space="preserve"> </t>
        </is>
      </c>
      <c r="C58" s="4" t="inlineStr">
        <is>
          <t xml:space="preserve"> </t>
        </is>
      </c>
      <c r="D58" s="4" t="inlineStr">
        <is>
          <t xml:space="preserve"> </t>
        </is>
      </c>
      <c r="E58" s="4" t="inlineStr">
        <is>
          <t xml:space="preserve"> </t>
        </is>
      </c>
    </row>
    <row r="59">
      <c r="A59" s="4" t="inlineStr">
        <is>
          <t>Financing receivables, Total amortized cost</t>
        </is>
      </c>
      <c r="B59" s="7" t="n">
        <v>10.8</v>
      </c>
      <c r="C59" s="7" t="n">
        <v>10.8</v>
      </c>
      <c r="D59" s="4" t="inlineStr">
        <is>
          <t xml:space="preserve"> </t>
        </is>
      </c>
      <c r="E59" s="4" t="inlineStr">
        <is>
          <t xml:space="preserve"> </t>
        </is>
      </c>
    </row>
    <row r="60">
      <c r="A60" s="4" t="inlineStr">
        <is>
          <t>Direct financing leases | 60 to 89 Days Past Due</t>
        </is>
      </c>
      <c r="B60" s="4" t="inlineStr">
        <is>
          <t xml:space="preserve"> </t>
        </is>
      </c>
      <c r="C60" s="4" t="inlineStr">
        <is>
          <t xml:space="preserve"> </t>
        </is>
      </c>
      <c r="D60" s="4" t="inlineStr">
        <is>
          <t xml:space="preserve"> </t>
        </is>
      </c>
      <c r="E60" s="4" t="inlineStr">
        <is>
          <t xml:space="preserve"> </t>
        </is>
      </c>
    </row>
    <row r="61">
      <c r="A61" s="3" t="inlineStr">
        <is>
          <t>Financing receivables, non-accrual and aging disclosures</t>
        </is>
      </c>
      <c r="B61" s="4" t="inlineStr">
        <is>
          <t xml:space="preserve"> </t>
        </is>
      </c>
      <c r="C61" s="4" t="inlineStr">
        <is>
          <t xml:space="preserve"> </t>
        </is>
      </c>
      <c r="D61" s="4" t="inlineStr">
        <is>
          <t xml:space="preserve"> </t>
        </is>
      </c>
      <c r="E61" s="4" t="inlineStr">
        <is>
          <t xml:space="preserve"> </t>
        </is>
      </c>
    </row>
    <row r="62">
      <c r="A62" s="4" t="inlineStr">
        <is>
          <t>Financing receivables, Total amortized cost</t>
        </is>
      </c>
      <c r="B62" s="7" t="n">
        <v>1.7</v>
      </c>
      <c r="C62" s="7" t="n">
        <v>1.7</v>
      </c>
      <c r="D62" s="7" t="n">
        <v>1.9</v>
      </c>
      <c r="E62" s="4" t="inlineStr">
        <is>
          <t xml:space="preserve"> </t>
        </is>
      </c>
    </row>
    <row r="63">
      <c r="A63" s="4" t="inlineStr">
        <is>
          <t>Direct financing leases | 90 Days or More Past Due</t>
        </is>
      </c>
      <c r="B63" s="4" t="inlineStr">
        <is>
          <t xml:space="preserve"> </t>
        </is>
      </c>
      <c r="C63" s="4" t="inlineStr">
        <is>
          <t xml:space="preserve"> </t>
        </is>
      </c>
      <c r="D63" s="4" t="inlineStr">
        <is>
          <t xml:space="preserve"> </t>
        </is>
      </c>
      <c r="E63" s="4" t="inlineStr">
        <is>
          <t xml:space="preserve"> </t>
        </is>
      </c>
    </row>
    <row r="64">
      <c r="A64" s="3" t="inlineStr">
        <is>
          <t>Financing receivables, non-accrual and aging disclosures</t>
        </is>
      </c>
      <c r="B64" s="4" t="inlineStr">
        <is>
          <t xml:space="preserve"> </t>
        </is>
      </c>
      <c r="C64" s="4" t="inlineStr">
        <is>
          <t xml:space="preserve"> </t>
        </is>
      </c>
      <c r="D64" s="4" t="inlineStr">
        <is>
          <t xml:space="preserve"> </t>
        </is>
      </c>
      <c r="E64" s="4" t="inlineStr">
        <is>
          <t xml:space="preserve"> </t>
        </is>
      </c>
    </row>
    <row r="65">
      <c r="A65" s="4" t="inlineStr">
        <is>
          <t>Financing receivables, Total amortized cost</t>
        </is>
      </c>
      <c r="B65" s="4" t="inlineStr">
        <is>
          <t xml:space="preserve"> </t>
        </is>
      </c>
      <c r="C65" s="4" t="inlineStr">
        <is>
          <t xml:space="preserve"> </t>
        </is>
      </c>
      <c r="D65" s="7" t="n">
        <v>0.7</v>
      </c>
      <c r="E65" s="4" t="inlineStr">
        <is>
          <t xml:space="preserve"> </t>
        </is>
      </c>
    </row>
    <row r="66">
      <c r="A66" s="4" t="inlineStr">
        <is>
          <t>Residential mortgage loans</t>
        </is>
      </c>
      <c r="B66" s="4" t="inlineStr">
        <is>
          <t xml:space="preserve"> </t>
        </is>
      </c>
      <c r="C66" s="4" t="inlineStr">
        <is>
          <t xml:space="preserve"> </t>
        </is>
      </c>
      <c r="D66" s="4" t="inlineStr">
        <is>
          <t xml:space="preserve"> </t>
        </is>
      </c>
      <c r="E66" s="4" t="inlineStr">
        <is>
          <t xml:space="preserve"> </t>
        </is>
      </c>
    </row>
    <row r="67">
      <c r="A67" s="3" t="inlineStr">
        <is>
          <t>Financing receivables, non-accrual and aging disclosures</t>
        </is>
      </c>
      <c r="B67" s="4" t="inlineStr">
        <is>
          <t xml:space="preserve"> </t>
        </is>
      </c>
      <c r="C67" s="4" t="inlineStr">
        <is>
          <t xml:space="preserve"> </t>
        </is>
      </c>
      <c r="D67" s="4" t="inlineStr">
        <is>
          <t xml:space="preserve"> </t>
        </is>
      </c>
      <c r="E67" s="4" t="inlineStr">
        <is>
          <t xml:space="preserve"> </t>
        </is>
      </c>
    </row>
    <row r="68">
      <c r="A68" s="4" t="inlineStr">
        <is>
          <t>Financing receivables, Non-accrual status</t>
        </is>
      </c>
      <c r="B68" s="7" t="n">
        <v>5.3</v>
      </c>
      <c r="C68" s="7" t="n">
        <v>5.3</v>
      </c>
      <c r="D68" s="5" t="n">
        <v>4</v>
      </c>
      <c r="E68" s="6" t="n">
        <v>10.8</v>
      </c>
    </row>
    <row r="69">
      <c r="A69" s="4" t="inlineStr">
        <is>
          <t>Financing receivables, Non-accrual assets without a valuation allowance</t>
        </is>
      </c>
      <c r="B69" s="7" t="n">
        <v>0.7</v>
      </c>
      <c r="C69" s="7" t="n">
        <v>0.7</v>
      </c>
      <c r="D69" s="7" t="n">
        <v>0.7</v>
      </c>
      <c r="E69" s="4" t="inlineStr">
        <is>
          <t xml:space="preserve"> </t>
        </is>
      </c>
    </row>
    <row r="70">
      <c r="A70" s="4" t="inlineStr">
        <is>
          <t>Financing receivables, Total amortized cost</t>
        </is>
      </c>
      <c r="B70" s="7" t="n">
        <v>3734.6</v>
      </c>
      <c r="C70" s="7" t="n">
        <v>3734.6</v>
      </c>
      <c r="D70" s="7" t="n">
        <v>3319.9</v>
      </c>
      <c r="E70" s="4" t="inlineStr">
        <is>
          <t xml:space="preserve"> </t>
        </is>
      </c>
    </row>
    <row r="71">
      <c r="A71" s="4" t="inlineStr">
        <is>
          <t>Recorded investment 90 days or more past due and accruing</t>
        </is>
      </c>
      <c r="B71" s="7" t="n">
        <v>6.9</v>
      </c>
      <c r="C71" s="7" t="n">
        <v>6.9</v>
      </c>
      <c r="D71" s="7" t="n">
        <v>1.9</v>
      </c>
      <c r="E71" s="4" t="inlineStr">
        <is>
          <t xml:space="preserve"> </t>
        </is>
      </c>
    </row>
    <row r="72">
      <c r="A72" s="4" t="inlineStr">
        <is>
          <t>Residential mortgage loans | Current</t>
        </is>
      </c>
      <c r="B72" s="4" t="inlineStr">
        <is>
          <t xml:space="preserve"> </t>
        </is>
      </c>
      <c r="C72" s="4" t="inlineStr">
        <is>
          <t xml:space="preserve"> </t>
        </is>
      </c>
      <c r="D72" s="4" t="inlineStr">
        <is>
          <t xml:space="preserve"> </t>
        </is>
      </c>
      <c r="E72" s="4" t="inlineStr">
        <is>
          <t xml:space="preserve"> </t>
        </is>
      </c>
    </row>
    <row r="73">
      <c r="A73" s="3" t="inlineStr">
        <is>
          <t>Financing receivables, non-accrual and aging disclosures</t>
        </is>
      </c>
      <c r="B73" s="4" t="inlineStr">
        <is>
          <t xml:space="preserve"> </t>
        </is>
      </c>
      <c r="C73" s="4" t="inlineStr">
        <is>
          <t xml:space="preserve"> </t>
        </is>
      </c>
      <c r="D73" s="4" t="inlineStr">
        <is>
          <t xml:space="preserve"> </t>
        </is>
      </c>
      <c r="E73" s="4" t="inlineStr">
        <is>
          <t xml:space="preserve"> </t>
        </is>
      </c>
    </row>
    <row r="74">
      <c r="A74" s="4" t="inlineStr">
        <is>
          <t>Financing receivables, Total amortized cost</t>
        </is>
      </c>
      <c r="B74" s="7" t="n">
        <v>3659.4</v>
      </c>
      <c r="C74" s="7" t="n">
        <v>3659.4</v>
      </c>
      <c r="D74" s="7" t="n">
        <v>3245.9</v>
      </c>
      <c r="E74" s="4" t="inlineStr">
        <is>
          <t xml:space="preserve"> </t>
        </is>
      </c>
    </row>
    <row r="75">
      <c r="A75" s="4" t="inlineStr">
        <is>
          <t>Residential mortgage loans | Past Due</t>
        </is>
      </c>
      <c r="B75" s="4" t="inlineStr">
        <is>
          <t xml:space="preserve"> </t>
        </is>
      </c>
      <c r="C75" s="4" t="inlineStr">
        <is>
          <t xml:space="preserve"> </t>
        </is>
      </c>
      <c r="D75" s="4" t="inlineStr">
        <is>
          <t xml:space="preserve"> </t>
        </is>
      </c>
      <c r="E75" s="4" t="inlineStr">
        <is>
          <t xml:space="preserve"> </t>
        </is>
      </c>
    </row>
    <row r="76">
      <c r="A76" s="3" t="inlineStr">
        <is>
          <t>Financing receivables, non-accrual and aging disclosures</t>
        </is>
      </c>
      <c r="B76" s="4" t="inlineStr">
        <is>
          <t xml:space="preserve"> </t>
        </is>
      </c>
      <c r="C76" s="4" t="inlineStr">
        <is>
          <t xml:space="preserve"> </t>
        </is>
      </c>
      <c r="D76" s="4" t="inlineStr">
        <is>
          <t xml:space="preserve"> </t>
        </is>
      </c>
      <c r="E76" s="4" t="inlineStr">
        <is>
          <t xml:space="preserve"> </t>
        </is>
      </c>
    </row>
    <row r="77">
      <c r="A77" s="4" t="inlineStr">
        <is>
          <t>Financing receivables, Total amortized cost</t>
        </is>
      </c>
      <c r="B77" s="7" t="n">
        <v>75.2</v>
      </c>
      <c r="C77" s="7" t="n">
        <v>75.2</v>
      </c>
      <c r="D77" s="5" t="n">
        <v>74</v>
      </c>
      <c r="E77" s="4" t="inlineStr">
        <is>
          <t xml:space="preserve"> </t>
        </is>
      </c>
    </row>
    <row r="78">
      <c r="A78" s="4" t="inlineStr">
        <is>
          <t>Residential mortgage loans | 30 to 59 Days Past Due</t>
        </is>
      </c>
      <c r="B78" s="4" t="inlineStr">
        <is>
          <t xml:space="preserve"> </t>
        </is>
      </c>
      <c r="C78" s="4" t="inlineStr">
        <is>
          <t xml:space="preserve"> </t>
        </is>
      </c>
      <c r="D78" s="4" t="inlineStr">
        <is>
          <t xml:space="preserve"> </t>
        </is>
      </c>
      <c r="E78" s="4" t="inlineStr">
        <is>
          <t xml:space="preserve"> </t>
        </is>
      </c>
    </row>
    <row r="79">
      <c r="A79" s="3" t="inlineStr">
        <is>
          <t>Financing receivables, non-accrual and aging disclosures</t>
        </is>
      </c>
      <c r="B79" s="4" t="inlineStr">
        <is>
          <t xml:space="preserve"> </t>
        </is>
      </c>
      <c r="C79" s="4" t="inlineStr">
        <is>
          <t xml:space="preserve"> </t>
        </is>
      </c>
      <c r="D79" s="4" t="inlineStr">
        <is>
          <t xml:space="preserve"> </t>
        </is>
      </c>
      <c r="E79" s="4" t="inlineStr">
        <is>
          <t xml:space="preserve"> </t>
        </is>
      </c>
    </row>
    <row r="80">
      <c r="A80" s="4" t="inlineStr">
        <is>
          <t>Financing receivables, Total amortized cost</t>
        </is>
      </c>
      <c r="B80" s="7" t="n">
        <v>55.5</v>
      </c>
      <c r="C80" s="7" t="n">
        <v>55.5</v>
      </c>
      <c r="D80" s="7" t="n">
        <v>59.2</v>
      </c>
      <c r="E80" s="4" t="inlineStr">
        <is>
          <t xml:space="preserve"> </t>
        </is>
      </c>
    </row>
    <row r="81">
      <c r="A81" s="4" t="inlineStr">
        <is>
          <t>Residential mortgage loans | 60 to 89 Days Past Due</t>
        </is>
      </c>
      <c r="B81" s="4" t="inlineStr">
        <is>
          <t xml:space="preserve"> </t>
        </is>
      </c>
      <c r="C81" s="4" t="inlineStr">
        <is>
          <t xml:space="preserve"> </t>
        </is>
      </c>
      <c r="D81" s="4" t="inlineStr">
        <is>
          <t xml:space="preserve"> </t>
        </is>
      </c>
      <c r="E81" s="4" t="inlineStr">
        <is>
          <t xml:space="preserve"> </t>
        </is>
      </c>
    </row>
    <row r="82">
      <c r="A82" s="3" t="inlineStr">
        <is>
          <t>Financing receivables, non-accrual and aging disclosures</t>
        </is>
      </c>
      <c r="B82" s="4" t="inlineStr">
        <is>
          <t xml:space="preserve"> </t>
        </is>
      </c>
      <c r="C82" s="4" t="inlineStr">
        <is>
          <t xml:space="preserve"> </t>
        </is>
      </c>
      <c r="D82" s="4" t="inlineStr">
        <is>
          <t xml:space="preserve"> </t>
        </is>
      </c>
      <c r="E82" s="4" t="inlineStr">
        <is>
          <t xml:space="preserve"> </t>
        </is>
      </c>
    </row>
    <row r="83">
      <c r="A83" s="4" t="inlineStr">
        <is>
          <t>Financing receivables, Total amortized cost</t>
        </is>
      </c>
      <c r="B83" s="7" t="n">
        <v>8.6</v>
      </c>
      <c r="C83" s="7" t="n">
        <v>8.6</v>
      </c>
      <c r="D83" s="7" t="n">
        <v>9.6</v>
      </c>
      <c r="E83" s="4" t="inlineStr">
        <is>
          <t xml:space="preserve"> </t>
        </is>
      </c>
    </row>
    <row r="84">
      <c r="A84" s="4" t="inlineStr">
        <is>
          <t>Residential mortgage loans | 90 Days or More Past Due</t>
        </is>
      </c>
      <c r="B84" s="4" t="inlineStr">
        <is>
          <t xml:space="preserve"> </t>
        </is>
      </c>
      <c r="C84" s="4" t="inlineStr">
        <is>
          <t xml:space="preserve"> </t>
        </is>
      </c>
      <c r="D84" s="4" t="inlineStr">
        <is>
          <t xml:space="preserve"> </t>
        </is>
      </c>
      <c r="E84" s="4" t="inlineStr">
        <is>
          <t xml:space="preserve"> </t>
        </is>
      </c>
    </row>
    <row r="85">
      <c r="A85" s="3" t="inlineStr">
        <is>
          <t>Financing receivables, non-accrual and aging disclosures</t>
        </is>
      </c>
      <c r="B85" s="4" t="inlineStr">
        <is>
          <t xml:space="preserve"> </t>
        </is>
      </c>
      <c r="C85" s="4" t="inlineStr">
        <is>
          <t xml:space="preserve"> </t>
        </is>
      </c>
      <c r="D85" s="4" t="inlineStr">
        <is>
          <t xml:space="preserve"> </t>
        </is>
      </c>
      <c r="E85" s="4" t="inlineStr">
        <is>
          <t xml:space="preserve"> </t>
        </is>
      </c>
    </row>
    <row r="86">
      <c r="A86" s="4" t="inlineStr">
        <is>
          <t>Financing receivables, Total amortized cost</t>
        </is>
      </c>
      <c r="B86" s="6" t="n">
        <v>11.1</v>
      </c>
      <c r="C86" s="6" t="n">
        <v>11.1</v>
      </c>
      <c r="D86" s="6" t="n">
        <v>5.2</v>
      </c>
      <c r="E8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 Valuation Allow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financing receivable valuation allowance</t>
        </is>
      </c>
      <c r="B3" s="4" t="inlineStr">
        <is>
          <t xml:space="preserve"> </t>
        </is>
      </c>
      <c r="C3" s="4" t="inlineStr">
        <is>
          <t xml:space="preserve"> </t>
        </is>
      </c>
      <c r="D3" s="4" t="inlineStr">
        <is>
          <t xml:space="preserve"> </t>
        </is>
      </c>
      <c r="E3" s="4" t="inlineStr">
        <is>
          <t xml:space="preserve"> </t>
        </is>
      </c>
    </row>
    <row r="4">
      <c r="A4" s="4" t="inlineStr">
        <is>
          <t>Beginning balance, Financing receivable valuation allowance</t>
        </is>
      </c>
      <c r="B4" s="9" t="n">
        <v>71</v>
      </c>
      <c r="C4" s="6" t="n">
        <v>49.8</v>
      </c>
      <c r="D4" s="9" t="n">
        <v>49</v>
      </c>
      <c r="E4" s="6" t="n">
        <v>52.9</v>
      </c>
    </row>
    <row r="5">
      <c r="A5" s="4" t="inlineStr">
        <is>
          <t>Provision: Financing receivable valuation allowance</t>
        </is>
      </c>
      <c r="B5" s="7" t="n">
        <v>-3.5</v>
      </c>
      <c r="C5" s="7" t="n">
        <v>-7.5</v>
      </c>
      <c r="D5" s="7" t="n">
        <v>18.1</v>
      </c>
      <c r="E5" s="7" t="n">
        <v>-11.5</v>
      </c>
    </row>
    <row r="6">
      <c r="A6" s="4" t="inlineStr">
        <is>
          <t>Charge-offs: Financing receivable valuation allowance</t>
        </is>
      </c>
      <c r="B6" s="4" t="inlineStr">
        <is>
          <t xml:space="preserve"> </t>
        </is>
      </c>
      <c r="C6" s="7" t="n">
        <v>-0.2</v>
      </c>
      <c r="D6" s="7" t="n">
        <v>-0.1</v>
      </c>
      <c r="E6" s="7" t="n">
        <v>-0.3</v>
      </c>
    </row>
    <row r="7">
      <c r="A7" s="4" t="inlineStr">
        <is>
          <t>Recoveries: Financing receivable valuation allowance</t>
        </is>
      </c>
      <c r="B7" s="5" t="n">
        <v>1</v>
      </c>
      <c r="C7" s="7" t="n">
        <v>0.7</v>
      </c>
      <c r="D7" s="7" t="n">
        <v>1.4</v>
      </c>
      <c r="E7" s="7" t="n">
        <v>1.7</v>
      </c>
    </row>
    <row r="8">
      <c r="A8" s="4" t="inlineStr">
        <is>
          <t>Foreign currency translation adjustment</t>
        </is>
      </c>
      <c r="B8" s="7" t="n">
        <v>-0.3</v>
      </c>
      <c r="C8" s="7" t="n">
        <v>-0.1</v>
      </c>
      <c r="D8" s="7" t="n">
        <v>-0.2</v>
      </c>
      <c r="E8" s="7" t="n">
        <v>-0.1</v>
      </c>
    </row>
    <row r="9">
      <c r="A9" s="4" t="inlineStr">
        <is>
          <t>Ending balance, Financing receivable valuation allowance</t>
        </is>
      </c>
      <c r="B9" s="7" t="n">
        <v>68.2</v>
      </c>
      <c r="C9" s="7" t="n">
        <v>42.7</v>
      </c>
      <c r="D9" s="6" t="n">
        <v>68.2</v>
      </c>
      <c r="E9" s="7" t="n">
        <v>42.7</v>
      </c>
    </row>
    <row r="10">
      <c r="A10" s="4" t="inlineStr">
        <is>
          <t>Commercial mortgage loans</t>
        </is>
      </c>
      <c r="B10" s="4" t="inlineStr">
        <is>
          <t xml:space="preserve"> </t>
        </is>
      </c>
      <c r="C10" s="4" t="inlineStr">
        <is>
          <t xml:space="preserve"> </t>
        </is>
      </c>
      <c r="D10" s="4" t="inlineStr">
        <is>
          <t xml:space="preserve"> </t>
        </is>
      </c>
      <c r="E10" s="4" t="inlineStr">
        <is>
          <t xml:space="preserve"> </t>
        </is>
      </c>
    </row>
    <row r="11">
      <c r="A11" s="3" t="inlineStr">
        <is>
          <t>Financing receivable valuation allowance disclosures</t>
        </is>
      </c>
      <c r="B11" s="4" t="inlineStr">
        <is>
          <t xml:space="preserve"> </t>
        </is>
      </c>
      <c r="C11" s="4" t="inlineStr">
        <is>
          <t xml:space="preserve"> </t>
        </is>
      </c>
      <c r="D11" s="4" t="inlineStr">
        <is>
          <t xml:space="preserve"> </t>
        </is>
      </c>
      <c r="E11" s="4" t="inlineStr">
        <is>
          <t xml:space="preserve"> </t>
        </is>
      </c>
    </row>
    <row r="12">
      <c r="A12" s="4" t="inlineStr">
        <is>
          <t>Mortgage loans, Days delinquent to be analyzed for valuation allowance</t>
        </is>
      </c>
      <c r="B12" s="4" t="inlineStr">
        <is>
          <t xml:space="preserve"> </t>
        </is>
      </c>
      <c r="C12" s="4" t="inlineStr">
        <is>
          <t xml:space="preserve"> </t>
        </is>
      </c>
      <c r="D12" s="4" t="inlineStr">
        <is>
          <t>60 days</t>
        </is>
      </c>
      <c r="E12" s="4" t="inlineStr">
        <is>
          <t xml:space="preserve"> </t>
        </is>
      </c>
    </row>
    <row r="13">
      <c r="A13" s="3" t="inlineStr">
        <is>
          <t>Changes in financing receivable valuation allowance</t>
        </is>
      </c>
      <c r="B13" s="4" t="inlineStr">
        <is>
          <t xml:space="preserve"> </t>
        </is>
      </c>
      <c r="C13" s="4" t="inlineStr">
        <is>
          <t xml:space="preserve"> </t>
        </is>
      </c>
      <c r="D13" s="4" t="inlineStr">
        <is>
          <t xml:space="preserve"> </t>
        </is>
      </c>
      <c r="E13" s="4" t="inlineStr">
        <is>
          <t xml:space="preserve"> </t>
        </is>
      </c>
    </row>
    <row r="14">
      <c r="A14" s="4" t="inlineStr">
        <is>
          <t>Beginning balance, Financing receivable valuation allowance</t>
        </is>
      </c>
      <c r="B14" s="7" t="n">
        <v>66.09999999999999</v>
      </c>
      <c r="C14" s="7" t="n">
        <v>43.1</v>
      </c>
      <c r="D14" s="6" t="n">
        <v>43.9</v>
      </c>
      <c r="E14" s="7" t="n">
        <v>43.2</v>
      </c>
    </row>
    <row r="15">
      <c r="A15" s="4" t="inlineStr">
        <is>
          <t>Provision: Financing receivable valuation allowance</t>
        </is>
      </c>
      <c r="B15" s="7" t="n">
        <v>-2.2</v>
      </c>
      <c r="C15" s="7" t="n">
        <v>-6.4</v>
      </c>
      <c r="D15" s="7" t="n">
        <v>19.9</v>
      </c>
      <c r="E15" s="7" t="n">
        <v>-6.5</v>
      </c>
    </row>
    <row r="16">
      <c r="A16" s="4" t="inlineStr">
        <is>
          <t>Recoveries: Financing receivable valuation allowance</t>
        </is>
      </c>
      <c r="B16" s="5" t="n">
        <v>0</v>
      </c>
      <c r="C16" s="4" t="inlineStr">
        <is>
          <t xml:space="preserve"> </t>
        </is>
      </c>
      <c r="D16" s="4" t="inlineStr">
        <is>
          <t xml:space="preserve"> </t>
        </is>
      </c>
      <c r="E16" s="4" t="inlineStr">
        <is>
          <t xml:space="preserve"> </t>
        </is>
      </c>
    </row>
    <row r="17">
      <c r="A17" s="4" t="inlineStr">
        <is>
          <t>Foreign currency translation adjustment</t>
        </is>
      </c>
      <c r="B17" s="7" t="n">
        <v>-0.3</v>
      </c>
      <c r="C17" s="7" t="n">
        <v>-0.1</v>
      </c>
      <c r="D17" s="7" t="n">
        <v>-0.2</v>
      </c>
      <c r="E17" s="7" t="n">
        <v>-0.1</v>
      </c>
    </row>
    <row r="18">
      <c r="A18" s="4" t="inlineStr">
        <is>
          <t>Ending balance, Financing receivable valuation allowance</t>
        </is>
      </c>
      <c r="B18" s="7" t="n">
        <v>63.6</v>
      </c>
      <c r="C18" s="7" t="n">
        <v>36.6</v>
      </c>
      <c r="D18" s="7" t="n">
        <v>63.6</v>
      </c>
      <c r="E18" s="7" t="n">
        <v>36.6</v>
      </c>
    </row>
    <row r="19">
      <c r="A19" s="4" t="inlineStr">
        <is>
          <t>Direct financing leases</t>
        </is>
      </c>
      <c r="B19" s="4" t="inlineStr">
        <is>
          <t xml:space="preserve"> </t>
        </is>
      </c>
      <c r="C19" s="4" t="inlineStr">
        <is>
          <t xml:space="preserve"> </t>
        </is>
      </c>
      <c r="D19" s="4" t="inlineStr">
        <is>
          <t xml:space="preserve"> </t>
        </is>
      </c>
      <c r="E19" s="4" t="inlineStr">
        <is>
          <t xml:space="preserve"> </t>
        </is>
      </c>
    </row>
    <row r="20">
      <c r="A20" s="3" t="inlineStr">
        <is>
          <t>Changes in financing receivable valuation allowance</t>
        </is>
      </c>
      <c r="B20" s="4" t="inlineStr">
        <is>
          <t xml:space="preserve"> </t>
        </is>
      </c>
      <c r="C20" s="4" t="inlineStr">
        <is>
          <t xml:space="preserve"> </t>
        </is>
      </c>
      <c r="D20" s="4" t="inlineStr">
        <is>
          <t xml:space="preserve"> </t>
        </is>
      </c>
      <c r="E20" s="4" t="inlineStr">
        <is>
          <t xml:space="preserve"> </t>
        </is>
      </c>
    </row>
    <row r="21">
      <c r="A21" s="4" t="inlineStr">
        <is>
          <t>Beginning balance, Financing receivable valuation allowance</t>
        </is>
      </c>
      <c r="B21" s="7" t="n">
        <v>0.4</v>
      </c>
      <c r="C21" s="7" t="n">
        <v>0.1</v>
      </c>
      <c r="D21" s="7" t="n">
        <v>0.4</v>
      </c>
      <c r="E21" s="7" t="n">
        <v>0.1</v>
      </c>
    </row>
    <row r="22">
      <c r="A22" s="4" t="inlineStr">
        <is>
          <t>Provision: Financing receivable valuation allowance</t>
        </is>
      </c>
      <c r="B22" s="7" t="n">
        <v>-0.1</v>
      </c>
      <c r="C22" s="7" t="n">
        <v>0.2</v>
      </c>
      <c r="D22" s="7" t="n">
        <v>-0.1</v>
      </c>
      <c r="E22" s="7" t="n">
        <v>0.2</v>
      </c>
    </row>
    <row r="23">
      <c r="A23" s="4" t="inlineStr">
        <is>
          <t>Recoveries: Financing receivable valuation allowance</t>
        </is>
      </c>
      <c r="B23" s="5" t="n">
        <v>0</v>
      </c>
      <c r="C23" s="4" t="inlineStr">
        <is>
          <t xml:space="preserve"> </t>
        </is>
      </c>
      <c r="D23" s="4" t="inlineStr">
        <is>
          <t xml:space="preserve"> </t>
        </is>
      </c>
      <c r="E23" s="4" t="inlineStr">
        <is>
          <t xml:space="preserve"> </t>
        </is>
      </c>
    </row>
    <row r="24">
      <c r="A24" s="4" t="inlineStr">
        <is>
          <t>Ending balance, Financing receivable valuation allowance</t>
        </is>
      </c>
      <c r="B24" s="7" t="n">
        <v>0.3</v>
      </c>
      <c r="C24" s="7" t="n">
        <v>0.3</v>
      </c>
      <c r="D24" s="6" t="n">
        <v>0.3</v>
      </c>
      <c r="E24" s="7" t="n">
        <v>0.3</v>
      </c>
    </row>
    <row r="25">
      <c r="A25" s="4" t="inlineStr">
        <is>
          <t>Residential mortgage loans</t>
        </is>
      </c>
      <c r="B25" s="4" t="inlineStr">
        <is>
          <t xml:space="preserve"> </t>
        </is>
      </c>
      <c r="C25" s="4" t="inlineStr">
        <is>
          <t xml:space="preserve"> </t>
        </is>
      </c>
      <c r="D25" s="4" t="inlineStr">
        <is>
          <t xml:space="preserve"> </t>
        </is>
      </c>
      <c r="E25" s="4" t="inlineStr">
        <is>
          <t xml:space="preserve"> </t>
        </is>
      </c>
    </row>
    <row r="26">
      <c r="A26" s="3" t="inlineStr">
        <is>
          <t>Financing receivable valuation allowance disclosures</t>
        </is>
      </c>
      <c r="B26" s="4" t="inlineStr">
        <is>
          <t xml:space="preserve"> </t>
        </is>
      </c>
      <c r="C26" s="4" t="inlineStr">
        <is>
          <t xml:space="preserve"> </t>
        </is>
      </c>
      <c r="D26" s="4" t="inlineStr">
        <is>
          <t xml:space="preserve"> </t>
        </is>
      </c>
      <c r="E26" s="4" t="inlineStr">
        <is>
          <t xml:space="preserve"> </t>
        </is>
      </c>
    </row>
    <row r="27">
      <c r="A27" s="4" t="inlineStr">
        <is>
          <t>Mortgage loans, Days delinquent to be analyzed for valuation allowance</t>
        </is>
      </c>
      <c r="B27" s="4" t="inlineStr">
        <is>
          <t xml:space="preserve"> </t>
        </is>
      </c>
      <c r="C27" s="4" t="inlineStr">
        <is>
          <t xml:space="preserve"> </t>
        </is>
      </c>
      <c r="D27" s="4" t="inlineStr">
        <is>
          <t>60 days</t>
        </is>
      </c>
      <c r="E27" s="4" t="inlineStr">
        <is>
          <t xml:space="preserve"> </t>
        </is>
      </c>
    </row>
    <row r="28">
      <c r="A28" s="3" t="inlineStr">
        <is>
          <t>Changes in financing receivable valuation allowance</t>
        </is>
      </c>
      <c r="B28" s="4" t="inlineStr">
        <is>
          <t xml:space="preserve"> </t>
        </is>
      </c>
      <c r="C28" s="4" t="inlineStr">
        <is>
          <t xml:space="preserve"> </t>
        </is>
      </c>
      <c r="D28" s="4" t="inlineStr">
        <is>
          <t xml:space="preserve"> </t>
        </is>
      </c>
      <c r="E28" s="4" t="inlineStr">
        <is>
          <t xml:space="preserve"> </t>
        </is>
      </c>
    </row>
    <row r="29">
      <c r="A29" s="4" t="inlineStr">
        <is>
          <t>Beginning balance, Financing receivable valuation allowance</t>
        </is>
      </c>
      <c r="B29" s="7" t="n">
        <v>1.8</v>
      </c>
      <c r="C29" s="7" t="n">
        <v>3.9</v>
      </c>
      <c r="D29" s="9" t="n">
        <v>2</v>
      </c>
      <c r="E29" s="7" t="n">
        <v>6.9</v>
      </c>
    </row>
    <row r="30">
      <c r="A30" s="4" t="inlineStr">
        <is>
          <t>Provision: Financing receivable valuation allowance</t>
        </is>
      </c>
      <c r="B30" s="7" t="n">
        <v>-1.1</v>
      </c>
      <c r="C30" s="7" t="n">
        <v>-1.2</v>
      </c>
      <c r="D30" s="7" t="n">
        <v>-1.6</v>
      </c>
      <c r="E30" s="7" t="n">
        <v>-5.1</v>
      </c>
    </row>
    <row r="31">
      <c r="A31" s="4" t="inlineStr">
        <is>
          <t>Charge-offs: Financing receivable valuation allowance</t>
        </is>
      </c>
      <c r="B31" s="4" t="inlineStr">
        <is>
          <t xml:space="preserve"> </t>
        </is>
      </c>
      <c r="C31" s="7" t="n">
        <v>-0.2</v>
      </c>
      <c r="D31" s="7" t="n">
        <v>-0.1</v>
      </c>
      <c r="E31" s="7" t="n">
        <v>-0.3</v>
      </c>
    </row>
    <row r="32">
      <c r="A32" s="4" t="inlineStr">
        <is>
          <t>Recoveries: Financing receivable valuation allowance</t>
        </is>
      </c>
      <c r="B32" s="5" t="n">
        <v>1</v>
      </c>
      <c r="C32" s="7" t="n">
        <v>0.7</v>
      </c>
      <c r="D32" s="7" t="n">
        <v>1.4</v>
      </c>
      <c r="E32" s="7" t="n">
        <v>1.7</v>
      </c>
    </row>
    <row r="33">
      <c r="A33" s="4" t="inlineStr">
        <is>
          <t>Ending balance, Financing receivable valuation allowance</t>
        </is>
      </c>
      <c r="B33" s="7" t="n">
        <v>1.7</v>
      </c>
      <c r="C33" s="7" t="n">
        <v>3.2</v>
      </c>
      <c r="D33" s="7" t="n">
        <v>1.7</v>
      </c>
      <c r="E33" s="7" t="n">
        <v>3.2</v>
      </c>
    </row>
    <row r="34">
      <c r="A34" s="4" t="inlineStr">
        <is>
          <t>Reinsurance recoverables</t>
        </is>
      </c>
      <c r="B34" s="4" t="inlineStr">
        <is>
          <t xml:space="preserve"> </t>
        </is>
      </c>
      <c r="C34" s="4" t="inlineStr">
        <is>
          <t xml:space="preserve"> </t>
        </is>
      </c>
      <c r="D34" s="4" t="inlineStr">
        <is>
          <t xml:space="preserve"> </t>
        </is>
      </c>
      <c r="E34" s="4" t="inlineStr">
        <is>
          <t xml:space="preserve"> </t>
        </is>
      </c>
    </row>
    <row r="35">
      <c r="A35" s="3" t="inlineStr">
        <is>
          <t>Changes in financing receivable valuation allowance</t>
        </is>
      </c>
      <c r="B35" s="4" t="inlineStr">
        <is>
          <t xml:space="preserve"> </t>
        </is>
      </c>
      <c r="C35" s="4" t="inlineStr">
        <is>
          <t xml:space="preserve"> </t>
        </is>
      </c>
      <c r="D35" s="4" t="inlineStr">
        <is>
          <t xml:space="preserve"> </t>
        </is>
      </c>
      <c r="E35" s="4" t="inlineStr">
        <is>
          <t xml:space="preserve"> </t>
        </is>
      </c>
    </row>
    <row r="36">
      <c r="A36" s="4" t="inlineStr">
        <is>
          <t>Beginning balance, Financing receivable valuation allowance</t>
        </is>
      </c>
      <c r="B36" s="7" t="n">
        <v>2.7</v>
      </c>
      <c r="C36" s="7" t="n">
        <v>2.7</v>
      </c>
      <c r="D36" s="7" t="n">
        <v>2.7</v>
      </c>
      <c r="E36" s="7" t="n">
        <v>2.7</v>
      </c>
    </row>
    <row r="37">
      <c r="A37" s="4" t="inlineStr">
        <is>
          <t>Provision: Financing receivable valuation allowance</t>
        </is>
      </c>
      <c r="B37" s="7" t="n">
        <v>-0.1</v>
      </c>
      <c r="C37" s="7" t="n">
        <v>-0.1</v>
      </c>
      <c r="D37" s="7" t="n">
        <v>-0.1</v>
      </c>
      <c r="E37" s="7" t="n">
        <v>-0.1</v>
      </c>
    </row>
    <row r="38">
      <c r="A38" s="4" t="inlineStr">
        <is>
          <t>Recoveries: Financing receivable valuation allowance</t>
        </is>
      </c>
      <c r="B38" s="5" t="n">
        <v>0</v>
      </c>
      <c r="C38" s="4" t="inlineStr">
        <is>
          <t xml:space="preserve"> </t>
        </is>
      </c>
      <c r="D38" s="4" t="inlineStr">
        <is>
          <t xml:space="preserve"> </t>
        </is>
      </c>
      <c r="E38" s="4" t="inlineStr">
        <is>
          <t xml:space="preserve"> </t>
        </is>
      </c>
    </row>
    <row r="39">
      <c r="A39" s="4" t="inlineStr">
        <is>
          <t>Ending balance, Financing receivable valuation allowance</t>
        </is>
      </c>
      <c r="B39" s="6" t="n">
        <v>2.6</v>
      </c>
      <c r="C39" s="6" t="n">
        <v>2.6</v>
      </c>
      <c r="D39" s="6" t="n">
        <v>2.6</v>
      </c>
      <c r="E39" s="6" t="n">
        <v>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stments - Mortgage Lo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ortgage loan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Total amortized cost</t>
        </is>
      </c>
      <c r="B4" s="6" t="n">
        <v>20924.4</v>
      </c>
      <c r="C4" s="4" t="inlineStr">
        <is>
          <t xml:space="preserve"> </t>
        </is>
      </c>
      <c r="D4" s="6" t="n">
        <v>20924.4</v>
      </c>
      <c r="E4" s="4" t="inlineStr">
        <is>
          <t xml:space="preserve"> </t>
        </is>
      </c>
      <c r="F4" s="6" t="n">
        <v>20324.5</v>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loan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s, purchased</t>
        </is>
      </c>
      <c r="B7" s="7" t="n">
        <v>13.5</v>
      </c>
      <c r="C7" s="6" t="n">
        <v>15.6</v>
      </c>
      <c r="D7" s="7" t="n">
        <v>46.2</v>
      </c>
      <c r="E7" s="6" t="n">
        <v>104.8</v>
      </c>
      <c r="F7" s="4" t="inlineStr">
        <is>
          <t xml:space="preserve"> </t>
        </is>
      </c>
    </row>
    <row r="8">
      <c r="A8" s="4" t="inlineStr">
        <is>
          <t>Mortgage loans, sold</t>
        </is>
      </c>
      <c r="B8" s="4" t="inlineStr">
        <is>
          <t xml:space="preserve"> </t>
        </is>
      </c>
      <c r="C8" s="4" t="inlineStr">
        <is>
          <t xml:space="preserve"> </t>
        </is>
      </c>
      <c r="D8" s="4" t="inlineStr">
        <is>
          <t xml:space="preserve"> </t>
        </is>
      </c>
      <c r="E8" s="7" t="n">
        <v>66.3</v>
      </c>
      <c r="F8" s="4" t="inlineStr">
        <is>
          <t xml:space="preserve"> </t>
        </is>
      </c>
    </row>
    <row r="9">
      <c r="A9" s="4" t="inlineStr">
        <is>
          <t>Mortgage loans, Total amortized cost</t>
        </is>
      </c>
      <c r="B9" s="6" t="n">
        <v>16607.9</v>
      </c>
      <c r="C9" s="4" t="inlineStr">
        <is>
          <t xml:space="preserve"> </t>
        </is>
      </c>
      <c r="D9" s="6" t="n">
        <v>16607.9</v>
      </c>
      <c r="E9" s="4" t="inlineStr">
        <is>
          <t xml:space="preserve"> </t>
        </is>
      </c>
      <c r="F9" s="6" t="n">
        <v>16394.7</v>
      </c>
    </row>
    <row r="10">
      <c r="A10" s="4" t="inlineStr">
        <is>
          <t>Percent of mortgage loans (as a percent)</t>
        </is>
      </c>
      <c r="B10" s="10" t="n">
        <v>1</v>
      </c>
      <c r="C10" s="4" t="inlineStr">
        <is>
          <t xml:space="preserve"> </t>
        </is>
      </c>
      <c r="D10" s="10" t="n">
        <v>1</v>
      </c>
      <c r="E10" s="4" t="inlineStr">
        <is>
          <t xml:space="preserve"> </t>
        </is>
      </c>
      <c r="F10" s="10" t="n">
        <v>1</v>
      </c>
    </row>
    <row r="11">
      <c r="A11" s="4" t="inlineStr">
        <is>
          <t>Commercial mortgage loans | Off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ortgage loan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loans, Total amortized cost</t>
        </is>
      </c>
      <c r="B13" s="6" t="n">
        <v>4472.3</v>
      </c>
      <c r="C13" s="4" t="inlineStr">
        <is>
          <t xml:space="preserve"> </t>
        </is>
      </c>
      <c r="D13" s="6" t="n">
        <v>4472.3</v>
      </c>
      <c r="E13" s="4" t="inlineStr">
        <is>
          <t xml:space="preserve"> </t>
        </is>
      </c>
      <c r="F13" s="6" t="n">
        <v>4789.8</v>
      </c>
    </row>
    <row r="14">
      <c r="A14" s="4" t="inlineStr">
        <is>
          <t>Percent of mortgage loans (as a percent)</t>
        </is>
      </c>
      <c r="B14" s="10" t="n">
        <v>0.27</v>
      </c>
      <c r="C14" s="4" t="inlineStr">
        <is>
          <t xml:space="preserve"> </t>
        </is>
      </c>
      <c r="D14" s="10" t="n">
        <v>0.27</v>
      </c>
      <c r="E14" s="4" t="inlineStr">
        <is>
          <t xml:space="preserve"> </t>
        </is>
      </c>
      <c r="F14" s="11" t="n">
        <v>0.293</v>
      </c>
    </row>
    <row r="15">
      <c r="A15" s="4" t="inlineStr">
        <is>
          <t>Commercial mortgage loans | Retai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rtgage loan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Total amortized cost</t>
        </is>
      </c>
      <c r="B17" s="6" t="n">
        <v>1581.4</v>
      </c>
      <c r="C17" s="4" t="inlineStr">
        <is>
          <t xml:space="preserve"> </t>
        </is>
      </c>
      <c r="D17" s="6" t="n">
        <v>1581.4</v>
      </c>
      <c r="E17" s="4" t="inlineStr">
        <is>
          <t xml:space="preserve"> </t>
        </is>
      </c>
      <c r="F17" s="6" t="n">
        <v>1622.1</v>
      </c>
    </row>
    <row r="18">
      <c r="A18" s="4" t="inlineStr">
        <is>
          <t>Percent of mortgage loans (as a percent)</t>
        </is>
      </c>
      <c r="B18" s="11" t="n">
        <v>0.095</v>
      </c>
      <c r="C18" s="4" t="inlineStr">
        <is>
          <t xml:space="preserve"> </t>
        </is>
      </c>
      <c r="D18" s="11" t="n">
        <v>0.095</v>
      </c>
      <c r="E18" s="4" t="inlineStr">
        <is>
          <t xml:space="preserve"> </t>
        </is>
      </c>
      <c r="F18" s="11" t="n">
        <v>0.099</v>
      </c>
    </row>
    <row r="19">
      <c r="A19" s="4" t="inlineStr">
        <is>
          <t>Commercial mortgage loans |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rtgage loan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loans, Total amortized cost</t>
        </is>
      </c>
      <c r="B21" s="6" t="n">
        <v>3257.3</v>
      </c>
      <c r="C21" s="4" t="inlineStr">
        <is>
          <t xml:space="preserve"> </t>
        </is>
      </c>
      <c r="D21" s="6" t="n">
        <v>3257.3</v>
      </c>
      <c r="E21" s="4" t="inlineStr">
        <is>
          <t xml:space="preserve"> </t>
        </is>
      </c>
      <c r="F21" s="6" t="n">
        <v>2966.4</v>
      </c>
    </row>
    <row r="22">
      <c r="A22" s="4" t="inlineStr">
        <is>
          <t>Percent of mortgage loans (as a percent)</t>
        </is>
      </c>
      <c r="B22" s="11" t="n">
        <v>0.196</v>
      </c>
      <c r="C22" s="4" t="inlineStr">
        <is>
          <t xml:space="preserve"> </t>
        </is>
      </c>
      <c r="D22" s="11" t="n">
        <v>0.196</v>
      </c>
      <c r="E22" s="4" t="inlineStr">
        <is>
          <t xml:space="preserve"> </t>
        </is>
      </c>
      <c r="F22" s="11" t="n">
        <v>0.181</v>
      </c>
    </row>
    <row r="23">
      <c r="A23" s="4" t="inlineStr">
        <is>
          <t>Commercial mortgage loans | Apar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rtgage loan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loans, Total amortized cost</t>
        </is>
      </c>
      <c r="B25" s="6" t="n">
        <v>6520.9</v>
      </c>
      <c r="C25" s="4" t="inlineStr">
        <is>
          <t xml:space="preserve"> </t>
        </is>
      </c>
      <c r="D25" s="6" t="n">
        <v>6520.9</v>
      </c>
      <c r="E25" s="4" t="inlineStr">
        <is>
          <t xml:space="preserve"> </t>
        </is>
      </c>
      <c r="F25" s="6" t="n">
        <v>6234.3</v>
      </c>
    </row>
    <row r="26">
      <c r="A26" s="4" t="inlineStr">
        <is>
          <t>Percent of mortgage loans (as a percent)</t>
        </is>
      </c>
      <c r="B26" s="11" t="n">
        <v>0.393</v>
      </c>
      <c r="C26" s="4" t="inlineStr">
        <is>
          <t xml:space="preserve"> </t>
        </is>
      </c>
      <c r="D26" s="11" t="n">
        <v>0.393</v>
      </c>
      <c r="E26" s="4" t="inlineStr">
        <is>
          <t xml:space="preserve"> </t>
        </is>
      </c>
      <c r="F26" s="10" t="n">
        <v>0.38</v>
      </c>
    </row>
    <row r="27">
      <c r="A27" s="4" t="inlineStr">
        <is>
          <t>Commercial mortgage loans | Hote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ortgage loan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loans, Total amortized cost</t>
        </is>
      </c>
      <c r="B29" s="6" t="n">
        <v>74.59999999999999</v>
      </c>
      <c r="C29" s="4" t="inlineStr">
        <is>
          <t xml:space="preserve"> </t>
        </is>
      </c>
      <c r="D29" s="6" t="n">
        <v>74.59999999999999</v>
      </c>
      <c r="E29" s="4" t="inlineStr">
        <is>
          <t xml:space="preserve"> </t>
        </is>
      </c>
      <c r="F29" s="6" t="n">
        <v>85.7</v>
      </c>
    </row>
    <row r="30">
      <c r="A30" s="4" t="inlineStr">
        <is>
          <t>Percent of mortgage loans (as a percent)</t>
        </is>
      </c>
      <c r="B30" s="11" t="n">
        <v>0.004</v>
      </c>
      <c r="C30" s="4" t="inlineStr">
        <is>
          <t xml:space="preserve"> </t>
        </is>
      </c>
      <c r="D30" s="11" t="n">
        <v>0.004</v>
      </c>
      <c r="E30" s="4" t="inlineStr">
        <is>
          <t xml:space="preserve"> </t>
        </is>
      </c>
      <c r="F30" s="11" t="n">
        <v>0.005</v>
      </c>
    </row>
    <row r="31">
      <c r="A31" s="4" t="inlineStr">
        <is>
          <t>Commercial mortgage loans | Mixed use/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rtgage loan disclos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rtgage loans, Total amortized cost</t>
        </is>
      </c>
      <c r="B33" s="6" t="n">
        <v>701.4</v>
      </c>
      <c r="C33" s="4" t="inlineStr">
        <is>
          <t xml:space="preserve"> </t>
        </is>
      </c>
      <c r="D33" s="6" t="n">
        <v>701.4</v>
      </c>
      <c r="E33" s="4" t="inlineStr">
        <is>
          <t xml:space="preserve"> </t>
        </is>
      </c>
      <c r="F33" s="6" t="n">
        <v>696.4</v>
      </c>
    </row>
    <row r="34">
      <c r="A34" s="4" t="inlineStr">
        <is>
          <t>Percent of mortgage loans (as a percent)</t>
        </is>
      </c>
      <c r="B34" s="11" t="n">
        <v>0.042</v>
      </c>
      <c r="C34" s="4" t="inlineStr">
        <is>
          <t xml:space="preserve"> </t>
        </is>
      </c>
      <c r="D34" s="11" t="n">
        <v>0.042</v>
      </c>
      <c r="E34" s="4" t="inlineStr">
        <is>
          <t xml:space="preserve"> </t>
        </is>
      </c>
      <c r="F34" s="11" t="n">
        <v>0.042</v>
      </c>
    </row>
    <row r="35">
      <c r="A35" s="4" t="inlineStr">
        <is>
          <t>Commercial mortgage loans | New Englan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ortgage loan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loans, Total amortized cost</t>
        </is>
      </c>
      <c r="B37" s="6" t="n">
        <v>524.6</v>
      </c>
      <c r="C37" s="4" t="inlineStr">
        <is>
          <t xml:space="preserve"> </t>
        </is>
      </c>
      <c r="D37" s="6" t="n">
        <v>524.6</v>
      </c>
      <c r="E37" s="4" t="inlineStr">
        <is>
          <t xml:space="preserve"> </t>
        </is>
      </c>
      <c r="F37" s="6" t="n">
        <v>585.6</v>
      </c>
    </row>
    <row r="38">
      <c r="A38" s="4" t="inlineStr">
        <is>
          <t>Percent of mortgage loans (as a percent)</t>
        </is>
      </c>
      <c r="B38" s="11" t="n">
        <v>0.032</v>
      </c>
      <c r="C38" s="4" t="inlineStr">
        <is>
          <t xml:space="preserve"> </t>
        </is>
      </c>
      <c r="D38" s="11" t="n">
        <v>0.032</v>
      </c>
      <c r="E38" s="4" t="inlineStr">
        <is>
          <t xml:space="preserve"> </t>
        </is>
      </c>
      <c r="F38" s="11" t="n">
        <v>0.036</v>
      </c>
    </row>
    <row r="39">
      <c r="A39" s="4" t="inlineStr">
        <is>
          <t>Commercial mortgage loans | Middle Atlant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rtgage loan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 loans, Total amortized cost</t>
        </is>
      </c>
      <c r="B41" s="6" t="n">
        <v>4636.3</v>
      </c>
      <c r="C41" s="4" t="inlineStr">
        <is>
          <t xml:space="preserve"> </t>
        </is>
      </c>
      <c r="D41" s="6" t="n">
        <v>4636.3</v>
      </c>
      <c r="E41" s="4" t="inlineStr">
        <is>
          <t xml:space="preserve"> </t>
        </is>
      </c>
      <c r="F41" s="6" t="n">
        <v>4536.5</v>
      </c>
    </row>
    <row r="42">
      <c r="A42" s="4" t="inlineStr">
        <is>
          <t>Percent of mortgage loans (as a percent)</t>
        </is>
      </c>
      <c r="B42" s="11" t="n">
        <v>0.278</v>
      </c>
      <c r="C42" s="4" t="inlineStr">
        <is>
          <t xml:space="preserve"> </t>
        </is>
      </c>
      <c r="D42" s="11" t="n">
        <v>0.278</v>
      </c>
      <c r="E42" s="4" t="inlineStr">
        <is>
          <t xml:space="preserve"> </t>
        </is>
      </c>
      <c r="F42" s="11" t="n">
        <v>0.277</v>
      </c>
    </row>
    <row r="43">
      <c r="A43" s="4" t="inlineStr">
        <is>
          <t>Commercial mortgage loans | East North Centr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ortgage loan disclos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ortgage loans, Total amortized cost</t>
        </is>
      </c>
      <c r="B45" s="9" t="n">
        <v>596</v>
      </c>
      <c r="C45" s="4" t="inlineStr">
        <is>
          <t xml:space="preserve"> </t>
        </is>
      </c>
      <c r="D45" s="9" t="n">
        <v>596</v>
      </c>
      <c r="E45" s="4" t="inlineStr">
        <is>
          <t xml:space="preserve"> </t>
        </is>
      </c>
      <c r="F45" s="6" t="n">
        <v>623.9</v>
      </c>
    </row>
    <row r="46">
      <c r="A46" s="4" t="inlineStr">
        <is>
          <t>Percent of mortgage loans (as a percent)</t>
        </is>
      </c>
      <c r="B46" s="11" t="n">
        <v>0.036</v>
      </c>
      <c r="C46" s="4" t="inlineStr">
        <is>
          <t xml:space="preserve"> </t>
        </is>
      </c>
      <c r="D46" s="11" t="n">
        <v>0.036</v>
      </c>
      <c r="E46" s="4" t="inlineStr">
        <is>
          <t xml:space="preserve"> </t>
        </is>
      </c>
      <c r="F46" s="11" t="n">
        <v>0.038</v>
      </c>
    </row>
    <row r="47">
      <c r="A47" s="4" t="inlineStr">
        <is>
          <t>Commercial mortgage loans | West North Centr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ortgage loan disclos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rtgage loans, Total amortized cost</t>
        </is>
      </c>
      <c r="B49" s="6" t="n">
        <v>362.6</v>
      </c>
      <c r="C49" s="4" t="inlineStr">
        <is>
          <t xml:space="preserve"> </t>
        </is>
      </c>
      <c r="D49" s="6" t="n">
        <v>362.6</v>
      </c>
      <c r="E49" s="4" t="inlineStr">
        <is>
          <t xml:space="preserve"> </t>
        </is>
      </c>
      <c r="F49" s="6" t="n">
        <v>338.6</v>
      </c>
    </row>
    <row r="50">
      <c r="A50" s="4" t="inlineStr">
        <is>
          <t>Percent of mortgage loans (as a percent)</t>
        </is>
      </c>
      <c r="B50" s="11" t="n">
        <v>0.022</v>
      </c>
      <c r="C50" s="4" t="inlineStr">
        <is>
          <t xml:space="preserve"> </t>
        </is>
      </c>
      <c r="D50" s="11" t="n">
        <v>0.022</v>
      </c>
      <c r="E50" s="4" t="inlineStr">
        <is>
          <t xml:space="preserve"> </t>
        </is>
      </c>
      <c r="F50" s="11" t="n">
        <v>0.021</v>
      </c>
    </row>
    <row r="51">
      <c r="A51" s="4" t="inlineStr">
        <is>
          <t>Commercial mortgage loans | South Atlanti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ortgage loan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rtgage loans, Total amortized cost</t>
        </is>
      </c>
      <c r="B53" s="9" t="n">
        <v>2437</v>
      </c>
      <c r="C53" s="4" t="inlineStr">
        <is>
          <t xml:space="preserve"> </t>
        </is>
      </c>
      <c r="D53" s="9" t="n">
        <v>2437</v>
      </c>
      <c r="E53" s="4" t="inlineStr">
        <is>
          <t xml:space="preserve"> </t>
        </is>
      </c>
      <c r="F53" s="6" t="n">
        <v>2464.9</v>
      </c>
    </row>
    <row r="54">
      <c r="A54" s="4" t="inlineStr">
        <is>
          <t>Percent of mortgage loans (as a percent)</t>
        </is>
      </c>
      <c r="B54" s="11" t="n">
        <v>0.147</v>
      </c>
      <c r="C54" s="4" t="inlineStr">
        <is>
          <t xml:space="preserve"> </t>
        </is>
      </c>
      <c r="D54" s="11" t="n">
        <v>0.147</v>
      </c>
      <c r="E54" s="4" t="inlineStr">
        <is>
          <t xml:space="preserve"> </t>
        </is>
      </c>
      <c r="F54" s="10" t="n">
        <v>0.15</v>
      </c>
    </row>
    <row r="55">
      <c r="A55" s="4" t="inlineStr">
        <is>
          <t>Commercial mortgage loans | East South Cent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ortgage loan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rtgage loans, Total amortized cost</t>
        </is>
      </c>
      <c r="B57" s="6" t="n">
        <v>350.4</v>
      </c>
      <c r="C57" s="4" t="inlineStr">
        <is>
          <t xml:space="preserve"> </t>
        </is>
      </c>
      <c r="D57" s="6" t="n">
        <v>350.4</v>
      </c>
      <c r="E57" s="4" t="inlineStr">
        <is>
          <t xml:space="preserve"> </t>
        </is>
      </c>
      <c r="F57" s="6" t="n">
        <v>378.9</v>
      </c>
    </row>
    <row r="58">
      <c r="A58" s="4" t="inlineStr">
        <is>
          <t>Percent of mortgage loans (as a percent)</t>
        </is>
      </c>
      <c r="B58" s="11" t="n">
        <v>0.021</v>
      </c>
      <c r="C58" s="4" t="inlineStr">
        <is>
          <t xml:space="preserve"> </t>
        </is>
      </c>
      <c r="D58" s="11" t="n">
        <v>0.021</v>
      </c>
      <c r="E58" s="4" t="inlineStr">
        <is>
          <t xml:space="preserve"> </t>
        </is>
      </c>
      <c r="F58" s="11" t="n">
        <v>0.023</v>
      </c>
    </row>
    <row r="59">
      <c r="A59" s="4" t="inlineStr">
        <is>
          <t>Commercial mortgage loans | West South Centr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ortgage loan disclos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ortgage loans, Total amortized cost</t>
        </is>
      </c>
      <c r="B61" s="6" t="n">
        <v>1155.2</v>
      </c>
      <c r="C61" s="4" t="inlineStr">
        <is>
          <t xml:space="preserve"> </t>
        </is>
      </c>
      <c r="D61" s="6" t="n">
        <v>1155.2</v>
      </c>
      <c r="E61" s="4" t="inlineStr">
        <is>
          <t xml:space="preserve"> </t>
        </is>
      </c>
      <c r="F61" s="6" t="n">
        <v>1243.7</v>
      </c>
    </row>
    <row r="62">
      <c r="A62" s="4" t="inlineStr">
        <is>
          <t>Percent of mortgage loans (as a percent)</t>
        </is>
      </c>
      <c r="B62" s="10" t="n">
        <v>0.07000000000000001</v>
      </c>
      <c r="C62" s="4" t="inlineStr">
        <is>
          <t xml:space="preserve"> </t>
        </is>
      </c>
      <c r="D62" s="10" t="n">
        <v>0.07000000000000001</v>
      </c>
      <c r="E62" s="4" t="inlineStr">
        <is>
          <t xml:space="preserve"> </t>
        </is>
      </c>
      <c r="F62" s="11" t="n">
        <v>0.076</v>
      </c>
    </row>
    <row r="63">
      <c r="A63" s="4" t="inlineStr">
        <is>
          <t>Commercial mortgage loans | Mountai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ortgage loan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rtgage loans, Total amortized cost</t>
        </is>
      </c>
      <c r="B65" s="6" t="n">
        <v>974.3</v>
      </c>
      <c r="C65" s="4" t="inlineStr">
        <is>
          <t xml:space="preserve"> </t>
        </is>
      </c>
      <c r="D65" s="6" t="n">
        <v>974.3</v>
      </c>
      <c r="E65" s="4" t="inlineStr">
        <is>
          <t xml:space="preserve"> </t>
        </is>
      </c>
      <c r="F65" s="6" t="n">
        <v>925.6</v>
      </c>
    </row>
    <row r="66">
      <c r="A66" s="4" t="inlineStr">
        <is>
          <t>Percent of mortgage loans (as a percent)</t>
        </is>
      </c>
      <c r="B66" s="11" t="n">
        <v>0.059</v>
      </c>
      <c r="C66" s="4" t="inlineStr">
        <is>
          <t xml:space="preserve"> </t>
        </is>
      </c>
      <c r="D66" s="11" t="n">
        <v>0.059</v>
      </c>
      <c r="E66" s="4" t="inlineStr">
        <is>
          <t xml:space="preserve"> </t>
        </is>
      </c>
      <c r="F66" s="11" t="n">
        <v>0.056</v>
      </c>
    </row>
    <row r="67">
      <c r="A67" s="4" t="inlineStr">
        <is>
          <t>Commercial mortgage loans | Pacifi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ortgage loan disclos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ortgage loans, Total amortized cost</t>
        </is>
      </c>
      <c r="B69" s="6" t="n">
        <v>5113.6</v>
      </c>
      <c r="C69" s="4" t="inlineStr">
        <is>
          <t xml:space="preserve"> </t>
        </is>
      </c>
      <c r="D69" s="6" t="n">
        <v>5113.6</v>
      </c>
      <c r="E69" s="4" t="inlineStr">
        <is>
          <t xml:space="preserve"> </t>
        </is>
      </c>
      <c r="F69" s="6" t="n">
        <v>4864.4</v>
      </c>
    </row>
    <row r="70">
      <c r="A70" s="4" t="inlineStr">
        <is>
          <t>Percent of mortgage loans (as a percent)</t>
        </is>
      </c>
      <c r="B70" s="11" t="n">
        <v>0.307</v>
      </c>
      <c r="C70" s="4" t="inlineStr">
        <is>
          <t xml:space="preserve"> </t>
        </is>
      </c>
      <c r="D70" s="11" t="n">
        <v>0.307</v>
      </c>
      <c r="E70" s="4" t="inlineStr">
        <is>
          <t xml:space="preserve"> </t>
        </is>
      </c>
      <c r="F70" s="11" t="n">
        <v>0.297</v>
      </c>
    </row>
    <row r="71">
      <c r="A71" s="4" t="inlineStr">
        <is>
          <t>Commercial mortgage loans | Internation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ortgage loan disclosu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ortgage loans, Total amortized cost</t>
        </is>
      </c>
      <c r="B73" s="6" t="n">
        <v>457.9</v>
      </c>
      <c r="C73" s="4" t="inlineStr">
        <is>
          <t xml:space="preserve"> </t>
        </is>
      </c>
      <c r="D73" s="6" t="n">
        <v>457.9</v>
      </c>
      <c r="E73" s="4" t="inlineStr">
        <is>
          <t xml:space="preserve"> </t>
        </is>
      </c>
      <c r="F73" s="6" t="n">
        <v>432.6</v>
      </c>
    </row>
    <row r="74">
      <c r="A74" s="4" t="inlineStr">
        <is>
          <t>Percent of mortgage loans (as a percent)</t>
        </is>
      </c>
      <c r="B74" s="11" t="n">
        <v>0.028</v>
      </c>
      <c r="C74" s="4" t="inlineStr">
        <is>
          <t xml:space="preserve"> </t>
        </is>
      </c>
      <c r="D74" s="11" t="n">
        <v>0.028</v>
      </c>
      <c r="E74" s="4" t="inlineStr">
        <is>
          <t xml:space="preserve"> </t>
        </is>
      </c>
      <c r="F74" s="11" t="n">
        <v>0.026</v>
      </c>
    </row>
    <row r="75">
      <c r="A75" s="4" t="inlineStr">
        <is>
          <t>Residential mortgage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ortgage loan disclosur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ortgage loans, purchased</t>
        </is>
      </c>
      <c r="B77" s="6" t="n">
        <v>647.1</v>
      </c>
      <c r="C77" s="5" t="n">
        <v>162</v>
      </c>
      <c r="D77" s="6" t="n">
        <v>1181.4</v>
      </c>
      <c r="E77" s="5" t="n">
        <v>813</v>
      </c>
      <c r="F77" s="4" t="inlineStr">
        <is>
          <t xml:space="preserve"> </t>
        </is>
      </c>
    </row>
    <row r="78">
      <c r="A78" s="4" t="inlineStr">
        <is>
          <t>Mortgage loans, sold</t>
        </is>
      </c>
      <c r="B78" s="7" t="n">
        <v>478.9</v>
      </c>
      <c r="C78" s="6" t="n">
        <v>6.6</v>
      </c>
      <c r="D78" s="5" t="n">
        <v>486</v>
      </c>
      <c r="E78" s="6" t="n">
        <v>43.6</v>
      </c>
      <c r="F78" s="4" t="inlineStr">
        <is>
          <t xml:space="preserve"> </t>
        </is>
      </c>
    </row>
    <row r="79">
      <c r="A79" s="4" t="inlineStr">
        <is>
          <t>Mortgage loans, Total amortized cost</t>
        </is>
      </c>
      <c r="B79" s="6" t="n">
        <v>3734.6</v>
      </c>
      <c r="C79" s="4" t="inlineStr">
        <is>
          <t xml:space="preserve"> </t>
        </is>
      </c>
      <c r="D79" s="6" t="n">
        <v>3734.6</v>
      </c>
      <c r="E79" s="4" t="inlineStr">
        <is>
          <t xml:space="preserve"> </t>
        </is>
      </c>
      <c r="F79" s="6" t="n">
        <v>331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Investments - Mortgage Loan Modifications (Details) $ in Millions</t>
        </is>
      </c>
      <c r="B1" s="2" t="inlineStr">
        <is>
          <t>3 Months Ended</t>
        </is>
      </c>
      <c r="C1" s="2" t="inlineStr">
        <is>
          <t>6 Months Ended</t>
        </is>
      </c>
    </row>
    <row r="2">
      <c r="B2" s="2" t="inlineStr">
        <is>
          <t>Jun. 30, 2022 USD ($) contract</t>
        </is>
      </c>
      <c r="C2" s="2" t="inlineStr">
        <is>
          <t>Jun. 30, 2022 USD ($)</t>
        </is>
      </c>
    </row>
    <row r="3">
      <c r="A3" s="3" t="inlineStr">
        <is>
          <t>Financing Receivable, Modifications [Line Items]</t>
        </is>
      </c>
      <c r="B3" s="4" t="inlineStr">
        <is>
          <t xml:space="preserve"> </t>
        </is>
      </c>
      <c r="C3" s="4" t="inlineStr">
        <is>
          <t xml:space="preserve"> </t>
        </is>
      </c>
    </row>
    <row r="4">
      <c r="A4" s="4" t="inlineStr">
        <is>
          <t>Number of contracts</t>
        </is>
      </c>
      <c r="B4" s="5" t="n">
        <v>1</v>
      </c>
      <c r="C4" s="5" t="n">
        <v>1</v>
      </c>
    </row>
    <row r="5">
      <c r="A5" s="4" t="inlineStr">
        <is>
          <t>Recorded investment</t>
        </is>
      </c>
      <c r="B5" s="6" t="n">
        <v>34.4</v>
      </c>
      <c r="C5" s="6" t="n">
        <v>34.4</v>
      </c>
    </row>
    <row r="6">
      <c r="A6" s="4" t="inlineStr">
        <is>
          <t>Commercial mortgage loan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t>
        </is>
      </c>
      <c r="B8" s="5" t="n">
        <v>1</v>
      </c>
      <c r="C8" s="5" t="n">
        <v>1</v>
      </c>
    </row>
    <row r="9">
      <c r="A9" s="4" t="inlineStr">
        <is>
          <t>Recorded investment</t>
        </is>
      </c>
      <c r="B9" s="6" t="n">
        <v>34.4</v>
      </c>
      <c r="C9" s="6" t="n">
        <v>3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Posted as Collateral (Details) - USD ($) $ in Millions</t>
        </is>
      </c>
      <c r="B1" s="2" t="inlineStr">
        <is>
          <t>Jun. 30, 2022</t>
        </is>
      </c>
      <c r="C1" s="2" t="inlineStr">
        <is>
          <t>Dec. 31, 2021</t>
        </is>
      </c>
    </row>
    <row r="2">
      <c r="A2" s="3" t="inlineStr">
        <is>
          <t>Securities Posted as Collateral</t>
        </is>
      </c>
      <c r="B2" s="4" t="inlineStr">
        <is>
          <t xml:space="preserve"> </t>
        </is>
      </c>
      <c r="C2" s="4" t="inlineStr">
        <is>
          <t xml:space="preserve"> </t>
        </is>
      </c>
    </row>
    <row r="3">
      <c r="A3" s="4" t="inlineStr">
        <is>
          <t>Commercial mortgage loans and residential first lien mortgages posted as collateral associated with obligation under funding agreements with the Federal Home Loan Bank of Des Moines</t>
        </is>
      </c>
      <c r="B3" s="9" t="n">
        <v>5830</v>
      </c>
      <c r="C3" s="6" t="n">
        <v>5195.9</v>
      </c>
    </row>
    <row r="4">
      <c r="A4" s="4" t="inlineStr">
        <is>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is>
      </c>
      <c r="B4" s="7" t="n">
        <v>3431.5</v>
      </c>
      <c r="C4" s="7" t="n">
        <v>2589.3</v>
      </c>
    </row>
    <row r="5">
      <c r="A5" s="4" t="inlineStr">
        <is>
          <t>Securities posted as collateral eligible to be sold or repledged</t>
        </is>
      </c>
      <c r="B5" s="6" t="n">
        <v>613.7</v>
      </c>
      <c r="C5" s="9" t="n">
        <v>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Assets (Details) - USD ($) $ in Millions</t>
        </is>
      </c>
      <c r="B1" s="2" t="inlineStr">
        <is>
          <t>Jun. 30, 2022</t>
        </is>
      </c>
      <c r="C1" s="2" t="inlineStr">
        <is>
          <t>Dec. 31, 2021</t>
        </is>
      </c>
    </row>
    <row r="2">
      <c r="A2" s="3" t="inlineStr">
        <is>
          <t>Financial Asset Offsetting</t>
        </is>
      </c>
      <c r="B2" s="4" t="inlineStr">
        <is>
          <t xml:space="preserve"> </t>
        </is>
      </c>
      <c r="C2" s="4" t="inlineStr">
        <is>
          <t xml:space="preserve"> </t>
        </is>
      </c>
    </row>
    <row r="3">
      <c r="A3" s="4" t="inlineStr">
        <is>
          <t>Gross amount of recognized assets subject to netting agreements</t>
        </is>
      </c>
      <c r="B3" s="6" t="n">
        <v>265.1</v>
      </c>
      <c r="C3" s="6" t="n">
        <v>353.5</v>
      </c>
    </row>
    <row r="4">
      <c r="A4" s="4" t="inlineStr">
        <is>
          <t>Amount of liabilities that offset the gross amount of assets subject to netting agreements not offset in statement of financial position</t>
        </is>
      </c>
      <c r="B4" s="7" t="n">
        <v>-115.5</v>
      </c>
      <c r="C4" s="7" t="n">
        <v>-100.1</v>
      </c>
    </row>
    <row r="5">
      <c r="A5" s="4" t="inlineStr">
        <is>
          <t>Collateral received, financial assets</t>
        </is>
      </c>
      <c r="B5" s="7" t="n">
        <v>-131.9</v>
      </c>
      <c r="C5" s="7" t="n">
        <v>-246.1</v>
      </c>
    </row>
    <row r="6">
      <c r="A6" s="4" t="inlineStr">
        <is>
          <t>Net amount of assets subject to netting agreements</t>
        </is>
      </c>
      <c r="B6" s="7" t="n">
        <v>17.7</v>
      </c>
      <c r="C6" s="7" t="n">
        <v>7.3</v>
      </c>
    </row>
    <row r="7">
      <c r="A7" s="4" t="inlineStr">
        <is>
          <t>Derivative assets</t>
        </is>
      </c>
      <c r="B7" s="4" t="inlineStr">
        <is>
          <t xml:space="preserve"> </t>
        </is>
      </c>
      <c r="C7" s="4" t="inlineStr">
        <is>
          <t xml:space="preserve"> </t>
        </is>
      </c>
    </row>
    <row r="8">
      <c r="A8" s="3" t="inlineStr">
        <is>
          <t>Financial Asset Offsetting</t>
        </is>
      </c>
      <c r="B8" s="4" t="inlineStr">
        <is>
          <t xml:space="preserve"> </t>
        </is>
      </c>
      <c r="C8" s="4" t="inlineStr">
        <is>
          <t xml:space="preserve"> </t>
        </is>
      </c>
    </row>
    <row r="9">
      <c r="A9" s="4" t="inlineStr">
        <is>
          <t>Gross amount of recognized assets subject to netting agreements</t>
        </is>
      </c>
      <c r="B9" s="7" t="n">
        <v>257.4</v>
      </c>
      <c r="C9" s="7" t="n">
        <v>337.1</v>
      </c>
    </row>
    <row r="10">
      <c r="A10" s="4" t="inlineStr">
        <is>
          <t>Amount of liabilities that offset the gross amount of assets subject to netting agreements not offset in statement of financial position</t>
        </is>
      </c>
      <c r="B10" s="7" t="n">
        <v>-115.5</v>
      </c>
      <c r="C10" s="7" t="n">
        <v>-100.1</v>
      </c>
    </row>
    <row r="11">
      <c r="A11" s="4" t="inlineStr">
        <is>
          <t>Collateral received, financial assets</t>
        </is>
      </c>
      <c r="B11" s="7" t="n">
        <v>-124.2</v>
      </c>
      <c r="C11" s="7" t="n">
        <v>-229.7</v>
      </c>
    </row>
    <row r="12">
      <c r="A12" s="4" t="inlineStr">
        <is>
          <t>Net amount of assets subject to netting agreements</t>
        </is>
      </c>
      <c r="B12" s="7" t="n">
        <v>17.7</v>
      </c>
      <c r="C12" s="7" t="n">
        <v>7.3</v>
      </c>
    </row>
    <row r="13">
      <c r="A13" s="4" t="inlineStr">
        <is>
          <t>Reverse repurchase agreements</t>
        </is>
      </c>
      <c r="B13" s="4" t="inlineStr">
        <is>
          <t xml:space="preserve"> </t>
        </is>
      </c>
      <c r="C13" s="4" t="inlineStr">
        <is>
          <t xml:space="preserve"> </t>
        </is>
      </c>
    </row>
    <row r="14">
      <c r="A14" s="3" t="inlineStr">
        <is>
          <t>Financial Asset Offsetting</t>
        </is>
      </c>
      <c r="B14" s="4" t="inlineStr">
        <is>
          <t xml:space="preserve"> </t>
        </is>
      </c>
      <c r="C14" s="4" t="inlineStr">
        <is>
          <t xml:space="preserve"> </t>
        </is>
      </c>
    </row>
    <row r="15">
      <c r="A15" s="4" t="inlineStr">
        <is>
          <t>Gross amount of recognized assets subject to netting agreements</t>
        </is>
      </c>
      <c r="B15" s="7" t="n">
        <v>7.7</v>
      </c>
      <c r="C15" s="7" t="n">
        <v>16.4</v>
      </c>
    </row>
    <row r="16">
      <c r="A16" s="4" t="inlineStr">
        <is>
          <t>Collateral received, financial assets</t>
        </is>
      </c>
      <c r="B16" s="6" t="n">
        <v>-7.7</v>
      </c>
      <c r="C16" s="6"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Liabilities (Details) - Derivative liabilities - USD ($) $ in Millions</t>
        </is>
      </c>
      <c r="B1" s="2" t="inlineStr">
        <is>
          <t>Jun. 30, 2022</t>
        </is>
      </c>
      <c r="C1" s="2" t="inlineStr">
        <is>
          <t>Dec. 31, 2021</t>
        </is>
      </c>
    </row>
    <row r="2">
      <c r="A2" s="3" t="inlineStr">
        <is>
          <t>Financial Liability Offsetting</t>
        </is>
      </c>
      <c r="B2" s="4" t="inlineStr">
        <is>
          <t xml:space="preserve"> </t>
        </is>
      </c>
      <c r="C2" s="4" t="inlineStr">
        <is>
          <t xml:space="preserve"> </t>
        </is>
      </c>
    </row>
    <row r="3">
      <c r="A3" s="4" t="inlineStr">
        <is>
          <t>Gross amount of recognized liabilities subject to netting agreements</t>
        </is>
      </c>
      <c r="B3" s="6" t="n">
        <v>566.4</v>
      </c>
      <c r="C3" s="6" t="n">
        <v>225.3</v>
      </c>
    </row>
    <row r="4">
      <c r="A4" s="4" t="inlineStr">
        <is>
          <t>Amount of assets that offset the gross amount of liabilities subject to netting agreements not offset in statement of financial position</t>
        </is>
      </c>
      <c r="B4" s="7" t="n">
        <v>-115.5</v>
      </c>
      <c r="C4" s="7" t="n">
        <v>-100.1</v>
      </c>
    </row>
    <row r="5">
      <c r="A5" s="4" t="inlineStr">
        <is>
          <t>Collateral pledged, financial liabilities</t>
        </is>
      </c>
      <c r="B5" s="7" t="n">
        <v>-393.2</v>
      </c>
      <c r="C5" s="7" t="n">
        <v>-115.2</v>
      </c>
    </row>
    <row r="6">
      <c r="A6" s="4" t="inlineStr">
        <is>
          <t>Net amount of liabilities subject to netting agreements</t>
        </is>
      </c>
      <c r="B6" s="6" t="n">
        <v>57.7</v>
      </c>
      <c r="C6" s="9"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ional Amounts and Credit Exposure (Details) - USD ($) $ in Millions</t>
        </is>
      </c>
      <c r="B1" s="2" t="inlineStr">
        <is>
          <t>6 Months Ended</t>
        </is>
      </c>
    </row>
    <row r="2">
      <c r="B2" s="2" t="inlineStr">
        <is>
          <t>Jun. 30, 2022</t>
        </is>
      </c>
      <c r="C2" s="2" t="inlineStr">
        <is>
          <t>Dec. 31, 2021</t>
        </is>
      </c>
    </row>
    <row r="3">
      <c r="A3" s="3" t="inlineStr">
        <is>
          <t>Derivative Financial Instruments, exposure</t>
        </is>
      </c>
      <c r="B3" s="4" t="inlineStr">
        <is>
          <t xml:space="preserve"> </t>
        </is>
      </c>
      <c r="C3" s="4" t="inlineStr">
        <is>
          <t xml:space="preserve"> </t>
        </is>
      </c>
    </row>
    <row r="4">
      <c r="A4" s="4" t="inlineStr">
        <is>
          <t>Cash and securities posted under collateral arrangements associated with derivative credit support agreements and Futures Commission Merchant agreements</t>
        </is>
      </c>
      <c r="B4" s="6" t="n">
        <v>653.8</v>
      </c>
      <c r="C4" s="6" t="n">
        <v>240.8</v>
      </c>
    </row>
    <row r="5">
      <c r="A5" s="4" t="inlineStr">
        <is>
          <t>Aggregate fair value of all derivative instruments with credit-risk-related contingent features that were in a liability position</t>
        </is>
      </c>
      <c r="B5" s="7" t="n">
        <v>504.9</v>
      </c>
      <c r="C5" s="7" t="n">
        <v>146.3</v>
      </c>
    </row>
    <row r="6">
      <c r="A6" s="4" t="inlineStr">
        <is>
          <t>Collateral and initial margin posted supporting derivatives with credit-risk-related contingent features that were in a liability position</t>
        </is>
      </c>
      <c r="B6" s="7" t="n">
        <v>653.8</v>
      </c>
      <c r="C6" s="7" t="n">
        <v>240.8</v>
      </c>
    </row>
    <row r="7">
      <c r="A7" s="4" t="inlineStr">
        <is>
          <t>Additional collateral required to be posted if derivative credit-risk-related contingent features were triggered</t>
        </is>
      </c>
      <c r="B7" s="7" t="n">
        <v>78.7</v>
      </c>
      <c r="C7" s="4" t="inlineStr">
        <is>
          <t xml:space="preserve"> </t>
        </is>
      </c>
    </row>
    <row r="8">
      <c r="A8" s="4" t="inlineStr">
        <is>
          <t>Cash collateral received associated with derivative credit support annex agreements and Futures Commission Merchant agreements</t>
        </is>
      </c>
      <c r="B8" s="7" t="n">
        <v>145.6</v>
      </c>
      <c r="C8" s="7" t="n">
        <v>214.9</v>
      </c>
    </row>
    <row r="9">
      <c r="A9" s="4" t="inlineStr">
        <is>
          <t>Notional amount</t>
        </is>
      </c>
      <c r="B9" s="7" t="n">
        <v>91762.2</v>
      </c>
      <c r="C9" s="7" t="n">
        <v>69428.10000000001</v>
      </c>
    </row>
    <row r="10">
      <c r="A10" s="4" t="inlineStr">
        <is>
          <t>Gross credit exposure</t>
        </is>
      </c>
      <c r="B10" s="7" t="n">
        <v>265.5</v>
      </c>
      <c r="C10" s="7" t="n">
        <v>348.1</v>
      </c>
    </row>
    <row r="11">
      <c r="A11" s="4" t="inlineStr">
        <is>
          <t>Less: collateral received</t>
        </is>
      </c>
      <c r="B11" s="7" t="n">
        <v>160.2</v>
      </c>
      <c r="C11" s="7" t="n">
        <v>244.6</v>
      </c>
    </row>
    <row r="12">
      <c r="A12" s="4" t="inlineStr">
        <is>
          <t>Net credit exposure</t>
        </is>
      </c>
      <c r="B12" s="7" t="n">
        <v>105.3</v>
      </c>
      <c r="C12" s="7" t="n">
        <v>103.5</v>
      </c>
    </row>
    <row r="13">
      <c r="A13" s="4" t="inlineStr">
        <is>
          <t>Interest rate swaps</t>
        </is>
      </c>
      <c r="B13" s="4" t="inlineStr">
        <is>
          <t xml:space="preserve"> </t>
        </is>
      </c>
      <c r="C13" s="4" t="inlineStr">
        <is>
          <t xml:space="preserve"> </t>
        </is>
      </c>
    </row>
    <row r="14">
      <c r="A14" s="3" t="inlineStr">
        <is>
          <t>Derivative Financial Instruments, exposure</t>
        </is>
      </c>
      <c r="B14" s="4" t="inlineStr">
        <is>
          <t xml:space="preserve"> </t>
        </is>
      </c>
      <c r="C14" s="4" t="inlineStr">
        <is>
          <t xml:space="preserve"> </t>
        </is>
      </c>
    </row>
    <row r="15">
      <c r="A15" s="4" t="inlineStr">
        <is>
          <t>Cash exchanged under contract</t>
        </is>
      </c>
      <c r="B15" s="5" t="n">
        <v>0</v>
      </c>
      <c r="C15" s="4" t="inlineStr">
        <is>
          <t xml:space="preserve"> </t>
        </is>
      </c>
    </row>
    <row r="16">
      <c r="A16" s="4" t="inlineStr">
        <is>
          <t>Principal payments made under contract</t>
        </is>
      </c>
      <c r="B16" s="5" t="n">
        <v>0</v>
      </c>
      <c r="C16" s="4" t="inlineStr">
        <is>
          <t xml:space="preserve"> </t>
        </is>
      </c>
    </row>
    <row r="17">
      <c r="A17" s="4" t="inlineStr">
        <is>
          <t>Notional amount</t>
        </is>
      </c>
      <c r="B17" s="7" t="n">
        <v>50917.9</v>
      </c>
      <c r="C17" s="7" t="n">
        <v>47927.4</v>
      </c>
    </row>
    <row r="18">
      <c r="A18" s="4" t="inlineStr">
        <is>
          <t>Gross credit exposure</t>
        </is>
      </c>
      <c r="B18" s="7" t="n">
        <v>83.2</v>
      </c>
      <c r="C18" s="7" t="n">
        <v>205.9</v>
      </c>
    </row>
    <row r="19">
      <c r="A19" s="4" t="inlineStr">
        <is>
          <t>Interest rate options</t>
        </is>
      </c>
      <c r="B19" s="4" t="inlineStr">
        <is>
          <t xml:space="preserve"> </t>
        </is>
      </c>
      <c r="C19" s="4" t="inlineStr">
        <is>
          <t xml:space="preserve"> </t>
        </is>
      </c>
    </row>
    <row r="20">
      <c r="A20" s="3" t="inlineStr">
        <is>
          <t>Derivative Financial Instruments, exposure</t>
        </is>
      </c>
      <c r="B20" s="4" t="inlineStr">
        <is>
          <t xml:space="preserve"> </t>
        </is>
      </c>
      <c r="C20" s="4" t="inlineStr">
        <is>
          <t xml:space="preserve"> </t>
        </is>
      </c>
    </row>
    <row r="21">
      <c r="A21" s="4" t="inlineStr">
        <is>
          <t>Notional amount</t>
        </is>
      </c>
      <c r="B21" s="7" t="n">
        <v>2845.9</v>
      </c>
      <c r="C21" s="7" t="n">
        <v>2373.9</v>
      </c>
    </row>
    <row r="22">
      <c r="A22" s="4" t="inlineStr">
        <is>
          <t>Gross credit exposure</t>
        </is>
      </c>
      <c r="B22" s="7" t="n">
        <v>25.9</v>
      </c>
      <c r="C22" s="7" t="n">
        <v>24.5</v>
      </c>
    </row>
    <row r="23">
      <c r="A23" s="4" t="inlineStr">
        <is>
          <t>Interest rate forwards</t>
        </is>
      </c>
      <c r="B23" s="4" t="inlineStr">
        <is>
          <t xml:space="preserve"> </t>
        </is>
      </c>
      <c r="C23" s="4" t="inlineStr">
        <is>
          <t xml:space="preserve"> </t>
        </is>
      </c>
    </row>
    <row r="24">
      <c r="A24" s="3" t="inlineStr">
        <is>
          <t>Derivative Financial Instruments, exposure</t>
        </is>
      </c>
      <c r="B24" s="4" t="inlineStr">
        <is>
          <t xml:space="preserve"> </t>
        </is>
      </c>
      <c r="C24" s="4" t="inlineStr">
        <is>
          <t xml:space="preserve"> </t>
        </is>
      </c>
    </row>
    <row r="25">
      <c r="A25" s="4" t="inlineStr">
        <is>
          <t>Notional amount</t>
        </is>
      </c>
      <c r="B25" s="7" t="n">
        <v>2891.1</v>
      </c>
      <c r="C25" s="7" t="n">
        <v>2181.6</v>
      </c>
    </row>
    <row r="26">
      <c r="A26" s="4" t="inlineStr">
        <is>
          <t>Gross credit exposure</t>
        </is>
      </c>
      <c r="B26" s="7" t="n">
        <v>5.8</v>
      </c>
      <c r="C26" s="7" t="n">
        <v>15.3</v>
      </c>
    </row>
    <row r="27">
      <c r="A27" s="4" t="inlineStr">
        <is>
          <t>Interest rate futures</t>
        </is>
      </c>
      <c r="B27" s="4" t="inlineStr">
        <is>
          <t xml:space="preserve"> </t>
        </is>
      </c>
      <c r="C27" s="4" t="inlineStr">
        <is>
          <t xml:space="preserve"> </t>
        </is>
      </c>
    </row>
    <row r="28">
      <c r="A28" s="3" t="inlineStr">
        <is>
          <t>Derivative Financial Instruments, exposure</t>
        </is>
      </c>
      <c r="B28" s="4" t="inlineStr">
        <is>
          <t xml:space="preserve"> </t>
        </is>
      </c>
      <c r="C28" s="4" t="inlineStr">
        <is>
          <t xml:space="preserve"> </t>
        </is>
      </c>
    </row>
    <row r="29">
      <c r="A29" s="4" t="inlineStr">
        <is>
          <t>Notional amount</t>
        </is>
      </c>
      <c r="B29" s="7" t="n">
        <v>1039.5</v>
      </c>
      <c r="C29" s="7" t="n">
        <v>1774.5</v>
      </c>
    </row>
    <row r="30">
      <c r="A30" s="4" t="inlineStr">
        <is>
          <t>Currency swaps</t>
        </is>
      </c>
      <c r="B30" s="4" t="inlineStr">
        <is>
          <t xml:space="preserve"> </t>
        </is>
      </c>
      <c r="C30" s="4" t="inlineStr">
        <is>
          <t xml:space="preserve"> </t>
        </is>
      </c>
    </row>
    <row r="31">
      <c r="A31" s="3" t="inlineStr">
        <is>
          <t>Derivative Financial Instruments, exposure</t>
        </is>
      </c>
      <c r="B31" s="4" t="inlineStr">
        <is>
          <t xml:space="preserve"> </t>
        </is>
      </c>
      <c r="C31" s="4" t="inlineStr">
        <is>
          <t xml:space="preserve"> </t>
        </is>
      </c>
    </row>
    <row r="32">
      <c r="A32" s="4" t="inlineStr">
        <is>
          <t>Notional amount</t>
        </is>
      </c>
      <c r="B32" s="5" t="n">
        <v>1420</v>
      </c>
      <c r="C32" s="7" t="n">
        <v>1242.7</v>
      </c>
    </row>
    <row r="33">
      <c r="A33" s="4" t="inlineStr">
        <is>
          <t>Gross credit exposure</t>
        </is>
      </c>
      <c r="B33" s="7" t="n">
        <v>106.2</v>
      </c>
      <c r="C33" s="7" t="n">
        <v>51.1</v>
      </c>
    </row>
    <row r="34">
      <c r="A34" s="4" t="inlineStr">
        <is>
          <t>Currency forwards</t>
        </is>
      </c>
      <c r="B34" s="4" t="inlineStr">
        <is>
          <t xml:space="preserve"> </t>
        </is>
      </c>
      <c r="C34" s="4" t="inlineStr">
        <is>
          <t xml:space="preserve"> </t>
        </is>
      </c>
    </row>
    <row r="35">
      <c r="A35" s="3" t="inlineStr">
        <is>
          <t>Derivative Financial Instruments, exposure</t>
        </is>
      </c>
      <c r="B35" s="4" t="inlineStr">
        <is>
          <t xml:space="preserve"> </t>
        </is>
      </c>
      <c r="C35" s="4" t="inlineStr">
        <is>
          <t xml:space="preserve"> </t>
        </is>
      </c>
    </row>
    <row r="36">
      <c r="A36" s="4" t="inlineStr">
        <is>
          <t>Notional amount</t>
        </is>
      </c>
      <c r="B36" s="7" t="n">
        <v>1063.8</v>
      </c>
      <c r="C36" s="7" t="n">
        <v>1043.6</v>
      </c>
    </row>
    <row r="37">
      <c r="A37" s="4" t="inlineStr">
        <is>
          <t>Gross credit exposure</t>
        </is>
      </c>
      <c r="B37" s="7" t="n">
        <v>20.7</v>
      </c>
      <c r="C37" s="7" t="n">
        <v>11.3</v>
      </c>
    </row>
    <row r="38">
      <c r="A38" s="4" t="inlineStr">
        <is>
          <t>Equity options</t>
        </is>
      </c>
      <c r="B38" s="4" t="inlineStr">
        <is>
          <t xml:space="preserve"> </t>
        </is>
      </c>
      <c r="C38" s="4" t="inlineStr">
        <is>
          <t xml:space="preserve"> </t>
        </is>
      </c>
    </row>
    <row r="39">
      <c r="A39" s="3" t="inlineStr">
        <is>
          <t>Derivative Financial Instruments, exposure</t>
        </is>
      </c>
      <c r="B39" s="4" t="inlineStr">
        <is>
          <t xml:space="preserve"> </t>
        </is>
      </c>
      <c r="C39" s="4" t="inlineStr">
        <is>
          <t xml:space="preserve"> </t>
        </is>
      </c>
    </row>
    <row r="40">
      <c r="A40" s="4" t="inlineStr">
        <is>
          <t>Notional amount</t>
        </is>
      </c>
      <c r="B40" s="7" t="n">
        <v>2319.1</v>
      </c>
      <c r="C40" s="7" t="n">
        <v>2378.2</v>
      </c>
    </row>
    <row r="41">
      <c r="A41" s="4" t="inlineStr">
        <is>
          <t>Gross credit exposure</t>
        </is>
      </c>
      <c r="B41" s="7" t="n">
        <v>20.7</v>
      </c>
      <c r="C41" s="7" t="n">
        <v>37.3</v>
      </c>
    </row>
    <row r="42">
      <c r="A42" s="4" t="inlineStr">
        <is>
          <t>Equity futures</t>
        </is>
      </c>
      <c r="B42" s="4" t="inlineStr">
        <is>
          <t xml:space="preserve"> </t>
        </is>
      </c>
      <c r="C42" s="4" t="inlineStr">
        <is>
          <t xml:space="preserve"> </t>
        </is>
      </c>
    </row>
    <row r="43">
      <c r="A43" s="3" t="inlineStr">
        <is>
          <t>Derivative Financial Instruments, exposure</t>
        </is>
      </c>
      <c r="B43" s="4" t="inlineStr">
        <is>
          <t xml:space="preserve"> </t>
        </is>
      </c>
      <c r="C43" s="4" t="inlineStr">
        <is>
          <t xml:space="preserve"> </t>
        </is>
      </c>
    </row>
    <row r="44">
      <c r="A44" s="4" t="inlineStr">
        <is>
          <t>Notional amount</t>
        </is>
      </c>
      <c r="B44" s="7" t="n">
        <v>557.1</v>
      </c>
      <c r="C44" s="7" t="n">
        <v>150.4</v>
      </c>
    </row>
    <row r="45">
      <c r="A45" s="4" t="inlineStr">
        <is>
          <t>Credit default swaps</t>
        </is>
      </c>
      <c r="B45" s="4" t="inlineStr">
        <is>
          <t xml:space="preserve"> </t>
        </is>
      </c>
      <c r="C45" s="4" t="inlineStr">
        <is>
          <t xml:space="preserve"> </t>
        </is>
      </c>
    </row>
    <row r="46">
      <c r="A46" s="3" t="inlineStr">
        <is>
          <t>Derivative Financial Instruments, exposure</t>
        </is>
      </c>
      <c r="B46" s="4" t="inlineStr">
        <is>
          <t xml:space="preserve"> </t>
        </is>
      </c>
      <c r="C46" s="4" t="inlineStr">
        <is>
          <t xml:space="preserve"> </t>
        </is>
      </c>
    </row>
    <row r="47">
      <c r="A47" s="4" t="inlineStr">
        <is>
          <t>Notional amount</t>
        </is>
      </c>
      <c r="B47" s="5" t="n">
        <v>400</v>
      </c>
      <c r="C47" s="5" t="n">
        <v>295</v>
      </c>
    </row>
    <row r="48">
      <c r="A48" s="4" t="inlineStr">
        <is>
          <t>Gross credit exposure</t>
        </is>
      </c>
      <c r="B48" s="5" t="n">
        <v>3</v>
      </c>
      <c r="C48" s="7" t="n">
        <v>2.7</v>
      </c>
    </row>
    <row r="49">
      <c r="A49" s="4" t="inlineStr">
        <is>
          <t>Embedded derivative financial instruments</t>
        </is>
      </c>
      <c r="B49" s="4" t="inlineStr">
        <is>
          <t xml:space="preserve"> </t>
        </is>
      </c>
      <c r="C49" s="4" t="inlineStr">
        <is>
          <t xml:space="preserve"> </t>
        </is>
      </c>
    </row>
    <row r="50">
      <c r="A50" s="3" t="inlineStr">
        <is>
          <t>Derivative Financial Instruments, exposure</t>
        </is>
      </c>
      <c r="B50" s="4" t="inlineStr">
        <is>
          <t xml:space="preserve"> </t>
        </is>
      </c>
      <c r="C50" s="4" t="inlineStr">
        <is>
          <t xml:space="preserve"> </t>
        </is>
      </c>
    </row>
    <row r="51">
      <c r="A51" s="4" t="inlineStr">
        <is>
          <t>Notional amount</t>
        </is>
      </c>
      <c r="B51" s="6" t="n">
        <v>28307.8</v>
      </c>
      <c r="C51" s="6" t="n">
        <v>1006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Jun. 30, 2022</t>
        </is>
      </c>
      <c r="C1" s="2" t="inlineStr">
        <is>
          <t>Dec. 31, 2021</t>
        </is>
      </c>
    </row>
    <row r="2">
      <c r="A2" s="3" t="inlineStr">
        <is>
          <t>Derivatives, fair value disclosures</t>
        </is>
      </c>
      <c r="B2" s="4" t="inlineStr">
        <is>
          <t xml:space="preserve"> </t>
        </is>
      </c>
      <c r="C2" s="4" t="inlineStr">
        <is>
          <t xml:space="preserve"> </t>
        </is>
      </c>
    </row>
    <row r="3">
      <c r="A3" s="4" t="inlineStr">
        <is>
          <t>Derivative instruments, assets</t>
        </is>
      </c>
      <c r="B3" s="6" t="n">
        <v>257.4</v>
      </c>
      <c r="C3" s="6" t="n">
        <v>337.1</v>
      </c>
    </row>
    <row r="4">
      <c r="A4" s="4" t="inlineStr">
        <is>
          <t>Derivative instruments, liabilities</t>
        </is>
      </c>
      <c r="B4" s="7" t="n">
        <v>-2425.1</v>
      </c>
      <c r="C4" s="7" t="n">
        <v>582.3</v>
      </c>
    </row>
    <row r="5">
      <c r="A5" s="4" t="inlineStr">
        <is>
          <t>Fair value of embedded derivative liabilities reported with contractholder funds</t>
        </is>
      </c>
      <c r="B5" s="7" t="n">
        <v>75.5</v>
      </c>
      <c r="C5" s="7" t="n">
        <v>356.3</v>
      </c>
    </row>
    <row r="6">
      <c r="A6" s="4" t="inlineStr">
        <is>
          <t>Fair value of net (asset) liability embedded derivative reported with funds withheld payable</t>
        </is>
      </c>
      <c r="B6" s="7" t="n">
        <v>-3067.3</v>
      </c>
      <c r="C6" s="4" t="inlineStr">
        <is>
          <t xml:space="preserve"> </t>
        </is>
      </c>
    </row>
    <row r="7">
      <c r="A7" s="4" t="inlineStr">
        <is>
          <t>Derivatives designated as hedging instruments</t>
        </is>
      </c>
      <c r="B7" s="4" t="inlineStr">
        <is>
          <t xml:space="preserve"> </t>
        </is>
      </c>
      <c r="C7" s="4" t="inlineStr">
        <is>
          <t xml:space="preserve"> </t>
        </is>
      </c>
    </row>
    <row r="8">
      <c r="A8" s="3" t="inlineStr">
        <is>
          <t>Derivatives, fair value disclosures</t>
        </is>
      </c>
      <c r="B8" s="4" t="inlineStr">
        <is>
          <t xml:space="preserve"> </t>
        </is>
      </c>
      <c r="C8" s="4" t="inlineStr">
        <is>
          <t xml:space="preserve"> </t>
        </is>
      </c>
    </row>
    <row r="9">
      <c r="A9" s="4" t="inlineStr">
        <is>
          <t>Derivative instruments, assets</t>
        </is>
      </c>
      <c r="B9" s="7" t="n">
        <v>118.1</v>
      </c>
      <c r="C9" s="7" t="n">
        <v>52.5</v>
      </c>
    </row>
    <row r="10">
      <c r="A10" s="4" t="inlineStr">
        <is>
          <t>Derivative instruments, liabilities</t>
        </is>
      </c>
      <c r="B10" s="5" t="n">
        <v>111</v>
      </c>
      <c r="C10" s="7" t="n">
        <v>36.6</v>
      </c>
    </row>
    <row r="11">
      <c r="A11" s="4" t="inlineStr">
        <is>
          <t>Derivatives not designated as hedging instruments</t>
        </is>
      </c>
      <c r="B11" s="4" t="inlineStr">
        <is>
          <t xml:space="preserve"> </t>
        </is>
      </c>
      <c r="C11" s="4" t="inlineStr">
        <is>
          <t xml:space="preserve"> </t>
        </is>
      </c>
    </row>
    <row r="12">
      <c r="A12" s="3" t="inlineStr">
        <is>
          <t>Derivatives, fair value disclosures</t>
        </is>
      </c>
      <c r="B12" s="4" t="inlineStr">
        <is>
          <t xml:space="preserve"> </t>
        </is>
      </c>
      <c r="C12" s="4" t="inlineStr">
        <is>
          <t xml:space="preserve"> </t>
        </is>
      </c>
    </row>
    <row r="13">
      <c r="A13" s="4" t="inlineStr">
        <is>
          <t>Derivative instruments, assets</t>
        </is>
      </c>
      <c r="B13" s="7" t="n">
        <v>139.3</v>
      </c>
      <c r="C13" s="7" t="n">
        <v>284.6</v>
      </c>
    </row>
    <row r="14">
      <c r="A14" s="4" t="inlineStr">
        <is>
          <t>Derivative instruments, liabilities</t>
        </is>
      </c>
      <c r="B14" s="7" t="n">
        <v>-2536.1</v>
      </c>
      <c r="C14" s="7" t="n">
        <v>545.7</v>
      </c>
    </row>
    <row r="15">
      <c r="A15" s="4" t="inlineStr">
        <is>
          <t>Interest rate contracts | Derivatives designated as hedging instruments</t>
        </is>
      </c>
      <c r="B15" s="4" t="inlineStr">
        <is>
          <t xml:space="preserve"> </t>
        </is>
      </c>
      <c r="C15" s="4" t="inlineStr">
        <is>
          <t xml:space="preserve"> </t>
        </is>
      </c>
    </row>
    <row r="16">
      <c r="A16" s="3" t="inlineStr">
        <is>
          <t>Derivatives, fair value disclosures</t>
        </is>
      </c>
      <c r="B16" s="4" t="inlineStr">
        <is>
          <t xml:space="preserve"> </t>
        </is>
      </c>
      <c r="C16" s="4" t="inlineStr">
        <is>
          <t xml:space="preserve"> </t>
        </is>
      </c>
    </row>
    <row r="17">
      <c r="A17" s="4" t="inlineStr">
        <is>
          <t>Derivative instruments, assets</t>
        </is>
      </c>
      <c r="B17" s="7" t="n">
        <v>16.1</v>
      </c>
      <c r="C17" s="7" t="n">
        <v>4.1</v>
      </c>
    </row>
    <row r="18">
      <c r="A18" s="4" t="inlineStr">
        <is>
          <t>Derivative instruments, liabilities</t>
        </is>
      </c>
      <c r="B18" s="5" t="n">
        <v>108</v>
      </c>
      <c r="C18" s="5" t="n">
        <v>19</v>
      </c>
    </row>
    <row r="19">
      <c r="A19" s="4" t="inlineStr">
        <is>
          <t>Interest rate contracts | Derivatives not designated as hedging instruments</t>
        </is>
      </c>
      <c r="B19" s="4" t="inlineStr">
        <is>
          <t xml:space="preserve"> </t>
        </is>
      </c>
      <c r="C19" s="4" t="inlineStr">
        <is>
          <t xml:space="preserve"> </t>
        </is>
      </c>
    </row>
    <row r="20">
      <c r="A20" s="3" t="inlineStr">
        <is>
          <t>Derivatives, fair value disclosures</t>
        </is>
      </c>
      <c r="B20" s="4" t="inlineStr">
        <is>
          <t xml:space="preserve"> </t>
        </is>
      </c>
      <c r="C20" s="4" t="inlineStr">
        <is>
          <t xml:space="preserve"> </t>
        </is>
      </c>
    </row>
    <row r="21">
      <c r="A21" s="4" t="inlineStr">
        <is>
          <t>Derivative instruments, assets</t>
        </is>
      </c>
      <c r="B21" s="7" t="n">
        <v>94.7</v>
      </c>
      <c r="C21" s="7" t="n">
        <v>233.4</v>
      </c>
    </row>
    <row r="22">
      <c r="A22" s="4" t="inlineStr">
        <is>
          <t>Derivative instruments, liabilities</t>
        </is>
      </c>
      <c r="B22" s="7" t="n">
        <v>347.6</v>
      </c>
      <c r="C22" s="5" t="n">
        <v>13</v>
      </c>
    </row>
    <row r="23">
      <c r="A23" s="4" t="inlineStr">
        <is>
          <t>Foreign exchange contracts | Derivatives designated as hedging instruments</t>
        </is>
      </c>
      <c r="B23" s="4" t="inlineStr">
        <is>
          <t xml:space="preserve"> </t>
        </is>
      </c>
      <c r="C23" s="4" t="inlineStr">
        <is>
          <t xml:space="preserve"> </t>
        </is>
      </c>
    </row>
    <row r="24">
      <c r="A24" s="3" t="inlineStr">
        <is>
          <t>Derivatives, fair value disclosures</t>
        </is>
      </c>
      <c r="B24" s="4" t="inlineStr">
        <is>
          <t xml:space="preserve"> </t>
        </is>
      </c>
      <c r="C24" s="4" t="inlineStr">
        <is>
          <t xml:space="preserve"> </t>
        </is>
      </c>
    </row>
    <row r="25">
      <c r="A25" s="4" t="inlineStr">
        <is>
          <t>Derivative instruments, assets</t>
        </is>
      </c>
      <c r="B25" s="5" t="n">
        <v>102</v>
      </c>
      <c r="C25" s="7" t="n">
        <v>48.4</v>
      </c>
    </row>
    <row r="26">
      <c r="A26" s="4" t="inlineStr">
        <is>
          <t>Derivative instruments, liabilities</t>
        </is>
      </c>
      <c r="B26" s="5" t="n">
        <v>3</v>
      </c>
      <c r="C26" s="7" t="n">
        <v>17.6</v>
      </c>
    </row>
    <row r="27">
      <c r="A27" s="4" t="inlineStr">
        <is>
          <t>Foreign exchange contracts | Derivatives not designated as hedging instruments</t>
        </is>
      </c>
      <c r="B27" s="4" t="inlineStr">
        <is>
          <t xml:space="preserve"> </t>
        </is>
      </c>
      <c r="C27" s="4" t="inlineStr">
        <is>
          <t xml:space="preserve"> </t>
        </is>
      </c>
    </row>
    <row r="28">
      <c r="A28" s="3" t="inlineStr">
        <is>
          <t>Derivatives, fair value disclosures</t>
        </is>
      </c>
      <c r="B28" s="4" t="inlineStr">
        <is>
          <t xml:space="preserve"> </t>
        </is>
      </c>
      <c r="C28" s="4" t="inlineStr">
        <is>
          <t xml:space="preserve"> </t>
        </is>
      </c>
    </row>
    <row r="29">
      <c r="A29" s="4" t="inlineStr">
        <is>
          <t>Derivative instruments, assets</t>
        </is>
      </c>
      <c r="B29" s="7" t="n">
        <v>20.9</v>
      </c>
      <c r="C29" s="7" t="n">
        <v>11.3</v>
      </c>
    </row>
    <row r="30">
      <c r="A30" s="4" t="inlineStr">
        <is>
          <t>Derivative instruments, liabilities</t>
        </is>
      </c>
      <c r="B30" s="7" t="n">
        <v>62.8</v>
      </c>
      <c r="C30" s="7" t="n">
        <v>83.3</v>
      </c>
    </row>
    <row r="31">
      <c r="A31" s="4" t="inlineStr">
        <is>
          <t>Equity contracts | Derivatives not designated as hedging instruments</t>
        </is>
      </c>
      <c r="B31" s="4" t="inlineStr">
        <is>
          <t xml:space="preserve"> </t>
        </is>
      </c>
      <c r="C31" s="4" t="inlineStr">
        <is>
          <t xml:space="preserve"> </t>
        </is>
      </c>
    </row>
    <row r="32">
      <c r="A32" s="3" t="inlineStr">
        <is>
          <t>Derivatives, fair value disclosures</t>
        </is>
      </c>
      <c r="B32" s="4" t="inlineStr">
        <is>
          <t xml:space="preserve"> </t>
        </is>
      </c>
      <c r="C32" s="4" t="inlineStr">
        <is>
          <t xml:space="preserve"> </t>
        </is>
      </c>
    </row>
    <row r="33">
      <c r="A33" s="4" t="inlineStr">
        <is>
          <t>Derivative instruments, assets</t>
        </is>
      </c>
      <c r="B33" s="7" t="n">
        <v>20.8</v>
      </c>
      <c r="C33" s="7" t="n">
        <v>37.3</v>
      </c>
    </row>
    <row r="34">
      <c r="A34" s="4" t="inlineStr">
        <is>
          <t>Derivative instruments, liabilities</t>
        </is>
      </c>
      <c r="B34" s="7" t="n">
        <v>41.4</v>
      </c>
      <c r="C34" s="7" t="n">
        <v>90.90000000000001</v>
      </c>
    </row>
    <row r="35">
      <c r="A35" s="4" t="inlineStr">
        <is>
          <t>Credit contracts | Derivatives not designated as hedging instruments</t>
        </is>
      </c>
      <c r="B35" s="4" t="inlineStr">
        <is>
          <t xml:space="preserve"> </t>
        </is>
      </c>
      <c r="C35" s="4" t="inlineStr">
        <is>
          <t xml:space="preserve"> </t>
        </is>
      </c>
    </row>
    <row r="36">
      <c r="A36" s="3" t="inlineStr">
        <is>
          <t>Derivatives, fair value disclosures</t>
        </is>
      </c>
      <c r="B36" s="4" t="inlineStr">
        <is>
          <t xml:space="preserve"> </t>
        </is>
      </c>
      <c r="C36" s="4" t="inlineStr">
        <is>
          <t xml:space="preserve"> </t>
        </is>
      </c>
    </row>
    <row r="37">
      <c r="A37" s="4" t="inlineStr">
        <is>
          <t>Derivative instruments, assets</t>
        </is>
      </c>
      <c r="B37" s="7" t="n">
        <v>2.9</v>
      </c>
      <c r="C37" s="7" t="n">
        <v>2.6</v>
      </c>
    </row>
    <row r="38">
      <c r="A38" s="4" t="inlineStr">
        <is>
          <t>Derivative instruments, liabilities</t>
        </is>
      </c>
      <c r="B38" s="7" t="n">
        <v>3.9</v>
      </c>
      <c r="C38" s="7" t="n">
        <v>2.2</v>
      </c>
    </row>
    <row r="39">
      <c r="A39" s="4" t="inlineStr">
        <is>
          <t>Other contracts | Derivatives not designated as hedging instruments</t>
        </is>
      </c>
      <c r="B39" s="4" t="inlineStr">
        <is>
          <t xml:space="preserve"> </t>
        </is>
      </c>
      <c r="C39" s="4" t="inlineStr">
        <is>
          <t xml:space="preserve"> </t>
        </is>
      </c>
    </row>
    <row r="40">
      <c r="A40" s="3" t="inlineStr">
        <is>
          <t>Derivatives, fair value disclosures</t>
        </is>
      </c>
      <c r="B40" s="4" t="inlineStr">
        <is>
          <t xml:space="preserve"> </t>
        </is>
      </c>
      <c r="C40" s="4" t="inlineStr">
        <is>
          <t xml:space="preserve"> </t>
        </is>
      </c>
    </row>
    <row r="41">
      <c r="A41" s="4" t="inlineStr">
        <is>
          <t>Derivative instruments, liabilities</t>
        </is>
      </c>
      <c r="B41" s="6" t="n">
        <v>-2991.8</v>
      </c>
      <c r="C41" s="6" t="n">
        <v>3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 width="24" customWidth="1" min="8" max="8"/>
    <col width="13" customWidth="1" min="9" max="9"/>
  </cols>
  <sheetData>
    <row r="1">
      <c r="A1" s="1" t="inlineStr">
        <is>
          <t>Condensed Consolidated Statements of Stockholders' Equity - USD ($) $ in Millions</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Noncontrolling interest</t>
        </is>
      </c>
      <c r="I1" s="2" t="inlineStr">
        <is>
          <t>Total</t>
        </is>
      </c>
    </row>
    <row r="2">
      <c r="A2" s="4" t="inlineStr">
        <is>
          <t>Balances at Dec. 31, 2020</t>
        </is>
      </c>
      <c r="C2" s="6" t="n">
        <v>4.8</v>
      </c>
      <c r="D2" s="6" t="n">
        <v>10321.6</v>
      </c>
      <c r="E2" s="9" t="n">
        <v>11838</v>
      </c>
      <c r="F2" s="6" t="n">
        <v>2383.1</v>
      </c>
      <c r="G2" s="6" t="n">
        <v>-7988.6</v>
      </c>
      <c r="H2" s="6" t="n">
        <v>58.4</v>
      </c>
      <c r="I2" s="6" t="n">
        <v>16617.3</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C4" s="4" t="inlineStr">
        <is>
          <t xml:space="preserve"> </t>
        </is>
      </c>
      <c r="D4" s="7" t="n">
        <v>42.9</v>
      </c>
      <c r="E4" s="4" t="inlineStr">
        <is>
          <t xml:space="preserve"> </t>
        </is>
      </c>
      <c r="F4" s="4" t="inlineStr">
        <is>
          <t xml:space="preserve"> </t>
        </is>
      </c>
      <c r="G4" s="4" t="inlineStr">
        <is>
          <t xml:space="preserve"> </t>
        </is>
      </c>
      <c r="H4" s="4" t="inlineStr">
        <is>
          <t xml:space="preserve"> </t>
        </is>
      </c>
      <c r="I4" s="7" t="n">
        <v>42.9</v>
      </c>
    </row>
    <row r="5">
      <c r="A5" s="4" t="inlineStr">
        <is>
          <t>Stock-based compensation</t>
        </is>
      </c>
      <c r="C5" s="4" t="inlineStr">
        <is>
          <t xml:space="preserve"> </t>
        </is>
      </c>
      <c r="D5" s="7" t="n">
        <v>58.7</v>
      </c>
      <c r="E5" s="7" t="n">
        <v>-4.5</v>
      </c>
      <c r="F5" s="4" t="inlineStr">
        <is>
          <t xml:space="preserve"> </t>
        </is>
      </c>
      <c r="G5" s="4" t="inlineStr">
        <is>
          <t xml:space="preserve"> </t>
        </is>
      </c>
      <c r="H5" s="4" t="inlineStr">
        <is>
          <t xml:space="preserve"> </t>
        </is>
      </c>
      <c r="I5" s="7" t="n">
        <v>54.2</v>
      </c>
    </row>
    <row r="6">
      <c r="A6" s="4" t="inlineStr">
        <is>
          <t>Treasury stock acquired, common</t>
        </is>
      </c>
      <c r="C6" s="4" t="inlineStr">
        <is>
          <t xml:space="preserve"> </t>
        </is>
      </c>
      <c r="D6" s="4" t="inlineStr">
        <is>
          <t xml:space="preserve"> </t>
        </is>
      </c>
      <c r="E6" s="4" t="inlineStr">
        <is>
          <t xml:space="preserve"> </t>
        </is>
      </c>
      <c r="F6" s="4" t="inlineStr">
        <is>
          <t xml:space="preserve"> </t>
        </is>
      </c>
      <c r="G6" s="7" t="n">
        <v>-381.6</v>
      </c>
      <c r="H6" s="4" t="inlineStr">
        <is>
          <t xml:space="preserve"> </t>
        </is>
      </c>
      <c r="I6" s="7" t="n">
        <v>-381.6</v>
      </c>
    </row>
    <row r="7">
      <c r="A7" s="4" t="inlineStr">
        <is>
          <t>Dividends to common stockholders</t>
        </is>
      </c>
      <c r="C7" s="4" t="inlineStr">
        <is>
          <t xml:space="preserve"> </t>
        </is>
      </c>
      <c r="D7" s="4" t="inlineStr">
        <is>
          <t xml:space="preserve"> </t>
        </is>
      </c>
      <c r="E7" s="7" t="n">
        <v>-317.4</v>
      </c>
      <c r="F7" s="4" t="inlineStr">
        <is>
          <t xml:space="preserve"> </t>
        </is>
      </c>
      <c r="G7" s="4" t="inlineStr">
        <is>
          <t xml:space="preserve"> </t>
        </is>
      </c>
      <c r="H7" s="4" t="inlineStr">
        <is>
          <t xml:space="preserve"> </t>
        </is>
      </c>
      <c r="I7" s="7" t="n">
        <v>-317.4</v>
      </c>
    </row>
    <row r="8">
      <c r="A8" s="4" t="inlineStr">
        <is>
          <t>Distributions to 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7" t="n">
        <v>-3.4</v>
      </c>
      <c r="I8" s="7" t="n">
        <v>-3.4</v>
      </c>
    </row>
    <row r="9">
      <c r="A9" s="4" t="inlineStr">
        <is>
          <t>Contributions from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7" t="n">
        <v>3.8</v>
      </c>
      <c r="I9" s="7" t="n">
        <v>3.8</v>
      </c>
    </row>
    <row r="10">
      <c r="A10" s="4" t="inlineStr">
        <is>
          <t>Purchase of subsidiary shares from noncontrolling interest</t>
        </is>
      </c>
      <c r="C10" s="4" t="inlineStr">
        <is>
          <t xml:space="preserve"> </t>
        </is>
      </c>
      <c r="D10" s="7" t="n">
        <v>-15.3</v>
      </c>
      <c r="E10" s="4" t="inlineStr">
        <is>
          <t xml:space="preserve"> </t>
        </is>
      </c>
      <c r="F10" s="4" t="inlineStr">
        <is>
          <t xml:space="preserve"> </t>
        </is>
      </c>
      <c r="G10" s="4" t="inlineStr">
        <is>
          <t xml:space="preserve"> </t>
        </is>
      </c>
      <c r="H10" s="7" t="n">
        <v>-1.7</v>
      </c>
      <c r="I10" s="5" t="n">
        <v>-17</v>
      </c>
    </row>
    <row r="11">
      <c r="A11" s="4" t="inlineStr">
        <is>
          <t>Adjustments to redemption amount of redeemable noncontrolling interest</t>
        </is>
      </c>
      <c r="C11" s="4" t="inlineStr">
        <is>
          <t xml:space="preserve"> </t>
        </is>
      </c>
      <c r="D11" s="7" t="n">
        <v>-8.199999999999999</v>
      </c>
      <c r="E11" s="4" t="inlineStr">
        <is>
          <t xml:space="preserve"> </t>
        </is>
      </c>
      <c r="F11" s="4" t="inlineStr">
        <is>
          <t xml:space="preserve"> </t>
        </is>
      </c>
      <c r="G11" s="4" t="inlineStr">
        <is>
          <t xml:space="preserve"> </t>
        </is>
      </c>
      <c r="H11" s="7" t="n">
        <v>-0.4</v>
      </c>
      <c r="I11" s="7" t="n">
        <v>-8.6</v>
      </c>
    </row>
    <row r="12">
      <c r="A12" s="4" t="inlineStr">
        <is>
          <t>Net income (loss)</t>
        </is>
      </c>
      <c r="C12" s="4" t="inlineStr">
        <is>
          <t xml:space="preserve"> </t>
        </is>
      </c>
      <c r="D12" s="4" t="inlineStr">
        <is>
          <t xml:space="preserve"> </t>
        </is>
      </c>
      <c r="E12" s="7" t="n">
        <v>878.9</v>
      </c>
      <c r="F12" s="4" t="inlineStr">
        <is>
          <t xml:space="preserve"> </t>
        </is>
      </c>
      <c r="G12" s="4" t="inlineStr">
        <is>
          <t xml:space="preserve"> </t>
        </is>
      </c>
      <c r="H12" s="7" t="n">
        <v>2.2</v>
      </c>
      <c r="I12" s="7" t="n">
        <v>881.1</v>
      </c>
    </row>
    <row r="13">
      <c r="A13" s="4" t="inlineStr">
        <is>
          <t>Other comprehensive income (loss)</t>
        </is>
      </c>
      <c r="C13" s="4" t="inlineStr">
        <is>
          <t xml:space="preserve"> </t>
        </is>
      </c>
      <c r="D13" s="4" t="inlineStr">
        <is>
          <t xml:space="preserve"> </t>
        </is>
      </c>
      <c r="E13" s="4" t="inlineStr">
        <is>
          <t xml:space="preserve"> </t>
        </is>
      </c>
      <c r="F13" s="7" t="n">
        <v>-579.3</v>
      </c>
      <c r="G13" s="4" t="inlineStr">
        <is>
          <t xml:space="preserve"> </t>
        </is>
      </c>
      <c r="H13" s="7" t="n">
        <v>-0.5</v>
      </c>
      <c r="I13" s="7" t="n">
        <v>-579.8</v>
      </c>
    </row>
    <row r="14">
      <c r="A14" s="4" t="inlineStr">
        <is>
          <t>Balances at Jun. 30, 2021</t>
        </is>
      </c>
      <c r="C14" s="7" t="n">
        <v>4.8</v>
      </c>
      <c r="D14" s="7" t="n">
        <v>10399.7</v>
      </c>
      <c r="E14" s="5" t="n">
        <v>12395</v>
      </c>
      <c r="F14" s="7" t="n">
        <v>1803.8</v>
      </c>
      <c r="G14" s="7" t="n">
        <v>-8370.200000000001</v>
      </c>
      <c r="H14" s="7" t="n">
        <v>58.4</v>
      </c>
      <c r="I14" s="7" t="n">
        <v>16291.5</v>
      </c>
    </row>
    <row r="15">
      <c r="A15" s="4" t="inlineStr">
        <is>
          <t>Balances at Mar. 31, 2021</t>
        </is>
      </c>
      <c r="C15" s="7" t="n">
        <v>4.8</v>
      </c>
      <c r="D15" s="7" t="n">
        <v>10351.8</v>
      </c>
      <c r="E15" s="7" t="n">
        <v>12199.2</v>
      </c>
      <c r="F15" s="7" t="n">
        <v>953.8</v>
      </c>
      <c r="G15" s="7" t="n">
        <v>-8104.1</v>
      </c>
      <c r="H15" s="7" t="n">
        <v>56.8</v>
      </c>
      <c r="I15" s="7" t="n">
        <v>15462.3</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t>
        </is>
      </c>
      <c r="C17" s="4" t="inlineStr">
        <is>
          <t xml:space="preserve"> </t>
        </is>
      </c>
      <c r="D17" s="7" t="n">
        <v>25.6</v>
      </c>
      <c r="E17" s="4" t="inlineStr">
        <is>
          <t xml:space="preserve"> </t>
        </is>
      </c>
      <c r="F17" s="4" t="inlineStr">
        <is>
          <t xml:space="preserve"> </t>
        </is>
      </c>
      <c r="G17" s="4" t="inlineStr">
        <is>
          <t xml:space="preserve"> </t>
        </is>
      </c>
      <c r="H17" s="4" t="inlineStr">
        <is>
          <t xml:space="preserve"> </t>
        </is>
      </c>
      <c r="I17" s="7" t="n">
        <v>25.6</v>
      </c>
    </row>
    <row r="18">
      <c r="A18" s="4" t="inlineStr">
        <is>
          <t>Stock-based compensation</t>
        </is>
      </c>
      <c r="C18" s="4" t="inlineStr">
        <is>
          <t xml:space="preserve"> </t>
        </is>
      </c>
      <c r="D18" s="5" t="n">
        <v>25</v>
      </c>
      <c r="E18" s="7" t="n">
        <v>-2.7</v>
      </c>
      <c r="F18" s="4" t="inlineStr">
        <is>
          <t xml:space="preserve"> </t>
        </is>
      </c>
      <c r="G18" s="4" t="inlineStr">
        <is>
          <t xml:space="preserve"> </t>
        </is>
      </c>
      <c r="H18" s="4" t="inlineStr">
        <is>
          <t xml:space="preserve"> </t>
        </is>
      </c>
      <c r="I18" s="7" t="n">
        <v>22.3</v>
      </c>
    </row>
    <row r="19">
      <c r="A19" s="4" t="inlineStr">
        <is>
          <t>Treasury stock acquired, common</t>
        </is>
      </c>
      <c r="C19" s="4" t="inlineStr">
        <is>
          <t xml:space="preserve"> </t>
        </is>
      </c>
      <c r="D19" s="4" t="inlineStr">
        <is>
          <t xml:space="preserve"> </t>
        </is>
      </c>
      <c r="E19" s="4" t="inlineStr">
        <is>
          <t xml:space="preserve"> </t>
        </is>
      </c>
      <c r="F19" s="4" t="inlineStr">
        <is>
          <t xml:space="preserve"> </t>
        </is>
      </c>
      <c r="G19" s="7" t="n">
        <v>-266.1</v>
      </c>
      <c r="H19" s="4" t="inlineStr">
        <is>
          <t xml:space="preserve"> </t>
        </is>
      </c>
      <c r="I19" s="7" t="n">
        <v>-266.1</v>
      </c>
    </row>
    <row r="20">
      <c r="A20" s="4" t="inlineStr">
        <is>
          <t>Dividends to common stockholders</t>
        </is>
      </c>
      <c r="C20" s="4" t="inlineStr">
        <is>
          <t xml:space="preserve"> </t>
        </is>
      </c>
      <c r="D20" s="4" t="inlineStr">
        <is>
          <t xml:space="preserve"> </t>
        </is>
      </c>
      <c r="E20" s="7" t="n">
        <v>-165.2</v>
      </c>
      <c r="F20" s="4" t="inlineStr">
        <is>
          <t xml:space="preserve"> </t>
        </is>
      </c>
      <c r="G20" s="4" t="inlineStr">
        <is>
          <t xml:space="preserve"> </t>
        </is>
      </c>
      <c r="H20" s="4" t="inlineStr">
        <is>
          <t xml:space="preserve"> </t>
        </is>
      </c>
      <c r="I20" s="7" t="n">
        <v>-165.2</v>
      </c>
    </row>
    <row r="21">
      <c r="A21" s="4" t="inlineStr">
        <is>
          <t>Distributions to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7" t="n">
        <v>-1.8</v>
      </c>
      <c r="I21" s="7" t="n">
        <v>-1.8</v>
      </c>
    </row>
    <row r="22">
      <c r="A22" s="4" t="inlineStr">
        <is>
          <t>Contributions from noncontrolling interest</t>
        </is>
      </c>
      <c r="C22" s="4" t="inlineStr">
        <is>
          <t xml:space="preserve"> </t>
        </is>
      </c>
      <c r="D22" s="4" t="inlineStr">
        <is>
          <t xml:space="preserve"> </t>
        </is>
      </c>
      <c r="E22" s="4" t="inlineStr">
        <is>
          <t xml:space="preserve"> </t>
        </is>
      </c>
      <c r="F22" s="4" t="inlineStr">
        <is>
          <t xml:space="preserve"> </t>
        </is>
      </c>
      <c r="G22" s="4" t="inlineStr">
        <is>
          <t xml:space="preserve"> </t>
        </is>
      </c>
      <c r="H22" s="7" t="n">
        <v>2.5</v>
      </c>
      <c r="I22" s="7" t="n">
        <v>2.5</v>
      </c>
    </row>
    <row r="23">
      <c r="A23" s="4" t="inlineStr">
        <is>
          <t>Purchase of subsidiary shares from noncontrolling interest</t>
        </is>
      </c>
      <c r="B23" s="4" t="inlineStr">
        <is>
          <t>[1]</t>
        </is>
      </c>
      <c r="C23" s="4" t="inlineStr">
        <is>
          <t xml:space="preserve"> </t>
        </is>
      </c>
      <c r="D23" s="7" t="n">
        <v>-0.4</v>
      </c>
      <c r="E23" s="4" t="inlineStr">
        <is>
          <t xml:space="preserve"> </t>
        </is>
      </c>
      <c r="F23" s="4" t="inlineStr">
        <is>
          <t xml:space="preserve"> </t>
        </is>
      </c>
      <c r="G23" s="4" t="inlineStr">
        <is>
          <t xml:space="preserve"> </t>
        </is>
      </c>
      <c r="H23" s="4" t="inlineStr">
        <is>
          <t xml:space="preserve"> </t>
        </is>
      </c>
      <c r="I23" s="7" t="n">
        <v>-0.4</v>
      </c>
    </row>
    <row r="24">
      <c r="A24" s="4" t="inlineStr">
        <is>
          <t>Adjustments to redemption amount of redeemable noncontrolling interest</t>
        </is>
      </c>
      <c r="C24" s="4" t="inlineStr">
        <is>
          <t xml:space="preserve"> </t>
        </is>
      </c>
      <c r="D24" s="7" t="n">
        <v>-2.3</v>
      </c>
      <c r="E24" s="7" t="n">
        <v>1.9</v>
      </c>
      <c r="F24" s="4" t="inlineStr">
        <is>
          <t xml:space="preserve"> </t>
        </is>
      </c>
      <c r="G24" s="4" t="inlineStr">
        <is>
          <t xml:space="preserve"> </t>
        </is>
      </c>
      <c r="H24" s="4" t="inlineStr">
        <is>
          <t xml:space="preserve"> </t>
        </is>
      </c>
      <c r="I24" s="7" t="n">
        <v>-0.4</v>
      </c>
    </row>
    <row r="25">
      <c r="A25" s="4" t="inlineStr">
        <is>
          <t>Net income (loss)</t>
        </is>
      </c>
      <c r="B25" s="4" t="inlineStr">
        <is>
          <t>[1]</t>
        </is>
      </c>
      <c r="C25" s="4" t="inlineStr">
        <is>
          <t xml:space="preserve"> </t>
        </is>
      </c>
      <c r="D25" s="4" t="inlineStr">
        <is>
          <t xml:space="preserve"> </t>
        </is>
      </c>
      <c r="E25" s="7" t="n">
        <v>361.8</v>
      </c>
      <c r="F25" s="4" t="inlineStr">
        <is>
          <t xml:space="preserve"> </t>
        </is>
      </c>
      <c r="G25" s="4" t="inlineStr">
        <is>
          <t xml:space="preserve"> </t>
        </is>
      </c>
      <c r="H25" s="7" t="n">
        <v>1.2</v>
      </c>
      <c r="I25" s="5" t="n">
        <v>363</v>
      </c>
    </row>
    <row r="26">
      <c r="A26" s="4" t="inlineStr">
        <is>
          <t>Other comprehensive income (loss)</t>
        </is>
      </c>
      <c r="B26" s="4" t="inlineStr">
        <is>
          <t>[1]</t>
        </is>
      </c>
      <c r="C26" s="4" t="inlineStr">
        <is>
          <t xml:space="preserve"> </t>
        </is>
      </c>
      <c r="D26" s="4" t="inlineStr">
        <is>
          <t xml:space="preserve"> </t>
        </is>
      </c>
      <c r="E26" s="4" t="inlineStr">
        <is>
          <t xml:space="preserve"> </t>
        </is>
      </c>
      <c r="F26" s="5" t="n">
        <v>850</v>
      </c>
      <c r="G26" s="4" t="inlineStr">
        <is>
          <t xml:space="preserve"> </t>
        </is>
      </c>
      <c r="H26" s="7" t="n">
        <v>-0.3</v>
      </c>
      <c r="I26" s="7" t="n">
        <v>849.7</v>
      </c>
    </row>
    <row r="27">
      <c r="A27" s="4" t="inlineStr">
        <is>
          <t>Balances at Jun. 30, 2021</t>
        </is>
      </c>
      <c r="C27" s="7" t="n">
        <v>4.8</v>
      </c>
      <c r="D27" s="7" t="n">
        <v>10399.7</v>
      </c>
      <c r="E27" s="5" t="n">
        <v>12395</v>
      </c>
      <c r="F27" s="7" t="n">
        <v>1803.8</v>
      </c>
      <c r="G27" s="7" t="n">
        <v>-8370.200000000001</v>
      </c>
      <c r="H27" s="7" t="n">
        <v>58.4</v>
      </c>
      <c r="I27" s="7" t="n">
        <v>16291.5</v>
      </c>
    </row>
    <row r="28">
      <c r="A28" s="4" t="inlineStr">
        <is>
          <t>Balances at Dec. 31, 2021</t>
        </is>
      </c>
      <c r="C28" s="7" t="n">
        <v>4.8</v>
      </c>
      <c r="D28" s="5" t="n">
        <v>10495</v>
      </c>
      <c r="E28" s="7" t="n">
        <v>12884.5</v>
      </c>
      <c r="F28" s="7" t="n">
        <v>1610.9</v>
      </c>
      <c r="G28" s="7" t="n">
        <v>-8925.799999999999</v>
      </c>
      <c r="H28" s="7" t="n">
        <v>56.4</v>
      </c>
      <c r="I28" s="7" t="n">
        <v>16125.8</v>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t>
        </is>
      </c>
      <c r="C30" s="7" t="n">
        <v>0.1</v>
      </c>
      <c r="D30" s="7" t="n">
        <v>48.9</v>
      </c>
      <c r="E30" s="4" t="inlineStr">
        <is>
          <t xml:space="preserve"> </t>
        </is>
      </c>
      <c r="F30" s="4" t="inlineStr">
        <is>
          <t xml:space="preserve"> </t>
        </is>
      </c>
      <c r="G30" s="4" t="inlineStr">
        <is>
          <t xml:space="preserve"> </t>
        </is>
      </c>
      <c r="H30" s="4" t="inlineStr">
        <is>
          <t xml:space="preserve"> </t>
        </is>
      </c>
      <c r="I30" s="5" t="n">
        <v>49</v>
      </c>
    </row>
    <row r="31">
      <c r="A31" s="4" t="inlineStr">
        <is>
          <t>Stock-based compensation</t>
        </is>
      </c>
      <c r="C31" s="4" t="inlineStr">
        <is>
          <t xml:space="preserve"> </t>
        </is>
      </c>
      <c r="D31" s="7" t="n">
        <v>56.5</v>
      </c>
      <c r="E31" s="7" t="n">
        <v>-5.8</v>
      </c>
      <c r="F31" s="4" t="inlineStr">
        <is>
          <t xml:space="preserve"> </t>
        </is>
      </c>
      <c r="G31" s="4" t="inlineStr">
        <is>
          <t xml:space="preserve"> </t>
        </is>
      </c>
      <c r="H31" s="7" t="n">
        <v>0.2</v>
      </c>
      <c r="I31" s="7" t="n">
        <v>50.9</v>
      </c>
    </row>
    <row r="32">
      <c r="A32" s="4" t="inlineStr">
        <is>
          <t>Treasury stock acquired, common</t>
        </is>
      </c>
      <c r="C32" s="4" t="inlineStr">
        <is>
          <t xml:space="preserve"> </t>
        </is>
      </c>
      <c r="D32" s="4" t="inlineStr">
        <is>
          <t xml:space="preserve"> </t>
        </is>
      </c>
      <c r="E32" s="4" t="inlineStr">
        <is>
          <t xml:space="preserve"> </t>
        </is>
      </c>
      <c r="F32" s="4" t="inlineStr">
        <is>
          <t xml:space="preserve"> </t>
        </is>
      </c>
      <c r="G32" s="7" t="n">
        <v>-951.3</v>
      </c>
      <c r="H32" s="4" t="inlineStr">
        <is>
          <t xml:space="preserve"> </t>
        </is>
      </c>
      <c r="I32" s="7" t="n">
        <v>-951.3</v>
      </c>
    </row>
    <row r="33">
      <c r="A33" s="4" t="inlineStr">
        <is>
          <t>Accelerated share repurchase</t>
        </is>
      </c>
      <c r="C33" s="4" t="inlineStr">
        <is>
          <t xml:space="preserve"> </t>
        </is>
      </c>
      <c r="D33" s="7" t="n">
        <v>-42.8</v>
      </c>
      <c r="E33" s="4" t="inlineStr">
        <is>
          <t xml:space="preserve"> </t>
        </is>
      </c>
      <c r="F33" s="4" t="inlineStr">
        <is>
          <t xml:space="preserve"> </t>
        </is>
      </c>
      <c r="G33" s="4" t="inlineStr">
        <is>
          <t xml:space="preserve"> </t>
        </is>
      </c>
      <c r="H33" s="4" t="inlineStr">
        <is>
          <t xml:space="preserve"> </t>
        </is>
      </c>
      <c r="I33" s="7" t="n">
        <v>-42.8</v>
      </c>
    </row>
    <row r="34">
      <c r="A34" s="4" t="inlineStr">
        <is>
          <t>Dividends to common stockholders</t>
        </is>
      </c>
      <c r="C34" s="4" t="inlineStr">
        <is>
          <t xml:space="preserve"> </t>
        </is>
      </c>
      <c r="D34" s="4" t="inlineStr">
        <is>
          <t xml:space="preserve"> </t>
        </is>
      </c>
      <c r="E34" s="7" t="n">
        <v>-328.7</v>
      </c>
      <c r="F34" s="4" t="inlineStr">
        <is>
          <t xml:space="preserve"> </t>
        </is>
      </c>
      <c r="G34" s="4" t="inlineStr">
        <is>
          <t xml:space="preserve"> </t>
        </is>
      </c>
      <c r="H34" s="4" t="inlineStr">
        <is>
          <t xml:space="preserve"> </t>
        </is>
      </c>
      <c r="I34" s="7" t="n">
        <v>-328.7</v>
      </c>
    </row>
    <row r="35">
      <c r="A35" s="4" t="inlineStr">
        <is>
          <t>Distributions to noncontrolling interest</t>
        </is>
      </c>
      <c r="C35" s="4" t="inlineStr">
        <is>
          <t xml:space="preserve"> </t>
        </is>
      </c>
      <c r="D35" s="4" t="inlineStr">
        <is>
          <t xml:space="preserve"> </t>
        </is>
      </c>
      <c r="E35" s="4" t="inlineStr">
        <is>
          <t xml:space="preserve"> </t>
        </is>
      </c>
      <c r="F35" s="4" t="inlineStr">
        <is>
          <t xml:space="preserve"> </t>
        </is>
      </c>
      <c r="G35" s="4" t="inlineStr">
        <is>
          <t xml:space="preserve"> </t>
        </is>
      </c>
      <c r="H35" s="5" t="n">
        <v>-67</v>
      </c>
      <c r="I35" s="5" t="n">
        <v>-67</v>
      </c>
    </row>
    <row r="36">
      <c r="A36" s="4" t="inlineStr">
        <is>
          <t>Contributions from noncontrolling interest</t>
        </is>
      </c>
      <c r="C36" s="4" t="inlineStr">
        <is>
          <t xml:space="preserve"> </t>
        </is>
      </c>
      <c r="D36" s="4" t="inlineStr">
        <is>
          <t xml:space="preserve"> </t>
        </is>
      </c>
      <c r="E36" s="4" t="inlineStr">
        <is>
          <t xml:space="preserve"> </t>
        </is>
      </c>
      <c r="F36" s="4" t="inlineStr">
        <is>
          <t xml:space="preserve"> </t>
        </is>
      </c>
      <c r="G36" s="4" t="inlineStr">
        <is>
          <t xml:space="preserve"> </t>
        </is>
      </c>
      <c r="H36" s="7" t="n">
        <v>3.7</v>
      </c>
      <c r="I36" s="7" t="n">
        <v>3.7</v>
      </c>
    </row>
    <row r="37">
      <c r="A37" s="4" t="inlineStr">
        <is>
          <t>Purchase of subsidiary shares from noncontrolling interest</t>
        </is>
      </c>
      <c r="C37" s="4" t="inlineStr">
        <is>
          <t xml:space="preserve"> </t>
        </is>
      </c>
      <c r="D37" s="7" t="n">
        <v>-4.3</v>
      </c>
      <c r="E37" s="4" t="inlineStr">
        <is>
          <t xml:space="preserve"> </t>
        </is>
      </c>
      <c r="F37" s="4" t="inlineStr">
        <is>
          <t xml:space="preserve"> </t>
        </is>
      </c>
      <c r="G37" s="4" t="inlineStr">
        <is>
          <t xml:space="preserve"> </t>
        </is>
      </c>
      <c r="H37" s="7" t="n">
        <v>-2.4</v>
      </c>
      <c r="I37" s="7" t="n">
        <v>-6.7</v>
      </c>
    </row>
    <row r="38">
      <c r="A38" s="4" t="inlineStr">
        <is>
          <t>Adjustments to redemption amount of redeemable noncontrolling interest</t>
        </is>
      </c>
      <c r="C38" s="4" t="inlineStr">
        <is>
          <t xml:space="preserve"> </t>
        </is>
      </c>
      <c r="D38" s="7" t="n">
        <v>0.2</v>
      </c>
      <c r="E38" s="4" t="inlineStr">
        <is>
          <t xml:space="preserve"> </t>
        </is>
      </c>
      <c r="F38" s="4" t="inlineStr">
        <is>
          <t xml:space="preserve"> </t>
        </is>
      </c>
      <c r="G38" s="4" t="inlineStr">
        <is>
          <t xml:space="preserve"> </t>
        </is>
      </c>
      <c r="H38" s="7" t="n">
        <v>-0.6</v>
      </c>
      <c r="I38" s="7" t="n">
        <v>-0.4</v>
      </c>
    </row>
    <row r="39">
      <c r="A39" s="4" t="inlineStr">
        <is>
          <t>Adjustment for reinsurance</t>
        </is>
      </c>
      <c r="C39" s="4" t="inlineStr">
        <is>
          <t xml:space="preserve"> </t>
        </is>
      </c>
      <c r="D39" s="4" t="inlineStr">
        <is>
          <t xml:space="preserve"> </t>
        </is>
      </c>
      <c r="E39" s="4" t="inlineStr">
        <is>
          <t xml:space="preserve"> </t>
        </is>
      </c>
      <c r="F39" s="7" t="n">
        <v>131.8</v>
      </c>
      <c r="G39" s="4" t="inlineStr">
        <is>
          <t xml:space="preserve"> </t>
        </is>
      </c>
      <c r="H39" s="4" t="inlineStr">
        <is>
          <t xml:space="preserve"> </t>
        </is>
      </c>
      <c r="I39" s="7" t="n">
        <v>131.8</v>
      </c>
    </row>
    <row r="40">
      <c r="A40" s="4" t="inlineStr">
        <is>
          <t>Net income (loss)</t>
        </is>
      </c>
      <c r="C40" s="5" t="n">
        <v>0</v>
      </c>
      <c r="D40" s="5" t="n">
        <v>0</v>
      </c>
      <c r="E40" s="7" t="n">
        <v>3435.6</v>
      </c>
      <c r="F40" s="5" t="n">
        <v>0</v>
      </c>
      <c r="G40" s="5" t="n">
        <v>0</v>
      </c>
      <c r="H40" s="7" t="n">
        <v>53.1</v>
      </c>
      <c r="I40" s="7" t="n">
        <v>3488.7</v>
      </c>
    </row>
    <row r="41">
      <c r="A41" s="4" t="inlineStr">
        <is>
          <t>Other comprehensive income (loss)</t>
        </is>
      </c>
      <c r="C41" s="4" t="inlineStr">
        <is>
          <t xml:space="preserve"> </t>
        </is>
      </c>
      <c r="D41" s="4" t="inlineStr">
        <is>
          <t xml:space="preserve"> </t>
        </is>
      </c>
      <c r="E41" s="4" t="inlineStr">
        <is>
          <t xml:space="preserve"> </t>
        </is>
      </c>
      <c r="F41" s="7" t="n">
        <v>-7372.8</v>
      </c>
      <c r="G41" s="4" t="inlineStr">
        <is>
          <t xml:space="preserve"> </t>
        </is>
      </c>
      <c r="H41" s="7" t="n">
        <v>-1.6</v>
      </c>
      <c r="I41" s="7" t="n">
        <v>-7374.4</v>
      </c>
    </row>
    <row r="42">
      <c r="A42" s="4" t="inlineStr">
        <is>
          <t>Balances at Jun. 30, 2022</t>
        </is>
      </c>
      <c r="C42" s="7" t="n">
        <v>4.9</v>
      </c>
      <c r="D42" s="7" t="n">
        <v>10553.5</v>
      </c>
      <c r="E42" s="7" t="n">
        <v>15985.6</v>
      </c>
      <c r="F42" s="7" t="n">
        <v>-5630.1</v>
      </c>
      <c r="G42" s="7" t="n">
        <v>-9877.1</v>
      </c>
      <c r="H42" s="7" t="n">
        <v>41.8</v>
      </c>
      <c r="I42" s="7" t="n">
        <v>11078.6</v>
      </c>
    </row>
    <row r="43">
      <c r="A43" s="4" t="inlineStr">
        <is>
          <t>Balances at Mar. 31, 2022</t>
        </is>
      </c>
      <c r="C43" s="7" t="n">
        <v>4.9</v>
      </c>
      <c r="D43" s="7" t="n">
        <v>10402.4</v>
      </c>
      <c r="E43" s="7" t="n">
        <v>13090.8</v>
      </c>
      <c r="F43" s="7" t="n">
        <v>-1920.6</v>
      </c>
      <c r="G43" s="7" t="n">
        <v>-9679.9</v>
      </c>
      <c r="H43" s="7" t="n">
        <v>55.1</v>
      </c>
      <c r="I43" s="7" t="n">
        <v>11952.7</v>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t>
        </is>
      </c>
      <c r="C45" s="4" t="inlineStr">
        <is>
          <t xml:space="preserve"> </t>
        </is>
      </c>
      <c r="D45" s="7" t="n">
        <v>29.4</v>
      </c>
      <c r="E45" s="4" t="inlineStr">
        <is>
          <t xml:space="preserve"> </t>
        </is>
      </c>
      <c r="F45" s="4" t="inlineStr">
        <is>
          <t xml:space="preserve"> </t>
        </is>
      </c>
      <c r="G45" s="4" t="inlineStr">
        <is>
          <t xml:space="preserve"> </t>
        </is>
      </c>
      <c r="H45" s="4" t="inlineStr">
        <is>
          <t xml:space="preserve"> </t>
        </is>
      </c>
      <c r="I45" s="7" t="n">
        <v>29.4</v>
      </c>
    </row>
    <row r="46">
      <c r="A46" s="4" t="inlineStr">
        <is>
          <t>Stock-based compensation</t>
        </is>
      </c>
      <c r="C46" s="4" t="inlineStr">
        <is>
          <t xml:space="preserve"> </t>
        </is>
      </c>
      <c r="D46" s="7" t="n">
        <v>24.6</v>
      </c>
      <c r="E46" s="7" t="n">
        <v>-2.9</v>
      </c>
      <c r="F46" s="4" t="inlineStr">
        <is>
          <t xml:space="preserve"> </t>
        </is>
      </c>
      <c r="G46" s="4" t="inlineStr">
        <is>
          <t xml:space="preserve"> </t>
        </is>
      </c>
      <c r="H46" s="7" t="n">
        <v>0.2</v>
      </c>
      <c r="I46" s="7" t="n">
        <v>21.9</v>
      </c>
    </row>
    <row r="47">
      <c r="A47" s="4" t="inlineStr">
        <is>
          <t>Treasury stock acquired, common</t>
        </is>
      </c>
      <c r="C47" s="4" t="inlineStr">
        <is>
          <t xml:space="preserve"> </t>
        </is>
      </c>
      <c r="D47" s="4" t="inlineStr">
        <is>
          <t xml:space="preserve"> </t>
        </is>
      </c>
      <c r="E47" s="4" t="inlineStr">
        <is>
          <t xml:space="preserve"> </t>
        </is>
      </c>
      <c r="F47" s="4" t="inlineStr">
        <is>
          <t xml:space="preserve"> </t>
        </is>
      </c>
      <c r="G47" s="7" t="n">
        <v>-197.2</v>
      </c>
      <c r="H47" s="4" t="inlineStr">
        <is>
          <t xml:space="preserve"> </t>
        </is>
      </c>
      <c r="I47" s="7" t="n">
        <v>-197.2</v>
      </c>
    </row>
    <row r="48">
      <c r="A48" s="4" t="inlineStr">
        <is>
          <t>Accelerated share repurchase</t>
        </is>
      </c>
      <c r="C48" s="4" t="inlineStr">
        <is>
          <t xml:space="preserve"> </t>
        </is>
      </c>
      <c r="D48" s="7" t="n">
        <v>97.2</v>
      </c>
      <c r="E48" s="4" t="inlineStr">
        <is>
          <t xml:space="preserve"> </t>
        </is>
      </c>
      <c r="F48" s="4" t="inlineStr">
        <is>
          <t xml:space="preserve"> </t>
        </is>
      </c>
      <c r="G48" s="4" t="inlineStr">
        <is>
          <t xml:space="preserve"> </t>
        </is>
      </c>
      <c r="H48" s="4" t="inlineStr">
        <is>
          <t xml:space="preserve"> </t>
        </is>
      </c>
      <c r="I48" s="7" t="n">
        <v>97.2</v>
      </c>
    </row>
    <row r="49">
      <c r="A49" s="4" t="inlineStr">
        <is>
          <t>Dividends to common stockholders</t>
        </is>
      </c>
      <c r="C49" s="4" t="inlineStr">
        <is>
          <t xml:space="preserve"> </t>
        </is>
      </c>
      <c r="D49" s="4" t="inlineStr">
        <is>
          <t xml:space="preserve"> </t>
        </is>
      </c>
      <c r="E49" s="7" t="n">
        <v>-161.7</v>
      </c>
      <c r="F49" s="4" t="inlineStr">
        <is>
          <t xml:space="preserve"> </t>
        </is>
      </c>
      <c r="G49" s="4" t="inlineStr">
        <is>
          <t xml:space="preserve"> </t>
        </is>
      </c>
      <c r="H49" s="4" t="inlineStr">
        <is>
          <t xml:space="preserve"> </t>
        </is>
      </c>
      <c r="I49" s="7" t="n">
        <v>-161.7</v>
      </c>
    </row>
    <row r="50">
      <c r="A50" s="4" t="inlineStr">
        <is>
          <t>Distributions to noncontrolling interest</t>
        </is>
      </c>
      <c r="C50" s="4" t="inlineStr">
        <is>
          <t xml:space="preserve"> </t>
        </is>
      </c>
      <c r="D50" s="4" t="inlineStr">
        <is>
          <t xml:space="preserve"> </t>
        </is>
      </c>
      <c r="E50" s="4" t="inlineStr">
        <is>
          <t xml:space="preserve"> </t>
        </is>
      </c>
      <c r="F50" s="4" t="inlineStr">
        <is>
          <t xml:space="preserve"> </t>
        </is>
      </c>
      <c r="G50" s="4" t="inlineStr">
        <is>
          <t xml:space="preserve"> </t>
        </is>
      </c>
      <c r="H50" s="7" t="n">
        <v>-50.9</v>
      </c>
      <c r="I50" s="7" t="n">
        <v>-50.9</v>
      </c>
    </row>
    <row r="51">
      <c r="A51" s="4" t="inlineStr">
        <is>
          <t>Contributions from noncontrolling interest</t>
        </is>
      </c>
      <c r="C51" s="4" t="inlineStr">
        <is>
          <t xml:space="preserve"> </t>
        </is>
      </c>
      <c r="D51" s="4" t="inlineStr">
        <is>
          <t xml:space="preserve"> </t>
        </is>
      </c>
      <c r="E51" s="4" t="inlineStr">
        <is>
          <t xml:space="preserve"> </t>
        </is>
      </c>
      <c r="F51" s="4" t="inlineStr">
        <is>
          <t xml:space="preserve"> </t>
        </is>
      </c>
      <c r="G51" s="4" t="inlineStr">
        <is>
          <t xml:space="preserve"> </t>
        </is>
      </c>
      <c r="H51" s="7" t="n">
        <v>2.2</v>
      </c>
      <c r="I51" s="7" t="n">
        <v>2.2</v>
      </c>
    </row>
    <row r="52">
      <c r="A52" s="4" t="inlineStr">
        <is>
          <t>Adjustments to redemption amount of redeemable noncontrolling interest</t>
        </is>
      </c>
      <c r="C52" s="4" t="inlineStr">
        <is>
          <t xml:space="preserve"> </t>
        </is>
      </c>
      <c r="D52" s="7" t="n">
        <v>-0.1</v>
      </c>
      <c r="E52" s="4" t="inlineStr">
        <is>
          <t xml:space="preserve"> </t>
        </is>
      </c>
      <c r="F52" s="4" t="inlineStr">
        <is>
          <t xml:space="preserve"> </t>
        </is>
      </c>
      <c r="G52" s="4" t="inlineStr">
        <is>
          <t xml:space="preserve"> </t>
        </is>
      </c>
      <c r="H52" s="7" t="n">
        <v>-0.2</v>
      </c>
      <c r="I52" s="7" t="n">
        <v>-0.3</v>
      </c>
    </row>
    <row r="53">
      <c r="A53" s="4" t="inlineStr">
        <is>
          <t>Adjustment for reinsurance</t>
        </is>
      </c>
      <c r="C53" s="4" t="inlineStr">
        <is>
          <t xml:space="preserve"> </t>
        </is>
      </c>
      <c r="D53" s="4" t="inlineStr">
        <is>
          <t xml:space="preserve"> </t>
        </is>
      </c>
      <c r="E53" s="4" t="inlineStr">
        <is>
          <t xml:space="preserve"> </t>
        </is>
      </c>
      <c r="F53" s="7" t="n">
        <v>131.8</v>
      </c>
      <c r="G53" s="4" t="inlineStr">
        <is>
          <t xml:space="preserve"> </t>
        </is>
      </c>
      <c r="H53" s="4" t="inlineStr">
        <is>
          <t xml:space="preserve"> </t>
        </is>
      </c>
      <c r="I53" s="7" t="n">
        <v>131.8</v>
      </c>
    </row>
    <row r="54">
      <c r="A54" s="4" t="inlineStr">
        <is>
          <t>Net income (loss)</t>
        </is>
      </c>
      <c r="B54" s="4" t="inlineStr">
        <is>
          <t>[1]</t>
        </is>
      </c>
      <c r="C54" s="5" t="n">
        <v>0</v>
      </c>
      <c r="D54" s="5" t="n">
        <v>0</v>
      </c>
      <c r="E54" s="7" t="n">
        <v>3059.4</v>
      </c>
      <c r="F54" s="5" t="n">
        <v>0</v>
      </c>
      <c r="G54" s="5" t="n">
        <v>0</v>
      </c>
      <c r="H54" s="7" t="n">
        <v>38.3</v>
      </c>
      <c r="I54" s="7" t="n">
        <v>3097.7</v>
      </c>
    </row>
    <row r="55">
      <c r="A55" s="4" t="inlineStr">
        <is>
          <t>Other comprehensive income (loss)</t>
        </is>
      </c>
      <c r="B55" s="4" t="inlineStr">
        <is>
          <t>[1]</t>
        </is>
      </c>
      <c r="C55" s="4" t="inlineStr">
        <is>
          <t xml:space="preserve"> </t>
        </is>
      </c>
      <c r="D55" s="4" t="inlineStr">
        <is>
          <t xml:space="preserve"> </t>
        </is>
      </c>
      <c r="E55" s="4" t="inlineStr">
        <is>
          <t xml:space="preserve"> </t>
        </is>
      </c>
      <c r="F55" s="7" t="n">
        <v>-3841.3</v>
      </c>
      <c r="G55" s="4" t="inlineStr">
        <is>
          <t xml:space="preserve"> </t>
        </is>
      </c>
      <c r="H55" s="7" t="n">
        <v>-2.9</v>
      </c>
      <c r="I55" s="7" t="n">
        <v>-3844.2</v>
      </c>
    </row>
    <row r="56">
      <c r="A56" s="4" t="inlineStr">
        <is>
          <t>Balances at Jun. 30, 2022</t>
        </is>
      </c>
      <c r="C56" s="6" t="n">
        <v>4.9</v>
      </c>
      <c r="D56" s="6" t="n">
        <v>10553.5</v>
      </c>
      <c r="E56" s="6" t="n">
        <v>15985.6</v>
      </c>
      <c r="F56" s="6" t="n">
        <v>-5630.1</v>
      </c>
      <c r="G56" s="6" t="n">
        <v>-9877.1</v>
      </c>
      <c r="H56" s="6" t="n">
        <v>41.8</v>
      </c>
      <c r="I56" s="6" t="n">
        <v>11078.6</v>
      </c>
    </row>
    <row r="57"/>
    <row r="58">
      <c r="A58" s="4" t="inlineStr">
        <is>
          <t>[1] Excludes amounts attributable to redeemable noncontrolling interest. See Note 11, Stockholders’ Equity, for further details.</t>
        </is>
      </c>
    </row>
  </sheetData>
  <mergeCells count="3">
    <mergeCell ref="A1:B1"/>
    <mergeCell ref="A57:H57"/>
    <mergeCell ref="A58:H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Credit Derivatives Sold (Details) - Single name credit default swaps - USD ($) $ in Millions</t>
        </is>
      </c>
      <c r="B1" s="2" t="inlineStr">
        <is>
          <t>6 Months Ended</t>
        </is>
      </c>
      <c r="C1" s="2" t="inlineStr">
        <is>
          <t>12 Months Ended</t>
        </is>
      </c>
    </row>
    <row r="2">
      <c r="B2" s="2" t="inlineStr">
        <is>
          <t>Jun. 30, 2022</t>
        </is>
      </c>
      <c r="C2" s="2" t="inlineStr">
        <is>
          <t>Dec. 31, 2021</t>
        </is>
      </c>
    </row>
    <row r="3">
      <c r="A3" s="3" t="inlineStr">
        <is>
          <t>Credit derivatives sold disclosures</t>
        </is>
      </c>
      <c r="B3" s="4" t="inlineStr">
        <is>
          <t xml:space="preserve"> </t>
        </is>
      </c>
      <c r="C3" s="4" t="inlineStr">
        <is>
          <t xml:space="preserve"> </t>
        </is>
      </c>
    </row>
    <row r="4">
      <c r="A4" s="4" t="inlineStr">
        <is>
          <t>Notional amount</t>
        </is>
      </c>
      <c r="B4" s="9" t="n">
        <v>270</v>
      </c>
      <c r="C4" s="9" t="n">
        <v>150</v>
      </c>
    </row>
    <row r="5">
      <c r="A5" s="4" t="inlineStr">
        <is>
          <t>Fair value</t>
        </is>
      </c>
      <c r="B5" s="7" t="n">
        <v>0.2</v>
      </c>
      <c r="C5" s="7" t="n">
        <v>2.6</v>
      </c>
    </row>
    <row r="6">
      <c r="A6" s="4" t="inlineStr">
        <is>
          <t>Maximum future payments</t>
        </is>
      </c>
      <c r="B6" s="9" t="n">
        <v>270</v>
      </c>
      <c r="C6" s="9" t="n">
        <v>150</v>
      </c>
    </row>
    <row r="7">
      <c r="A7" s="4" t="inlineStr">
        <is>
          <t>Weighted average expected life</t>
        </is>
      </c>
      <c r="B7" s="4" t="inlineStr">
        <is>
          <t>3 years 7 months 6 days</t>
        </is>
      </c>
      <c r="C7" s="4" t="inlineStr">
        <is>
          <t>3 years 1 month 6 days</t>
        </is>
      </c>
    </row>
    <row r="8">
      <c r="A8" s="4" t="inlineStr">
        <is>
          <t>Corporate debt securities | A</t>
        </is>
      </c>
      <c r="B8" s="4" t="inlineStr">
        <is>
          <t xml:space="preserve"> </t>
        </is>
      </c>
      <c r="C8" s="4" t="inlineStr">
        <is>
          <t xml:space="preserve"> </t>
        </is>
      </c>
    </row>
    <row r="9">
      <c r="A9" s="3" t="inlineStr">
        <is>
          <t>Credit derivatives sold disclosures</t>
        </is>
      </c>
      <c r="B9" s="4" t="inlineStr">
        <is>
          <t xml:space="preserve"> </t>
        </is>
      </c>
      <c r="C9" s="4" t="inlineStr">
        <is>
          <t xml:space="preserve"> </t>
        </is>
      </c>
    </row>
    <row r="10">
      <c r="A10" s="4" t="inlineStr">
        <is>
          <t>Notional amount</t>
        </is>
      </c>
      <c r="B10" s="9" t="n">
        <v>50</v>
      </c>
      <c r="C10" s="9" t="n">
        <v>20</v>
      </c>
    </row>
    <row r="11">
      <c r="A11" s="4" t="inlineStr">
        <is>
          <t>Fair value</t>
        </is>
      </c>
      <c r="B11" s="7" t="n">
        <v>-0.1</v>
      </c>
      <c r="C11" s="7" t="n">
        <v>0.4</v>
      </c>
    </row>
    <row r="12">
      <c r="A12" s="4" t="inlineStr">
        <is>
          <t>Maximum future payments</t>
        </is>
      </c>
      <c r="B12" s="9" t="n">
        <v>50</v>
      </c>
      <c r="C12" s="9" t="n">
        <v>20</v>
      </c>
    </row>
    <row r="13">
      <c r="A13" s="4" t="inlineStr">
        <is>
          <t>Weighted average expected life</t>
        </is>
      </c>
      <c r="B13" s="4" t="inlineStr">
        <is>
          <t>3 years 3 months 18 days</t>
        </is>
      </c>
      <c r="C13" s="4" t="inlineStr">
        <is>
          <t>3 years 6 months</t>
        </is>
      </c>
    </row>
    <row r="14">
      <c r="A14" s="4" t="inlineStr">
        <is>
          <t>Corporate debt securities | BBB</t>
        </is>
      </c>
      <c r="B14" s="4" t="inlineStr">
        <is>
          <t xml:space="preserve"> </t>
        </is>
      </c>
      <c r="C14" s="4" t="inlineStr">
        <is>
          <t xml:space="preserve"> </t>
        </is>
      </c>
    </row>
    <row r="15">
      <c r="A15" s="3" t="inlineStr">
        <is>
          <t>Credit derivatives sold disclosures</t>
        </is>
      </c>
      <c r="B15" s="4" t="inlineStr">
        <is>
          <t xml:space="preserve"> </t>
        </is>
      </c>
      <c r="C15" s="4" t="inlineStr">
        <is>
          <t xml:space="preserve"> </t>
        </is>
      </c>
    </row>
    <row r="16">
      <c r="A16" s="4" t="inlineStr">
        <is>
          <t>Notional amount</t>
        </is>
      </c>
      <c r="B16" s="9" t="n">
        <v>180</v>
      </c>
      <c r="C16" s="9" t="n">
        <v>110</v>
      </c>
    </row>
    <row r="17">
      <c r="A17" s="4" t="inlineStr">
        <is>
          <t>Fair value</t>
        </is>
      </c>
      <c r="B17" s="7" t="n">
        <v>1.1</v>
      </c>
      <c r="C17" s="7" t="n">
        <v>1.7</v>
      </c>
    </row>
    <row r="18">
      <c r="A18" s="4" t="inlineStr">
        <is>
          <t>Maximum future payments</t>
        </is>
      </c>
      <c r="B18" s="9" t="n">
        <v>180</v>
      </c>
      <c r="C18" s="9" t="n">
        <v>110</v>
      </c>
    </row>
    <row r="19">
      <c r="A19" s="4" t="inlineStr">
        <is>
          <t>Weighted average expected life</t>
        </is>
      </c>
      <c r="B19" s="4" t="inlineStr">
        <is>
          <t>3 years 7 months 6 days</t>
        </is>
      </c>
      <c r="C19" s="4" t="inlineStr">
        <is>
          <t>3 years</t>
        </is>
      </c>
    </row>
    <row r="20">
      <c r="A20" s="4" t="inlineStr">
        <is>
          <t>Corporate debt securities | BB</t>
        </is>
      </c>
      <c r="B20" s="4" t="inlineStr">
        <is>
          <t xml:space="preserve"> </t>
        </is>
      </c>
      <c r="C20" s="4" t="inlineStr">
        <is>
          <t xml:space="preserve"> </t>
        </is>
      </c>
    </row>
    <row r="21">
      <c r="A21" s="3" t="inlineStr">
        <is>
          <t>Credit derivatives sold disclosures</t>
        </is>
      </c>
      <c r="B21" s="4" t="inlineStr">
        <is>
          <t xml:space="preserve"> </t>
        </is>
      </c>
      <c r="C21" s="4" t="inlineStr">
        <is>
          <t xml:space="preserve"> </t>
        </is>
      </c>
    </row>
    <row r="22">
      <c r="A22" s="4" t="inlineStr">
        <is>
          <t>Notional amount</t>
        </is>
      </c>
      <c r="B22" s="9" t="n">
        <v>20</v>
      </c>
      <c r="C22" s="4" t="inlineStr">
        <is>
          <t xml:space="preserve"> </t>
        </is>
      </c>
    </row>
    <row r="23">
      <c r="A23" s="4" t="inlineStr">
        <is>
          <t>Fair value</t>
        </is>
      </c>
      <c r="B23" s="5" t="n">
        <v>-1</v>
      </c>
      <c r="C23" s="4" t="inlineStr">
        <is>
          <t xml:space="preserve"> </t>
        </is>
      </c>
    </row>
    <row r="24">
      <c r="A24" s="4" t="inlineStr">
        <is>
          <t>Maximum future payments</t>
        </is>
      </c>
      <c r="B24" s="9" t="n">
        <v>20</v>
      </c>
      <c r="C24" s="4" t="inlineStr">
        <is>
          <t xml:space="preserve"> </t>
        </is>
      </c>
    </row>
    <row r="25">
      <c r="A25" s="4" t="inlineStr">
        <is>
          <t>Weighted average expected life</t>
        </is>
      </c>
      <c r="B25" s="4" t="inlineStr">
        <is>
          <t>5 years</t>
        </is>
      </c>
      <c r="C25" s="4" t="inlineStr">
        <is>
          <t xml:space="preserve"> </t>
        </is>
      </c>
    </row>
    <row r="26">
      <c r="A26" s="4" t="inlineStr">
        <is>
          <t>Sovereign | A</t>
        </is>
      </c>
      <c r="B26" s="4" t="inlineStr">
        <is>
          <t xml:space="preserve"> </t>
        </is>
      </c>
      <c r="C26" s="4" t="inlineStr">
        <is>
          <t xml:space="preserve"> </t>
        </is>
      </c>
    </row>
    <row r="27">
      <c r="A27" s="3" t="inlineStr">
        <is>
          <t>Credit derivatives sold disclosures</t>
        </is>
      </c>
      <c r="B27" s="4" t="inlineStr">
        <is>
          <t xml:space="preserve"> </t>
        </is>
      </c>
      <c r="C27" s="4" t="inlineStr">
        <is>
          <t xml:space="preserve"> </t>
        </is>
      </c>
    </row>
    <row r="28">
      <c r="A28" s="4" t="inlineStr">
        <is>
          <t>Notional amount</t>
        </is>
      </c>
      <c r="B28" s="9" t="n">
        <v>20</v>
      </c>
      <c r="C28" s="9" t="n">
        <v>20</v>
      </c>
    </row>
    <row r="29">
      <c r="A29" s="4" t="inlineStr">
        <is>
          <t>Fair value</t>
        </is>
      </c>
      <c r="B29" s="7" t="n">
        <v>0.2</v>
      </c>
      <c r="C29" s="7" t="n">
        <v>0.5</v>
      </c>
    </row>
    <row r="30">
      <c r="A30" s="4" t="inlineStr">
        <is>
          <t>Maximum future payments</t>
        </is>
      </c>
      <c r="B30" s="9" t="n">
        <v>20</v>
      </c>
      <c r="C30" s="9" t="n">
        <v>20</v>
      </c>
    </row>
    <row r="31">
      <c r="A31" s="4" t="inlineStr">
        <is>
          <t>Weighted average expected life</t>
        </is>
      </c>
      <c r="B31" s="4" t="inlineStr">
        <is>
          <t>3 years</t>
        </is>
      </c>
      <c r="C31" s="4" t="inlineStr">
        <is>
          <t>3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edges (Details) - Fixed maturities, available-for-sale - USD ($) $ in Millions</t>
        </is>
      </c>
      <c r="B1" s="2" t="inlineStr">
        <is>
          <t>Jun. 30, 2022</t>
        </is>
      </c>
      <c r="C1" s="2" t="inlineStr">
        <is>
          <t>Dec. 31, 2021</t>
        </is>
      </c>
    </row>
    <row r="2">
      <c r="A2" s="3" t="inlineStr">
        <is>
          <t>Fair Value Hedges</t>
        </is>
      </c>
      <c r="B2" s="4" t="inlineStr">
        <is>
          <t xml:space="preserve"> </t>
        </is>
      </c>
      <c r="C2" s="4" t="inlineStr">
        <is>
          <t xml:space="preserve"> </t>
        </is>
      </c>
    </row>
    <row r="3">
      <c r="A3" s="4" t="inlineStr">
        <is>
          <t>Amortized cost of hedged item - Active hedging relationships</t>
        </is>
      </c>
      <c r="B3" s="6" t="n">
        <v>3761.3</v>
      </c>
      <c r="C3" s="6" t="n">
        <v>1859.9</v>
      </c>
    </row>
    <row r="4">
      <c r="A4" s="4" t="inlineStr">
        <is>
          <t>Amortized cost of hedged item - Discontinued hedging relationships</t>
        </is>
      </c>
      <c r="B4" s="5" t="n">
        <v>74</v>
      </c>
      <c r="C4" s="7" t="n">
        <v>79.7</v>
      </c>
    </row>
    <row r="5">
      <c r="A5" s="4" t="inlineStr">
        <is>
          <t>Amortized cost of hedged item - Active or discontinued hedging relationships</t>
        </is>
      </c>
      <c r="B5" s="7" t="n">
        <v>3835.3</v>
      </c>
      <c r="C5" s="7" t="n">
        <v>1939.6</v>
      </c>
    </row>
    <row r="6">
      <c r="A6" s="4" t="inlineStr">
        <is>
          <t>Cumulative amount of fair value hedging basis adjustment - Active hedging relationships</t>
        </is>
      </c>
      <c r="B6" s="7" t="n">
        <v>-113.3</v>
      </c>
      <c r="C6" s="7" t="n">
        <v>-7.1</v>
      </c>
    </row>
    <row r="7">
      <c r="A7" s="4" t="inlineStr">
        <is>
          <t>Cumulative amount of fair value hedging basis adjustment - Discontinued hedging relationships</t>
        </is>
      </c>
      <c r="B7" s="5" t="n">
        <v>2</v>
      </c>
      <c r="C7" s="7" t="n">
        <v>2.8</v>
      </c>
    </row>
    <row r="8">
      <c r="A8" s="4" t="inlineStr">
        <is>
          <t>Cumulative amount of fair value hedging basis adjustment - Active or discontinued hedging relationships</t>
        </is>
      </c>
      <c r="B8" s="7" t="n">
        <v>-111.3</v>
      </c>
      <c r="C8" s="7" t="n">
        <v>-4.3</v>
      </c>
    </row>
    <row r="9">
      <c r="A9" s="4" t="inlineStr">
        <is>
          <t>Amortized cost basis of closed portfolio used in last-of-layer hedging relationship</t>
        </is>
      </c>
      <c r="B9" s="7" t="n">
        <v>3401.9</v>
      </c>
      <c r="C9" s="7" t="n">
        <v>1390.4</v>
      </c>
    </row>
    <row r="10">
      <c r="A10" s="4" t="inlineStr">
        <is>
          <t>Cumulative basis adjustments associated with last-of-layer hedging relationship</t>
        </is>
      </c>
      <c r="B10" s="7" t="n">
        <v>-70.59999999999999</v>
      </c>
      <c r="C10" s="7" t="n">
        <v>-3.9</v>
      </c>
    </row>
    <row r="11">
      <c r="A11" s="4" t="inlineStr">
        <is>
          <t>Amount of hedged item in last-of-layer hedging relationship</t>
        </is>
      </c>
      <c r="B11" s="9" t="n">
        <v>1110</v>
      </c>
      <c r="C11" s="9" t="n">
        <v>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 Financial Instruments - Cash Flow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Maximum length of time hedging exposure to variability in future cash flows for forecasted transactions</t>
        </is>
      </c>
      <c r="B4" s="4" t="inlineStr">
        <is>
          <t xml:space="preserve"> </t>
        </is>
      </c>
      <c r="C4" s="4" t="inlineStr">
        <is>
          <t xml:space="preserve"> </t>
        </is>
      </c>
      <c r="D4" s="4" t="inlineStr">
        <is>
          <t>4 years 8 months 12 days</t>
        </is>
      </c>
      <c r="E4" s="4" t="inlineStr">
        <is>
          <t xml:space="preserve"> </t>
        </is>
      </c>
    </row>
    <row r="5">
      <c r="A5" s="4" t="inlineStr">
        <is>
          <t>Net losses reported in AOCI related to active hedges of forecasted transaction</t>
        </is>
      </c>
      <c r="B5" s="6" t="n">
        <v>99.7</v>
      </c>
      <c r="C5" s="4" t="inlineStr">
        <is>
          <t xml:space="preserve"> </t>
        </is>
      </c>
      <c r="D5" s="6" t="n">
        <v>99.7</v>
      </c>
      <c r="E5" s="4" t="inlineStr">
        <is>
          <t xml:space="preserve"> </t>
        </is>
      </c>
    </row>
    <row r="6">
      <c r="A6" s="4" t="inlineStr">
        <is>
          <t>Amount of gain (loss) recognized in AOCI on derivatives in cash flow hedging relationships</t>
        </is>
      </c>
      <c r="B6" s="7" t="n">
        <v>0.5</v>
      </c>
      <c r="C6" s="6" t="n">
        <v>21.2</v>
      </c>
      <c r="D6" s="7" t="n">
        <v>-21.2</v>
      </c>
      <c r="E6" s="6" t="n">
        <v>21.8</v>
      </c>
    </row>
    <row r="7">
      <c r="A7" s="4" t="inlineStr">
        <is>
          <t>Net gains (losses) expected to be reclassified from accumulated OCI into net income in the next 12 months</t>
        </is>
      </c>
      <c r="B7" s="4" t="inlineStr">
        <is>
          <t xml:space="preserve"> </t>
        </is>
      </c>
      <c r="C7" s="4" t="inlineStr">
        <is>
          <t xml:space="preserve"> </t>
        </is>
      </c>
      <c r="D7" s="7" t="n">
        <v>21.3</v>
      </c>
      <c r="E7" s="4" t="inlineStr">
        <is>
          <t xml:space="preserve"> </t>
        </is>
      </c>
    </row>
    <row r="8">
      <c r="A8" s="4" t="inlineStr">
        <is>
          <t>Interest rate contracts | Fixed maturities, available-for-sale</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Amount of gain (loss) recognized in AOCI on derivatives in cash flow hedging relationships</t>
        </is>
      </c>
      <c r="B10" s="7" t="n">
        <v>-55.5</v>
      </c>
      <c r="C10" s="4" t="inlineStr">
        <is>
          <t xml:space="preserve"> </t>
        </is>
      </c>
      <c r="D10" s="7" t="n">
        <v>-99.7</v>
      </c>
      <c r="E10" s="4" t="inlineStr">
        <is>
          <t xml:space="preserve"> </t>
        </is>
      </c>
    </row>
    <row r="11">
      <c r="A11" s="4" t="inlineStr">
        <is>
          <t>Interest rate contracts | Investment contracts</t>
        </is>
      </c>
      <c r="B11" s="4" t="inlineStr">
        <is>
          <t xml:space="preserve"> </t>
        </is>
      </c>
      <c r="C11" s="4" t="inlineStr">
        <is>
          <t xml:space="preserve"> </t>
        </is>
      </c>
      <c r="D11" s="4" t="inlineStr">
        <is>
          <t xml:space="preserve"> </t>
        </is>
      </c>
      <c r="E11" s="4" t="inlineStr">
        <is>
          <t xml:space="preserve"> </t>
        </is>
      </c>
    </row>
    <row r="12">
      <c r="A12" s="3" t="inlineStr">
        <is>
          <t>Cash Flow Hedges</t>
        </is>
      </c>
      <c r="B12" s="4" t="inlineStr">
        <is>
          <t xml:space="preserve"> </t>
        </is>
      </c>
      <c r="C12" s="4" t="inlineStr">
        <is>
          <t xml:space="preserve"> </t>
        </is>
      </c>
      <c r="D12" s="4" t="inlineStr">
        <is>
          <t xml:space="preserve"> </t>
        </is>
      </c>
      <c r="E12" s="4" t="inlineStr">
        <is>
          <t xml:space="preserve"> </t>
        </is>
      </c>
    </row>
    <row r="13">
      <c r="A13" s="4" t="inlineStr">
        <is>
          <t>Amount of gain (loss) recognized in AOCI on derivatives in cash flow hedging relationships</t>
        </is>
      </c>
      <c r="B13" s="7" t="n">
        <v>2.5</v>
      </c>
      <c r="C13" s="4" t="inlineStr">
        <is>
          <t xml:space="preserve"> </t>
        </is>
      </c>
      <c r="D13" s="5" t="n">
        <v>12</v>
      </c>
      <c r="E13" s="4" t="inlineStr">
        <is>
          <t xml:space="preserve"> </t>
        </is>
      </c>
    </row>
    <row r="14">
      <c r="A14" s="4" t="inlineStr">
        <is>
          <t>Foreign exchange contracts | Fixed maturities, available-for-sale</t>
        </is>
      </c>
      <c r="B14" s="4" t="inlineStr">
        <is>
          <t xml:space="preserve"> </t>
        </is>
      </c>
      <c r="C14" s="4" t="inlineStr">
        <is>
          <t xml:space="preserve"> </t>
        </is>
      </c>
      <c r="D14" s="4" t="inlineStr">
        <is>
          <t xml:space="preserve"> </t>
        </is>
      </c>
      <c r="E14" s="4" t="inlineStr">
        <is>
          <t xml:space="preserve"> </t>
        </is>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 on derivatives in cash flow hedging relationships</t>
        </is>
      </c>
      <c r="B16" s="6" t="n">
        <v>53.5</v>
      </c>
      <c r="C16" s="6" t="n">
        <v>21.2</v>
      </c>
      <c r="D16" s="6" t="n">
        <v>66.5</v>
      </c>
      <c r="E16" s="6" t="n">
        <v>2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Effect of Hedges on Consolidated Statements of Operation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Gains (losses) recognized for hedging relationships</t>
        </is>
      </c>
      <c r="C3" s="4" t="inlineStr">
        <is>
          <t xml:space="preserve"> </t>
        </is>
      </c>
      <c r="D3" s="4" t="inlineStr">
        <is>
          <t xml:space="preserve"> </t>
        </is>
      </c>
      <c r="E3" s="4" t="inlineStr">
        <is>
          <t xml:space="preserve"> </t>
        </is>
      </c>
      <c r="F3" s="4" t="inlineStr">
        <is>
          <t xml:space="preserve"> </t>
        </is>
      </c>
    </row>
    <row r="4">
      <c r="A4" s="4" t="inlineStr">
        <is>
          <t>Net investment income (loss)</t>
        </is>
      </c>
      <c r="C4" s="6" t="n">
        <v>816.5</v>
      </c>
      <c r="D4" s="6" t="n">
        <v>1045.5</v>
      </c>
      <c r="E4" s="6" t="n">
        <v>1934.6</v>
      </c>
      <c r="F4" s="6" t="n">
        <v>2073.6</v>
      </c>
    </row>
    <row r="5">
      <c r="A5" s="4" t="inlineStr">
        <is>
          <t>Net realized capital gains (losses)</t>
        </is>
      </c>
      <c r="B5" s="4" t="inlineStr">
        <is>
          <t>[1]</t>
        </is>
      </c>
      <c r="C5" s="7" t="n">
        <v>-227.9</v>
      </c>
      <c r="D5" s="7" t="n">
        <v>-41.1</v>
      </c>
      <c r="E5" s="7" t="n">
        <v>-338.4</v>
      </c>
      <c r="F5" s="7" t="n">
        <v>110.3</v>
      </c>
    </row>
    <row r="6">
      <c r="A6" s="4" t="inlineStr">
        <is>
          <t>Benefits, claims and settlement expenses</t>
        </is>
      </c>
      <c r="C6" s="7" t="n">
        <v>1278.6</v>
      </c>
      <c r="D6" s="7" t="n">
        <v>1812.8</v>
      </c>
      <c r="E6" s="7" t="n">
        <v>2738.5</v>
      </c>
      <c r="F6" s="7" t="n">
        <v>3187.5</v>
      </c>
    </row>
    <row r="7">
      <c r="A7" s="4" t="inlineStr">
        <is>
          <t>Fair Value Hedges | Interest rate contracts | Net investment income</t>
        </is>
      </c>
      <c r="C7" s="4" t="inlineStr">
        <is>
          <t xml:space="preserve"> </t>
        </is>
      </c>
      <c r="D7" s="4" t="inlineStr">
        <is>
          <t xml:space="preserve"> </t>
        </is>
      </c>
      <c r="E7" s="4" t="inlineStr">
        <is>
          <t xml:space="preserve"> </t>
        </is>
      </c>
      <c r="F7" s="4" t="inlineStr">
        <is>
          <t xml:space="preserve"> </t>
        </is>
      </c>
    </row>
    <row r="8">
      <c r="A8" s="3" t="inlineStr">
        <is>
          <t>Gains (losses) recognized for hedging relationships</t>
        </is>
      </c>
      <c r="C8" s="4" t="inlineStr">
        <is>
          <t xml:space="preserve"> </t>
        </is>
      </c>
      <c r="D8" s="4" t="inlineStr">
        <is>
          <t xml:space="preserve"> </t>
        </is>
      </c>
      <c r="E8" s="4" t="inlineStr">
        <is>
          <t xml:space="preserve"> </t>
        </is>
      </c>
      <c r="F8" s="4" t="inlineStr">
        <is>
          <t xml:space="preserve"> </t>
        </is>
      </c>
    </row>
    <row r="9">
      <c r="A9" s="4" t="inlineStr">
        <is>
          <t>Gain (loss) recognized on hedged item</t>
        </is>
      </c>
      <c r="C9" s="7" t="n">
        <v>-35.3</v>
      </c>
      <c r="D9" s="7" t="n">
        <v>6.9</v>
      </c>
      <c r="E9" s="7" t="n">
        <v>-106.4</v>
      </c>
      <c r="F9" s="7" t="n">
        <v>-16.5</v>
      </c>
    </row>
    <row r="10">
      <c r="A10" s="4" t="inlineStr">
        <is>
          <t>Gain (loss) recognized on derivatives</t>
        </is>
      </c>
      <c r="C10" s="5" t="n">
        <v>35</v>
      </c>
      <c r="D10" s="7" t="n">
        <v>-6.9</v>
      </c>
      <c r="E10" s="5" t="n">
        <v>103</v>
      </c>
      <c r="F10" s="7" t="n">
        <v>16.8</v>
      </c>
    </row>
    <row r="11">
      <c r="A11" s="4" t="inlineStr">
        <is>
          <t>Amortization of hedged item basis adjustments</t>
        </is>
      </c>
      <c r="C11" s="7" t="n">
        <v>-0.3</v>
      </c>
      <c r="D11" s="7" t="n">
        <v>-0.4</v>
      </c>
      <c r="E11" s="7" t="n">
        <v>-0.7</v>
      </c>
      <c r="F11" s="5" t="n">
        <v>-1</v>
      </c>
    </row>
    <row r="12">
      <c r="A12" s="4" t="inlineStr">
        <is>
          <t>Amounts related to periodic settlements on derivatives</t>
        </is>
      </c>
      <c r="C12" s="7" t="n">
        <v>-2.7</v>
      </c>
      <c r="D12" s="7" t="n">
        <v>-2.2</v>
      </c>
      <c r="E12" s="7" t="n">
        <v>-6.9</v>
      </c>
      <c r="F12" s="7" t="n">
        <v>-4.4</v>
      </c>
    </row>
    <row r="13">
      <c r="A13" s="4" t="inlineStr">
        <is>
          <t>Total gain (loss) recognized for hedging relationships</t>
        </is>
      </c>
      <c r="C13" s="7" t="n">
        <v>-3.3</v>
      </c>
      <c r="D13" s="7" t="n">
        <v>-2.6</v>
      </c>
      <c r="E13" s="5" t="n">
        <v>-11</v>
      </c>
      <c r="F13" s="7" t="n">
        <v>-5.1</v>
      </c>
    </row>
    <row r="14">
      <c r="A14" s="4" t="inlineStr">
        <is>
          <t>Cash Flow Hedges | Net investment income</t>
        </is>
      </c>
      <c r="C14" s="4" t="inlineStr">
        <is>
          <t xml:space="preserve"> </t>
        </is>
      </c>
      <c r="D14" s="4" t="inlineStr">
        <is>
          <t xml:space="preserve"> </t>
        </is>
      </c>
      <c r="E14" s="4" t="inlineStr">
        <is>
          <t xml:space="preserve"> </t>
        </is>
      </c>
      <c r="F14" s="4" t="inlineStr">
        <is>
          <t xml:space="preserve"> </t>
        </is>
      </c>
    </row>
    <row r="15">
      <c r="A15" s="3" t="inlineStr">
        <is>
          <t>Gains (losses) recognized for hedging relationships</t>
        </is>
      </c>
      <c r="C15" s="4" t="inlineStr">
        <is>
          <t xml:space="preserve"> </t>
        </is>
      </c>
      <c r="D15" s="4" t="inlineStr">
        <is>
          <t xml:space="preserve"> </t>
        </is>
      </c>
      <c r="E15" s="4" t="inlineStr">
        <is>
          <t xml:space="preserve"> </t>
        </is>
      </c>
      <c r="F15" s="4" t="inlineStr">
        <is>
          <t xml:space="preserve"> </t>
        </is>
      </c>
    </row>
    <row r="16">
      <c r="A16" s="4" t="inlineStr">
        <is>
          <t>Total gain (loss) recognized for hedging relationships</t>
        </is>
      </c>
      <c r="C16" s="7" t="n">
        <v>5.7</v>
      </c>
      <c r="D16" s="7" t="n">
        <v>6.3</v>
      </c>
      <c r="E16" s="7" t="n">
        <v>11.7</v>
      </c>
      <c r="F16" s="7" t="n">
        <v>12.5</v>
      </c>
    </row>
    <row r="17">
      <c r="A17" s="4" t="inlineStr">
        <is>
          <t>Cash Flow Hedges | Net realized capital gains (losses)</t>
        </is>
      </c>
      <c r="C17" s="4" t="inlineStr">
        <is>
          <t xml:space="preserve"> </t>
        </is>
      </c>
      <c r="D17" s="4" t="inlineStr">
        <is>
          <t xml:space="preserve"> </t>
        </is>
      </c>
      <c r="E17" s="4" t="inlineStr">
        <is>
          <t xml:space="preserve"> </t>
        </is>
      </c>
      <c r="F17" s="4" t="inlineStr">
        <is>
          <t xml:space="preserve"> </t>
        </is>
      </c>
    </row>
    <row r="18">
      <c r="A18" s="3" t="inlineStr">
        <is>
          <t>Gains (losses) recognized for hedging relationships</t>
        </is>
      </c>
      <c r="C18" s="4" t="inlineStr">
        <is>
          <t xml:space="preserve"> </t>
        </is>
      </c>
      <c r="D18" s="4" t="inlineStr">
        <is>
          <t xml:space="preserve"> </t>
        </is>
      </c>
      <c r="E18" s="4" t="inlineStr">
        <is>
          <t xml:space="preserve"> </t>
        </is>
      </c>
      <c r="F18" s="4" t="inlineStr">
        <is>
          <t xml:space="preserve"> </t>
        </is>
      </c>
    </row>
    <row r="19">
      <c r="A19" s="4" t="inlineStr">
        <is>
          <t>Total gain (loss) recognized for hedging relationships</t>
        </is>
      </c>
      <c r="C19" s="5" t="n">
        <v>8</v>
      </c>
      <c r="D19" s="7" t="n">
        <v>0.8</v>
      </c>
      <c r="E19" s="7" t="n">
        <v>11.5</v>
      </c>
      <c r="F19" s="7" t="n">
        <v>1.1</v>
      </c>
    </row>
    <row r="20">
      <c r="A20" s="4" t="inlineStr">
        <is>
          <t>Cash Flow Hedges | Benefits, claims and settlement expenses</t>
        </is>
      </c>
      <c r="C20" s="4" t="inlineStr">
        <is>
          <t xml:space="preserve"> </t>
        </is>
      </c>
      <c r="D20" s="4" t="inlineStr">
        <is>
          <t xml:space="preserve"> </t>
        </is>
      </c>
      <c r="E20" s="4" t="inlineStr">
        <is>
          <t xml:space="preserve"> </t>
        </is>
      </c>
      <c r="F20" s="4" t="inlineStr">
        <is>
          <t xml:space="preserve"> </t>
        </is>
      </c>
    </row>
    <row r="21">
      <c r="A21" s="3" t="inlineStr">
        <is>
          <t>Gains (losses) recognized for hedging relationships</t>
        </is>
      </c>
      <c r="C21" s="4" t="inlineStr">
        <is>
          <t xml:space="preserve"> </t>
        </is>
      </c>
      <c r="D21" s="4" t="inlineStr">
        <is>
          <t xml:space="preserve"> </t>
        </is>
      </c>
      <c r="E21" s="4" t="inlineStr">
        <is>
          <t xml:space="preserve"> </t>
        </is>
      </c>
      <c r="F21" s="4" t="inlineStr">
        <is>
          <t xml:space="preserve"> </t>
        </is>
      </c>
    </row>
    <row r="22">
      <c r="A22" s="4" t="inlineStr">
        <is>
          <t>Total gain (loss) recognized for hedging relationships</t>
        </is>
      </c>
      <c r="C22" s="7" t="n">
        <v>0.1</v>
      </c>
      <c r="D22" s="7" t="n">
        <v>-0.1</v>
      </c>
      <c r="E22" s="7" t="n">
        <v>-0.1</v>
      </c>
      <c r="F22" s="7" t="n">
        <v>-0.1</v>
      </c>
    </row>
    <row r="23">
      <c r="A23" s="4" t="inlineStr">
        <is>
          <t>Cash Flow Hedges | Interest rate contracts | Gain (loss) reclassified from AOCI on derivatives</t>
        </is>
      </c>
      <c r="C23" s="4" t="inlineStr">
        <is>
          <t xml:space="preserve"> </t>
        </is>
      </c>
      <c r="D23" s="4" t="inlineStr">
        <is>
          <t xml:space="preserve"> </t>
        </is>
      </c>
      <c r="E23" s="4" t="inlineStr">
        <is>
          <t xml:space="preserve"> </t>
        </is>
      </c>
      <c r="F23" s="4" t="inlineStr">
        <is>
          <t xml:space="preserve"> </t>
        </is>
      </c>
    </row>
    <row r="24">
      <c r="A24" s="3" t="inlineStr">
        <is>
          <t>Gains (losses) recognized for hedging relationships</t>
        </is>
      </c>
      <c r="C24" s="4" t="inlineStr">
        <is>
          <t xml:space="preserve"> </t>
        </is>
      </c>
      <c r="D24" s="4" t="inlineStr">
        <is>
          <t xml:space="preserve"> </t>
        </is>
      </c>
      <c r="E24" s="4" t="inlineStr">
        <is>
          <t xml:space="preserve"> </t>
        </is>
      </c>
      <c r="F24" s="4" t="inlineStr">
        <is>
          <t xml:space="preserve"> </t>
        </is>
      </c>
    </row>
    <row r="25">
      <c r="A25" s="4" t="inlineStr">
        <is>
          <t>Net investment income (loss)</t>
        </is>
      </c>
      <c r="C25" s="7" t="n">
        <v>2.7</v>
      </c>
      <c r="D25" s="5" t="n">
        <v>4</v>
      </c>
      <c r="E25" s="5" t="n">
        <v>6</v>
      </c>
      <c r="F25" s="7" t="n">
        <v>8.1</v>
      </c>
    </row>
    <row r="26">
      <c r="A26" s="4" t="inlineStr">
        <is>
          <t>Benefits, claims and settlement expenses</t>
        </is>
      </c>
      <c r="C26" s="7" t="n">
        <v>-0.1</v>
      </c>
      <c r="D26" s="7" t="n">
        <v>-0.1</v>
      </c>
      <c r="E26" s="7" t="n">
        <v>-0.1</v>
      </c>
      <c r="F26" s="7" t="n">
        <v>-0.1</v>
      </c>
    </row>
    <row r="27">
      <c r="A27" s="4" t="inlineStr">
        <is>
          <t>Cash Flow Hedges | Interest rate contracts | Net realized capital gains (losses)</t>
        </is>
      </c>
      <c r="C27" s="4" t="inlineStr">
        <is>
          <t xml:space="preserve"> </t>
        </is>
      </c>
      <c r="D27" s="4" t="inlineStr">
        <is>
          <t xml:space="preserve"> </t>
        </is>
      </c>
      <c r="E27" s="4" t="inlineStr">
        <is>
          <t xml:space="preserve"> </t>
        </is>
      </c>
      <c r="F27" s="4" t="inlineStr">
        <is>
          <t xml:space="preserve"> </t>
        </is>
      </c>
    </row>
    <row r="28">
      <c r="A28" s="3" t="inlineStr">
        <is>
          <t>Gains (losses) recognized for hedging relationships</t>
        </is>
      </c>
      <c r="C28" s="4" t="inlineStr">
        <is>
          <t xml:space="preserve"> </t>
        </is>
      </c>
      <c r="D28" s="4" t="inlineStr">
        <is>
          <t xml:space="preserve"> </t>
        </is>
      </c>
      <c r="E28" s="4" t="inlineStr">
        <is>
          <t xml:space="preserve"> </t>
        </is>
      </c>
      <c r="F28" s="4" t="inlineStr">
        <is>
          <t xml:space="preserve"> </t>
        </is>
      </c>
    </row>
    <row r="29">
      <c r="A29" s="4" t="inlineStr">
        <is>
          <t>Gain (loss) reclassified from AOCI into net income as a result that a forecasted transaction is no longer probable of occurring</t>
        </is>
      </c>
      <c r="C29" s="7" t="n">
        <v>7.9</v>
      </c>
      <c r="D29" s="7" t="n">
        <v>0.1</v>
      </c>
      <c r="E29" s="7" t="n">
        <v>10.8</v>
      </c>
      <c r="F29" s="7" t="n">
        <v>0.4</v>
      </c>
    </row>
    <row r="30">
      <c r="A30" s="4" t="inlineStr">
        <is>
          <t>Cash Flow Hedges | Interest rate contracts | Benefits, claims and settlement expenses</t>
        </is>
      </c>
      <c r="C30" s="4" t="inlineStr">
        <is>
          <t xml:space="preserve"> </t>
        </is>
      </c>
      <c r="D30" s="4" t="inlineStr">
        <is>
          <t xml:space="preserve"> </t>
        </is>
      </c>
      <c r="E30" s="4" t="inlineStr">
        <is>
          <t xml:space="preserve"> </t>
        </is>
      </c>
      <c r="F30" s="4" t="inlineStr">
        <is>
          <t xml:space="preserve"> </t>
        </is>
      </c>
    </row>
    <row r="31">
      <c r="A31" s="3" t="inlineStr">
        <is>
          <t>Gains (losses) recognized for hedging relationships</t>
        </is>
      </c>
      <c r="C31" s="4" t="inlineStr">
        <is>
          <t xml:space="preserve"> </t>
        </is>
      </c>
      <c r="D31" s="4" t="inlineStr">
        <is>
          <t xml:space="preserve"> </t>
        </is>
      </c>
      <c r="E31" s="4" t="inlineStr">
        <is>
          <t xml:space="preserve"> </t>
        </is>
      </c>
      <c r="F31" s="4" t="inlineStr">
        <is>
          <t xml:space="preserve"> </t>
        </is>
      </c>
    </row>
    <row r="32">
      <c r="A32" s="4" t="inlineStr">
        <is>
          <t>Amounts related to periodic settlements on derivatives</t>
        </is>
      </c>
      <c r="C32" s="7" t="n">
        <v>0.2</v>
      </c>
      <c r="D32" s="4" t="inlineStr">
        <is>
          <t xml:space="preserve"> </t>
        </is>
      </c>
      <c r="E32" s="4" t="inlineStr">
        <is>
          <t xml:space="preserve"> </t>
        </is>
      </c>
      <c r="F32" s="4" t="inlineStr">
        <is>
          <t xml:space="preserve"> </t>
        </is>
      </c>
    </row>
    <row r="33">
      <c r="A33" s="4" t="inlineStr">
        <is>
          <t>Cash Flow Hedges | Foreign exchange contracts | Gain (loss) reclassified from AOCI on derivatives</t>
        </is>
      </c>
      <c r="C33" s="4" t="inlineStr">
        <is>
          <t xml:space="preserve"> </t>
        </is>
      </c>
      <c r="D33" s="4" t="inlineStr">
        <is>
          <t xml:space="preserve"> </t>
        </is>
      </c>
      <c r="E33" s="4" t="inlineStr">
        <is>
          <t xml:space="preserve"> </t>
        </is>
      </c>
      <c r="F33" s="4" t="inlineStr">
        <is>
          <t xml:space="preserve"> </t>
        </is>
      </c>
    </row>
    <row r="34">
      <c r="A34" s="3" t="inlineStr">
        <is>
          <t>Gains (losses) recognized for hedging relationships</t>
        </is>
      </c>
      <c r="C34" s="4" t="inlineStr">
        <is>
          <t xml:space="preserve"> </t>
        </is>
      </c>
      <c r="D34" s="4" t="inlineStr">
        <is>
          <t xml:space="preserve"> </t>
        </is>
      </c>
      <c r="E34" s="4" t="inlineStr">
        <is>
          <t xml:space="preserve"> </t>
        </is>
      </c>
      <c r="F34" s="4" t="inlineStr">
        <is>
          <t xml:space="preserve"> </t>
        </is>
      </c>
    </row>
    <row r="35">
      <c r="A35" s="4" t="inlineStr">
        <is>
          <t>Net realized capital gains (losses)</t>
        </is>
      </c>
      <c r="C35" s="7" t="n">
        <v>0.1</v>
      </c>
      <c r="D35" s="7" t="n">
        <v>0.7</v>
      </c>
      <c r="E35" s="7" t="n">
        <v>0.7</v>
      </c>
      <c r="F35" s="7" t="n">
        <v>0.7</v>
      </c>
    </row>
    <row r="36">
      <c r="A36" s="4" t="inlineStr">
        <is>
          <t>Cash Flow Hedges | Foreign exchange contracts | Net investment income</t>
        </is>
      </c>
      <c r="C36" s="4" t="inlineStr">
        <is>
          <t xml:space="preserve"> </t>
        </is>
      </c>
      <c r="D36" s="4" t="inlineStr">
        <is>
          <t xml:space="preserve"> </t>
        </is>
      </c>
      <c r="E36" s="4" t="inlineStr">
        <is>
          <t xml:space="preserve"> </t>
        </is>
      </c>
      <c r="F36" s="4" t="inlineStr">
        <is>
          <t xml:space="preserve"> </t>
        </is>
      </c>
    </row>
    <row r="37">
      <c r="A37" s="3" t="inlineStr">
        <is>
          <t>Gains (losses) recognized for hedging relationships</t>
        </is>
      </c>
      <c r="C37" s="4" t="inlineStr">
        <is>
          <t xml:space="preserve"> </t>
        </is>
      </c>
      <c r="D37" s="4" t="inlineStr">
        <is>
          <t xml:space="preserve"> </t>
        </is>
      </c>
      <c r="E37" s="4" t="inlineStr">
        <is>
          <t xml:space="preserve"> </t>
        </is>
      </c>
      <c r="F37" s="4" t="inlineStr">
        <is>
          <t xml:space="preserve"> </t>
        </is>
      </c>
    </row>
    <row r="38">
      <c r="A38" s="4" t="inlineStr">
        <is>
          <t>Amounts related to periodic settlements on derivatives</t>
        </is>
      </c>
      <c r="C38" s="5" t="n">
        <v>3</v>
      </c>
      <c r="D38" s="7" t="n">
        <v>2.3</v>
      </c>
      <c r="E38" s="7" t="n">
        <v>5.7</v>
      </c>
      <c r="F38" s="7" t="n">
        <v>4.4</v>
      </c>
    </row>
    <row r="39">
      <c r="A39" s="4" t="inlineStr">
        <is>
          <t>Net investment hedging relationships</t>
        </is>
      </c>
      <c r="C39" s="4" t="inlineStr">
        <is>
          <t xml:space="preserve"> </t>
        </is>
      </c>
      <c r="D39" s="4" t="inlineStr">
        <is>
          <t xml:space="preserve"> </t>
        </is>
      </c>
      <c r="E39" s="4" t="inlineStr">
        <is>
          <t xml:space="preserve"> </t>
        </is>
      </c>
      <c r="F39" s="4" t="inlineStr">
        <is>
          <t xml:space="preserve"> </t>
        </is>
      </c>
    </row>
    <row r="40">
      <c r="A40" s="3" t="inlineStr">
        <is>
          <t>Gains (losses) recognized for hedging relationships</t>
        </is>
      </c>
      <c r="C40" s="4" t="inlineStr">
        <is>
          <t xml:space="preserve"> </t>
        </is>
      </c>
      <c r="D40" s="4" t="inlineStr">
        <is>
          <t xml:space="preserve"> </t>
        </is>
      </c>
      <c r="E40" s="4" t="inlineStr">
        <is>
          <t xml:space="preserve"> </t>
        </is>
      </c>
      <c r="F40" s="4" t="inlineStr">
        <is>
          <t xml:space="preserve"> </t>
        </is>
      </c>
    </row>
    <row r="41">
      <c r="A41" s="4" t="inlineStr">
        <is>
          <t>Amount of gain (loss) recognized in accumulated OCI on derivatives</t>
        </is>
      </c>
      <c r="C41" s="7" t="n">
        <v>2.3</v>
      </c>
      <c r="D41" s="7" t="n">
        <v>-1.2</v>
      </c>
      <c r="E41" s="7" t="n">
        <v>1.6</v>
      </c>
      <c r="F41" s="5" t="n">
        <v>1</v>
      </c>
    </row>
    <row r="42">
      <c r="A42" s="4" t="inlineStr">
        <is>
          <t>Net investment hedging relationships | Foreign exchange contracts</t>
        </is>
      </c>
      <c r="C42" s="4" t="inlineStr">
        <is>
          <t xml:space="preserve"> </t>
        </is>
      </c>
      <c r="D42" s="4" t="inlineStr">
        <is>
          <t xml:space="preserve"> </t>
        </is>
      </c>
      <c r="E42" s="4" t="inlineStr">
        <is>
          <t xml:space="preserve"> </t>
        </is>
      </c>
      <c r="F42" s="4" t="inlineStr">
        <is>
          <t xml:space="preserve"> </t>
        </is>
      </c>
    </row>
    <row r="43">
      <c r="A43" s="3" t="inlineStr">
        <is>
          <t>Gains (losses) recognized for hedging relationships</t>
        </is>
      </c>
      <c r="C43" s="4" t="inlineStr">
        <is>
          <t xml:space="preserve"> </t>
        </is>
      </c>
      <c r="D43" s="4" t="inlineStr">
        <is>
          <t xml:space="preserve"> </t>
        </is>
      </c>
      <c r="E43" s="4" t="inlineStr">
        <is>
          <t xml:space="preserve"> </t>
        </is>
      </c>
      <c r="F43" s="4" t="inlineStr">
        <is>
          <t xml:space="preserve"> </t>
        </is>
      </c>
    </row>
    <row r="44">
      <c r="A44" s="4" t="inlineStr">
        <is>
          <t>Amount of gain (loss) recognized in accumulated OCI on derivatives</t>
        </is>
      </c>
      <c r="C44" s="6" t="n">
        <v>2.3</v>
      </c>
      <c r="D44" s="6" t="n">
        <v>-1.2</v>
      </c>
      <c r="E44" s="6" t="n">
        <v>1.6</v>
      </c>
      <c r="F44" s="9" t="n">
        <v>1</v>
      </c>
    </row>
    <row r="45"/>
    <row r="46">
      <c r="A46" s="4" t="inlineStr">
        <is>
          <t>[1]Includes realized and unrealized gains (losses). See Note 3, Investments, for further details.</t>
        </is>
      </c>
    </row>
  </sheetData>
  <mergeCells count="5">
    <mergeCell ref="A1:B2"/>
    <mergeCell ref="C1:D1"/>
    <mergeCell ref="E1:F1"/>
    <mergeCell ref="A45:E45"/>
    <mergeCell ref="A46:E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 of derivatives not designated as hedging instruments on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unt of gain (loss) recognized in net income on derivatives</t>
        </is>
      </c>
      <c r="B4" s="6" t="n">
        <v>3131.7</v>
      </c>
      <c r="C4" s="6" t="n">
        <v>-96.09999999999999</v>
      </c>
      <c r="D4" s="6" t="n">
        <v>3165.6</v>
      </c>
      <c r="E4" s="6" t="n">
        <v>8.19999999999999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Effect of derivatives not designated as hedging instruments on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Amount of gain (loss) recognized in net income on derivatives</t>
        </is>
      </c>
      <c r="B7" s="7" t="n">
        <v>-52.5</v>
      </c>
      <c r="C7" s="7" t="n">
        <v>58.7</v>
      </c>
      <c r="D7" s="7" t="n">
        <v>-281.9</v>
      </c>
      <c r="E7" s="7" t="n">
        <v>-101.7</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Effect of derivatives not designated as hedging instruments on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Amount of gain (loss) recognized in net income on derivatives</t>
        </is>
      </c>
      <c r="B10" s="7" t="n">
        <v>-43.5</v>
      </c>
      <c r="C10" s="7" t="n">
        <v>-27.1</v>
      </c>
      <c r="D10" s="7" t="n">
        <v>24.4</v>
      </c>
      <c r="E10" s="5" t="n">
        <v>-26</v>
      </c>
    </row>
    <row r="11">
      <c r="A11" s="4" t="inlineStr">
        <is>
          <t>Equity contracts</t>
        </is>
      </c>
      <c r="B11" s="4" t="inlineStr">
        <is>
          <t xml:space="preserve"> </t>
        </is>
      </c>
      <c r="C11" s="4" t="inlineStr">
        <is>
          <t xml:space="preserve"> </t>
        </is>
      </c>
      <c r="D11" s="4" t="inlineStr">
        <is>
          <t xml:space="preserve"> </t>
        </is>
      </c>
      <c r="E11" s="4" t="inlineStr">
        <is>
          <t xml:space="preserve"> </t>
        </is>
      </c>
    </row>
    <row r="12">
      <c r="A12" s="3" t="inlineStr">
        <is>
          <t>Effect of derivatives not designated as hedging instruments on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Amount of gain (loss) recognized in net income on derivatives</t>
        </is>
      </c>
      <c r="B13" s="7" t="n">
        <v>87.5</v>
      </c>
      <c r="C13" s="7" t="n">
        <v>-20.9</v>
      </c>
      <c r="D13" s="7" t="n">
        <v>82.2</v>
      </c>
      <c r="E13" s="7" t="n">
        <v>-45.7</v>
      </c>
    </row>
    <row r="14">
      <c r="A14" s="4" t="inlineStr">
        <is>
          <t>Credit contracts</t>
        </is>
      </c>
      <c r="B14" s="4" t="inlineStr">
        <is>
          <t xml:space="preserve"> </t>
        </is>
      </c>
      <c r="C14" s="4" t="inlineStr">
        <is>
          <t xml:space="preserve"> </t>
        </is>
      </c>
      <c r="D14" s="4" t="inlineStr">
        <is>
          <t xml:space="preserve"> </t>
        </is>
      </c>
      <c r="E14" s="4" t="inlineStr">
        <is>
          <t xml:space="preserve"> </t>
        </is>
      </c>
    </row>
    <row r="15">
      <c r="A15" s="3" t="inlineStr">
        <is>
          <t>Effect of derivatives not designated as hedging instruments on the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Amount of gain (loss) recognized in net income on derivatives</t>
        </is>
      </c>
      <c r="B16" s="7" t="n">
        <v>-3.7</v>
      </c>
      <c r="C16" s="7" t="n">
        <v>0.2</v>
      </c>
      <c r="D16" s="7" t="n">
        <v>-3.6</v>
      </c>
      <c r="E16" s="7" t="n">
        <v>-0.1</v>
      </c>
    </row>
    <row r="17">
      <c r="A17" s="4" t="inlineStr">
        <is>
          <t>Other contracts</t>
        </is>
      </c>
      <c r="B17" s="4" t="inlineStr">
        <is>
          <t xml:space="preserve"> </t>
        </is>
      </c>
      <c r="C17" s="4" t="inlineStr">
        <is>
          <t xml:space="preserve"> </t>
        </is>
      </c>
      <c r="D17" s="4" t="inlineStr">
        <is>
          <t xml:space="preserve"> </t>
        </is>
      </c>
      <c r="E17" s="4" t="inlineStr">
        <is>
          <t xml:space="preserve"> </t>
        </is>
      </c>
    </row>
    <row r="18">
      <c r="A18" s="3" t="inlineStr">
        <is>
          <t>Effect of derivatives not designated as hedging instruments on the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Amount of gain (loss) recognized in net income on derivatives</t>
        </is>
      </c>
      <c r="B19" s="6" t="n">
        <v>3143.9</v>
      </c>
      <c r="C19" s="9" t="n">
        <v>-107</v>
      </c>
      <c r="D19" s="6" t="n">
        <v>3344.5</v>
      </c>
      <c r="E19" s="6" t="n">
        <v>18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deferred acquisition costs</t>
        </is>
      </c>
      <c r="B3" s="4" t="inlineStr">
        <is>
          <t xml:space="preserve"> </t>
        </is>
      </c>
      <c r="C3" s="4" t="inlineStr">
        <is>
          <t xml:space="preserve"> </t>
        </is>
      </c>
      <c r="D3" s="4" t="inlineStr">
        <is>
          <t xml:space="preserve"> </t>
        </is>
      </c>
      <c r="E3" s="4" t="inlineStr">
        <is>
          <t xml:space="preserve"> </t>
        </is>
      </c>
    </row>
    <row r="4">
      <c r="A4" s="4" t="inlineStr">
        <is>
          <t>Balance at beginning of year, deferred acquisition costs</t>
        </is>
      </c>
      <c r="B4" s="6" t="n">
        <v>4102.7</v>
      </c>
      <c r="C4" s="6" t="n">
        <v>3613.5</v>
      </c>
      <c r="D4" s="6" t="n">
        <v>3757.5</v>
      </c>
      <c r="E4" s="6" t="n">
        <v>3409.7</v>
      </c>
    </row>
    <row r="5">
      <c r="A5" s="4" t="inlineStr">
        <is>
          <t>Costs deferred during the year</t>
        </is>
      </c>
      <c r="B5" s="7" t="n">
        <v>89.40000000000001</v>
      </c>
      <c r="C5" s="7" t="n">
        <v>114.4</v>
      </c>
      <c r="D5" s="5" t="n">
        <v>198</v>
      </c>
      <c r="E5" s="7" t="n">
        <v>237.1</v>
      </c>
    </row>
    <row r="6">
      <c r="A6" s="4" t="inlineStr">
        <is>
          <t>Amortization of deferred acquisition costs</t>
        </is>
      </c>
      <c r="B6" s="7" t="n">
        <v>-218.4</v>
      </c>
      <c r="C6" s="7" t="n">
        <v>-85.2</v>
      </c>
      <c r="D6" s="7" t="n">
        <v>-330.5</v>
      </c>
      <c r="E6" s="7" t="n">
        <v>-158.5</v>
      </c>
    </row>
    <row r="7">
      <c r="A7" s="4" t="inlineStr">
        <is>
          <t>Adjustment related to unrealized (gains) losses on available-for-sale securities and derivative instruments</t>
        </is>
      </c>
      <c r="B7" s="7" t="n">
        <v>366.6</v>
      </c>
      <c r="C7" s="7" t="n">
        <v>-61.5</v>
      </c>
      <c r="D7" s="7" t="n">
        <v>715.3</v>
      </c>
      <c r="E7" s="7" t="n">
        <v>92.90000000000001</v>
      </c>
    </row>
    <row r="8">
      <c r="A8" s="4" t="inlineStr">
        <is>
          <t>Balance at end of year, deferred acquisition costs</t>
        </is>
      </c>
      <c r="B8" s="6" t="n">
        <v>4340.3</v>
      </c>
      <c r="C8" s="6" t="n">
        <v>3581.2</v>
      </c>
      <c r="D8" s="6" t="n">
        <v>4340.3</v>
      </c>
      <c r="E8" s="6" t="n">
        <v>358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Liability for Unpaid Claims (Details) - USD ($) $ in Millions</t>
        </is>
      </c>
      <c r="B1" s="2" t="inlineStr">
        <is>
          <t>6 Months Ended</t>
        </is>
      </c>
    </row>
    <row r="2">
      <c r="B2" s="2" t="inlineStr">
        <is>
          <t>Jun. 30, 2022</t>
        </is>
      </c>
      <c r="C2" s="2" t="inlineStr">
        <is>
          <t>Jun. 30, 2021</t>
        </is>
      </c>
    </row>
    <row r="3">
      <c r="A3" s="3" t="inlineStr">
        <is>
          <t>Change in unpaid claims</t>
        </is>
      </c>
      <c r="B3" s="4" t="inlineStr">
        <is>
          <t xml:space="preserve"> </t>
        </is>
      </c>
      <c r="C3" s="4" t="inlineStr">
        <is>
          <t xml:space="preserve"> </t>
        </is>
      </c>
    </row>
    <row r="4">
      <c r="A4" s="4" t="inlineStr">
        <is>
          <t>Balance at beginning of period, unpaid claims</t>
        </is>
      </c>
      <c r="B4" s="6" t="n">
        <v>2659.4</v>
      </c>
      <c r="C4" s="6" t="n">
        <v>2534.9</v>
      </c>
    </row>
    <row r="5">
      <c r="A5" s="4" t="inlineStr">
        <is>
          <t>Balance at beginning of period, reinsurance recoverables for unpaid claims</t>
        </is>
      </c>
      <c r="B5" s="7" t="n">
        <v>442.1</v>
      </c>
      <c r="C5" s="7" t="n">
        <v>436.9</v>
      </c>
    </row>
    <row r="6">
      <c r="A6" s="4" t="inlineStr">
        <is>
          <t>Net balance at beginning of period, unpaid claims</t>
        </is>
      </c>
      <c r="B6" s="7" t="n">
        <v>2217.3</v>
      </c>
      <c r="C6" s="5" t="n">
        <v>2098</v>
      </c>
    </row>
    <row r="7">
      <c r="A7" s="3" t="inlineStr">
        <is>
          <t>Incurred:</t>
        </is>
      </c>
      <c r="B7" s="4" t="inlineStr">
        <is>
          <t xml:space="preserve"> </t>
        </is>
      </c>
      <c r="C7" s="4" t="inlineStr">
        <is>
          <t xml:space="preserve"> </t>
        </is>
      </c>
    </row>
    <row r="8">
      <c r="A8" s="4" t="inlineStr">
        <is>
          <t>Incurred: Current year</t>
        </is>
      </c>
      <c r="B8" s="7" t="n">
        <v>806.7</v>
      </c>
      <c r="C8" s="7" t="n">
        <v>748.7</v>
      </c>
    </row>
    <row r="9">
      <c r="A9" s="4" t="inlineStr">
        <is>
          <t>Incurred: Prior years</t>
        </is>
      </c>
      <c r="B9" s="5" t="n">
        <v>40</v>
      </c>
      <c r="C9" s="7" t="n">
        <v>33.3</v>
      </c>
    </row>
    <row r="10">
      <c r="A10" s="4" t="inlineStr">
        <is>
          <t>Total incurred</t>
        </is>
      </c>
      <c r="B10" s="7" t="n">
        <v>846.7</v>
      </c>
      <c r="C10" s="5" t="n">
        <v>782</v>
      </c>
    </row>
    <row r="11">
      <c r="A11" s="3" t="inlineStr">
        <is>
          <t>Payments:</t>
        </is>
      </c>
      <c r="B11" s="4" t="inlineStr">
        <is>
          <t xml:space="preserve"> </t>
        </is>
      </c>
      <c r="C11" s="4" t="inlineStr">
        <is>
          <t xml:space="preserve"> </t>
        </is>
      </c>
    </row>
    <row r="12">
      <c r="A12" s="4" t="inlineStr">
        <is>
          <t>Payments: Current year</t>
        </is>
      </c>
      <c r="B12" s="7" t="n">
        <v>480.5</v>
      </c>
      <c r="C12" s="7" t="n">
        <v>454.4</v>
      </c>
    </row>
    <row r="13">
      <c r="A13" s="4" t="inlineStr">
        <is>
          <t>Payments: Prior years</t>
        </is>
      </c>
      <c r="B13" s="7" t="n">
        <v>298.1</v>
      </c>
      <c r="C13" s="7" t="n">
        <v>272.1</v>
      </c>
    </row>
    <row r="14">
      <c r="A14" s="4" t="inlineStr">
        <is>
          <t>Total payments</t>
        </is>
      </c>
      <c r="B14" s="7" t="n">
        <v>778.6</v>
      </c>
      <c r="C14" s="7" t="n">
        <v>726.5</v>
      </c>
    </row>
    <row r="15">
      <c r="A15" s="4" t="inlineStr">
        <is>
          <t>Net balance at end of period, unpaid claims</t>
        </is>
      </c>
      <c r="B15" s="7" t="n">
        <v>2285.4</v>
      </c>
      <c r="C15" s="7" t="n">
        <v>2153.5</v>
      </c>
    </row>
    <row r="16">
      <c r="A16" s="4" t="inlineStr">
        <is>
          <t>Balance at end of period, reinsurance recoverables for unpaid claims</t>
        </is>
      </c>
      <c r="B16" s="7" t="n">
        <v>464.6</v>
      </c>
      <c r="C16" s="7" t="n">
        <v>437.8</v>
      </c>
    </row>
    <row r="17">
      <c r="A17" s="4" t="inlineStr">
        <is>
          <t>Balance at end of period, unpaid claims</t>
        </is>
      </c>
      <c r="B17" s="5" t="n">
        <v>2750</v>
      </c>
      <c r="C17" s="7" t="n">
        <v>2591.3</v>
      </c>
    </row>
    <row r="18">
      <c r="A18" s="3" t="inlineStr">
        <is>
          <t>Amount not included in the rollforward above:</t>
        </is>
      </c>
      <c r="B18" s="4" t="inlineStr">
        <is>
          <t xml:space="preserve"> </t>
        </is>
      </c>
      <c r="C18" s="4" t="inlineStr">
        <is>
          <t xml:space="preserve"> </t>
        </is>
      </c>
    </row>
    <row r="19">
      <c r="A19" s="4" t="inlineStr">
        <is>
          <t>Claim adjustment expense liabilities</t>
        </is>
      </c>
      <c r="B19" s="9" t="n">
        <v>60</v>
      </c>
      <c r="C19" s="6" t="n">
        <v>5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insurance (Details) $ in Millions</t>
        </is>
      </c>
      <c r="B1" s="2" t="inlineStr">
        <is>
          <t>6 Months Ended</t>
        </is>
      </c>
      <c r="C1" s="2" t="inlineStr">
        <is>
          <t>12 Months Ended</t>
        </is>
      </c>
    </row>
    <row r="2">
      <c r="B2" s="2" t="inlineStr">
        <is>
          <t>Jun. 30, 2022 USD ($) item</t>
        </is>
      </c>
      <c r="C2" s="2" t="inlineStr">
        <is>
          <t>Dec. 31, 2021 USD ($) item</t>
        </is>
      </c>
    </row>
    <row r="3">
      <c r="A3" s="3" t="inlineStr">
        <is>
          <t>Ceded Credit Risk [Line Items]</t>
        </is>
      </c>
      <c r="B3" s="4" t="inlineStr">
        <is>
          <t xml:space="preserve"> </t>
        </is>
      </c>
      <c r="C3" s="4" t="inlineStr">
        <is>
          <t xml:space="preserve"> </t>
        </is>
      </c>
    </row>
    <row r="4">
      <c r="A4" s="4" t="inlineStr">
        <is>
          <t>Net ceded reinsurance recoverables</t>
        </is>
      </c>
      <c r="B4" s="6" t="n">
        <v>14121.2</v>
      </c>
      <c r="C4" s="6" t="n">
        <v>1186.5</v>
      </c>
    </row>
    <row r="5">
      <c r="A5" s="4" t="inlineStr">
        <is>
          <t>Reinsurance deposit receivable</t>
        </is>
      </c>
      <c r="B5" s="7" t="n">
        <v>9479.9</v>
      </c>
      <c r="C5" s="4" t="inlineStr">
        <is>
          <t xml:space="preserve"> </t>
        </is>
      </c>
    </row>
    <row r="6">
      <c r="A6" s="4" t="inlineStr">
        <is>
          <t>Reinsurer Concentration Risk | Net ceded reinsurance recoverables | Five largest ceded reinsurers</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ceded reinsurance recoverables</t>
        </is>
      </c>
      <c r="B8" s="6" t="n">
        <v>13636.4</v>
      </c>
      <c r="C8" s="9" t="n">
        <v>578</v>
      </c>
    </row>
    <row r="9">
      <c r="A9" s="4" t="inlineStr">
        <is>
          <t>Concentration risk percentage</t>
        </is>
      </c>
      <c r="B9" s="11" t="n">
        <v>0.998</v>
      </c>
      <c r="C9" s="11" t="n">
        <v>0.955</v>
      </c>
    </row>
    <row r="10">
      <c r="A10" s="4" t="inlineStr">
        <is>
          <t>Number of largest ceded reinsurers | item</t>
        </is>
      </c>
      <c r="B10" s="5" t="n">
        <v>5</v>
      </c>
      <c r="C10"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insurance - Effects Of Reinsur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miums and other considerations:</t>
        </is>
      </c>
      <c r="B3" s="4" t="inlineStr">
        <is>
          <t xml:space="preserve"> </t>
        </is>
      </c>
      <c r="C3" s="4" t="inlineStr">
        <is>
          <t xml:space="preserve"> </t>
        </is>
      </c>
      <c r="D3" s="4" t="inlineStr">
        <is>
          <t xml:space="preserve"> </t>
        </is>
      </c>
      <c r="E3" s="4" t="inlineStr">
        <is>
          <t xml:space="preserve"> </t>
        </is>
      </c>
    </row>
    <row r="4">
      <c r="A4" s="4" t="inlineStr">
        <is>
          <t>Premiums and other considerations, Direct</t>
        </is>
      </c>
      <c r="B4" s="6" t="n">
        <v>1436.7</v>
      </c>
      <c r="C4" s="6" t="n">
        <v>1431.1</v>
      </c>
      <c r="D4" s="6" t="n">
        <v>2477.2</v>
      </c>
      <c r="E4" s="6" t="n">
        <v>2407.5</v>
      </c>
    </row>
    <row r="5">
      <c r="A5" s="4" t="inlineStr">
        <is>
          <t>Premiums and other considerations, Ceded</t>
        </is>
      </c>
      <c r="B5" s="7" t="n">
        <v>-70.5</v>
      </c>
      <c r="C5" s="7" t="n">
        <v>-161.4</v>
      </c>
      <c r="D5" s="7" t="n">
        <v>-223.6</v>
      </c>
      <c r="E5" s="7" t="n">
        <v>-302.7</v>
      </c>
    </row>
    <row r="6">
      <c r="A6" s="4" t="inlineStr">
        <is>
          <t>Net premiums and other considerations</t>
        </is>
      </c>
      <c r="B6" s="7" t="n">
        <v>1366.2</v>
      </c>
      <c r="C6" s="7" t="n">
        <v>1269.7</v>
      </c>
      <c r="D6" s="7" t="n">
        <v>2253.6</v>
      </c>
      <c r="E6" s="7" t="n">
        <v>2104.8</v>
      </c>
    </row>
    <row r="7">
      <c r="A7" s="3" t="inlineStr">
        <is>
          <t>Benefits, claims and settlement expenses:</t>
        </is>
      </c>
      <c r="B7" s="4" t="inlineStr">
        <is>
          <t xml:space="preserve"> </t>
        </is>
      </c>
      <c r="C7" s="4" t="inlineStr">
        <is>
          <t xml:space="preserve"> </t>
        </is>
      </c>
      <c r="D7" s="4" t="inlineStr">
        <is>
          <t xml:space="preserve"> </t>
        </is>
      </c>
      <c r="E7" s="4" t="inlineStr">
        <is>
          <t xml:space="preserve"> </t>
        </is>
      </c>
    </row>
    <row r="8">
      <c r="A8" s="4" t="inlineStr">
        <is>
          <t>Benefits, claims and settlement expenses, Direct</t>
        </is>
      </c>
      <c r="B8" s="7" t="n">
        <v>1884.2</v>
      </c>
      <c r="C8" s="7" t="n">
        <v>1986.6</v>
      </c>
      <c r="D8" s="7" t="n">
        <v>3521.5</v>
      </c>
      <c r="E8" s="7" t="n">
        <v>3493.9</v>
      </c>
    </row>
    <row r="9">
      <c r="A9" s="4" t="inlineStr">
        <is>
          <t>Benefits, claims and settlement expenses, Ceded</t>
        </is>
      </c>
      <c r="B9" s="7" t="n">
        <v>-605.6</v>
      </c>
      <c r="C9" s="7" t="n">
        <v>-173.8</v>
      </c>
      <c r="D9" s="5" t="n">
        <v>-783</v>
      </c>
      <c r="E9" s="7" t="n">
        <v>-306.4</v>
      </c>
    </row>
    <row r="10">
      <c r="A10" s="4" t="inlineStr">
        <is>
          <t>Net benefits, claims and settlement expenses</t>
        </is>
      </c>
      <c r="B10" s="6" t="n">
        <v>1278.6</v>
      </c>
      <c r="C10" s="6" t="n">
        <v>1812.8</v>
      </c>
      <c r="D10" s="6" t="n">
        <v>2738.5</v>
      </c>
      <c r="E10" s="6" t="n">
        <v>318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insurance - Cost of Reinsur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insu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insurance asset</t>
        </is>
      </c>
      <c r="B4" s="6" t="n">
        <v>3727.6</v>
      </c>
      <c r="C4" s="4" t="inlineStr">
        <is>
          <t xml:space="preserve"> </t>
        </is>
      </c>
      <c r="D4" s="6" t="n">
        <v>3727.6</v>
      </c>
      <c r="E4" s="4" t="inlineStr">
        <is>
          <t xml:space="preserve"> </t>
        </is>
      </c>
      <c r="F4" s="6" t="n">
        <v>46.5</v>
      </c>
    </row>
    <row r="5">
      <c r="A5" s="4" t="inlineStr">
        <is>
          <t>Cost of reinsurance liability</t>
        </is>
      </c>
      <c r="B5" s="7" t="n">
        <v>81.59999999999999</v>
      </c>
      <c r="C5" s="4" t="inlineStr">
        <is>
          <t xml:space="preserve"> </t>
        </is>
      </c>
      <c r="D5" s="7" t="n">
        <v>81.59999999999999</v>
      </c>
      <c r="E5" s="4" t="inlineStr">
        <is>
          <t xml:space="preserve"> </t>
        </is>
      </c>
      <c r="F5" s="6" t="n">
        <v>22.1</v>
      </c>
    </row>
    <row r="6">
      <c r="A6" s="4" t="inlineStr">
        <is>
          <t>Cost of reinsurance amortization</t>
        </is>
      </c>
      <c r="B6" s="6" t="n">
        <v>49.5</v>
      </c>
      <c r="C6" s="6" t="n">
        <v>-4.3</v>
      </c>
      <c r="D6" s="6" t="n">
        <v>43.7</v>
      </c>
      <c r="E6" s="6" t="n">
        <v>-7.6</v>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cash provided by (used in) operating activities</t>
        </is>
      </c>
      <c r="B4" s="6" t="n">
        <v>838.7</v>
      </c>
      <c r="C4" s="6" t="n">
        <v>1133.6</v>
      </c>
    </row>
    <row r="5">
      <c r="A5" s="3" t="inlineStr">
        <is>
          <t>Investing activities</t>
        </is>
      </c>
      <c r="B5" s="4" t="inlineStr">
        <is>
          <t xml:space="preserve"> </t>
        </is>
      </c>
      <c r="C5" s="4" t="inlineStr">
        <is>
          <t xml:space="preserve"> </t>
        </is>
      </c>
    </row>
    <row r="6">
      <c r="A6" s="4" t="inlineStr">
        <is>
          <t>Fixed maturities available-for-sale and equity securities with intent to hold: Purchases</t>
        </is>
      </c>
      <c r="B6" s="7" t="n">
        <v>-11819.9</v>
      </c>
      <c r="C6" s="7" t="n">
        <v>-7522.9</v>
      </c>
    </row>
    <row r="7">
      <c r="A7" s="4" t="inlineStr">
        <is>
          <t>Fixed maturities available-for-sale and equity securities with intent to hold: Sales</t>
        </is>
      </c>
      <c r="B7" s="7" t="n">
        <v>8403.4</v>
      </c>
      <c r="C7" s="5" t="n">
        <v>1936</v>
      </c>
    </row>
    <row r="8">
      <c r="A8" s="4" t="inlineStr">
        <is>
          <t>Fixed maturities available-for-sale and equity securities with intent to hold: Maturities</t>
        </is>
      </c>
      <c r="B8" s="7" t="n">
        <v>3782.3</v>
      </c>
      <c r="C8" s="7" t="n">
        <v>5896.2</v>
      </c>
    </row>
    <row r="9">
      <c r="A9" s="4" t="inlineStr">
        <is>
          <t>Mortgage loans acquired or originated</t>
        </is>
      </c>
      <c r="B9" s="5" t="n">
        <v>-2372</v>
      </c>
      <c r="C9" s="7" t="n">
        <v>-2360.4</v>
      </c>
    </row>
    <row r="10">
      <c r="A10" s="4" t="inlineStr">
        <is>
          <t>Mortgage loans sold or repaid</t>
        </is>
      </c>
      <c r="B10" s="5" t="n">
        <v>1749</v>
      </c>
      <c r="C10" s="7" t="n">
        <v>1306.6</v>
      </c>
    </row>
    <row r="11">
      <c r="A11" s="4" t="inlineStr">
        <is>
          <t>Real estate acquired</t>
        </is>
      </c>
      <c r="B11" s="7" t="n">
        <v>-116.4</v>
      </c>
      <c r="C11" s="7" t="n">
        <v>-141.6</v>
      </c>
    </row>
    <row r="12">
      <c r="A12" s="4" t="inlineStr">
        <is>
          <t>Real estate sold</t>
        </is>
      </c>
      <c r="B12" s="7" t="n">
        <v>288.4</v>
      </c>
      <c r="C12" s="4" t="inlineStr">
        <is>
          <t xml:space="preserve"> </t>
        </is>
      </c>
    </row>
    <row r="13">
      <c r="A13" s="4" t="inlineStr">
        <is>
          <t>Net (purchases) sales of property and equipment</t>
        </is>
      </c>
      <c r="B13" s="7" t="n">
        <v>-51.7</v>
      </c>
      <c r="C13" s="7" t="n">
        <v>-45.8</v>
      </c>
    </row>
    <row r="14">
      <c r="A14" s="4" t="inlineStr">
        <is>
          <t>Net change in other investments</t>
        </is>
      </c>
      <c r="B14" s="5" t="n">
        <v>39</v>
      </c>
      <c r="C14" s="7" t="n">
        <v>-10.9</v>
      </c>
    </row>
    <row r="15">
      <c r="A15" s="4" t="inlineStr">
        <is>
          <t>Net cash provided by (used in) investing activities</t>
        </is>
      </c>
      <c r="B15" s="7" t="n">
        <v>-97.90000000000001</v>
      </c>
      <c r="C15" s="7" t="n">
        <v>-942.8</v>
      </c>
    </row>
    <row r="16">
      <c r="A16" s="3" t="inlineStr">
        <is>
          <t>Financing activities</t>
        </is>
      </c>
      <c r="B16" s="4" t="inlineStr">
        <is>
          <t xml:space="preserve"> </t>
        </is>
      </c>
      <c r="C16" s="4" t="inlineStr">
        <is>
          <t xml:space="preserve"> </t>
        </is>
      </c>
    </row>
    <row r="17">
      <c r="A17" s="4" t="inlineStr">
        <is>
          <t>Issuance of common stock</t>
        </is>
      </c>
      <c r="B17" s="5" t="n">
        <v>49</v>
      </c>
      <c r="C17" s="7" t="n">
        <v>42.9</v>
      </c>
    </row>
    <row r="18">
      <c r="A18" s="4" t="inlineStr">
        <is>
          <t>Accelerated share repurchase</t>
        </is>
      </c>
      <c r="B18" s="7" t="n">
        <v>-42.8</v>
      </c>
      <c r="C18" s="4" t="inlineStr">
        <is>
          <t xml:space="preserve"> </t>
        </is>
      </c>
    </row>
    <row r="19">
      <c r="A19" s="4" t="inlineStr">
        <is>
          <t>Acquisition of treasury stock</t>
        </is>
      </c>
      <c r="B19" s="7" t="n">
        <v>-951.3</v>
      </c>
      <c r="C19" s="7" t="n">
        <v>-381.6</v>
      </c>
    </row>
    <row r="20">
      <c r="A20" s="4" t="inlineStr">
        <is>
          <t>Payments for financing element derivatives</t>
        </is>
      </c>
      <c r="B20" s="7" t="n">
        <v>-26.1</v>
      </c>
      <c r="C20" s="7" t="n">
        <v>-17.7</v>
      </c>
    </row>
    <row r="21">
      <c r="A21" s="4" t="inlineStr">
        <is>
          <t>Purchase of subsidiary shares from noncontrolling interest</t>
        </is>
      </c>
      <c r="B21" s="7" t="n">
        <v>-6.7</v>
      </c>
      <c r="C21" s="7" t="n">
        <v>-22.4</v>
      </c>
    </row>
    <row r="22">
      <c r="A22" s="4" t="inlineStr">
        <is>
          <t>Dividends to common stockholders</t>
        </is>
      </c>
      <c r="B22" s="7" t="n">
        <v>-328.7</v>
      </c>
      <c r="C22" s="7" t="n">
        <v>-317.4</v>
      </c>
    </row>
    <row r="23">
      <c r="A23" s="4" t="inlineStr">
        <is>
          <t>Principal repayments of long-term debt</t>
        </is>
      </c>
      <c r="B23" s="7" t="n">
        <v>-0.9</v>
      </c>
      <c r="C23" s="7" t="n">
        <v>-0.9</v>
      </c>
    </row>
    <row r="24">
      <c r="A24" s="4" t="inlineStr">
        <is>
          <t>Net proceeds from (repayments of) short-term borrowings</t>
        </is>
      </c>
      <c r="B24" s="7" t="n">
        <v>-6.4</v>
      </c>
      <c r="C24" s="4" t="inlineStr">
        <is>
          <t xml:space="preserve"> </t>
        </is>
      </c>
    </row>
    <row r="25">
      <c r="A25" s="4" t="inlineStr">
        <is>
          <t>Investment contract deposits</t>
        </is>
      </c>
      <c r="B25" s="7" t="n">
        <v>4209.9</v>
      </c>
      <c r="C25" s="7" t="n">
        <v>4847.5</v>
      </c>
    </row>
    <row r="26">
      <c r="A26" s="4" t="inlineStr">
        <is>
          <t>Investment contract withdrawals</t>
        </is>
      </c>
      <c r="B26" s="7" t="n">
        <v>-3476.9</v>
      </c>
      <c r="C26" s="7" t="n">
        <v>-4980.1</v>
      </c>
    </row>
    <row r="27">
      <c r="A27" s="4" t="inlineStr">
        <is>
          <t>Net increase (decrease) in banking operation deposits</t>
        </is>
      </c>
      <c r="B27" s="7" t="n">
        <v>681.2</v>
      </c>
      <c r="C27" s="7" t="n">
        <v>206.5</v>
      </c>
    </row>
    <row r="28">
      <c r="A28" s="4" t="inlineStr">
        <is>
          <t>Net cash provided by (used in) financing activities</t>
        </is>
      </c>
      <c r="B28" s="7" t="n">
        <v>100.3</v>
      </c>
      <c r="C28" s="7" t="n">
        <v>-623.2</v>
      </c>
    </row>
    <row r="29">
      <c r="A29" s="4" t="inlineStr">
        <is>
          <t>Net increase (decrease) in cash and cash equivalents</t>
        </is>
      </c>
      <c r="B29" s="7" t="n">
        <v>841.1</v>
      </c>
      <c r="C29" s="7" t="n">
        <v>-432.4</v>
      </c>
    </row>
    <row r="30">
      <c r="A30" s="4" t="inlineStr">
        <is>
          <t>Cash and cash equivalents at beginning of period</t>
        </is>
      </c>
      <c r="B30" s="5" t="n">
        <v>2332</v>
      </c>
      <c r="C30" s="7" t="n">
        <v>2849.8</v>
      </c>
    </row>
    <row r="31">
      <c r="A31" s="4" t="inlineStr">
        <is>
          <t>Cash and cash equivalents at end of period</t>
        </is>
      </c>
      <c r="B31" s="7" t="n">
        <v>3173.1</v>
      </c>
      <c r="C31" s="7" t="n">
        <v>2417.4</v>
      </c>
    </row>
    <row r="32">
      <c r="A32" s="3" t="inlineStr">
        <is>
          <t>Changes from re-designation of other postretirement employee benefits ("OPEB") plan assets to cover non-retiree benefits:</t>
        </is>
      </c>
      <c r="B32" s="4" t="inlineStr">
        <is>
          <t xml:space="preserve"> </t>
        </is>
      </c>
      <c r="C32" s="4" t="inlineStr">
        <is>
          <t xml:space="preserve"> </t>
        </is>
      </c>
    </row>
    <row r="33">
      <c r="A33" s="4" t="inlineStr">
        <is>
          <t>Increases in equity securities re-designated from funded status of OPEB plan</t>
        </is>
      </c>
      <c r="B33" s="5" t="n">
        <v>0</v>
      </c>
      <c r="C33" s="7" t="n">
        <v>548.1</v>
      </c>
    </row>
    <row r="34">
      <c r="A34" s="4" t="inlineStr">
        <is>
          <t>Increases in other investments re-designated from funded status of OPEB plan</t>
        </is>
      </c>
      <c r="B34" s="5" t="n">
        <v>0</v>
      </c>
      <c r="C34" s="7" t="n">
        <v>117.5</v>
      </c>
    </row>
    <row r="35">
      <c r="A35" s="4" t="inlineStr">
        <is>
          <t>Decrease in tax receivable re-designated from funded status of OPEB plan</t>
        </is>
      </c>
      <c r="B35" s="5" t="n">
        <v>0</v>
      </c>
      <c r="C35" s="7" t="n">
        <v>-9.1</v>
      </c>
    </row>
    <row r="36">
      <c r="A36" s="4" t="inlineStr">
        <is>
          <t>Decrease in accumulated other comprehensive income ("AOCI") due to reclassifying excess assets out of funded status of OPEB plan</t>
        </is>
      </c>
      <c r="B36" s="5" t="n">
        <v>0</v>
      </c>
      <c r="C36" s="7" t="n">
        <v>9.1</v>
      </c>
    </row>
    <row r="37">
      <c r="A37" s="4" t="inlineStr">
        <is>
          <t>Decrease in other assets due to reclassifying excess assets out of funded status of OPEB plan</t>
        </is>
      </c>
      <c r="B37" s="5" t="n">
        <v>0</v>
      </c>
      <c r="C37" s="6" t="n">
        <v>-665.6</v>
      </c>
    </row>
    <row r="38">
      <c r="A38" s="4" t="inlineStr">
        <is>
          <t>Assets transferred in kind for settlement to reinsurer</t>
        </is>
      </c>
      <c r="B38" s="6" t="n">
        <v>-428.5</v>
      </c>
      <c r="C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Reinsurance - Funds Withheld (Details) $ in Millions</t>
        </is>
      </c>
      <c r="B1" s="2" t="inlineStr">
        <is>
          <t>3 Months Ended</t>
        </is>
      </c>
      <c r="C1" s="2" t="inlineStr">
        <is>
          <t>6 Months Ended</t>
        </is>
      </c>
    </row>
    <row r="2">
      <c r="B2" s="2" t="inlineStr">
        <is>
          <t>Jun. 30, 2022 USD ($)</t>
        </is>
      </c>
      <c r="C2" s="2" t="inlineStr">
        <is>
          <t>Jun. 30, 2022 USD ($)</t>
        </is>
      </c>
    </row>
    <row r="3">
      <c r="A3" s="3" t="inlineStr">
        <is>
          <t>Funds Held under Reinsurance Agreements, Asset [Line Items]</t>
        </is>
      </c>
      <c r="B3" s="4" t="inlineStr">
        <is>
          <t xml:space="preserve"> </t>
        </is>
      </c>
      <c r="C3" s="4" t="inlineStr">
        <is>
          <t xml:space="preserve"> </t>
        </is>
      </c>
    </row>
    <row r="4">
      <c r="A4" s="4" t="inlineStr">
        <is>
          <t>Net assets</t>
        </is>
      </c>
      <c r="B4" s="6" t="n">
        <v>22643.5</v>
      </c>
      <c r="C4" s="6" t="n">
        <v>22643.5</v>
      </c>
    </row>
    <row r="5">
      <c r="A5" s="4" t="inlineStr">
        <is>
          <t>Funds withheld payable</t>
        </is>
      </c>
      <c r="B5" s="7" t="n">
        <v>22530.8</v>
      </c>
      <c r="C5" s="7" t="n">
        <v>22530.8</v>
      </c>
    </row>
    <row r="6">
      <c r="A6" s="4" t="inlineStr">
        <is>
          <t>Embedded derivative asset</t>
        </is>
      </c>
      <c r="B6" s="7" t="n">
        <v>3067.3</v>
      </c>
      <c r="C6" s="7" t="n">
        <v>3067.3</v>
      </c>
    </row>
    <row r="7">
      <c r="A7" s="4" t="inlineStr">
        <is>
          <t>Change in fair value of funds withheld embedded derivative</t>
        </is>
      </c>
      <c r="B7" s="7" t="n">
        <v>3067.3</v>
      </c>
      <c r="C7" s="7" t="n">
        <v>3067.3</v>
      </c>
    </row>
    <row r="8">
      <c r="A8" s="4" t="inlineStr">
        <is>
          <t>Fixed maturities, available-for-sale</t>
        </is>
      </c>
      <c r="B8" s="4" t="inlineStr">
        <is>
          <t xml:space="preserve"> </t>
        </is>
      </c>
      <c r="C8" s="4" t="inlineStr">
        <is>
          <t xml:space="preserve"> </t>
        </is>
      </c>
    </row>
    <row r="9">
      <c r="A9" s="3" t="inlineStr">
        <is>
          <t>Funds Held under Reinsurance Agreements, Asset [Line Items]</t>
        </is>
      </c>
      <c r="B9" s="4" t="inlineStr">
        <is>
          <t xml:space="preserve"> </t>
        </is>
      </c>
      <c r="C9" s="4" t="inlineStr">
        <is>
          <t xml:space="preserve"> </t>
        </is>
      </c>
    </row>
    <row r="10">
      <c r="A10" s="4" t="inlineStr">
        <is>
          <t>Net assets</t>
        </is>
      </c>
      <c r="B10" s="5" t="n">
        <v>19373</v>
      </c>
      <c r="C10" s="5" t="n">
        <v>19373</v>
      </c>
    </row>
    <row r="11">
      <c r="A11" s="4" t="inlineStr">
        <is>
          <t>Fixed maturities, trading</t>
        </is>
      </c>
      <c r="B11" s="4" t="inlineStr">
        <is>
          <t xml:space="preserve"> </t>
        </is>
      </c>
      <c r="C11" s="4" t="inlineStr">
        <is>
          <t xml:space="preserve"> </t>
        </is>
      </c>
    </row>
    <row r="12">
      <c r="A12" s="3" t="inlineStr">
        <is>
          <t>Funds Held under Reinsurance Agreements, Asset [Line Items]</t>
        </is>
      </c>
      <c r="B12" s="4" t="inlineStr">
        <is>
          <t xml:space="preserve"> </t>
        </is>
      </c>
      <c r="C12" s="4" t="inlineStr">
        <is>
          <t xml:space="preserve"> </t>
        </is>
      </c>
    </row>
    <row r="13">
      <c r="A13" s="4" t="inlineStr">
        <is>
          <t>Net assets</t>
        </is>
      </c>
      <c r="B13" s="7" t="n">
        <v>5.9</v>
      </c>
      <c r="C13" s="7" t="n">
        <v>5.9</v>
      </c>
    </row>
    <row r="14">
      <c r="A14" s="4" t="inlineStr">
        <is>
          <t>Equity securities</t>
        </is>
      </c>
      <c r="B14" s="4" t="inlineStr">
        <is>
          <t xml:space="preserve"> </t>
        </is>
      </c>
      <c r="C14" s="4" t="inlineStr">
        <is>
          <t xml:space="preserve"> </t>
        </is>
      </c>
    </row>
    <row r="15">
      <c r="A15" s="3" t="inlineStr">
        <is>
          <t>Funds Held under Reinsurance Agreements, Asset [Line Items]</t>
        </is>
      </c>
      <c r="B15" s="4" t="inlineStr">
        <is>
          <t xml:space="preserve"> </t>
        </is>
      </c>
      <c r="C15" s="4" t="inlineStr">
        <is>
          <t xml:space="preserve"> </t>
        </is>
      </c>
    </row>
    <row r="16">
      <c r="A16" s="4" t="inlineStr">
        <is>
          <t>Net assets</t>
        </is>
      </c>
      <c r="B16" s="5" t="n">
        <v>10</v>
      </c>
      <c r="C16" s="5" t="n">
        <v>10</v>
      </c>
    </row>
    <row r="17">
      <c r="A17" s="4" t="inlineStr">
        <is>
          <t>Mortgage loans</t>
        </is>
      </c>
      <c r="B17" s="4" t="inlineStr">
        <is>
          <t xml:space="preserve"> </t>
        </is>
      </c>
      <c r="C17" s="4" t="inlineStr">
        <is>
          <t xml:space="preserve"> </t>
        </is>
      </c>
    </row>
    <row r="18">
      <c r="A18" s="3" t="inlineStr">
        <is>
          <t>Funds Held under Reinsurance Agreements, Asset [Line Items]</t>
        </is>
      </c>
      <c r="B18" s="4" t="inlineStr">
        <is>
          <t xml:space="preserve"> </t>
        </is>
      </c>
      <c r="C18" s="4" t="inlineStr">
        <is>
          <t xml:space="preserve"> </t>
        </is>
      </c>
    </row>
    <row r="19">
      <c r="A19" s="4" t="inlineStr">
        <is>
          <t>Net assets</t>
        </is>
      </c>
      <c r="B19" s="7" t="n">
        <v>2789.9</v>
      </c>
      <c r="C19" s="7" t="n">
        <v>2789.9</v>
      </c>
    </row>
    <row r="20">
      <c r="A20" s="4" t="inlineStr">
        <is>
          <t>Other investments</t>
        </is>
      </c>
      <c r="B20" s="4" t="inlineStr">
        <is>
          <t xml:space="preserve"> </t>
        </is>
      </c>
      <c r="C20" s="4" t="inlineStr">
        <is>
          <t xml:space="preserve"> </t>
        </is>
      </c>
    </row>
    <row r="21">
      <c r="A21" s="3" t="inlineStr">
        <is>
          <t>Funds Held under Reinsurance Agreements, Asset [Line Items]</t>
        </is>
      </c>
      <c r="B21" s="4" t="inlineStr">
        <is>
          <t xml:space="preserve"> </t>
        </is>
      </c>
      <c r="C21" s="4" t="inlineStr">
        <is>
          <t xml:space="preserve"> </t>
        </is>
      </c>
    </row>
    <row r="22">
      <c r="A22" s="4" t="inlineStr">
        <is>
          <t>Net assets</t>
        </is>
      </c>
      <c r="B22" s="7" t="n">
        <v>1.8</v>
      </c>
      <c r="C22" s="7" t="n">
        <v>1.8</v>
      </c>
    </row>
    <row r="23">
      <c r="A23" s="4" t="inlineStr">
        <is>
          <t>Cash and cash equivalents</t>
        </is>
      </c>
      <c r="B23" s="4" t="inlineStr">
        <is>
          <t xml:space="preserve"> </t>
        </is>
      </c>
      <c r="C23" s="4" t="inlineStr">
        <is>
          <t xml:space="preserve"> </t>
        </is>
      </c>
    </row>
    <row r="24">
      <c r="A24" s="3" t="inlineStr">
        <is>
          <t>Funds Held under Reinsurance Agreements, Asset [Line Items]</t>
        </is>
      </c>
      <c r="B24" s="4" t="inlineStr">
        <is>
          <t xml:space="preserve"> </t>
        </is>
      </c>
      <c r="C24" s="4" t="inlineStr">
        <is>
          <t xml:space="preserve"> </t>
        </is>
      </c>
    </row>
    <row r="25">
      <c r="A25" s="4" t="inlineStr">
        <is>
          <t>Net assets</t>
        </is>
      </c>
      <c r="B25" s="7" t="n">
        <v>400.3</v>
      </c>
      <c r="C25" s="7" t="n">
        <v>400.3</v>
      </c>
    </row>
    <row r="26">
      <c r="A26" s="4" t="inlineStr">
        <is>
          <t>Accrued interest income</t>
        </is>
      </c>
      <c r="B26" s="4" t="inlineStr">
        <is>
          <t xml:space="preserve"> </t>
        </is>
      </c>
      <c r="C26" s="4" t="inlineStr">
        <is>
          <t xml:space="preserve"> </t>
        </is>
      </c>
    </row>
    <row r="27">
      <c r="A27" s="3" t="inlineStr">
        <is>
          <t>Funds Held under Reinsurance Agreements, Asset [Line Items]</t>
        </is>
      </c>
      <c r="B27" s="4" t="inlineStr">
        <is>
          <t xml:space="preserve"> </t>
        </is>
      </c>
      <c r="C27" s="4" t="inlineStr">
        <is>
          <t xml:space="preserve"> </t>
        </is>
      </c>
    </row>
    <row r="28">
      <c r="A28" s="4" t="inlineStr">
        <is>
          <t>Net assets</t>
        </is>
      </c>
      <c r="B28" s="7" t="n">
        <v>176.8</v>
      </c>
      <c r="C28" s="7" t="n">
        <v>176.8</v>
      </c>
    </row>
    <row r="29">
      <c r="A29" s="4" t="inlineStr">
        <is>
          <t>Net other assets (liabilities)</t>
        </is>
      </c>
      <c r="B29" s="4" t="inlineStr">
        <is>
          <t xml:space="preserve"> </t>
        </is>
      </c>
      <c r="C29" s="4" t="inlineStr">
        <is>
          <t xml:space="preserve"> </t>
        </is>
      </c>
    </row>
    <row r="30">
      <c r="A30" s="3" t="inlineStr">
        <is>
          <t>Funds Held under Reinsurance Agreements, Asset [Line Items]</t>
        </is>
      </c>
      <c r="B30" s="4" t="inlineStr">
        <is>
          <t xml:space="preserve"> </t>
        </is>
      </c>
      <c r="C30" s="4" t="inlineStr">
        <is>
          <t xml:space="preserve"> </t>
        </is>
      </c>
    </row>
    <row r="31">
      <c r="A31" s="4" t="inlineStr">
        <is>
          <t>Net asset (liability)</t>
        </is>
      </c>
      <c r="B31" s="6" t="n">
        <v>-114.2</v>
      </c>
      <c r="C31" s="6" t="n">
        <v>-11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between the U.S. corporate income tax rate and the effective income tax rate from continuing operations</t>
        </is>
      </c>
      <c r="B3" s="4" t="inlineStr">
        <is>
          <t xml:space="preserve"> </t>
        </is>
      </c>
      <c r="C3" s="4" t="inlineStr">
        <is>
          <t xml:space="preserve"> </t>
        </is>
      </c>
      <c r="D3" s="4" t="inlineStr">
        <is>
          <t xml:space="preserve"> </t>
        </is>
      </c>
      <c r="E3" s="4" t="inlineStr">
        <is>
          <t xml:space="preserve"> </t>
        </is>
      </c>
    </row>
    <row r="4">
      <c r="A4" s="4" t="inlineStr">
        <is>
          <t>U.S. corporate income tax rate (as a percent)</t>
        </is>
      </c>
      <c r="B4" s="10" t="n">
        <v>0.21</v>
      </c>
      <c r="C4" s="10" t="n">
        <v>0.21</v>
      </c>
      <c r="D4" s="10" t="n">
        <v>0.21</v>
      </c>
      <c r="E4" s="10" t="n">
        <v>0.21</v>
      </c>
    </row>
    <row r="5">
      <c r="A5" s="4" t="inlineStr">
        <is>
          <t>Dividends received deduction (as a percent)</t>
        </is>
      </c>
      <c r="B5" s="4" t="inlineStr">
        <is>
          <t>(1.00%)</t>
        </is>
      </c>
      <c r="C5" s="4" t="inlineStr">
        <is>
          <t>(4.00%)</t>
        </is>
      </c>
      <c r="D5" s="4" t="inlineStr">
        <is>
          <t>(1.00%)</t>
        </is>
      </c>
      <c r="E5" s="4" t="inlineStr">
        <is>
          <t>(4.00%)</t>
        </is>
      </c>
    </row>
    <row r="6">
      <c r="A6" s="4" t="inlineStr">
        <is>
          <t>Tax credits (as a percent)</t>
        </is>
      </c>
      <c r="B6" s="4" t="inlineStr">
        <is>
          <t xml:space="preserve"> </t>
        </is>
      </c>
      <c r="C6" s="4" t="inlineStr">
        <is>
          <t>(3.00%)</t>
        </is>
      </c>
      <c r="D6" s="4" t="inlineStr">
        <is>
          <t>(1.00%)</t>
        </is>
      </c>
      <c r="E6" s="4" t="inlineStr">
        <is>
          <t>(2.00%)</t>
        </is>
      </c>
    </row>
    <row r="7">
      <c r="A7" s="4" t="inlineStr">
        <is>
          <t>Interest exclusion from taxable income (as a percent)</t>
        </is>
      </c>
      <c r="B7" s="4" t="inlineStr">
        <is>
          <t xml:space="preserve"> </t>
        </is>
      </c>
      <c r="C7" s="4" t="inlineStr">
        <is>
          <t>(1.00%)</t>
        </is>
      </c>
      <c r="D7" s="4" t="inlineStr">
        <is>
          <t xml:space="preserve"> </t>
        </is>
      </c>
      <c r="E7" s="4" t="inlineStr">
        <is>
          <t>(1.00%)</t>
        </is>
      </c>
    </row>
    <row r="8">
      <c r="A8" s="4" t="inlineStr">
        <is>
          <t>Local country permanent tax adjustments (as a percent)</t>
        </is>
      </c>
      <c r="B8" s="4" t="inlineStr">
        <is>
          <t xml:space="preserve"> </t>
        </is>
      </c>
      <c r="C8" s="4" t="inlineStr">
        <is>
          <t>(1.00%)</t>
        </is>
      </c>
      <c r="D8" s="4" t="inlineStr">
        <is>
          <t xml:space="preserve"> </t>
        </is>
      </c>
      <c r="E8" s="4" t="inlineStr">
        <is>
          <t xml:space="preserve"> </t>
        </is>
      </c>
    </row>
    <row r="9">
      <c r="A9" s="4" t="inlineStr">
        <is>
          <t>State income taxes (as a percent)</t>
        </is>
      </c>
      <c r="B9" s="4" t="inlineStr">
        <is>
          <t xml:space="preserve"> </t>
        </is>
      </c>
      <c r="C9" s="10" t="n">
        <v>0.01</v>
      </c>
      <c r="D9" s="4" t="inlineStr">
        <is>
          <t xml:space="preserve"> </t>
        </is>
      </c>
      <c r="E9" s="10" t="n">
        <v>0.01</v>
      </c>
    </row>
    <row r="10">
      <c r="A10" s="4" t="inlineStr">
        <is>
          <t>Other income tax rate impacts (as a percent)</t>
        </is>
      </c>
      <c r="B10" s="10" t="n">
        <v>0.01</v>
      </c>
      <c r="C10" s="10" t="n">
        <v>0.01</v>
      </c>
      <c r="D10" s="10" t="n">
        <v>0.01</v>
      </c>
      <c r="E10" s="4" t="inlineStr">
        <is>
          <t xml:space="preserve"> </t>
        </is>
      </c>
    </row>
    <row r="11">
      <c r="A11" s="4" t="inlineStr">
        <is>
          <t>Effective income tax rate (as a percent)</t>
        </is>
      </c>
      <c r="B11" s="10" t="n">
        <v>0.21</v>
      </c>
      <c r="C11" s="10" t="n">
        <v>0.14</v>
      </c>
      <c r="D11" s="10" t="n">
        <v>0.2</v>
      </c>
      <c r="E11" s="10" t="n">
        <v>0.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Employee and Agent Benefits - Components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c r="E4" s="4" t="inlineStr">
        <is>
          <t xml:space="preserve"> </t>
        </is>
      </c>
    </row>
    <row r="5">
      <c r="A5" s="4" t="inlineStr">
        <is>
          <t>Service cost</t>
        </is>
      </c>
      <c r="B5" s="6" t="n">
        <v>18.9</v>
      </c>
      <c r="C5" s="6" t="n">
        <v>20.8</v>
      </c>
      <c r="D5" s="6" t="n">
        <v>39.1</v>
      </c>
      <c r="E5" s="6" t="n">
        <v>41.6</v>
      </c>
    </row>
    <row r="6">
      <c r="A6" s="4" t="inlineStr">
        <is>
          <t>Interest cost</t>
        </is>
      </c>
      <c r="B6" s="6" t="n">
        <v>28.3</v>
      </c>
      <c r="C6" s="6" t="n">
        <v>25.8</v>
      </c>
      <c r="D6" s="6" t="n">
        <v>56.4</v>
      </c>
      <c r="E6" s="6" t="n">
        <v>51.6</v>
      </c>
    </row>
    <row r="7">
      <c r="A7" s="4" t="inlineStr">
        <is>
          <t>Interest cost, location on consolidated statements of operations</t>
        </is>
      </c>
      <c r="B7" s="4" t="inlineStr">
        <is>
          <t>Operating expenses</t>
        </is>
      </c>
      <c r="C7" s="4" t="inlineStr">
        <is>
          <t>Operating expenses</t>
        </is>
      </c>
      <c r="D7" s="4" t="inlineStr">
        <is>
          <t>Operating expenses</t>
        </is>
      </c>
      <c r="E7" s="4" t="inlineStr">
        <is>
          <t>Operating expenses</t>
        </is>
      </c>
    </row>
    <row r="8">
      <c r="A8" s="4" t="inlineStr">
        <is>
          <t>Expected return on plan assets</t>
        </is>
      </c>
      <c r="B8" s="6" t="n">
        <v>-44.7</v>
      </c>
      <c r="C8" s="6" t="n">
        <v>-45.6</v>
      </c>
      <c r="D8" s="6" t="n">
        <v>-89.40000000000001</v>
      </c>
      <c r="E8" s="6" t="n">
        <v>-91.3</v>
      </c>
    </row>
    <row r="9">
      <c r="A9" s="4" t="inlineStr">
        <is>
          <t>Expected return on plan assets, location on consolidated statements of operations</t>
        </is>
      </c>
      <c r="B9" s="4" t="inlineStr">
        <is>
          <t>Operating expenses</t>
        </is>
      </c>
      <c r="C9" s="4" t="inlineStr">
        <is>
          <t>Operating expenses</t>
        </is>
      </c>
      <c r="D9" s="4" t="inlineStr">
        <is>
          <t>Operating expenses</t>
        </is>
      </c>
      <c r="E9" s="4" t="inlineStr">
        <is>
          <t>Operating expenses</t>
        </is>
      </c>
    </row>
    <row r="10">
      <c r="A10" s="4" t="inlineStr">
        <is>
          <t>Amortization of prior service (benefit) cost</t>
        </is>
      </c>
      <c r="B10" s="6" t="n">
        <v>-4.2</v>
      </c>
      <c r="C10" s="6" t="n">
        <v>-4.2</v>
      </c>
      <c r="D10" s="6" t="n">
        <v>-8.4</v>
      </c>
      <c r="E10" s="6" t="n">
        <v>-8.4</v>
      </c>
    </row>
    <row r="11">
      <c r="A11" s="4" t="inlineStr">
        <is>
          <t>Amortization of prior service (benefit) cost, location on consolidated statements of operations</t>
        </is>
      </c>
      <c r="B11" s="4" t="inlineStr">
        <is>
          <t>Operating expenses</t>
        </is>
      </c>
      <c r="C11" s="4" t="inlineStr">
        <is>
          <t>Operating expenses</t>
        </is>
      </c>
      <c r="D11" s="4" t="inlineStr">
        <is>
          <t>Operating expenses</t>
        </is>
      </c>
      <c r="E11" s="4" t="inlineStr">
        <is>
          <t>Operating expenses</t>
        </is>
      </c>
    </row>
    <row r="12">
      <c r="A12" s="4" t="inlineStr">
        <is>
          <t>Recognized net actuarial (gain) loss</t>
        </is>
      </c>
      <c r="B12" s="6" t="n">
        <v>14.1</v>
      </c>
      <c r="C12" s="6" t="n">
        <v>17.5</v>
      </c>
      <c r="D12" s="6" t="n">
        <v>27.9</v>
      </c>
      <c r="E12" s="6" t="n">
        <v>35.1</v>
      </c>
    </row>
    <row r="13">
      <c r="A13" s="4" t="inlineStr">
        <is>
          <t>Recognized net actuarial (gain) loss, location on consolidated statements of operations</t>
        </is>
      </c>
      <c r="B13" s="4" t="inlineStr">
        <is>
          <t>Operating expenses</t>
        </is>
      </c>
      <c r="C13" s="4" t="inlineStr">
        <is>
          <t>Operating expenses</t>
        </is>
      </c>
      <c r="D13" s="4" t="inlineStr">
        <is>
          <t>Operating expenses</t>
        </is>
      </c>
      <c r="E13" s="4" t="inlineStr">
        <is>
          <t>Operating expenses</t>
        </is>
      </c>
    </row>
    <row r="14">
      <c r="A14" s="4" t="inlineStr">
        <is>
          <t>Net periodic benefit cost (income)</t>
        </is>
      </c>
      <c r="B14" s="6" t="n">
        <v>12.4</v>
      </c>
      <c r="C14" s="6" t="n">
        <v>14.3</v>
      </c>
      <c r="D14" s="6" t="n">
        <v>25.6</v>
      </c>
      <c r="E14" s="6" t="n">
        <v>28.6</v>
      </c>
    </row>
    <row r="15">
      <c r="A15" s="4" t="inlineStr">
        <is>
          <t>Contributions made by employer to fund qualified and nonqualified pension plans</t>
        </is>
      </c>
      <c r="B15" s="7" t="n">
        <v>22.3</v>
      </c>
      <c r="C15" s="4" t="inlineStr">
        <is>
          <t xml:space="preserve"> </t>
        </is>
      </c>
      <c r="D15" s="7" t="n">
        <v>44.7</v>
      </c>
      <c r="E15" s="4" t="inlineStr">
        <is>
          <t xml:space="preserve"> </t>
        </is>
      </c>
    </row>
    <row r="16">
      <c r="A16" s="4" t="inlineStr">
        <is>
          <t>Pension benefits | Maximum</t>
        </is>
      </c>
      <c r="B16" s="4" t="inlineStr">
        <is>
          <t xml:space="preserve"> </t>
        </is>
      </c>
      <c r="C16" s="4" t="inlineStr">
        <is>
          <t xml:space="preserve"> </t>
        </is>
      </c>
      <c r="D16" s="4" t="inlineStr">
        <is>
          <t xml:space="preserve"> </t>
        </is>
      </c>
      <c r="E16" s="4" t="inlineStr">
        <is>
          <t xml:space="preserve"> </t>
        </is>
      </c>
    </row>
    <row r="17">
      <c r="A17" s="3" t="inlineStr">
        <is>
          <t>Components of Net Periodic Benefit Cost (Income)</t>
        </is>
      </c>
      <c r="B17" s="4" t="inlineStr">
        <is>
          <t xml:space="preserve"> </t>
        </is>
      </c>
      <c r="C17" s="4" t="inlineStr">
        <is>
          <t xml:space="preserve"> </t>
        </is>
      </c>
      <c r="D17" s="4" t="inlineStr">
        <is>
          <t xml:space="preserve"> </t>
        </is>
      </c>
      <c r="E17" s="4" t="inlineStr">
        <is>
          <t xml:space="preserve"> </t>
        </is>
      </c>
    </row>
    <row r="18">
      <c r="A18" s="4" t="inlineStr">
        <is>
          <t>Amount of possible contributions to be made during the current fiscal year to the qualified and nonqualified pension plans combined</t>
        </is>
      </c>
      <c r="B18" s="5" t="n">
        <v>75</v>
      </c>
      <c r="C18" s="4" t="inlineStr">
        <is>
          <t xml:space="preserve"> </t>
        </is>
      </c>
      <c r="D18" s="5" t="n">
        <v>75</v>
      </c>
      <c r="E18" s="4" t="inlineStr">
        <is>
          <t xml:space="preserve"> </t>
        </is>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 (Income)</t>
        </is>
      </c>
      <c r="B20" s="4" t="inlineStr">
        <is>
          <t xml:space="preserve"> </t>
        </is>
      </c>
      <c r="C20" s="4" t="inlineStr">
        <is>
          <t xml:space="preserve"> </t>
        </is>
      </c>
      <c r="D20" s="4" t="inlineStr">
        <is>
          <t xml:space="preserve"> </t>
        </is>
      </c>
      <c r="E20" s="4" t="inlineStr">
        <is>
          <t xml:space="preserve"> </t>
        </is>
      </c>
    </row>
    <row r="21">
      <c r="A21" s="4" t="inlineStr">
        <is>
          <t>Interest cost</t>
        </is>
      </c>
      <c r="B21" s="6" t="n">
        <v>0.5</v>
      </c>
      <c r="C21" s="6" t="n">
        <v>0.6</v>
      </c>
      <c r="D21" s="6" t="n">
        <v>1.1</v>
      </c>
      <c r="E21" s="6" t="n">
        <v>1.1</v>
      </c>
    </row>
    <row r="22">
      <c r="A22" s="4" t="inlineStr">
        <is>
          <t>Interest cost, location on consolidated statements of operations</t>
        </is>
      </c>
      <c r="B22" s="4" t="inlineStr">
        <is>
          <t>Operating expenses</t>
        </is>
      </c>
      <c r="C22" s="4" t="inlineStr">
        <is>
          <t>Operating expenses</t>
        </is>
      </c>
      <c r="D22" s="4" t="inlineStr">
        <is>
          <t>Operating expenses</t>
        </is>
      </c>
      <c r="E22" s="4" t="inlineStr">
        <is>
          <t>Operating expenses</t>
        </is>
      </c>
    </row>
    <row r="23">
      <c r="A23" s="4" t="inlineStr">
        <is>
          <t>Expected return on plan assets</t>
        </is>
      </c>
      <c r="B23" s="6" t="n">
        <v>-1.2</v>
      </c>
      <c r="C23" s="6" t="n">
        <v>-1.3</v>
      </c>
      <c r="D23" s="6" t="n">
        <v>-2.4</v>
      </c>
      <c r="E23" s="6" t="n">
        <v>-2.4</v>
      </c>
    </row>
    <row r="24">
      <c r="A24" s="4" t="inlineStr">
        <is>
          <t>Expected return on plan assets, location on consolidated statements of operations</t>
        </is>
      </c>
      <c r="B24" s="4" t="inlineStr">
        <is>
          <t>Operating expenses</t>
        </is>
      </c>
      <c r="C24" s="4" t="inlineStr">
        <is>
          <t>Operating expenses</t>
        </is>
      </c>
      <c r="D24" s="4" t="inlineStr">
        <is>
          <t>Operating expenses</t>
        </is>
      </c>
      <c r="E24" s="4" t="inlineStr">
        <is>
          <t>Operating expenses</t>
        </is>
      </c>
    </row>
    <row r="25">
      <c r="A25" s="4" t="inlineStr">
        <is>
          <t>Amortization of prior service (benefit) cost</t>
        </is>
      </c>
      <c r="B25" s="6" t="n">
        <v>-0.2</v>
      </c>
      <c r="C25" s="6" t="n">
        <v>-0.2</v>
      </c>
      <c r="D25" s="6" t="n">
        <v>-0.5</v>
      </c>
      <c r="E25" s="6" t="n">
        <v>-0.5</v>
      </c>
    </row>
    <row r="26">
      <c r="A26" s="4" t="inlineStr">
        <is>
          <t>Amortization of prior service (benefit) cost, location on consolidated statements of operations</t>
        </is>
      </c>
      <c r="B26" s="4" t="inlineStr">
        <is>
          <t>Operating expenses</t>
        </is>
      </c>
      <c r="C26" s="4" t="inlineStr">
        <is>
          <t>Operating expenses</t>
        </is>
      </c>
      <c r="D26" s="4" t="inlineStr">
        <is>
          <t>Operating expenses</t>
        </is>
      </c>
      <c r="E26" s="4" t="inlineStr">
        <is>
          <t>Operating expenses</t>
        </is>
      </c>
    </row>
    <row r="27">
      <c r="A27" s="4" t="inlineStr">
        <is>
          <t>Recognized net actuarial (gain) loss</t>
        </is>
      </c>
      <c r="B27" s="6" t="n">
        <v>-0.3</v>
      </c>
      <c r="C27" s="6" t="n">
        <v>-0.1</v>
      </c>
      <c r="D27" s="6" t="n">
        <v>-0.6</v>
      </c>
      <c r="E27" s="6" t="n">
        <v>-0.2</v>
      </c>
    </row>
    <row r="28">
      <c r="A28" s="4" t="inlineStr">
        <is>
          <t>Recognized net actuarial (gain) loss, location on consolidated statements of operations</t>
        </is>
      </c>
      <c r="B28" s="4" t="inlineStr">
        <is>
          <t>Operating expenses</t>
        </is>
      </c>
      <c r="C28" s="4" t="inlineStr">
        <is>
          <t>Operating expenses</t>
        </is>
      </c>
      <c r="D28" s="4" t="inlineStr">
        <is>
          <t>Operating expenses</t>
        </is>
      </c>
      <c r="E28" s="4" t="inlineStr">
        <is>
          <t>Operating expenses</t>
        </is>
      </c>
    </row>
    <row r="29">
      <c r="A29" s="4" t="inlineStr">
        <is>
          <t>Net periodic benefit cost (income)</t>
        </is>
      </c>
      <c r="B29" s="6" t="n">
        <v>-1.2</v>
      </c>
      <c r="C29" s="9" t="n">
        <v>-1</v>
      </c>
      <c r="D29" s="6" t="n">
        <v>-2.4</v>
      </c>
      <c r="E29" s="9"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cies, Guarantees and Indemnifications (Details) $ in Millions</t>
        </is>
      </c>
      <c r="B1" s="2" t="inlineStr">
        <is>
          <t>Jun. 30, 2022 USD ($)</t>
        </is>
      </c>
    </row>
    <row r="2">
      <c r="A2" s="4" t="inlineStr">
        <is>
          <t>Lawsuit alleging breach of fiduciary duty related to PFIO</t>
        </is>
      </c>
      <c r="B2" s="4" t="inlineStr">
        <is>
          <t xml:space="preserve"> </t>
        </is>
      </c>
    </row>
    <row r="3">
      <c r="A3" s="3" t="inlineStr">
        <is>
          <t>Guarantees and Indemnifications</t>
        </is>
      </c>
      <c r="B3" s="4" t="inlineStr">
        <is>
          <t xml:space="preserve"> </t>
        </is>
      </c>
    </row>
    <row r="4">
      <c r="A4" s="4" t="inlineStr">
        <is>
          <t>Estimated losses accrued related to legal matters</t>
        </is>
      </c>
      <c r="B4" s="9" t="n">
        <v>0</v>
      </c>
    </row>
    <row r="5">
      <c r="A5" s="4" t="inlineStr">
        <is>
          <t>Guarantees to third parties primarily related to former subsidiaries and joint ventures</t>
        </is>
      </c>
      <c r="B5" s="4" t="inlineStr">
        <is>
          <t xml:space="preserve"> </t>
        </is>
      </c>
    </row>
    <row r="6">
      <c r="A6" s="3" t="inlineStr">
        <is>
          <t>Guarantees and Indemnifications</t>
        </is>
      </c>
      <c r="B6" s="4" t="inlineStr">
        <is>
          <t xml:space="preserve"> </t>
        </is>
      </c>
    </row>
    <row r="7">
      <c r="A7" s="4" t="inlineStr">
        <is>
          <t>Maximum exposure under guarantees</t>
        </is>
      </c>
      <c r="B7" s="5" t="n">
        <v>85</v>
      </c>
    </row>
    <row r="8">
      <c r="A8" s="4" t="inlineStr">
        <is>
          <t>Guarantees related to P-Caps contingent funding agreements</t>
        </is>
      </c>
      <c r="B8" s="4" t="inlineStr">
        <is>
          <t xml:space="preserve"> </t>
        </is>
      </c>
    </row>
    <row r="9">
      <c r="A9" s="3" t="inlineStr">
        <is>
          <t>Guarantees and Indemnifications</t>
        </is>
      </c>
      <c r="B9" s="4" t="inlineStr">
        <is>
          <t xml:space="preserve"> </t>
        </is>
      </c>
    </row>
    <row r="10">
      <c r="A10" s="4" t="inlineStr">
        <is>
          <t>Maximum exposure under guarantees</t>
        </is>
      </c>
      <c r="B10" s="9" t="n">
        <v>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holders' Equity - Common Stock Dividends and Reconciliation of Outstanding Common Shares (Details) - USD ($) $ / shares in Units, shares in Millions, $ in Millions</t>
        </is>
      </c>
      <c r="B1" s="2" t="inlineStr">
        <is>
          <t>1 Months Ended</t>
        </is>
      </c>
      <c r="G1" s="2" t="inlineStr">
        <is>
          <t>3 Months Ended</t>
        </is>
      </c>
      <c r="I1" s="2" t="inlineStr">
        <is>
          <t>6 Months Ended</t>
        </is>
      </c>
    </row>
    <row r="2">
      <c r="B2" s="2" t="inlineStr">
        <is>
          <t>Jun. 30, 2022</t>
        </is>
      </c>
      <c r="C2" s="2" t="inlineStr">
        <is>
          <t>Mar. 31, 2022</t>
        </is>
      </c>
      <c r="D2" s="2" t="inlineStr">
        <is>
          <t>Jan. 31, 2022</t>
        </is>
      </c>
      <c r="E2" s="2" t="inlineStr">
        <is>
          <t>Jun. 30, 2021</t>
        </is>
      </c>
      <c r="F2" s="2" t="inlineStr">
        <is>
          <t>Feb. 29, 2020</t>
        </is>
      </c>
      <c r="G2" s="2" t="inlineStr">
        <is>
          <t>Jun. 30, 2022</t>
        </is>
      </c>
      <c r="H2" s="2" t="inlineStr">
        <is>
          <t>Jun. 30, 2021</t>
        </is>
      </c>
      <c r="I2" s="2" t="inlineStr">
        <is>
          <t>Jun. 30, 2022</t>
        </is>
      </c>
      <c r="J2" s="2" t="inlineStr">
        <is>
          <t>Jun. 30, 2021</t>
        </is>
      </c>
    </row>
    <row r="3">
      <c r="A3" s="3" t="inlineStr">
        <is>
          <t>Common stock share repurchas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forward contract recorded in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6" t="n">
        <v>-97.2</v>
      </c>
      <c r="H4" s="4" t="inlineStr">
        <is>
          <t xml:space="preserve"> </t>
        </is>
      </c>
      <c r="I4" s="6" t="n">
        <v>42.8</v>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64</v>
      </c>
      <c r="H7" s="8" t="n">
        <v>0.61</v>
      </c>
      <c r="I7" s="8" t="n">
        <v>1.28</v>
      </c>
      <c r="J7" s="8" t="n">
        <v>1.17</v>
      </c>
    </row>
    <row r="8">
      <c r="A8" s="3" t="inlineStr">
        <is>
          <t>Reconciliation of Outstanding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shares at beginning of period</t>
        </is>
      </c>
      <c r="B9" s="4" t="inlineStr">
        <is>
          <t xml:space="preserve"> </t>
        </is>
      </c>
      <c r="C9" s="4" t="inlineStr">
        <is>
          <t xml:space="preserve"> </t>
        </is>
      </c>
      <c r="D9" s="7" t="n">
        <v>261.7</v>
      </c>
      <c r="E9" s="4" t="inlineStr">
        <is>
          <t xml:space="preserve"> </t>
        </is>
      </c>
      <c r="F9" s="4" t="inlineStr">
        <is>
          <t xml:space="preserve"> </t>
        </is>
      </c>
      <c r="G9" s="7" t="n">
        <v>252.2</v>
      </c>
      <c r="H9" s="7" t="n">
        <v>272.5</v>
      </c>
      <c r="I9" s="7" t="n">
        <v>261.7</v>
      </c>
      <c r="J9" s="7" t="n">
        <v>273.3</v>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7" t="n">
        <v>0.6</v>
      </c>
      <c r="H10" s="7" t="n">
        <v>0.7</v>
      </c>
      <c r="I10" s="7" t="n">
        <v>2.3</v>
      </c>
      <c r="J10" s="7" t="n">
        <v>2.1</v>
      </c>
    </row>
    <row r="11">
      <c r="A11" s="4" t="inlineStr">
        <is>
          <t>Treasury stock acquired</t>
        </is>
      </c>
      <c r="B11" s="4" t="inlineStr">
        <is>
          <t xml:space="preserve"> </t>
        </is>
      </c>
      <c r="C11" s="4" t="inlineStr">
        <is>
          <t xml:space="preserve"> </t>
        </is>
      </c>
      <c r="D11" s="4" t="inlineStr">
        <is>
          <t xml:space="preserve"> </t>
        </is>
      </c>
      <c r="E11" s="4" t="inlineStr">
        <is>
          <t xml:space="preserve"> </t>
        </is>
      </c>
      <c r="F11" s="4" t="inlineStr">
        <is>
          <t xml:space="preserve"> </t>
        </is>
      </c>
      <c r="G11" s="7" t="n">
        <v>-2.9</v>
      </c>
      <c r="H11" s="7" t="n">
        <v>-4.2</v>
      </c>
      <c r="I11" s="7" t="n">
        <v>-14.1</v>
      </c>
      <c r="J11" s="7" t="n">
        <v>-6.4</v>
      </c>
    </row>
    <row r="12">
      <c r="A12" s="4" t="inlineStr">
        <is>
          <t>Outstanding shares at end of period</t>
        </is>
      </c>
      <c r="B12" s="7" t="n">
        <v>249.9</v>
      </c>
      <c r="C12" s="7" t="n">
        <v>252.2</v>
      </c>
      <c r="D12" s="4" t="inlineStr">
        <is>
          <t xml:space="preserve"> </t>
        </is>
      </c>
      <c r="E12" s="5" t="n">
        <v>269</v>
      </c>
      <c r="F12" s="4" t="inlineStr">
        <is>
          <t xml:space="preserve"> </t>
        </is>
      </c>
      <c r="G12" s="7" t="n">
        <v>249.9</v>
      </c>
      <c r="H12" s="5" t="n">
        <v>269</v>
      </c>
      <c r="I12" s="7" t="n">
        <v>249.9</v>
      </c>
      <c r="J12" s="5" t="n">
        <v>269</v>
      </c>
    </row>
    <row r="13">
      <c r="A13" s="3" t="inlineStr">
        <is>
          <t>Common stock share repurchas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 program, maximum authorized amount (in dollars)</t>
        </is>
      </c>
      <c r="B14" s="4" t="inlineStr">
        <is>
          <t xml:space="preserve"> </t>
        </is>
      </c>
      <c r="C14" s="4" t="inlineStr">
        <is>
          <t xml:space="preserve"> </t>
        </is>
      </c>
      <c r="D14" s="9" t="n">
        <v>1600</v>
      </c>
      <c r="E14" s="9" t="n">
        <v>1200</v>
      </c>
      <c r="F14" s="9" t="n">
        <v>900</v>
      </c>
      <c r="G14" s="4" t="inlineStr">
        <is>
          <t xml:space="preserve"> </t>
        </is>
      </c>
      <c r="H14" s="4" t="inlineStr">
        <is>
          <t xml:space="preserve"> </t>
        </is>
      </c>
      <c r="I14" s="4" t="inlineStr">
        <is>
          <t xml:space="preserve"> </t>
        </is>
      </c>
      <c r="J14" s="4" t="inlineStr">
        <is>
          <t xml:space="preserve"> </t>
        </is>
      </c>
    </row>
    <row r="15">
      <c r="A15" s="4" t="inlineStr">
        <is>
          <t>Common stock | March 2022 Accelerated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 share repurchase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maximum authorized amount (in dollars)</t>
        </is>
      </c>
      <c r="B17" s="4" t="inlineStr">
        <is>
          <t xml:space="preserve"> </t>
        </is>
      </c>
      <c r="C17" s="9"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purchased</t>
        </is>
      </c>
      <c r="B18" s="7" t="n">
        <v>1.4</v>
      </c>
      <c r="C18" s="7" t="n">
        <v>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cost of shares repurchased</t>
        </is>
      </c>
      <c r="B19" s="4" t="inlineStr">
        <is>
          <t xml:space="preserve"> </t>
        </is>
      </c>
      <c r="C19" s="9" t="n">
        <v>5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forward contract recorded in additional paid in capital</t>
        </is>
      </c>
      <c r="B20" s="4" t="inlineStr">
        <is>
          <t xml:space="preserve"> </t>
        </is>
      </c>
      <c r="C20" s="9" t="n">
        <v>1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olume-weighted average price of our common stock</t>
        </is>
      </c>
      <c r="B21" s="8" t="n">
        <v>7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B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income (loss), pre-tax</t>
        </is>
      </c>
      <c r="B4" s="6" t="n">
        <v>-4797.5</v>
      </c>
      <c r="C4" s="6" t="n">
        <v>1079.8</v>
      </c>
      <c r="D4" s="6" t="n">
        <v>-9317.1</v>
      </c>
      <c r="E4" s="6" t="n">
        <v>-719.3</v>
      </c>
    </row>
    <row r="5">
      <c r="A5" s="4" t="inlineStr">
        <is>
          <t>Other comprehensive income (loss), tax</t>
        </is>
      </c>
      <c r="B5" s="7" t="n">
        <v>952.6</v>
      </c>
      <c r="C5" s="5" t="n">
        <v>-230</v>
      </c>
      <c r="D5" s="7" t="n">
        <v>1942.1</v>
      </c>
      <c r="E5" s="7" t="n">
        <v>139.6</v>
      </c>
    </row>
    <row r="6">
      <c r="A6" s="4" t="inlineStr">
        <is>
          <t>Other comprehensive income (loss)</t>
        </is>
      </c>
      <c r="B6" s="7" t="n">
        <v>-3844.9</v>
      </c>
      <c r="C6" s="7" t="n">
        <v>849.8</v>
      </c>
      <c r="D6" s="5" t="n">
        <v>-7375</v>
      </c>
      <c r="E6" s="7" t="n">
        <v>-579.7</v>
      </c>
    </row>
    <row r="7">
      <c r="A7" s="4" t="inlineStr">
        <is>
          <t>Net unrealized gains (losses) on available-for-sale securities including NCI</t>
        </is>
      </c>
      <c r="B7" s="4" t="inlineStr">
        <is>
          <t xml:space="preserve"> </t>
        </is>
      </c>
      <c r="C7" s="4" t="inlineStr">
        <is>
          <t xml:space="preserve"> </t>
        </is>
      </c>
      <c r="D7" s="4" t="inlineStr">
        <is>
          <t xml:space="preserve"> </t>
        </is>
      </c>
      <c r="E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 pre-tax</t>
        </is>
      </c>
      <c r="B9" s="7" t="n">
        <v>-4850.9</v>
      </c>
      <c r="C9" s="7" t="n">
        <v>1361.5</v>
      </c>
      <c r="D9" s="7" t="n">
        <v>-10393.8</v>
      </c>
      <c r="E9" s="7" t="n">
        <v>-1915.2</v>
      </c>
    </row>
    <row r="10">
      <c r="A10" s="4" t="inlineStr">
        <is>
          <t>Adjustments for assumed changes in amortization patterns, pre-tax</t>
        </is>
      </c>
      <c r="B10" s="7" t="n">
        <v>402.5</v>
      </c>
      <c r="C10" s="7" t="n">
        <v>-55.5</v>
      </c>
      <c r="D10" s="7" t="n">
        <v>747.4</v>
      </c>
      <c r="E10" s="7" t="n">
        <v>89.09999999999999</v>
      </c>
    </row>
    <row r="11">
      <c r="A11" s="4" t="inlineStr">
        <is>
          <t>Adjustments for assumed changes in policyholder liabilities, pre-tax</t>
        </is>
      </c>
      <c r="B11" s="7" t="n">
        <v>-123.6</v>
      </c>
      <c r="C11" s="7" t="n">
        <v>-318.8</v>
      </c>
      <c r="D11" s="5" t="n">
        <v>452</v>
      </c>
      <c r="E11" s="7" t="n">
        <v>1096.5</v>
      </c>
    </row>
    <row r="12">
      <c r="A12" s="4" t="inlineStr">
        <is>
          <t>Other comprehensive income (loss), pre-tax</t>
        </is>
      </c>
      <c r="B12" s="7" t="n">
        <v>-4523.9</v>
      </c>
      <c r="C12" s="7" t="n">
        <v>1013.4</v>
      </c>
      <c r="D12" s="7" t="n">
        <v>-9186.9</v>
      </c>
      <c r="E12" s="7" t="n">
        <v>-730.8</v>
      </c>
    </row>
    <row r="13">
      <c r="A13" s="4" t="inlineStr">
        <is>
          <t>Other comprehensive income (loss) before reclassifications, tax</t>
        </is>
      </c>
      <c r="B13" s="7" t="n">
        <v>1025.3</v>
      </c>
      <c r="C13" s="5" t="n">
        <v>-273</v>
      </c>
      <c r="D13" s="7" t="n">
        <v>2200.4</v>
      </c>
      <c r="E13" s="7" t="n">
        <v>427.5</v>
      </c>
    </row>
    <row r="14">
      <c r="A14" s="4" t="inlineStr">
        <is>
          <t>Reclassification from accumulated other comprehensive income, tax</t>
        </is>
      </c>
      <c r="B14" s="7" t="n">
        <v>-10.6</v>
      </c>
      <c r="C14" s="7" t="n">
        <v>-5.7</v>
      </c>
      <c r="D14" s="7" t="n">
        <v>-5.4</v>
      </c>
      <c r="E14" s="4" t="inlineStr">
        <is>
          <t xml:space="preserve"> </t>
        </is>
      </c>
    </row>
    <row r="15">
      <c r="A15" s="4" t="inlineStr">
        <is>
          <t>Adjustments for assumed changes in amortization patterns, tax</t>
        </is>
      </c>
      <c r="B15" s="7" t="n">
        <v>-84.5</v>
      </c>
      <c r="C15" s="7" t="n">
        <v>11.7</v>
      </c>
      <c r="D15" s="7" t="n">
        <v>-156.9</v>
      </c>
      <c r="E15" s="7" t="n">
        <v>-18.7</v>
      </c>
    </row>
    <row r="16">
      <c r="A16" s="4" t="inlineStr">
        <is>
          <t>Adjustments for assumed changes in policyholder liabilities, tax</t>
        </is>
      </c>
      <c r="B16" s="5" t="n">
        <v>26</v>
      </c>
      <c r="C16" s="7" t="n">
        <v>44.5</v>
      </c>
      <c r="D16" s="7" t="n">
        <v>-92.8</v>
      </c>
      <c r="E16" s="7" t="n">
        <v>-260.5</v>
      </c>
    </row>
    <row r="17">
      <c r="A17" s="4" t="inlineStr">
        <is>
          <t>Other comprehensive income (loss), tax</t>
        </is>
      </c>
      <c r="B17" s="7" t="n">
        <v>956.2</v>
      </c>
      <c r="C17" s="7" t="n">
        <v>-222.5</v>
      </c>
      <c r="D17" s="7" t="n">
        <v>1945.3</v>
      </c>
      <c r="E17" s="7" t="n">
        <v>148.3</v>
      </c>
    </row>
    <row r="18">
      <c r="A18" s="4" t="inlineStr">
        <is>
          <t>Other comprehensive income (loss) before reclassifications, after-tax</t>
        </is>
      </c>
      <c r="B18" s="7" t="n">
        <v>-3825.6</v>
      </c>
      <c r="C18" s="7" t="n">
        <v>1088.5</v>
      </c>
      <c r="D18" s="7" t="n">
        <v>-8193.4</v>
      </c>
      <c r="E18" s="7" t="n">
        <v>-1487.7</v>
      </c>
    </row>
    <row r="19">
      <c r="A19" s="4" t="inlineStr">
        <is>
          <t>Reclassification from accumulated other comprehensive income, after-tax</t>
        </is>
      </c>
      <c r="B19" s="7" t="n">
        <v>37.5</v>
      </c>
      <c r="C19" s="7" t="n">
        <v>20.5</v>
      </c>
      <c r="D19" s="7" t="n">
        <v>2.1</v>
      </c>
      <c r="E19" s="7" t="n">
        <v>-1.2</v>
      </c>
    </row>
    <row r="20">
      <c r="A20" s="4" t="inlineStr">
        <is>
          <t>Adjustments for assumed changes in amortization patterns, after-tax</t>
        </is>
      </c>
      <c r="B20" s="5" t="n">
        <v>318</v>
      </c>
      <c r="C20" s="7" t="n">
        <v>-43.8</v>
      </c>
      <c r="D20" s="7" t="n">
        <v>590.5</v>
      </c>
      <c r="E20" s="7" t="n">
        <v>70.40000000000001</v>
      </c>
    </row>
    <row r="21">
      <c r="A21" s="4" t="inlineStr">
        <is>
          <t>Adjustments for assumed changes in policyholder liabilities, after-tax</t>
        </is>
      </c>
      <c r="B21" s="7" t="n">
        <v>-97.59999999999999</v>
      </c>
      <c r="C21" s="7" t="n">
        <v>-274.3</v>
      </c>
      <c r="D21" s="7" t="n">
        <v>359.2</v>
      </c>
      <c r="E21" s="5" t="n">
        <v>836</v>
      </c>
    </row>
    <row r="22">
      <c r="A22" s="4" t="inlineStr">
        <is>
          <t>Other comprehensive income (loss)</t>
        </is>
      </c>
      <c r="B22" s="7" t="n">
        <v>-3567.7</v>
      </c>
      <c r="C22" s="7" t="n">
        <v>790.9</v>
      </c>
      <c r="D22" s="7" t="n">
        <v>-7241.6</v>
      </c>
      <c r="E22" s="7" t="n">
        <v>-582.5</v>
      </c>
    </row>
    <row r="23">
      <c r="A23" s="4" t="inlineStr">
        <is>
          <t>Net unrealized gains (losses) on available-for-sale securities including NCI | Net realized capital gains (losses)</t>
        </is>
      </c>
      <c r="B23" s="4" t="inlineStr">
        <is>
          <t xml:space="preserve"> </t>
        </is>
      </c>
      <c r="C23" s="4" t="inlineStr">
        <is>
          <t xml:space="preserve"> </t>
        </is>
      </c>
      <c r="D23" s="4" t="inlineStr">
        <is>
          <t xml:space="preserve"> </t>
        </is>
      </c>
      <c r="E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Reclassification from accumulated other comprehensive income, pre-tax</t>
        </is>
      </c>
      <c r="B25" s="7" t="n">
        <v>48.1</v>
      </c>
      <c r="C25" s="7" t="n">
        <v>26.2</v>
      </c>
      <c r="D25" s="7" t="n">
        <v>7.5</v>
      </c>
      <c r="E25" s="7" t="n">
        <v>-1.2</v>
      </c>
    </row>
    <row r="26">
      <c r="A26" s="4" t="inlineStr">
        <is>
          <t>Net unrealized gains (losses) on derivative instruments including NCI</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income (loss) before reclassifications, pre-tax</t>
        </is>
      </c>
      <c r="B28" s="7" t="n">
        <v>0.6</v>
      </c>
      <c r="C28" s="7" t="n">
        <v>21.8</v>
      </c>
      <c r="D28" s="7" t="n">
        <v>-20.4</v>
      </c>
      <c r="E28" s="7" t="n">
        <v>22.5</v>
      </c>
    </row>
    <row r="29">
      <c r="A29" s="4" t="inlineStr">
        <is>
          <t>Reclassification from accumulated other comprehensive income, pre-tax</t>
        </is>
      </c>
      <c r="B29" s="7" t="n">
        <v>-10.6</v>
      </c>
      <c r="C29" s="7" t="n">
        <v>-4.7</v>
      </c>
      <c r="D29" s="7" t="n">
        <v>-17.4</v>
      </c>
      <c r="E29" s="7" t="n">
        <v>-9.1</v>
      </c>
    </row>
    <row r="30">
      <c r="A30" s="4" t="inlineStr">
        <is>
          <t>Adjustments for assumed changes in amortization patterns, pre-tax</t>
        </is>
      </c>
      <c r="B30" s="7" t="n">
        <v>3.3</v>
      </c>
      <c r="C30" s="4" t="inlineStr">
        <is>
          <t xml:space="preserve"> </t>
        </is>
      </c>
      <c r="D30" s="7" t="n">
        <v>5.6</v>
      </c>
      <c r="E30" s="4" t="inlineStr">
        <is>
          <t xml:space="preserve"> </t>
        </is>
      </c>
    </row>
    <row r="31">
      <c r="A31" s="4" t="inlineStr">
        <is>
          <t>Adjustments for assumed changes in policyholder liabilities, pre-tax</t>
        </is>
      </c>
      <c r="B31" s="7" t="n">
        <v>-7.8</v>
      </c>
      <c r="C31" s="7" t="n">
        <v>0.4</v>
      </c>
      <c r="D31" s="7" t="n">
        <v>-2.8</v>
      </c>
      <c r="E31" s="7" t="n">
        <v>1.4</v>
      </c>
    </row>
    <row r="32">
      <c r="A32" s="4" t="inlineStr">
        <is>
          <t>Other comprehensive income (loss), pre-tax</t>
        </is>
      </c>
      <c r="B32" s="7" t="n">
        <v>-14.5</v>
      </c>
      <c r="C32" s="7" t="n">
        <v>17.5</v>
      </c>
      <c r="D32" s="5" t="n">
        <v>-35</v>
      </c>
      <c r="E32" s="7" t="n">
        <v>14.8</v>
      </c>
    </row>
    <row r="33">
      <c r="A33" s="4" t="inlineStr">
        <is>
          <t>Other comprehensive income (loss) before reclassifications, tax</t>
        </is>
      </c>
      <c r="B33" s="7" t="n">
        <v>-0.1</v>
      </c>
      <c r="C33" s="7" t="n">
        <v>-4.6</v>
      </c>
      <c r="D33" s="7" t="n">
        <v>4.3</v>
      </c>
      <c r="E33" s="7" t="n">
        <v>-4.7</v>
      </c>
    </row>
    <row r="34">
      <c r="A34" s="4" t="inlineStr">
        <is>
          <t>Reclassification from accumulated other comprehensive income, tax</t>
        </is>
      </c>
      <c r="B34" s="7" t="n">
        <v>2.2</v>
      </c>
      <c r="C34" s="5" t="n">
        <v>1</v>
      </c>
      <c r="D34" s="7" t="n">
        <v>3.6</v>
      </c>
      <c r="E34" s="7" t="n">
        <v>1.9</v>
      </c>
    </row>
    <row r="35">
      <c r="A35" s="4" t="inlineStr">
        <is>
          <t>Adjustments for assumed changes in amortization patterns, tax</t>
        </is>
      </c>
      <c r="B35" s="7" t="n">
        <v>-0.7</v>
      </c>
      <c r="C35" s="4" t="inlineStr">
        <is>
          <t xml:space="preserve"> </t>
        </is>
      </c>
      <c r="D35" s="7" t="n">
        <v>-1.2</v>
      </c>
      <c r="E35" s="4" t="inlineStr">
        <is>
          <t xml:space="preserve"> </t>
        </is>
      </c>
    </row>
    <row r="36">
      <c r="A36" s="4" t="inlineStr">
        <is>
          <t>Adjustments for assumed changes in policyholder liabilities, tax</t>
        </is>
      </c>
      <c r="B36" s="7" t="n">
        <v>1.7</v>
      </c>
      <c r="C36" s="4" t="inlineStr">
        <is>
          <t xml:space="preserve"> </t>
        </is>
      </c>
      <c r="D36" s="7" t="n">
        <v>0.6</v>
      </c>
      <c r="E36" s="7" t="n">
        <v>-0.3</v>
      </c>
    </row>
    <row r="37">
      <c r="A37" s="4" t="inlineStr">
        <is>
          <t>Other comprehensive income (loss), tax</t>
        </is>
      </c>
      <c r="B37" s="7" t="n">
        <v>3.1</v>
      </c>
      <c r="C37" s="7" t="n">
        <v>-3.6</v>
      </c>
      <c r="D37" s="7" t="n">
        <v>7.3</v>
      </c>
      <c r="E37" s="7" t="n">
        <v>-3.1</v>
      </c>
    </row>
    <row r="38">
      <c r="A38" s="4" t="inlineStr">
        <is>
          <t>Other comprehensive income (loss) before reclassifications, after-tax</t>
        </is>
      </c>
      <c r="B38" s="7" t="n">
        <v>0.5</v>
      </c>
      <c r="C38" s="7" t="n">
        <v>17.2</v>
      </c>
      <c r="D38" s="7" t="n">
        <v>-16.1</v>
      </c>
      <c r="E38" s="7" t="n">
        <v>17.8</v>
      </c>
    </row>
    <row r="39">
      <c r="A39" s="4" t="inlineStr">
        <is>
          <t>Reclassification from accumulated other comprehensive income, after-tax</t>
        </is>
      </c>
      <c r="B39" s="7" t="n">
        <v>-8.4</v>
      </c>
      <c r="C39" s="7" t="n">
        <v>-3.7</v>
      </c>
      <c r="D39" s="7" t="n">
        <v>-13.8</v>
      </c>
      <c r="E39" s="7" t="n">
        <v>-7.2</v>
      </c>
    </row>
    <row r="40">
      <c r="A40" s="4" t="inlineStr">
        <is>
          <t>Adjustments for assumed changes in amortization patterns, after-tax</t>
        </is>
      </c>
      <c r="B40" s="7" t="n">
        <v>2.6</v>
      </c>
      <c r="C40" s="4" t="inlineStr">
        <is>
          <t xml:space="preserve"> </t>
        </is>
      </c>
      <c r="D40" s="7" t="n">
        <v>4.4</v>
      </c>
      <c r="E40" s="4" t="inlineStr">
        <is>
          <t xml:space="preserve"> </t>
        </is>
      </c>
    </row>
    <row r="41">
      <c r="A41" s="4" t="inlineStr">
        <is>
          <t>Adjustments for assumed changes in policyholder liabilities, after-tax</t>
        </is>
      </c>
      <c r="B41" s="7" t="n">
        <v>-6.1</v>
      </c>
      <c r="C41" s="7" t="n">
        <v>0.4</v>
      </c>
      <c r="D41" s="7" t="n">
        <v>-2.2</v>
      </c>
      <c r="E41" s="7" t="n">
        <v>1.1</v>
      </c>
    </row>
    <row r="42">
      <c r="A42" s="4" t="inlineStr">
        <is>
          <t>Other comprehensive income (loss)</t>
        </is>
      </c>
      <c r="B42" s="7" t="n">
        <v>-11.4</v>
      </c>
      <c r="C42" s="7" t="n">
        <v>13.9</v>
      </c>
      <c r="D42" s="7" t="n">
        <v>-27.7</v>
      </c>
      <c r="E42" s="7" t="n">
        <v>11.7</v>
      </c>
    </row>
    <row r="43">
      <c r="A43" s="4" t="inlineStr">
        <is>
          <t>Foreign currency translation adjustment including NCI</t>
        </is>
      </c>
      <c r="B43" s="4" t="inlineStr">
        <is>
          <t xml:space="preserve"> </t>
        </is>
      </c>
      <c r="C43" s="4" t="inlineStr">
        <is>
          <t xml:space="preserve"> </t>
        </is>
      </c>
      <c r="D43" s="4" t="inlineStr">
        <is>
          <t xml:space="preserve"> </t>
        </is>
      </c>
      <c r="E43" s="4" t="inlineStr">
        <is>
          <t xml:space="preserve"> </t>
        </is>
      </c>
    </row>
    <row r="44">
      <c r="A44" s="3" t="inlineStr">
        <is>
          <t>Other Comprehensive Income (Loss)</t>
        </is>
      </c>
      <c r="B44" s="4" t="inlineStr">
        <is>
          <t xml:space="preserve"> </t>
        </is>
      </c>
      <c r="C44" s="4" t="inlineStr">
        <is>
          <t xml:space="preserve"> </t>
        </is>
      </c>
      <c r="D44" s="4" t="inlineStr">
        <is>
          <t xml:space="preserve"> </t>
        </is>
      </c>
      <c r="E44" s="4" t="inlineStr">
        <is>
          <t xml:space="preserve"> </t>
        </is>
      </c>
    </row>
    <row r="45">
      <c r="A45" s="4" t="inlineStr">
        <is>
          <t>Other comprehensive income (loss), pre-tax</t>
        </is>
      </c>
      <c r="B45" s="7" t="n">
        <v>-270.6</v>
      </c>
      <c r="C45" s="7" t="n">
        <v>35.9</v>
      </c>
      <c r="D45" s="7" t="n">
        <v>-115.7</v>
      </c>
      <c r="E45" s="7" t="n">
        <v>-20.2</v>
      </c>
    </row>
    <row r="46">
      <c r="A46" s="4" t="inlineStr">
        <is>
          <t>Other comprehensive income (loss), tax</t>
        </is>
      </c>
      <c r="B46" s="7" t="n">
        <v>-3.5</v>
      </c>
      <c r="C46" s="7" t="n">
        <v>-0.5</v>
      </c>
      <c r="D46" s="5" t="n">
        <v>-5</v>
      </c>
      <c r="E46" s="7" t="n">
        <v>-0.6</v>
      </c>
    </row>
    <row r="47">
      <c r="A47" s="4" t="inlineStr">
        <is>
          <t>Other comprehensive income (loss)</t>
        </is>
      </c>
      <c r="B47" s="7" t="n">
        <v>-274.1</v>
      </c>
      <c r="C47" s="7" t="n">
        <v>35.4</v>
      </c>
      <c r="D47" s="7" t="n">
        <v>-120.7</v>
      </c>
      <c r="E47" s="7" t="n">
        <v>-20.8</v>
      </c>
    </row>
    <row r="48">
      <c r="A48" s="4" t="inlineStr">
        <is>
          <t>Unrecognized postretirement benefit obligation including NCI</t>
        </is>
      </c>
      <c r="B48" s="4" t="inlineStr">
        <is>
          <t xml:space="preserve"> </t>
        </is>
      </c>
      <c r="C48" s="4" t="inlineStr">
        <is>
          <t xml:space="preserve"> </t>
        </is>
      </c>
      <c r="D48" s="4" t="inlineStr">
        <is>
          <t xml:space="preserve"> </t>
        </is>
      </c>
      <c r="E48" s="4" t="inlineStr">
        <is>
          <t xml:space="preserve"> </t>
        </is>
      </c>
    </row>
    <row r="49">
      <c r="A49" s="3" t="inlineStr">
        <is>
          <t>Other Comprehensive Income (Loss)</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reclassifications, pre-tax</t>
        </is>
      </c>
      <c r="B50" s="7" t="n">
        <v>2.1</v>
      </c>
      <c r="C50" s="4" t="inlineStr">
        <is>
          <t xml:space="preserve"> </t>
        </is>
      </c>
      <c r="D50" s="7" t="n">
        <v>2.1</v>
      </c>
      <c r="E50" s="7" t="n">
        <v>-9.1</v>
      </c>
    </row>
    <row r="51">
      <c r="A51" s="4" t="inlineStr">
        <is>
          <t>Other comprehensive income (loss), pre-tax</t>
        </is>
      </c>
      <c r="B51" s="7" t="n">
        <v>11.5</v>
      </c>
      <c r="C51" s="5" t="n">
        <v>13</v>
      </c>
      <c r="D51" s="7" t="n">
        <v>20.5</v>
      </c>
      <c r="E51" s="7" t="n">
        <v>16.9</v>
      </c>
    </row>
    <row r="52">
      <c r="A52" s="4" t="inlineStr">
        <is>
          <t>Other comprehensive income (loss) before reclassifications, tax</t>
        </is>
      </c>
      <c r="B52" s="7" t="n">
        <v>-0.5</v>
      </c>
      <c r="C52" s="4" t="inlineStr">
        <is>
          <t xml:space="preserve"> </t>
        </is>
      </c>
      <c r="D52" s="7" t="n">
        <v>-0.5</v>
      </c>
      <c r="E52" s="7" t="n">
        <v>1.9</v>
      </c>
    </row>
    <row r="53">
      <c r="A53" s="4" t="inlineStr">
        <is>
          <t>Reclassification from accumulated other comprehensive income, tax</t>
        </is>
      </c>
      <c r="B53" s="7" t="n">
        <v>-2.7</v>
      </c>
      <c r="C53" s="7" t="n">
        <v>-3.4</v>
      </c>
      <c r="D53" s="5" t="n">
        <v>-5</v>
      </c>
      <c r="E53" s="7" t="n">
        <v>-6.9</v>
      </c>
    </row>
    <row r="54">
      <c r="A54" s="4" t="inlineStr">
        <is>
          <t>Other comprehensive income (loss), tax</t>
        </is>
      </c>
      <c r="B54" s="7" t="n">
        <v>-3.2</v>
      </c>
      <c r="C54" s="7" t="n">
        <v>-3.4</v>
      </c>
      <c r="D54" s="7" t="n">
        <v>-5.5</v>
      </c>
      <c r="E54" s="5" t="n">
        <v>-5</v>
      </c>
    </row>
    <row r="55">
      <c r="A55" s="4" t="inlineStr">
        <is>
          <t>Other comprehensive income (loss) before reclassifications, after-tax</t>
        </is>
      </c>
      <c r="B55" s="7" t="n">
        <v>1.6</v>
      </c>
      <c r="C55" s="4" t="inlineStr">
        <is>
          <t xml:space="preserve"> </t>
        </is>
      </c>
      <c r="D55" s="7" t="n">
        <v>1.6</v>
      </c>
      <c r="E55" s="7" t="n">
        <v>-7.2</v>
      </c>
    </row>
    <row r="56">
      <c r="A56" s="4" t="inlineStr">
        <is>
          <t>Reclassification from accumulated other comprehensive income, after-tax</t>
        </is>
      </c>
      <c r="B56" s="7" t="n">
        <v>6.7</v>
      </c>
      <c r="C56" s="7" t="n">
        <v>9.6</v>
      </c>
      <c r="D56" s="7" t="n">
        <v>13.4</v>
      </c>
      <c r="E56" s="7" t="n">
        <v>19.1</v>
      </c>
    </row>
    <row r="57">
      <c r="A57" s="4" t="inlineStr">
        <is>
          <t>Other comprehensive income (loss)</t>
        </is>
      </c>
      <c r="B57" s="7" t="n">
        <v>8.300000000000001</v>
      </c>
      <c r="C57" s="7" t="n">
        <v>9.6</v>
      </c>
      <c r="D57" s="5" t="n">
        <v>15</v>
      </c>
      <c r="E57" s="7" t="n">
        <v>11.9</v>
      </c>
    </row>
    <row r="58">
      <c r="A58" s="4" t="inlineStr">
        <is>
          <t>Unrecognized postretirement benefit obligation including NCI | Operating expense</t>
        </is>
      </c>
      <c r="B58" s="4" t="inlineStr">
        <is>
          <t xml:space="preserve"> </t>
        </is>
      </c>
      <c r="C58" s="4" t="inlineStr">
        <is>
          <t xml:space="preserve"> </t>
        </is>
      </c>
      <c r="D58" s="4" t="inlineStr">
        <is>
          <t xml:space="preserve"> </t>
        </is>
      </c>
      <c r="E58" s="4" t="inlineStr">
        <is>
          <t xml:space="preserve"> </t>
        </is>
      </c>
    </row>
    <row r="59">
      <c r="A59" s="3" t="inlineStr">
        <is>
          <t>Other Comprehensive Income (Loss)</t>
        </is>
      </c>
      <c r="B59" s="4" t="inlineStr">
        <is>
          <t xml:space="preserve"> </t>
        </is>
      </c>
      <c r="C59" s="4" t="inlineStr">
        <is>
          <t xml:space="preserve"> </t>
        </is>
      </c>
      <c r="D59" s="4" t="inlineStr">
        <is>
          <t xml:space="preserve"> </t>
        </is>
      </c>
      <c r="E59" s="4" t="inlineStr">
        <is>
          <t xml:space="preserve"> </t>
        </is>
      </c>
    </row>
    <row r="60">
      <c r="A60" s="4" t="inlineStr">
        <is>
          <t>Reclassification from accumulated other comprehensive income, pre-tax</t>
        </is>
      </c>
      <c r="B60" s="6" t="n">
        <v>9.4</v>
      </c>
      <c r="C60" s="9" t="n">
        <v>13</v>
      </c>
      <c r="D60" s="6" t="n">
        <v>18.4</v>
      </c>
      <c r="E60" s="9" t="n">
        <v>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Stockholders' Equity - AOCI and Noncontrolling Interest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Change in accumulated other comprehensive income (loss) rollforward</t>
        </is>
      </c>
      <c r="B3" s="4" t="inlineStr">
        <is>
          <t xml:space="preserve"> </t>
        </is>
      </c>
      <c r="C3" s="4" t="inlineStr">
        <is>
          <t xml:space="preserve"> </t>
        </is>
      </c>
      <c r="E3" s="4" t="inlineStr">
        <is>
          <t xml:space="preserve"> </t>
        </is>
      </c>
      <c r="F3" s="4" t="inlineStr">
        <is>
          <t xml:space="preserve"> </t>
        </is>
      </c>
    </row>
    <row r="4">
      <c r="A4" s="4" t="inlineStr">
        <is>
          <t>Balances</t>
        </is>
      </c>
      <c r="B4" s="4" t="inlineStr">
        <is>
          <t xml:space="preserve"> </t>
        </is>
      </c>
      <c r="C4" s="4" t="inlineStr">
        <is>
          <t xml:space="preserve"> </t>
        </is>
      </c>
      <c r="E4" s="6" t="n">
        <v>16069.4</v>
      </c>
      <c r="F4" s="4" t="inlineStr">
        <is>
          <t xml:space="preserve"> </t>
        </is>
      </c>
    </row>
    <row r="5">
      <c r="A5" s="4" t="inlineStr">
        <is>
          <t>Purchase of subsidiary shares from noncontrolling interest</t>
        </is>
      </c>
      <c r="B5" s="4" t="inlineStr">
        <is>
          <t xml:space="preserve"> </t>
        </is>
      </c>
      <c r="C5" s="6" t="n">
        <v>-0.4</v>
      </c>
      <c r="D5" s="4" t="inlineStr">
        <is>
          <t>[1]</t>
        </is>
      </c>
      <c r="E5" s="7" t="n">
        <v>-6.7</v>
      </c>
      <c r="F5" s="9" t="n">
        <v>-17</v>
      </c>
    </row>
    <row r="6">
      <c r="A6" s="4" t="inlineStr">
        <is>
          <t>Adjustment for reinsurance</t>
        </is>
      </c>
      <c r="B6" s="6" t="n">
        <v>131.8</v>
      </c>
      <c r="C6" s="4" t="inlineStr">
        <is>
          <t xml:space="preserve"> </t>
        </is>
      </c>
      <c r="E6" s="7" t="n">
        <v>131.8</v>
      </c>
      <c r="F6" s="4" t="inlineStr">
        <is>
          <t xml:space="preserve"> </t>
        </is>
      </c>
    </row>
    <row r="7">
      <c r="A7" s="4" t="inlineStr">
        <is>
          <t>Balances</t>
        </is>
      </c>
      <c r="B7" s="7" t="n">
        <v>11036.8</v>
      </c>
      <c r="C7" s="4" t="inlineStr">
        <is>
          <t xml:space="preserve"> </t>
        </is>
      </c>
      <c r="E7" s="7" t="n">
        <v>11036.8</v>
      </c>
      <c r="F7" s="4" t="inlineStr">
        <is>
          <t xml:space="preserve"> </t>
        </is>
      </c>
    </row>
    <row r="8">
      <c r="A8" s="3" t="inlineStr">
        <is>
          <t>Change in redeemable noncontrolling interest rollforward</t>
        </is>
      </c>
      <c r="B8" s="4" t="inlineStr">
        <is>
          <t xml:space="preserve"> </t>
        </is>
      </c>
      <c r="C8" s="4" t="inlineStr">
        <is>
          <t xml:space="preserve"> </t>
        </is>
      </c>
      <c r="E8" s="4" t="inlineStr">
        <is>
          <t xml:space="preserve"> </t>
        </is>
      </c>
      <c r="F8" s="4" t="inlineStr">
        <is>
          <t xml:space="preserve"> </t>
        </is>
      </c>
    </row>
    <row r="9">
      <c r="A9" s="4" t="inlineStr">
        <is>
          <t>Redeemable noncontrolling interest, balance at beginning of period</t>
        </is>
      </c>
      <c r="B9" s="7" t="n">
        <v>306.8</v>
      </c>
      <c r="C9" s="7" t="n">
        <v>263.5</v>
      </c>
      <c r="E9" s="7" t="n">
        <v>332.5</v>
      </c>
      <c r="F9" s="7" t="n">
        <v>255.6</v>
      </c>
    </row>
    <row r="10">
      <c r="A10" s="4" t="inlineStr">
        <is>
          <t>Net income (loss) attributable to redeemable noncontrolling interest</t>
        </is>
      </c>
      <c r="B10" s="7" t="n">
        <v>-23.1</v>
      </c>
      <c r="C10" s="7" t="n">
        <v>8.6</v>
      </c>
      <c r="E10" s="7" t="n">
        <v>-33.4</v>
      </c>
      <c r="F10" s="7" t="n">
        <v>6.8</v>
      </c>
    </row>
    <row r="11">
      <c r="A11" s="4" t="inlineStr">
        <is>
          <t>Contributions from redeemable noncontrolling interest</t>
        </is>
      </c>
      <c r="B11" s="5" t="n">
        <v>7</v>
      </c>
      <c r="C11" s="7" t="n">
        <v>70.2</v>
      </c>
      <c r="E11" s="5" t="n">
        <v>31</v>
      </c>
      <c r="F11" s="5" t="n">
        <v>88</v>
      </c>
    </row>
    <row r="12">
      <c r="A12" s="4" t="inlineStr">
        <is>
          <t>Distributions to redeemable noncontrolling interest</t>
        </is>
      </c>
      <c r="B12" s="7" t="n">
        <v>-21.8</v>
      </c>
      <c r="C12" s="7" t="n">
        <v>-6.8</v>
      </c>
      <c r="E12" s="7" t="n">
        <v>-61.4</v>
      </c>
      <c r="F12" s="7" t="n">
        <v>-23.1</v>
      </c>
    </row>
    <row r="13">
      <c r="A13" s="4" t="inlineStr">
        <is>
          <t>Purchase of subsidiary shares from redeemable noncontrolling interest</t>
        </is>
      </c>
      <c r="B13" s="4" t="inlineStr">
        <is>
          <t xml:space="preserve"> </t>
        </is>
      </c>
      <c r="C13" s="7" t="n">
        <v>-5.4</v>
      </c>
      <c r="E13" s="4" t="inlineStr">
        <is>
          <t xml:space="preserve"> </t>
        </is>
      </c>
      <c r="F13" s="7" t="n">
        <v>-5.4</v>
      </c>
    </row>
    <row r="14">
      <c r="A14" s="4" t="inlineStr">
        <is>
          <t>Change in redemption value of redeemable noncontrolling interest</t>
        </is>
      </c>
      <c r="B14" s="7" t="n">
        <v>0.3</v>
      </c>
      <c r="C14" s="7" t="n">
        <v>0.4</v>
      </c>
      <c r="E14" s="7" t="n">
        <v>0.4</v>
      </c>
      <c r="F14" s="7" t="n">
        <v>8.6</v>
      </c>
    </row>
    <row r="15">
      <c r="A15" s="4" t="inlineStr">
        <is>
          <t>Other comprehensive income (loss) attributable to redeemable noncontrolling interest</t>
        </is>
      </c>
      <c r="B15" s="7" t="n">
        <v>-0.7</v>
      </c>
      <c r="C15" s="7" t="n">
        <v>0.1</v>
      </c>
      <c r="E15" s="7" t="n">
        <v>-0.6</v>
      </c>
      <c r="F15" s="7" t="n">
        <v>0.1</v>
      </c>
    </row>
    <row r="16">
      <c r="A16" s="4" t="inlineStr">
        <is>
          <t>Redeemable noncontrolling interest, balance at end of period</t>
        </is>
      </c>
      <c r="B16" s="7" t="n">
        <v>268.5</v>
      </c>
      <c r="C16" s="7" t="n">
        <v>330.6</v>
      </c>
      <c r="E16" s="7" t="n">
        <v>268.5</v>
      </c>
      <c r="F16" s="7" t="n">
        <v>330.6</v>
      </c>
    </row>
    <row r="17">
      <c r="A17" s="4" t="inlineStr">
        <is>
          <t>Accumulated other comprehensive income (loss)</t>
        </is>
      </c>
      <c r="B17" s="4" t="inlineStr">
        <is>
          <t xml:space="preserve"> </t>
        </is>
      </c>
      <c r="C17" s="4" t="inlineStr">
        <is>
          <t xml:space="preserve"> </t>
        </is>
      </c>
      <c r="E17" s="4" t="inlineStr">
        <is>
          <t xml:space="preserve"> </t>
        </is>
      </c>
      <c r="F17" s="4" t="inlineStr">
        <is>
          <t xml:space="preserve"> </t>
        </is>
      </c>
    </row>
    <row r="18">
      <c r="A18" s="3" t="inlineStr">
        <is>
          <t>Change in accumulated other comprehensive income (loss) rollforward</t>
        </is>
      </c>
      <c r="B18" s="4" t="inlineStr">
        <is>
          <t xml:space="preserve"> </t>
        </is>
      </c>
      <c r="C18" s="4" t="inlineStr">
        <is>
          <t xml:space="preserve"> </t>
        </is>
      </c>
      <c r="E18" s="4" t="inlineStr">
        <is>
          <t xml:space="preserve"> </t>
        </is>
      </c>
      <c r="F18" s="4" t="inlineStr">
        <is>
          <t xml:space="preserve"> </t>
        </is>
      </c>
    </row>
    <row r="19">
      <c r="A19" s="4" t="inlineStr">
        <is>
          <t>Balances</t>
        </is>
      </c>
      <c r="B19" s="7" t="n">
        <v>-1920.6</v>
      </c>
      <c r="C19" s="7" t="n">
        <v>953.8</v>
      </c>
      <c r="E19" s="7" t="n">
        <v>1610.9</v>
      </c>
      <c r="F19" s="7" t="n">
        <v>2383.1</v>
      </c>
    </row>
    <row r="20">
      <c r="A20" s="4" t="inlineStr">
        <is>
          <t>Other comprehensive income (loss) during the period, net of adjustments</t>
        </is>
      </c>
      <c r="B20" s="7" t="n">
        <v>-3877.1</v>
      </c>
      <c r="C20" s="7" t="n">
        <v>823.6</v>
      </c>
      <c r="E20" s="7" t="n">
        <v>-7374.5</v>
      </c>
      <c r="F20" s="5" t="n">
        <v>-590</v>
      </c>
    </row>
    <row r="21">
      <c r="A21" s="4" t="inlineStr">
        <is>
          <t>Amounts reclassified to accumulated other comprehensive income (loss)</t>
        </is>
      </c>
      <c r="B21" s="7" t="n">
        <v>35.8</v>
      </c>
      <c r="C21" s="7" t="n">
        <v>26.4</v>
      </c>
      <c r="E21" s="7" t="n">
        <v>1.7</v>
      </c>
      <c r="F21" s="7" t="n">
        <v>10.7</v>
      </c>
    </row>
    <row r="22">
      <c r="A22" s="4" t="inlineStr">
        <is>
          <t>Other comprehensive income (loss) attributable to Principal Financial Group, Inc.</t>
        </is>
      </c>
      <c r="B22" s="7" t="n">
        <v>-3841.3</v>
      </c>
      <c r="C22" s="5" t="n">
        <v>850</v>
      </c>
      <c r="E22" s="7" t="n">
        <v>-7372.8</v>
      </c>
      <c r="F22" s="7" t="n">
        <v>-579.3</v>
      </c>
    </row>
    <row r="23">
      <c r="A23" s="4" t="inlineStr">
        <is>
          <t>Adjustment for reinsurance</t>
        </is>
      </c>
      <c r="B23" s="7" t="n">
        <v>131.8</v>
      </c>
      <c r="C23" s="4" t="inlineStr">
        <is>
          <t xml:space="preserve"> </t>
        </is>
      </c>
      <c r="E23" s="7" t="n">
        <v>131.8</v>
      </c>
      <c r="F23" s="4" t="inlineStr">
        <is>
          <t xml:space="preserve"> </t>
        </is>
      </c>
    </row>
    <row r="24">
      <c r="A24" s="4" t="inlineStr">
        <is>
          <t>Balances</t>
        </is>
      </c>
      <c r="B24" s="7" t="n">
        <v>-5630.1</v>
      </c>
      <c r="C24" s="7" t="n">
        <v>1803.8</v>
      </c>
      <c r="E24" s="7" t="n">
        <v>-5630.1</v>
      </c>
      <c r="F24" s="7" t="n">
        <v>1803.8</v>
      </c>
    </row>
    <row r="25">
      <c r="A25" s="4" t="inlineStr">
        <is>
          <t>Net unrealized gains (losses) on available-for-sale securities</t>
        </is>
      </c>
      <c r="B25" s="4" t="inlineStr">
        <is>
          <t xml:space="preserve"> </t>
        </is>
      </c>
      <c r="C25" s="4" t="inlineStr">
        <is>
          <t xml:space="preserve"> </t>
        </is>
      </c>
      <c r="E25" s="4" t="inlineStr">
        <is>
          <t xml:space="preserve"> </t>
        </is>
      </c>
      <c r="F25" s="4" t="inlineStr">
        <is>
          <t xml:space="preserve"> </t>
        </is>
      </c>
    </row>
    <row r="26">
      <c r="A26" s="3" t="inlineStr">
        <is>
          <t>Change in accumulated other comprehensive income (loss) rollforward</t>
        </is>
      </c>
      <c r="B26" s="4" t="inlineStr">
        <is>
          <t xml:space="preserve"> </t>
        </is>
      </c>
      <c r="C26" s="4" t="inlineStr">
        <is>
          <t xml:space="preserve"> </t>
        </is>
      </c>
      <c r="E26" s="4" t="inlineStr">
        <is>
          <t xml:space="preserve"> </t>
        </is>
      </c>
      <c r="F26" s="4" t="inlineStr">
        <is>
          <t xml:space="preserve"> </t>
        </is>
      </c>
    </row>
    <row r="27">
      <c r="A27" s="4" t="inlineStr">
        <is>
          <t>Balances</t>
        </is>
      </c>
      <c r="B27" s="7" t="n">
        <v>-206.5</v>
      </c>
      <c r="C27" s="7" t="n">
        <v>2764.9</v>
      </c>
      <c r="E27" s="7" t="n">
        <v>3467.4</v>
      </c>
      <c r="F27" s="7" t="n">
        <v>4138.3</v>
      </c>
    </row>
    <row r="28">
      <c r="A28" s="4" t="inlineStr">
        <is>
          <t>Other comprehensive income (loss) during the period, net of adjustments</t>
        </is>
      </c>
      <c r="B28" s="7" t="n">
        <v>-3605.1</v>
      </c>
      <c r="C28" s="7" t="n">
        <v>770.4</v>
      </c>
      <c r="E28" s="7" t="n">
        <v>-7243.6</v>
      </c>
      <c r="F28" s="7" t="n">
        <v>-581.3</v>
      </c>
    </row>
    <row r="29">
      <c r="A29" s="4" t="inlineStr">
        <is>
          <t>Amounts reclassified to accumulated other comprehensive income (loss)</t>
        </is>
      </c>
      <c r="B29" s="7" t="n">
        <v>37.5</v>
      </c>
      <c r="C29" s="7" t="n">
        <v>20.5</v>
      </c>
      <c r="E29" s="7" t="n">
        <v>2.1</v>
      </c>
      <c r="F29" s="7" t="n">
        <v>-1.2</v>
      </c>
    </row>
    <row r="30">
      <c r="A30" s="4" t="inlineStr">
        <is>
          <t>Other comprehensive income (loss) attributable to Principal Financial Group, Inc.</t>
        </is>
      </c>
      <c r="B30" s="7" t="n">
        <v>-3567.6</v>
      </c>
      <c r="C30" s="7" t="n">
        <v>790.9</v>
      </c>
      <c r="E30" s="7" t="n">
        <v>-7241.5</v>
      </c>
      <c r="F30" s="7" t="n">
        <v>-582.5</v>
      </c>
    </row>
    <row r="31">
      <c r="A31" s="4" t="inlineStr">
        <is>
          <t>Adjustment for reinsurance</t>
        </is>
      </c>
      <c r="B31" s="7" t="n">
        <v>124.4</v>
      </c>
      <c r="C31" s="4" t="inlineStr">
        <is>
          <t xml:space="preserve"> </t>
        </is>
      </c>
      <c r="E31" s="7" t="n">
        <v>124.4</v>
      </c>
      <c r="F31" s="4" t="inlineStr">
        <is>
          <t xml:space="preserve"> </t>
        </is>
      </c>
    </row>
    <row r="32">
      <c r="A32" s="4" t="inlineStr">
        <is>
          <t>Balances</t>
        </is>
      </c>
      <c r="B32" s="7" t="n">
        <v>-3649.7</v>
      </c>
      <c r="C32" s="7" t="n">
        <v>3555.8</v>
      </c>
      <c r="E32" s="7" t="n">
        <v>-3649.7</v>
      </c>
      <c r="F32" s="7" t="n">
        <v>3555.8</v>
      </c>
    </row>
    <row r="33">
      <c r="A33" s="4" t="inlineStr">
        <is>
          <t>Net unrealized gains (losses) on available-for-sale debt securities with allowance for credit losses</t>
        </is>
      </c>
      <c r="B33" s="7" t="n">
        <v>-2.1</v>
      </c>
      <c r="C33" s="7" t="n">
        <v>-29.3</v>
      </c>
      <c r="E33" s="7" t="n">
        <v>-2.1</v>
      </c>
      <c r="F33" s="7" t="n">
        <v>-29.3</v>
      </c>
    </row>
    <row r="34">
      <c r="A34" s="4" t="inlineStr">
        <is>
          <t>Net unrealized gains (losses) on derivative instruments</t>
        </is>
      </c>
      <c r="B34" s="4" t="inlineStr">
        <is>
          <t xml:space="preserve"> </t>
        </is>
      </c>
      <c r="C34" s="4" t="inlineStr">
        <is>
          <t xml:space="preserve"> </t>
        </is>
      </c>
      <c r="E34" s="4" t="inlineStr">
        <is>
          <t xml:space="preserve"> </t>
        </is>
      </c>
      <c r="F34" s="4" t="inlineStr">
        <is>
          <t xml:space="preserve"> </t>
        </is>
      </c>
    </row>
    <row r="35">
      <c r="A35" s="3" t="inlineStr">
        <is>
          <t>Change in accumulated other comprehensive income (loss) rollforward</t>
        </is>
      </c>
      <c r="B35" s="4" t="inlineStr">
        <is>
          <t xml:space="preserve"> </t>
        </is>
      </c>
      <c r="C35" s="4" t="inlineStr">
        <is>
          <t xml:space="preserve"> </t>
        </is>
      </c>
      <c r="E35" s="4" t="inlineStr">
        <is>
          <t xml:space="preserve"> </t>
        </is>
      </c>
      <c r="F35" s="4" t="inlineStr">
        <is>
          <t xml:space="preserve"> </t>
        </is>
      </c>
    </row>
    <row r="36">
      <c r="A36" s="4" t="inlineStr">
        <is>
          <t>Balances</t>
        </is>
      </c>
      <c r="B36" s="7" t="n">
        <v>35.5</v>
      </c>
      <c r="C36" s="5" t="n">
        <v>16</v>
      </c>
      <c r="E36" s="7" t="n">
        <v>51.8</v>
      </c>
      <c r="F36" s="7" t="n">
        <v>18.2</v>
      </c>
    </row>
    <row r="37">
      <c r="A37" s="4" t="inlineStr">
        <is>
          <t>Other comprehensive income (loss) during the period, net of adjustments</t>
        </is>
      </c>
      <c r="B37" s="5" t="n">
        <v>-3</v>
      </c>
      <c r="C37" s="7" t="n">
        <v>17.6</v>
      </c>
      <c r="E37" s="7" t="n">
        <v>-13.9</v>
      </c>
      <c r="F37" s="7" t="n">
        <v>18.9</v>
      </c>
    </row>
    <row r="38">
      <c r="A38" s="4" t="inlineStr">
        <is>
          <t>Amounts reclassified to accumulated other comprehensive income (loss)</t>
        </is>
      </c>
      <c r="B38" s="7" t="n">
        <v>-8.4</v>
      </c>
      <c r="C38" s="7" t="n">
        <v>-3.7</v>
      </c>
      <c r="E38" s="7" t="n">
        <v>-13.8</v>
      </c>
      <c r="F38" s="7" t="n">
        <v>-7.2</v>
      </c>
    </row>
    <row r="39">
      <c r="A39" s="4" t="inlineStr">
        <is>
          <t>Other comprehensive income (loss) attributable to Principal Financial Group, Inc.</t>
        </is>
      </c>
      <c r="B39" s="7" t="n">
        <v>-11.4</v>
      </c>
      <c r="C39" s="7" t="n">
        <v>13.9</v>
      </c>
      <c r="E39" s="7" t="n">
        <v>-27.7</v>
      </c>
      <c r="F39" s="7" t="n">
        <v>11.7</v>
      </c>
    </row>
    <row r="40">
      <c r="A40" s="4" t="inlineStr">
        <is>
          <t>Adjustment for reinsurance</t>
        </is>
      </c>
      <c r="B40" s="7" t="n">
        <v>7.4</v>
      </c>
      <c r="C40" s="4" t="inlineStr">
        <is>
          <t xml:space="preserve"> </t>
        </is>
      </c>
      <c r="E40" s="7" t="n">
        <v>7.4</v>
      </c>
      <c r="F40" s="4" t="inlineStr">
        <is>
          <t xml:space="preserve"> </t>
        </is>
      </c>
    </row>
    <row r="41">
      <c r="A41" s="4" t="inlineStr">
        <is>
          <t>Balances</t>
        </is>
      </c>
      <c r="B41" s="7" t="n">
        <v>31.5</v>
      </c>
      <c r="C41" s="7" t="n">
        <v>29.9</v>
      </c>
      <c r="E41" s="7" t="n">
        <v>31.5</v>
      </c>
      <c r="F41" s="7" t="n">
        <v>29.9</v>
      </c>
    </row>
    <row r="42">
      <c r="A42" s="4" t="inlineStr">
        <is>
          <t>Foreign currency translation adjustment</t>
        </is>
      </c>
      <c r="B42" s="4" t="inlineStr">
        <is>
          <t xml:space="preserve"> </t>
        </is>
      </c>
      <c r="C42" s="4" t="inlineStr">
        <is>
          <t xml:space="preserve"> </t>
        </is>
      </c>
      <c r="E42" s="4" t="inlineStr">
        <is>
          <t xml:space="preserve"> </t>
        </is>
      </c>
      <c r="F42" s="4" t="inlineStr">
        <is>
          <t xml:space="preserve"> </t>
        </is>
      </c>
    </row>
    <row r="43">
      <c r="A43" s="3" t="inlineStr">
        <is>
          <t>Change in accumulated other comprehensive income (loss) rollforward</t>
        </is>
      </c>
      <c r="B43" s="4" t="inlineStr">
        <is>
          <t xml:space="preserve"> </t>
        </is>
      </c>
      <c r="C43" s="4" t="inlineStr">
        <is>
          <t xml:space="preserve"> </t>
        </is>
      </c>
      <c r="E43" s="4" t="inlineStr">
        <is>
          <t xml:space="preserve"> </t>
        </is>
      </c>
      <c r="F43" s="4" t="inlineStr">
        <is>
          <t xml:space="preserve"> </t>
        </is>
      </c>
    </row>
    <row r="44">
      <c r="A44" s="4" t="inlineStr">
        <is>
          <t>Balances</t>
        </is>
      </c>
      <c r="B44" s="7" t="n">
        <v>-1411.6</v>
      </c>
      <c r="C44" s="7" t="n">
        <v>-1368.9</v>
      </c>
      <c r="E44" s="7" t="n">
        <v>-1563.6</v>
      </c>
      <c r="F44" s="7" t="n">
        <v>-1312.9</v>
      </c>
    </row>
    <row r="45">
      <c r="A45" s="4" t="inlineStr">
        <is>
          <t>Other comprehensive income (loss) during the period, net of adjustments</t>
        </is>
      </c>
      <c r="B45" s="7" t="n">
        <v>-270.6</v>
      </c>
      <c r="C45" s="7" t="n">
        <v>35.6</v>
      </c>
      <c r="E45" s="7" t="n">
        <v>-118.6</v>
      </c>
      <c r="F45" s="7" t="n">
        <v>-20.4</v>
      </c>
    </row>
    <row r="46">
      <c r="A46" s="4" t="inlineStr">
        <is>
          <t>Amounts reclassified to accumulated other comprehensive income (loss)</t>
        </is>
      </c>
      <c r="B46" s="5" t="n">
        <v>0</v>
      </c>
      <c r="C46" s="4" t="inlineStr">
        <is>
          <t xml:space="preserve"> </t>
        </is>
      </c>
      <c r="E46" s="5" t="n">
        <v>0</v>
      </c>
      <c r="F46" s="4" t="inlineStr">
        <is>
          <t xml:space="preserve"> </t>
        </is>
      </c>
    </row>
    <row r="47">
      <c r="A47" s="4" t="inlineStr">
        <is>
          <t>Other comprehensive income (loss) attributable to Principal Financial Group, Inc.</t>
        </is>
      </c>
      <c r="B47" s="7" t="n">
        <v>-270.6</v>
      </c>
      <c r="C47" s="7" t="n">
        <v>35.6</v>
      </c>
      <c r="E47" s="7" t="n">
        <v>-118.6</v>
      </c>
      <c r="F47" s="7" t="n">
        <v>-20.4</v>
      </c>
    </row>
    <row r="48">
      <c r="A48" s="4" t="inlineStr">
        <is>
          <t>Balances</t>
        </is>
      </c>
      <c r="B48" s="7" t="n">
        <v>-1682.2</v>
      </c>
      <c r="C48" s="7" t="n">
        <v>-1333.3</v>
      </c>
      <c r="E48" s="7" t="n">
        <v>-1682.2</v>
      </c>
      <c r="F48" s="7" t="n">
        <v>-1333.3</v>
      </c>
    </row>
    <row r="49">
      <c r="A49" s="4" t="inlineStr">
        <is>
          <t>Unrecognized postretirement benefit obligations</t>
        </is>
      </c>
      <c r="B49" s="4" t="inlineStr">
        <is>
          <t xml:space="preserve"> </t>
        </is>
      </c>
      <c r="C49" s="4" t="inlineStr">
        <is>
          <t xml:space="preserve"> </t>
        </is>
      </c>
      <c r="E49" s="4" t="inlineStr">
        <is>
          <t xml:space="preserve"> </t>
        </is>
      </c>
      <c r="F49" s="4" t="inlineStr">
        <is>
          <t xml:space="preserve"> </t>
        </is>
      </c>
    </row>
    <row r="50">
      <c r="A50" s="3" t="inlineStr">
        <is>
          <t>Change in accumulated other comprehensive income (loss) rollforward</t>
        </is>
      </c>
      <c r="B50" s="4" t="inlineStr">
        <is>
          <t xml:space="preserve"> </t>
        </is>
      </c>
      <c r="C50" s="4" t="inlineStr">
        <is>
          <t xml:space="preserve"> </t>
        </is>
      </c>
      <c r="E50" s="4" t="inlineStr">
        <is>
          <t xml:space="preserve"> </t>
        </is>
      </c>
      <c r="F50" s="4" t="inlineStr">
        <is>
          <t xml:space="preserve"> </t>
        </is>
      </c>
    </row>
    <row r="51">
      <c r="A51" s="4" t="inlineStr">
        <is>
          <t>Balances</t>
        </is>
      </c>
      <c r="B51" s="5" t="n">
        <v>-338</v>
      </c>
      <c r="C51" s="7" t="n">
        <v>-458.2</v>
      </c>
      <c r="E51" s="7" t="n">
        <v>-344.7</v>
      </c>
      <c r="F51" s="7" t="n">
        <v>-460.5</v>
      </c>
    </row>
    <row r="52">
      <c r="A52" s="4" t="inlineStr">
        <is>
          <t>Other comprehensive income (loss) during the period, net of adjustments</t>
        </is>
      </c>
      <c r="B52" s="7" t="n">
        <v>1.6</v>
      </c>
      <c r="C52" s="4" t="inlineStr">
        <is>
          <t xml:space="preserve"> </t>
        </is>
      </c>
      <c r="E52" s="7" t="n">
        <v>1.6</v>
      </c>
      <c r="F52" s="7" t="n">
        <v>-7.2</v>
      </c>
    </row>
    <row r="53">
      <c r="A53" s="4" t="inlineStr">
        <is>
          <t>Amounts reclassified to accumulated other comprehensive income (loss)</t>
        </is>
      </c>
      <c r="B53" s="7" t="n">
        <v>6.7</v>
      </c>
      <c r="C53" s="7" t="n">
        <v>9.6</v>
      </c>
      <c r="E53" s="7" t="n">
        <v>13.4</v>
      </c>
      <c r="F53" s="7" t="n">
        <v>19.1</v>
      </c>
    </row>
    <row r="54">
      <c r="A54" s="4" t="inlineStr">
        <is>
          <t>Other comprehensive income (loss) attributable to Principal Financial Group, Inc.</t>
        </is>
      </c>
      <c r="B54" s="7" t="n">
        <v>8.300000000000001</v>
      </c>
      <c r="C54" s="7" t="n">
        <v>9.6</v>
      </c>
      <c r="E54" s="5" t="n">
        <v>15</v>
      </c>
      <c r="F54" s="7" t="n">
        <v>11.9</v>
      </c>
    </row>
    <row r="55">
      <c r="A55" s="4" t="inlineStr">
        <is>
          <t>Balances</t>
        </is>
      </c>
      <c r="B55" s="6" t="n">
        <v>-329.7</v>
      </c>
      <c r="C55" s="6" t="n">
        <v>-448.6</v>
      </c>
      <c r="E55" s="6" t="n">
        <v>-329.7</v>
      </c>
      <c r="F55" s="6" t="n">
        <v>-448.6</v>
      </c>
    </row>
    <row r="56"/>
    <row r="57">
      <c r="A57" s="4" t="inlineStr">
        <is>
          <t>[1] Excludes amounts attributable to redeemable noncontrolling interest. See Note 11, Stockholders’ Equity, for further details.</t>
        </is>
      </c>
    </row>
  </sheetData>
  <mergeCells count="6">
    <mergeCell ref="A1:A2"/>
    <mergeCell ref="B1:D1"/>
    <mergeCell ref="E1:F1"/>
    <mergeCell ref="C2:D2"/>
    <mergeCell ref="A56:F56"/>
    <mergeCell ref="A57:F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2</t>
        </is>
      </c>
      <c r="C1" s="2" t="inlineStr">
        <is>
          <t>Dec. 31, 2021</t>
        </is>
      </c>
    </row>
    <row r="2">
      <c r="A2" s="3" t="inlineStr">
        <is>
          <t>Assets (liabilities) measured at fair value on a recurring basis</t>
        </is>
      </c>
      <c r="B2" s="4" t="inlineStr">
        <is>
          <t xml:space="preserve"> </t>
        </is>
      </c>
      <c r="C2" s="4" t="inlineStr">
        <is>
          <t xml:space="preserve"> </t>
        </is>
      </c>
    </row>
    <row r="3">
      <c r="A3" s="4" t="inlineStr">
        <is>
          <t>Fixed maturities, available-for-sale</t>
        </is>
      </c>
      <c r="B3" s="6" t="n">
        <v>67205.60000000001</v>
      </c>
      <c r="C3" s="6" t="n">
        <v>78154.5</v>
      </c>
    </row>
    <row r="4">
      <c r="A4" s="4" t="inlineStr">
        <is>
          <t>Fixed maturities, trading</t>
        </is>
      </c>
      <c r="B4" s="7" t="n">
        <v>391.3</v>
      </c>
      <c r="C4" s="7" t="n">
        <v>422.2</v>
      </c>
    </row>
    <row r="5">
      <c r="A5" s="4" t="inlineStr">
        <is>
          <t>Equity securities</t>
        </is>
      </c>
      <c r="B5" s="7" t="n">
        <v>1699.8</v>
      </c>
      <c r="C5" s="7" t="n">
        <v>2347.2</v>
      </c>
    </row>
    <row r="6">
      <c r="A6" s="4" t="inlineStr">
        <is>
          <t>Derivative instruments, assets</t>
        </is>
      </c>
      <c r="B6" s="7" t="n">
        <v>257.4</v>
      </c>
      <c r="C6" s="7" t="n">
        <v>337.1</v>
      </c>
    </row>
    <row r="7">
      <c r="A7" s="4" t="inlineStr">
        <is>
          <t>Separate account assets</t>
        </is>
      </c>
      <c r="B7" s="7" t="n">
        <v>153819.3</v>
      </c>
      <c r="C7" s="7" t="n">
        <v>182345.4</v>
      </c>
    </row>
    <row r="8">
      <c r="A8" s="4" t="inlineStr">
        <is>
          <t>Investment and universal life contracts</t>
        </is>
      </c>
      <c r="B8" s="6" t="n">
        <v>-75.5</v>
      </c>
      <c r="C8" s="7" t="n">
        <v>-356.3</v>
      </c>
    </row>
    <row r="9">
      <c r="A9" s="3" t="inlineStr">
        <is>
          <t>Fixed maturities valued using internal pricing models</t>
        </is>
      </c>
      <c r="B9" s="4" t="inlineStr">
        <is>
          <t xml:space="preserve"> </t>
        </is>
      </c>
      <c r="C9" s="4" t="inlineStr">
        <is>
          <t xml:space="preserve"> </t>
        </is>
      </c>
    </row>
    <row r="10">
      <c r="A10" s="4" t="inlineStr">
        <is>
          <t>Fixed maturities classified as Level 3 assets, percent valued using internal pricing models (as a percent)</t>
        </is>
      </c>
      <c r="B10" s="10" t="n">
        <v>0.02</v>
      </c>
      <c r="C10" s="4" t="inlineStr">
        <is>
          <t xml:space="preserve"> </t>
        </is>
      </c>
    </row>
    <row r="11">
      <c r="A11" s="4" t="inlineStr">
        <is>
          <t>Amount measured at net asset value</t>
        </is>
      </c>
      <c r="B11" s="4" t="inlineStr">
        <is>
          <t xml:space="preserve"> </t>
        </is>
      </c>
      <c r="C11" s="4" t="inlineStr">
        <is>
          <t xml:space="preserve"> </t>
        </is>
      </c>
    </row>
    <row r="12">
      <c r="A12" s="3" t="inlineStr">
        <is>
          <t>Assets (liabilities) measured at fair value on a recurring basis</t>
        </is>
      </c>
      <c r="B12" s="4" t="inlineStr">
        <is>
          <t xml:space="preserve"> </t>
        </is>
      </c>
      <c r="C12" s="4" t="inlineStr">
        <is>
          <t xml:space="preserve"> </t>
        </is>
      </c>
    </row>
    <row r="13">
      <c r="A13" s="4" t="inlineStr">
        <is>
          <t>Unfunded commitments of investments measured using NAV</t>
        </is>
      </c>
      <c r="B13" s="6" t="n">
        <v>8.5</v>
      </c>
      <c r="C13" s="7" t="n">
        <v>10.2</v>
      </c>
    </row>
    <row r="14">
      <c r="A14" s="4" t="inlineStr">
        <is>
          <t>U.S. government and agencies</t>
        </is>
      </c>
      <c r="B14" s="4" t="inlineStr">
        <is>
          <t xml:space="preserve"> </t>
        </is>
      </c>
      <c r="C14" s="4" t="inlineStr">
        <is>
          <t xml:space="preserve"> </t>
        </is>
      </c>
    </row>
    <row r="15">
      <c r="A15" s="3" t="inlineStr">
        <is>
          <t>Assets (liabilities) measured at fair value on a recurring basis</t>
        </is>
      </c>
      <c r="B15" s="4" t="inlineStr">
        <is>
          <t xml:space="preserve"> </t>
        </is>
      </c>
      <c r="C15" s="4" t="inlineStr">
        <is>
          <t xml:space="preserve"> </t>
        </is>
      </c>
    </row>
    <row r="16">
      <c r="A16" s="4" t="inlineStr">
        <is>
          <t>Fixed maturities, available-for-sale</t>
        </is>
      </c>
      <c r="B16" s="7" t="n">
        <v>2268.6</v>
      </c>
      <c r="C16" s="7" t="n">
        <v>2088.6</v>
      </c>
    </row>
    <row r="17">
      <c r="A17" s="4" t="inlineStr">
        <is>
          <t>Non-U.S. governments</t>
        </is>
      </c>
      <c r="B17" s="4" t="inlineStr">
        <is>
          <t xml:space="preserve"> </t>
        </is>
      </c>
      <c r="C17" s="4" t="inlineStr">
        <is>
          <t xml:space="preserve"> </t>
        </is>
      </c>
    </row>
    <row r="18">
      <c r="A18" s="3" t="inlineStr">
        <is>
          <t>Assets (liabilities) measured at fair value on a recurring basis</t>
        </is>
      </c>
      <c r="B18" s="4" t="inlineStr">
        <is>
          <t xml:space="preserve"> </t>
        </is>
      </c>
      <c r="C18" s="4" t="inlineStr">
        <is>
          <t xml:space="preserve"> </t>
        </is>
      </c>
    </row>
    <row r="19">
      <c r="A19" s="4" t="inlineStr">
        <is>
          <t>Fixed maturities, available-for-sale</t>
        </is>
      </c>
      <c r="B19" s="7" t="n">
        <v>679.8</v>
      </c>
      <c r="C19" s="5" t="n">
        <v>982</v>
      </c>
    </row>
    <row r="20">
      <c r="A20" s="4" t="inlineStr">
        <is>
          <t>States and political subdivisions</t>
        </is>
      </c>
      <c r="B20" s="4" t="inlineStr">
        <is>
          <t xml:space="preserve"> </t>
        </is>
      </c>
      <c r="C20" s="4" t="inlineStr">
        <is>
          <t xml:space="preserve"> </t>
        </is>
      </c>
    </row>
    <row r="21">
      <c r="A21" s="3" t="inlineStr">
        <is>
          <t>Assets (liabilities) measured at fair value on a recurring basis</t>
        </is>
      </c>
      <c r="B21" s="4" t="inlineStr">
        <is>
          <t xml:space="preserve"> </t>
        </is>
      </c>
      <c r="C21" s="4" t="inlineStr">
        <is>
          <t xml:space="preserve"> </t>
        </is>
      </c>
    </row>
    <row r="22">
      <c r="A22" s="4" t="inlineStr">
        <is>
          <t>Fixed maturities, available-for-sale</t>
        </is>
      </c>
      <c r="B22" s="7" t="n">
        <v>7170.6</v>
      </c>
      <c r="C22" s="7" t="n">
        <v>9304.4</v>
      </c>
    </row>
    <row r="23">
      <c r="A23" s="4" t="inlineStr">
        <is>
          <t>Corporate debt securities</t>
        </is>
      </c>
      <c r="B23" s="4" t="inlineStr">
        <is>
          <t xml:space="preserve"> </t>
        </is>
      </c>
      <c r="C23" s="4" t="inlineStr">
        <is>
          <t xml:space="preserve"> </t>
        </is>
      </c>
    </row>
    <row r="24">
      <c r="A24" s="3" t="inlineStr">
        <is>
          <t>Assets (liabilities) measured at fair value on a recurring basis</t>
        </is>
      </c>
      <c r="B24" s="4" t="inlineStr">
        <is>
          <t xml:space="preserve"> </t>
        </is>
      </c>
      <c r="C24" s="4" t="inlineStr">
        <is>
          <t xml:space="preserve"> </t>
        </is>
      </c>
    </row>
    <row r="25">
      <c r="A25" s="4" t="inlineStr">
        <is>
          <t>Fixed maturities, available-for-sale</t>
        </is>
      </c>
      <c r="B25" s="7" t="n">
        <v>39793.2</v>
      </c>
      <c r="C25" s="7" t="n">
        <v>45944.4</v>
      </c>
    </row>
    <row r="26">
      <c r="A26" s="4" t="inlineStr">
        <is>
          <t>Residential mortgage-backed pass-through securities</t>
        </is>
      </c>
      <c r="B26" s="4" t="inlineStr">
        <is>
          <t xml:space="preserve"> </t>
        </is>
      </c>
      <c r="C26" s="4" t="inlineStr">
        <is>
          <t xml:space="preserve"> </t>
        </is>
      </c>
    </row>
    <row r="27">
      <c r="A27" s="3" t="inlineStr">
        <is>
          <t>Assets (liabilities) measured at fair value on a recurring basis</t>
        </is>
      </c>
      <c r="B27" s="4" t="inlineStr">
        <is>
          <t xml:space="preserve"> </t>
        </is>
      </c>
      <c r="C27" s="4" t="inlineStr">
        <is>
          <t xml:space="preserve"> </t>
        </is>
      </c>
    </row>
    <row r="28">
      <c r="A28" s="4" t="inlineStr">
        <is>
          <t>Fixed maturities, available-for-sale</t>
        </is>
      </c>
      <c r="B28" s="7" t="n">
        <v>1899.3</v>
      </c>
      <c r="C28" s="7" t="n">
        <v>3152.9</v>
      </c>
    </row>
    <row r="29">
      <c r="A29" s="4" t="inlineStr">
        <is>
          <t>Commercial mortgage-backed securities</t>
        </is>
      </c>
      <c r="B29" s="4" t="inlineStr">
        <is>
          <t xml:space="preserve"> </t>
        </is>
      </c>
      <c r="C29" s="4" t="inlineStr">
        <is>
          <t xml:space="preserve"> </t>
        </is>
      </c>
    </row>
    <row r="30">
      <c r="A30" s="3" t="inlineStr">
        <is>
          <t>Assets (liabilities) measured at fair value on a recurring basis</t>
        </is>
      </c>
      <c r="B30" s="4" t="inlineStr">
        <is>
          <t xml:space="preserve"> </t>
        </is>
      </c>
      <c r="C30" s="4" t="inlineStr">
        <is>
          <t xml:space="preserve"> </t>
        </is>
      </c>
    </row>
    <row r="31">
      <c r="A31" s="4" t="inlineStr">
        <is>
          <t>Fixed maturities, available-for-sale</t>
        </is>
      </c>
      <c r="B31" s="7" t="n">
        <v>5291.6</v>
      </c>
      <c r="C31" s="7" t="n">
        <v>5562.2</v>
      </c>
    </row>
    <row r="32">
      <c r="A32" s="4" t="inlineStr">
        <is>
          <t>Collateralized debt obligations</t>
        </is>
      </c>
      <c r="B32" s="4" t="inlineStr">
        <is>
          <t xml:space="preserve"> </t>
        </is>
      </c>
      <c r="C32" s="4" t="inlineStr">
        <is>
          <t xml:space="preserve"> </t>
        </is>
      </c>
    </row>
    <row r="33">
      <c r="A33" s="3" t="inlineStr">
        <is>
          <t>Assets (liabilities) measured at fair value on a recurring basis</t>
        </is>
      </c>
      <c r="B33" s="4" t="inlineStr">
        <is>
          <t xml:space="preserve"> </t>
        </is>
      </c>
      <c r="C33" s="4" t="inlineStr">
        <is>
          <t xml:space="preserve"> </t>
        </is>
      </c>
    </row>
    <row r="34">
      <c r="A34" s="4" t="inlineStr">
        <is>
          <t>Fixed maturities, available-for-sale</t>
        </is>
      </c>
      <c r="B34" s="7" t="n">
        <v>3641.4</v>
      </c>
      <c r="C34" s="7" t="n">
        <v>3559.6</v>
      </c>
    </row>
    <row r="35">
      <c r="A35" s="4" t="inlineStr">
        <is>
          <t>Other debt obligations</t>
        </is>
      </c>
      <c r="B35" s="4" t="inlineStr">
        <is>
          <t xml:space="preserve"> </t>
        </is>
      </c>
      <c r="C35" s="4" t="inlineStr">
        <is>
          <t xml:space="preserve"> </t>
        </is>
      </c>
    </row>
    <row r="36">
      <c r="A36" s="3" t="inlineStr">
        <is>
          <t>Assets (liabilities) measured at fair value on a recurring basis</t>
        </is>
      </c>
      <c r="B36" s="4" t="inlineStr">
        <is>
          <t xml:space="preserve"> </t>
        </is>
      </c>
      <c r="C36" s="4" t="inlineStr">
        <is>
          <t xml:space="preserve"> </t>
        </is>
      </c>
    </row>
    <row r="37">
      <c r="A37" s="4" t="inlineStr">
        <is>
          <t>Fixed maturities, available-for-sale</t>
        </is>
      </c>
      <c r="B37" s="7" t="n">
        <v>6461.1</v>
      </c>
      <c r="C37" s="7" t="n">
        <v>7560.4</v>
      </c>
    </row>
    <row r="38">
      <c r="A38" s="4" t="inlineStr">
        <is>
          <t>Recurring Fair Value Measurements</t>
        </is>
      </c>
      <c r="B38" s="4" t="inlineStr">
        <is>
          <t xml:space="preserve"> </t>
        </is>
      </c>
      <c r="C38" s="4" t="inlineStr">
        <is>
          <t xml:space="preserve"> </t>
        </is>
      </c>
    </row>
    <row r="39">
      <c r="A39" s="3" t="inlineStr">
        <is>
          <t>Assets (liabilities) measured at fair value on a recurring basis</t>
        </is>
      </c>
      <c r="B39" s="4" t="inlineStr">
        <is>
          <t xml:space="preserve"> </t>
        </is>
      </c>
      <c r="C39" s="4" t="inlineStr">
        <is>
          <t xml:space="preserve"> </t>
        </is>
      </c>
    </row>
    <row r="40">
      <c r="A40" s="4" t="inlineStr">
        <is>
          <t>Fixed maturities, available-for-sale</t>
        </is>
      </c>
      <c r="B40" s="7" t="n">
        <v>67205.60000000001</v>
      </c>
      <c r="C40" s="7" t="n">
        <v>78154.5</v>
      </c>
    </row>
    <row r="41">
      <c r="A41" s="4" t="inlineStr">
        <is>
          <t>Fixed maturities, trading</t>
        </is>
      </c>
      <c r="B41" s="7" t="n">
        <v>391.3</v>
      </c>
      <c r="C41" s="7" t="n">
        <v>422.2</v>
      </c>
    </row>
    <row r="42">
      <c r="A42" s="4" t="inlineStr">
        <is>
          <t>Equity securities</t>
        </is>
      </c>
      <c r="B42" s="7" t="n">
        <v>1699.8</v>
      </c>
      <c r="C42" s="7" t="n">
        <v>2347.2</v>
      </c>
    </row>
    <row r="43">
      <c r="A43" s="4" t="inlineStr">
        <is>
          <t>Derivative instruments, assets</t>
        </is>
      </c>
      <c r="B43" s="7" t="n">
        <v>257.4</v>
      </c>
      <c r="C43" s="7" t="n">
        <v>337.1</v>
      </c>
    </row>
    <row r="44">
      <c r="A44" s="4" t="inlineStr">
        <is>
          <t>Other investments</t>
        </is>
      </c>
      <c r="B44" s="7" t="n">
        <v>746.7</v>
      </c>
      <c r="C44" s="7" t="n">
        <v>896.2</v>
      </c>
    </row>
    <row r="45">
      <c r="A45" s="4" t="inlineStr">
        <is>
          <t>Cash equivalents</t>
        </is>
      </c>
      <c r="B45" s="7" t="n">
        <v>1870.4</v>
      </c>
      <c r="C45" s="7" t="n">
        <v>1117.8</v>
      </c>
    </row>
    <row r="46">
      <c r="A46" s="4" t="inlineStr">
        <is>
          <t>Sub-total excluding separate account assets</t>
        </is>
      </c>
      <c r="B46" s="7" t="n">
        <v>72171.2</v>
      </c>
      <c r="C46" s="5" t="n">
        <v>83275</v>
      </c>
    </row>
    <row r="47">
      <c r="A47" s="4" t="inlineStr">
        <is>
          <t>Separate account assets</t>
        </is>
      </c>
      <c r="B47" s="7" t="n">
        <v>153819.3</v>
      </c>
      <c r="C47" s="7" t="n">
        <v>182345.4</v>
      </c>
    </row>
    <row r="48">
      <c r="A48" s="4" t="inlineStr">
        <is>
          <t>Total assets</t>
        </is>
      </c>
      <c r="B48" s="7" t="n">
        <v>225990.5</v>
      </c>
      <c r="C48" s="7" t="n">
        <v>265620.4</v>
      </c>
    </row>
    <row r="49">
      <c r="A49" s="4" t="inlineStr">
        <is>
          <t>Investment and universal life contracts</t>
        </is>
      </c>
      <c r="B49" s="7" t="n">
        <v>-75.5</v>
      </c>
      <c r="C49" s="7" t="n">
        <v>-356.3</v>
      </c>
    </row>
    <row r="50">
      <c r="A50" s="4" t="inlineStr">
        <is>
          <t>Funds withheld payable embedded derivative</t>
        </is>
      </c>
      <c r="B50" s="7" t="n">
        <v>3067.3</v>
      </c>
      <c r="C50" s="4" t="inlineStr">
        <is>
          <t xml:space="preserve"> </t>
        </is>
      </c>
    </row>
    <row r="51">
      <c r="A51" s="4" t="inlineStr">
        <is>
          <t>Derivative liabilities</t>
        </is>
      </c>
      <c r="B51" s="7" t="n">
        <v>-566.6</v>
      </c>
      <c r="C51" s="5" t="n">
        <v>-226</v>
      </c>
    </row>
    <row r="52">
      <c r="A52" s="4" t="inlineStr">
        <is>
          <t>Other liabilities</t>
        </is>
      </c>
      <c r="B52" s="7" t="n">
        <v>-0.8</v>
      </c>
      <c r="C52" s="7" t="n">
        <v>-0.7</v>
      </c>
    </row>
    <row r="53">
      <c r="A53" s="4" t="inlineStr">
        <is>
          <t>Total liabilities</t>
        </is>
      </c>
      <c r="B53" s="7" t="n">
        <v>2424.4</v>
      </c>
      <c r="C53" s="5" t="n">
        <v>-583</v>
      </c>
    </row>
    <row r="54">
      <c r="A54" s="4" t="inlineStr">
        <is>
          <t>Net assets (liabilities)</t>
        </is>
      </c>
      <c r="B54" s="7" t="n">
        <v>228414.9</v>
      </c>
      <c r="C54" s="7" t="n">
        <v>265037.4</v>
      </c>
    </row>
    <row r="55">
      <c r="A55" s="4" t="inlineStr">
        <is>
          <t>Recurring Fair Value Measurements | Amount measured at net asset value</t>
        </is>
      </c>
      <c r="B55" s="4" t="inlineStr">
        <is>
          <t xml:space="preserve"> </t>
        </is>
      </c>
      <c r="C55" s="4" t="inlineStr">
        <is>
          <t xml:space="preserve"> </t>
        </is>
      </c>
    </row>
    <row r="56">
      <c r="A56" s="3" t="inlineStr">
        <is>
          <t>Assets (liabilities) measured at fair value on a recurring basis</t>
        </is>
      </c>
      <c r="B56" s="4" t="inlineStr">
        <is>
          <t xml:space="preserve"> </t>
        </is>
      </c>
      <c r="C56" s="4" t="inlineStr">
        <is>
          <t xml:space="preserve"> </t>
        </is>
      </c>
    </row>
    <row r="57">
      <c r="A57" s="4" t="inlineStr">
        <is>
          <t>Other investments</t>
        </is>
      </c>
      <c r="B57" s="7" t="n">
        <v>93.09999999999999</v>
      </c>
      <c r="C57" s="7" t="n">
        <v>92.7</v>
      </c>
    </row>
    <row r="58">
      <c r="A58" s="4" t="inlineStr">
        <is>
          <t>Sub-total excluding separate account assets</t>
        </is>
      </c>
      <c r="B58" s="7" t="n">
        <v>93.09999999999999</v>
      </c>
      <c r="C58" s="7" t="n">
        <v>92.7</v>
      </c>
    </row>
    <row r="59">
      <c r="A59" s="4" t="inlineStr">
        <is>
          <t>Separate account assets</t>
        </is>
      </c>
      <c r="B59" s="7" t="n">
        <v>9806.700000000001</v>
      </c>
      <c r="C59" s="7" t="n">
        <v>8942.9</v>
      </c>
    </row>
    <row r="60">
      <c r="A60" s="4" t="inlineStr">
        <is>
          <t>Total assets</t>
        </is>
      </c>
      <c r="B60" s="7" t="n">
        <v>9899.799999999999</v>
      </c>
      <c r="C60" s="7" t="n">
        <v>9035.6</v>
      </c>
    </row>
    <row r="61">
      <c r="A61" s="4" t="inlineStr">
        <is>
          <t>Net assets (liabilities)</t>
        </is>
      </c>
      <c r="B61" s="7" t="n">
        <v>9899.799999999999</v>
      </c>
      <c r="C61" s="7" t="n">
        <v>9035.6</v>
      </c>
    </row>
    <row r="62">
      <c r="A62" s="4" t="inlineStr">
        <is>
          <t>Recurring Fair Value Measurements | Fair value hierarchy Level 1</t>
        </is>
      </c>
      <c r="B62" s="4" t="inlineStr">
        <is>
          <t xml:space="preserve"> </t>
        </is>
      </c>
      <c r="C62" s="4" t="inlineStr">
        <is>
          <t xml:space="preserve"> </t>
        </is>
      </c>
    </row>
    <row r="63">
      <c r="A63" s="3" t="inlineStr">
        <is>
          <t>Assets (liabilities) measured at fair value on a recurring basis</t>
        </is>
      </c>
      <c r="B63" s="4" t="inlineStr">
        <is>
          <t xml:space="preserve"> </t>
        </is>
      </c>
      <c r="C63" s="4" t="inlineStr">
        <is>
          <t xml:space="preserve"> </t>
        </is>
      </c>
    </row>
    <row r="64">
      <c r="A64" s="4" t="inlineStr">
        <is>
          <t>Fixed maturities, available-for-sale</t>
        </is>
      </c>
      <c r="B64" s="7" t="n">
        <v>1900.2</v>
      </c>
      <c r="C64" s="7" t="n">
        <v>1758.6</v>
      </c>
    </row>
    <row r="65">
      <c r="A65" s="4" t="inlineStr">
        <is>
          <t>Fixed maturities, trading</t>
        </is>
      </c>
      <c r="B65" s="7" t="n">
        <v>0.5</v>
      </c>
      <c r="C65" s="7" t="n">
        <v>0.5</v>
      </c>
    </row>
    <row r="66">
      <c r="A66" s="4" t="inlineStr">
        <is>
          <t>Equity securities</t>
        </is>
      </c>
      <c r="B66" s="7" t="n">
        <v>525.6</v>
      </c>
      <c r="C66" s="7" t="n">
        <v>1027.5</v>
      </c>
    </row>
    <row r="67">
      <c r="A67" s="4" t="inlineStr">
        <is>
          <t>Other investments</t>
        </is>
      </c>
      <c r="B67" s="7" t="n">
        <v>314.8</v>
      </c>
      <c r="C67" s="7" t="n">
        <v>395.3</v>
      </c>
    </row>
    <row r="68">
      <c r="A68" s="4" t="inlineStr">
        <is>
          <t>Cash equivalents</t>
        </is>
      </c>
      <c r="B68" s="7" t="n">
        <v>24.5</v>
      </c>
      <c r="C68" s="7" t="n">
        <v>14.2</v>
      </c>
    </row>
    <row r="69">
      <c r="A69" s="4" t="inlineStr">
        <is>
          <t>Sub-total excluding separate account assets</t>
        </is>
      </c>
      <c r="B69" s="7" t="n">
        <v>2765.6</v>
      </c>
      <c r="C69" s="7" t="n">
        <v>3196.1</v>
      </c>
    </row>
    <row r="70">
      <c r="A70" s="4" t="inlineStr">
        <is>
          <t>Separate account assets</t>
        </is>
      </c>
      <c r="B70" s="7" t="n">
        <v>92550.8</v>
      </c>
      <c r="C70" s="7" t="n">
        <v>115261.7</v>
      </c>
    </row>
    <row r="71">
      <c r="A71" s="4" t="inlineStr">
        <is>
          <t>Total assets</t>
        </is>
      </c>
      <c r="B71" s="7" t="n">
        <v>95316.39999999999</v>
      </c>
      <c r="C71" s="7" t="n">
        <v>118457.8</v>
      </c>
    </row>
    <row r="72">
      <c r="A72" s="4" t="inlineStr">
        <is>
          <t>Other liabilities</t>
        </is>
      </c>
      <c r="B72" s="7" t="n">
        <v>-0.2</v>
      </c>
      <c r="C72" s="4" t="inlineStr">
        <is>
          <t xml:space="preserve"> </t>
        </is>
      </c>
    </row>
    <row r="73">
      <c r="A73" s="4" t="inlineStr">
        <is>
          <t>Total liabilities</t>
        </is>
      </c>
      <c r="B73" s="7" t="n">
        <v>-0.2</v>
      </c>
      <c r="C73" s="4" t="inlineStr">
        <is>
          <t xml:space="preserve"> </t>
        </is>
      </c>
    </row>
    <row r="74">
      <c r="A74" s="4" t="inlineStr">
        <is>
          <t>Net assets (liabilities)</t>
        </is>
      </c>
      <c r="B74" s="7" t="n">
        <v>95316.2</v>
      </c>
      <c r="C74" s="7" t="n">
        <v>118457.8</v>
      </c>
    </row>
    <row r="75">
      <c r="A75" s="4" t="inlineStr">
        <is>
          <t>Recurring Fair Value Measurements | Fair value hierarchy Level 2</t>
        </is>
      </c>
      <c r="B75" s="4" t="inlineStr">
        <is>
          <t xml:space="preserve"> </t>
        </is>
      </c>
      <c r="C75" s="4" t="inlineStr">
        <is>
          <t xml:space="preserve"> </t>
        </is>
      </c>
    </row>
    <row r="76">
      <c r="A76" s="3" t="inlineStr">
        <is>
          <t>Assets (liabilities) measured at fair value on a recurring basis</t>
        </is>
      </c>
      <c r="B76" s="4" t="inlineStr">
        <is>
          <t xml:space="preserve"> </t>
        </is>
      </c>
      <c r="C76" s="4" t="inlineStr">
        <is>
          <t xml:space="preserve"> </t>
        </is>
      </c>
    </row>
    <row r="77">
      <c r="A77" s="4" t="inlineStr">
        <is>
          <t>Fixed maturities, available-for-sale</t>
        </is>
      </c>
      <c r="B77" s="7" t="n">
        <v>63944.1</v>
      </c>
      <c r="C77" s="7" t="n">
        <v>75319.7</v>
      </c>
    </row>
    <row r="78">
      <c r="A78" s="4" t="inlineStr">
        <is>
          <t>Fixed maturities, trading</t>
        </is>
      </c>
      <c r="B78" s="7" t="n">
        <v>305.1</v>
      </c>
      <c r="C78" s="7" t="n">
        <v>416.8</v>
      </c>
    </row>
    <row r="79">
      <c r="A79" s="4" t="inlineStr">
        <is>
          <t>Equity securities</t>
        </is>
      </c>
      <c r="B79" s="7" t="n">
        <v>1174.2</v>
      </c>
      <c r="C79" s="7" t="n">
        <v>1319.7</v>
      </c>
    </row>
    <row r="80">
      <c r="A80" s="4" t="inlineStr">
        <is>
          <t>Derivative instruments, assets</t>
        </is>
      </c>
      <c r="B80" s="7" t="n">
        <v>257.4</v>
      </c>
      <c r="C80" s="7" t="n">
        <v>336.5</v>
      </c>
    </row>
    <row r="81">
      <c r="A81" s="4" t="inlineStr">
        <is>
          <t>Other investments</t>
        </is>
      </c>
      <c r="B81" s="7" t="n">
        <v>337.4</v>
      </c>
      <c r="C81" s="7" t="n">
        <v>406.1</v>
      </c>
    </row>
    <row r="82">
      <c r="A82" s="4" t="inlineStr">
        <is>
          <t>Cash equivalents</t>
        </is>
      </c>
      <c r="B82" s="7" t="n">
        <v>1845.9</v>
      </c>
      <c r="C82" s="7" t="n">
        <v>1103.6</v>
      </c>
    </row>
    <row r="83">
      <c r="A83" s="4" t="inlineStr">
        <is>
          <t>Sub-total excluding separate account assets</t>
        </is>
      </c>
      <c r="B83" s="7" t="n">
        <v>67864.10000000001</v>
      </c>
      <c r="C83" s="7" t="n">
        <v>78902.39999999999</v>
      </c>
    </row>
    <row r="84">
      <c r="A84" s="4" t="inlineStr">
        <is>
          <t>Separate account assets</t>
        </is>
      </c>
      <c r="B84" s="7" t="n">
        <v>50403.2</v>
      </c>
      <c r="C84" s="7" t="n">
        <v>57195.5</v>
      </c>
    </row>
    <row r="85">
      <c r="A85" s="4" t="inlineStr">
        <is>
          <t>Total assets</t>
        </is>
      </c>
      <c r="B85" s="7" t="n">
        <v>118267.3</v>
      </c>
      <c r="C85" s="7" t="n">
        <v>136097.9</v>
      </c>
    </row>
    <row r="86">
      <c r="A86" s="4" t="inlineStr">
        <is>
          <t>Derivative liabilities</t>
        </is>
      </c>
      <c r="B86" s="7" t="n">
        <v>-566.4</v>
      </c>
      <c r="C86" s="7" t="n">
        <v>-225.4</v>
      </c>
    </row>
    <row r="87">
      <c r="A87" s="4" t="inlineStr">
        <is>
          <t>Other liabilities</t>
        </is>
      </c>
      <c r="B87" s="7" t="n">
        <v>-0.6</v>
      </c>
      <c r="C87" s="7" t="n">
        <v>-0.7</v>
      </c>
    </row>
    <row r="88">
      <c r="A88" s="4" t="inlineStr">
        <is>
          <t>Total liabilities</t>
        </is>
      </c>
      <c r="B88" s="5" t="n">
        <v>-567</v>
      </c>
      <c r="C88" s="7" t="n">
        <v>-226.1</v>
      </c>
    </row>
    <row r="89">
      <c r="A89" s="4" t="inlineStr">
        <is>
          <t>Net assets (liabilities)</t>
        </is>
      </c>
      <c r="B89" s="7" t="n">
        <v>117700.3</v>
      </c>
      <c r="C89" s="7" t="n">
        <v>135871.8</v>
      </c>
    </row>
    <row r="90">
      <c r="A90" s="4" t="inlineStr">
        <is>
          <t>Recurring Fair Value Measurements | Fair value hierarchy Level 3</t>
        </is>
      </c>
      <c r="B90" s="4" t="inlineStr">
        <is>
          <t xml:space="preserve"> </t>
        </is>
      </c>
      <c r="C90" s="4" t="inlineStr">
        <is>
          <t xml:space="preserve"> </t>
        </is>
      </c>
    </row>
    <row r="91">
      <c r="A91" s="3" t="inlineStr">
        <is>
          <t>Assets (liabilities) measured at fair value on a recurring basis</t>
        </is>
      </c>
      <c r="B91" s="4" t="inlineStr">
        <is>
          <t xml:space="preserve"> </t>
        </is>
      </c>
      <c r="C91" s="4" t="inlineStr">
        <is>
          <t xml:space="preserve"> </t>
        </is>
      </c>
    </row>
    <row r="92">
      <c r="A92" s="4" t="inlineStr">
        <is>
          <t>Fixed maturities, available-for-sale</t>
        </is>
      </c>
      <c r="B92" s="7" t="n">
        <v>1361.3</v>
      </c>
      <c r="C92" s="7" t="n">
        <v>1076.2</v>
      </c>
    </row>
    <row r="93">
      <c r="A93" s="4" t="inlineStr">
        <is>
          <t>Fixed maturities, trading</t>
        </is>
      </c>
      <c r="B93" s="7" t="n">
        <v>85.7</v>
      </c>
      <c r="C93" s="7" t="n">
        <v>4.9</v>
      </c>
    </row>
    <row r="94">
      <c r="A94" s="4" t="inlineStr">
        <is>
          <t>Derivative instruments, assets</t>
        </is>
      </c>
      <c r="B94" s="4" t="inlineStr">
        <is>
          <t xml:space="preserve"> </t>
        </is>
      </c>
      <c r="C94" s="7" t="n">
        <v>0.6</v>
      </c>
    </row>
    <row r="95">
      <c r="A95" s="4" t="inlineStr">
        <is>
          <t>Other investments</t>
        </is>
      </c>
      <c r="B95" s="7" t="n">
        <v>1.4</v>
      </c>
      <c r="C95" s="7" t="n">
        <v>2.1</v>
      </c>
    </row>
    <row r="96">
      <c r="A96" s="4" t="inlineStr">
        <is>
          <t>Sub-total excluding separate account assets</t>
        </is>
      </c>
      <c r="B96" s="7" t="n">
        <v>1448.4</v>
      </c>
      <c r="C96" s="7" t="n">
        <v>1083.8</v>
      </c>
    </row>
    <row r="97">
      <c r="A97" s="4" t="inlineStr">
        <is>
          <t>Separate account assets</t>
        </is>
      </c>
      <c r="B97" s="7" t="n">
        <v>1058.6</v>
      </c>
      <c r="C97" s="7" t="n">
        <v>945.3</v>
      </c>
    </row>
    <row r="98">
      <c r="A98" s="4" t="inlineStr">
        <is>
          <t>Total assets</t>
        </is>
      </c>
      <c r="B98" s="5" t="n">
        <v>2507</v>
      </c>
      <c r="C98" s="7" t="n">
        <v>2029.1</v>
      </c>
    </row>
    <row r="99">
      <c r="A99" s="4" t="inlineStr">
        <is>
          <t>Investment and universal life contracts</t>
        </is>
      </c>
      <c r="B99" s="7" t="n">
        <v>-75.5</v>
      </c>
      <c r="C99" s="7" t="n">
        <v>-356.3</v>
      </c>
    </row>
    <row r="100">
      <c r="A100" s="4" t="inlineStr">
        <is>
          <t>Funds withheld payable embedded derivative</t>
        </is>
      </c>
      <c r="B100" s="7" t="n">
        <v>3067.3</v>
      </c>
      <c r="C100" s="4" t="inlineStr">
        <is>
          <t xml:space="preserve"> </t>
        </is>
      </c>
    </row>
    <row r="101">
      <c r="A101" s="4" t="inlineStr">
        <is>
          <t>Derivative liabilities</t>
        </is>
      </c>
      <c r="B101" s="7" t="n">
        <v>-0.2</v>
      </c>
      <c r="C101" s="7" t="n">
        <v>-0.6</v>
      </c>
    </row>
    <row r="102">
      <c r="A102" s="4" t="inlineStr">
        <is>
          <t>Total liabilities</t>
        </is>
      </c>
      <c r="B102" s="7" t="n">
        <v>2991.6</v>
      </c>
      <c r="C102" s="7" t="n">
        <v>-356.9</v>
      </c>
    </row>
    <row r="103">
      <c r="A103" s="4" t="inlineStr">
        <is>
          <t>Net assets (liabilities)</t>
        </is>
      </c>
      <c r="B103" s="7" t="n">
        <v>5498.6</v>
      </c>
      <c r="C103" s="7" t="n">
        <v>1672.2</v>
      </c>
    </row>
    <row r="104">
      <c r="A104" s="4" t="inlineStr">
        <is>
          <t>Recurring Fair Value Measurements | U.S. government and agencies</t>
        </is>
      </c>
      <c r="B104" s="4" t="inlineStr">
        <is>
          <t xml:space="preserve"> </t>
        </is>
      </c>
      <c r="C104" s="4" t="inlineStr">
        <is>
          <t xml:space="preserve"> </t>
        </is>
      </c>
    </row>
    <row r="105">
      <c r="A105" s="3" t="inlineStr">
        <is>
          <t>Assets (liabilities) measured at fair value on a recurring basis</t>
        </is>
      </c>
      <c r="B105" s="4" t="inlineStr">
        <is>
          <t xml:space="preserve"> </t>
        </is>
      </c>
      <c r="C105" s="4" t="inlineStr">
        <is>
          <t xml:space="preserve"> </t>
        </is>
      </c>
    </row>
    <row r="106">
      <c r="A106" s="4" t="inlineStr">
        <is>
          <t>Fixed maturities, available-for-sale</t>
        </is>
      </c>
      <c r="B106" s="7" t="n">
        <v>2268.6</v>
      </c>
      <c r="C106" s="7" t="n">
        <v>2088.6</v>
      </c>
    </row>
    <row r="107">
      <c r="A107" s="4" t="inlineStr">
        <is>
          <t>Recurring Fair Value Measurements | U.S. government and agencies | Fair value hierarchy Level 1</t>
        </is>
      </c>
      <c r="B107" s="4" t="inlineStr">
        <is>
          <t xml:space="preserve"> </t>
        </is>
      </c>
      <c r="C107" s="4" t="inlineStr">
        <is>
          <t xml:space="preserve"> </t>
        </is>
      </c>
    </row>
    <row r="108">
      <c r="A108" s="3" t="inlineStr">
        <is>
          <t>Assets (liabilities) measured at fair value on a recurring basis</t>
        </is>
      </c>
      <c r="B108" s="4" t="inlineStr">
        <is>
          <t xml:space="preserve"> </t>
        </is>
      </c>
      <c r="C108" s="4" t="inlineStr">
        <is>
          <t xml:space="preserve"> </t>
        </is>
      </c>
    </row>
    <row r="109">
      <c r="A109" s="4" t="inlineStr">
        <is>
          <t>Fixed maturities, available-for-sale</t>
        </is>
      </c>
      <c r="B109" s="7" t="n">
        <v>1870.2</v>
      </c>
      <c r="C109" s="7" t="n">
        <v>1716.5</v>
      </c>
    </row>
    <row r="110">
      <c r="A110" s="4" t="inlineStr">
        <is>
          <t>Recurring Fair Value Measurements | U.S. government and agencies | Fair value hierarchy Level 2</t>
        </is>
      </c>
      <c r="B110" s="4" t="inlineStr">
        <is>
          <t xml:space="preserve"> </t>
        </is>
      </c>
      <c r="C110" s="4" t="inlineStr">
        <is>
          <t xml:space="preserve"> </t>
        </is>
      </c>
    </row>
    <row r="111">
      <c r="A111" s="3" t="inlineStr">
        <is>
          <t>Assets (liabilities) measured at fair value on a recurring basis</t>
        </is>
      </c>
      <c r="B111" s="4" t="inlineStr">
        <is>
          <t xml:space="preserve"> </t>
        </is>
      </c>
      <c r="C111" s="4" t="inlineStr">
        <is>
          <t xml:space="preserve"> </t>
        </is>
      </c>
    </row>
    <row r="112">
      <c r="A112" s="4" t="inlineStr">
        <is>
          <t>Fixed maturities, available-for-sale</t>
        </is>
      </c>
      <c r="B112" s="7" t="n">
        <v>398.4</v>
      </c>
      <c r="C112" s="7" t="n">
        <v>372.1</v>
      </c>
    </row>
    <row r="113">
      <c r="A113" s="4" t="inlineStr">
        <is>
          <t>Recurring Fair Value Measurements | Non-U.S. governments</t>
        </is>
      </c>
      <c r="B113" s="4" t="inlineStr">
        <is>
          <t xml:space="preserve"> </t>
        </is>
      </c>
      <c r="C113" s="4" t="inlineStr">
        <is>
          <t xml:space="preserve"> </t>
        </is>
      </c>
    </row>
    <row r="114">
      <c r="A114" s="3" t="inlineStr">
        <is>
          <t>Assets (liabilities) measured at fair value on a recurring basis</t>
        </is>
      </c>
      <c r="B114" s="4" t="inlineStr">
        <is>
          <t xml:space="preserve"> </t>
        </is>
      </c>
      <c r="C114" s="4" t="inlineStr">
        <is>
          <t xml:space="preserve"> </t>
        </is>
      </c>
    </row>
    <row r="115">
      <c r="A115" s="4" t="inlineStr">
        <is>
          <t>Fixed maturities, available-for-sale</t>
        </is>
      </c>
      <c r="B115" s="7" t="n">
        <v>679.8</v>
      </c>
      <c r="C115" s="5" t="n">
        <v>982</v>
      </c>
    </row>
    <row r="116">
      <c r="A116" s="4" t="inlineStr">
        <is>
          <t>Recurring Fair Value Measurements | Non-U.S. governments | Fair value hierarchy Level 1</t>
        </is>
      </c>
      <c r="B116" s="4" t="inlineStr">
        <is>
          <t xml:space="preserve"> </t>
        </is>
      </c>
      <c r="C116" s="4" t="inlineStr">
        <is>
          <t xml:space="preserve"> </t>
        </is>
      </c>
    </row>
    <row r="117">
      <c r="A117" s="3" t="inlineStr">
        <is>
          <t>Assets (liabilities) measured at fair value on a recurring basis</t>
        </is>
      </c>
      <c r="B117" s="4" t="inlineStr">
        <is>
          <t xml:space="preserve"> </t>
        </is>
      </c>
      <c r="C117" s="4" t="inlineStr">
        <is>
          <t xml:space="preserve"> </t>
        </is>
      </c>
    </row>
    <row r="118">
      <c r="A118" s="4" t="inlineStr">
        <is>
          <t>Fixed maturities, available-for-sale</t>
        </is>
      </c>
      <c r="B118" s="7" t="n">
        <v>0.3</v>
      </c>
      <c r="C118" s="7" t="n">
        <v>0.6</v>
      </c>
    </row>
    <row r="119">
      <c r="A119" s="4" t="inlineStr">
        <is>
          <t>Recurring Fair Value Measurements | Non-U.S. governments | Fair value hierarchy Level 2</t>
        </is>
      </c>
      <c r="B119" s="4" t="inlineStr">
        <is>
          <t xml:space="preserve"> </t>
        </is>
      </c>
      <c r="C119" s="4" t="inlineStr">
        <is>
          <t xml:space="preserve"> </t>
        </is>
      </c>
    </row>
    <row r="120">
      <c r="A120" s="3" t="inlineStr">
        <is>
          <t>Assets (liabilities) measured at fair value on a recurring basis</t>
        </is>
      </c>
      <c r="B120" s="4" t="inlineStr">
        <is>
          <t xml:space="preserve"> </t>
        </is>
      </c>
      <c r="C120" s="4" t="inlineStr">
        <is>
          <t xml:space="preserve"> </t>
        </is>
      </c>
    </row>
    <row r="121">
      <c r="A121" s="4" t="inlineStr">
        <is>
          <t>Fixed maturities, available-for-sale</t>
        </is>
      </c>
      <c r="B121" s="7" t="n">
        <v>679.5</v>
      </c>
      <c r="C121" s="7" t="n">
        <v>981.4</v>
      </c>
    </row>
    <row r="122">
      <c r="A122" s="4" t="inlineStr">
        <is>
          <t>Recurring Fair Value Measurements | States and political subdivisions</t>
        </is>
      </c>
      <c r="B122" s="4" t="inlineStr">
        <is>
          <t xml:space="preserve"> </t>
        </is>
      </c>
      <c r="C122" s="4" t="inlineStr">
        <is>
          <t xml:space="preserve"> </t>
        </is>
      </c>
    </row>
    <row r="123">
      <c r="A123" s="3" t="inlineStr">
        <is>
          <t>Assets (liabilities) measured at fair value on a recurring basis</t>
        </is>
      </c>
      <c r="B123" s="4" t="inlineStr">
        <is>
          <t xml:space="preserve"> </t>
        </is>
      </c>
      <c r="C123" s="4" t="inlineStr">
        <is>
          <t xml:space="preserve"> </t>
        </is>
      </c>
    </row>
    <row r="124">
      <c r="A124" s="4" t="inlineStr">
        <is>
          <t>Fixed maturities, available-for-sale</t>
        </is>
      </c>
      <c r="B124" s="7" t="n">
        <v>7170.6</v>
      </c>
      <c r="C124" s="7" t="n">
        <v>9304.4</v>
      </c>
    </row>
    <row r="125">
      <c r="A125" s="4" t="inlineStr">
        <is>
          <t>Recurring Fair Value Measurements | States and political subdivisions | Fair value hierarchy Level 2</t>
        </is>
      </c>
      <c r="B125" s="4" t="inlineStr">
        <is>
          <t xml:space="preserve"> </t>
        </is>
      </c>
      <c r="C125" s="4" t="inlineStr">
        <is>
          <t xml:space="preserve"> </t>
        </is>
      </c>
    </row>
    <row r="126">
      <c r="A126" s="3" t="inlineStr">
        <is>
          <t>Assets (liabilities) measured at fair value on a recurring basis</t>
        </is>
      </c>
      <c r="B126" s="4" t="inlineStr">
        <is>
          <t xml:space="preserve"> </t>
        </is>
      </c>
      <c r="C126" s="4" t="inlineStr">
        <is>
          <t xml:space="preserve"> </t>
        </is>
      </c>
    </row>
    <row r="127">
      <c r="A127" s="4" t="inlineStr">
        <is>
          <t>Fixed maturities, available-for-sale</t>
        </is>
      </c>
      <c r="B127" s="7" t="n">
        <v>7083.9</v>
      </c>
      <c r="C127" s="7" t="n">
        <v>9209.6</v>
      </c>
    </row>
    <row r="128">
      <c r="A128" s="4" t="inlineStr">
        <is>
          <t>Recurring Fair Value Measurements | States and political subdivisions | Fair value hierarchy Level 3</t>
        </is>
      </c>
      <c r="B128" s="4" t="inlineStr">
        <is>
          <t xml:space="preserve"> </t>
        </is>
      </c>
      <c r="C128" s="4" t="inlineStr">
        <is>
          <t xml:space="preserve"> </t>
        </is>
      </c>
    </row>
    <row r="129">
      <c r="A129" s="3" t="inlineStr">
        <is>
          <t>Assets (liabilities) measured at fair value on a recurring basis</t>
        </is>
      </c>
      <c r="B129" s="4" t="inlineStr">
        <is>
          <t xml:space="preserve"> </t>
        </is>
      </c>
      <c r="C129" s="4" t="inlineStr">
        <is>
          <t xml:space="preserve"> </t>
        </is>
      </c>
    </row>
    <row r="130">
      <c r="A130" s="4" t="inlineStr">
        <is>
          <t>Fixed maturities, available-for-sale</t>
        </is>
      </c>
      <c r="B130" s="7" t="n">
        <v>86.7</v>
      </c>
      <c r="C130" s="7" t="n">
        <v>94.8</v>
      </c>
    </row>
    <row r="131">
      <c r="A131" s="4" t="inlineStr">
        <is>
          <t>Recurring Fair Value Measurements | Corporate debt securities</t>
        </is>
      </c>
      <c r="B131" s="4" t="inlineStr">
        <is>
          <t xml:space="preserve"> </t>
        </is>
      </c>
      <c r="C131" s="4" t="inlineStr">
        <is>
          <t xml:space="preserve"> </t>
        </is>
      </c>
    </row>
    <row r="132">
      <c r="A132" s="3" t="inlineStr">
        <is>
          <t>Assets (liabilities) measured at fair value on a recurring basis</t>
        </is>
      </c>
      <c r="B132" s="4" t="inlineStr">
        <is>
          <t xml:space="preserve"> </t>
        </is>
      </c>
      <c r="C132" s="4" t="inlineStr">
        <is>
          <t xml:space="preserve"> </t>
        </is>
      </c>
    </row>
    <row r="133">
      <c r="A133" s="4" t="inlineStr">
        <is>
          <t>Fixed maturities, available-for-sale</t>
        </is>
      </c>
      <c r="B133" s="7" t="n">
        <v>39793.2</v>
      </c>
      <c r="C133" s="7" t="n">
        <v>45944.4</v>
      </c>
    </row>
    <row r="134">
      <c r="A134" s="4" t="inlineStr">
        <is>
          <t>Recurring Fair Value Measurements | Corporate debt securities | Fair value hierarchy Level 1</t>
        </is>
      </c>
      <c r="B134" s="4" t="inlineStr">
        <is>
          <t xml:space="preserve"> </t>
        </is>
      </c>
      <c r="C134" s="4" t="inlineStr">
        <is>
          <t xml:space="preserve"> </t>
        </is>
      </c>
    </row>
    <row r="135">
      <c r="A135" s="3" t="inlineStr">
        <is>
          <t>Assets (liabilities) measured at fair value on a recurring basis</t>
        </is>
      </c>
      <c r="B135" s="4" t="inlineStr">
        <is>
          <t xml:space="preserve"> </t>
        </is>
      </c>
      <c r="C135" s="4" t="inlineStr">
        <is>
          <t xml:space="preserve"> </t>
        </is>
      </c>
    </row>
    <row r="136">
      <c r="A136" s="4" t="inlineStr">
        <is>
          <t>Fixed maturities, available-for-sale</t>
        </is>
      </c>
      <c r="B136" s="7" t="n">
        <v>29.7</v>
      </c>
      <c r="C136" s="7" t="n">
        <v>41.5</v>
      </c>
    </row>
    <row r="137">
      <c r="A137" s="4" t="inlineStr">
        <is>
          <t>Recurring Fair Value Measurements | Corporate debt securities | Fair value hierarchy Level 2</t>
        </is>
      </c>
      <c r="B137" s="4" t="inlineStr">
        <is>
          <t xml:space="preserve"> </t>
        </is>
      </c>
      <c r="C137" s="4" t="inlineStr">
        <is>
          <t xml:space="preserve"> </t>
        </is>
      </c>
    </row>
    <row r="138">
      <c r="A138" s="3" t="inlineStr">
        <is>
          <t>Assets (liabilities) measured at fair value on a recurring basis</t>
        </is>
      </c>
      <c r="B138" s="4" t="inlineStr">
        <is>
          <t xml:space="preserve"> </t>
        </is>
      </c>
      <c r="C138" s="4" t="inlineStr">
        <is>
          <t xml:space="preserve"> </t>
        </is>
      </c>
    </row>
    <row r="139">
      <c r="A139" s="4" t="inlineStr">
        <is>
          <t>Fixed maturities, available-for-sale</t>
        </is>
      </c>
      <c r="B139" s="7" t="n">
        <v>38514.8</v>
      </c>
      <c r="C139" s="7" t="n">
        <v>45068.6</v>
      </c>
    </row>
    <row r="140">
      <c r="A140" s="4" t="inlineStr">
        <is>
          <t>Recurring Fair Value Measurements | Corporate debt securities | Fair value hierarchy Level 3</t>
        </is>
      </c>
      <c r="B140" s="4" t="inlineStr">
        <is>
          <t xml:space="preserve"> </t>
        </is>
      </c>
      <c r="C140" s="4" t="inlineStr">
        <is>
          <t xml:space="preserve"> </t>
        </is>
      </c>
    </row>
    <row r="141">
      <c r="A141" s="3" t="inlineStr">
        <is>
          <t>Assets (liabilities) measured at fair value on a recurring basis</t>
        </is>
      </c>
      <c r="B141" s="4" t="inlineStr">
        <is>
          <t xml:space="preserve"> </t>
        </is>
      </c>
      <c r="C141" s="4" t="inlineStr">
        <is>
          <t xml:space="preserve"> </t>
        </is>
      </c>
    </row>
    <row r="142">
      <c r="A142" s="4" t="inlineStr">
        <is>
          <t>Fixed maturities, available-for-sale</t>
        </is>
      </c>
      <c r="B142" s="7" t="n">
        <v>1248.7</v>
      </c>
      <c r="C142" s="7" t="n">
        <v>834.3</v>
      </c>
    </row>
    <row r="143">
      <c r="A143" s="4" t="inlineStr">
        <is>
          <t>Recurring Fair Value Measurements | Residential mortgage-backed pass-through securities</t>
        </is>
      </c>
      <c r="B143" s="4" t="inlineStr">
        <is>
          <t xml:space="preserve"> </t>
        </is>
      </c>
      <c r="C143" s="4" t="inlineStr">
        <is>
          <t xml:space="preserve"> </t>
        </is>
      </c>
    </row>
    <row r="144">
      <c r="A144" s="3" t="inlineStr">
        <is>
          <t>Assets (liabilities) measured at fair value on a recurring basis</t>
        </is>
      </c>
      <c r="B144" s="4" t="inlineStr">
        <is>
          <t xml:space="preserve"> </t>
        </is>
      </c>
      <c r="C144" s="4" t="inlineStr">
        <is>
          <t xml:space="preserve"> </t>
        </is>
      </c>
    </row>
    <row r="145">
      <c r="A145" s="4" t="inlineStr">
        <is>
          <t>Fixed maturities, available-for-sale</t>
        </is>
      </c>
      <c r="B145" s="7" t="n">
        <v>1899.3</v>
      </c>
      <c r="C145" s="7" t="n">
        <v>3152.9</v>
      </c>
    </row>
    <row r="146">
      <c r="A146" s="4" t="inlineStr">
        <is>
          <t>Recurring Fair Value Measurements | Residential mortgage-backed pass-through securities | Fair value hierarchy Level 2</t>
        </is>
      </c>
      <c r="B146" s="4" t="inlineStr">
        <is>
          <t xml:space="preserve"> </t>
        </is>
      </c>
      <c r="C146" s="4" t="inlineStr">
        <is>
          <t xml:space="preserve"> </t>
        </is>
      </c>
    </row>
    <row r="147">
      <c r="A147" s="3" t="inlineStr">
        <is>
          <t>Assets (liabilities) measured at fair value on a recurring basis</t>
        </is>
      </c>
      <c r="B147" s="4" t="inlineStr">
        <is>
          <t xml:space="preserve"> </t>
        </is>
      </c>
      <c r="C147" s="4" t="inlineStr">
        <is>
          <t xml:space="preserve"> </t>
        </is>
      </c>
    </row>
    <row r="148">
      <c r="A148" s="4" t="inlineStr">
        <is>
          <t>Fixed maturities, available-for-sale</t>
        </is>
      </c>
      <c r="B148" s="7" t="n">
        <v>1899.3</v>
      </c>
      <c r="C148" s="7" t="n">
        <v>3152.9</v>
      </c>
    </row>
    <row r="149">
      <c r="A149" s="4" t="inlineStr">
        <is>
          <t>Recurring Fair Value Measurements | Commercial mortgage-backed securities</t>
        </is>
      </c>
      <c r="B149" s="4" t="inlineStr">
        <is>
          <t xml:space="preserve"> </t>
        </is>
      </c>
      <c r="C149" s="4" t="inlineStr">
        <is>
          <t xml:space="preserve"> </t>
        </is>
      </c>
    </row>
    <row r="150">
      <c r="A150" s="3" t="inlineStr">
        <is>
          <t>Assets (liabilities) measured at fair value on a recurring basis</t>
        </is>
      </c>
      <c r="B150" s="4" t="inlineStr">
        <is>
          <t xml:space="preserve"> </t>
        </is>
      </c>
      <c r="C150" s="4" t="inlineStr">
        <is>
          <t xml:space="preserve"> </t>
        </is>
      </c>
    </row>
    <row r="151">
      <c r="A151" s="4" t="inlineStr">
        <is>
          <t>Fixed maturities, available-for-sale</t>
        </is>
      </c>
      <c r="B151" s="7" t="n">
        <v>5291.6</v>
      </c>
      <c r="C151" s="7" t="n">
        <v>5562.2</v>
      </c>
    </row>
    <row r="152">
      <c r="A152" s="4" t="inlineStr">
        <is>
          <t>Recurring Fair Value Measurements | Commercial mortgage-backed securities | Fair value hierarchy Level 2</t>
        </is>
      </c>
      <c r="B152" s="4" t="inlineStr">
        <is>
          <t xml:space="preserve"> </t>
        </is>
      </c>
      <c r="C152" s="4" t="inlineStr">
        <is>
          <t xml:space="preserve"> </t>
        </is>
      </c>
    </row>
    <row r="153">
      <c r="A153" s="3" t="inlineStr">
        <is>
          <t>Assets (liabilities) measured at fair value on a recurring basis</t>
        </is>
      </c>
      <c r="B153" s="4" t="inlineStr">
        <is>
          <t xml:space="preserve"> </t>
        </is>
      </c>
      <c r="C153" s="4" t="inlineStr">
        <is>
          <t xml:space="preserve"> </t>
        </is>
      </c>
    </row>
    <row r="154">
      <c r="A154" s="4" t="inlineStr">
        <is>
          <t>Fixed maturities, available-for-sale</t>
        </is>
      </c>
      <c r="B154" s="7" t="n">
        <v>5287.8</v>
      </c>
      <c r="C154" s="5" t="n">
        <v>5543</v>
      </c>
    </row>
    <row r="155">
      <c r="A155" s="4" t="inlineStr">
        <is>
          <t>Recurring Fair Value Measurements | Commercial mortgage-backed securities | Fair value hierarchy Level 3</t>
        </is>
      </c>
      <c r="B155" s="4" t="inlineStr">
        <is>
          <t xml:space="preserve"> </t>
        </is>
      </c>
      <c r="C155" s="4" t="inlineStr">
        <is>
          <t xml:space="preserve"> </t>
        </is>
      </c>
    </row>
    <row r="156">
      <c r="A156" s="3" t="inlineStr">
        <is>
          <t>Assets (liabilities) measured at fair value on a recurring basis</t>
        </is>
      </c>
      <c r="B156" s="4" t="inlineStr">
        <is>
          <t xml:space="preserve"> </t>
        </is>
      </c>
      <c r="C156" s="4" t="inlineStr">
        <is>
          <t xml:space="preserve"> </t>
        </is>
      </c>
    </row>
    <row r="157">
      <c r="A157" s="4" t="inlineStr">
        <is>
          <t>Fixed maturities, available-for-sale</t>
        </is>
      </c>
      <c r="B157" s="7" t="n">
        <v>3.8</v>
      </c>
      <c r="C157" s="7" t="n">
        <v>19.2</v>
      </c>
    </row>
    <row r="158">
      <c r="A158" s="4" t="inlineStr">
        <is>
          <t>Recurring Fair Value Measurements | Collateralized debt obligations</t>
        </is>
      </c>
      <c r="B158" s="4" t="inlineStr">
        <is>
          <t xml:space="preserve"> </t>
        </is>
      </c>
      <c r="C158" s="4" t="inlineStr">
        <is>
          <t xml:space="preserve"> </t>
        </is>
      </c>
    </row>
    <row r="159">
      <c r="A159" s="3" t="inlineStr">
        <is>
          <t>Assets (liabilities) measured at fair value on a recurring basis</t>
        </is>
      </c>
      <c r="B159" s="4" t="inlineStr">
        <is>
          <t xml:space="preserve"> </t>
        </is>
      </c>
      <c r="C159" s="4" t="inlineStr">
        <is>
          <t xml:space="preserve"> </t>
        </is>
      </c>
    </row>
    <row r="160">
      <c r="A160" s="4" t="inlineStr">
        <is>
          <t>Fixed maturities, available-for-sale</t>
        </is>
      </c>
      <c r="B160" s="7" t="n">
        <v>3641.4</v>
      </c>
      <c r="C160" s="7" t="n">
        <v>3559.6</v>
      </c>
    </row>
    <row r="161">
      <c r="A161" s="4" t="inlineStr">
        <is>
          <t>Recurring Fair Value Measurements | Collateralized debt obligations | Fair value hierarchy Level 2</t>
        </is>
      </c>
      <c r="B161" s="4" t="inlineStr">
        <is>
          <t xml:space="preserve"> </t>
        </is>
      </c>
      <c r="C161" s="4" t="inlineStr">
        <is>
          <t xml:space="preserve"> </t>
        </is>
      </c>
    </row>
    <row r="162">
      <c r="A162" s="3" t="inlineStr">
        <is>
          <t>Assets (liabilities) measured at fair value on a recurring basis</t>
        </is>
      </c>
      <c r="B162" s="4" t="inlineStr">
        <is>
          <t xml:space="preserve"> </t>
        </is>
      </c>
      <c r="C162" s="4" t="inlineStr">
        <is>
          <t xml:space="preserve"> </t>
        </is>
      </c>
    </row>
    <row r="163">
      <c r="A163" s="4" t="inlineStr">
        <is>
          <t>Fixed maturities, available-for-sale</t>
        </is>
      </c>
      <c r="B163" s="7" t="n">
        <v>3640.1</v>
      </c>
      <c r="C163" s="7" t="n">
        <v>3473.8</v>
      </c>
    </row>
    <row r="164">
      <c r="A164" s="4" t="inlineStr">
        <is>
          <t>Recurring Fair Value Measurements | Collateralized debt obligations | Fair value hierarchy Level 3</t>
        </is>
      </c>
      <c r="B164" s="4" t="inlineStr">
        <is>
          <t xml:space="preserve"> </t>
        </is>
      </c>
      <c r="C164" s="4" t="inlineStr">
        <is>
          <t xml:space="preserve"> </t>
        </is>
      </c>
    </row>
    <row r="165">
      <c r="A165" s="3" t="inlineStr">
        <is>
          <t>Assets (liabilities) measured at fair value on a recurring basis</t>
        </is>
      </c>
      <c r="B165" s="4" t="inlineStr">
        <is>
          <t xml:space="preserve"> </t>
        </is>
      </c>
      <c r="C165" s="4" t="inlineStr">
        <is>
          <t xml:space="preserve"> </t>
        </is>
      </c>
    </row>
    <row r="166">
      <c r="A166" s="4" t="inlineStr">
        <is>
          <t>Fixed maturities, available-for-sale</t>
        </is>
      </c>
      <c r="B166" s="7" t="n">
        <v>1.3</v>
      </c>
      <c r="C166" s="7" t="n">
        <v>85.8</v>
      </c>
    </row>
    <row r="167">
      <c r="A167" s="4" t="inlineStr">
        <is>
          <t>Recurring Fair Value Measurements | Other debt obligations</t>
        </is>
      </c>
      <c r="B167" s="4" t="inlineStr">
        <is>
          <t xml:space="preserve"> </t>
        </is>
      </c>
      <c r="C167" s="4" t="inlineStr">
        <is>
          <t xml:space="preserve"> </t>
        </is>
      </c>
    </row>
    <row r="168">
      <c r="A168" s="3" t="inlineStr">
        <is>
          <t>Assets (liabilities) measured at fair value on a recurring basis</t>
        </is>
      </c>
      <c r="B168" s="4" t="inlineStr">
        <is>
          <t xml:space="preserve"> </t>
        </is>
      </c>
      <c r="C168" s="4" t="inlineStr">
        <is>
          <t xml:space="preserve"> </t>
        </is>
      </c>
    </row>
    <row r="169">
      <c r="A169" s="4" t="inlineStr">
        <is>
          <t>Fixed maturities, available-for-sale</t>
        </is>
      </c>
      <c r="B169" s="7" t="n">
        <v>6461.1</v>
      </c>
      <c r="C169" s="7" t="n">
        <v>7560.4</v>
      </c>
    </row>
    <row r="170">
      <c r="A170" s="4" t="inlineStr">
        <is>
          <t>Recurring Fair Value Measurements | Other debt obligations | Fair value hierarchy Level 2</t>
        </is>
      </c>
      <c r="B170" s="4" t="inlineStr">
        <is>
          <t xml:space="preserve"> </t>
        </is>
      </c>
      <c r="C170" s="4" t="inlineStr">
        <is>
          <t xml:space="preserve"> </t>
        </is>
      </c>
    </row>
    <row r="171">
      <c r="A171" s="3" t="inlineStr">
        <is>
          <t>Assets (liabilities) measured at fair value on a recurring basis</t>
        </is>
      </c>
      <c r="B171" s="4" t="inlineStr">
        <is>
          <t xml:space="preserve"> </t>
        </is>
      </c>
      <c r="C171" s="4" t="inlineStr">
        <is>
          <t xml:space="preserve"> </t>
        </is>
      </c>
    </row>
    <row r="172">
      <c r="A172" s="4" t="inlineStr">
        <is>
          <t>Fixed maturities, available-for-sale</t>
        </is>
      </c>
      <c r="B172" s="7" t="n">
        <v>6440.3</v>
      </c>
      <c r="C172" s="7" t="n">
        <v>7518.3</v>
      </c>
    </row>
    <row r="173">
      <c r="A173" s="4" t="inlineStr">
        <is>
          <t>Recurring Fair Value Measurements | Other debt obligations | Fair value hierarchy Level 3</t>
        </is>
      </c>
      <c r="B173" s="4" t="inlineStr">
        <is>
          <t xml:space="preserve"> </t>
        </is>
      </c>
      <c r="C173" s="4" t="inlineStr">
        <is>
          <t xml:space="preserve"> </t>
        </is>
      </c>
    </row>
    <row r="174">
      <c r="A174" s="3" t="inlineStr">
        <is>
          <t>Assets (liabilities) measured at fair value on a recurring basis</t>
        </is>
      </c>
      <c r="B174" s="4" t="inlineStr">
        <is>
          <t xml:space="preserve"> </t>
        </is>
      </c>
      <c r="C174" s="4" t="inlineStr">
        <is>
          <t xml:space="preserve"> </t>
        </is>
      </c>
    </row>
    <row r="175">
      <c r="A175" s="4" t="inlineStr">
        <is>
          <t>Fixed maturities, available-for-sale</t>
        </is>
      </c>
      <c r="B175" s="6" t="n">
        <v>20.8</v>
      </c>
      <c r="C175" s="6" t="n">
        <v>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air Value Measurements (Details) - Recurring Fair Value Measur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Level 3 fair value measurements rollforward, assets and liabilities</t>
        </is>
      </c>
      <c r="B3" s="4" t="inlineStr">
        <is>
          <t xml:space="preserve"> </t>
        </is>
      </c>
      <c r="C3" s="4" t="inlineStr">
        <is>
          <t xml:space="preserve"> </t>
        </is>
      </c>
      <c r="D3" s="4" t="inlineStr">
        <is>
          <t xml:space="preserve"> </t>
        </is>
      </c>
      <c r="E3" s="4" t="inlineStr">
        <is>
          <t xml:space="preserve"> </t>
        </is>
      </c>
    </row>
    <row r="4">
      <c r="A4" s="4" t="inlineStr">
        <is>
          <t>Beginning balance, net derivative assets (liabilities)</t>
        </is>
      </c>
      <c r="B4" s="6" t="n">
        <v>-0.7</v>
      </c>
      <c r="C4" s="6" t="n">
        <v>-10.7</v>
      </c>
      <c r="D4" s="9" t="n">
        <v>0</v>
      </c>
      <c r="E4" s="6" t="n">
        <v>-5.1</v>
      </c>
    </row>
    <row r="5">
      <c r="A5" s="4" t="inlineStr">
        <is>
          <t>Total realized/unrealized gains (losses) included in net income, net derivative assets (liabilities)</t>
        </is>
      </c>
      <c r="B5" s="7" t="n">
        <v>-0.6</v>
      </c>
      <c r="C5" s="7" t="n">
        <v>1.2</v>
      </c>
      <c r="D5" s="5" t="n">
        <v>-2</v>
      </c>
      <c r="E5" s="7" t="n">
        <v>-4.4</v>
      </c>
    </row>
    <row r="6">
      <c r="A6" s="4" t="inlineStr">
        <is>
          <t>Total realized/unrealized gains (losses) included in other comprehensive income, net derivative assets (liabilities)</t>
        </is>
      </c>
      <c r="B6" s="7" t="n">
        <v>-0.3</v>
      </c>
      <c r="C6" s="4" t="inlineStr">
        <is>
          <t xml:space="preserve"> </t>
        </is>
      </c>
      <c r="D6" s="7" t="n">
        <v>-0.3</v>
      </c>
      <c r="E6" s="4" t="inlineStr">
        <is>
          <t xml:space="preserve"> </t>
        </is>
      </c>
    </row>
    <row r="7">
      <c r="A7" s="4" t="inlineStr">
        <is>
          <t>Net purchases, sales, issuances and settlements, net derivative assets (liabilities)</t>
        </is>
      </c>
      <c r="B7" s="7" t="n">
        <v>1.7</v>
      </c>
      <c r="C7" s="7" t="n">
        <v>0.6</v>
      </c>
      <c r="D7" s="7" t="n">
        <v>2.4</v>
      </c>
      <c r="E7" s="7" t="n">
        <v>0.6</v>
      </c>
    </row>
    <row r="8">
      <c r="A8" s="4" t="inlineStr">
        <is>
          <t>Transfers out of Level 3, net derivative assets (liabilities)</t>
        </is>
      </c>
      <c r="B8" s="7" t="n">
        <v>-0.3</v>
      </c>
      <c r="C8" s="4" t="inlineStr">
        <is>
          <t xml:space="preserve"> </t>
        </is>
      </c>
      <c r="D8" s="7" t="n">
        <v>-0.3</v>
      </c>
      <c r="E8" s="4" t="inlineStr">
        <is>
          <t xml:space="preserve"> </t>
        </is>
      </c>
    </row>
    <row r="9">
      <c r="A9" s="4" t="inlineStr">
        <is>
          <t>Ending balance, net derivative assets (liabilities)</t>
        </is>
      </c>
      <c r="B9" s="7" t="n">
        <v>-0.2</v>
      </c>
      <c r="C9" s="7" t="n">
        <v>-8.9</v>
      </c>
      <c r="D9" s="7" t="n">
        <v>-0.2</v>
      </c>
      <c r="E9" s="7" t="n">
        <v>-8.9</v>
      </c>
    </row>
    <row r="10">
      <c r="A10" s="4" t="inlineStr">
        <is>
          <t>Changes in unrealized gains (losses) included in net income relating to positions still held, net derivative assets (liabilities)</t>
        </is>
      </c>
      <c r="B10" s="5" t="n">
        <v>1</v>
      </c>
      <c r="C10" s="7" t="n">
        <v>1.1</v>
      </c>
      <c r="D10" s="7" t="n">
        <v>-0.2</v>
      </c>
      <c r="E10" s="7" t="n">
        <v>-3.8</v>
      </c>
    </row>
    <row r="11">
      <c r="A11" s="4" t="inlineStr">
        <is>
          <t>Changes in unrealized gains (losses) included in OCI relating to positions still held, derivative assets</t>
        </is>
      </c>
      <c r="B11" s="7" t="n">
        <v>-0.2</v>
      </c>
      <c r="C11" s="4" t="inlineStr">
        <is>
          <t xml:space="preserve"> </t>
        </is>
      </c>
      <c r="D11" s="7" t="n">
        <v>-0.2</v>
      </c>
      <c r="E11" s="4" t="inlineStr">
        <is>
          <t xml:space="preserve"> </t>
        </is>
      </c>
    </row>
    <row r="12">
      <c r="A12" s="3" t="inlineStr">
        <is>
          <t>Gross purchases, sales, issuances and settlements</t>
        </is>
      </c>
      <c r="B12" s="4" t="inlineStr">
        <is>
          <t xml:space="preserve"> </t>
        </is>
      </c>
      <c r="C12" s="4" t="inlineStr">
        <is>
          <t xml:space="preserve"> </t>
        </is>
      </c>
      <c r="D12" s="4" t="inlineStr">
        <is>
          <t xml:space="preserve"> </t>
        </is>
      </c>
      <c r="E12" s="4" t="inlineStr">
        <is>
          <t xml:space="preserve"> </t>
        </is>
      </c>
    </row>
    <row r="13">
      <c r="A13" s="4" t="inlineStr">
        <is>
          <t>Sales, net derivative assets (liabilities)</t>
        </is>
      </c>
      <c r="B13" s="7" t="n">
        <v>1.7</v>
      </c>
      <c r="C13" s="7" t="n">
        <v>0.6</v>
      </c>
      <c r="D13" s="7" t="n">
        <v>2.4</v>
      </c>
      <c r="E13" s="7" t="n">
        <v>0.6</v>
      </c>
    </row>
    <row r="14">
      <c r="A14" s="4" t="inlineStr">
        <is>
          <t>Net purchases, sales, issuances and settlements, net derivative assets (liabilities)</t>
        </is>
      </c>
      <c r="B14" s="7" t="n">
        <v>1.7</v>
      </c>
      <c r="C14" s="7" t="n">
        <v>0.6</v>
      </c>
      <c r="D14" s="7" t="n">
        <v>2.4</v>
      </c>
      <c r="E14" s="7" t="n">
        <v>0.6</v>
      </c>
    </row>
    <row r="15">
      <c r="A15" s="4" t="inlineStr">
        <is>
          <t>Investment and universal life contracts</t>
        </is>
      </c>
      <c r="B15" s="4" t="inlineStr">
        <is>
          <t xml:space="preserve"> </t>
        </is>
      </c>
      <c r="C15" s="4" t="inlineStr">
        <is>
          <t xml:space="preserve"> </t>
        </is>
      </c>
      <c r="D15" s="4" t="inlineStr">
        <is>
          <t xml:space="preserve"> </t>
        </is>
      </c>
      <c r="E15" s="4" t="inlineStr">
        <is>
          <t xml:space="preserve"> </t>
        </is>
      </c>
    </row>
    <row r="16">
      <c r="A16" s="3" t="inlineStr">
        <is>
          <t>Changes in Level 3 fair value measurements rollforward, assets and liabilities</t>
        </is>
      </c>
      <c r="B16" s="4" t="inlineStr">
        <is>
          <t xml:space="preserve"> </t>
        </is>
      </c>
      <c r="C16" s="4" t="inlineStr">
        <is>
          <t xml:space="preserve"> </t>
        </is>
      </c>
      <c r="D16" s="4" t="inlineStr">
        <is>
          <t xml:space="preserve"> </t>
        </is>
      </c>
      <c r="E16" s="4" t="inlineStr">
        <is>
          <t xml:space="preserve"> </t>
        </is>
      </c>
    </row>
    <row r="17">
      <c r="A17" s="4" t="inlineStr">
        <is>
          <t>Beginning balance, liabilities</t>
        </is>
      </c>
      <c r="B17" s="7" t="n">
        <v>-153.8</v>
      </c>
      <c r="C17" s="7" t="n">
        <v>-177.1</v>
      </c>
      <c r="D17" s="7" t="n">
        <v>-356.3</v>
      </c>
      <c r="E17" s="7" t="n">
        <v>-467.8</v>
      </c>
    </row>
    <row r="18">
      <c r="A18" s="4" t="inlineStr">
        <is>
          <t>Total realized/unrealized gains (losses) included in net income, liabilities</t>
        </is>
      </c>
      <c r="B18" s="7" t="n">
        <v>73.90000000000001</v>
      </c>
      <c r="C18" s="7" t="n">
        <v>-113.7</v>
      </c>
      <c r="D18" s="7" t="n">
        <v>268.2</v>
      </c>
      <c r="E18" s="7" t="n">
        <v>169.7</v>
      </c>
    </row>
    <row r="19">
      <c r="A19" s="4" t="inlineStr">
        <is>
          <t>Total realized/unrealized gains (losses) included in other comprehensive income, liabilities</t>
        </is>
      </c>
      <c r="B19" s="4" t="inlineStr">
        <is>
          <t xml:space="preserve"> </t>
        </is>
      </c>
      <c r="C19" s="4" t="inlineStr">
        <is>
          <t xml:space="preserve"> </t>
        </is>
      </c>
      <c r="D19" s="7" t="n">
        <v>0.2</v>
      </c>
      <c r="E19" s="7" t="n">
        <v>0.1</v>
      </c>
    </row>
    <row r="20">
      <c r="A20" s="4" t="inlineStr">
        <is>
          <t>Net purchases, sales, issuances and settlements, liabilities</t>
        </is>
      </c>
      <c r="B20" s="7" t="n">
        <v>4.4</v>
      </c>
      <c r="C20" s="7" t="n">
        <v>9.199999999999999</v>
      </c>
      <c r="D20" s="7" t="n">
        <v>12.4</v>
      </c>
      <c r="E20" s="7" t="n">
        <v>16.4</v>
      </c>
    </row>
    <row r="21">
      <c r="A21" s="4" t="inlineStr">
        <is>
          <t>Ending balance, liabilities</t>
        </is>
      </c>
      <c r="B21" s="7" t="n">
        <v>-75.5</v>
      </c>
      <c r="C21" s="7" t="n">
        <v>-281.6</v>
      </c>
      <c r="D21" s="7" t="n">
        <v>-75.5</v>
      </c>
      <c r="E21" s="7" t="n">
        <v>-281.6</v>
      </c>
    </row>
    <row r="22">
      <c r="A22" s="4" t="inlineStr">
        <is>
          <t>Changes in unrealized gains (losses) included in net income relating to positions still held, liabilities</t>
        </is>
      </c>
      <c r="B22" s="7" t="n">
        <v>70.2</v>
      </c>
      <c r="C22" s="7" t="n">
        <v>-113.9</v>
      </c>
      <c r="D22" s="5" t="n">
        <v>262</v>
      </c>
      <c r="E22" s="5" t="n">
        <v>166</v>
      </c>
    </row>
    <row r="23">
      <c r="A23" s="4" t="inlineStr">
        <is>
          <t>Changes in unrealized gains (losses) included in OCI relating to positions still held, liabilities</t>
        </is>
      </c>
      <c r="B23" s="7" t="n">
        <v>0.1</v>
      </c>
      <c r="C23" s="4" t="inlineStr">
        <is>
          <t xml:space="preserve"> </t>
        </is>
      </c>
      <c r="D23" s="7" t="n">
        <v>0.2</v>
      </c>
      <c r="E23" s="7" t="n">
        <v>0.1</v>
      </c>
    </row>
    <row r="24">
      <c r="A24" s="3" t="inlineStr">
        <is>
          <t>Gross purchases, sales, issuances and settlements</t>
        </is>
      </c>
      <c r="B24" s="4" t="inlineStr">
        <is>
          <t xml:space="preserve"> </t>
        </is>
      </c>
      <c r="C24" s="4" t="inlineStr">
        <is>
          <t xml:space="preserve"> </t>
        </is>
      </c>
      <c r="D24" s="4" t="inlineStr">
        <is>
          <t xml:space="preserve"> </t>
        </is>
      </c>
      <c r="E24" s="4" t="inlineStr">
        <is>
          <t xml:space="preserve"> </t>
        </is>
      </c>
    </row>
    <row r="25">
      <c r="A25" s="4" t="inlineStr">
        <is>
          <t>Issuances, liabilities</t>
        </is>
      </c>
      <c r="B25" s="7" t="n">
        <v>-1.6</v>
      </c>
      <c r="C25" s="7" t="n">
        <v>-3.5</v>
      </c>
      <c r="D25" s="7" t="n">
        <v>-7.1</v>
      </c>
      <c r="E25" s="7" t="n">
        <v>-8.199999999999999</v>
      </c>
    </row>
    <row r="26">
      <c r="A26" s="4" t="inlineStr">
        <is>
          <t>Settlements, liabilities</t>
        </is>
      </c>
      <c r="B26" s="5" t="n">
        <v>6</v>
      </c>
      <c r="C26" s="7" t="n">
        <v>12.7</v>
      </c>
      <c r="D26" s="7" t="n">
        <v>19.5</v>
      </c>
      <c r="E26" s="7" t="n">
        <v>24.6</v>
      </c>
    </row>
    <row r="27">
      <c r="A27" s="4" t="inlineStr">
        <is>
          <t>Net purchases, sales, issuances and settlements, liabilities</t>
        </is>
      </c>
      <c r="B27" s="7" t="n">
        <v>4.4</v>
      </c>
      <c r="C27" s="7" t="n">
        <v>9.199999999999999</v>
      </c>
      <c r="D27" s="7" t="n">
        <v>12.4</v>
      </c>
      <c r="E27" s="7" t="n">
        <v>16.4</v>
      </c>
    </row>
    <row r="28">
      <c r="A28" s="4" t="inlineStr">
        <is>
          <t>Funds withheld payable embedded derivative</t>
        </is>
      </c>
      <c r="B28" s="4" t="inlineStr">
        <is>
          <t xml:space="preserve"> </t>
        </is>
      </c>
      <c r="C28" s="4" t="inlineStr">
        <is>
          <t xml:space="preserve"> </t>
        </is>
      </c>
      <c r="D28" s="4" t="inlineStr">
        <is>
          <t xml:space="preserve"> </t>
        </is>
      </c>
      <c r="E28" s="4" t="inlineStr">
        <is>
          <t xml:space="preserve"> </t>
        </is>
      </c>
    </row>
    <row r="29">
      <c r="A29" s="3" t="inlineStr">
        <is>
          <t>Changes in Level 3 fair value measurements rollforward, assets and liabilities</t>
        </is>
      </c>
      <c r="B29" s="4" t="inlineStr">
        <is>
          <t xml:space="preserve"> </t>
        </is>
      </c>
      <c r="C29" s="4" t="inlineStr">
        <is>
          <t xml:space="preserve"> </t>
        </is>
      </c>
      <c r="D29" s="4" t="inlineStr">
        <is>
          <t xml:space="preserve"> </t>
        </is>
      </c>
      <c r="E29" s="4" t="inlineStr">
        <is>
          <t xml:space="preserve"> </t>
        </is>
      </c>
    </row>
    <row r="30">
      <c r="A30" s="4" t="inlineStr">
        <is>
          <t>Beginning balance, liabilities</t>
        </is>
      </c>
      <c r="B30" s="5" t="n">
        <v>0</v>
      </c>
      <c r="C30" s="4" t="inlineStr">
        <is>
          <t xml:space="preserve"> </t>
        </is>
      </c>
      <c r="D30" s="5" t="n">
        <v>0</v>
      </c>
      <c r="E30" s="4" t="inlineStr">
        <is>
          <t xml:space="preserve"> </t>
        </is>
      </c>
    </row>
    <row r="31">
      <c r="A31" s="4" t="inlineStr">
        <is>
          <t>Total realized/unrealized gains (losses) included in net income, liabilities</t>
        </is>
      </c>
      <c r="B31" s="7" t="n">
        <v>3067.3</v>
      </c>
      <c r="C31" s="4" t="inlineStr">
        <is>
          <t xml:space="preserve"> </t>
        </is>
      </c>
      <c r="D31" s="7" t="n">
        <v>3067.3</v>
      </c>
      <c r="E31" s="4" t="inlineStr">
        <is>
          <t xml:space="preserve"> </t>
        </is>
      </c>
    </row>
    <row r="32">
      <c r="A32" s="4" t="inlineStr">
        <is>
          <t>Ending balance, liabilities</t>
        </is>
      </c>
      <c r="B32" s="7" t="n">
        <v>3067.3</v>
      </c>
      <c r="C32" s="4" t="inlineStr">
        <is>
          <t xml:space="preserve"> </t>
        </is>
      </c>
      <c r="D32" s="7" t="n">
        <v>3067.3</v>
      </c>
      <c r="E32" s="4" t="inlineStr">
        <is>
          <t xml:space="preserve"> </t>
        </is>
      </c>
    </row>
    <row r="33">
      <c r="A33" s="4" t="inlineStr">
        <is>
          <t>Changes in unrealized gains (losses) included in net income relating to positions still held, liabilities</t>
        </is>
      </c>
      <c r="B33" s="7" t="n">
        <v>3067.3</v>
      </c>
      <c r="C33" s="4" t="inlineStr">
        <is>
          <t xml:space="preserve"> </t>
        </is>
      </c>
      <c r="D33" s="7" t="n">
        <v>3067.3</v>
      </c>
      <c r="E33" s="4" t="inlineStr">
        <is>
          <t xml:space="preserve"> </t>
        </is>
      </c>
    </row>
    <row r="34">
      <c r="A34" s="4" t="inlineStr">
        <is>
          <t>Fixed maturities | Available-for-sale</t>
        </is>
      </c>
      <c r="B34" s="4" t="inlineStr">
        <is>
          <t xml:space="preserve"> </t>
        </is>
      </c>
      <c r="C34" s="4" t="inlineStr">
        <is>
          <t xml:space="preserve"> </t>
        </is>
      </c>
      <c r="D34" s="4" t="inlineStr">
        <is>
          <t xml:space="preserve"> </t>
        </is>
      </c>
      <c r="E34" s="4" t="inlineStr">
        <is>
          <t xml:space="preserve"> </t>
        </is>
      </c>
    </row>
    <row r="35">
      <c r="A35" s="3" t="inlineStr">
        <is>
          <t>Changes in Level 3 fair value measurements rollforward, assets and liabilities</t>
        </is>
      </c>
      <c r="B35" s="4" t="inlineStr">
        <is>
          <t xml:space="preserve"> </t>
        </is>
      </c>
      <c r="C35" s="4" t="inlineStr">
        <is>
          <t xml:space="preserve"> </t>
        </is>
      </c>
      <c r="D35" s="4" t="inlineStr">
        <is>
          <t xml:space="preserve"> </t>
        </is>
      </c>
      <c r="E35" s="4" t="inlineStr">
        <is>
          <t xml:space="preserve"> </t>
        </is>
      </c>
    </row>
    <row r="36">
      <c r="A36" s="4" t="inlineStr">
        <is>
          <t>Beginning balance, assets</t>
        </is>
      </c>
      <c r="B36" s="7" t="n">
        <v>1331.6</v>
      </c>
      <c r="C36" s="7" t="n">
        <v>714.6</v>
      </c>
      <c r="D36" s="7" t="n">
        <v>1076.2</v>
      </c>
      <c r="E36" s="7" t="n">
        <v>360.4</v>
      </c>
    </row>
    <row r="37">
      <c r="A37" s="4" t="inlineStr">
        <is>
          <t>Total realized/unrealized gains (losses) included in net income, assets</t>
        </is>
      </c>
      <c r="B37" s="7" t="n">
        <v>-0.4</v>
      </c>
      <c r="C37" s="7" t="n">
        <v>-6.6</v>
      </c>
      <c r="D37" s="7" t="n">
        <v>-3.4</v>
      </c>
      <c r="E37" s="7" t="n">
        <v>-7.9</v>
      </c>
    </row>
    <row r="38">
      <c r="A38" s="4" t="inlineStr">
        <is>
          <t>Total realized/unrealized gains (losses) included in other comprehensive income, assets</t>
        </is>
      </c>
      <c r="B38" s="7" t="n">
        <v>-41.5</v>
      </c>
      <c r="C38" s="7" t="n">
        <v>7.1</v>
      </c>
      <c r="D38" s="7" t="n">
        <v>-47.9</v>
      </c>
      <c r="E38" s="7" t="n">
        <v>-2.6</v>
      </c>
    </row>
    <row r="39">
      <c r="A39" s="4" t="inlineStr">
        <is>
          <t>Net purchases, sales, issuances and settlements, assets</t>
        </is>
      </c>
      <c r="B39" s="5" t="n">
        <v>124</v>
      </c>
      <c r="C39" s="7" t="n">
        <v>211.3</v>
      </c>
      <c r="D39" s="7" t="n">
        <v>317.6</v>
      </c>
      <c r="E39" s="7" t="n">
        <v>445.9</v>
      </c>
    </row>
    <row r="40">
      <c r="A40" s="4" t="inlineStr">
        <is>
          <t>Transfers into Level 3, assets</t>
        </is>
      </c>
      <c r="B40" s="7" t="n">
        <v>13.1</v>
      </c>
      <c r="C40" s="7" t="n">
        <v>116.6</v>
      </c>
      <c r="D40" s="7" t="n">
        <v>188.3</v>
      </c>
      <c r="E40" s="7" t="n">
        <v>247.2</v>
      </c>
    </row>
    <row r="41">
      <c r="A41" s="4" t="inlineStr">
        <is>
          <t>Transfers out of Level 3, assets</t>
        </is>
      </c>
      <c r="B41" s="7" t="n">
        <v>-65.5</v>
      </c>
      <c r="C41" s="7" t="n">
        <v>-225.4</v>
      </c>
      <c r="D41" s="7" t="n">
        <v>-169.5</v>
      </c>
      <c r="E41" s="7" t="n">
        <v>-225.4</v>
      </c>
    </row>
    <row r="42">
      <c r="A42" s="4" t="inlineStr">
        <is>
          <t>Ending balance, assets</t>
        </is>
      </c>
      <c r="B42" s="7" t="n">
        <v>1361.3</v>
      </c>
      <c r="C42" s="7" t="n">
        <v>817.6</v>
      </c>
      <c r="D42" s="7" t="n">
        <v>1361.3</v>
      </c>
      <c r="E42" s="7" t="n">
        <v>817.6</v>
      </c>
    </row>
    <row r="43">
      <c r="A43" s="4" t="inlineStr">
        <is>
          <t>Changes in unrealized gains (losses) included in net income relating to positions still held, assets</t>
        </is>
      </c>
      <c r="B43" s="4" t="inlineStr">
        <is>
          <t xml:space="preserve"> </t>
        </is>
      </c>
      <c r="C43" s="7" t="n">
        <v>-6.4</v>
      </c>
      <c r="D43" s="4" t="inlineStr">
        <is>
          <t xml:space="preserve"> </t>
        </is>
      </c>
      <c r="E43" s="7" t="n">
        <v>-7.7</v>
      </c>
    </row>
    <row r="44">
      <c r="A44" s="4" t="inlineStr">
        <is>
          <t>Changes in unrealized gains (losses) included in OCI relating to positions still held, assets</t>
        </is>
      </c>
      <c r="B44" s="7" t="n">
        <v>-41.8</v>
      </c>
      <c r="C44" s="7" t="n">
        <v>5.2</v>
      </c>
      <c r="D44" s="7" t="n">
        <v>-47.6</v>
      </c>
      <c r="E44" s="7" t="n">
        <v>-4.6</v>
      </c>
    </row>
    <row r="45">
      <c r="A45" s="3" t="inlineStr">
        <is>
          <t>Gross purchases, sales, issuances and settlements</t>
        </is>
      </c>
      <c r="B45" s="4" t="inlineStr">
        <is>
          <t xml:space="preserve"> </t>
        </is>
      </c>
      <c r="C45" s="4" t="inlineStr">
        <is>
          <t xml:space="preserve"> </t>
        </is>
      </c>
      <c r="D45" s="4" t="inlineStr">
        <is>
          <t xml:space="preserve"> </t>
        </is>
      </c>
      <c r="E45" s="4" t="inlineStr">
        <is>
          <t xml:space="preserve"> </t>
        </is>
      </c>
    </row>
    <row r="46">
      <c r="A46" s="4" t="inlineStr">
        <is>
          <t>Purchases, assets</t>
        </is>
      </c>
      <c r="B46" s="5" t="n">
        <v>160</v>
      </c>
      <c r="C46" s="5" t="n">
        <v>267</v>
      </c>
      <c r="D46" s="7" t="n">
        <v>406.4</v>
      </c>
      <c r="E46" s="7" t="n">
        <v>560.3</v>
      </c>
    </row>
    <row r="47">
      <c r="A47" s="4" t="inlineStr">
        <is>
          <t>Sales, assets</t>
        </is>
      </c>
      <c r="B47" s="7" t="n">
        <v>-9.1</v>
      </c>
      <c r="C47" s="4" t="inlineStr">
        <is>
          <t xml:space="preserve"> </t>
        </is>
      </c>
      <c r="D47" s="7" t="n">
        <v>-29.5</v>
      </c>
      <c r="E47" s="7" t="n">
        <v>-10.9</v>
      </c>
    </row>
    <row r="48">
      <c r="A48" s="4" t="inlineStr">
        <is>
          <t>Settlements, assets</t>
        </is>
      </c>
      <c r="B48" s="7" t="n">
        <v>-26.9</v>
      </c>
      <c r="C48" s="7" t="n">
        <v>-55.7</v>
      </c>
      <c r="D48" s="7" t="n">
        <v>-59.3</v>
      </c>
      <c r="E48" s="7" t="n">
        <v>-103.5</v>
      </c>
    </row>
    <row r="49">
      <c r="A49" s="4" t="inlineStr">
        <is>
          <t>Net purchases, sales, issuances and settlements, assets</t>
        </is>
      </c>
      <c r="B49" s="5" t="n">
        <v>124</v>
      </c>
      <c r="C49" s="7" t="n">
        <v>211.3</v>
      </c>
      <c r="D49" s="7" t="n">
        <v>317.6</v>
      </c>
      <c r="E49" s="7" t="n">
        <v>445.9</v>
      </c>
    </row>
    <row r="50">
      <c r="A50" s="4" t="inlineStr">
        <is>
          <t>Fixed maturities | Trading</t>
        </is>
      </c>
      <c r="B50" s="4" t="inlineStr">
        <is>
          <t xml:space="preserve"> </t>
        </is>
      </c>
      <c r="C50" s="4" t="inlineStr">
        <is>
          <t xml:space="preserve"> </t>
        </is>
      </c>
      <c r="D50" s="4" t="inlineStr">
        <is>
          <t xml:space="preserve"> </t>
        </is>
      </c>
      <c r="E50" s="4" t="inlineStr">
        <is>
          <t xml:space="preserve"> </t>
        </is>
      </c>
    </row>
    <row r="51">
      <c r="A51" s="3" t="inlineStr">
        <is>
          <t>Changes in Level 3 fair value measurements rollforward, assets and liabilities</t>
        </is>
      </c>
      <c r="B51" s="4" t="inlineStr">
        <is>
          <t xml:space="preserve"> </t>
        </is>
      </c>
      <c r="C51" s="4" t="inlineStr">
        <is>
          <t xml:space="preserve"> </t>
        </is>
      </c>
      <c r="D51" s="4" t="inlineStr">
        <is>
          <t xml:space="preserve"> </t>
        </is>
      </c>
      <c r="E51" s="4" t="inlineStr">
        <is>
          <t xml:space="preserve"> </t>
        </is>
      </c>
    </row>
    <row r="52">
      <c r="A52" s="4" t="inlineStr">
        <is>
          <t>Beginning balance, assets</t>
        </is>
      </c>
      <c r="B52" s="7" t="n">
        <v>62.4</v>
      </c>
      <c r="C52" s="4" t="inlineStr">
        <is>
          <t xml:space="preserve"> </t>
        </is>
      </c>
      <c r="D52" s="7" t="n">
        <v>4.9</v>
      </c>
      <c r="E52" s="4" t="inlineStr">
        <is>
          <t xml:space="preserve"> </t>
        </is>
      </c>
    </row>
    <row r="53">
      <c r="A53" s="4" t="inlineStr">
        <is>
          <t>Total realized/unrealized gains (losses) included in net income, assets</t>
        </is>
      </c>
      <c r="B53" s="7" t="n">
        <v>-0.5</v>
      </c>
      <c r="C53" s="4" t="inlineStr">
        <is>
          <t xml:space="preserve"> </t>
        </is>
      </c>
      <c r="D53" s="7" t="n">
        <v>-0.5</v>
      </c>
      <c r="E53" s="4" t="inlineStr">
        <is>
          <t xml:space="preserve"> </t>
        </is>
      </c>
    </row>
    <row r="54">
      <c r="A54" s="4" t="inlineStr">
        <is>
          <t>Net purchases, sales, issuances and settlements, assets</t>
        </is>
      </c>
      <c r="B54" s="7" t="n">
        <v>23.8</v>
      </c>
      <c r="C54" s="4" t="inlineStr">
        <is>
          <t xml:space="preserve"> </t>
        </is>
      </c>
      <c r="D54" s="7" t="n">
        <v>52.3</v>
      </c>
      <c r="E54" s="4" t="inlineStr">
        <is>
          <t xml:space="preserve"> </t>
        </is>
      </c>
    </row>
    <row r="55">
      <c r="A55" s="4" t="inlineStr">
        <is>
          <t>Transfers into Level 3, assets</t>
        </is>
      </c>
      <c r="B55" s="4" t="inlineStr">
        <is>
          <t xml:space="preserve"> </t>
        </is>
      </c>
      <c r="C55" s="4" t="inlineStr">
        <is>
          <t xml:space="preserve"> </t>
        </is>
      </c>
      <c r="D55" s="5" t="n">
        <v>29</v>
      </c>
      <c r="E55" s="4" t="inlineStr">
        <is>
          <t xml:space="preserve"> </t>
        </is>
      </c>
    </row>
    <row r="56">
      <c r="A56" s="4" t="inlineStr">
        <is>
          <t>Ending balance, assets</t>
        </is>
      </c>
      <c r="B56" s="7" t="n">
        <v>85.7</v>
      </c>
      <c r="C56" s="4" t="inlineStr">
        <is>
          <t xml:space="preserve"> </t>
        </is>
      </c>
      <c r="D56" s="7" t="n">
        <v>85.7</v>
      </c>
      <c r="E56" s="4" t="inlineStr">
        <is>
          <t xml:space="preserve"> </t>
        </is>
      </c>
    </row>
    <row r="57">
      <c r="A57" s="4" t="inlineStr">
        <is>
          <t>Changes in unrealized gains (losses) included in net income relating to positions still held, assets</t>
        </is>
      </c>
      <c r="B57" s="7" t="n">
        <v>-0.5</v>
      </c>
      <c r="C57" s="4" t="inlineStr">
        <is>
          <t xml:space="preserve"> </t>
        </is>
      </c>
      <c r="D57" s="7" t="n">
        <v>-0.5</v>
      </c>
      <c r="E57" s="4" t="inlineStr">
        <is>
          <t xml:space="preserve"> </t>
        </is>
      </c>
    </row>
    <row r="58">
      <c r="A58" s="3" t="inlineStr">
        <is>
          <t>Gross purchases, sales, issuances and settlements</t>
        </is>
      </c>
      <c r="B58" s="4" t="inlineStr">
        <is>
          <t xml:space="preserve"> </t>
        </is>
      </c>
      <c r="C58" s="4" t="inlineStr">
        <is>
          <t xml:space="preserve"> </t>
        </is>
      </c>
      <c r="D58" s="4" t="inlineStr">
        <is>
          <t xml:space="preserve"> </t>
        </is>
      </c>
      <c r="E58" s="4" t="inlineStr">
        <is>
          <t xml:space="preserve"> </t>
        </is>
      </c>
    </row>
    <row r="59">
      <c r="A59" s="4" t="inlineStr">
        <is>
          <t>Purchases, assets</t>
        </is>
      </c>
      <c r="B59" s="5" t="n">
        <v>24</v>
      </c>
      <c r="C59" s="4" t="inlineStr">
        <is>
          <t xml:space="preserve"> </t>
        </is>
      </c>
      <c r="D59" s="7" t="n">
        <v>52.5</v>
      </c>
      <c r="E59" s="4" t="inlineStr">
        <is>
          <t xml:space="preserve"> </t>
        </is>
      </c>
    </row>
    <row r="60">
      <c r="A60" s="4" t="inlineStr">
        <is>
          <t>Settlements, assets</t>
        </is>
      </c>
      <c r="B60" s="7" t="n">
        <v>-0.2</v>
      </c>
      <c r="C60" s="4" t="inlineStr">
        <is>
          <t xml:space="preserve"> </t>
        </is>
      </c>
      <c r="D60" s="7" t="n">
        <v>-0.2</v>
      </c>
      <c r="E60" s="4" t="inlineStr">
        <is>
          <t xml:space="preserve"> </t>
        </is>
      </c>
    </row>
    <row r="61">
      <c r="A61" s="4" t="inlineStr">
        <is>
          <t>Net purchases, sales, issuances and settlements, assets</t>
        </is>
      </c>
      <c r="B61" s="7" t="n">
        <v>23.8</v>
      </c>
      <c r="C61" s="4" t="inlineStr">
        <is>
          <t xml:space="preserve"> </t>
        </is>
      </c>
      <c r="D61" s="7" t="n">
        <v>52.3</v>
      </c>
      <c r="E61" s="4" t="inlineStr">
        <is>
          <t xml:space="preserve"> </t>
        </is>
      </c>
    </row>
    <row r="62">
      <c r="A62" s="4" t="inlineStr">
        <is>
          <t>States and political subdivisions | Available-for-sale</t>
        </is>
      </c>
      <c r="B62" s="4" t="inlineStr">
        <is>
          <t xml:space="preserve"> </t>
        </is>
      </c>
      <c r="C62" s="4" t="inlineStr">
        <is>
          <t xml:space="preserve"> </t>
        </is>
      </c>
      <c r="D62" s="4" t="inlineStr">
        <is>
          <t xml:space="preserve"> </t>
        </is>
      </c>
      <c r="E62" s="4" t="inlineStr">
        <is>
          <t xml:space="preserve"> </t>
        </is>
      </c>
    </row>
    <row r="63">
      <c r="A63" s="3" t="inlineStr">
        <is>
          <t>Changes in Level 3 fair value measurements rollforward, assets and liabilities</t>
        </is>
      </c>
      <c r="B63" s="4" t="inlineStr">
        <is>
          <t xml:space="preserve"> </t>
        </is>
      </c>
      <c r="C63" s="4" t="inlineStr">
        <is>
          <t xml:space="preserve"> </t>
        </is>
      </c>
      <c r="D63" s="4" t="inlineStr">
        <is>
          <t xml:space="preserve"> </t>
        </is>
      </c>
      <c r="E63" s="4" t="inlineStr">
        <is>
          <t xml:space="preserve"> </t>
        </is>
      </c>
    </row>
    <row r="64">
      <c r="A64" s="4" t="inlineStr">
        <is>
          <t>Beginning balance, assets</t>
        </is>
      </c>
      <c r="B64" s="7" t="n">
        <v>94.5</v>
      </c>
      <c r="C64" s="4" t="inlineStr">
        <is>
          <t xml:space="preserve"> </t>
        </is>
      </c>
      <c r="D64" s="7" t="n">
        <v>94.8</v>
      </c>
      <c r="E64" s="4" t="inlineStr">
        <is>
          <t xml:space="preserve"> </t>
        </is>
      </c>
    </row>
    <row r="65">
      <c r="A65" s="4" t="inlineStr">
        <is>
          <t>Total realized/unrealized gains (losses) included in other comprehensive income, assets</t>
        </is>
      </c>
      <c r="B65" s="7" t="n">
        <v>-19.4</v>
      </c>
      <c r="C65" s="4" t="inlineStr">
        <is>
          <t xml:space="preserve"> </t>
        </is>
      </c>
      <c r="D65" s="7" t="n">
        <v>-19.3</v>
      </c>
      <c r="E65" s="4" t="inlineStr">
        <is>
          <t xml:space="preserve"> </t>
        </is>
      </c>
    </row>
    <row r="66">
      <c r="A66" s="4" t="inlineStr">
        <is>
          <t>Net purchases, sales, issuances and settlements, assets</t>
        </is>
      </c>
      <c r="B66" s="7" t="n">
        <v>-0.4</v>
      </c>
      <c r="C66" s="4" t="inlineStr">
        <is>
          <t xml:space="preserve"> </t>
        </is>
      </c>
      <c r="D66" s="7" t="n">
        <v>-0.8</v>
      </c>
      <c r="E66" s="4" t="inlineStr">
        <is>
          <t xml:space="preserve"> </t>
        </is>
      </c>
    </row>
    <row r="67">
      <c r="A67" s="4" t="inlineStr">
        <is>
          <t>Transfers into Level 3, assets</t>
        </is>
      </c>
      <c r="B67" s="5" t="n">
        <v>12</v>
      </c>
      <c r="C67" s="4" t="inlineStr">
        <is>
          <t xml:space="preserve"> </t>
        </is>
      </c>
      <c r="D67" s="5" t="n">
        <v>12</v>
      </c>
      <c r="E67" s="4" t="inlineStr">
        <is>
          <t xml:space="preserve"> </t>
        </is>
      </c>
    </row>
    <row r="68">
      <c r="A68" s="4" t="inlineStr">
        <is>
          <t>Ending balance, assets</t>
        </is>
      </c>
      <c r="B68" s="7" t="n">
        <v>86.7</v>
      </c>
      <c r="C68" s="4" t="inlineStr">
        <is>
          <t xml:space="preserve"> </t>
        </is>
      </c>
      <c r="D68" s="7" t="n">
        <v>86.7</v>
      </c>
      <c r="E68" s="4" t="inlineStr">
        <is>
          <t xml:space="preserve"> </t>
        </is>
      </c>
    </row>
    <row r="69">
      <c r="A69" s="4" t="inlineStr">
        <is>
          <t>Changes in unrealized gains (losses) included in OCI relating to positions still held, assets</t>
        </is>
      </c>
      <c r="B69" s="7" t="n">
        <v>-19.5</v>
      </c>
      <c r="C69" s="4" t="inlineStr">
        <is>
          <t xml:space="preserve"> </t>
        </is>
      </c>
      <c r="D69" s="7" t="n">
        <v>-19.4</v>
      </c>
      <c r="E69" s="4" t="inlineStr">
        <is>
          <t xml:space="preserve"> </t>
        </is>
      </c>
    </row>
    <row r="70">
      <c r="A70" s="3" t="inlineStr">
        <is>
          <t>Gross purchases, sales, issuances and settlements</t>
        </is>
      </c>
      <c r="B70" s="4" t="inlineStr">
        <is>
          <t xml:space="preserve"> </t>
        </is>
      </c>
      <c r="C70" s="4" t="inlineStr">
        <is>
          <t xml:space="preserve"> </t>
        </is>
      </c>
      <c r="D70" s="4" t="inlineStr">
        <is>
          <t xml:space="preserve"> </t>
        </is>
      </c>
      <c r="E70" s="4" t="inlineStr">
        <is>
          <t xml:space="preserve"> </t>
        </is>
      </c>
    </row>
    <row r="71">
      <c r="A71" s="4" t="inlineStr">
        <is>
          <t>Settlements, assets</t>
        </is>
      </c>
      <c r="B71" s="7" t="n">
        <v>-0.4</v>
      </c>
      <c r="C71" s="4" t="inlineStr">
        <is>
          <t xml:space="preserve"> </t>
        </is>
      </c>
      <c r="D71" s="7" t="n">
        <v>-0.8</v>
      </c>
      <c r="E71" s="4" t="inlineStr">
        <is>
          <t xml:space="preserve"> </t>
        </is>
      </c>
    </row>
    <row r="72">
      <c r="A72" s="4" t="inlineStr">
        <is>
          <t>Net purchases, sales, issuances and settlements, assets</t>
        </is>
      </c>
      <c r="B72" s="7" t="n">
        <v>-0.4</v>
      </c>
      <c r="C72" s="4" t="inlineStr">
        <is>
          <t xml:space="preserve"> </t>
        </is>
      </c>
      <c r="D72" s="7" t="n">
        <v>-0.8</v>
      </c>
      <c r="E72" s="4" t="inlineStr">
        <is>
          <t xml:space="preserve"> </t>
        </is>
      </c>
    </row>
    <row r="73">
      <c r="A73" s="4" t="inlineStr">
        <is>
          <t>Corporate debt securities | Available-for-sale</t>
        </is>
      </c>
      <c r="B73" s="4" t="inlineStr">
        <is>
          <t xml:space="preserve"> </t>
        </is>
      </c>
      <c r="C73" s="4" t="inlineStr">
        <is>
          <t xml:space="preserve"> </t>
        </is>
      </c>
      <c r="D73" s="4" t="inlineStr">
        <is>
          <t xml:space="preserve"> </t>
        </is>
      </c>
      <c r="E73" s="4" t="inlineStr">
        <is>
          <t xml:space="preserve"> </t>
        </is>
      </c>
    </row>
    <row r="74">
      <c r="A74" s="3" t="inlineStr">
        <is>
          <t>Changes in Level 3 fair value measurements rollforward, assets and liabilities</t>
        </is>
      </c>
      <c r="B74" s="4" t="inlineStr">
        <is>
          <t xml:space="preserve"> </t>
        </is>
      </c>
      <c r="C74" s="4" t="inlineStr">
        <is>
          <t xml:space="preserve"> </t>
        </is>
      </c>
      <c r="D74" s="4" t="inlineStr">
        <is>
          <t xml:space="preserve"> </t>
        </is>
      </c>
      <c r="E74" s="4" t="inlineStr">
        <is>
          <t xml:space="preserve"> </t>
        </is>
      </c>
    </row>
    <row r="75">
      <c r="A75" s="4" t="inlineStr">
        <is>
          <t>Beginning balance, assets</t>
        </is>
      </c>
      <c r="B75" s="7" t="n">
        <v>1140.8</v>
      </c>
      <c r="C75" s="7" t="n">
        <v>343.3</v>
      </c>
      <c r="D75" s="7" t="n">
        <v>834.3</v>
      </c>
      <c r="E75" s="7" t="n">
        <v>290.8</v>
      </c>
    </row>
    <row r="76">
      <c r="A76" s="4" t="inlineStr">
        <is>
          <t>Total realized/unrealized gains (losses) included in net income, assets</t>
        </is>
      </c>
      <c r="B76" s="7" t="n">
        <v>-0.4</v>
      </c>
      <c r="C76" s="7" t="n">
        <v>-4.9</v>
      </c>
      <c r="D76" s="7" t="n">
        <v>-3.4</v>
      </c>
      <c r="E76" s="7" t="n">
        <v>-4.9</v>
      </c>
    </row>
    <row r="77">
      <c r="A77" s="4" t="inlineStr">
        <is>
          <t>Total realized/unrealized gains (losses) included in other comprehensive income, assets</t>
        </is>
      </c>
      <c r="B77" s="7" t="n">
        <v>-21.9</v>
      </c>
      <c r="C77" s="7" t="n">
        <v>5.4</v>
      </c>
      <c r="D77" s="7" t="n">
        <v>-26.6</v>
      </c>
      <c r="E77" s="7" t="n">
        <v>-4.7</v>
      </c>
    </row>
    <row r="78">
      <c r="A78" s="4" t="inlineStr">
        <is>
          <t>Net purchases, sales, issuances and settlements, assets</t>
        </is>
      </c>
      <c r="B78" s="7" t="n">
        <v>129.1</v>
      </c>
      <c r="C78" s="7" t="n">
        <v>124.9</v>
      </c>
      <c r="D78" s="7" t="n">
        <v>268.1</v>
      </c>
      <c r="E78" s="7" t="n">
        <v>125.3</v>
      </c>
    </row>
    <row r="79">
      <c r="A79" s="4" t="inlineStr">
        <is>
          <t>Transfers into Level 3, assets</t>
        </is>
      </c>
      <c r="B79" s="7" t="n">
        <v>1.1</v>
      </c>
      <c r="C79" s="7" t="n">
        <v>80.3</v>
      </c>
      <c r="D79" s="7" t="n">
        <v>176.3</v>
      </c>
      <c r="E79" s="7" t="n">
        <v>142.5</v>
      </c>
    </row>
    <row r="80">
      <c r="A80" s="4" t="inlineStr">
        <is>
          <t>Ending balance, assets</t>
        </is>
      </c>
      <c r="B80" s="7" t="n">
        <v>1248.7</v>
      </c>
      <c r="C80" s="5" t="n">
        <v>549</v>
      </c>
      <c r="D80" s="7" t="n">
        <v>1248.7</v>
      </c>
      <c r="E80" s="5" t="n">
        <v>549</v>
      </c>
    </row>
    <row r="81">
      <c r="A81" s="4" t="inlineStr">
        <is>
          <t>Changes in unrealized gains (losses) included in net income relating to positions still held, assets</t>
        </is>
      </c>
      <c r="B81" s="4" t="inlineStr">
        <is>
          <t xml:space="preserve"> </t>
        </is>
      </c>
      <c r="C81" s="7" t="n">
        <v>-4.7</v>
      </c>
      <c r="D81" s="4" t="inlineStr">
        <is>
          <t xml:space="preserve"> </t>
        </is>
      </c>
      <c r="E81" s="7" t="n">
        <v>-4.7</v>
      </c>
    </row>
    <row r="82">
      <c r="A82" s="4" t="inlineStr">
        <is>
          <t>Changes in unrealized gains (losses) included in OCI relating to positions still held, assets</t>
        </is>
      </c>
      <c r="B82" s="7" t="n">
        <v>-21.9</v>
      </c>
      <c r="C82" s="5" t="n">
        <v>3</v>
      </c>
      <c r="D82" s="7" t="n">
        <v>-27.4</v>
      </c>
      <c r="E82" s="7" t="n">
        <v>-6.2</v>
      </c>
    </row>
    <row r="83">
      <c r="A83" s="3" t="inlineStr">
        <is>
          <t>Gross purchases, sales, issuances and settlements</t>
        </is>
      </c>
      <c r="B83" s="4" t="inlineStr">
        <is>
          <t xml:space="preserve"> </t>
        </is>
      </c>
      <c r="C83" s="4" t="inlineStr">
        <is>
          <t xml:space="preserve"> </t>
        </is>
      </c>
      <c r="D83" s="4" t="inlineStr">
        <is>
          <t xml:space="preserve"> </t>
        </is>
      </c>
      <c r="E83" s="4" t="inlineStr">
        <is>
          <t xml:space="preserve"> </t>
        </is>
      </c>
    </row>
    <row r="84">
      <c r="A84" s="4" t="inlineStr">
        <is>
          <t>Purchases, assets</t>
        </is>
      </c>
      <c r="B84" s="5" t="n">
        <v>160</v>
      </c>
      <c r="C84" s="5" t="n">
        <v>156</v>
      </c>
      <c r="D84" s="7" t="n">
        <v>350.9</v>
      </c>
      <c r="E84" s="7" t="n">
        <v>200.8</v>
      </c>
    </row>
    <row r="85">
      <c r="A85" s="4" t="inlineStr">
        <is>
          <t>Sales, assets</t>
        </is>
      </c>
      <c r="B85" s="7" t="n">
        <v>-4.9</v>
      </c>
      <c r="C85" s="4" t="inlineStr">
        <is>
          <t xml:space="preserve"> </t>
        </is>
      </c>
      <c r="D85" s="7" t="n">
        <v>-25.3</v>
      </c>
      <c r="E85" s="7" t="n">
        <v>-10.9</v>
      </c>
    </row>
    <row r="86">
      <c r="A86" s="4" t="inlineStr">
        <is>
          <t>Settlements, assets</t>
        </is>
      </c>
      <c r="B86" s="5" t="n">
        <v>-26</v>
      </c>
      <c r="C86" s="7" t="n">
        <v>-31.1</v>
      </c>
      <c r="D86" s="7" t="n">
        <v>-57.5</v>
      </c>
      <c r="E86" s="7" t="n">
        <v>-64.59999999999999</v>
      </c>
    </row>
    <row r="87">
      <c r="A87" s="4" t="inlineStr">
        <is>
          <t>Net purchases, sales, issuances and settlements, assets</t>
        </is>
      </c>
      <c r="B87" s="7" t="n">
        <v>129.1</v>
      </c>
      <c r="C87" s="7" t="n">
        <v>124.9</v>
      </c>
      <c r="D87" s="7" t="n">
        <v>268.1</v>
      </c>
      <c r="E87" s="7" t="n">
        <v>125.3</v>
      </c>
    </row>
    <row r="88">
      <c r="A88" s="4" t="inlineStr">
        <is>
          <t>Commercial mortgage-backed securities | Available-for-sale</t>
        </is>
      </c>
      <c r="B88" s="4" t="inlineStr">
        <is>
          <t xml:space="preserve"> </t>
        </is>
      </c>
      <c r="C88" s="4" t="inlineStr">
        <is>
          <t xml:space="preserve"> </t>
        </is>
      </c>
      <c r="D88" s="4" t="inlineStr">
        <is>
          <t xml:space="preserve"> </t>
        </is>
      </c>
      <c r="E88" s="4" t="inlineStr">
        <is>
          <t xml:space="preserve"> </t>
        </is>
      </c>
    </row>
    <row r="89">
      <c r="A89" s="3" t="inlineStr">
        <is>
          <t>Changes in Level 3 fair value measurements rollforward, assets and liabilities</t>
        </is>
      </c>
      <c r="B89" s="4" t="inlineStr">
        <is>
          <t xml:space="preserve"> </t>
        </is>
      </c>
      <c r="C89" s="4" t="inlineStr">
        <is>
          <t xml:space="preserve"> </t>
        </is>
      </c>
      <c r="D89" s="4" t="inlineStr">
        <is>
          <t xml:space="preserve"> </t>
        </is>
      </c>
      <c r="E89" s="4" t="inlineStr">
        <is>
          <t xml:space="preserve"> </t>
        </is>
      </c>
    </row>
    <row r="90">
      <c r="A90" s="4" t="inlineStr">
        <is>
          <t>Beginning balance, assets</t>
        </is>
      </c>
      <c r="B90" s="7" t="n">
        <v>18.1</v>
      </c>
      <c r="C90" s="7" t="n">
        <v>11.5</v>
      </c>
      <c r="D90" s="7" t="n">
        <v>19.2</v>
      </c>
      <c r="E90" s="7" t="n">
        <v>13.2</v>
      </c>
    </row>
    <row r="91">
      <c r="A91" s="4" t="inlineStr">
        <is>
          <t>Total realized/unrealized gains (losses) included in net income, assets</t>
        </is>
      </c>
      <c r="B91" s="4" t="inlineStr">
        <is>
          <t xml:space="preserve"> </t>
        </is>
      </c>
      <c r="C91" s="7" t="n">
        <v>-0.2</v>
      </c>
      <c r="D91" s="4" t="inlineStr">
        <is>
          <t xml:space="preserve"> </t>
        </is>
      </c>
      <c r="E91" s="5" t="n">
        <v>-1</v>
      </c>
    </row>
    <row r="92">
      <c r="A92" s="4" t="inlineStr">
        <is>
          <t>Total realized/unrealized gains (losses) included in other comprehensive income, assets</t>
        </is>
      </c>
      <c r="B92" s="7" t="n">
        <v>0.2</v>
      </c>
      <c r="C92" s="7" t="n">
        <v>0.2</v>
      </c>
      <c r="D92" s="7" t="n">
        <v>-0.7</v>
      </c>
      <c r="E92" s="7" t="n">
        <v>-0.5</v>
      </c>
    </row>
    <row r="93">
      <c r="A93" s="4" t="inlineStr">
        <is>
          <t>Net purchases, sales, issuances and settlements, assets</t>
        </is>
      </c>
      <c r="B93" s="7" t="n">
        <v>-4.3</v>
      </c>
      <c r="C93" s="7" t="n">
        <v>0.1</v>
      </c>
      <c r="D93" s="7" t="n">
        <v>-4.5</v>
      </c>
      <c r="E93" s="7" t="n">
        <v>-0.1</v>
      </c>
    </row>
    <row r="94">
      <c r="A94" s="4" t="inlineStr">
        <is>
          <t>Transfers out of Level 3, assets</t>
        </is>
      </c>
      <c r="B94" s="7" t="n">
        <v>-10.2</v>
      </c>
      <c r="C94" s="4" t="inlineStr">
        <is>
          <t xml:space="preserve"> </t>
        </is>
      </c>
      <c r="D94" s="7" t="n">
        <v>-10.2</v>
      </c>
      <c r="E94" s="4" t="inlineStr">
        <is>
          <t xml:space="preserve"> </t>
        </is>
      </c>
    </row>
    <row r="95">
      <c r="A95" s="4" t="inlineStr">
        <is>
          <t>Ending balance, assets</t>
        </is>
      </c>
      <c r="B95" s="7" t="n">
        <v>3.8</v>
      </c>
      <c r="C95" s="7" t="n">
        <v>11.6</v>
      </c>
      <c r="D95" s="7" t="n">
        <v>3.8</v>
      </c>
      <c r="E95" s="7" t="n">
        <v>11.6</v>
      </c>
    </row>
    <row r="96">
      <c r="A96" s="4" t="inlineStr">
        <is>
          <t>Changes in unrealized gains (losses) included in net income relating to positions still held, assets</t>
        </is>
      </c>
      <c r="B96" s="4" t="inlineStr">
        <is>
          <t xml:space="preserve"> </t>
        </is>
      </c>
      <c r="C96" s="7" t="n">
        <v>-0.2</v>
      </c>
      <c r="D96" s="4" t="inlineStr">
        <is>
          <t xml:space="preserve"> </t>
        </is>
      </c>
      <c r="E96" s="5" t="n">
        <v>-1</v>
      </c>
    </row>
    <row r="97">
      <c r="A97" s="4" t="inlineStr">
        <is>
          <t>Changes in unrealized gains (losses) included in OCI relating to positions still held, assets</t>
        </is>
      </c>
      <c r="B97" s="7" t="n">
        <v>-0.1</v>
      </c>
      <c r="C97" s="7" t="n">
        <v>0.2</v>
      </c>
      <c r="D97" s="7" t="n">
        <v>-0.3</v>
      </c>
      <c r="E97" s="7" t="n">
        <v>-0.5</v>
      </c>
    </row>
    <row r="98">
      <c r="A98" s="3" t="inlineStr">
        <is>
          <t>Gross purchases, sales, issuances and settlements</t>
        </is>
      </c>
      <c r="B98" s="4" t="inlineStr">
        <is>
          <t xml:space="preserve"> </t>
        </is>
      </c>
      <c r="C98" s="4" t="inlineStr">
        <is>
          <t xml:space="preserve"> </t>
        </is>
      </c>
      <c r="D98" s="4" t="inlineStr">
        <is>
          <t xml:space="preserve"> </t>
        </is>
      </c>
      <c r="E98" s="4" t="inlineStr">
        <is>
          <t xml:space="preserve"> </t>
        </is>
      </c>
    </row>
    <row r="99">
      <c r="A99" s="4" t="inlineStr">
        <is>
          <t>Sales, assets</t>
        </is>
      </c>
      <c r="B99" s="7" t="n">
        <v>-4.2</v>
      </c>
      <c r="C99" s="4" t="inlineStr">
        <is>
          <t xml:space="preserve"> </t>
        </is>
      </c>
      <c r="D99" s="7" t="n">
        <v>-4.2</v>
      </c>
      <c r="E99" s="4" t="inlineStr">
        <is>
          <t xml:space="preserve"> </t>
        </is>
      </c>
    </row>
    <row r="100">
      <c r="A100" s="4" t="inlineStr">
        <is>
          <t>Settlements, assets</t>
        </is>
      </c>
      <c r="B100" s="7" t="n">
        <v>-0.1</v>
      </c>
      <c r="C100" s="7" t="n">
        <v>0.1</v>
      </c>
      <c r="D100" s="7" t="n">
        <v>-0.3</v>
      </c>
      <c r="E100" s="7" t="n">
        <v>-0.1</v>
      </c>
    </row>
    <row r="101">
      <c r="A101" s="4" t="inlineStr">
        <is>
          <t>Net purchases, sales, issuances and settlements, assets</t>
        </is>
      </c>
      <c r="B101" s="7" t="n">
        <v>-4.3</v>
      </c>
      <c r="C101" s="7" t="n">
        <v>0.1</v>
      </c>
      <c r="D101" s="7" t="n">
        <v>-4.5</v>
      </c>
      <c r="E101" s="7" t="n">
        <v>-0.1</v>
      </c>
    </row>
    <row r="102">
      <c r="A102" s="4" t="inlineStr">
        <is>
          <t>Collateralized debt obligations | Available-for-sale</t>
        </is>
      </c>
      <c r="B102" s="4" t="inlineStr">
        <is>
          <t xml:space="preserve"> </t>
        </is>
      </c>
      <c r="C102" s="4" t="inlineStr">
        <is>
          <t xml:space="preserve"> </t>
        </is>
      </c>
      <c r="D102" s="4" t="inlineStr">
        <is>
          <t xml:space="preserve"> </t>
        </is>
      </c>
      <c r="E102" s="4" t="inlineStr">
        <is>
          <t xml:space="preserve"> </t>
        </is>
      </c>
    </row>
    <row r="103">
      <c r="A103" s="3" t="inlineStr">
        <is>
          <t>Changes in Level 3 fair value measurements rollforward, assets and liabilities</t>
        </is>
      </c>
      <c r="B103" s="4" t="inlineStr">
        <is>
          <t xml:space="preserve"> </t>
        </is>
      </c>
      <c r="C103" s="4" t="inlineStr">
        <is>
          <t xml:space="preserve"> </t>
        </is>
      </c>
      <c r="D103" s="4" t="inlineStr">
        <is>
          <t xml:space="preserve"> </t>
        </is>
      </c>
      <c r="E103" s="4" t="inlineStr">
        <is>
          <t xml:space="preserve"> </t>
        </is>
      </c>
    </row>
    <row r="104">
      <c r="A104" s="4" t="inlineStr">
        <is>
          <t>Beginning balance, assets</t>
        </is>
      </c>
      <c r="B104" s="5" t="n">
        <v>57</v>
      </c>
      <c r="C104" s="7" t="n">
        <v>323.3</v>
      </c>
      <c r="D104" s="7" t="n">
        <v>85.8</v>
      </c>
      <c r="E104" s="7" t="n">
        <v>27.2</v>
      </c>
    </row>
    <row r="105">
      <c r="A105" s="4" t="inlineStr">
        <is>
          <t>Total realized/unrealized gains (losses) included in net income, assets</t>
        </is>
      </c>
      <c r="B105" s="4" t="inlineStr">
        <is>
          <t xml:space="preserve"> </t>
        </is>
      </c>
      <c r="C105" s="7" t="n">
        <v>-1.5</v>
      </c>
      <c r="D105" s="4" t="inlineStr">
        <is>
          <t xml:space="preserve"> </t>
        </is>
      </c>
      <c r="E105" s="5" t="n">
        <v>-2</v>
      </c>
    </row>
    <row r="106">
      <c r="A106" s="4" t="inlineStr">
        <is>
          <t>Total realized/unrealized gains (losses) included in other comprehensive income, assets</t>
        </is>
      </c>
      <c r="B106" s="7" t="n">
        <v>-0.4</v>
      </c>
      <c r="C106" s="7" t="n">
        <v>1.7</v>
      </c>
      <c r="D106" s="7" t="n">
        <v>-0.7</v>
      </c>
      <c r="E106" s="7" t="n">
        <v>1.8</v>
      </c>
    </row>
    <row r="107">
      <c r="A107" s="4" t="inlineStr">
        <is>
          <t>Net purchases, sales, issuances and settlements, assets</t>
        </is>
      </c>
      <c r="B107" s="4" t="inlineStr">
        <is>
          <t xml:space="preserve"> </t>
        </is>
      </c>
      <c r="C107" s="7" t="n">
        <v>61.2</v>
      </c>
      <c r="D107" s="7" t="n">
        <v>55.5</v>
      </c>
      <c r="E107" s="7" t="n">
        <v>309.9</v>
      </c>
    </row>
    <row r="108">
      <c r="A108" s="4" t="inlineStr">
        <is>
          <t>Transfers into Level 3, assets</t>
        </is>
      </c>
      <c r="B108" s="4" t="inlineStr">
        <is>
          <t xml:space="preserve"> </t>
        </is>
      </c>
      <c r="C108" s="7" t="n">
        <v>36.3</v>
      </c>
      <c r="D108" s="4" t="inlineStr">
        <is>
          <t xml:space="preserve"> </t>
        </is>
      </c>
      <c r="E108" s="7" t="n">
        <v>84.09999999999999</v>
      </c>
    </row>
    <row r="109">
      <c r="A109" s="4" t="inlineStr">
        <is>
          <t>Transfers out of Level 3, assets</t>
        </is>
      </c>
      <c r="B109" s="7" t="n">
        <v>-55.3</v>
      </c>
      <c r="C109" s="7" t="n">
        <v>-225.4</v>
      </c>
      <c r="D109" s="7" t="n">
        <v>-139.3</v>
      </c>
      <c r="E109" s="7" t="n">
        <v>-225.4</v>
      </c>
    </row>
    <row r="110">
      <c r="A110" s="4" t="inlineStr">
        <is>
          <t>Ending balance, assets</t>
        </is>
      </c>
      <c r="B110" s="7" t="n">
        <v>1.3</v>
      </c>
      <c r="C110" s="7" t="n">
        <v>195.6</v>
      </c>
      <c r="D110" s="7" t="n">
        <v>1.3</v>
      </c>
      <c r="E110" s="7" t="n">
        <v>195.6</v>
      </c>
    </row>
    <row r="111">
      <c r="A111" s="4" t="inlineStr">
        <is>
          <t>Changes in unrealized gains (losses) included in net income relating to positions still held, assets</t>
        </is>
      </c>
      <c r="B111" s="4" t="inlineStr">
        <is>
          <t xml:space="preserve"> </t>
        </is>
      </c>
      <c r="C111" s="7" t="n">
        <v>-1.5</v>
      </c>
      <c r="D111" s="4" t="inlineStr">
        <is>
          <t xml:space="preserve"> </t>
        </is>
      </c>
      <c r="E111" s="5" t="n">
        <v>-2</v>
      </c>
    </row>
    <row r="112">
      <c r="A112" s="4" t="inlineStr">
        <is>
          <t>Changes in unrealized gains (losses) included in OCI relating to positions still held, assets</t>
        </is>
      </c>
      <c r="B112" s="7" t="n">
        <v>-0.3</v>
      </c>
      <c r="C112" s="5" t="n">
        <v>2</v>
      </c>
      <c r="D112" s="7" t="n">
        <v>-0.5</v>
      </c>
      <c r="E112" s="7" t="n">
        <v>2.1</v>
      </c>
    </row>
    <row r="113">
      <c r="A113" s="3" t="inlineStr">
        <is>
          <t>Gross purchases, sales, issuances and settlements</t>
        </is>
      </c>
      <c r="B113" s="4" t="inlineStr">
        <is>
          <t xml:space="preserve"> </t>
        </is>
      </c>
      <c r="C113" s="4" t="inlineStr">
        <is>
          <t xml:space="preserve"> </t>
        </is>
      </c>
      <c r="D113" s="4" t="inlineStr">
        <is>
          <t xml:space="preserve"> </t>
        </is>
      </c>
      <c r="E113" s="4" t="inlineStr">
        <is>
          <t xml:space="preserve"> </t>
        </is>
      </c>
    </row>
    <row r="114">
      <c r="A114" s="4" t="inlineStr">
        <is>
          <t>Purchases, assets</t>
        </is>
      </c>
      <c r="B114" s="4" t="inlineStr">
        <is>
          <t xml:space="preserve"> </t>
        </is>
      </c>
      <c r="C114" s="7" t="n">
        <v>85.90000000000001</v>
      </c>
      <c r="D114" s="7" t="n">
        <v>55.5</v>
      </c>
      <c r="E114" s="7" t="n">
        <v>334.4</v>
      </c>
    </row>
    <row r="115">
      <c r="A115" s="4" t="inlineStr">
        <is>
          <t>Settlements, assets</t>
        </is>
      </c>
      <c r="B115" s="4" t="inlineStr">
        <is>
          <t xml:space="preserve"> </t>
        </is>
      </c>
      <c r="C115" s="7" t="n">
        <v>-24.7</v>
      </c>
      <c r="D115" s="4" t="inlineStr">
        <is>
          <t xml:space="preserve"> </t>
        </is>
      </c>
      <c r="E115" s="7" t="n">
        <v>-24.5</v>
      </c>
    </row>
    <row r="116">
      <c r="A116" s="4" t="inlineStr">
        <is>
          <t>Net purchases, sales, issuances and settlements, assets</t>
        </is>
      </c>
      <c r="B116" s="4" t="inlineStr">
        <is>
          <t xml:space="preserve"> </t>
        </is>
      </c>
      <c r="C116" s="7" t="n">
        <v>61.2</v>
      </c>
      <c r="D116" s="7" t="n">
        <v>55.5</v>
      </c>
      <c r="E116" s="7" t="n">
        <v>309.9</v>
      </c>
    </row>
    <row r="117">
      <c r="A117" s="4" t="inlineStr">
        <is>
          <t>Other debt obligations | Available-for-sale</t>
        </is>
      </c>
      <c r="B117" s="4" t="inlineStr">
        <is>
          <t xml:space="preserve"> </t>
        </is>
      </c>
      <c r="C117" s="4" t="inlineStr">
        <is>
          <t xml:space="preserve"> </t>
        </is>
      </c>
      <c r="D117" s="4" t="inlineStr">
        <is>
          <t xml:space="preserve"> </t>
        </is>
      </c>
      <c r="E117" s="4" t="inlineStr">
        <is>
          <t xml:space="preserve"> </t>
        </is>
      </c>
    </row>
    <row r="118">
      <c r="A118" s="3" t="inlineStr">
        <is>
          <t>Changes in Level 3 fair value measurements rollforward, assets and liabilities</t>
        </is>
      </c>
      <c r="B118" s="4" t="inlineStr">
        <is>
          <t xml:space="preserve"> </t>
        </is>
      </c>
      <c r="C118" s="4" t="inlineStr">
        <is>
          <t xml:space="preserve"> </t>
        </is>
      </c>
      <c r="D118" s="4" t="inlineStr">
        <is>
          <t xml:space="preserve"> </t>
        </is>
      </c>
      <c r="E118" s="4" t="inlineStr">
        <is>
          <t xml:space="preserve"> </t>
        </is>
      </c>
    </row>
    <row r="119">
      <c r="A119" s="4" t="inlineStr">
        <is>
          <t>Beginning balance, assets</t>
        </is>
      </c>
      <c r="B119" s="7" t="n">
        <v>21.2</v>
      </c>
      <c r="C119" s="7" t="n">
        <v>36.5</v>
      </c>
      <c r="D119" s="7" t="n">
        <v>42.1</v>
      </c>
      <c r="E119" s="7" t="n">
        <v>29.2</v>
      </c>
    </row>
    <row r="120">
      <c r="A120" s="4" t="inlineStr">
        <is>
          <t>Total realized/unrealized gains (losses) included in other comprehensive income, assets</t>
        </is>
      </c>
      <c r="B120" s="4" t="inlineStr">
        <is>
          <t xml:space="preserve"> </t>
        </is>
      </c>
      <c r="C120" s="7" t="n">
        <v>-0.2</v>
      </c>
      <c r="D120" s="7" t="n">
        <v>-0.6</v>
      </c>
      <c r="E120" s="7" t="n">
        <v>0.8</v>
      </c>
    </row>
    <row r="121">
      <c r="A121" s="4" t="inlineStr">
        <is>
          <t>Net purchases, sales, issuances and settlements, assets</t>
        </is>
      </c>
      <c r="B121" s="7" t="n">
        <v>-0.4</v>
      </c>
      <c r="C121" s="7" t="n">
        <v>25.1</v>
      </c>
      <c r="D121" s="7" t="n">
        <v>-0.7</v>
      </c>
      <c r="E121" s="7" t="n">
        <v>10.8</v>
      </c>
    </row>
    <row r="122">
      <c r="A122" s="4" t="inlineStr">
        <is>
          <t>Transfers into Level 3, assets</t>
        </is>
      </c>
      <c r="B122" s="4" t="inlineStr">
        <is>
          <t xml:space="preserve"> </t>
        </is>
      </c>
      <c r="C122" s="4" t="inlineStr">
        <is>
          <t xml:space="preserve"> </t>
        </is>
      </c>
      <c r="D122" s="4" t="inlineStr">
        <is>
          <t xml:space="preserve"> </t>
        </is>
      </c>
      <c r="E122" s="7" t="n">
        <v>20.6</v>
      </c>
    </row>
    <row r="123">
      <c r="A123" s="4" t="inlineStr">
        <is>
          <t>Transfers out of Level 3, assets</t>
        </is>
      </c>
      <c r="B123" s="4" t="inlineStr">
        <is>
          <t xml:space="preserve"> </t>
        </is>
      </c>
      <c r="C123" s="4" t="inlineStr">
        <is>
          <t xml:space="preserve"> </t>
        </is>
      </c>
      <c r="D123" s="5" t="n">
        <v>-20</v>
      </c>
      <c r="E123" s="4" t="inlineStr">
        <is>
          <t xml:space="preserve"> </t>
        </is>
      </c>
    </row>
    <row r="124">
      <c r="A124" s="4" t="inlineStr">
        <is>
          <t>Ending balance, assets</t>
        </is>
      </c>
      <c r="B124" s="7" t="n">
        <v>20.8</v>
      </c>
      <c r="C124" s="7" t="n">
        <v>61.4</v>
      </c>
      <c r="D124" s="7" t="n">
        <v>20.8</v>
      </c>
      <c r="E124" s="7" t="n">
        <v>61.4</v>
      </c>
    </row>
    <row r="125">
      <c r="A125" s="3" t="inlineStr">
        <is>
          <t>Gross purchases, sales, issuances and settlements</t>
        </is>
      </c>
      <c r="B125" s="4" t="inlineStr">
        <is>
          <t xml:space="preserve"> </t>
        </is>
      </c>
      <c r="C125" s="4" t="inlineStr">
        <is>
          <t xml:space="preserve"> </t>
        </is>
      </c>
      <c r="D125" s="4" t="inlineStr">
        <is>
          <t xml:space="preserve"> </t>
        </is>
      </c>
      <c r="E125" s="4" t="inlineStr">
        <is>
          <t xml:space="preserve"> </t>
        </is>
      </c>
    </row>
    <row r="126">
      <c r="A126" s="4" t="inlineStr">
        <is>
          <t>Purchases, assets</t>
        </is>
      </c>
      <c r="B126" s="4" t="inlineStr">
        <is>
          <t xml:space="preserve"> </t>
        </is>
      </c>
      <c r="C126" s="7" t="n">
        <v>25.1</v>
      </c>
      <c r="D126" s="4" t="inlineStr">
        <is>
          <t xml:space="preserve"> </t>
        </is>
      </c>
      <c r="E126" s="7" t="n">
        <v>25.1</v>
      </c>
    </row>
    <row r="127">
      <c r="A127" s="4" t="inlineStr">
        <is>
          <t>Settlements, assets</t>
        </is>
      </c>
      <c r="B127" s="7" t="n">
        <v>-0.4</v>
      </c>
      <c r="C127" s="4" t="inlineStr">
        <is>
          <t xml:space="preserve"> </t>
        </is>
      </c>
      <c r="D127" s="7" t="n">
        <v>-0.7</v>
      </c>
      <c r="E127" s="7" t="n">
        <v>-14.3</v>
      </c>
    </row>
    <row r="128">
      <c r="A128" s="4" t="inlineStr">
        <is>
          <t>Net purchases, sales, issuances and settlements, assets</t>
        </is>
      </c>
      <c r="B128" s="7" t="n">
        <v>-0.4</v>
      </c>
      <c r="C128" s="7" t="n">
        <v>25.1</v>
      </c>
      <c r="D128" s="7" t="n">
        <v>-0.7</v>
      </c>
      <c r="E128" s="7" t="n">
        <v>10.8</v>
      </c>
    </row>
    <row r="129">
      <c r="A129" s="4" t="inlineStr">
        <is>
          <t>Other investments.</t>
        </is>
      </c>
      <c r="B129" s="4" t="inlineStr">
        <is>
          <t xml:space="preserve"> </t>
        </is>
      </c>
      <c r="C129" s="4" t="inlineStr">
        <is>
          <t xml:space="preserve"> </t>
        </is>
      </c>
      <c r="D129" s="4" t="inlineStr">
        <is>
          <t xml:space="preserve"> </t>
        </is>
      </c>
      <c r="E129" s="4" t="inlineStr">
        <is>
          <t xml:space="preserve"> </t>
        </is>
      </c>
    </row>
    <row r="130">
      <c r="A130" s="3" t="inlineStr">
        <is>
          <t>Changes in Level 3 fair value measurements rollforward, assets and liabilities</t>
        </is>
      </c>
      <c r="B130" s="4" t="inlineStr">
        <is>
          <t xml:space="preserve"> </t>
        </is>
      </c>
      <c r="C130" s="4" t="inlineStr">
        <is>
          <t xml:space="preserve"> </t>
        </is>
      </c>
      <c r="D130" s="4" t="inlineStr">
        <is>
          <t xml:space="preserve"> </t>
        </is>
      </c>
      <c r="E130" s="4" t="inlineStr">
        <is>
          <t xml:space="preserve"> </t>
        </is>
      </c>
    </row>
    <row r="131">
      <c r="A131" s="4" t="inlineStr">
        <is>
          <t>Beginning balance, assets</t>
        </is>
      </c>
      <c r="B131" s="7" t="n">
        <v>1.4</v>
      </c>
      <c r="C131" s="7" t="n">
        <v>41.1</v>
      </c>
      <c r="D131" s="7" t="n">
        <v>2.1</v>
      </c>
      <c r="E131" s="7" t="n">
        <v>31.9</v>
      </c>
    </row>
    <row r="132">
      <c r="A132" s="4" t="inlineStr">
        <is>
          <t>Total realized/unrealized gains (losses) included in net income, assets</t>
        </is>
      </c>
      <c r="B132" s="4" t="inlineStr">
        <is>
          <t xml:space="preserve"> </t>
        </is>
      </c>
      <c r="C132" s="7" t="n">
        <v>3.4</v>
      </c>
      <c r="D132" s="4" t="inlineStr">
        <is>
          <t xml:space="preserve"> </t>
        </is>
      </c>
      <c r="E132" s="7" t="n">
        <v>12.6</v>
      </c>
    </row>
    <row r="133">
      <c r="A133" s="4" t="inlineStr">
        <is>
          <t>Total realized/unrealized gains (losses) included in other comprehensive income, assets</t>
        </is>
      </c>
      <c r="B133" s="4" t="inlineStr">
        <is>
          <t xml:space="preserve"> </t>
        </is>
      </c>
      <c r="C133" s="4" t="inlineStr">
        <is>
          <t xml:space="preserve"> </t>
        </is>
      </c>
      <c r="D133" s="7" t="n">
        <v>-0.7</v>
      </c>
      <c r="E133" s="4" t="inlineStr">
        <is>
          <t xml:space="preserve"> </t>
        </is>
      </c>
    </row>
    <row r="134">
      <c r="A134" s="4" t="inlineStr">
        <is>
          <t>Ending balance, assets</t>
        </is>
      </c>
      <c r="B134" s="7" t="n">
        <v>1.4</v>
      </c>
      <c r="C134" s="7" t="n">
        <v>44.5</v>
      </c>
      <c r="D134" s="7" t="n">
        <v>1.4</v>
      </c>
      <c r="E134" s="7" t="n">
        <v>44.5</v>
      </c>
    </row>
    <row r="135">
      <c r="A135" s="4" t="inlineStr">
        <is>
          <t>Changes in unrealized gains (losses) included in net income relating to positions still held, assets</t>
        </is>
      </c>
      <c r="B135" s="4" t="inlineStr">
        <is>
          <t xml:space="preserve"> </t>
        </is>
      </c>
      <c r="C135" s="7" t="n">
        <v>3.4</v>
      </c>
      <c r="D135" s="4" t="inlineStr">
        <is>
          <t xml:space="preserve"> </t>
        </is>
      </c>
      <c r="E135" s="7" t="n">
        <v>12.7</v>
      </c>
    </row>
    <row r="136">
      <c r="A136" s="4" t="inlineStr">
        <is>
          <t>Separate account assets</t>
        </is>
      </c>
      <c r="B136" s="4" t="inlineStr">
        <is>
          <t xml:space="preserve"> </t>
        </is>
      </c>
      <c r="C136" s="4" t="inlineStr">
        <is>
          <t xml:space="preserve"> </t>
        </is>
      </c>
      <c r="D136" s="4" t="inlineStr">
        <is>
          <t xml:space="preserve"> </t>
        </is>
      </c>
      <c r="E136" s="4" t="inlineStr">
        <is>
          <t xml:space="preserve"> </t>
        </is>
      </c>
    </row>
    <row r="137">
      <c r="A137" s="3" t="inlineStr">
        <is>
          <t>Changes in Level 3 fair value measurements rollforward, assets and liabilities</t>
        </is>
      </c>
      <c r="B137" s="4" t="inlineStr">
        <is>
          <t xml:space="preserve"> </t>
        </is>
      </c>
      <c r="C137" s="4" t="inlineStr">
        <is>
          <t xml:space="preserve"> </t>
        </is>
      </c>
      <c r="D137" s="4" t="inlineStr">
        <is>
          <t xml:space="preserve"> </t>
        </is>
      </c>
      <c r="E137" s="4" t="inlineStr">
        <is>
          <t xml:space="preserve"> </t>
        </is>
      </c>
    </row>
    <row r="138">
      <c r="A138" s="4" t="inlineStr">
        <is>
          <t>Beginning balance, assets</t>
        </is>
      </c>
      <c r="B138" s="7" t="n">
        <v>1015.4</v>
      </c>
      <c r="C138" s="7" t="n">
        <v>1196.2</v>
      </c>
      <c r="D138" s="7" t="n">
        <v>945.3</v>
      </c>
      <c r="E138" s="7" t="n">
        <v>8893.200000000001</v>
      </c>
    </row>
    <row r="139">
      <c r="A139" s="4" t="inlineStr">
        <is>
          <t>Total realized/unrealized gains (losses) included in net income, assets</t>
        </is>
      </c>
      <c r="B139" s="7" t="n">
        <v>44.3</v>
      </c>
      <c r="C139" s="7" t="n">
        <v>49.1</v>
      </c>
      <c r="D139" s="7" t="n">
        <v>115.7</v>
      </c>
      <c r="E139" s="7" t="n">
        <v>144.6</v>
      </c>
    </row>
    <row r="140">
      <c r="A140" s="4" t="inlineStr">
        <is>
          <t>Net purchases, sales, issuances and settlements, assets</t>
        </is>
      </c>
      <c r="B140" s="7" t="n">
        <v>-1.1</v>
      </c>
      <c r="C140" s="7" t="n">
        <v>-27.9</v>
      </c>
      <c r="D140" s="7" t="n">
        <v>-2.4</v>
      </c>
      <c r="E140" s="7" t="n">
        <v>-7820.4</v>
      </c>
    </row>
    <row r="141">
      <c r="A141" s="4" t="inlineStr">
        <is>
          <t>Ending balance, assets</t>
        </is>
      </c>
      <c r="B141" s="7" t="n">
        <v>1058.6</v>
      </c>
      <c r="C141" s="7" t="n">
        <v>1217.4</v>
      </c>
      <c r="D141" s="7" t="n">
        <v>1058.6</v>
      </c>
      <c r="E141" s="7" t="n">
        <v>1217.4</v>
      </c>
    </row>
    <row r="142">
      <c r="A142" s="4" t="inlineStr">
        <is>
          <t>Changes in unrealized gains (losses) included in net income relating to positions still held, assets</t>
        </is>
      </c>
      <c r="B142" s="7" t="n">
        <v>44.5</v>
      </c>
      <c r="C142" s="7" t="n">
        <v>47.6</v>
      </c>
      <c r="D142" s="7" t="n">
        <v>112.8</v>
      </c>
      <c r="E142" s="7" t="n">
        <v>144.1</v>
      </c>
    </row>
    <row r="143">
      <c r="A143" s="3" t="inlineStr">
        <is>
          <t>Gross purchases, sales, issuances and settlements</t>
        </is>
      </c>
      <c r="B143" s="4" t="inlineStr">
        <is>
          <t xml:space="preserve"> </t>
        </is>
      </c>
      <c r="C143" s="4" t="inlineStr">
        <is>
          <t xml:space="preserve"> </t>
        </is>
      </c>
      <c r="D143" s="4" t="inlineStr">
        <is>
          <t xml:space="preserve"> </t>
        </is>
      </c>
      <c r="E143" s="4" t="inlineStr">
        <is>
          <t xml:space="preserve"> </t>
        </is>
      </c>
    </row>
    <row r="144">
      <c r="A144" s="4" t="inlineStr">
        <is>
          <t>Purchases, assets</t>
        </is>
      </c>
      <c r="B144" s="4" t="inlineStr">
        <is>
          <t xml:space="preserve"> </t>
        </is>
      </c>
      <c r="C144" s="4" t="inlineStr">
        <is>
          <t xml:space="preserve"> </t>
        </is>
      </c>
      <c r="D144" s="4" t="inlineStr">
        <is>
          <t xml:space="preserve"> </t>
        </is>
      </c>
      <c r="E144" s="7" t="n">
        <v>36.7</v>
      </c>
    </row>
    <row r="145">
      <c r="A145" s="4" t="inlineStr">
        <is>
          <t>Sales, assets</t>
        </is>
      </c>
      <c r="B145" s="4" t="inlineStr">
        <is>
          <t xml:space="preserve"> </t>
        </is>
      </c>
      <c r="C145" s="7" t="n">
        <v>-0.7</v>
      </c>
      <c r="D145" s="4" t="inlineStr">
        <is>
          <t xml:space="preserve"> </t>
        </is>
      </c>
      <c r="E145" s="7" t="n">
        <v>-7793.2</v>
      </c>
    </row>
    <row r="146">
      <c r="A146" s="4" t="inlineStr">
        <is>
          <t>Issuances, assets</t>
        </is>
      </c>
      <c r="B146" s="7" t="n">
        <v>-0.8</v>
      </c>
      <c r="C146" s="5" t="n">
        <v>-27</v>
      </c>
      <c r="D146" s="7" t="n">
        <v>-1.9</v>
      </c>
      <c r="E146" s="5" t="n">
        <v>-141</v>
      </c>
    </row>
    <row r="147">
      <c r="A147" s="4" t="inlineStr">
        <is>
          <t>Settlements, assets</t>
        </is>
      </c>
      <c r="B147" s="7" t="n">
        <v>-0.3</v>
      </c>
      <c r="C147" s="7" t="n">
        <v>-0.2</v>
      </c>
      <c r="D147" s="7" t="n">
        <v>-0.5</v>
      </c>
      <c r="E147" s="7" t="n">
        <v>77.09999999999999</v>
      </c>
    </row>
    <row r="148">
      <c r="A148" s="4" t="inlineStr">
        <is>
          <t>Net purchases, sales, issuances and settlements, assets</t>
        </is>
      </c>
      <c r="B148" s="6" t="n">
        <v>-1.1</v>
      </c>
      <c r="C148" s="6" t="n">
        <v>-27.9</v>
      </c>
      <c r="D148" s="6" t="n">
        <v>-2.4</v>
      </c>
      <c r="E148" s="6" t="n">
        <v>-782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ransfers (Details) - Recurring Fair Value Measur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 assets</t>
        </is>
      </c>
      <c r="B3" s="4" t="inlineStr">
        <is>
          <t xml:space="preserve"> </t>
        </is>
      </c>
      <c r="C3" s="4" t="inlineStr">
        <is>
          <t xml:space="preserve"> </t>
        </is>
      </c>
      <c r="D3" s="4" t="inlineStr">
        <is>
          <t xml:space="preserve"> </t>
        </is>
      </c>
      <c r="E3" s="4" t="inlineStr">
        <is>
          <t xml:space="preserve"> </t>
        </is>
      </c>
    </row>
    <row r="4">
      <c r="A4" s="3" t="inlineStr">
        <is>
          <t>Fair Value Hierarchy Levels Transfers</t>
        </is>
      </c>
      <c r="B4" s="4" t="inlineStr">
        <is>
          <t xml:space="preserve"> </t>
        </is>
      </c>
      <c r="C4" s="4" t="inlineStr">
        <is>
          <t xml:space="preserve"> </t>
        </is>
      </c>
      <c r="D4" s="4" t="inlineStr">
        <is>
          <t xml:space="preserve"> </t>
        </is>
      </c>
      <c r="E4" s="4" t="inlineStr">
        <is>
          <t xml:space="preserve"> </t>
        </is>
      </c>
    </row>
    <row r="5">
      <c r="A5" s="4" t="inlineStr">
        <is>
          <t>Transfers out of Level 3 into Level 2</t>
        </is>
      </c>
      <c r="B5" s="6" t="n">
        <v>0.3</v>
      </c>
      <c r="C5" s="4" t="inlineStr">
        <is>
          <t xml:space="preserve"> </t>
        </is>
      </c>
      <c r="D5" s="6" t="n">
        <v>0.3</v>
      </c>
      <c r="E5" s="4" t="inlineStr">
        <is>
          <t xml:space="preserve"> </t>
        </is>
      </c>
    </row>
    <row r="6">
      <c r="A6" s="4" t="inlineStr">
        <is>
          <t>Available-for-sale | Fixed maturities</t>
        </is>
      </c>
      <c r="B6" s="4" t="inlineStr">
        <is>
          <t xml:space="preserve"> </t>
        </is>
      </c>
      <c r="C6" s="4" t="inlineStr">
        <is>
          <t xml:space="preserve"> </t>
        </is>
      </c>
      <c r="D6" s="4" t="inlineStr">
        <is>
          <t xml:space="preserve"> </t>
        </is>
      </c>
      <c r="E6" s="4" t="inlineStr">
        <is>
          <t xml:space="preserve"> </t>
        </is>
      </c>
    </row>
    <row r="7">
      <c r="A7" s="3" t="inlineStr">
        <is>
          <t>Fair Value Hierarchy Levels Transfers</t>
        </is>
      </c>
      <c r="B7" s="4" t="inlineStr">
        <is>
          <t xml:space="preserve"> </t>
        </is>
      </c>
      <c r="C7" s="4" t="inlineStr">
        <is>
          <t xml:space="preserve"> </t>
        </is>
      </c>
      <c r="D7" s="4" t="inlineStr">
        <is>
          <t xml:space="preserve"> </t>
        </is>
      </c>
      <c r="E7" s="4" t="inlineStr">
        <is>
          <t xml:space="preserve"> </t>
        </is>
      </c>
    </row>
    <row r="8">
      <c r="A8" s="4" t="inlineStr">
        <is>
          <t>Transfers out of Level 2 into Level 3</t>
        </is>
      </c>
      <c r="B8" s="7" t="n">
        <v>13.1</v>
      </c>
      <c r="C8" s="6" t="n">
        <v>116.6</v>
      </c>
      <c r="D8" s="7" t="n">
        <v>188.3</v>
      </c>
      <c r="E8" s="6" t="n">
        <v>247.2</v>
      </c>
    </row>
    <row r="9">
      <c r="A9" s="4" t="inlineStr">
        <is>
          <t>Transfers out of Level 3 into Level 2</t>
        </is>
      </c>
      <c r="B9" s="7" t="n">
        <v>65.5</v>
      </c>
      <c r="C9" s="7" t="n">
        <v>225.4</v>
      </c>
      <c r="D9" s="7" t="n">
        <v>169.5</v>
      </c>
      <c r="E9" s="7" t="n">
        <v>225.4</v>
      </c>
    </row>
    <row r="10">
      <c r="A10" s="4" t="inlineStr">
        <is>
          <t>Available-for-sale | States and political subdivisions</t>
        </is>
      </c>
      <c r="B10" s="4" t="inlineStr">
        <is>
          <t xml:space="preserve"> </t>
        </is>
      </c>
      <c r="C10" s="4" t="inlineStr">
        <is>
          <t xml:space="preserve"> </t>
        </is>
      </c>
      <c r="D10" s="4" t="inlineStr">
        <is>
          <t xml:space="preserve"> </t>
        </is>
      </c>
      <c r="E10" s="4" t="inlineStr">
        <is>
          <t xml:space="preserve"> </t>
        </is>
      </c>
    </row>
    <row r="11">
      <c r="A11" s="3" t="inlineStr">
        <is>
          <t>Fair Value Hierarchy Levels Transfers</t>
        </is>
      </c>
      <c r="B11" s="4" t="inlineStr">
        <is>
          <t xml:space="preserve"> </t>
        </is>
      </c>
      <c r="C11" s="4" t="inlineStr">
        <is>
          <t xml:space="preserve"> </t>
        </is>
      </c>
      <c r="D11" s="4" t="inlineStr">
        <is>
          <t xml:space="preserve"> </t>
        </is>
      </c>
      <c r="E11" s="4" t="inlineStr">
        <is>
          <t xml:space="preserve"> </t>
        </is>
      </c>
    </row>
    <row r="12">
      <c r="A12" s="4" t="inlineStr">
        <is>
          <t>Transfers out of Level 2 into Level 3</t>
        </is>
      </c>
      <c r="B12" s="5" t="n">
        <v>12</v>
      </c>
      <c r="C12" s="4" t="inlineStr">
        <is>
          <t xml:space="preserve"> </t>
        </is>
      </c>
      <c r="D12" s="5" t="n">
        <v>12</v>
      </c>
      <c r="E12" s="4" t="inlineStr">
        <is>
          <t xml:space="preserve"> </t>
        </is>
      </c>
    </row>
    <row r="13">
      <c r="A13" s="4" t="inlineStr">
        <is>
          <t>Available-for-sale | Corporate debt securities</t>
        </is>
      </c>
      <c r="B13" s="4" t="inlineStr">
        <is>
          <t xml:space="preserve"> </t>
        </is>
      </c>
      <c r="C13" s="4" t="inlineStr">
        <is>
          <t xml:space="preserve"> </t>
        </is>
      </c>
      <c r="D13" s="4" t="inlineStr">
        <is>
          <t xml:space="preserve"> </t>
        </is>
      </c>
      <c r="E13" s="4" t="inlineStr">
        <is>
          <t xml:space="preserve"> </t>
        </is>
      </c>
    </row>
    <row r="14">
      <c r="A14" s="3" t="inlineStr">
        <is>
          <t>Fair Value Hierarchy Levels Transfers</t>
        </is>
      </c>
      <c r="B14" s="4" t="inlineStr">
        <is>
          <t xml:space="preserve"> </t>
        </is>
      </c>
      <c r="C14" s="4" t="inlineStr">
        <is>
          <t xml:space="preserve"> </t>
        </is>
      </c>
      <c r="D14" s="4" t="inlineStr">
        <is>
          <t xml:space="preserve"> </t>
        </is>
      </c>
      <c r="E14" s="4" t="inlineStr">
        <is>
          <t xml:space="preserve"> </t>
        </is>
      </c>
    </row>
    <row r="15">
      <c r="A15" s="4" t="inlineStr">
        <is>
          <t>Transfers out of Level 2 into Level 3</t>
        </is>
      </c>
      <c r="B15" s="7" t="n">
        <v>1.1</v>
      </c>
      <c r="C15" s="7" t="n">
        <v>80.3</v>
      </c>
      <c r="D15" s="7" t="n">
        <v>176.3</v>
      </c>
      <c r="E15" s="7" t="n">
        <v>142.5</v>
      </c>
    </row>
    <row r="16">
      <c r="A16" s="4" t="inlineStr">
        <is>
          <t>Available-for-sale | Commercial mortgage-backed securities</t>
        </is>
      </c>
      <c r="B16" s="4" t="inlineStr">
        <is>
          <t xml:space="preserve"> </t>
        </is>
      </c>
      <c r="C16" s="4" t="inlineStr">
        <is>
          <t xml:space="preserve"> </t>
        </is>
      </c>
      <c r="D16" s="4" t="inlineStr">
        <is>
          <t xml:space="preserve"> </t>
        </is>
      </c>
      <c r="E16" s="4" t="inlineStr">
        <is>
          <t xml:space="preserve"> </t>
        </is>
      </c>
    </row>
    <row r="17">
      <c r="A17" s="3" t="inlineStr">
        <is>
          <t>Fair Value Hierarchy Levels Transfers</t>
        </is>
      </c>
      <c r="B17" s="4" t="inlineStr">
        <is>
          <t xml:space="preserve"> </t>
        </is>
      </c>
      <c r="C17" s="4" t="inlineStr">
        <is>
          <t xml:space="preserve"> </t>
        </is>
      </c>
      <c r="D17" s="4" t="inlineStr">
        <is>
          <t xml:space="preserve"> </t>
        </is>
      </c>
      <c r="E17" s="4" t="inlineStr">
        <is>
          <t xml:space="preserve"> </t>
        </is>
      </c>
    </row>
    <row r="18">
      <c r="A18" s="4" t="inlineStr">
        <is>
          <t>Transfers out of Level 3 into Level 2</t>
        </is>
      </c>
      <c r="B18" s="7" t="n">
        <v>10.2</v>
      </c>
      <c r="C18" s="4" t="inlineStr">
        <is>
          <t xml:space="preserve"> </t>
        </is>
      </c>
      <c r="D18" s="7" t="n">
        <v>10.2</v>
      </c>
      <c r="E18" s="4" t="inlineStr">
        <is>
          <t xml:space="preserve"> </t>
        </is>
      </c>
    </row>
    <row r="19">
      <c r="A19" s="4" t="inlineStr">
        <is>
          <t>Available-for-sale | Collateralized debt obligations</t>
        </is>
      </c>
      <c r="B19" s="4" t="inlineStr">
        <is>
          <t xml:space="preserve"> </t>
        </is>
      </c>
      <c r="C19" s="4" t="inlineStr">
        <is>
          <t xml:space="preserve"> </t>
        </is>
      </c>
      <c r="D19" s="4" t="inlineStr">
        <is>
          <t xml:space="preserve"> </t>
        </is>
      </c>
      <c r="E19" s="4" t="inlineStr">
        <is>
          <t xml:space="preserve"> </t>
        </is>
      </c>
    </row>
    <row r="20">
      <c r="A20" s="3" t="inlineStr">
        <is>
          <t>Fair Value Hierarchy Levels Transfers</t>
        </is>
      </c>
      <c r="B20" s="4" t="inlineStr">
        <is>
          <t xml:space="preserve"> </t>
        </is>
      </c>
      <c r="C20" s="4" t="inlineStr">
        <is>
          <t xml:space="preserve"> </t>
        </is>
      </c>
      <c r="D20" s="4" t="inlineStr">
        <is>
          <t xml:space="preserve"> </t>
        </is>
      </c>
      <c r="E20" s="4" t="inlineStr">
        <is>
          <t xml:space="preserve"> </t>
        </is>
      </c>
    </row>
    <row r="21">
      <c r="A21" s="4" t="inlineStr">
        <is>
          <t>Transfers out of Level 2 into Level 3</t>
        </is>
      </c>
      <c r="B21" s="4" t="inlineStr">
        <is>
          <t xml:space="preserve"> </t>
        </is>
      </c>
      <c r="C21" s="7" t="n">
        <v>36.3</v>
      </c>
      <c r="D21" s="4" t="inlineStr">
        <is>
          <t xml:space="preserve"> </t>
        </is>
      </c>
      <c r="E21" s="7" t="n">
        <v>84.09999999999999</v>
      </c>
    </row>
    <row r="22">
      <c r="A22" s="4" t="inlineStr">
        <is>
          <t>Transfers out of Level 3 into Level 2</t>
        </is>
      </c>
      <c r="B22" s="6" t="n">
        <v>55.3</v>
      </c>
      <c r="C22" s="6" t="n">
        <v>225.4</v>
      </c>
      <c r="D22" s="7" t="n">
        <v>139.3</v>
      </c>
      <c r="E22" s="7" t="n">
        <v>225.4</v>
      </c>
    </row>
    <row r="23">
      <c r="A23" s="4" t="inlineStr">
        <is>
          <t>Available-for-sale | Other debt obligations</t>
        </is>
      </c>
      <c r="B23" s="4" t="inlineStr">
        <is>
          <t xml:space="preserve"> </t>
        </is>
      </c>
      <c r="C23" s="4" t="inlineStr">
        <is>
          <t xml:space="preserve"> </t>
        </is>
      </c>
      <c r="D23" s="4" t="inlineStr">
        <is>
          <t xml:space="preserve"> </t>
        </is>
      </c>
      <c r="E23" s="4" t="inlineStr">
        <is>
          <t xml:space="preserve"> </t>
        </is>
      </c>
    </row>
    <row r="24">
      <c r="A24" s="3" t="inlineStr">
        <is>
          <t>Fair Value Hierarchy Levels Transfers</t>
        </is>
      </c>
      <c r="B24" s="4" t="inlineStr">
        <is>
          <t xml:space="preserve"> </t>
        </is>
      </c>
      <c r="C24" s="4" t="inlineStr">
        <is>
          <t xml:space="preserve"> </t>
        </is>
      </c>
      <c r="D24" s="4" t="inlineStr">
        <is>
          <t xml:space="preserve"> </t>
        </is>
      </c>
      <c r="E24" s="4" t="inlineStr">
        <is>
          <t xml:space="preserve"> </t>
        </is>
      </c>
    </row>
    <row r="25">
      <c r="A25" s="4" t="inlineStr">
        <is>
          <t>Transfers out of Level 2 into Level 3</t>
        </is>
      </c>
      <c r="B25" s="4" t="inlineStr">
        <is>
          <t xml:space="preserve"> </t>
        </is>
      </c>
      <c r="C25" s="4" t="inlineStr">
        <is>
          <t xml:space="preserve"> </t>
        </is>
      </c>
      <c r="D25" s="4" t="inlineStr">
        <is>
          <t xml:space="preserve"> </t>
        </is>
      </c>
      <c r="E25" s="6" t="n">
        <v>20.6</v>
      </c>
    </row>
    <row r="26">
      <c r="A26" s="4" t="inlineStr">
        <is>
          <t>Transfers out of Level 3 into Level 2</t>
        </is>
      </c>
      <c r="B26" s="4" t="inlineStr">
        <is>
          <t xml:space="preserve"> </t>
        </is>
      </c>
      <c r="C26" s="4" t="inlineStr">
        <is>
          <t xml:space="preserve"> </t>
        </is>
      </c>
      <c r="D26" s="5" t="n">
        <v>20</v>
      </c>
      <c r="E26" s="4" t="inlineStr">
        <is>
          <t xml:space="preserve"> </t>
        </is>
      </c>
    </row>
    <row r="27">
      <c r="A27" s="4" t="inlineStr">
        <is>
          <t>Trading | Fixed maturities</t>
        </is>
      </c>
      <c r="B27" s="4" t="inlineStr">
        <is>
          <t xml:space="preserve"> </t>
        </is>
      </c>
      <c r="C27" s="4" t="inlineStr">
        <is>
          <t xml:space="preserve"> </t>
        </is>
      </c>
      <c r="D27" s="4" t="inlineStr">
        <is>
          <t xml:space="preserve"> </t>
        </is>
      </c>
      <c r="E27" s="4" t="inlineStr">
        <is>
          <t xml:space="preserve"> </t>
        </is>
      </c>
    </row>
    <row r="28">
      <c r="A28" s="3" t="inlineStr">
        <is>
          <t>Fair Value Hierarchy Levels Transfers</t>
        </is>
      </c>
      <c r="B28" s="4" t="inlineStr">
        <is>
          <t xml:space="preserve"> </t>
        </is>
      </c>
      <c r="C28" s="4" t="inlineStr">
        <is>
          <t xml:space="preserve"> </t>
        </is>
      </c>
      <c r="D28" s="4" t="inlineStr">
        <is>
          <t xml:space="preserve"> </t>
        </is>
      </c>
      <c r="E28" s="4" t="inlineStr">
        <is>
          <t xml:space="preserve"> </t>
        </is>
      </c>
    </row>
    <row r="29">
      <c r="A29" s="4" t="inlineStr">
        <is>
          <t>Transfers out of Level 2 into Level 3</t>
        </is>
      </c>
      <c r="B29" s="4" t="inlineStr">
        <is>
          <t xml:space="preserve"> </t>
        </is>
      </c>
      <c r="C29" s="4" t="inlineStr">
        <is>
          <t xml:space="preserve"> </t>
        </is>
      </c>
      <c r="D29" s="9" t="n">
        <v>29</v>
      </c>
      <c r="E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1. Nature of Operations and Significant Accounting Policies 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ed December 31, 2022, especially when considering risks and uncertainties, including those associated with the novel coronavirus (“COVID-19”), that may impact our business, results of operations, financial condition and liquidity. Our use of estimates and assumptions affect amounts reported and disclosed and includes, but is not limited to, the fair value of investments in the absence of quoted market values, investment impairments and valuation allowances, the fair value of derivatives, funds withheld embedded derivative,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Our results of operations and financial condition may also be impacted by other uncertainties including evolving regulatory, legislative and standard-setter accounting interpretations and guidance. These interim unaudited condensed consolidated financial statements should be read in conjunction with our annual audited financial statements as of December 31, 2021, included in our Form 10-K for the year ended December 31, 2021, filed with the United States Securities and Exchange Commission (“SEC”). The accompanying condensed consolidated statement of financial position as of December 31, 2021, has been derived from the audited consolidated statement of financial position but does not include all of the information and footnotes required by U.S. GAAP for complete financial statements.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Reinsurance Transaction”). The economics of the Reinsurance Transaction were effective as of January 1, 2022. As such, we recorded impacts for January through June 2022 in our second quarter 2022 results. Therefore, results for the three months ended June 30, 2022, are not comparable to prior periods. See Note 7, Reinsurance, for further details. Reclassifications have been made to prior periods to report the reinsurance recoverable and deposit receivable on the consolidated statements of financial position. Those amounts were previously reported in premiums due and other receivables. ​ 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 Recent Accounting Pronouncements Description Date of adoption Effect on our consolidated financial statements or other significant matters Standards not yet adopted: ​ ​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AC and other actuarial balances for all insurance and annuity contracts will b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January 1, 2021, also referred to as the transition date) based on their existing carrying amounts. An entity may elect to apply the changes retrospectively. The guidance for market risk benefits will be applied retrospectively. ​ January 1, 2023 We have created a governance framework and a plan to support implementation of the standard. Our implementation and evaluation process to date includes, but is not limited to the following: ​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and finalizing our key accounting policies; ● assessing the impact to our chart of accounts; ● developing format and content of new disclosures; ● conducting financial dry runs using model output and updated chart of accounts; ● evaluating transition requirements and impacts and ● establishing and documenting appropriate internal controls. ​ This guidance will significantly change how we account for many of our insurance and annuity products. Description Date of adoption Effect on our consolidated financial statements or other significant matters ​ ​ We currently estimate that the transition date impact from adoption of this standard is a decrease to our total stockholders’ equity between approximately $4.8 billion and $5.8 billion. The most significant driver of this adjustment is due to the requirement to update the discount rate assumption to reflect an upper-medium grade fixed-income instrument, which will generally be equivalent to a single-A interest rate matched to the duration characteristics of our insurance liabilities. This estimate is subject to change as we continue to refine aspects of the underlying models, our assumptions, methodologies and controls. As we progress through our implementation, we will be able to better assess the impact to our consolidated financial statements. Troubled debt restructurings and vintage disclosures This authoritative guidance eliminates the accounting requirements for Troubled Debt Restructurings (“TDRs”) by creditors and enhances the disclosure requirements for certain loan refinancing and restructuring by creditors when a borrower is experiencing financial difficulty. The update requires entities to disclose current-period gross write-offs by year of origination for financing receivables and net investments in leases. The amendments in this update should be applied prospectively, except for the transition method related to the recognition and measurement of troubled debt restructurings, for which an entity has the option to apply a modified retrospective transition method. Early adoption is permitted. January 1, 2023 The adoption of this guidance is not expected to have a material impact on our consolidated financial statements. Targeted improvements to accounting for hedging activities – portfolio layer method This authoritative guidance intends to further align the economics of a company’s risk management activities in its financial statements with hedge accounting requirements. The guidance expands the current single-layer method to allow multiple hedge layers of a single closed portfolio. Non-prepayable assets can also be included in the same portfolio. This guidance also clarifies the current guidance on accounting for fair value basis adjustments applicable to both a single hedged layer and multiple hedged layers. Upon adoption, the application of these hedge strategies would be applied prospectively. Early adoption is permitted. January 1, 2023 We are currently evaluating the timing of adoption and are assessing the impact on our consolidated financial statements. Description Date of adoption Effect on our consolidated financial statements or other significant matters Standards adopted: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January 1, 2021 This guidance did not have a material impact on our consolidated financial statements.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Investments Loan modifications related to COVID-19 Our commercial and residential mortgage loan portfolios can include loans that have been modified. We assess loan modifications on a case-by-case basis to evaluate whether a TDR has occurred. In response to COVID-19, the Coronavirus Aid, Relief and Economic Security Act, which was subsequently amended by the Consolidated Appropriations Act, 2021, (collectively the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on January 1, 2022.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As of January 1, 2022, the TDR relief ended. See Note 3, Investments, under the caption “Mortgage Loan Modifications” for further details. Reinsurance We enter into reinsurance agreements with other companies in the normal course of business in order to limit losses and minimize exposure to significant risks. We evaluate each insurance agreement to determine whether the agreement provides indemnification against loss or liability related to insurance risk. For agreements that expose the reinsurer to reasonable possibility of significant loss from insurance risk, the reinsurance method of accounting is used for the agreement. Assets and liabilities related to reinsurance ceded are reported on a gross basis on the consolidated statements of financial position. Insurance liabilities are reported before the effects of reinsurance and we record an offsetting reinsurance recoverable, net of valuation allowance. Premiums and expenses are reported net of reinsurance ceded on the consolidated statements of operations. If an agreement does not expose the reinsurer to reasonable possibility of significant loss from insurance risk, the deposit method of accounting is used for the agreement. We record a deposit receivable, net of valuation allowance, if necessary. The deposit receivable is adjusted as amounts are paid or received on the underlying contracts. Accretion on the deposit receivable is calculated using an effective interest method and is reported in fees and other revenues and operating expense on the consolidated statements of operations. The cost of reinsurance related to long-duration contracts is amortized over the life of the underlying reinsured policies using assumptions consistent with those used to account for the underlying policies. We have entered into coinsurance with funds withheld reinsurance agreements in which we record a funds withheld liability that contains an embedded derivative for which the fair value is estimated based on the change in fair value of the assets supporting the funds withheld liability. The change in fair value of the funds withheld embedded derivative is separately reported on the consolidated statements of operations. Realized gains and losses that do not flow to the reinsurer are reported in net realized capital gains (losses) on funds withheld assets on the consolidated statements of operations. For further information about reinsurance, refer to Note 7, Reinsurance. For further information about the financing receivables valuation allowance on the reinsurance recoverable and deposit receivable, refer to Note 3, Investments. 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22 and December 31, 2021, the separate accounts included a separate account valued at $84.4 million and $95.1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Actuarial Balance Re-Cohorting In 2021, we completed a comprehensive review of our business mix and capital management options (the “Strategic Review”). We made the decision to exit our U.S. retail ULSG business. The ULSG business was previously managed together with our other universal life (“UL”) business within our U.S. Insurance Solutions segment. As such, calculations of actuarial balances included UL and ULSG in the same cohorts, which are the unit of account used for measurement. As a result of the Strategic Review, we made the decision in the second quarter of 2022 to manage the ULSG business separately from our other UL business effective as of January 1, 2022. This led to us re-cohorting the UL business resulting in separate cohorts for the ULSG business vs. the remaining UL business. The re-cohorting impacted the measurement of our DAC, cost of reinsurance, unearned revenue liability and additional liability for certain benefit features. The pre-tax impacts to comprehensive income were as follows: ​ ​ ​ ​ ​ For the three and ​ ​ six months ended ​ ​ June 30, 2022 ​ ​ (in millions) Increase to income before taxes ​ Deferred acquisition costs amortization (1) ​ $ (106.6) Cost of reinsurance amortization (2) ​ 4.2 Unearned revenue liability amortization (3) ​ 32.4 Change in additional liability for certain benefit features (2) ​ 139.7 Total increase to income before income taxes ​ 69.7 ​ ​ ​ ​ Increase to pre-tax other comprehensive income ​ Deferred acquisition cost unrealized losses ​ (5.6) Cost of reinsurance unrealized gains ​ 8.7 Unearned revenue liability unrealized gains ​ 8.5 Change in additional liability for certain benefit features unrealized gains ​ 24.3 Total increase to pre-tax other comprehensive income ​ 35.9 ​ ​ ​ ​ Total increase to pre-tax comprehensive income ​ $ 105.6 (1) Reported in operating expenses. (2) Reported in benefits, claims and settlement expenses. (3) Reported in fees and other revenu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Quantitative Information for Level 3 Measurements (Details) - Recurring Fair Value Measurements $ in Millions</t>
        </is>
      </c>
      <c r="B1" s="2" t="inlineStr">
        <is>
          <t>Jun. 30, 2022 USD ($) item</t>
        </is>
      </c>
      <c r="C1" s="2" t="inlineStr">
        <is>
          <t>Dec. 31, 2021 USD ($) item</t>
        </is>
      </c>
    </row>
    <row r="2">
      <c r="A2" s="3" t="inlineStr">
        <is>
          <t>Unobservable inputs</t>
        </is>
      </c>
      <c r="B2" s="4" t="inlineStr">
        <is>
          <t xml:space="preserve"> </t>
        </is>
      </c>
      <c r="C2" s="4" t="inlineStr">
        <is>
          <t xml:space="preserve"> </t>
        </is>
      </c>
    </row>
    <row r="3">
      <c r="A3" s="4" t="inlineStr">
        <is>
          <t>Assets measured at fair value | $</t>
        </is>
      </c>
      <c r="B3" s="6" t="n">
        <v>225990.5</v>
      </c>
      <c r="C3" s="6" t="n">
        <v>265620.4</v>
      </c>
    </row>
    <row r="4">
      <c r="A4" s="4" t="inlineStr">
        <is>
          <t>Liabilities measured at fair value | $</t>
        </is>
      </c>
      <c r="B4" s="7" t="n">
        <v>2424.4</v>
      </c>
      <c r="C4" s="5" t="n">
        <v>-583</v>
      </c>
    </row>
    <row r="5">
      <c r="A5" s="4" t="inlineStr">
        <is>
          <t>Fair value hierarchy Level 3</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Assets measured at fair value | $</t>
        </is>
      </c>
      <c r="B7" s="5" t="n">
        <v>2507</v>
      </c>
      <c r="C7" s="7" t="n">
        <v>2029.1</v>
      </c>
    </row>
    <row r="8">
      <c r="A8" s="4" t="inlineStr">
        <is>
          <t>Liabilities measured at fair value | $</t>
        </is>
      </c>
      <c r="B8" s="7" t="n">
        <v>2991.6</v>
      </c>
      <c r="C8" s="7" t="n">
        <v>-356.9</v>
      </c>
    </row>
    <row r="9">
      <c r="A9" s="4" t="inlineStr">
        <is>
          <t>Fair value hierarchy Level 3 | Investment and universal life contracts</t>
        </is>
      </c>
      <c r="B9" s="4" t="inlineStr">
        <is>
          <t xml:space="preserve"> </t>
        </is>
      </c>
      <c r="C9" s="4" t="inlineStr">
        <is>
          <t xml:space="preserve"> </t>
        </is>
      </c>
    </row>
    <row r="10">
      <c r="A10" s="3" t="inlineStr">
        <is>
          <t>Unobservable inputs</t>
        </is>
      </c>
      <c r="B10" s="4" t="inlineStr">
        <is>
          <t xml:space="preserve"> </t>
        </is>
      </c>
      <c r="C10" s="4" t="inlineStr">
        <is>
          <t xml:space="preserve"> </t>
        </is>
      </c>
    </row>
    <row r="11">
      <c r="A11" s="4" t="inlineStr">
        <is>
          <t>Liabilities measured at fair value | $</t>
        </is>
      </c>
      <c r="B11" s="6" t="n">
        <v>-75.5</v>
      </c>
      <c r="C11" s="6" t="n">
        <v>-356.3</v>
      </c>
    </row>
    <row r="12">
      <c r="A12" s="4" t="inlineStr">
        <is>
          <t>Embedded derivative, Valuation technique</t>
        </is>
      </c>
      <c r="B12" s="4" t="inlineStr">
        <is>
          <t>Discounted cash flow</t>
        </is>
      </c>
      <c r="C12" s="4" t="inlineStr">
        <is>
          <t>Discounted cash flow</t>
        </is>
      </c>
    </row>
    <row r="13">
      <c r="A13" s="4" t="inlineStr">
        <is>
          <t>Fair value hierarchy Level 3 | Investment and universal life contracts | Discounted cash flow | Long duration interest rate | Minimum</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Embedded derivative, Input</t>
        </is>
      </c>
      <c r="B15" s="12" t="n">
        <v>0.021</v>
      </c>
      <c r="C15" s="12" t="n">
        <v>0.018</v>
      </c>
    </row>
    <row r="16">
      <c r="A16" s="4" t="inlineStr">
        <is>
          <t>Fair value hierarchy Level 3 | Investment and universal life contracts | Discounted cash flow | Long duration interest rate | Maximum</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Embedded derivative, Input</t>
        </is>
      </c>
      <c r="B18" s="12" t="n">
        <v>0.034</v>
      </c>
      <c r="C18" s="12" t="n">
        <v>0.019</v>
      </c>
    </row>
    <row r="19">
      <c r="A19" s="4" t="inlineStr">
        <is>
          <t>Fair value hierarchy Level 3 | Investment and universal life contracts | Discounted cash flow | Long duration interest rate | Weighted average input</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Embedded derivative, Input</t>
        </is>
      </c>
      <c r="B21" s="12" t="n">
        <v>0.026</v>
      </c>
      <c r="C21" s="12" t="n">
        <v>0.019</v>
      </c>
    </row>
    <row r="22">
      <c r="A22" s="4" t="inlineStr">
        <is>
          <t>Fair value hierarchy Level 3 | Investment and universal life contracts | Discounted cash flow | Long-term equity market volatility | Minimum</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Embedded derivative, Input</t>
        </is>
      </c>
      <c r="B24" s="12" t="n">
        <v>0.18</v>
      </c>
      <c r="C24" s="12" t="n">
        <v>0.18</v>
      </c>
    </row>
    <row r="25">
      <c r="A25" s="4" t="inlineStr">
        <is>
          <t>Fair value hierarchy Level 3 | Investment and universal life contracts | Discounted cash flow | Long-term equity market volatility | Maximum</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Embedded derivative, Input</t>
        </is>
      </c>
      <c r="B27" s="12" t="n">
        <v>0.485</v>
      </c>
      <c r="C27" s="12" t="n">
        <v>0.325</v>
      </c>
    </row>
    <row r="28">
      <c r="A28" s="4" t="inlineStr">
        <is>
          <t>Fair value hierarchy Level 3 | Investment and universal life contracts | Discounted cash flow | Long-term equity market volatility | Weighted average input</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Embedded derivative, Input</t>
        </is>
      </c>
      <c r="B30" s="12" t="n">
        <v>0.21</v>
      </c>
      <c r="C30" s="12" t="n">
        <v>0.221</v>
      </c>
    </row>
    <row r="31">
      <c r="A31" s="4" t="inlineStr">
        <is>
          <t>Fair value hierarchy Level 3 | Investment and universal life contracts | Discounted cash flow | Non-performance risk | Minimum</t>
        </is>
      </c>
      <c r="B31" s="4" t="inlineStr">
        <is>
          <t xml:space="preserve"> </t>
        </is>
      </c>
      <c r="C31" s="4" t="inlineStr">
        <is>
          <t xml:space="preserve"> </t>
        </is>
      </c>
    </row>
    <row r="32">
      <c r="A32" s="3" t="inlineStr">
        <is>
          <t>Unobservable inputs</t>
        </is>
      </c>
      <c r="B32" s="4" t="inlineStr">
        <is>
          <t xml:space="preserve"> </t>
        </is>
      </c>
      <c r="C32" s="4" t="inlineStr">
        <is>
          <t xml:space="preserve"> </t>
        </is>
      </c>
    </row>
    <row r="33">
      <c r="A33" s="4" t="inlineStr">
        <is>
          <t>Embedded derivative, Input</t>
        </is>
      </c>
      <c r="B33" s="12" t="n">
        <v>0.007</v>
      </c>
      <c r="C33" s="12" t="n">
        <v>0.003</v>
      </c>
    </row>
    <row r="34">
      <c r="A34" s="4" t="inlineStr">
        <is>
          <t>Fair value hierarchy Level 3 | Investment and universal life contracts | Discounted cash flow | Non-performance risk | Maximum</t>
        </is>
      </c>
      <c r="B34" s="4" t="inlineStr">
        <is>
          <t xml:space="preserve"> </t>
        </is>
      </c>
      <c r="C34" s="4" t="inlineStr">
        <is>
          <t xml:space="preserve"> </t>
        </is>
      </c>
    </row>
    <row r="35">
      <c r="A35" s="3" t="inlineStr">
        <is>
          <t>Unobservable inputs</t>
        </is>
      </c>
      <c r="B35" s="4" t="inlineStr">
        <is>
          <t xml:space="preserve"> </t>
        </is>
      </c>
      <c r="C35" s="4" t="inlineStr">
        <is>
          <t xml:space="preserve"> </t>
        </is>
      </c>
    </row>
    <row r="36">
      <c r="A36" s="4" t="inlineStr">
        <is>
          <t>Embedded derivative, Input</t>
        </is>
      </c>
      <c r="B36" s="12" t="n">
        <v>0.02</v>
      </c>
      <c r="C36" s="12" t="n">
        <v>0.011</v>
      </c>
    </row>
    <row r="37">
      <c r="A37" s="4" t="inlineStr">
        <is>
          <t>Fair value hierarchy Level 3 | Investment and universal life contracts | Discounted cash flow | Non-performance risk | Weighted average input</t>
        </is>
      </c>
      <c r="B37" s="4" t="inlineStr">
        <is>
          <t xml:space="preserve"> </t>
        </is>
      </c>
      <c r="C37" s="4" t="inlineStr">
        <is>
          <t xml:space="preserve"> </t>
        </is>
      </c>
    </row>
    <row r="38">
      <c r="A38" s="3" t="inlineStr">
        <is>
          <t>Unobservable inputs</t>
        </is>
      </c>
      <c r="B38" s="4" t="inlineStr">
        <is>
          <t xml:space="preserve"> </t>
        </is>
      </c>
      <c r="C38" s="4" t="inlineStr">
        <is>
          <t xml:space="preserve"> </t>
        </is>
      </c>
    </row>
    <row r="39">
      <c r="A39" s="4" t="inlineStr">
        <is>
          <t>Embedded derivative, Input</t>
        </is>
      </c>
      <c r="B39" s="12" t="n">
        <v>0.014</v>
      </c>
      <c r="C39" s="12" t="n">
        <v>0.008999999999999999</v>
      </c>
    </row>
    <row r="40">
      <c r="A40" s="4" t="inlineStr">
        <is>
          <t>Fair value hierarchy Level 3 | Investment and universal life contracts | Discounted cash flow | Lapse rate | Minimum</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Embedded derivative, Input</t>
        </is>
      </c>
      <c r="B42" s="5" t="n">
        <v>0</v>
      </c>
      <c r="C42" s="5" t="n">
        <v>0</v>
      </c>
    </row>
    <row r="43">
      <c r="A43" s="4" t="inlineStr">
        <is>
          <t>Fair value hierarchy Level 3 | Investment and universal life contracts | Discounted cash flow | Lapse rate | Maximum</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Embedded derivative, Input</t>
        </is>
      </c>
      <c r="B45" s="12" t="n">
        <v>0.17</v>
      </c>
      <c r="C45" s="12" t="n">
        <v>0.17</v>
      </c>
    </row>
    <row r="46">
      <c r="A46" s="4" t="inlineStr">
        <is>
          <t>Fair value hierarchy Level 3 | Investment and universal life contracts | Discounted cash flow | Lapse rate | Weighted average input</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Embedded derivative, Input</t>
        </is>
      </c>
      <c r="B48" s="12" t="n">
        <v>0.102</v>
      </c>
      <c r="C48" s="12" t="n">
        <v>0.051</v>
      </c>
    </row>
    <row r="49">
      <c r="A49" s="4" t="inlineStr">
        <is>
          <t>Fair value hierarchy Level 3 | Fixed maturities | Trading</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Assets measured at fair value | $</t>
        </is>
      </c>
      <c r="B51" s="6" t="n">
        <v>85.7</v>
      </c>
      <c r="C51" s="6" t="n">
        <v>4.9</v>
      </c>
    </row>
    <row r="52">
      <c r="A52" s="4" t="inlineStr">
        <is>
          <t>Fair value hierarchy Level 3 | Fixed maturities | Trading | Discounted cash flow | Discount rate</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Fixed maturities, available-for-sale, Input</t>
        </is>
      </c>
      <c r="B54" s="4" t="inlineStr">
        <is>
          <t xml:space="preserve"> </t>
        </is>
      </c>
      <c r="C54" s="12" t="n">
        <v>0.075</v>
      </c>
    </row>
    <row r="55">
      <c r="A55" s="4" t="inlineStr">
        <is>
          <t>Fair value hierarchy Level 3 | Fixed maturities | Trading | Discounted cash flow | Discount rate | Minimum</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Fixed maturities, available-for-sale, Input</t>
        </is>
      </c>
      <c r="B57" s="12" t="n">
        <v>0.065</v>
      </c>
      <c r="C57" s="4" t="inlineStr">
        <is>
          <t xml:space="preserve"> </t>
        </is>
      </c>
    </row>
    <row r="58">
      <c r="A58" s="4" t="inlineStr">
        <is>
          <t>Fair value hierarchy Level 3 | Fixed maturities | Trading | Discounted cash flow | Discount rate | Maximum</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Fixed maturities, available-for-sale, Input</t>
        </is>
      </c>
      <c r="B60" s="12" t="n">
        <v>0.119</v>
      </c>
      <c r="C60" s="4" t="inlineStr">
        <is>
          <t xml:space="preserve"> </t>
        </is>
      </c>
    </row>
    <row r="61">
      <c r="A61" s="4" t="inlineStr">
        <is>
          <t>Fair value hierarchy Level 3 | Fixed maturities | Trading | Discounted cash flow | Discount rate | Weighted average input</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Fixed maturities, available-for-sale, Input</t>
        </is>
      </c>
      <c r="B63" s="12" t="n">
        <v>0.09</v>
      </c>
      <c r="C63" s="12" t="n">
        <v>0.075</v>
      </c>
    </row>
    <row r="64">
      <c r="A64" s="4" t="inlineStr">
        <is>
          <t>Fair value hierarchy Level 3 | States and political subdivisions | Available-for-sale</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Assets measured at fair value | $</t>
        </is>
      </c>
      <c r="B66" s="6" t="n">
        <v>10.2</v>
      </c>
      <c r="C66" s="4" t="inlineStr">
        <is>
          <t xml:space="preserve"> </t>
        </is>
      </c>
    </row>
    <row r="67">
      <c r="A67" s="4" t="inlineStr">
        <is>
          <t>Fixed maturities, available-for-sale, Valuation technique</t>
        </is>
      </c>
      <c r="B67" s="4" t="inlineStr">
        <is>
          <t>Discounted cash flow</t>
        </is>
      </c>
      <c r="C67" s="4" t="inlineStr">
        <is>
          <t xml:space="preserve"> </t>
        </is>
      </c>
    </row>
    <row r="68">
      <c r="A68" s="4" t="inlineStr">
        <is>
          <t>Fair value hierarchy Level 3 | States and political subdivisions | Available-for-sale | Discounted cash flow | Discount rate</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Fixed maturities, available-for-sale, Input</t>
        </is>
      </c>
      <c r="B70" s="12" t="n">
        <v>0.048</v>
      </c>
      <c r="C70" s="4" t="inlineStr">
        <is>
          <t xml:space="preserve"> </t>
        </is>
      </c>
    </row>
    <row r="71">
      <c r="A71" s="4" t="inlineStr">
        <is>
          <t>Fair value hierarchy Level 3 | States and political subdivisions | Available-for-sale | Discounted cash flow | Discount rate | Weighted average input</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Fixed maturities, available-for-sale, Input</t>
        </is>
      </c>
      <c r="B73" s="12" t="n">
        <v>0.048</v>
      </c>
      <c r="C73" s="4" t="inlineStr">
        <is>
          <t xml:space="preserve"> </t>
        </is>
      </c>
    </row>
    <row r="74">
      <c r="A74" s="4" t="inlineStr">
        <is>
          <t>Fair value hierarchy Level 3 | States and political subdivisions | Available-for-sale | Discounted cash flow | Illiquidity premium</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Fixed maturities, available-for-sale, Input</t>
        </is>
      </c>
      <c r="B76" s="13" t="n">
        <v>0.0025</v>
      </c>
      <c r="C76" s="4" t="inlineStr">
        <is>
          <t xml:space="preserve"> </t>
        </is>
      </c>
    </row>
    <row r="77">
      <c r="A77" s="4" t="inlineStr">
        <is>
          <t>Fair value hierarchy Level 3 | States and political subdivisions | Available-for-sale | Discounted cash flow | Illiquidity premium | Weighted average input</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Fixed maturities, available-for-sale, Input</t>
        </is>
      </c>
      <c r="B79" s="13" t="n">
        <v>0.0025</v>
      </c>
      <c r="C79" s="4" t="inlineStr">
        <is>
          <t xml:space="preserve"> </t>
        </is>
      </c>
    </row>
    <row r="80">
      <c r="A80" s="4" t="inlineStr">
        <is>
          <t>Fair value hierarchy Level 3 | Corporate debt securities | Available-for-sale</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Assets measured at fair value | $</t>
        </is>
      </c>
      <c r="B82" s="6" t="n">
        <v>1243.7</v>
      </c>
      <c r="C82" s="6" t="n">
        <v>829.9</v>
      </c>
    </row>
    <row r="83">
      <c r="A83" s="4" t="inlineStr">
        <is>
          <t>Fixed maturities, available-for-sale, Valuation technique</t>
        </is>
      </c>
      <c r="B83" s="4" t="inlineStr">
        <is>
          <t>Discounted cash flow</t>
        </is>
      </c>
      <c r="C83" s="4" t="inlineStr">
        <is>
          <t>Discounted cash flow</t>
        </is>
      </c>
    </row>
    <row r="84">
      <c r="A84" s="4" t="inlineStr">
        <is>
          <t>Fair value hierarchy Level 3 | Corporate debt securities | Available-for-sale | Discounted cash flow | Discount rate | Minimum</t>
        </is>
      </c>
      <c r="B84" s="4" t="inlineStr">
        <is>
          <t xml:space="preserve"> </t>
        </is>
      </c>
      <c r="C84" s="4" t="inlineStr">
        <is>
          <t xml:space="preserve"> </t>
        </is>
      </c>
    </row>
    <row r="85">
      <c r="A85" s="3" t="inlineStr">
        <is>
          <t>Unobservable inputs</t>
        </is>
      </c>
      <c r="B85" s="4" t="inlineStr">
        <is>
          <t xml:space="preserve"> </t>
        </is>
      </c>
      <c r="C85" s="4" t="inlineStr">
        <is>
          <t xml:space="preserve"> </t>
        </is>
      </c>
    </row>
    <row r="86">
      <c r="A86" s="4" t="inlineStr">
        <is>
          <t>Fixed maturities, available-for-sale, Input</t>
        </is>
      </c>
      <c r="B86" s="12" t="n">
        <v>0.048</v>
      </c>
      <c r="C86" s="12" t="n">
        <v>0.008999999999999999</v>
      </c>
    </row>
    <row r="87">
      <c r="A87" s="4" t="inlineStr">
        <is>
          <t>Fair value hierarchy Level 3 | Corporate debt securities | Available-for-sale | Discounted cash flow | Discount rate | Maximum</t>
        </is>
      </c>
      <c r="B87" s="4" t="inlineStr">
        <is>
          <t xml:space="preserve"> </t>
        </is>
      </c>
      <c r="C87" s="4" t="inlineStr">
        <is>
          <t xml:space="preserve"> </t>
        </is>
      </c>
    </row>
    <row r="88">
      <c r="A88" s="3" t="inlineStr">
        <is>
          <t>Unobservable inputs</t>
        </is>
      </c>
      <c r="B88" s="4" t="inlineStr">
        <is>
          <t xml:space="preserve"> </t>
        </is>
      </c>
      <c r="C88" s="4" t="inlineStr">
        <is>
          <t xml:space="preserve"> </t>
        </is>
      </c>
    </row>
    <row r="89">
      <c r="A89" s="4" t="inlineStr">
        <is>
          <t>Fixed maturities, available-for-sale, Input</t>
        </is>
      </c>
      <c r="B89" s="12" t="n">
        <v>0.144</v>
      </c>
      <c r="C89" s="12" t="n">
        <v>0.155</v>
      </c>
    </row>
    <row r="90">
      <c r="A90" s="4" t="inlineStr">
        <is>
          <t>Fair value hierarchy Level 3 | Corporate debt securities | Available-for-sale | Discounted cash flow | Discount rate | Weighted average input</t>
        </is>
      </c>
      <c r="B90" s="4" t="inlineStr">
        <is>
          <t xml:space="preserve"> </t>
        </is>
      </c>
      <c r="C90" s="4" t="inlineStr">
        <is>
          <t xml:space="preserve"> </t>
        </is>
      </c>
    </row>
    <row r="91">
      <c r="A91" s="3" t="inlineStr">
        <is>
          <t>Unobservable inputs</t>
        </is>
      </c>
      <c r="B91" s="4" t="inlineStr">
        <is>
          <t xml:space="preserve"> </t>
        </is>
      </c>
      <c r="C91" s="4" t="inlineStr">
        <is>
          <t xml:space="preserve"> </t>
        </is>
      </c>
    </row>
    <row r="92">
      <c r="A92" s="4" t="inlineStr">
        <is>
          <t>Fixed maturities, available-for-sale, Input</t>
        </is>
      </c>
      <c r="B92" s="12" t="n">
        <v>0.08599999999999999</v>
      </c>
      <c r="C92" s="12" t="n">
        <v>0.068</v>
      </c>
    </row>
    <row r="93">
      <c r="A93" s="4" t="inlineStr">
        <is>
          <t>Fair value hierarchy Level 3 | Corporate debt securities | Available-for-sale | Discounted cash flow | Illiquidity premium | Minimum</t>
        </is>
      </c>
      <c r="B93" s="4" t="inlineStr">
        <is>
          <t xml:space="preserve"> </t>
        </is>
      </c>
      <c r="C93" s="4" t="inlineStr">
        <is>
          <t xml:space="preserve"> </t>
        </is>
      </c>
    </row>
    <row r="94">
      <c r="A94" s="3" t="inlineStr">
        <is>
          <t>Unobservable inputs</t>
        </is>
      </c>
      <c r="B94" s="4" t="inlineStr">
        <is>
          <t xml:space="preserve"> </t>
        </is>
      </c>
      <c r="C94" s="4" t="inlineStr">
        <is>
          <t xml:space="preserve"> </t>
        </is>
      </c>
    </row>
    <row r="95">
      <c r="A95" s="4" t="inlineStr">
        <is>
          <t>Fixed maturities, available-for-sale, Input</t>
        </is>
      </c>
      <c r="B95" s="13" t="n">
        <v>0.003</v>
      </c>
      <c r="C95" s="5" t="n">
        <v>0</v>
      </c>
    </row>
    <row r="96">
      <c r="A96" s="4" t="inlineStr">
        <is>
          <t>Fair value hierarchy Level 3 | Corporate debt securities | Available-for-sale | Discounted cash flow | Illiquidity premium | Maximum</t>
        </is>
      </c>
      <c r="B96" s="4" t="inlineStr">
        <is>
          <t xml:space="preserve"> </t>
        </is>
      </c>
      <c r="C96" s="4" t="inlineStr">
        <is>
          <t xml:space="preserve"> </t>
        </is>
      </c>
    </row>
    <row r="97">
      <c r="A97" s="3" t="inlineStr">
        <is>
          <t>Unobservable inputs</t>
        </is>
      </c>
      <c r="B97" s="4" t="inlineStr">
        <is>
          <t xml:space="preserve"> </t>
        </is>
      </c>
      <c r="C97" s="4" t="inlineStr">
        <is>
          <t xml:space="preserve"> </t>
        </is>
      </c>
    </row>
    <row r="98">
      <c r="A98" s="4" t="inlineStr">
        <is>
          <t>Fixed maturities, available-for-sale, Input</t>
        </is>
      </c>
      <c r="B98" s="13" t="n">
        <v>0.0441</v>
      </c>
      <c r="C98" s="13" t="n">
        <v>0.007</v>
      </c>
    </row>
    <row r="99">
      <c r="A99" s="4" t="inlineStr">
        <is>
          <t>Fair value hierarchy Level 3 | Corporate debt securities | Available-for-sale | Discounted cash flow | Illiquidity premium | Weighted average input</t>
        </is>
      </c>
      <c r="B99" s="4" t="inlineStr">
        <is>
          <t xml:space="preserve"> </t>
        </is>
      </c>
      <c r="C99" s="4" t="inlineStr">
        <is>
          <t xml:space="preserve"> </t>
        </is>
      </c>
    </row>
    <row r="100">
      <c r="A100" s="3" t="inlineStr">
        <is>
          <t>Unobservable inputs</t>
        </is>
      </c>
      <c r="B100" s="4" t="inlineStr">
        <is>
          <t xml:space="preserve"> </t>
        </is>
      </c>
      <c r="C100" s="4" t="inlineStr">
        <is>
          <t xml:space="preserve"> </t>
        </is>
      </c>
    </row>
    <row r="101">
      <c r="A101" s="4" t="inlineStr">
        <is>
          <t>Fixed maturities, available-for-sale, Input</t>
        </is>
      </c>
      <c r="B101" s="13" t="n">
        <v>0.0048</v>
      </c>
      <c r="C101" s="13" t="n">
        <v>0.0005999999999999999</v>
      </c>
    </row>
    <row r="102">
      <c r="A102" s="4" t="inlineStr">
        <is>
          <t>Fair value hierarchy Level 3 | Corporate debt securities | Available-for-sale | Market comparables | Probability of default</t>
        </is>
      </c>
      <c r="B102" s="4" t="inlineStr">
        <is>
          <t xml:space="preserve"> </t>
        </is>
      </c>
      <c r="C102" s="4" t="inlineStr">
        <is>
          <t xml:space="preserve"> </t>
        </is>
      </c>
    </row>
    <row r="103">
      <c r="A103" s="3" t="inlineStr">
        <is>
          <t>Unobservable inputs</t>
        </is>
      </c>
      <c r="B103" s="4" t="inlineStr">
        <is>
          <t xml:space="preserve"> </t>
        </is>
      </c>
      <c r="C103" s="4" t="inlineStr">
        <is>
          <t xml:space="preserve"> </t>
        </is>
      </c>
    </row>
    <row r="104">
      <c r="A104" s="4" t="inlineStr">
        <is>
          <t>Fixed maturities, available-for-sale, Input</t>
        </is>
      </c>
      <c r="B104" s="4" t="inlineStr">
        <is>
          <t xml:space="preserve"> </t>
        </is>
      </c>
      <c r="C104" s="5" t="n">
        <v>1</v>
      </c>
    </row>
    <row r="105">
      <c r="A105" s="4" t="inlineStr">
        <is>
          <t>Fair value hierarchy Level 3 | Corporate debt securities | Available-for-sale | Market comparables | Probability of default | Weighted average input</t>
        </is>
      </c>
      <c r="B105" s="4" t="inlineStr">
        <is>
          <t xml:space="preserve"> </t>
        </is>
      </c>
      <c r="C105" s="4" t="inlineStr">
        <is>
          <t xml:space="preserve"> </t>
        </is>
      </c>
    </row>
    <row r="106">
      <c r="A106" s="3" t="inlineStr">
        <is>
          <t>Unobservable inputs</t>
        </is>
      </c>
      <c r="B106" s="4" t="inlineStr">
        <is>
          <t xml:space="preserve"> </t>
        </is>
      </c>
      <c r="C106" s="4" t="inlineStr">
        <is>
          <t xml:space="preserve"> </t>
        </is>
      </c>
    </row>
    <row r="107">
      <c r="A107" s="4" t="inlineStr">
        <is>
          <t>Fixed maturities, available-for-sale, Input</t>
        </is>
      </c>
      <c r="B107" s="4" t="inlineStr">
        <is>
          <t xml:space="preserve"> </t>
        </is>
      </c>
      <c r="C107" s="5" t="n">
        <v>1</v>
      </c>
    </row>
    <row r="108">
      <c r="A108" s="4" t="inlineStr">
        <is>
          <t>Fair value hierarchy Level 3 | Corporate debt securities | Available-for-sale | Market comparables | Potential loss severity</t>
        </is>
      </c>
      <c r="B108" s="4" t="inlineStr">
        <is>
          <t xml:space="preserve"> </t>
        </is>
      </c>
      <c r="C108" s="4" t="inlineStr">
        <is>
          <t xml:space="preserve"> </t>
        </is>
      </c>
    </row>
    <row r="109">
      <c r="A109" s="3" t="inlineStr">
        <is>
          <t>Unobservable inputs</t>
        </is>
      </c>
      <c r="B109" s="4" t="inlineStr">
        <is>
          <t xml:space="preserve"> </t>
        </is>
      </c>
      <c r="C109" s="4" t="inlineStr">
        <is>
          <t xml:space="preserve"> </t>
        </is>
      </c>
    </row>
    <row r="110">
      <c r="A110" s="4" t="inlineStr">
        <is>
          <t>Fixed maturities, available-for-sale, Input</t>
        </is>
      </c>
      <c r="B110" s="4" t="inlineStr">
        <is>
          <t xml:space="preserve"> </t>
        </is>
      </c>
      <c r="C110" s="12" t="n">
        <v>0.394</v>
      </c>
    </row>
    <row r="111">
      <c r="A111" s="4" t="inlineStr">
        <is>
          <t>Fair value hierarchy Level 3 | Corporate debt securities | Available-for-sale | Market comparables | Potential loss severity | Weighted average input</t>
        </is>
      </c>
      <c r="B111" s="4" t="inlineStr">
        <is>
          <t xml:space="preserve"> </t>
        </is>
      </c>
      <c r="C111" s="4" t="inlineStr">
        <is>
          <t xml:space="preserve"> </t>
        </is>
      </c>
    </row>
    <row r="112">
      <c r="A112" s="3" t="inlineStr">
        <is>
          <t>Unobservable inputs</t>
        </is>
      </c>
      <c r="B112" s="4" t="inlineStr">
        <is>
          <t xml:space="preserve"> </t>
        </is>
      </c>
      <c r="C112" s="4" t="inlineStr">
        <is>
          <t xml:space="preserve"> </t>
        </is>
      </c>
    </row>
    <row r="113">
      <c r="A113" s="4" t="inlineStr">
        <is>
          <t>Fixed maturities, available-for-sale, Input</t>
        </is>
      </c>
      <c r="B113" s="4" t="inlineStr">
        <is>
          <t xml:space="preserve"> </t>
        </is>
      </c>
      <c r="C113" s="12" t="n">
        <v>0.394</v>
      </c>
    </row>
    <row r="114">
      <c r="A114" s="4" t="inlineStr">
        <is>
          <t>Fair value hierarchy Level 3 | Commercial mortgage-backed securities | Available-for-sale</t>
        </is>
      </c>
      <c r="B114" s="4" t="inlineStr">
        <is>
          <t xml:space="preserve"> </t>
        </is>
      </c>
      <c r="C114" s="4" t="inlineStr">
        <is>
          <t xml:space="preserve"> </t>
        </is>
      </c>
    </row>
    <row r="115">
      <c r="A115" s="3" t="inlineStr">
        <is>
          <t>Unobservable inputs</t>
        </is>
      </c>
      <c r="B115" s="4" t="inlineStr">
        <is>
          <t xml:space="preserve"> </t>
        </is>
      </c>
      <c r="C115" s="4" t="inlineStr">
        <is>
          <t xml:space="preserve"> </t>
        </is>
      </c>
    </row>
    <row r="116">
      <c r="A116" s="4" t="inlineStr">
        <is>
          <t>Assets measured at fair value | $</t>
        </is>
      </c>
      <c r="B116" s="4" t="inlineStr">
        <is>
          <t xml:space="preserve"> </t>
        </is>
      </c>
      <c r="C116" s="6" t="n">
        <v>3.5</v>
      </c>
    </row>
    <row r="117">
      <c r="A117" s="4" t="inlineStr">
        <is>
          <t>Fixed maturities, available-for-sale, Valuation technique</t>
        </is>
      </c>
      <c r="B117" s="4" t="inlineStr">
        <is>
          <t xml:space="preserve"> </t>
        </is>
      </c>
      <c r="C117" s="4" t="inlineStr">
        <is>
          <t>Discounted cash flow</t>
        </is>
      </c>
    </row>
    <row r="118">
      <c r="A118" s="4" t="inlineStr">
        <is>
          <t>Fair value hierarchy Level 3 | Commercial mortgage-backed securities | Available-for-sale | Discounted cash flow | Discount rate</t>
        </is>
      </c>
      <c r="B118" s="4" t="inlineStr">
        <is>
          <t xml:space="preserve"> </t>
        </is>
      </c>
      <c r="C118" s="4" t="inlineStr">
        <is>
          <t xml:space="preserve"> </t>
        </is>
      </c>
    </row>
    <row r="119">
      <c r="A119" s="3" t="inlineStr">
        <is>
          <t>Unobservable inputs</t>
        </is>
      </c>
      <c r="B119" s="4" t="inlineStr">
        <is>
          <t xml:space="preserve"> </t>
        </is>
      </c>
      <c r="C119" s="4" t="inlineStr">
        <is>
          <t xml:space="preserve"> </t>
        </is>
      </c>
    </row>
    <row r="120">
      <c r="A120" s="4" t="inlineStr">
        <is>
          <t>Fixed maturities, available-for-sale, Input</t>
        </is>
      </c>
      <c r="B120" s="4" t="inlineStr">
        <is>
          <t xml:space="preserve"> </t>
        </is>
      </c>
      <c r="C120" s="12" t="n">
        <v>0.037</v>
      </c>
    </row>
    <row r="121">
      <c r="A121" s="4" t="inlineStr">
        <is>
          <t>Fair value hierarchy Level 3 | Commercial mortgage-backed securities | Available-for-sale | Discounted cash flow | Discount rate | Weighted average input</t>
        </is>
      </c>
      <c r="B121" s="4" t="inlineStr">
        <is>
          <t xml:space="preserve"> </t>
        </is>
      </c>
      <c r="C121" s="4" t="inlineStr">
        <is>
          <t xml:space="preserve"> </t>
        </is>
      </c>
    </row>
    <row r="122">
      <c r="A122" s="3" t="inlineStr">
        <is>
          <t>Unobservable inputs</t>
        </is>
      </c>
      <c r="B122" s="4" t="inlineStr">
        <is>
          <t xml:space="preserve"> </t>
        </is>
      </c>
      <c r="C122" s="4" t="inlineStr">
        <is>
          <t xml:space="preserve"> </t>
        </is>
      </c>
    </row>
    <row r="123">
      <c r="A123" s="4" t="inlineStr">
        <is>
          <t>Fixed maturities, available-for-sale, Input</t>
        </is>
      </c>
      <c r="B123" s="4" t="inlineStr">
        <is>
          <t xml:space="preserve"> </t>
        </is>
      </c>
      <c r="C123" s="12" t="n">
        <v>0.037</v>
      </c>
    </row>
    <row r="124">
      <c r="A124" s="4" t="inlineStr">
        <is>
          <t>Fair value hierarchy Level 3 | Collateralized debt obligations | Available-for-sale</t>
        </is>
      </c>
      <c r="B124" s="4" t="inlineStr">
        <is>
          <t xml:space="preserve"> </t>
        </is>
      </c>
      <c r="C124" s="4" t="inlineStr">
        <is>
          <t xml:space="preserve"> </t>
        </is>
      </c>
    </row>
    <row r="125">
      <c r="A125" s="3" t="inlineStr">
        <is>
          <t>Unobservable inputs</t>
        </is>
      </c>
      <c r="B125" s="4" t="inlineStr">
        <is>
          <t xml:space="preserve"> </t>
        </is>
      </c>
      <c r="C125" s="4" t="inlineStr">
        <is>
          <t xml:space="preserve"> </t>
        </is>
      </c>
    </row>
    <row r="126">
      <c r="A126" s="4" t="inlineStr">
        <is>
          <t>Assets measured at fair value | $</t>
        </is>
      </c>
      <c r="B126" s="4" t="inlineStr">
        <is>
          <t xml:space="preserve"> </t>
        </is>
      </c>
      <c r="C126" s="6" t="n">
        <v>45.9</v>
      </c>
    </row>
    <row r="127">
      <c r="A127" s="4" t="inlineStr">
        <is>
          <t>Fixed maturities, available-for-sale, Valuation technique</t>
        </is>
      </c>
      <c r="B127" s="4" t="inlineStr">
        <is>
          <t xml:space="preserve"> </t>
        </is>
      </c>
      <c r="C127" s="4" t="inlineStr">
        <is>
          <t>Discounted cash flow</t>
        </is>
      </c>
    </row>
    <row r="128">
      <c r="A128" s="4" t="inlineStr">
        <is>
          <t>Fair value hierarchy Level 3 | Collateralized debt obligations | Available-for-sale | Discounted cash flow | Discount rate | Minimum</t>
        </is>
      </c>
      <c r="B128" s="4" t="inlineStr">
        <is>
          <t xml:space="preserve"> </t>
        </is>
      </c>
      <c r="C128" s="4" t="inlineStr">
        <is>
          <t xml:space="preserve"> </t>
        </is>
      </c>
    </row>
    <row r="129">
      <c r="A129" s="3" t="inlineStr">
        <is>
          <t>Unobservable inputs</t>
        </is>
      </c>
      <c r="B129" s="4" t="inlineStr">
        <is>
          <t xml:space="preserve"> </t>
        </is>
      </c>
      <c r="C129" s="4" t="inlineStr">
        <is>
          <t xml:space="preserve"> </t>
        </is>
      </c>
    </row>
    <row r="130">
      <c r="A130" s="4" t="inlineStr">
        <is>
          <t>Fixed maturities, available-for-sale, Input</t>
        </is>
      </c>
      <c r="B130" s="4" t="inlineStr">
        <is>
          <t xml:space="preserve"> </t>
        </is>
      </c>
      <c r="C130" s="12" t="n">
        <v>0.03</v>
      </c>
    </row>
    <row r="131">
      <c r="A131" s="4" t="inlineStr">
        <is>
          <t>Fair value hierarchy Level 3 | Collateralized debt obligations | Available-for-sale | Discounted cash flow | Discount rate | Maximum</t>
        </is>
      </c>
      <c r="B131" s="4" t="inlineStr">
        <is>
          <t xml:space="preserve"> </t>
        </is>
      </c>
      <c r="C131" s="4" t="inlineStr">
        <is>
          <t xml:space="preserve"> </t>
        </is>
      </c>
    </row>
    <row r="132">
      <c r="A132" s="3" t="inlineStr">
        <is>
          <t>Unobservable inputs</t>
        </is>
      </c>
      <c r="B132" s="4" t="inlineStr">
        <is>
          <t xml:space="preserve"> </t>
        </is>
      </c>
      <c r="C132" s="4" t="inlineStr">
        <is>
          <t xml:space="preserve"> </t>
        </is>
      </c>
    </row>
    <row r="133">
      <c r="A133" s="4" t="inlineStr">
        <is>
          <t>Fixed maturities, available-for-sale, Input</t>
        </is>
      </c>
      <c r="B133" s="4" t="inlineStr">
        <is>
          <t xml:space="preserve"> </t>
        </is>
      </c>
      <c r="C133" s="12" t="n">
        <v>0.053</v>
      </c>
    </row>
    <row r="134">
      <c r="A134" s="4" t="inlineStr">
        <is>
          <t>Fair value hierarchy Level 3 | Collateralized debt obligations | Available-for-sale | Discounted cash flow | Discount rate | Weighted average input</t>
        </is>
      </c>
      <c r="B134" s="4" t="inlineStr">
        <is>
          <t xml:space="preserve"> </t>
        </is>
      </c>
      <c r="C134" s="4" t="inlineStr">
        <is>
          <t xml:space="preserve"> </t>
        </is>
      </c>
    </row>
    <row r="135">
      <c r="A135" s="3" t="inlineStr">
        <is>
          <t>Unobservable inputs</t>
        </is>
      </c>
      <c r="B135" s="4" t="inlineStr">
        <is>
          <t xml:space="preserve"> </t>
        </is>
      </c>
      <c r="C135" s="4" t="inlineStr">
        <is>
          <t xml:space="preserve"> </t>
        </is>
      </c>
    </row>
    <row r="136">
      <c r="A136" s="4" t="inlineStr">
        <is>
          <t>Fixed maturities, available-for-sale, Input</t>
        </is>
      </c>
      <c r="B136" s="4" t="inlineStr">
        <is>
          <t xml:space="preserve"> </t>
        </is>
      </c>
      <c r="C136" s="12" t="n">
        <v>0.04</v>
      </c>
    </row>
    <row r="137">
      <c r="A137" s="4" t="inlineStr">
        <is>
          <t>Fair value hierarchy Level 3 | Collateralized debt obligations | Available-for-sale | Discounted cash flow | Illiquidity premium | Minimum</t>
        </is>
      </c>
      <c r="B137" s="4" t="inlineStr">
        <is>
          <t xml:space="preserve"> </t>
        </is>
      </c>
      <c r="C137" s="4" t="inlineStr">
        <is>
          <t xml:space="preserve"> </t>
        </is>
      </c>
    </row>
    <row r="138">
      <c r="A138" s="3" t="inlineStr">
        <is>
          <t>Unobservable inputs</t>
        </is>
      </c>
      <c r="B138" s="4" t="inlineStr">
        <is>
          <t xml:space="preserve"> </t>
        </is>
      </c>
      <c r="C138" s="4" t="inlineStr">
        <is>
          <t xml:space="preserve"> </t>
        </is>
      </c>
    </row>
    <row r="139">
      <c r="A139" s="4" t="inlineStr">
        <is>
          <t>Fixed maturities, available-for-sale, Input</t>
        </is>
      </c>
      <c r="B139" s="4" t="inlineStr">
        <is>
          <t xml:space="preserve"> </t>
        </is>
      </c>
      <c r="C139" s="5" t="n">
        <v>0</v>
      </c>
    </row>
    <row r="140">
      <c r="A140" s="4" t="inlineStr">
        <is>
          <t>Fair value hierarchy Level 3 | Collateralized debt obligations | Available-for-sale | Discounted cash flow | Illiquidity premium | Maximum</t>
        </is>
      </c>
      <c r="B140" s="4" t="inlineStr">
        <is>
          <t xml:space="preserve"> </t>
        </is>
      </c>
      <c r="C140" s="4" t="inlineStr">
        <is>
          <t xml:space="preserve"> </t>
        </is>
      </c>
    </row>
    <row r="141">
      <c r="A141" s="3" t="inlineStr">
        <is>
          <t>Unobservable inputs</t>
        </is>
      </c>
      <c r="B141" s="4" t="inlineStr">
        <is>
          <t xml:space="preserve"> </t>
        </is>
      </c>
      <c r="C141" s="4" t="inlineStr">
        <is>
          <t xml:space="preserve"> </t>
        </is>
      </c>
    </row>
    <row r="142">
      <c r="A142" s="4" t="inlineStr">
        <is>
          <t>Fixed maturities, available-for-sale, Input</t>
        </is>
      </c>
      <c r="B142" s="4" t="inlineStr">
        <is>
          <t xml:space="preserve"> </t>
        </is>
      </c>
      <c r="C142" s="13" t="n">
        <v>0.0385</v>
      </c>
    </row>
    <row r="143">
      <c r="A143" s="4" t="inlineStr">
        <is>
          <t>Fair value hierarchy Level 3 | Collateralized debt obligations | Available-for-sale | Discounted cash flow | Illiquidity premium | Weighted average input</t>
        </is>
      </c>
      <c r="B143" s="4" t="inlineStr">
        <is>
          <t xml:space="preserve"> </t>
        </is>
      </c>
      <c r="C143" s="4" t="inlineStr">
        <is>
          <t xml:space="preserve"> </t>
        </is>
      </c>
    </row>
    <row r="144">
      <c r="A144" s="3" t="inlineStr">
        <is>
          <t>Unobservable inputs</t>
        </is>
      </c>
      <c r="B144" s="4" t="inlineStr">
        <is>
          <t xml:space="preserve"> </t>
        </is>
      </c>
      <c r="C144" s="4" t="inlineStr">
        <is>
          <t xml:space="preserve"> </t>
        </is>
      </c>
    </row>
    <row r="145">
      <c r="A145" s="4" t="inlineStr">
        <is>
          <t>Fixed maturities, available-for-sale, Input</t>
        </is>
      </c>
      <c r="B145" s="4" t="inlineStr">
        <is>
          <t xml:space="preserve"> </t>
        </is>
      </c>
      <c r="C145" s="13" t="n">
        <v>0.0255</v>
      </c>
    </row>
    <row r="146">
      <c r="A146" s="4" t="inlineStr">
        <is>
          <t>Fair value hierarchy Level 3 | Other debt obligations | Available-for-sale</t>
        </is>
      </c>
      <c r="B146" s="4" t="inlineStr">
        <is>
          <t xml:space="preserve"> </t>
        </is>
      </c>
      <c r="C146" s="4" t="inlineStr">
        <is>
          <t xml:space="preserve"> </t>
        </is>
      </c>
    </row>
    <row r="147">
      <c r="A147" s="3" t="inlineStr">
        <is>
          <t>Unobservable inputs</t>
        </is>
      </c>
      <c r="B147" s="4" t="inlineStr">
        <is>
          <t xml:space="preserve"> </t>
        </is>
      </c>
      <c r="C147" s="4" t="inlineStr">
        <is>
          <t xml:space="preserve"> </t>
        </is>
      </c>
    </row>
    <row r="148">
      <c r="A148" s="4" t="inlineStr">
        <is>
          <t>Assets measured at fair value | $</t>
        </is>
      </c>
      <c r="B148" s="6" t="n">
        <v>20.8</v>
      </c>
      <c r="C148" s="6" t="n">
        <v>22.1</v>
      </c>
    </row>
    <row r="149">
      <c r="A149" s="4" t="inlineStr">
        <is>
          <t>Fixed maturities, available-for-sale, Valuation technique</t>
        </is>
      </c>
      <c r="B149" s="4" t="inlineStr">
        <is>
          <t>Discounted cash flow</t>
        </is>
      </c>
      <c r="C149" s="4" t="inlineStr">
        <is>
          <t>Discounted cash flow</t>
        </is>
      </c>
    </row>
    <row r="150">
      <c r="A150" s="4" t="inlineStr">
        <is>
          <t>Fair value hierarchy Level 3 | Other debt obligations | Available-for-sale | Discounted cash flow | Discount rate | Minimum</t>
        </is>
      </c>
      <c r="B150" s="4" t="inlineStr">
        <is>
          <t xml:space="preserve"> </t>
        </is>
      </c>
      <c r="C150" s="4" t="inlineStr">
        <is>
          <t xml:space="preserve"> </t>
        </is>
      </c>
    </row>
    <row r="151">
      <c r="A151" s="3" t="inlineStr">
        <is>
          <t>Unobservable inputs</t>
        </is>
      </c>
      <c r="B151" s="4" t="inlineStr">
        <is>
          <t xml:space="preserve"> </t>
        </is>
      </c>
      <c r="C151" s="4" t="inlineStr">
        <is>
          <t xml:space="preserve"> </t>
        </is>
      </c>
    </row>
    <row r="152">
      <c r="A152" s="4" t="inlineStr">
        <is>
          <t>Fixed maturities, available-for-sale, Input</t>
        </is>
      </c>
      <c r="B152" s="12" t="n">
        <v>0.056</v>
      </c>
      <c r="C152" s="12" t="n">
        <v>0.03</v>
      </c>
    </row>
    <row r="153">
      <c r="A153" s="4" t="inlineStr">
        <is>
          <t>Fair value hierarchy Level 3 | Other debt obligations | Available-for-sale | Discounted cash flow | Discount rate | Maximum</t>
        </is>
      </c>
      <c r="B153" s="4" t="inlineStr">
        <is>
          <t xml:space="preserve"> </t>
        </is>
      </c>
      <c r="C153" s="4" t="inlineStr">
        <is>
          <t xml:space="preserve"> </t>
        </is>
      </c>
    </row>
    <row r="154">
      <c r="A154" s="3" t="inlineStr">
        <is>
          <t>Unobservable inputs</t>
        </is>
      </c>
      <c r="B154" s="4" t="inlineStr">
        <is>
          <t xml:space="preserve"> </t>
        </is>
      </c>
      <c r="C154" s="4" t="inlineStr">
        <is>
          <t xml:space="preserve"> </t>
        </is>
      </c>
    </row>
    <row r="155">
      <c r="A155" s="4" t="inlineStr">
        <is>
          <t>Fixed maturities, available-for-sale, Input</t>
        </is>
      </c>
      <c r="B155" s="12" t="n">
        <v>0.1</v>
      </c>
      <c r="C155" s="12" t="n">
        <v>0.1</v>
      </c>
    </row>
    <row r="156">
      <c r="A156" s="4" t="inlineStr">
        <is>
          <t>Fair value hierarchy Level 3 | Other debt obligations | Available-for-sale | Discounted cash flow | Discount rate | Weighted average input</t>
        </is>
      </c>
      <c r="B156" s="4" t="inlineStr">
        <is>
          <t xml:space="preserve"> </t>
        </is>
      </c>
      <c r="C156" s="4" t="inlineStr">
        <is>
          <t xml:space="preserve"> </t>
        </is>
      </c>
    </row>
    <row r="157">
      <c r="A157" s="3" t="inlineStr">
        <is>
          <t>Unobservable inputs</t>
        </is>
      </c>
      <c r="B157" s="4" t="inlineStr">
        <is>
          <t xml:space="preserve"> </t>
        </is>
      </c>
      <c r="C157" s="4" t="inlineStr">
        <is>
          <t xml:space="preserve"> </t>
        </is>
      </c>
    </row>
    <row r="158">
      <c r="A158" s="4" t="inlineStr">
        <is>
          <t>Fixed maturities, available-for-sale, Input</t>
        </is>
      </c>
      <c r="B158" s="12" t="n">
        <v>0.058</v>
      </c>
      <c r="C158" s="12" t="n">
        <v>0.033</v>
      </c>
    </row>
    <row r="159">
      <c r="A159" s="4" t="inlineStr">
        <is>
          <t>Fair value hierarchy Level 3 | Other debt obligations | Available-for-sale | Discounted cash flow | Illiquidity premium | Minimum</t>
        </is>
      </c>
      <c r="B159" s="4" t="inlineStr">
        <is>
          <t xml:space="preserve"> </t>
        </is>
      </c>
      <c r="C159" s="4" t="inlineStr">
        <is>
          <t xml:space="preserve"> </t>
        </is>
      </c>
    </row>
    <row r="160">
      <c r="A160" s="3" t="inlineStr">
        <is>
          <t>Unobservable inputs</t>
        </is>
      </c>
      <c r="B160" s="4" t="inlineStr">
        <is>
          <t xml:space="preserve"> </t>
        </is>
      </c>
      <c r="C160" s="4" t="inlineStr">
        <is>
          <t xml:space="preserve"> </t>
        </is>
      </c>
    </row>
    <row r="161">
      <c r="A161" s="4" t="inlineStr">
        <is>
          <t>Fixed maturities, available-for-sale, Input</t>
        </is>
      </c>
      <c r="B161" s="13" t="n">
        <v>0.0225</v>
      </c>
      <c r="C161" s="13" t="n">
        <v>0.0225</v>
      </c>
    </row>
    <row r="162">
      <c r="A162" s="4" t="inlineStr">
        <is>
          <t>Fair value hierarchy Level 3 | Other debt obligations | Available-for-sale | Discounted cash flow | Illiquidity premium | Maximum</t>
        </is>
      </c>
      <c r="B162" s="4" t="inlineStr">
        <is>
          <t xml:space="preserve"> </t>
        </is>
      </c>
      <c r="C162" s="4" t="inlineStr">
        <is>
          <t xml:space="preserve"> </t>
        </is>
      </c>
    </row>
    <row r="163">
      <c r="A163" s="3" t="inlineStr">
        <is>
          <t>Unobservable inputs</t>
        </is>
      </c>
      <c r="B163" s="4" t="inlineStr">
        <is>
          <t xml:space="preserve"> </t>
        </is>
      </c>
      <c r="C163" s="4" t="inlineStr">
        <is>
          <t xml:space="preserve"> </t>
        </is>
      </c>
    </row>
    <row r="164">
      <c r="A164" s="4" t="inlineStr">
        <is>
          <t>Fixed maturities, available-for-sale, Input</t>
        </is>
      </c>
      <c r="B164" s="13" t="n">
        <v>0.05</v>
      </c>
      <c r="C164" s="13" t="n">
        <v>0.05</v>
      </c>
    </row>
    <row r="165">
      <c r="A165" s="4" t="inlineStr">
        <is>
          <t>Fair value hierarchy Level 3 | Other debt obligations | Available-for-sale | Discounted cash flow | Illiquidity premium | Weighted average input</t>
        </is>
      </c>
      <c r="B165" s="4" t="inlineStr">
        <is>
          <t xml:space="preserve"> </t>
        </is>
      </c>
      <c r="C165" s="4" t="inlineStr">
        <is>
          <t xml:space="preserve"> </t>
        </is>
      </c>
    </row>
    <row r="166">
      <c r="A166" s="3" t="inlineStr">
        <is>
          <t>Unobservable inputs</t>
        </is>
      </c>
      <c r="B166" s="4" t="inlineStr">
        <is>
          <t xml:space="preserve"> </t>
        </is>
      </c>
      <c r="C166" s="4" t="inlineStr">
        <is>
          <t xml:space="preserve"> </t>
        </is>
      </c>
    </row>
    <row r="167">
      <c r="A167" s="4" t="inlineStr">
        <is>
          <t>Fixed maturities, available-for-sale, Input</t>
        </is>
      </c>
      <c r="B167" s="13" t="n">
        <v>0.0239</v>
      </c>
      <c r="C167" s="13" t="n">
        <v>0.0237</v>
      </c>
    </row>
    <row r="168">
      <c r="A168" s="4" t="inlineStr">
        <is>
          <t>Fair value hierarchy Level 3 | Other investments.</t>
        </is>
      </c>
      <c r="B168" s="4" t="inlineStr">
        <is>
          <t xml:space="preserve"> </t>
        </is>
      </c>
      <c r="C168" s="4" t="inlineStr">
        <is>
          <t xml:space="preserve"> </t>
        </is>
      </c>
    </row>
    <row r="169">
      <c r="A169" s="3" t="inlineStr">
        <is>
          <t>Unobservable inputs</t>
        </is>
      </c>
      <c r="B169" s="4" t="inlineStr">
        <is>
          <t xml:space="preserve"> </t>
        </is>
      </c>
      <c r="C169" s="4" t="inlineStr">
        <is>
          <t xml:space="preserve"> </t>
        </is>
      </c>
    </row>
    <row r="170">
      <c r="A170" s="4" t="inlineStr">
        <is>
          <t>Assets measured at fair value | $</t>
        </is>
      </c>
      <c r="B170" s="4" t="inlineStr">
        <is>
          <t xml:space="preserve"> </t>
        </is>
      </c>
      <c r="C170" s="6" t="n">
        <v>0.6</v>
      </c>
    </row>
    <row r="171">
      <c r="A171" s="4" t="inlineStr">
        <is>
          <t>Fair value hierarchy Level 3 | Other investments. | Market comparables | Revenue multiples | Minimum</t>
        </is>
      </c>
      <c r="B171" s="4" t="inlineStr">
        <is>
          <t xml:space="preserve"> </t>
        </is>
      </c>
      <c r="C171" s="4" t="inlineStr">
        <is>
          <t xml:space="preserve"> </t>
        </is>
      </c>
    </row>
    <row r="172">
      <c r="A172" s="3" t="inlineStr">
        <is>
          <t>Unobservable inputs</t>
        </is>
      </c>
      <c r="B172" s="4" t="inlineStr">
        <is>
          <t xml:space="preserve"> </t>
        </is>
      </c>
      <c r="C172" s="4" t="inlineStr">
        <is>
          <t xml:space="preserve"> </t>
        </is>
      </c>
    </row>
    <row r="173">
      <c r="A173" s="4" t="inlineStr">
        <is>
          <t>Other investments, Input</t>
        </is>
      </c>
      <c r="B173" s="4" t="inlineStr">
        <is>
          <t xml:space="preserve"> </t>
        </is>
      </c>
      <c r="C173" s="7" t="n">
        <v>6.8</v>
      </c>
    </row>
    <row r="174">
      <c r="A174" s="4" t="inlineStr">
        <is>
          <t>Fair value hierarchy Level 3 | Other investments. | Market comparables | Revenue multiples | Maximum</t>
        </is>
      </c>
      <c r="B174" s="4" t="inlineStr">
        <is>
          <t xml:space="preserve"> </t>
        </is>
      </c>
      <c r="C174" s="4" t="inlineStr">
        <is>
          <t xml:space="preserve"> </t>
        </is>
      </c>
    </row>
    <row r="175">
      <c r="A175" s="3" t="inlineStr">
        <is>
          <t>Unobservable inputs</t>
        </is>
      </c>
      <c r="B175" s="4" t="inlineStr">
        <is>
          <t xml:space="preserve"> </t>
        </is>
      </c>
      <c r="C175" s="4" t="inlineStr">
        <is>
          <t xml:space="preserve"> </t>
        </is>
      </c>
    </row>
    <row r="176">
      <c r="A176" s="4" t="inlineStr">
        <is>
          <t>Other investments, Input</t>
        </is>
      </c>
      <c r="B176" s="4" t="inlineStr">
        <is>
          <t xml:space="preserve"> </t>
        </is>
      </c>
      <c r="C176" s="7" t="n">
        <v>9.1</v>
      </c>
    </row>
    <row r="177">
      <c r="A177" s="4" t="inlineStr">
        <is>
          <t>Fair value hierarchy Level 3 | Other investments. | Market comparables | Revenue multiples | Weighted average input</t>
        </is>
      </c>
      <c r="B177" s="4" t="inlineStr">
        <is>
          <t xml:space="preserve"> </t>
        </is>
      </c>
      <c r="C177" s="4" t="inlineStr">
        <is>
          <t xml:space="preserve"> </t>
        </is>
      </c>
    </row>
    <row r="178">
      <c r="A178" s="3" t="inlineStr">
        <is>
          <t>Unobservable inputs</t>
        </is>
      </c>
      <c r="B178" s="4" t="inlineStr">
        <is>
          <t xml:space="preserve"> </t>
        </is>
      </c>
      <c r="C178" s="4" t="inlineStr">
        <is>
          <t xml:space="preserve"> </t>
        </is>
      </c>
    </row>
    <row r="179">
      <c r="A179" s="4" t="inlineStr">
        <is>
          <t>Other investments, Input</t>
        </is>
      </c>
      <c r="B179" s="4" t="inlineStr">
        <is>
          <t xml:space="preserve"> </t>
        </is>
      </c>
      <c r="C179" s="5" t="n">
        <v>8</v>
      </c>
    </row>
    <row r="180">
      <c r="A180" s="4" t="inlineStr">
        <is>
          <t>Fair value hierarchy Level 3 | Separate account assets</t>
        </is>
      </c>
      <c r="B180" s="4" t="inlineStr">
        <is>
          <t xml:space="preserve"> </t>
        </is>
      </c>
      <c r="C180" s="4" t="inlineStr">
        <is>
          <t xml:space="preserve"> </t>
        </is>
      </c>
    </row>
    <row r="181">
      <c r="A181" s="3" t="inlineStr">
        <is>
          <t>Unobservable inputs</t>
        </is>
      </c>
      <c r="B181" s="4" t="inlineStr">
        <is>
          <t xml:space="preserve"> </t>
        </is>
      </c>
      <c r="C181" s="4" t="inlineStr">
        <is>
          <t xml:space="preserve"> </t>
        </is>
      </c>
    </row>
    <row r="182">
      <c r="A182" s="4" t="inlineStr">
        <is>
          <t>Assets measured at fair value | $</t>
        </is>
      </c>
      <c r="B182" s="9" t="n">
        <v>1059</v>
      </c>
      <c r="C182" s="9" t="n">
        <v>946</v>
      </c>
    </row>
    <row r="183">
      <c r="A183" s="4" t="inlineStr">
        <is>
          <t>Fair value hierarchy Level 3 | Separate account assets | Discounted cash flow, mortgage loans | Discount rate</t>
        </is>
      </c>
      <c r="B183" s="4" t="inlineStr">
        <is>
          <t xml:space="preserve"> </t>
        </is>
      </c>
      <c r="C183" s="4" t="inlineStr">
        <is>
          <t xml:space="preserve"> </t>
        </is>
      </c>
    </row>
    <row r="184">
      <c r="A184" s="3" t="inlineStr">
        <is>
          <t>Unobservable inputs</t>
        </is>
      </c>
      <c r="B184" s="4" t="inlineStr">
        <is>
          <t xml:space="preserve"> </t>
        </is>
      </c>
      <c r="C184" s="4" t="inlineStr">
        <is>
          <t xml:space="preserve"> </t>
        </is>
      </c>
    </row>
    <row r="185">
      <c r="A185" s="4" t="inlineStr">
        <is>
          <t>Separate account assets, Input</t>
        </is>
      </c>
      <c r="B185" s="12" t="n">
        <v>0.038</v>
      </c>
      <c r="C185" s="12" t="n">
        <v>0.014</v>
      </c>
    </row>
    <row r="186">
      <c r="A186" s="4" t="inlineStr">
        <is>
          <t>Fair value hierarchy Level 3 | Separate account assets | Discounted cash flow, mortgage loans | Discount rate | Weighted average input</t>
        </is>
      </c>
      <c r="B186" s="4" t="inlineStr">
        <is>
          <t xml:space="preserve"> </t>
        </is>
      </c>
      <c r="C186" s="4" t="inlineStr">
        <is>
          <t xml:space="preserve"> </t>
        </is>
      </c>
    </row>
    <row r="187">
      <c r="A187" s="3" t="inlineStr">
        <is>
          <t>Unobservable inputs</t>
        </is>
      </c>
      <c r="B187" s="4" t="inlineStr">
        <is>
          <t xml:space="preserve"> </t>
        </is>
      </c>
      <c r="C187" s="4" t="inlineStr">
        <is>
          <t xml:space="preserve"> </t>
        </is>
      </c>
    </row>
    <row r="188">
      <c r="A188" s="4" t="inlineStr">
        <is>
          <t>Separate account assets, Input</t>
        </is>
      </c>
      <c r="B188" s="12" t="n">
        <v>0.038</v>
      </c>
      <c r="C188" s="12" t="n">
        <v>0.014</v>
      </c>
    </row>
    <row r="189">
      <c r="A189" s="4" t="inlineStr">
        <is>
          <t>Fair value hierarchy Level 3 | Separate account assets | Discounted cash flow, mortgage loans | Credit spread rate</t>
        </is>
      </c>
      <c r="B189" s="4" t="inlineStr">
        <is>
          <t xml:space="preserve"> </t>
        </is>
      </c>
      <c r="C189" s="4" t="inlineStr">
        <is>
          <t xml:space="preserve"> </t>
        </is>
      </c>
    </row>
    <row r="190">
      <c r="A190" s="3" t="inlineStr">
        <is>
          <t>Unobservable inputs</t>
        </is>
      </c>
      <c r="B190" s="4" t="inlineStr">
        <is>
          <t xml:space="preserve"> </t>
        </is>
      </c>
      <c r="C190" s="4" t="inlineStr">
        <is>
          <t xml:space="preserve"> </t>
        </is>
      </c>
    </row>
    <row r="191">
      <c r="A191" s="4" t="inlineStr">
        <is>
          <t>Separate account assets, Input</t>
        </is>
      </c>
      <c r="B191" s="13" t="n">
        <v>0.0169</v>
      </c>
      <c r="C191" s="13" t="n">
        <v>0.012</v>
      </c>
    </row>
    <row r="192">
      <c r="A192" s="4" t="inlineStr">
        <is>
          <t>Fair value hierarchy Level 3 | Separate account assets | Discounted cash flow, mortgage loans | Credit spread rate | Weighted average input</t>
        </is>
      </c>
      <c r="B192" s="4" t="inlineStr">
        <is>
          <t xml:space="preserve"> </t>
        </is>
      </c>
      <c r="C192" s="4" t="inlineStr">
        <is>
          <t xml:space="preserve"> </t>
        </is>
      </c>
    </row>
    <row r="193">
      <c r="A193" s="3" t="inlineStr">
        <is>
          <t>Unobservable inputs</t>
        </is>
      </c>
      <c r="B193" s="4" t="inlineStr">
        <is>
          <t xml:space="preserve"> </t>
        </is>
      </c>
      <c r="C193" s="4" t="inlineStr">
        <is>
          <t xml:space="preserve"> </t>
        </is>
      </c>
    </row>
    <row r="194">
      <c r="A194" s="4" t="inlineStr">
        <is>
          <t>Separate account assets, Input</t>
        </is>
      </c>
      <c r="B194" s="13" t="n">
        <v>0.0169</v>
      </c>
      <c r="C194" s="13" t="n">
        <v>0.012</v>
      </c>
    </row>
    <row r="195">
      <c r="A195" s="4" t="inlineStr">
        <is>
          <t>Fair value hierarchy Level 3 | Separate account assets | Discounted cash flow, real estate | Discount rate | Minimum</t>
        </is>
      </c>
      <c r="B195" s="4" t="inlineStr">
        <is>
          <t xml:space="preserve"> </t>
        </is>
      </c>
      <c r="C195" s="4" t="inlineStr">
        <is>
          <t xml:space="preserve"> </t>
        </is>
      </c>
    </row>
    <row r="196">
      <c r="A196" s="3" t="inlineStr">
        <is>
          <t>Unobservable inputs</t>
        </is>
      </c>
      <c r="B196" s="4" t="inlineStr">
        <is>
          <t xml:space="preserve"> </t>
        </is>
      </c>
      <c r="C196" s="4" t="inlineStr">
        <is>
          <t xml:space="preserve"> </t>
        </is>
      </c>
    </row>
    <row r="197">
      <c r="A197" s="4" t="inlineStr">
        <is>
          <t>Separate account assets, Input</t>
        </is>
      </c>
      <c r="B197" s="12" t="n">
        <v>0.055</v>
      </c>
      <c r="C197" s="12" t="n">
        <v>0.053</v>
      </c>
    </row>
    <row r="198">
      <c r="A198" s="4" t="inlineStr">
        <is>
          <t>Fair value hierarchy Level 3 | Separate account assets | Discounted cash flow, real estate | Discount rate | Maximum</t>
        </is>
      </c>
      <c r="B198" s="4" t="inlineStr">
        <is>
          <t xml:space="preserve"> </t>
        </is>
      </c>
      <c r="C198" s="4" t="inlineStr">
        <is>
          <t xml:space="preserve"> </t>
        </is>
      </c>
    </row>
    <row r="199">
      <c r="A199" s="3" t="inlineStr">
        <is>
          <t>Unobservable inputs</t>
        </is>
      </c>
      <c r="B199" s="4" t="inlineStr">
        <is>
          <t xml:space="preserve"> </t>
        </is>
      </c>
      <c r="C199" s="4" t="inlineStr">
        <is>
          <t xml:space="preserve"> </t>
        </is>
      </c>
    </row>
    <row r="200">
      <c r="A200" s="4" t="inlineStr">
        <is>
          <t>Separate account assets, Input</t>
        </is>
      </c>
      <c r="B200" s="12" t="n">
        <v>0.1</v>
      </c>
      <c r="C200" s="12" t="n">
        <v>0.1</v>
      </c>
    </row>
    <row r="201">
      <c r="A201" s="4" t="inlineStr">
        <is>
          <t>Fair value hierarchy Level 3 | Separate account assets | Discounted cash flow, real estate | Discount rate | Weighted average input</t>
        </is>
      </c>
      <c r="B201" s="4" t="inlineStr">
        <is>
          <t xml:space="preserve"> </t>
        </is>
      </c>
      <c r="C201" s="4" t="inlineStr">
        <is>
          <t xml:space="preserve"> </t>
        </is>
      </c>
    </row>
    <row r="202">
      <c r="A202" s="3" t="inlineStr">
        <is>
          <t>Unobservable inputs</t>
        </is>
      </c>
      <c r="B202" s="4" t="inlineStr">
        <is>
          <t xml:space="preserve"> </t>
        </is>
      </c>
      <c r="C202" s="4" t="inlineStr">
        <is>
          <t xml:space="preserve"> </t>
        </is>
      </c>
    </row>
    <row r="203">
      <c r="A203" s="4" t="inlineStr">
        <is>
          <t>Separate account assets, Input</t>
        </is>
      </c>
      <c r="B203" s="12" t="n">
        <v>0.066</v>
      </c>
      <c r="C203" s="12" t="n">
        <v>0.066</v>
      </c>
    </row>
    <row r="204">
      <c r="A204" s="4" t="inlineStr">
        <is>
          <t>Fair value hierarchy Level 3 | Separate account assets | Discounted cash flow, real estate | Terminal capitalization rate | Minimum</t>
        </is>
      </c>
      <c r="B204" s="4" t="inlineStr">
        <is>
          <t xml:space="preserve"> </t>
        </is>
      </c>
      <c r="C204" s="4" t="inlineStr">
        <is>
          <t xml:space="preserve"> </t>
        </is>
      </c>
    </row>
    <row r="205">
      <c r="A205" s="3" t="inlineStr">
        <is>
          <t>Unobservable inputs</t>
        </is>
      </c>
      <c r="B205" s="4" t="inlineStr">
        <is>
          <t xml:space="preserve"> </t>
        </is>
      </c>
      <c r="C205" s="4" t="inlineStr">
        <is>
          <t xml:space="preserve"> </t>
        </is>
      </c>
    </row>
    <row r="206">
      <c r="A206" s="4" t="inlineStr">
        <is>
          <t>Separate account assets, Input</t>
        </is>
      </c>
      <c r="B206" s="12" t="n">
        <v>0.043</v>
      </c>
      <c r="C206" s="12" t="n">
        <v>0.043</v>
      </c>
    </row>
    <row r="207">
      <c r="A207" s="4" t="inlineStr">
        <is>
          <t>Fair value hierarchy Level 3 | Separate account assets | Discounted cash flow, real estate | Terminal capitalization rate | Maximum</t>
        </is>
      </c>
      <c r="B207" s="4" t="inlineStr">
        <is>
          <t xml:space="preserve"> </t>
        </is>
      </c>
      <c r="C207" s="4" t="inlineStr">
        <is>
          <t xml:space="preserve"> </t>
        </is>
      </c>
    </row>
    <row r="208">
      <c r="A208" s="3" t="inlineStr">
        <is>
          <t>Unobservable inputs</t>
        </is>
      </c>
      <c r="B208" s="4" t="inlineStr">
        <is>
          <t xml:space="preserve"> </t>
        </is>
      </c>
      <c r="C208" s="4" t="inlineStr">
        <is>
          <t xml:space="preserve"> </t>
        </is>
      </c>
    </row>
    <row r="209">
      <c r="A209" s="4" t="inlineStr">
        <is>
          <t>Separate account assets, Input</t>
        </is>
      </c>
      <c r="B209" s="12" t="n">
        <v>0.093</v>
      </c>
      <c r="C209" s="12" t="n">
        <v>0.093</v>
      </c>
    </row>
    <row r="210">
      <c r="A210" s="4" t="inlineStr">
        <is>
          <t>Fair value hierarchy Level 3 | Separate account assets | Discounted cash flow, real estate | Terminal capitalization rate | Weighted average input</t>
        </is>
      </c>
      <c r="B210" s="4" t="inlineStr">
        <is>
          <t xml:space="preserve"> </t>
        </is>
      </c>
      <c r="C210" s="4" t="inlineStr">
        <is>
          <t xml:space="preserve"> </t>
        </is>
      </c>
    </row>
    <row r="211">
      <c r="A211" s="3" t="inlineStr">
        <is>
          <t>Unobservable inputs</t>
        </is>
      </c>
      <c r="B211" s="4" t="inlineStr">
        <is>
          <t xml:space="preserve"> </t>
        </is>
      </c>
      <c r="C211" s="4" t="inlineStr">
        <is>
          <t xml:space="preserve"> </t>
        </is>
      </c>
    </row>
    <row r="212">
      <c r="A212" s="4" t="inlineStr">
        <is>
          <t>Separate account assets, Input</t>
        </is>
      </c>
      <c r="B212" s="12" t="n">
        <v>0.055</v>
      </c>
      <c r="C212" s="12" t="n">
        <v>0.056</v>
      </c>
    </row>
    <row r="213">
      <c r="A213" s="4" t="inlineStr">
        <is>
          <t>Fair value hierarchy Level 3 | Separate account assets | Discounted cash flow, real estate | Average market rent growth rate | Minimum</t>
        </is>
      </c>
      <c r="B213" s="4" t="inlineStr">
        <is>
          <t xml:space="preserve"> </t>
        </is>
      </c>
      <c r="C213" s="4" t="inlineStr">
        <is>
          <t xml:space="preserve"> </t>
        </is>
      </c>
    </row>
    <row r="214">
      <c r="A214" s="3" t="inlineStr">
        <is>
          <t>Unobservable inputs</t>
        </is>
      </c>
      <c r="B214" s="4" t="inlineStr">
        <is>
          <t xml:space="preserve"> </t>
        </is>
      </c>
      <c r="C214" s="4" t="inlineStr">
        <is>
          <t xml:space="preserve"> </t>
        </is>
      </c>
    </row>
    <row r="215">
      <c r="A215" s="4" t="inlineStr">
        <is>
          <t>Separate account assets, Input</t>
        </is>
      </c>
      <c r="B215" s="12" t="n">
        <v>0.016</v>
      </c>
      <c r="C215" s="12" t="n">
        <v>0.016</v>
      </c>
    </row>
    <row r="216">
      <c r="A216" s="4" t="inlineStr">
        <is>
          <t>Fair value hierarchy Level 3 | Separate account assets | Discounted cash flow, real estate | Average market rent growth rate | Maximum</t>
        </is>
      </c>
      <c r="B216" s="4" t="inlineStr">
        <is>
          <t xml:space="preserve"> </t>
        </is>
      </c>
      <c r="C216" s="4" t="inlineStr">
        <is>
          <t xml:space="preserve"> </t>
        </is>
      </c>
    </row>
    <row r="217">
      <c r="A217" s="3" t="inlineStr">
        <is>
          <t>Unobservable inputs</t>
        </is>
      </c>
      <c r="B217" s="4" t="inlineStr">
        <is>
          <t xml:space="preserve"> </t>
        </is>
      </c>
      <c r="C217" s="4" t="inlineStr">
        <is>
          <t xml:space="preserve"> </t>
        </is>
      </c>
    </row>
    <row r="218">
      <c r="A218" s="4" t="inlineStr">
        <is>
          <t>Separate account assets, Input</t>
        </is>
      </c>
      <c r="B218" s="12" t="n">
        <v>0.043</v>
      </c>
      <c r="C218" s="12" t="n">
        <v>0.036</v>
      </c>
    </row>
    <row r="219">
      <c r="A219" s="4" t="inlineStr">
        <is>
          <t>Fair value hierarchy Level 3 | Separate account assets | Discounted cash flow, real estate | Average market rent growth rate | Weighted average input</t>
        </is>
      </c>
      <c r="B219" s="4" t="inlineStr">
        <is>
          <t xml:space="preserve"> </t>
        </is>
      </c>
      <c r="C219" s="4" t="inlineStr">
        <is>
          <t xml:space="preserve"> </t>
        </is>
      </c>
    </row>
    <row r="220">
      <c r="A220" s="3" t="inlineStr">
        <is>
          <t>Unobservable inputs</t>
        </is>
      </c>
      <c r="B220" s="4" t="inlineStr">
        <is>
          <t xml:space="preserve"> </t>
        </is>
      </c>
      <c r="C220" s="4" t="inlineStr">
        <is>
          <t xml:space="preserve"> </t>
        </is>
      </c>
    </row>
    <row r="221">
      <c r="A221" s="4" t="inlineStr">
        <is>
          <t>Separate account assets, Input</t>
        </is>
      </c>
      <c r="B221" s="12" t="n">
        <v>0.03</v>
      </c>
      <c r="C221" s="12" t="n">
        <v>0.027</v>
      </c>
    </row>
    <row r="222">
      <c r="A222" s="4" t="inlineStr">
        <is>
          <t>Fair value hierarchy Level 3 | Separate account assets | Discounted cash flow, real estate debt | Loan to value | Minimum</t>
        </is>
      </c>
      <c r="B222" s="4" t="inlineStr">
        <is>
          <t xml:space="preserve"> </t>
        </is>
      </c>
      <c r="C222" s="4" t="inlineStr">
        <is>
          <t xml:space="preserve"> </t>
        </is>
      </c>
    </row>
    <row r="223">
      <c r="A223" s="3" t="inlineStr">
        <is>
          <t>Unobservable inputs</t>
        </is>
      </c>
      <c r="B223" s="4" t="inlineStr">
        <is>
          <t xml:space="preserve"> </t>
        </is>
      </c>
      <c r="C223" s="4" t="inlineStr">
        <is>
          <t xml:space="preserve"> </t>
        </is>
      </c>
    </row>
    <row r="224">
      <c r="A224" s="4" t="inlineStr">
        <is>
          <t>Separate account assets, Input</t>
        </is>
      </c>
      <c r="B224" s="12" t="n">
        <v>0.405</v>
      </c>
      <c r="C224" s="12" t="n">
        <v>0.401</v>
      </c>
    </row>
    <row r="225">
      <c r="A225" s="4" t="inlineStr">
        <is>
          <t>Fair value hierarchy Level 3 | Separate account assets | Discounted cash flow, real estate debt | Loan to value | Maximum</t>
        </is>
      </c>
      <c r="B225" s="4" t="inlineStr">
        <is>
          <t xml:space="preserve"> </t>
        </is>
      </c>
      <c r="C225" s="4" t="inlineStr">
        <is>
          <t xml:space="preserve"> </t>
        </is>
      </c>
    </row>
    <row r="226">
      <c r="A226" s="3" t="inlineStr">
        <is>
          <t>Unobservable inputs</t>
        </is>
      </c>
      <c r="B226" s="4" t="inlineStr">
        <is>
          <t xml:space="preserve"> </t>
        </is>
      </c>
      <c r="C226" s="4" t="inlineStr">
        <is>
          <t xml:space="preserve"> </t>
        </is>
      </c>
    </row>
    <row r="227">
      <c r="A227" s="4" t="inlineStr">
        <is>
          <t>Separate account assets, Input</t>
        </is>
      </c>
      <c r="B227" s="12" t="n">
        <v>0.574</v>
      </c>
      <c r="C227" s="12" t="n">
        <v>0.585</v>
      </c>
    </row>
    <row r="228">
      <c r="A228" s="4" t="inlineStr">
        <is>
          <t>Fair value hierarchy Level 3 | Separate account assets | Discounted cash flow, real estate debt | Loan to value | Weighted average input</t>
        </is>
      </c>
      <c r="B228" s="4" t="inlineStr">
        <is>
          <t xml:space="preserve"> </t>
        </is>
      </c>
      <c r="C228" s="4" t="inlineStr">
        <is>
          <t xml:space="preserve"> </t>
        </is>
      </c>
    </row>
    <row r="229">
      <c r="A229" s="3" t="inlineStr">
        <is>
          <t>Unobservable inputs</t>
        </is>
      </c>
      <c r="B229" s="4" t="inlineStr">
        <is>
          <t xml:space="preserve"> </t>
        </is>
      </c>
      <c r="C229" s="4" t="inlineStr">
        <is>
          <t xml:space="preserve"> </t>
        </is>
      </c>
    </row>
    <row r="230">
      <c r="A230" s="4" t="inlineStr">
        <is>
          <t>Separate account assets, Input</t>
        </is>
      </c>
      <c r="B230" s="12" t="n">
        <v>0.451</v>
      </c>
      <c r="C230" s="12" t="n">
        <v>0.46</v>
      </c>
    </row>
    <row r="231">
      <c r="A231" s="4" t="inlineStr">
        <is>
          <t>Fair value hierarchy Level 3 | Separate account assets | Discounted cash flow, real estate debt | Market interest rate | Minimum</t>
        </is>
      </c>
      <c r="B231" s="4" t="inlineStr">
        <is>
          <t xml:space="preserve"> </t>
        </is>
      </c>
      <c r="C231" s="4" t="inlineStr">
        <is>
          <t xml:space="preserve"> </t>
        </is>
      </c>
    </row>
    <row r="232">
      <c r="A232" s="3" t="inlineStr">
        <is>
          <t>Unobservable inputs</t>
        </is>
      </c>
      <c r="B232" s="4" t="inlineStr">
        <is>
          <t xml:space="preserve"> </t>
        </is>
      </c>
      <c r="C232" s="4" t="inlineStr">
        <is>
          <t xml:space="preserve"> </t>
        </is>
      </c>
    </row>
    <row r="233">
      <c r="A233" s="4" t="inlineStr">
        <is>
          <t>Separate account assets, Input</t>
        </is>
      </c>
      <c r="B233" s="12" t="n">
        <v>0.025</v>
      </c>
      <c r="C233" s="12" t="n">
        <v>0.025</v>
      </c>
    </row>
    <row r="234">
      <c r="A234" s="4" t="inlineStr">
        <is>
          <t>Fair value hierarchy Level 3 | Separate account assets | Discounted cash flow, real estate debt | Market interest rate | Maximum</t>
        </is>
      </c>
      <c r="B234" s="4" t="inlineStr">
        <is>
          <t xml:space="preserve"> </t>
        </is>
      </c>
      <c r="C234" s="4" t="inlineStr">
        <is>
          <t xml:space="preserve"> </t>
        </is>
      </c>
    </row>
    <row r="235">
      <c r="A235" s="3" t="inlineStr">
        <is>
          <t>Unobservable inputs</t>
        </is>
      </c>
      <c r="B235" s="4" t="inlineStr">
        <is>
          <t xml:space="preserve"> </t>
        </is>
      </c>
      <c r="C235" s="4" t="inlineStr">
        <is>
          <t xml:space="preserve"> </t>
        </is>
      </c>
    </row>
    <row r="236">
      <c r="A236" s="4" t="inlineStr">
        <is>
          <t>Separate account assets, Input</t>
        </is>
      </c>
      <c r="B236" s="12" t="n">
        <v>0.048</v>
      </c>
      <c r="C236" s="12" t="n">
        <v>0.031</v>
      </c>
    </row>
    <row r="237">
      <c r="A237" s="4" t="inlineStr">
        <is>
          <t>Fair value hierarchy Level 3 | Separate account assets | Discounted cash flow, real estate debt | Market interest rate | Weighted average input</t>
        </is>
      </c>
      <c r="B237" s="4" t="inlineStr">
        <is>
          <t xml:space="preserve"> </t>
        </is>
      </c>
      <c r="C237" s="4" t="inlineStr">
        <is>
          <t xml:space="preserve"> </t>
        </is>
      </c>
    </row>
    <row r="238">
      <c r="A238" s="3" t="inlineStr">
        <is>
          <t>Unobservable inputs</t>
        </is>
      </c>
      <c r="B238" s="4" t="inlineStr">
        <is>
          <t xml:space="preserve"> </t>
        </is>
      </c>
      <c r="C238" s="4" t="inlineStr">
        <is>
          <t xml:space="preserve"> </t>
        </is>
      </c>
    </row>
    <row r="239">
      <c r="A239" s="4" t="inlineStr">
        <is>
          <t>Separate account assets, Input</t>
        </is>
      </c>
      <c r="B239" s="12" t="n">
        <v>0.036</v>
      </c>
      <c r="C239" s="12" t="n">
        <v>0.0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Option on Consolidated VIEs and Equity Method Investments (Details) - USD ($) $ in Millions</t>
        </is>
      </c>
      <c r="B1" s="2" t="inlineStr">
        <is>
          <t>3 Months Ended</t>
        </is>
      </c>
      <c r="C1" s="2" t="inlineStr">
        <is>
          <t>6 Months Ended</t>
        </is>
      </c>
    </row>
    <row r="2">
      <c r="B2" s="2" t="inlineStr">
        <is>
          <t>Jun. 30, 2021</t>
        </is>
      </c>
      <c r="C2" s="2" t="inlineStr">
        <is>
          <t>Jun. 30, 2021</t>
        </is>
      </c>
    </row>
    <row r="3">
      <c r="A3" s="4" t="inlineStr">
        <is>
          <t>Real Estate Venture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Pre-tax gain (loss) due to change in fair value of assets and liabilities for which the fair value option was elected</t>
        </is>
      </c>
      <c r="B5" s="6" t="n">
        <v>3.4</v>
      </c>
      <c r="C5" s="6" t="n">
        <v>1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Jun. 30, 2022</t>
        </is>
      </c>
      <c r="C1" s="2" t="inlineStr">
        <is>
          <t>Dec. 31, 2021</t>
        </is>
      </c>
    </row>
    <row r="2">
      <c r="A2" s="3" t="inlineStr">
        <is>
          <t>Assets (liabilities)</t>
        </is>
      </c>
      <c r="B2" s="4" t="inlineStr">
        <is>
          <t xml:space="preserve"> </t>
        </is>
      </c>
      <c r="C2" s="4" t="inlineStr">
        <is>
          <t xml:space="preserve"> </t>
        </is>
      </c>
    </row>
    <row r="3">
      <c r="A3" s="4" t="inlineStr">
        <is>
          <t>Mortgage loans</t>
        </is>
      </c>
      <c r="B3" s="6" t="n">
        <v>20277.2</v>
      </c>
      <c r="C3" s="6" t="n">
        <v>19668.7</v>
      </c>
    </row>
    <row r="4">
      <c r="A4" s="4" t="inlineStr">
        <is>
          <t>Policy loans</t>
        </is>
      </c>
      <c r="B4" s="7" t="n">
        <v>766.6</v>
      </c>
      <c r="C4" s="7" t="n">
        <v>759.6</v>
      </c>
    </row>
    <row r="5">
      <c r="A5" s="4" t="inlineStr">
        <is>
          <t>Reinsurance deposit receivable</t>
        </is>
      </c>
      <c r="B5" s="7" t="n">
        <v>9479.9</v>
      </c>
      <c r="C5" s="4" t="inlineStr">
        <is>
          <t xml:space="preserve"> </t>
        </is>
      </c>
    </row>
    <row r="6">
      <c r="A6" s="4" t="inlineStr">
        <is>
          <t>Short-term debt</t>
        </is>
      </c>
      <c r="B6" s="7" t="n">
        <v>-66.90000000000001</v>
      </c>
      <c r="C6" s="7" t="n">
        <v>-79.8</v>
      </c>
    </row>
    <row r="7">
      <c r="A7" s="4" t="inlineStr">
        <is>
          <t>Long-term debt</t>
        </is>
      </c>
      <c r="B7" s="7" t="n">
        <v>-4280.7</v>
      </c>
      <c r="C7" s="7" t="n">
        <v>-4280.2</v>
      </c>
    </row>
    <row r="8">
      <c r="A8" s="4" t="inlineStr">
        <is>
          <t>Carrying amount</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Mortgage loans</t>
        </is>
      </c>
      <c r="B10" s="7" t="n">
        <v>20277.2</v>
      </c>
      <c r="C10" s="7" t="n">
        <v>19668.7</v>
      </c>
    </row>
    <row r="11">
      <c r="A11" s="4" t="inlineStr">
        <is>
          <t>Policy loans</t>
        </is>
      </c>
      <c r="B11" s="7" t="n">
        <v>766.6</v>
      </c>
      <c r="C11" s="7" t="n">
        <v>759.6</v>
      </c>
    </row>
    <row r="12">
      <c r="A12" s="4" t="inlineStr">
        <is>
          <t>Other investments</t>
        </is>
      </c>
      <c r="B12" s="7" t="n">
        <v>124.6</v>
      </c>
      <c r="C12" s="5" t="n">
        <v>304</v>
      </c>
    </row>
    <row r="13">
      <c r="A13" s="4" t="inlineStr">
        <is>
          <t>Cash and cash equivalents not required to be reported at fair value</t>
        </is>
      </c>
      <c r="B13" s="7" t="n">
        <v>1302.7</v>
      </c>
      <c r="C13" s="7" t="n">
        <v>1214.2</v>
      </c>
    </row>
    <row r="14">
      <c r="A14" s="4" t="inlineStr">
        <is>
          <t>Reinsurance deposit receivable</t>
        </is>
      </c>
      <c r="B14" s="7" t="n">
        <v>9479.9</v>
      </c>
      <c r="C14" s="4" t="inlineStr">
        <is>
          <t xml:space="preserve"> </t>
        </is>
      </c>
    </row>
    <row r="15">
      <c r="A15" s="4" t="inlineStr">
        <is>
          <t>Investment contracts</t>
        </is>
      </c>
      <c r="B15" s="7" t="n">
        <v>-36392.4</v>
      </c>
      <c r="C15" s="7" t="n">
        <v>-35810.4</v>
      </c>
    </row>
    <row r="16">
      <c r="A16" s="4" t="inlineStr">
        <is>
          <t>Short-term debt</t>
        </is>
      </c>
      <c r="B16" s="7" t="n">
        <v>-66.90000000000001</v>
      </c>
      <c r="C16" s="7" t="n">
        <v>-79.8</v>
      </c>
    </row>
    <row r="17">
      <c r="A17" s="4" t="inlineStr">
        <is>
          <t>Long-term debt</t>
        </is>
      </c>
      <c r="B17" s="7" t="n">
        <v>-4280.7</v>
      </c>
      <c r="C17" s="7" t="n">
        <v>-4280.2</v>
      </c>
    </row>
    <row r="18">
      <c r="A18" s="4" t="inlineStr">
        <is>
          <t>Separate account liabilities</t>
        </is>
      </c>
      <c r="B18" s="7" t="n">
        <v>-139859.8</v>
      </c>
      <c r="C18" s="7" t="n">
        <v>-165098.7</v>
      </c>
    </row>
    <row r="19">
      <c r="A19" s="4" t="inlineStr">
        <is>
          <t>Bank deposits</t>
        </is>
      </c>
      <c r="B19" s="5" t="n">
        <v>-354</v>
      </c>
      <c r="C19" s="7" t="n">
        <v>-373.3</v>
      </c>
    </row>
    <row r="20">
      <c r="A20" s="4" t="inlineStr">
        <is>
          <t>Cash collateral payable</t>
        </is>
      </c>
      <c r="B20" s="7" t="n">
        <v>-295.6</v>
      </c>
      <c r="C20" s="7" t="n">
        <v>-214.9</v>
      </c>
    </row>
    <row r="21">
      <c r="A21" s="4" t="inlineStr">
        <is>
          <t>Assets (liabilities) measured at fair value</t>
        </is>
      </c>
      <c r="B21" s="4" t="inlineStr">
        <is>
          <t xml:space="preserve"> </t>
        </is>
      </c>
      <c r="C21" s="4" t="inlineStr">
        <is>
          <t xml:space="preserve"> </t>
        </is>
      </c>
    </row>
    <row r="22">
      <c r="A22" s="3" t="inlineStr">
        <is>
          <t>Assets (liabilities)</t>
        </is>
      </c>
      <c r="B22" s="4" t="inlineStr">
        <is>
          <t xml:space="preserve"> </t>
        </is>
      </c>
      <c r="C22" s="4" t="inlineStr">
        <is>
          <t xml:space="preserve"> </t>
        </is>
      </c>
    </row>
    <row r="23">
      <c r="A23" s="4" t="inlineStr">
        <is>
          <t>Mortgage loans</t>
        </is>
      </c>
      <c r="B23" s="7" t="n">
        <v>19022.6</v>
      </c>
      <c r="C23" s="7" t="n">
        <v>20602.7</v>
      </c>
    </row>
    <row r="24">
      <c r="A24" s="4" t="inlineStr">
        <is>
          <t>Policy loans</t>
        </is>
      </c>
      <c r="B24" s="7" t="n">
        <v>813.8</v>
      </c>
      <c r="C24" s="7" t="n">
        <v>952.9</v>
      </c>
    </row>
    <row r="25">
      <c r="A25" s="4" t="inlineStr">
        <is>
          <t>Other investments</t>
        </is>
      </c>
      <c r="B25" s="7" t="n">
        <v>113.5</v>
      </c>
      <c r="C25" s="7" t="n">
        <v>294.8</v>
      </c>
    </row>
    <row r="26">
      <c r="A26" s="4" t="inlineStr">
        <is>
          <t>Cash and cash equivalents not required to be reported at fair value</t>
        </is>
      </c>
      <c r="B26" s="7" t="n">
        <v>1302.7</v>
      </c>
      <c r="C26" s="7" t="n">
        <v>1214.2</v>
      </c>
    </row>
    <row r="27">
      <c r="A27" s="4" t="inlineStr">
        <is>
          <t>Reinsurance deposit receivable</t>
        </is>
      </c>
      <c r="B27" s="7" t="n">
        <v>8637.799999999999</v>
      </c>
      <c r="C27" s="4" t="inlineStr">
        <is>
          <t xml:space="preserve"> </t>
        </is>
      </c>
    </row>
    <row r="28">
      <c r="A28" s="4" t="inlineStr">
        <is>
          <t>Investment contracts</t>
        </is>
      </c>
      <c r="B28" s="7" t="n">
        <v>-33900.8</v>
      </c>
      <c r="C28" s="7" t="n">
        <v>-36088.6</v>
      </c>
    </row>
    <row r="29">
      <c r="A29" s="4" t="inlineStr">
        <is>
          <t>Short-term debt</t>
        </is>
      </c>
      <c r="B29" s="7" t="n">
        <v>-66.90000000000001</v>
      </c>
      <c r="C29" s="7" t="n">
        <v>-79.8</v>
      </c>
    </row>
    <row r="30">
      <c r="A30" s="4" t="inlineStr">
        <is>
          <t>Long-term debt</t>
        </is>
      </c>
      <c r="B30" s="7" t="n">
        <v>-4081.4</v>
      </c>
      <c r="C30" s="7" t="n">
        <v>-4793.1</v>
      </c>
    </row>
    <row r="31">
      <c r="A31" s="4" t="inlineStr">
        <is>
          <t>Separate account liabilities</t>
        </is>
      </c>
      <c r="B31" s="7" t="n">
        <v>-138967.6</v>
      </c>
      <c r="C31" s="7" t="n">
        <v>-164028.9</v>
      </c>
    </row>
    <row r="32">
      <c r="A32" s="4" t="inlineStr">
        <is>
          <t>Bank deposits</t>
        </is>
      </c>
      <c r="B32" s="7" t="n">
        <v>-341.6</v>
      </c>
      <c r="C32" s="7" t="n">
        <v>-372.8</v>
      </c>
    </row>
    <row r="33">
      <c r="A33" s="4" t="inlineStr">
        <is>
          <t>Cash collateral payable</t>
        </is>
      </c>
      <c r="B33" s="7" t="n">
        <v>-295.6</v>
      </c>
      <c r="C33" s="7" t="n">
        <v>-214.9</v>
      </c>
    </row>
    <row r="34">
      <c r="A34" s="4" t="inlineStr">
        <is>
          <t>Assets (liabilities) measured at fair value | Fair value hierarchy Level 1</t>
        </is>
      </c>
      <c r="B34" s="4" t="inlineStr">
        <is>
          <t xml:space="preserve"> </t>
        </is>
      </c>
      <c r="C34" s="4" t="inlineStr">
        <is>
          <t xml:space="preserve"> </t>
        </is>
      </c>
    </row>
    <row r="35">
      <c r="A35" s="3" t="inlineStr">
        <is>
          <t>Assets (liabilities)</t>
        </is>
      </c>
      <c r="B35" s="4" t="inlineStr">
        <is>
          <t xml:space="preserve"> </t>
        </is>
      </c>
      <c r="C35" s="4" t="inlineStr">
        <is>
          <t xml:space="preserve"> </t>
        </is>
      </c>
    </row>
    <row r="36">
      <c r="A36" s="4" t="inlineStr">
        <is>
          <t>Cash and cash equivalents not required to be reported at fair value</t>
        </is>
      </c>
      <c r="B36" s="5" t="n">
        <v>1295</v>
      </c>
      <c r="C36" s="7" t="n">
        <v>1197.8</v>
      </c>
    </row>
    <row r="37">
      <c r="A37" s="4" t="inlineStr">
        <is>
          <t>Cash collateral payable</t>
        </is>
      </c>
      <c r="B37" s="7" t="n">
        <v>-295.6</v>
      </c>
      <c r="C37" s="7" t="n">
        <v>-214.9</v>
      </c>
    </row>
    <row r="38">
      <c r="A38" s="4" t="inlineStr">
        <is>
          <t>Assets (liabilities) measured at fair value | Fair value hierarchy Level 2</t>
        </is>
      </c>
      <c r="B38" s="4" t="inlineStr">
        <is>
          <t xml:space="preserve"> </t>
        </is>
      </c>
      <c r="C38" s="4" t="inlineStr">
        <is>
          <t xml:space="preserve"> </t>
        </is>
      </c>
    </row>
    <row r="39">
      <c r="A39" s="3" t="inlineStr">
        <is>
          <t>Assets (liabilities)</t>
        </is>
      </c>
      <c r="B39" s="4" t="inlineStr">
        <is>
          <t xml:space="preserve"> </t>
        </is>
      </c>
      <c r="C39" s="4" t="inlineStr">
        <is>
          <t xml:space="preserve"> </t>
        </is>
      </c>
    </row>
    <row r="40">
      <c r="A40" s="4" t="inlineStr">
        <is>
          <t>Other investments</t>
        </is>
      </c>
      <c r="B40" s="7" t="n">
        <v>20.2</v>
      </c>
      <c r="C40" s="7" t="n">
        <v>198.6</v>
      </c>
    </row>
    <row r="41">
      <c r="A41" s="4" t="inlineStr">
        <is>
          <t>Cash and cash equivalents not required to be reported at fair value</t>
        </is>
      </c>
      <c r="B41" s="7" t="n">
        <v>7.7</v>
      </c>
      <c r="C41" s="7" t="n">
        <v>16.4</v>
      </c>
    </row>
    <row r="42">
      <c r="A42" s="4" t="inlineStr">
        <is>
          <t>Investment contracts</t>
        </is>
      </c>
      <c r="B42" s="7" t="n">
        <v>-7391.5</v>
      </c>
      <c r="C42" s="7" t="n">
        <v>-7454.3</v>
      </c>
    </row>
    <row r="43">
      <c r="A43" s="4" t="inlineStr">
        <is>
          <t>Short-term debt</t>
        </is>
      </c>
      <c r="B43" s="7" t="n">
        <v>-66.90000000000001</v>
      </c>
      <c r="C43" s="7" t="n">
        <v>-79.8</v>
      </c>
    </row>
    <row r="44">
      <c r="A44" s="4" t="inlineStr">
        <is>
          <t>Long-term debt</t>
        </is>
      </c>
      <c r="B44" s="7" t="n">
        <v>-4042.4</v>
      </c>
      <c r="C44" s="7" t="n">
        <v>-4755.1</v>
      </c>
    </row>
    <row r="45">
      <c r="A45" s="4" t="inlineStr">
        <is>
          <t>Bank deposits</t>
        </is>
      </c>
      <c r="B45" s="7" t="n">
        <v>-341.6</v>
      </c>
      <c r="C45" s="7" t="n">
        <v>-372.8</v>
      </c>
    </row>
    <row r="46">
      <c r="A46" s="4" t="inlineStr">
        <is>
          <t>Assets (liabilities) measured at fair value | Fair value hierarchy Level 3</t>
        </is>
      </c>
      <c r="B46" s="4" t="inlineStr">
        <is>
          <t xml:space="preserve"> </t>
        </is>
      </c>
      <c r="C46" s="4" t="inlineStr">
        <is>
          <t xml:space="preserve"> </t>
        </is>
      </c>
    </row>
    <row r="47">
      <c r="A47" s="3" t="inlineStr">
        <is>
          <t>Assets (liabilities)</t>
        </is>
      </c>
      <c r="B47" s="4" t="inlineStr">
        <is>
          <t xml:space="preserve"> </t>
        </is>
      </c>
      <c r="C47" s="4" t="inlineStr">
        <is>
          <t xml:space="preserve"> </t>
        </is>
      </c>
    </row>
    <row r="48">
      <c r="A48" s="4" t="inlineStr">
        <is>
          <t>Mortgage loans</t>
        </is>
      </c>
      <c r="B48" s="7" t="n">
        <v>19022.6</v>
      </c>
      <c r="C48" s="7" t="n">
        <v>20602.7</v>
      </c>
    </row>
    <row r="49">
      <c r="A49" s="4" t="inlineStr">
        <is>
          <t>Policy loans</t>
        </is>
      </c>
      <c r="B49" s="7" t="n">
        <v>813.8</v>
      </c>
      <c r="C49" s="7" t="n">
        <v>952.9</v>
      </c>
    </row>
    <row r="50">
      <c r="A50" s="4" t="inlineStr">
        <is>
          <t>Other investments</t>
        </is>
      </c>
      <c r="B50" s="7" t="n">
        <v>93.3</v>
      </c>
      <c r="C50" s="7" t="n">
        <v>96.2</v>
      </c>
    </row>
    <row r="51">
      <c r="A51" s="4" t="inlineStr">
        <is>
          <t>Reinsurance deposit receivable</t>
        </is>
      </c>
      <c r="B51" s="7" t="n">
        <v>8637.799999999999</v>
      </c>
      <c r="C51" s="4" t="inlineStr">
        <is>
          <t xml:space="preserve"> </t>
        </is>
      </c>
    </row>
    <row r="52">
      <c r="A52" s="4" t="inlineStr">
        <is>
          <t>Investment contracts</t>
        </is>
      </c>
      <c r="B52" s="7" t="n">
        <v>-26509.3</v>
      </c>
      <c r="C52" s="7" t="n">
        <v>-28634.3</v>
      </c>
    </row>
    <row r="53">
      <c r="A53" s="4" t="inlineStr">
        <is>
          <t>Long-term debt</t>
        </is>
      </c>
      <c r="B53" s="5" t="n">
        <v>-39</v>
      </c>
      <c r="C53" s="5" t="n">
        <v>-38</v>
      </c>
    </row>
    <row r="54">
      <c r="A54" s="4" t="inlineStr">
        <is>
          <t>Separate account liabilities</t>
        </is>
      </c>
      <c r="B54" s="6" t="n">
        <v>-138967.6</v>
      </c>
      <c r="C54" s="6" t="n">
        <v>-16402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Details) - USD ($) $ in Millions</t>
        </is>
      </c>
      <c r="B1" s="2" t="inlineStr">
        <is>
          <t>Jun. 30, 2022</t>
        </is>
      </c>
      <c r="C1" s="2" t="inlineStr">
        <is>
          <t>Dec. 31, 2021</t>
        </is>
      </c>
    </row>
    <row r="2">
      <c r="A2" s="3" t="inlineStr">
        <is>
          <t>Segment Information: Assets</t>
        </is>
      </c>
      <c r="B2" s="4" t="inlineStr">
        <is>
          <t xml:space="preserve"> </t>
        </is>
      </c>
      <c r="C2" s="4" t="inlineStr">
        <is>
          <t xml:space="preserve"> </t>
        </is>
      </c>
    </row>
    <row r="3">
      <c r="A3" s="4" t="inlineStr">
        <is>
          <t>Total assets</t>
        </is>
      </c>
      <c r="B3" s="6" t="n">
        <v>293220.2</v>
      </c>
      <c r="C3" s="6" t="n">
        <v>304657.2</v>
      </c>
    </row>
    <row r="4">
      <c r="A4" s="4" t="inlineStr">
        <is>
          <t>Retirement and Income Solutions</t>
        </is>
      </c>
      <c r="B4" s="4" t="inlineStr">
        <is>
          <t xml:space="preserve"> </t>
        </is>
      </c>
      <c r="C4" s="4" t="inlineStr">
        <is>
          <t xml:space="preserve"> </t>
        </is>
      </c>
    </row>
    <row r="5">
      <c r="A5" s="3" t="inlineStr">
        <is>
          <t>Segment Information: Assets</t>
        </is>
      </c>
      <c r="B5" s="4" t="inlineStr">
        <is>
          <t xml:space="preserve"> </t>
        </is>
      </c>
      <c r="C5" s="4" t="inlineStr">
        <is>
          <t xml:space="preserve"> </t>
        </is>
      </c>
    </row>
    <row r="6">
      <c r="A6" s="4" t="inlineStr">
        <is>
          <t>Total assets</t>
        </is>
      </c>
      <c r="B6" s="7" t="n">
        <v>208256.5</v>
      </c>
      <c r="C6" s="7" t="n">
        <v>221993.8</v>
      </c>
    </row>
    <row r="7">
      <c r="A7" s="4" t="inlineStr">
        <is>
          <t>Principal Global Investors</t>
        </is>
      </c>
      <c r="B7" s="4" t="inlineStr">
        <is>
          <t xml:space="preserve"> </t>
        </is>
      </c>
      <c r="C7" s="4" t="inlineStr">
        <is>
          <t xml:space="preserve"> </t>
        </is>
      </c>
    </row>
    <row r="8">
      <c r="A8" s="3" t="inlineStr">
        <is>
          <t>Segment Information: Assets</t>
        </is>
      </c>
      <c r="B8" s="4" t="inlineStr">
        <is>
          <t xml:space="preserve"> </t>
        </is>
      </c>
      <c r="C8" s="4" t="inlineStr">
        <is>
          <t xml:space="preserve"> </t>
        </is>
      </c>
    </row>
    <row r="9">
      <c r="A9" s="4" t="inlineStr">
        <is>
          <t>Total assets</t>
        </is>
      </c>
      <c r="B9" s="7" t="n">
        <v>2277.2</v>
      </c>
      <c r="C9" s="7" t="n">
        <v>2445.1</v>
      </c>
    </row>
    <row r="10">
      <c r="A10" s="4" t="inlineStr">
        <is>
          <t>Principal International</t>
        </is>
      </c>
      <c r="B10" s="4" t="inlineStr">
        <is>
          <t xml:space="preserve"> </t>
        </is>
      </c>
      <c r="C10" s="4" t="inlineStr">
        <is>
          <t xml:space="preserve"> </t>
        </is>
      </c>
    </row>
    <row r="11">
      <c r="A11" s="3" t="inlineStr">
        <is>
          <t>Segment Information: Assets</t>
        </is>
      </c>
      <c r="B11" s="4" t="inlineStr">
        <is>
          <t xml:space="preserve"> </t>
        </is>
      </c>
      <c r="C11" s="4" t="inlineStr">
        <is>
          <t xml:space="preserve"> </t>
        </is>
      </c>
    </row>
    <row r="12">
      <c r="A12" s="4" t="inlineStr">
        <is>
          <t>Total assets</t>
        </is>
      </c>
      <c r="B12" s="7" t="n">
        <v>38889.3</v>
      </c>
      <c r="C12" s="7" t="n">
        <v>42812.4</v>
      </c>
    </row>
    <row r="13">
      <c r="A13" s="4" t="inlineStr">
        <is>
          <t>U.S. Insurance Solutions</t>
        </is>
      </c>
      <c r="B13" s="4" t="inlineStr">
        <is>
          <t xml:space="preserve"> </t>
        </is>
      </c>
      <c r="C13" s="4" t="inlineStr">
        <is>
          <t xml:space="preserve"> </t>
        </is>
      </c>
    </row>
    <row r="14">
      <c r="A14" s="3" t="inlineStr">
        <is>
          <t>Segment Information: Assets</t>
        </is>
      </c>
      <c r="B14" s="4" t="inlineStr">
        <is>
          <t xml:space="preserve"> </t>
        </is>
      </c>
      <c r="C14" s="4" t="inlineStr">
        <is>
          <t xml:space="preserve"> </t>
        </is>
      </c>
    </row>
    <row r="15">
      <c r="A15" s="4" t="inlineStr">
        <is>
          <t>Total assets</t>
        </is>
      </c>
      <c r="B15" s="7" t="n">
        <v>41960.8</v>
      </c>
      <c r="C15" s="7" t="n">
        <v>33222.6</v>
      </c>
    </row>
    <row r="16">
      <c r="A16" s="4" t="inlineStr">
        <is>
          <t>Corporate</t>
        </is>
      </c>
      <c r="B16" s="4" t="inlineStr">
        <is>
          <t xml:space="preserve"> </t>
        </is>
      </c>
      <c r="C16" s="4" t="inlineStr">
        <is>
          <t xml:space="preserve"> </t>
        </is>
      </c>
    </row>
    <row r="17">
      <c r="A17" s="3" t="inlineStr">
        <is>
          <t>Segment Information: Assets</t>
        </is>
      </c>
      <c r="B17" s="4" t="inlineStr">
        <is>
          <t xml:space="preserve"> </t>
        </is>
      </c>
      <c r="C17" s="4" t="inlineStr">
        <is>
          <t xml:space="preserve"> </t>
        </is>
      </c>
    </row>
    <row r="18">
      <c r="A18" s="4" t="inlineStr">
        <is>
          <t>Total assets</t>
        </is>
      </c>
      <c r="B18" s="6" t="n">
        <v>1836.4</v>
      </c>
      <c r="C18" s="6" t="n">
        <v>418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venues and Earning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 And Profit (Loss) From Segments To Consolidated</t>
        </is>
      </c>
      <c r="B3" s="4" t="inlineStr">
        <is>
          <t xml:space="preserve"> </t>
        </is>
      </c>
      <c r="C3" s="4" t="inlineStr">
        <is>
          <t xml:space="preserve"> </t>
        </is>
      </c>
      <c r="D3" s="4" t="inlineStr">
        <is>
          <t xml:space="preserve"> </t>
        </is>
      </c>
      <c r="E3" s="4" t="inlineStr">
        <is>
          <t xml:space="preserve"> </t>
        </is>
      </c>
    </row>
    <row r="4">
      <c r="A4" s="4" t="inlineStr">
        <is>
          <t>Net realized capital gains (losses), net of related revenue adjustments</t>
        </is>
      </c>
      <c r="B4" s="6" t="n">
        <v>-266.1</v>
      </c>
      <c r="C4" s="6" t="n">
        <v>-71.8</v>
      </c>
      <c r="D4" s="6" t="n">
        <v>-416.4</v>
      </c>
      <c r="E4" s="6" t="n">
        <v>31.2</v>
      </c>
    </row>
    <row r="5">
      <c r="A5" s="4" t="inlineStr">
        <is>
          <t>Total revenues</t>
        </is>
      </c>
      <c r="B5" s="7" t="n">
        <v>6658.7</v>
      </c>
      <c r="C5" s="7" t="n">
        <v>3539.4</v>
      </c>
      <c r="D5" s="7" t="n">
        <v>9768.700000000001</v>
      </c>
      <c r="E5" s="7" t="n">
        <v>6747.9</v>
      </c>
    </row>
    <row r="6">
      <c r="A6" s="4" t="inlineStr">
        <is>
          <t>Pre-tax net realized capital gains (losses), as adjusted</t>
        </is>
      </c>
      <c r="B6" s="7" t="n">
        <v>-277.4</v>
      </c>
      <c r="C6" s="7" t="n">
        <v>-123.1</v>
      </c>
      <c r="D6" s="7" t="n">
        <v>-357.8</v>
      </c>
      <c r="E6" s="7" t="n">
        <v>-8.199999999999999</v>
      </c>
    </row>
    <row r="7">
      <c r="A7" s="4" t="inlineStr">
        <is>
          <t>Income before income taxes</t>
        </is>
      </c>
      <c r="B7" s="7" t="n">
        <v>3897.1</v>
      </c>
      <c r="C7" s="7" t="n">
        <v>432.6</v>
      </c>
      <c r="D7" s="7" t="n">
        <v>4325.1</v>
      </c>
      <c r="E7" s="7" t="n">
        <v>1046.5</v>
      </c>
    </row>
    <row r="8">
      <c r="A8" s="4" t="inlineStr">
        <is>
          <t>Retirement and Income Solutions</t>
        </is>
      </c>
      <c r="B8" s="4" t="inlineStr">
        <is>
          <t xml:space="preserve"> </t>
        </is>
      </c>
      <c r="C8" s="4" t="inlineStr">
        <is>
          <t xml:space="preserve"> </t>
        </is>
      </c>
      <c r="D8" s="4" t="inlineStr">
        <is>
          <t xml:space="preserve"> </t>
        </is>
      </c>
      <c r="E8" s="4" t="inlineStr">
        <is>
          <t xml:space="preserve"> </t>
        </is>
      </c>
    </row>
    <row r="9">
      <c r="A9" s="3" t="inlineStr">
        <is>
          <t>Operating Revenue And Profit (Loss) From Segments To Consolidated</t>
        </is>
      </c>
      <c r="B9" s="4" t="inlineStr">
        <is>
          <t xml:space="preserve"> </t>
        </is>
      </c>
      <c r="C9" s="4" t="inlineStr">
        <is>
          <t xml:space="preserve"> </t>
        </is>
      </c>
      <c r="D9" s="4" t="inlineStr">
        <is>
          <t xml:space="preserve"> </t>
        </is>
      </c>
      <c r="E9" s="4" t="inlineStr">
        <is>
          <t xml:space="preserve"> </t>
        </is>
      </c>
    </row>
    <row r="10">
      <c r="A10" s="4" t="inlineStr">
        <is>
          <t>Inter-segment revenues</t>
        </is>
      </c>
      <c r="B10" s="7" t="n">
        <v>88.59999999999999</v>
      </c>
      <c r="C10" s="7" t="n">
        <v>102.9</v>
      </c>
      <c r="D10" s="5" t="n">
        <v>186</v>
      </c>
      <c r="E10" s="7" t="n">
        <v>201.7</v>
      </c>
    </row>
    <row r="11">
      <c r="A11" s="4" t="inlineStr">
        <is>
          <t>Principal Global Investors</t>
        </is>
      </c>
      <c r="B11" s="4" t="inlineStr">
        <is>
          <t xml:space="preserve"> </t>
        </is>
      </c>
      <c r="C11" s="4" t="inlineStr">
        <is>
          <t xml:space="preserve"> </t>
        </is>
      </c>
      <c r="D11" s="4" t="inlineStr">
        <is>
          <t xml:space="preserve"> </t>
        </is>
      </c>
      <c r="E11" s="4" t="inlineStr">
        <is>
          <t xml:space="preserve"> </t>
        </is>
      </c>
    </row>
    <row r="12">
      <c r="A12" s="3" t="inlineStr">
        <is>
          <t>Operating Revenue And Profit (Loss) From Segments To Consolidated</t>
        </is>
      </c>
      <c r="B12" s="4" t="inlineStr">
        <is>
          <t xml:space="preserve"> </t>
        </is>
      </c>
      <c r="C12" s="4" t="inlineStr">
        <is>
          <t xml:space="preserve"> </t>
        </is>
      </c>
      <c r="D12" s="4" t="inlineStr">
        <is>
          <t xml:space="preserve"> </t>
        </is>
      </c>
      <c r="E12" s="4" t="inlineStr">
        <is>
          <t xml:space="preserve"> </t>
        </is>
      </c>
    </row>
    <row r="13">
      <c r="A13" s="4" t="inlineStr">
        <is>
          <t>Inter-segment revenues</t>
        </is>
      </c>
      <c r="B13" s="7" t="n">
        <v>89.5</v>
      </c>
      <c r="C13" s="7" t="n">
        <v>71.09999999999999</v>
      </c>
      <c r="D13" s="7" t="n">
        <v>170.8</v>
      </c>
      <c r="E13" s="7" t="n">
        <v>144.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Operating Revenue And Profit (Loss) From Segments To Consolidated</t>
        </is>
      </c>
      <c r="B15" s="4" t="inlineStr">
        <is>
          <t xml:space="preserve"> </t>
        </is>
      </c>
      <c r="C15" s="4" t="inlineStr">
        <is>
          <t xml:space="preserve"> </t>
        </is>
      </c>
      <c r="D15" s="4" t="inlineStr">
        <is>
          <t xml:space="preserve"> </t>
        </is>
      </c>
      <c r="E15" s="4" t="inlineStr">
        <is>
          <t xml:space="preserve"> </t>
        </is>
      </c>
    </row>
    <row r="16">
      <c r="A16" s="4" t="inlineStr">
        <is>
          <t>Operating revenues</t>
        </is>
      </c>
      <c r="B16" s="7" t="n">
        <v>3141.2</v>
      </c>
      <c r="C16" s="7" t="n">
        <v>3613.8</v>
      </c>
      <c r="D16" s="7" t="n">
        <v>6415.1</v>
      </c>
      <c r="E16" s="7" t="n">
        <v>6727.3</v>
      </c>
    </row>
    <row r="17">
      <c r="A17" s="4" t="inlineStr">
        <is>
          <t>Pre-tax operating earnings (losses)</t>
        </is>
      </c>
      <c r="B17" s="7" t="n">
        <v>526.8</v>
      </c>
      <c r="C17" s="7" t="n">
        <v>556.2</v>
      </c>
      <c r="D17" s="5" t="n">
        <v>1033</v>
      </c>
      <c r="E17" s="7" t="n">
        <v>1061.8</v>
      </c>
    </row>
    <row r="18">
      <c r="A18" s="4" t="inlineStr">
        <is>
          <t>Operating Segments | Retirement and Income Solutions</t>
        </is>
      </c>
      <c r="B18" s="4" t="inlineStr">
        <is>
          <t xml:space="preserve"> </t>
        </is>
      </c>
      <c r="C18" s="4" t="inlineStr">
        <is>
          <t xml:space="preserve"> </t>
        </is>
      </c>
      <c r="D18" s="4" t="inlineStr">
        <is>
          <t xml:space="preserve"> </t>
        </is>
      </c>
      <c r="E18" s="4" t="inlineStr">
        <is>
          <t xml:space="preserve"> </t>
        </is>
      </c>
    </row>
    <row r="19">
      <c r="A19" s="3" t="inlineStr">
        <is>
          <t>Operating Revenue And Profit (Loss) From Segments To Consolidated</t>
        </is>
      </c>
      <c r="B19" s="4" t="inlineStr">
        <is>
          <t xml:space="preserve"> </t>
        </is>
      </c>
      <c r="C19" s="4" t="inlineStr">
        <is>
          <t xml:space="preserve"> </t>
        </is>
      </c>
      <c r="D19" s="4" t="inlineStr">
        <is>
          <t xml:space="preserve"> </t>
        </is>
      </c>
      <c r="E19" s="4" t="inlineStr">
        <is>
          <t xml:space="preserve"> </t>
        </is>
      </c>
    </row>
    <row r="20">
      <c r="A20" s="4" t="inlineStr">
        <is>
          <t>Operating revenues</t>
        </is>
      </c>
      <c r="B20" s="7" t="n">
        <v>1336.9</v>
      </c>
      <c r="C20" s="7" t="n">
        <v>1670.9</v>
      </c>
      <c r="D20" s="7" t="n">
        <v>2619.9</v>
      </c>
      <c r="E20" s="7" t="n">
        <v>2894.9</v>
      </c>
    </row>
    <row r="21">
      <c r="A21" s="4" t="inlineStr">
        <is>
          <t>Pre-tax operating earnings (losses)</t>
        </is>
      </c>
      <c r="B21" s="7" t="n">
        <v>255.9</v>
      </c>
      <c r="C21" s="7" t="n">
        <v>280.2</v>
      </c>
      <c r="D21" s="7" t="n">
        <v>573.8</v>
      </c>
      <c r="E21" s="7" t="n">
        <v>568.2</v>
      </c>
    </row>
    <row r="22">
      <c r="A22" s="4" t="inlineStr">
        <is>
          <t>Operating Segments | Retirement and Income Solutions | Retirement and Income Solutions - Fee</t>
        </is>
      </c>
      <c r="B22" s="4" t="inlineStr">
        <is>
          <t xml:space="preserve"> </t>
        </is>
      </c>
      <c r="C22" s="4" t="inlineStr">
        <is>
          <t xml:space="preserve"> </t>
        </is>
      </c>
      <c r="D22" s="4" t="inlineStr">
        <is>
          <t xml:space="preserve"> </t>
        </is>
      </c>
      <c r="E22" s="4" t="inlineStr">
        <is>
          <t xml:space="preserve"> </t>
        </is>
      </c>
    </row>
    <row r="23">
      <c r="A23" s="3" t="inlineStr">
        <is>
          <t>Operating Revenue And Profit (Loss) From Segments To Consolidated</t>
        </is>
      </c>
      <c r="B23" s="4" t="inlineStr">
        <is>
          <t xml:space="preserve"> </t>
        </is>
      </c>
      <c r="C23" s="4" t="inlineStr">
        <is>
          <t xml:space="preserve"> </t>
        </is>
      </c>
      <c r="D23" s="4" t="inlineStr">
        <is>
          <t xml:space="preserve"> </t>
        </is>
      </c>
      <c r="E23" s="4" t="inlineStr">
        <is>
          <t xml:space="preserve"> </t>
        </is>
      </c>
    </row>
    <row r="24">
      <c r="A24" s="4" t="inlineStr">
        <is>
          <t>Operating revenues</t>
        </is>
      </c>
      <c r="B24" s="7" t="n">
        <v>563.5</v>
      </c>
      <c r="C24" s="7" t="n">
        <v>579.9</v>
      </c>
      <c r="D24" s="7" t="n">
        <v>1142.3</v>
      </c>
      <c r="E24" s="5" t="n">
        <v>1143</v>
      </c>
    </row>
    <row r="25">
      <c r="A25" s="4" t="inlineStr">
        <is>
          <t>Operating Segments | Retirement and Income Solutions | Retirement and Income Solutions - Spread</t>
        </is>
      </c>
      <c r="B25" s="4" t="inlineStr">
        <is>
          <t xml:space="preserve"> </t>
        </is>
      </c>
      <c r="C25" s="4" t="inlineStr">
        <is>
          <t xml:space="preserve"> </t>
        </is>
      </c>
      <c r="D25" s="4" t="inlineStr">
        <is>
          <t xml:space="preserve"> </t>
        </is>
      </c>
      <c r="E25" s="4" t="inlineStr">
        <is>
          <t xml:space="preserve"> </t>
        </is>
      </c>
    </row>
    <row r="26">
      <c r="A26" s="3" t="inlineStr">
        <is>
          <t>Operating Revenue And Profit (Loss) From Segments To Consolidated</t>
        </is>
      </c>
      <c r="B26" s="4" t="inlineStr">
        <is>
          <t xml:space="preserve"> </t>
        </is>
      </c>
      <c r="C26" s="4" t="inlineStr">
        <is>
          <t xml:space="preserve"> </t>
        </is>
      </c>
      <c r="D26" s="4" t="inlineStr">
        <is>
          <t xml:space="preserve"> </t>
        </is>
      </c>
      <c r="E26" s="4" t="inlineStr">
        <is>
          <t xml:space="preserve"> </t>
        </is>
      </c>
    </row>
    <row r="27">
      <c r="A27" s="4" t="inlineStr">
        <is>
          <t>Operating revenues</t>
        </is>
      </c>
      <c r="B27" s="7" t="n">
        <v>773.4</v>
      </c>
      <c r="C27" s="5" t="n">
        <v>1091</v>
      </c>
      <c r="D27" s="7" t="n">
        <v>1477.6</v>
      </c>
      <c r="E27" s="7" t="n">
        <v>1751.9</v>
      </c>
    </row>
    <row r="28">
      <c r="A28" s="4" t="inlineStr">
        <is>
          <t>Operating Segments | Principal Global Investors</t>
        </is>
      </c>
      <c r="B28" s="4" t="inlineStr">
        <is>
          <t xml:space="preserve"> </t>
        </is>
      </c>
      <c r="C28" s="4" t="inlineStr">
        <is>
          <t xml:space="preserve"> </t>
        </is>
      </c>
      <c r="D28" s="4" t="inlineStr">
        <is>
          <t xml:space="preserve"> </t>
        </is>
      </c>
      <c r="E28" s="4" t="inlineStr">
        <is>
          <t xml:space="preserve"> </t>
        </is>
      </c>
    </row>
    <row r="29">
      <c r="A29" s="3" t="inlineStr">
        <is>
          <t>Operating Revenue And Profit (Loss) From Segments To Consolidated</t>
        </is>
      </c>
      <c r="B29" s="4" t="inlineStr">
        <is>
          <t xml:space="preserve"> </t>
        </is>
      </c>
      <c r="C29" s="4" t="inlineStr">
        <is>
          <t xml:space="preserve"> </t>
        </is>
      </c>
      <c r="D29" s="4" t="inlineStr">
        <is>
          <t xml:space="preserve"> </t>
        </is>
      </c>
      <c r="E29" s="4" t="inlineStr">
        <is>
          <t xml:space="preserve"> </t>
        </is>
      </c>
    </row>
    <row r="30">
      <c r="A30" s="4" t="inlineStr">
        <is>
          <t>Operating revenues</t>
        </is>
      </c>
      <c r="B30" s="7" t="n">
        <v>463.6</v>
      </c>
      <c r="C30" s="7" t="n">
        <v>453.7</v>
      </c>
      <c r="D30" s="7" t="n">
        <v>898.9</v>
      </c>
      <c r="E30" s="7" t="n">
        <v>868.9</v>
      </c>
    </row>
    <row r="31">
      <c r="A31" s="4" t="inlineStr">
        <is>
          <t>Pre-tax operating earnings (losses)</t>
        </is>
      </c>
      <c r="B31" s="5" t="n">
        <v>180</v>
      </c>
      <c r="C31" s="7" t="n">
        <v>184.4</v>
      </c>
      <c r="D31" s="7" t="n">
        <v>323.4</v>
      </c>
      <c r="E31" s="7" t="n">
        <v>325.5</v>
      </c>
    </row>
    <row r="32">
      <c r="A32" s="4" t="inlineStr">
        <is>
          <t>Operating Segments | Principal International</t>
        </is>
      </c>
      <c r="B32" s="4" t="inlineStr">
        <is>
          <t xml:space="preserve"> </t>
        </is>
      </c>
      <c r="C32" s="4" t="inlineStr">
        <is>
          <t xml:space="preserve"> </t>
        </is>
      </c>
      <c r="D32" s="4" t="inlineStr">
        <is>
          <t xml:space="preserve"> </t>
        </is>
      </c>
      <c r="E32" s="4" t="inlineStr">
        <is>
          <t xml:space="preserve"> </t>
        </is>
      </c>
    </row>
    <row r="33">
      <c r="A33" s="3" t="inlineStr">
        <is>
          <t>Operating Revenue And Profit (Loss) From Segments To Consolidated</t>
        </is>
      </c>
      <c r="B33" s="4" t="inlineStr">
        <is>
          <t xml:space="preserve"> </t>
        </is>
      </c>
      <c r="C33" s="4" t="inlineStr">
        <is>
          <t xml:space="preserve"> </t>
        </is>
      </c>
      <c r="D33" s="4" t="inlineStr">
        <is>
          <t xml:space="preserve"> </t>
        </is>
      </c>
      <c r="E33" s="4" t="inlineStr">
        <is>
          <t xml:space="preserve"> </t>
        </is>
      </c>
    </row>
    <row r="34">
      <c r="A34" s="4" t="inlineStr">
        <is>
          <t>Operating revenues</t>
        </is>
      </c>
      <c r="B34" s="7" t="n">
        <v>439.1</v>
      </c>
      <c r="C34" s="7" t="n">
        <v>306.2</v>
      </c>
      <c r="D34" s="5" t="n">
        <v>754</v>
      </c>
      <c r="E34" s="7" t="n">
        <v>614.2</v>
      </c>
    </row>
    <row r="35">
      <c r="A35" s="4" t="inlineStr">
        <is>
          <t>Pre-tax operating earnings (losses)</t>
        </is>
      </c>
      <c r="B35" s="7" t="n">
        <v>92.09999999999999</v>
      </c>
      <c r="C35" s="7" t="n">
        <v>47.7</v>
      </c>
      <c r="D35" s="7" t="n">
        <v>150.2</v>
      </c>
      <c r="E35" s="7" t="n">
        <v>122.8</v>
      </c>
    </row>
    <row r="36">
      <c r="A36" s="4" t="inlineStr">
        <is>
          <t>Operating Segments | U.S. Insurance Solutions</t>
        </is>
      </c>
      <c r="B36" s="4" t="inlineStr">
        <is>
          <t xml:space="preserve"> </t>
        </is>
      </c>
      <c r="C36" s="4" t="inlineStr">
        <is>
          <t xml:space="preserve"> </t>
        </is>
      </c>
      <c r="D36" s="4" t="inlineStr">
        <is>
          <t xml:space="preserve"> </t>
        </is>
      </c>
      <c r="E36" s="4" t="inlineStr">
        <is>
          <t xml:space="preserve"> </t>
        </is>
      </c>
    </row>
    <row r="37">
      <c r="A37" s="3" t="inlineStr">
        <is>
          <t>Operating Revenue And Profit (Loss) From Segments To Consolidated</t>
        </is>
      </c>
      <c r="B37" s="4" t="inlineStr">
        <is>
          <t xml:space="preserve"> </t>
        </is>
      </c>
      <c r="C37" s="4" t="inlineStr">
        <is>
          <t xml:space="preserve"> </t>
        </is>
      </c>
      <c r="D37" s="4" t="inlineStr">
        <is>
          <t xml:space="preserve"> </t>
        </is>
      </c>
      <c r="E37" s="4" t="inlineStr">
        <is>
          <t xml:space="preserve"> </t>
        </is>
      </c>
    </row>
    <row r="38">
      <c r="A38" s="4" t="inlineStr">
        <is>
          <t>Operating revenues</t>
        </is>
      </c>
      <c r="B38" s="7" t="n">
        <v>908.6</v>
      </c>
      <c r="C38" s="7" t="n">
        <v>1181.9</v>
      </c>
      <c r="D38" s="7" t="n">
        <v>2149.6</v>
      </c>
      <c r="E38" s="7" t="n">
        <v>2356.8</v>
      </c>
    </row>
    <row r="39">
      <c r="A39" s="4" t="inlineStr">
        <is>
          <t>Pre-tax operating earnings (losses)</t>
        </is>
      </c>
      <c r="B39" s="7" t="n">
        <v>151.7</v>
      </c>
      <c r="C39" s="7" t="n">
        <v>126.6</v>
      </c>
      <c r="D39" s="7" t="n">
        <v>267.5</v>
      </c>
      <c r="E39" s="7" t="n">
        <v>221.8</v>
      </c>
    </row>
    <row r="40">
      <c r="A40" s="4" t="inlineStr">
        <is>
          <t>Operating Segments | U.S. Insurance Solutions | Specialty Benefits insurance</t>
        </is>
      </c>
      <c r="B40" s="4" t="inlineStr">
        <is>
          <t xml:space="preserve"> </t>
        </is>
      </c>
      <c r="C40" s="4" t="inlineStr">
        <is>
          <t xml:space="preserve"> </t>
        </is>
      </c>
      <c r="D40" s="4" t="inlineStr">
        <is>
          <t xml:space="preserve"> </t>
        </is>
      </c>
      <c r="E40" s="4" t="inlineStr">
        <is>
          <t xml:space="preserve"> </t>
        </is>
      </c>
    </row>
    <row r="41">
      <c r="A41" s="3" t="inlineStr">
        <is>
          <t>Operating Revenue And Profit (Loss) From Segments To Consolidated</t>
        </is>
      </c>
      <c r="B41" s="4" t="inlineStr">
        <is>
          <t xml:space="preserve"> </t>
        </is>
      </c>
      <c r="C41" s="4" t="inlineStr">
        <is>
          <t xml:space="preserve"> </t>
        </is>
      </c>
      <c r="D41" s="4" t="inlineStr">
        <is>
          <t xml:space="preserve"> </t>
        </is>
      </c>
      <c r="E41" s="4" t="inlineStr">
        <is>
          <t xml:space="preserve"> </t>
        </is>
      </c>
    </row>
    <row r="42">
      <c r="A42" s="4" t="inlineStr">
        <is>
          <t>Operating revenues</t>
        </is>
      </c>
      <c r="B42" s="7" t="n">
        <v>751.6</v>
      </c>
      <c r="C42" s="7" t="n">
        <v>667.9</v>
      </c>
      <c r="D42" s="7" t="n">
        <v>1469.3</v>
      </c>
      <c r="E42" s="7" t="n">
        <v>1323.5</v>
      </c>
    </row>
    <row r="43">
      <c r="A43" s="4" t="inlineStr">
        <is>
          <t>Operating Segments | U.S. Insurance Solutions | Individual Life insurance</t>
        </is>
      </c>
      <c r="B43" s="4" t="inlineStr">
        <is>
          <t xml:space="preserve"> </t>
        </is>
      </c>
      <c r="C43" s="4" t="inlineStr">
        <is>
          <t xml:space="preserve"> </t>
        </is>
      </c>
      <c r="D43" s="4" t="inlineStr">
        <is>
          <t xml:space="preserve"> </t>
        </is>
      </c>
      <c r="E43" s="4" t="inlineStr">
        <is>
          <t xml:space="preserve"> </t>
        </is>
      </c>
    </row>
    <row r="44">
      <c r="A44" s="3" t="inlineStr">
        <is>
          <t>Operating Revenue And Profit (Loss) From Segments To Consolidated</t>
        </is>
      </c>
      <c r="B44" s="4" t="inlineStr">
        <is>
          <t xml:space="preserve"> </t>
        </is>
      </c>
      <c r="C44" s="4" t="inlineStr">
        <is>
          <t xml:space="preserve"> </t>
        </is>
      </c>
      <c r="D44" s="4" t="inlineStr">
        <is>
          <t xml:space="preserve"> </t>
        </is>
      </c>
      <c r="E44" s="4" t="inlineStr">
        <is>
          <t xml:space="preserve"> </t>
        </is>
      </c>
    </row>
    <row r="45">
      <c r="A45" s="4" t="inlineStr">
        <is>
          <t>Operating revenues</t>
        </is>
      </c>
      <c r="B45" s="7" t="n">
        <v>157.2</v>
      </c>
      <c r="C45" s="7" t="n">
        <v>514.1</v>
      </c>
      <c r="D45" s="7" t="n">
        <v>680.6</v>
      </c>
      <c r="E45" s="7" t="n">
        <v>1033.4</v>
      </c>
    </row>
    <row r="46">
      <c r="A46" s="4" t="inlineStr">
        <is>
          <t>Operating Segments | U.S. Insurance Solutions | Eliminations</t>
        </is>
      </c>
      <c r="B46" s="4" t="inlineStr">
        <is>
          <t xml:space="preserve"> </t>
        </is>
      </c>
      <c r="C46" s="4" t="inlineStr">
        <is>
          <t xml:space="preserve"> </t>
        </is>
      </c>
      <c r="D46" s="4" t="inlineStr">
        <is>
          <t xml:space="preserve"> </t>
        </is>
      </c>
      <c r="E46" s="4" t="inlineStr">
        <is>
          <t xml:space="preserve"> </t>
        </is>
      </c>
    </row>
    <row r="47">
      <c r="A47" s="3" t="inlineStr">
        <is>
          <t>Operating Revenue And Profit (Loss) From Segments To Consolidated</t>
        </is>
      </c>
      <c r="B47" s="4" t="inlineStr">
        <is>
          <t xml:space="preserve"> </t>
        </is>
      </c>
      <c r="C47" s="4" t="inlineStr">
        <is>
          <t xml:space="preserve"> </t>
        </is>
      </c>
      <c r="D47" s="4" t="inlineStr">
        <is>
          <t xml:space="preserve"> </t>
        </is>
      </c>
      <c r="E47" s="4" t="inlineStr">
        <is>
          <t xml:space="preserve"> </t>
        </is>
      </c>
    </row>
    <row r="48">
      <c r="A48" s="4" t="inlineStr">
        <is>
          <t>Operating revenues</t>
        </is>
      </c>
      <c r="B48" s="7" t="n">
        <v>-0.2</v>
      </c>
      <c r="C48" s="7" t="n">
        <v>-0.1</v>
      </c>
      <c r="D48" s="7" t="n">
        <v>-0.3</v>
      </c>
      <c r="E48" s="7" t="n">
        <v>-0.1</v>
      </c>
    </row>
    <row r="49">
      <c r="A49" s="4" t="inlineStr">
        <is>
          <t>Operating Segments | Corporate</t>
        </is>
      </c>
      <c r="B49" s="4" t="inlineStr">
        <is>
          <t xml:space="preserve"> </t>
        </is>
      </c>
      <c r="C49" s="4" t="inlineStr">
        <is>
          <t xml:space="preserve"> </t>
        </is>
      </c>
      <c r="D49" s="4" t="inlineStr">
        <is>
          <t xml:space="preserve"> </t>
        </is>
      </c>
      <c r="E49" s="4" t="inlineStr">
        <is>
          <t xml:space="preserve"> </t>
        </is>
      </c>
    </row>
    <row r="50">
      <c r="A50" s="3" t="inlineStr">
        <is>
          <t>Operating Revenue And Profit (Loss) From Segments To Consolidated</t>
        </is>
      </c>
      <c r="B50" s="4" t="inlineStr">
        <is>
          <t xml:space="preserve"> </t>
        </is>
      </c>
      <c r="C50" s="4" t="inlineStr">
        <is>
          <t xml:space="preserve"> </t>
        </is>
      </c>
      <c r="D50" s="4" t="inlineStr">
        <is>
          <t xml:space="preserve"> </t>
        </is>
      </c>
      <c r="E50" s="4" t="inlineStr">
        <is>
          <t xml:space="preserve"> </t>
        </is>
      </c>
    </row>
    <row r="51">
      <c r="A51" s="4" t="inlineStr">
        <is>
          <t>Operating revenues</t>
        </is>
      </c>
      <c r="B51" s="5" t="n">
        <v>-7</v>
      </c>
      <c r="C51" s="7" t="n">
        <v>1.1</v>
      </c>
      <c r="D51" s="7" t="n">
        <v>-7.3</v>
      </c>
      <c r="E51" s="7" t="n">
        <v>-7.5</v>
      </c>
    </row>
    <row r="52">
      <c r="A52" s="4" t="inlineStr">
        <is>
          <t>Pre-tax operating earnings (losses)</t>
        </is>
      </c>
      <c r="B52" s="7" t="n">
        <v>-152.9</v>
      </c>
      <c r="C52" s="7" t="n">
        <v>-82.7</v>
      </c>
      <c r="D52" s="7" t="n">
        <v>-281.9</v>
      </c>
      <c r="E52" s="7" t="n">
        <v>-176.5</v>
      </c>
    </row>
    <row r="53">
      <c r="A53" s="4" t="inlineStr">
        <is>
          <t>Reconciling Items</t>
        </is>
      </c>
      <c r="B53" s="4" t="inlineStr">
        <is>
          <t xml:space="preserve"> </t>
        </is>
      </c>
      <c r="C53" s="4" t="inlineStr">
        <is>
          <t xml:space="preserve"> </t>
        </is>
      </c>
      <c r="D53" s="4" t="inlineStr">
        <is>
          <t xml:space="preserve"> </t>
        </is>
      </c>
      <c r="E53" s="4" t="inlineStr">
        <is>
          <t xml:space="preserve"> </t>
        </is>
      </c>
    </row>
    <row r="54">
      <c r="A54" s="3" t="inlineStr">
        <is>
          <t>Operating Revenue And Profit (Loss) From Segments To Consolidated</t>
        </is>
      </c>
      <c r="B54" s="4" t="inlineStr">
        <is>
          <t xml:space="preserve"> </t>
        </is>
      </c>
      <c r="C54" s="4" t="inlineStr">
        <is>
          <t xml:space="preserve"> </t>
        </is>
      </c>
      <c r="D54" s="4" t="inlineStr">
        <is>
          <t xml:space="preserve"> </t>
        </is>
      </c>
      <c r="E54" s="4" t="inlineStr">
        <is>
          <t xml:space="preserve"> </t>
        </is>
      </c>
    </row>
    <row r="55">
      <c r="A55" s="4" t="inlineStr">
        <is>
          <t>Net realized capital gains (losses), net of related revenue adjustments</t>
        </is>
      </c>
      <c r="B55" s="7" t="n">
        <v>-266.1</v>
      </c>
      <c r="C55" s="7" t="n">
        <v>-71.8</v>
      </c>
      <c r="D55" s="7" t="n">
        <v>-416.4</v>
      </c>
      <c r="E55" s="7" t="n">
        <v>31.2</v>
      </c>
    </row>
    <row r="56">
      <c r="A56" s="4" t="inlineStr">
        <is>
          <t>Revenues from exited business</t>
        </is>
      </c>
      <c r="B56" s="7" t="n">
        <v>3793.6</v>
      </c>
      <c r="C56" s="4" t="inlineStr">
        <is>
          <t xml:space="preserve"> </t>
        </is>
      </c>
      <c r="D56" s="7" t="n">
        <v>3793.6</v>
      </c>
      <c r="E56" s="4" t="inlineStr">
        <is>
          <t xml:space="preserve"> </t>
        </is>
      </c>
    </row>
    <row r="57">
      <c r="A57" s="4" t="inlineStr">
        <is>
          <t>Adjustments related to equity method investments</t>
        </is>
      </c>
      <c r="B57" s="5" t="n">
        <v>-10</v>
      </c>
      <c r="C57" s="7" t="n">
        <v>-2.6</v>
      </c>
      <c r="D57" s="7" t="n">
        <v>-23.6</v>
      </c>
      <c r="E57" s="7" t="n">
        <v>-10.6</v>
      </c>
    </row>
    <row r="58">
      <c r="A58" s="4" t="inlineStr">
        <is>
          <t>Pre-tax net realized capital gains (losses), as adjusted</t>
        </is>
      </c>
      <c r="B58" s="7" t="n">
        <v>-277.4</v>
      </c>
      <c r="C58" s="7" t="n">
        <v>-123.1</v>
      </c>
      <c r="D58" s="7" t="n">
        <v>-357.8</v>
      </c>
      <c r="E58" s="7" t="n">
        <v>-8.199999999999999</v>
      </c>
    </row>
    <row r="59">
      <c r="A59" s="4" t="inlineStr">
        <is>
          <t>Pre-tax income from exited business</t>
        </is>
      </c>
      <c r="B59" s="7" t="n">
        <v>3618.5</v>
      </c>
      <c r="C59" s="4" t="inlineStr">
        <is>
          <t xml:space="preserve"> </t>
        </is>
      </c>
      <c r="D59" s="7" t="n">
        <v>3618.5</v>
      </c>
      <c r="E59" s="4" t="inlineStr">
        <is>
          <t xml:space="preserve"> </t>
        </is>
      </c>
    </row>
    <row r="60">
      <c r="A60" s="4" t="inlineStr">
        <is>
          <t>Earnings adjustments related to equity method investments and noncontrolling interest</t>
        </is>
      </c>
      <c r="B60" s="6" t="n">
        <v>29.2</v>
      </c>
      <c r="C60" s="6" t="n">
        <v>-0.5</v>
      </c>
      <c r="D60" s="6" t="n">
        <v>31.4</v>
      </c>
      <c r="E60" s="6" t="n">
        <v>-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Revenues from exited business (Details) - USD ($) $ in Millions</t>
        </is>
      </c>
      <c r="B1" s="2" t="inlineStr">
        <is>
          <t>3 Months Ended</t>
        </is>
      </c>
      <c r="C1" s="2" t="inlineStr">
        <is>
          <t>6 Months Ended</t>
        </is>
      </c>
    </row>
    <row r="2">
      <c r="B2" s="2" t="inlineStr">
        <is>
          <t>Jun. 30, 2022</t>
        </is>
      </c>
      <c r="C2" s="2" t="inlineStr">
        <is>
          <t>Jun. 30, 2022</t>
        </is>
      </c>
    </row>
    <row r="3">
      <c r="A3" s="3" t="inlineStr">
        <is>
          <t>Revenues from exited business:</t>
        </is>
      </c>
      <c r="B3" s="4" t="inlineStr">
        <is>
          <t xml:space="preserve"> </t>
        </is>
      </c>
      <c r="C3" s="4" t="inlineStr">
        <is>
          <t xml:space="preserve"> </t>
        </is>
      </c>
    </row>
    <row r="4">
      <c r="A4" s="4" t="inlineStr">
        <is>
          <t>Change in fair value of funds withheld embedded derivative</t>
        </is>
      </c>
      <c r="B4" s="6" t="n">
        <v>3067.3</v>
      </c>
      <c r="C4" s="6" t="n">
        <v>3067.3</v>
      </c>
    </row>
    <row r="5">
      <c r="A5" s="4" t="inlineStr">
        <is>
          <t>Net realized capital gains (losses) on funds withheld assets</t>
        </is>
      </c>
      <c r="B5" s="5" t="n">
        <v>689</v>
      </c>
      <c r="C5" s="5" t="n">
        <v>689</v>
      </c>
    </row>
    <row r="6">
      <c r="A6" s="4" t="inlineStr">
        <is>
          <t>Reconciling Items</t>
        </is>
      </c>
      <c r="B6" s="4" t="inlineStr">
        <is>
          <t xml:space="preserve"> </t>
        </is>
      </c>
      <c r="C6" s="4" t="inlineStr">
        <is>
          <t xml:space="preserve"> </t>
        </is>
      </c>
    </row>
    <row r="7">
      <c r="A7" s="3" t="inlineStr">
        <is>
          <t>Revenues from exited business:</t>
        </is>
      </c>
      <c r="B7" s="4" t="inlineStr">
        <is>
          <t xml:space="preserve"> </t>
        </is>
      </c>
      <c r="C7" s="4" t="inlineStr">
        <is>
          <t xml:space="preserve"> </t>
        </is>
      </c>
    </row>
    <row r="8">
      <c r="A8" s="4" t="inlineStr">
        <is>
          <t>Change in fair value of funds withheld embedded derivative</t>
        </is>
      </c>
      <c r="B8" s="7" t="n">
        <v>3067.3</v>
      </c>
      <c r="C8" s="7" t="n">
        <v>3067.3</v>
      </c>
    </row>
    <row r="9">
      <c r="A9" s="4" t="inlineStr">
        <is>
          <t>Net realized capital gains (losses) on funds withheld assets</t>
        </is>
      </c>
      <c r="B9" s="5" t="n">
        <v>689</v>
      </c>
      <c r="C9" s="5" t="n">
        <v>689</v>
      </c>
    </row>
    <row r="10">
      <c r="A10" s="4" t="inlineStr">
        <is>
          <t>Strategic review costs and impacts</t>
        </is>
      </c>
      <c r="B10" s="7" t="n">
        <v>32.4</v>
      </c>
      <c r="C10" s="7" t="n">
        <v>32.4</v>
      </c>
    </row>
    <row r="11">
      <c r="A11" s="4" t="inlineStr">
        <is>
          <t>Amortization of reinsurance gain</t>
        </is>
      </c>
      <c r="B11" s="7" t="n">
        <v>4.9</v>
      </c>
      <c r="C11" s="7" t="n">
        <v>4.9</v>
      </c>
    </row>
    <row r="12">
      <c r="A12" s="4" t="inlineStr">
        <is>
          <t>Total revenues from exited business</t>
        </is>
      </c>
      <c r="B12" s="6" t="n">
        <v>3793.6</v>
      </c>
      <c r="C12" s="6" t="n">
        <v>379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Net Realized Capital Gains (Loss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Information: Net realized capital gains (losses), as adjusted</t>
        </is>
      </c>
      <c r="C3" s="4" t="inlineStr">
        <is>
          <t xml:space="preserve"> </t>
        </is>
      </c>
      <c r="D3" s="4" t="inlineStr">
        <is>
          <t xml:space="preserve"> </t>
        </is>
      </c>
      <c r="E3" s="4" t="inlineStr">
        <is>
          <t xml:space="preserve"> </t>
        </is>
      </c>
      <c r="F3" s="4" t="inlineStr">
        <is>
          <t xml:space="preserve"> </t>
        </is>
      </c>
    </row>
    <row r="4">
      <c r="A4" s="4" t="inlineStr">
        <is>
          <t>Net realized capital gains (losses)</t>
        </is>
      </c>
      <c r="B4" s="4" t="inlineStr">
        <is>
          <t>[1]</t>
        </is>
      </c>
      <c r="C4" s="6" t="n">
        <v>-227.9</v>
      </c>
      <c r="D4" s="6" t="n">
        <v>-41.1</v>
      </c>
      <c r="E4" s="6" t="n">
        <v>-338.4</v>
      </c>
      <c r="F4" s="6" t="n">
        <v>110.3</v>
      </c>
    </row>
    <row r="5">
      <c r="A5" s="4" t="inlineStr">
        <is>
          <t>Derivative and hedging-related revenue adjustments</t>
        </is>
      </c>
      <c r="C5" s="7" t="n">
        <v>-33.7</v>
      </c>
      <c r="D5" s="7" t="n">
        <v>-39.4</v>
      </c>
      <c r="E5" s="7" t="n">
        <v>-73.8</v>
      </c>
      <c r="F5" s="7" t="n">
        <v>-77.8</v>
      </c>
    </row>
    <row r="6">
      <c r="A6" s="4" t="inlineStr">
        <is>
          <t>Market value adjustments to fee revenues</t>
        </is>
      </c>
      <c r="C6" s="7" t="n">
        <v>0.1</v>
      </c>
      <c r="D6" s="4" t="inlineStr">
        <is>
          <t xml:space="preserve"> </t>
        </is>
      </c>
      <c r="E6" s="7" t="n">
        <v>0.1</v>
      </c>
      <c r="F6" s="7" t="n">
        <v>-0.4</v>
      </c>
    </row>
    <row r="7">
      <c r="A7" s="4" t="inlineStr">
        <is>
          <t>Adjustments related to equity method investments</t>
        </is>
      </c>
      <c r="C7" s="5" t="n">
        <v>-9</v>
      </c>
      <c r="D7" s="7" t="n">
        <v>-0.4</v>
      </c>
      <c r="E7" s="7" t="n">
        <v>-12.6</v>
      </c>
      <c r="F7" s="7" t="n">
        <v>-7.5</v>
      </c>
    </row>
    <row r="8">
      <c r="A8" s="4" t="inlineStr">
        <is>
          <t>Adjustments related to sponsored investment funds</t>
        </is>
      </c>
      <c r="C8" s="7" t="n">
        <v>5.9</v>
      </c>
      <c r="D8" s="7" t="n">
        <v>5.1</v>
      </c>
      <c r="E8" s="7" t="n">
        <v>11.7</v>
      </c>
      <c r="F8" s="7" t="n">
        <v>10.1</v>
      </c>
    </row>
    <row r="9">
      <c r="A9" s="4" t="inlineStr">
        <is>
          <t>Recognition of front-end fee revenue</t>
        </is>
      </c>
      <c r="C9" s="7" t="n">
        <v>-1.5</v>
      </c>
      <c r="D9" s="5" t="n">
        <v>4</v>
      </c>
      <c r="E9" s="7" t="n">
        <v>-3.4</v>
      </c>
      <c r="F9" s="7" t="n">
        <v>-3.5</v>
      </c>
    </row>
    <row r="10">
      <c r="A10" s="4" t="inlineStr">
        <is>
          <t>Net realized capital gains (losses), net of related revenue adjustments</t>
        </is>
      </c>
      <c r="C10" s="7" t="n">
        <v>-266.1</v>
      </c>
      <c r="D10" s="7" t="n">
        <v>-71.8</v>
      </c>
      <c r="E10" s="7" t="n">
        <v>-416.4</v>
      </c>
      <c r="F10" s="7" t="n">
        <v>31.2</v>
      </c>
    </row>
    <row r="11">
      <c r="A11" s="4" t="inlineStr">
        <is>
          <t>Amortization of deferred acquisition costs and other actuarial balances</t>
        </is>
      </c>
      <c r="C11" s="7" t="n">
        <v>-19.4</v>
      </c>
      <c r="D11" s="7" t="n">
        <v>-20.9</v>
      </c>
      <c r="E11" s="7" t="n">
        <v>-20.7</v>
      </c>
      <c r="F11" s="7" t="n">
        <v>12.9</v>
      </c>
    </row>
    <row r="12">
      <c r="A12" s="4" t="inlineStr">
        <is>
          <t>Capital (gains) losses distributed</t>
        </is>
      </c>
      <c r="C12" s="7" t="n">
        <v>29.6</v>
      </c>
      <c r="D12" s="7" t="n">
        <v>-32.9</v>
      </c>
      <c r="E12" s="7" t="n">
        <v>120.6</v>
      </c>
      <c r="F12" s="7" t="n">
        <v>-53.3</v>
      </c>
    </row>
    <row r="13">
      <c r="A13" s="4" t="inlineStr">
        <is>
          <t>Market value adjustments of embedded derivatives</t>
        </is>
      </c>
      <c r="C13" s="7" t="n">
        <v>-21.5</v>
      </c>
      <c r="D13" s="7" t="n">
        <v>2.5</v>
      </c>
      <c r="E13" s="7" t="n">
        <v>-41.3</v>
      </c>
      <c r="F13" s="5" t="n">
        <v>1</v>
      </c>
    </row>
    <row r="14">
      <c r="A14" s="4" t="inlineStr">
        <is>
          <t>Pre-tax net realized capital gains (losses), as adjusted</t>
        </is>
      </c>
      <c r="C14" s="6" t="n">
        <v>-277.4</v>
      </c>
      <c r="D14" s="6" t="n">
        <v>-123.1</v>
      </c>
      <c r="E14" s="6" t="n">
        <v>-357.8</v>
      </c>
      <c r="F14" s="6" t="n">
        <v>-8.199999999999999</v>
      </c>
    </row>
    <row r="15"/>
    <row r="16">
      <c r="A16" s="4" t="inlineStr">
        <is>
          <t>[1]Includes realized and unrealized gains (losses). See Note 3, Investments, for further details.</t>
        </is>
      </c>
    </row>
  </sheetData>
  <mergeCells count="5">
    <mergeCell ref="A1:B2"/>
    <mergeCell ref="C1:D1"/>
    <mergeCell ref="E1:F1"/>
    <mergeCell ref="A15:E15"/>
    <mergeCell ref="A16:E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Pre-tax income (loss) from exited business (Details) - USD ($) $ in Millions</t>
        </is>
      </c>
      <c r="B1" s="2" t="inlineStr">
        <is>
          <t>3 Months Ended</t>
        </is>
      </c>
      <c r="C1" s="2" t="inlineStr">
        <is>
          <t>6 Months Ended</t>
        </is>
      </c>
    </row>
    <row r="2">
      <c r="B2" s="2" t="inlineStr">
        <is>
          <t>Jun. 30, 2022</t>
        </is>
      </c>
      <c r="C2" s="2" t="inlineStr">
        <is>
          <t>Jun. 30, 2022</t>
        </is>
      </c>
    </row>
    <row r="3">
      <c r="A3" s="3" t="inlineStr">
        <is>
          <t>Pre-tax income (loss) from exited business:</t>
        </is>
      </c>
      <c r="B3" s="4" t="inlineStr">
        <is>
          <t xml:space="preserve"> </t>
        </is>
      </c>
      <c r="C3" s="4" t="inlineStr">
        <is>
          <t xml:space="preserve"> </t>
        </is>
      </c>
    </row>
    <row r="4">
      <c r="A4" s="4" t="inlineStr">
        <is>
          <t>Change in fair value of funds withheld embedded derivative</t>
        </is>
      </c>
      <c r="B4" s="6" t="n">
        <v>3067.3</v>
      </c>
      <c r="C4" s="6" t="n">
        <v>3067.3</v>
      </c>
    </row>
    <row r="5">
      <c r="A5" s="4" t="inlineStr">
        <is>
          <t>Net realized capital gains (losses) on funds withheld assets</t>
        </is>
      </c>
      <c r="B5" s="5" t="n">
        <v>689</v>
      </c>
      <c r="C5" s="5" t="n">
        <v>689</v>
      </c>
    </row>
    <row r="6">
      <c r="A6" s="4" t="inlineStr">
        <is>
          <t>Reconciling Items</t>
        </is>
      </c>
      <c r="B6" s="4" t="inlineStr">
        <is>
          <t xml:space="preserve"> </t>
        </is>
      </c>
      <c r="C6" s="4" t="inlineStr">
        <is>
          <t xml:space="preserve"> </t>
        </is>
      </c>
    </row>
    <row r="7">
      <c r="A7" s="3" t="inlineStr">
        <is>
          <t>Pre-tax income (loss) from exited business:</t>
        </is>
      </c>
      <c r="B7" s="4" t="inlineStr">
        <is>
          <t xml:space="preserve"> </t>
        </is>
      </c>
      <c r="C7" s="4" t="inlineStr">
        <is>
          <t xml:space="preserve"> </t>
        </is>
      </c>
    </row>
    <row r="8">
      <c r="A8" s="4" t="inlineStr">
        <is>
          <t>Change in fair value of funds withheld embedded derivative</t>
        </is>
      </c>
      <c r="B8" s="7" t="n">
        <v>3067.3</v>
      </c>
      <c r="C8" s="7" t="n">
        <v>3067.3</v>
      </c>
    </row>
    <row r="9">
      <c r="A9" s="4" t="inlineStr">
        <is>
          <t>Net realized capital gains (losses) on funds withheld assets</t>
        </is>
      </c>
      <c r="B9" s="5" t="n">
        <v>689</v>
      </c>
      <c r="C9" s="5" t="n">
        <v>689</v>
      </c>
    </row>
    <row r="10">
      <c r="A10" s="4" t="inlineStr">
        <is>
          <t>Strategic review costs and impacts on pre-tax income (loss)</t>
        </is>
      </c>
      <c r="B10" s="7" t="n">
        <v>-67.40000000000001</v>
      </c>
      <c r="C10" s="7" t="n">
        <v>-67.40000000000001</v>
      </c>
    </row>
    <row r="11">
      <c r="A11" s="4" t="inlineStr">
        <is>
          <t>Amortization of reinsurance gain (loss)</t>
        </is>
      </c>
      <c r="B11" s="7" t="n">
        <v>-41.4</v>
      </c>
      <c r="C11" s="7" t="n">
        <v>-41.4</v>
      </c>
    </row>
    <row r="12">
      <c r="A12" s="4" t="inlineStr">
        <is>
          <t>Impacts to actuarial balances of reinsured business</t>
        </is>
      </c>
      <c r="B12" s="5" t="n">
        <v>-29</v>
      </c>
      <c r="C12" s="5" t="n">
        <v>-29</v>
      </c>
    </row>
    <row r="13">
      <c r="A13" s="4" t="inlineStr">
        <is>
          <t>Total pre-tax income (loss) from exited business</t>
        </is>
      </c>
      <c r="B13" s="6" t="n">
        <v>3618.5</v>
      </c>
      <c r="C13" s="6" t="n">
        <v>3618.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Contracts with Customers - Disaggregation of Revenues</t>
        </is>
      </c>
      <c r="B3" s="4" t="inlineStr">
        <is>
          <t xml:space="preserve"> </t>
        </is>
      </c>
      <c r="C3" s="4" t="inlineStr">
        <is>
          <t xml:space="preserve"> </t>
        </is>
      </c>
      <c r="D3" s="4" t="inlineStr">
        <is>
          <t xml:space="preserve"> </t>
        </is>
      </c>
      <c r="E3" s="4" t="inlineStr">
        <is>
          <t xml:space="preserve"> </t>
        </is>
      </c>
    </row>
    <row r="4">
      <c r="A4" s="4" t="inlineStr">
        <is>
          <t>Total fees and other revenues per consolidated statements of operations</t>
        </is>
      </c>
      <c r="B4" s="6" t="n">
        <v>947.6</v>
      </c>
      <c r="C4" s="6" t="n">
        <v>1265.3</v>
      </c>
      <c r="D4" s="6" t="n">
        <v>2162.6</v>
      </c>
      <c r="E4" s="6" t="n">
        <v>2459.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s from Contracts with Customers - Disaggregation of Revenues</t>
        </is>
      </c>
      <c r="B6" s="4" t="inlineStr">
        <is>
          <t xml:space="preserve"> </t>
        </is>
      </c>
      <c r="C6" s="4" t="inlineStr">
        <is>
          <t xml:space="preserve"> </t>
        </is>
      </c>
      <c r="D6" s="4" t="inlineStr">
        <is>
          <t xml:space="preserve"> </t>
        </is>
      </c>
      <c r="E6" s="4" t="inlineStr">
        <is>
          <t xml:space="preserve"> </t>
        </is>
      </c>
    </row>
    <row r="7">
      <c r="A7" s="4" t="inlineStr">
        <is>
          <t>Total segment revenue from contracts with customers</t>
        </is>
      </c>
      <c r="B7" s="7" t="n">
        <v>749.6</v>
      </c>
      <c r="C7" s="7" t="n">
        <v>795.2</v>
      </c>
      <c r="D7" s="7" t="n">
        <v>1501.3</v>
      </c>
      <c r="E7" s="7" t="n">
        <v>1533.3</v>
      </c>
    </row>
    <row r="8">
      <c r="A8" s="4" t="inlineStr">
        <is>
          <t>Operating Segments | Retirement and Income Solutions</t>
        </is>
      </c>
      <c r="B8" s="4" t="inlineStr">
        <is>
          <t xml:space="preserve"> </t>
        </is>
      </c>
      <c r="C8" s="4" t="inlineStr">
        <is>
          <t xml:space="preserve"> </t>
        </is>
      </c>
      <c r="D8" s="4" t="inlineStr">
        <is>
          <t xml:space="preserve"> </t>
        </is>
      </c>
      <c r="E8" s="4" t="inlineStr">
        <is>
          <t xml:space="preserve"> </t>
        </is>
      </c>
    </row>
    <row r="9">
      <c r="A9" s="3" t="inlineStr">
        <is>
          <t>Revenues from Contracts with Customers - Disaggregation of Revenues</t>
        </is>
      </c>
      <c r="B9" s="4" t="inlineStr">
        <is>
          <t xml:space="preserve"> </t>
        </is>
      </c>
      <c r="C9" s="4" t="inlineStr">
        <is>
          <t xml:space="preserve"> </t>
        </is>
      </c>
      <c r="D9" s="4" t="inlineStr">
        <is>
          <t xml:space="preserve"> </t>
        </is>
      </c>
      <c r="E9" s="4" t="inlineStr">
        <is>
          <t xml:space="preserve"> </t>
        </is>
      </c>
    </row>
    <row r="10">
      <c r="A10" s="4" t="inlineStr">
        <is>
          <t>Total segment revenue from contracts with customers</t>
        </is>
      </c>
      <c r="B10" s="7" t="n">
        <v>141.3</v>
      </c>
      <c r="C10" s="7" t="n">
        <v>150.1</v>
      </c>
      <c r="D10" s="7" t="n">
        <v>285.7</v>
      </c>
      <c r="E10" s="7" t="n">
        <v>294.4</v>
      </c>
    </row>
    <row r="11">
      <c r="A11" s="4" t="inlineStr">
        <is>
          <t>Operating Segments | Principal Global Investors</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c r="E12" s="4" t="inlineStr">
        <is>
          <t xml:space="preserve"> </t>
        </is>
      </c>
    </row>
    <row r="13">
      <c r="A13" s="4" t="inlineStr">
        <is>
          <t>Total segment revenue from contracts with customers</t>
        </is>
      </c>
      <c r="B13" s="7" t="n">
        <v>451.6</v>
      </c>
      <c r="C13" s="5" t="n">
        <v>444</v>
      </c>
      <c r="D13" s="7" t="n">
        <v>881.2</v>
      </c>
      <c r="E13" s="7" t="n">
        <v>850.1</v>
      </c>
    </row>
    <row r="14">
      <c r="A14" s="4" t="inlineStr">
        <is>
          <t>Adjustments for fees and other revenues not within the scope of revenue recognition guidance</t>
        </is>
      </c>
      <c r="B14" s="7" t="n">
        <v>8.9</v>
      </c>
      <c r="C14" s="7" t="n">
        <v>8.1</v>
      </c>
      <c r="D14" s="7" t="n">
        <v>14.2</v>
      </c>
      <c r="E14" s="7" t="n">
        <v>16.1</v>
      </c>
    </row>
    <row r="15">
      <c r="A15" s="4" t="inlineStr">
        <is>
          <t>Total fees and other revenues per consolidated statements of operations</t>
        </is>
      </c>
      <c r="B15" s="7" t="n">
        <v>460.5</v>
      </c>
      <c r="C15" s="7" t="n">
        <v>452.1</v>
      </c>
      <c r="D15" s="7" t="n">
        <v>895.4</v>
      </c>
      <c r="E15" s="7" t="n">
        <v>866.2</v>
      </c>
    </row>
    <row r="16">
      <c r="A16" s="4" t="inlineStr">
        <is>
          <t>Operating Segments | Principal International</t>
        </is>
      </c>
      <c r="B16" s="4" t="inlineStr">
        <is>
          <t xml:space="preserve"> </t>
        </is>
      </c>
      <c r="C16" s="4" t="inlineStr">
        <is>
          <t xml:space="preserve"> </t>
        </is>
      </c>
      <c r="D16" s="4" t="inlineStr">
        <is>
          <t xml:space="preserve"> </t>
        </is>
      </c>
      <c r="E16" s="4" t="inlineStr">
        <is>
          <t xml:space="preserve"> </t>
        </is>
      </c>
    </row>
    <row r="17">
      <c r="A17" s="3" t="inlineStr">
        <is>
          <t>Revenues from Contracts with Customers - Disaggregation of Revenues</t>
        </is>
      </c>
      <c r="B17" s="4" t="inlineStr">
        <is>
          <t xml:space="preserve"> </t>
        </is>
      </c>
      <c r="C17" s="4" t="inlineStr">
        <is>
          <t xml:space="preserve"> </t>
        </is>
      </c>
      <c r="D17" s="4" t="inlineStr">
        <is>
          <t xml:space="preserve"> </t>
        </is>
      </c>
      <c r="E17" s="4" t="inlineStr">
        <is>
          <t xml:space="preserve"> </t>
        </is>
      </c>
    </row>
    <row r="18">
      <c r="A18" s="4" t="inlineStr">
        <is>
          <t>Total segment revenue from contracts with customers</t>
        </is>
      </c>
      <c r="B18" s="7" t="n">
        <v>109.2</v>
      </c>
      <c r="C18" s="7" t="n">
        <v>126.5</v>
      </c>
      <c r="D18" s="7" t="n">
        <v>219.6</v>
      </c>
      <c r="E18" s="7" t="n">
        <v>248.4</v>
      </c>
    </row>
    <row r="19">
      <c r="A19" s="4" t="inlineStr">
        <is>
          <t>Adjustments for fees and other revenues not within the scope of revenue recognition guidance</t>
        </is>
      </c>
      <c r="B19" s="7" t="n">
        <v>1.1</v>
      </c>
      <c r="C19" s="7" t="n">
        <v>1.1</v>
      </c>
      <c r="D19" s="7" t="n">
        <v>2.3</v>
      </c>
      <c r="E19" s="7" t="n">
        <v>2.1</v>
      </c>
    </row>
    <row r="20">
      <c r="A20" s="4" t="inlineStr">
        <is>
          <t>Total fees and other revenues per consolidated statements of operations</t>
        </is>
      </c>
      <c r="B20" s="7" t="n">
        <v>110.3</v>
      </c>
      <c r="C20" s="7" t="n">
        <v>127.6</v>
      </c>
      <c r="D20" s="7" t="n">
        <v>221.9</v>
      </c>
      <c r="E20" s="7" t="n">
        <v>250.5</v>
      </c>
    </row>
    <row r="21">
      <c r="A21" s="4" t="inlineStr">
        <is>
          <t>Operating Segments | U.S. Insurance Solutions</t>
        </is>
      </c>
      <c r="B21" s="4" t="inlineStr">
        <is>
          <t xml:space="preserve"> </t>
        </is>
      </c>
      <c r="C21" s="4" t="inlineStr">
        <is>
          <t xml:space="preserve"> </t>
        </is>
      </c>
      <c r="D21" s="4" t="inlineStr">
        <is>
          <t xml:space="preserve"> </t>
        </is>
      </c>
      <c r="E21" s="4" t="inlineStr">
        <is>
          <t xml:space="preserve"> </t>
        </is>
      </c>
    </row>
    <row r="22">
      <c r="A22" s="3" t="inlineStr">
        <is>
          <t>Revenues from Contracts with Customers - Disaggregation of Revenues</t>
        </is>
      </c>
      <c r="B22" s="4" t="inlineStr">
        <is>
          <t xml:space="preserve"> </t>
        </is>
      </c>
      <c r="C22" s="4" t="inlineStr">
        <is>
          <t xml:space="preserve"> </t>
        </is>
      </c>
      <c r="D22" s="4" t="inlineStr">
        <is>
          <t xml:space="preserve"> </t>
        </is>
      </c>
      <c r="E22" s="4" t="inlineStr">
        <is>
          <t xml:space="preserve"> </t>
        </is>
      </c>
    </row>
    <row r="23">
      <c r="A23" s="4" t="inlineStr">
        <is>
          <t>Total segment revenue from contracts with customers</t>
        </is>
      </c>
      <c r="B23" s="7" t="n">
        <v>19.8</v>
      </c>
      <c r="C23" s="7" t="n">
        <v>18.7</v>
      </c>
      <c r="D23" s="7" t="n">
        <v>39.2</v>
      </c>
      <c r="E23" s="7" t="n">
        <v>36.1</v>
      </c>
    </row>
    <row r="24">
      <c r="A24" s="4" t="inlineStr">
        <is>
          <t>Operating Segments | Corporate</t>
        </is>
      </c>
      <c r="B24" s="4" t="inlineStr">
        <is>
          <t xml:space="preserve"> </t>
        </is>
      </c>
      <c r="C24" s="4" t="inlineStr">
        <is>
          <t xml:space="preserve"> </t>
        </is>
      </c>
      <c r="D24" s="4" t="inlineStr">
        <is>
          <t xml:space="preserve"> </t>
        </is>
      </c>
      <c r="E24" s="4" t="inlineStr">
        <is>
          <t xml:space="preserve"> </t>
        </is>
      </c>
    </row>
    <row r="25">
      <c r="A25" s="3" t="inlineStr">
        <is>
          <t>Revenues from Contracts with Customers - Disaggregation of Revenues</t>
        </is>
      </c>
      <c r="B25" s="4" t="inlineStr">
        <is>
          <t xml:space="preserve"> </t>
        </is>
      </c>
      <c r="C25" s="4" t="inlineStr">
        <is>
          <t xml:space="preserve"> </t>
        </is>
      </c>
      <c r="D25" s="4" t="inlineStr">
        <is>
          <t xml:space="preserve"> </t>
        </is>
      </c>
      <c r="E25" s="4" t="inlineStr">
        <is>
          <t xml:space="preserve"> </t>
        </is>
      </c>
    </row>
    <row r="26">
      <c r="A26" s="4" t="inlineStr">
        <is>
          <t>Total segment revenue from contracts with customers</t>
        </is>
      </c>
      <c r="B26" s="7" t="n">
        <v>27.7</v>
      </c>
      <c r="C26" s="7" t="n">
        <v>55.9</v>
      </c>
      <c r="D26" s="7" t="n">
        <v>75.59999999999999</v>
      </c>
      <c r="E26" s="7" t="n">
        <v>104.3</v>
      </c>
    </row>
    <row r="27">
      <c r="A27" s="4" t="inlineStr">
        <is>
          <t>Adjustments for fees and other revenues not within the scope of revenue recognition guidance</t>
        </is>
      </c>
      <c r="B27" s="7" t="n">
        <v>-79.40000000000001</v>
      </c>
      <c r="C27" s="7" t="n">
        <v>-88.5</v>
      </c>
      <c r="D27" s="7" t="n">
        <v>-170.8</v>
      </c>
      <c r="E27" s="7" t="n">
        <v>-174.5</v>
      </c>
    </row>
    <row r="28">
      <c r="A28" s="4" t="inlineStr">
        <is>
          <t>Total fees and other revenues per consolidated statements of operations</t>
        </is>
      </c>
      <c r="B28" s="7" t="n">
        <v>-51.7</v>
      </c>
      <c r="C28" s="7" t="n">
        <v>-32.6</v>
      </c>
      <c r="D28" s="7" t="n">
        <v>-95.2</v>
      </c>
      <c r="E28" s="7" t="n">
        <v>-70.2</v>
      </c>
    </row>
    <row r="29">
      <c r="A29" s="4" t="inlineStr">
        <is>
          <t>Operating Segments | Retirement and Income Solutions - Fee | Retirement and Income Solutions</t>
        </is>
      </c>
      <c r="B29" s="4" t="inlineStr">
        <is>
          <t xml:space="preserve"> </t>
        </is>
      </c>
      <c r="C29" s="4" t="inlineStr">
        <is>
          <t xml:space="preserve"> </t>
        </is>
      </c>
      <c r="D29" s="4" t="inlineStr">
        <is>
          <t xml:space="preserve"> </t>
        </is>
      </c>
      <c r="E29" s="4" t="inlineStr">
        <is>
          <t xml:space="preserve"> </t>
        </is>
      </c>
    </row>
    <row r="30">
      <c r="A30" s="3" t="inlineStr">
        <is>
          <t>Revenues from Contracts with Customers - Disaggregation of Revenues</t>
        </is>
      </c>
      <c r="B30" s="4" t="inlineStr">
        <is>
          <t xml:space="preserve"> </t>
        </is>
      </c>
      <c r="C30" s="4" t="inlineStr">
        <is>
          <t xml:space="preserve"> </t>
        </is>
      </c>
      <c r="D30" s="4" t="inlineStr">
        <is>
          <t xml:space="preserve"> </t>
        </is>
      </c>
      <c r="E30" s="4" t="inlineStr">
        <is>
          <t xml:space="preserve"> </t>
        </is>
      </c>
    </row>
    <row r="31">
      <c r="A31" s="4" t="inlineStr">
        <is>
          <t>Total segment revenue from contracts with customers</t>
        </is>
      </c>
      <c r="B31" s="7" t="n">
        <v>138.5</v>
      </c>
      <c r="C31" s="7" t="n">
        <v>147.7</v>
      </c>
      <c r="D31" s="7" t="n">
        <v>280.2</v>
      </c>
      <c r="E31" s="7" t="n">
        <v>289.6</v>
      </c>
    </row>
    <row r="32">
      <c r="A32" s="4" t="inlineStr">
        <is>
          <t>Adjustments for fees and other revenues not within the scope of revenue recognition guidance</t>
        </is>
      </c>
      <c r="B32" s="7" t="n">
        <v>290.9</v>
      </c>
      <c r="C32" s="7" t="n">
        <v>326.5</v>
      </c>
      <c r="D32" s="7" t="n">
        <v>609.2</v>
      </c>
      <c r="E32" s="7" t="n">
        <v>640.2</v>
      </c>
    </row>
    <row r="33">
      <c r="A33" s="4" t="inlineStr">
        <is>
          <t>Total fees and other revenues per consolidated statements of operations</t>
        </is>
      </c>
      <c r="B33" s="7" t="n">
        <v>429.4</v>
      </c>
      <c r="C33" s="7" t="n">
        <v>474.2</v>
      </c>
      <c r="D33" s="7" t="n">
        <v>889.4</v>
      </c>
      <c r="E33" s="7" t="n">
        <v>929.8</v>
      </c>
    </row>
    <row r="34">
      <c r="A34" s="4" t="inlineStr">
        <is>
          <t>Operating Segments | Retirement and Income Solutions - Spread | Retirement and Income Solutions</t>
        </is>
      </c>
      <c r="B34" s="4" t="inlineStr">
        <is>
          <t xml:space="preserve"> </t>
        </is>
      </c>
      <c r="C34" s="4" t="inlineStr">
        <is>
          <t xml:space="preserve"> </t>
        </is>
      </c>
      <c r="D34" s="4" t="inlineStr">
        <is>
          <t xml:space="preserve"> </t>
        </is>
      </c>
      <c r="E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c r="E35" s="4" t="inlineStr">
        <is>
          <t xml:space="preserve"> </t>
        </is>
      </c>
    </row>
    <row r="36">
      <c r="A36" s="4" t="inlineStr">
        <is>
          <t>Total segment revenue from contracts with customers</t>
        </is>
      </c>
      <c r="B36" s="7" t="n">
        <v>2.8</v>
      </c>
      <c r="C36" s="7" t="n">
        <v>2.4</v>
      </c>
      <c r="D36" s="7" t="n">
        <v>5.5</v>
      </c>
      <c r="E36" s="7" t="n">
        <v>4.8</v>
      </c>
    </row>
    <row r="37">
      <c r="A37" s="4" t="inlineStr">
        <is>
          <t>Adjustments for fees and other revenues not within the scope of revenue recognition guidance</t>
        </is>
      </c>
      <c r="B37" s="7" t="n">
        <v>0.1</v>
      </c>
      <c r="C37" s="7" t="n">
        <v>2.7</v>
      </c>
      <c r="D37" s="7" t="n">
        <v>1.2</v>
      </c>
      <c r="E37" s="7" t="n">
        <v>4.7</v>
      </c>
    </row>
    <row r="38">
      <c r="A38" s="4" t="inlineStr">
        <is>
          <t>Total fees and other revenues per consolidated statements of operations</t>
        </is>
      </c>
      <c r="B38" s="7" t="n">
        <v>2.9</v>
      </c>
      <c r="C38" s="7" t="n">
        <v>5.1</v>
      </c>
      <c r="D38" s="7" t="n">
        <v>6.7</v>
      </c>
      <c r="E38" s="7" t="n">
        <v>9.5</v>
      </c>
    </row>
    <row r="39">
      <c r="A39" s="4" t="inlineStr">
        <is>
          <t>Operating Segments | Specialty Benefits insurance | U.S. Insurance Solutions</t>
        </is>
      </c>
      <c r="B39" s="4" t="inlineStr">
        <is>
          <t xml:space="preserve"> </t>
        </is>
      </c>
      <c r="C39" s="4" t="inlineStr">
        <is>
          <t xml:space="preserve"> </t>
        </is>
      </c>
      <c r="D39" s="4" t="inlineStr">
        <is>
          <t xml:space="preserve"> </t>
        </is>
      </c>
      <c r="E39" s="4" t="inlineStr">
        <is>
          <t xml:space="preserve"> </t>
        </is>
      </c>
    </row>
    <row r="40">
      <c r="A40" s="3" t="inlineStr">
        <is>
          <t>Revenues from Contracts with Customers - Disaggregation of Revenues</t>
        </is>
      </c>
      <c r="B40" s="4" t="inlineStr">
        <is>
          <t xml:space="preserve"> </t>
        </is>
      </c>
      <c r="C40" s="4" t="inlineStr">
        <is>
          <t xml:space="preserve"> </t>
        </is>
      </c>
      <c r="D40" s="4" t="inlineStr">
        <is>
          <t xml:space="preserve"> </t>
        </is>
      </c>
      <c r="E40" s="4" t="inlineStr">
        <is>
          <t xml:space="preserve"> </t>
        </is>
      </c>
    </row>
    <row r="41">
      <c r="A41" s="4" t="inlineStr">
        <is>
          <t>Total segment revenue from contracts with customers</t>
        </is>
      </c>
      <c r="B41" s="7" t="n">
        <v>3.7</v>
      </c>
      <c r="C41" s="7" t="n">
        <v>3.8</v>
      </c>
      <c r="D41" s="7" t="n">
        <v>7.7</v>
      </c>
      <c r="E41" s="7" t="n">
        <v>7.5</v>
      </c>
    </row>
    <row r="42">
      <c r="A42" s="4" t="inlineStr">
        <is>
          <t>Adjustments for fees and other revenues not within the scope of revenue recognition guidance</t>
        </is>
      </c>
      <c r="B42" s="7" t="n">
        <v>4.5</v>
      </c>
      <c r="C42" s="7" t="n">
        <v>4.7</v>
      </c>
      <c r="D42" s="7" t="n">
        <v>9.199999999999999</v>
      </c>
      <c r="E42" s="7" t="n">
        <v>9.5</v>
      </c>
    </row>
    <row r="43">
      <c r="A43" s="4" t="inlineStr">
        <is>
          <t>Total fees and other revenues per consolidated statements of operations</t>
        </is>
      </c>
      <c r="B43" s="7" t="n">
        <v>8.199999999999999</v>
      </c>
      <c r="C43" s="7" t="n">
        <v>8.5</v>
      </c>
      <c r="D43" s="7" t="n">
        <v>16.9</v>
      </c>
      <c r="E43" s="5" t="n">
        <v>17</v>
      </c>
    </row>
    <row r="44">
      <c r="A44" s="4" t="inlineStr">
        <is>
          <t>Operating Segments | Individual Life insurance | U.S. Insurance Solutions</t>
        </is>
      </c>
      <c r="B44" s="4" t="inlineStr">
        <is>
          <t xml:space="preserve"> </t>
        </is>
      </c>
      <c r="C44" s="4" t="inlineStr">
        <is>
          <t xml:space="preserve"> </t>
        </is>
      </c>
      <c r="D44" s="4" t="inlineStr">
        <is>
          <t xml:space="preserve"> </t>
        </is>
      </c>
      <c r="E44" s="4" t="inlineStr">
        <is>
          <t xml:space="preserve"> </t>
        </is>
      </c>
    </row>
    <row r="45">
      <c r="A45" s="3" t="inlineStr">
        <is>
          <t>Revenues from Contracts with Customers - Disaggregation of Revenues</t>
        </is>
      </c>
      <c r="B45" s="4" t="inlineStr">
        <is>
          <t xml:space="preserve"> </t>
        </is>
      </c>
      <c r="C45" s="4" t="inlineStr">
        <is>
          <t xml:space="preserve"> </t>
        </is>
      </c>
      <c r="D45" s="4" t="inlineStr">
        <is>
          <t xml:space="preserve"> </t>
        </is>
      </c>
      <c r="E45" s="4" t="inlineStr">
        <is>
          <t xml:space="preserve"> </t>
        </is>
      </c>
    </row>
    <row r="46">
      <c r="A46" s="4" t="inlineStr">
        <is>
          <t>Total segment revenue from contracts with customers</t>
        </is>
      </c>
      <c r="B46" s="7" t="n">
        <v>16.2</v>
      </c>
      <c r="C46" s="5" t="n">
        <v>15</v>
      </c>
      <c r="D46" s="7" t="n">
        <v>31.6</v>
      </c>
      <c r="E46" s="7" t="n">
        <v>28.7</v>
      </c>
    </row>
    <row r="47">
      <c r="A47" s="4" t="inlineStr">
        <is>
          <t>Adjustments for fees and other revenues not within the scope of revenue recognition guidance</t>
        </is>
      </c>
      <c r="B47" s="5" t="n">
        <v>-64</v>
      </c>
      <c r="C47" s="7" t="n">
        <v>211.5</v>
      </c>
      <c r="D47" s="5" t="n">
        <v>162</v>
      </c>
      <c r="E47" s="7" t="n">
        <v>431.7</v>
      </c>
    </row>
    <row r="48">
      <c r="A48" s="4" t="inlineStr">
        <is>
          <t>Total fees and other revenues per consolidated statements of operations</t>
        </is>
      </c>
      <c r="B48" s="7" t="n">
        <v>-47.8</v>
      </c>
      <c r="C48" s="7" t="n">
        <v>226.5</v>
      </c>
      <c r="D48" s="7" t="n">
        <v>193.6</v>
      </c>
      <c r="E48" s="7" t="n">
        <v>460.4</v>
      </c>
    </row>
    <row r="49">
      <c r="A49" s="4" t="inlineStr">
        <is>
          <t>Operating Segments | U.S. Insurance Solutions Eliminations | U.S. Insurance Solutions</t>
        </is>
      </c>
      <c r="B49" s="4" t="inlineStr">
        <is>
          <t xml:space="preserve"> </t>
        </is>
      </c>
      <c r="C49" s="4" t="inlineStr">
        <is>
          <t xml:space="preserve"> </t>
        </is>
      </c>
      <c r="D49" s="4" t="inlineStr">
        <is>
          <t xml:space="preserve"> </t>
        </is>
      </c>
      <c r="E49" s="4" t="inlineStr">
        <is>
          <t xml:space="preserve"> </t>
        </is>
      </c>
    </row>
    <row r="50">
      <c r="A50" s="3" t="inlineStr">
        <is>
          <t>Revenues from Contracts with Customers - Disaggregation of Revenues</t>
        </is>
      </c>
      <c r="B50" s="4" t="inlineStr">
        <is>
          <t xml:space="preserve"> </t>
        </is>
      </c>
      <c r="C50" s="4" t="inlineStr">
        <is>
          <t xml:space="preserve"> </t>
        </is>
      </c>
      <c r="D50" s="4" t="inlineStr">
        <is>
          <t xml:space="preserve"> </t>
        </is>
      </c>
      <c r="E50" s="4" t="inlineStr">
        <is>
          <t xml:space="preserve"> </t>
        </is>
      </c>
    </row>
    <row r="51">
      <c r="A51" s="4" t="inlineStr">
        <is>
          <t>Total segment revenue from contracts with customers</t>
        </is>
      </c>
      <c r="B51" s="7" t="n">
        <v>-0.1</v>
      </c>
      <c r="C51" s="7" t="n">
        <v>-0.1</v>
      </c>
      <c r="D51" s="7" t="n">
        <v>-0.1</v>
      </c>
      <c r="E51" s="7" t="n">
        <v>-0.1</v>
      </c>
    </row>
    <row r="52">
      <c r="A52" s="4" t="inlineStr">
        <is>
          <t>Reconciling Items</t>
        </is>
      </c>
      <c r="B52" s="4" t="inlineStr">
        <is>
          <t xml:space="preserve"> </t>
        </is>
      </c>
      <c r="C52" s="4" t="inlineStr">
        <is>
          <t xml:space="preserve"> </t>
        </is>
      </c>
      <c r="D52" s="4" t="inlineStr">
        <is>
          <t xml:space="preserve"> </t>
        </is>
      </c>
      <c r="E52" s="4" t="inlineStr">
        <is>
          <t xml:space="preserve"> </t>
        </is>
      </c>
    </row>
    <row r="53">
      <c r="A53" s="3" t="inlineStr">
        <is>
          <t>Revenues from Contracts with Customers - Disaggregation of Revenues</t>
        </is>
      </c>
      <c r="B53" s="4" t="inlineStr">
        <is>
          <t xml:space="preserve"> </t>
        </is>
      </c>
      <c r="C53" s="4" t="inlineStr">
        <is>
          <t xml:space="preserve"> </t>
        </is>
      </c>
      <c r="D53" s="4" t="inlineStr">
        <is>
          <t xml:space="preserve"> </t>
        </is>
      </c>
      <c r="E53" s="4" t="inlineStr">
        <is>
          <t xml:space="preserve"> </t>
        </is>
      </c>
    </row>
    <row r="54">
      <c r="A54" s="4" t="inlineStr">
        <is>
          <t>Adjustments for fees and other revenues not within the scope of revenue recognition guidance</t>
        </is>
      </c>
      <c r="B54" s="7" t="n">
        <v>162.1</v>
      </c>
      <c r="C54" s="7" t="n">
        <v>466.1</v>
      </c>
      <c r="D54" s="7" t="n">
        <v>627.3</v>
      </c>
      <c r="E54" s="7" t="n">
        <v>929.8</v>
      </c>
    </row>
    <row r="55">
      <c r="A55" s="4" t="inlineStr">
        <is>
          <t>Pre-tax other adjustments</t>
        </is>
      </c>
      <c r="B55" s="6" t="n">
        <v>35.9</v>
      </c>
      <c r="C55" s="9" t="n">
        <v>4</v>
      </c>
      <c r="D55" s="9" t="n">
        <v>34</v>
      </c>
      <c r="E55" s="6" t="n">
        <v>-3.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within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Contracts with Customers - Disaggregation of Revenues</t>
        </is>
      </c>
      <c r="B3" s="4" t="inlineStr">
        <is>
          <t xml:space="preserve"> </t>
        </is>
      </c>
      <c r="C3" s="4" t="inlineStr">
        <is>
          <t xml:space="preserve"> </t>
        </is>
      </c>
      <c r="D3" s="4" t="inlineStr">
        <is>
          <t xml:space="preserve"> </t>
        </is>
      </c>
      <c r="E3" s="4" t="inlineStr">
        <is>
          <t xml:space="preserve"> </t>
        </is>
      </c>
    </row>
    <row r="4">
      <c r="A4" s="4" t="inlineStr">
        <is>
          <t>Total fees and other revenues</t>
        </is>
      </c>
      <c r="B4" s="6" t="n">
        <v>947.6</v>
      </c>
      <c r="C4" s="6" t="n">
        <v>1265.3</v>
      </c>
      <c r="D4" s="6" t="n">
        <v>2162.6</v>
      </c>
      <c r="E4" s="6" t="n">
        <v>2459.2</v>
      </c>
    </row>
    <row r="5">
      <c r="A5" s="4" t="inlineStr">
        <is>
          <t>Premiums and other considerations</t>
        </is>
      </c>
      <c r="B5" s="7" t="n">
        <v>1366.2</v>
      </c>
      <c r="C5" s="7" t="n">
        <v>1269.7</v>
      </c>
      <c r="D5" s="7" t="n">
        <v>2253.6</v>
      </c>
      <c r="E5" s="7" t="n">
        <v>2104.8</v>
      </c>
    </row>
    <row r="6">
      <c r="A6" s="4" t="inlineStr">
        <is>
          <t>Net investment income (loss)</t>
        </is>
      </c>
      <c r="B6" s="7" t="n">
        <v>816.5</v>
      </c>
      <c r="C6" s="7" t="n">
        <v>1045.5</v>
      </c>
      <c r="D6" s="7" t="n">
        <v>1934.6</v>
      </c>
      <c r="E6" s="7" t="n">
        <v>2073.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Revenues from Contracts with Customers - Disaggregation of Revenue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7" t="n">
        <v>749.6</v>
      </c>
      <c r="C9" s="7" t="n">
        <v>795.2</v>
      </c>
      <c r="D9" s="7" t="n">
        <v>1501.3</v>
      </c>
      <c r="E9" s="7" t="n">
        <v>1533.3</v>
      </c>
    </row>
    <row r="10">
      <c r="A10" s="4" t="inlineStr">
        <is>
          <t>Total operating revenues</t>
        </is>
      </c>
      <c r="B10" s="7" t="n">
        <v>3141.2</v>
      </c>
      <c r="C10" s="7" t="n">
        <v>3613.8</v>
      </c>
      <c r="D10" s="7" t="n">
        <v>6415.1</v>
      </c>
      <c r="E10" s="7" t="n">
        <v>6727.3</v>
      </c>
    </row>
    <row r="11">
      <c r="A11" s="4" t="inlineStr">
        <is>
          <t>Operating Segments | Retirement and Income Solutions</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7" t="n">
        <v>141.3</v>
      </c>
      <c r="C13" s="7" t="n">
        <v>150.1</v>
      </c>
      <c r="D13" s="7" t="n">
        <v>285.7</v>
      </c>
      <c r="E13" s="7" t="n">
        <v>294.4</v>
      </c>
    </row>
    <row r="14">
      <c r="A14" s="4" t="inlineStr">
        <is>
          <t>Total operating revenues</t>
        </is>
      </c>
      <c r="B14" s="7" t="n">
        <v>1336.9</v>
      </c>
      <c r="C14" s="7" t="n">
        <v>1670.9</v>
      </c>
      <c r="D14" s="7" t="n">
        <v>2619.9</v>
      </c>
      <c r="E14" s="7" t="n">
        <v>2894.9</v>
      </c>
    </row>
    <row r="15">
      <c r="A15" s="4" t="inlineStr">
        <is>
          <t>Operating Segments | Retirement and Income Solutions | Retirement and Income Solutions - Fee</t>
        </is>
      </c>
      <c r="B15" s="4" t="inlineStr">
        <is>
          <t xml:space="preserve"> </t>
        </is>
      </c>
      <c r="C15" s="4" t="inlineStr">
        <is>
          <t xml:space="preserve"> </t>
        </is>
      </c>
      <c r="D15" s="4" t="inlineStr">
        <is>
          <t xml:space="preserve"> </t>
        </is>
      </c>
      <c r="E15" s="4" t="inlineStr">
        <is>
          <t xml:space="preserve"> </t>
        </is>
      </c>
    </row>
    <row r="16">
      <c r="A16" s="3" t="inlineStr">
        <is>
          <t>Revenues from Contracts with Customers - Disaggregation of Revenues</t>
        </is>
      </c>
      <c r="B16" s="4" t="inlineStr">
        <is>
          <t xml:space="preserve"> </t>
        </is>
      </c>
      <c r="C16" s="4" t="inlineStr">
        <is>
          <t xml:space="preserve"> </t>
        </is>
      </c>
      <c r="D16" s="4" t="inlineStr">
        <is>
          <t xml:space="preserve"> </t>
        </is>
      </c>
      <c r="E16" s="4" t="inlineStr">
        <is>
          <t xml:space="preserve"> </t>
        </is>
      </c>
    </row>
    <row r="17">
      <c r="A17" s="4" t="inlineStr">
        <is>
          <t>Total revenues from contracts with customers</t>
        </is>
      </c>
      <c r="B17" s="7" t="n">
        <v>138.5</v>
      </c>
      <c r="C17" s="7" t="n">
        <v>147.7</v>
      </c>
      <c r="D17" s="7" t="n">
        <v>280.2</v>
      </c>
      <c r="E17" s="7" t="n">
        <v>289.6</v>
      </c>
    </row>
    <row r="18">
      <c r="A18" s="4" t="inlineStr">
        <is>
          <t>Fees and other revenues not within the scope of revenue recognition guidance</t>
        </is>
      </c>
      <c r="B18" s="7" t="n">
        <v>290.9</v>
      </c>
      <c r="C18" s="7" t="n">
        <v>326.5</v>
      </c>
      <c r="D18" s="7" t="n">
        <v>609.2</v>
      </c>
      <c r="E18" s="7" t="n">
        <v>640.2</v>
      </c>
    </row>
    <row r="19">
      <c r="A19" s="4" t="inlineStr">
        <is>
          <t>Total fees and other revenues</t>
        </is>
      </c>
      <c r="B19" s="7" t="n">
        <v>429.4</v>
      </c>
      <c r="C19" s="7" t="n">
        <v>474.2</v>
      </c>
      <c r="D19" s="7" t="n">
        <v>889.4</v>
      </c>
      <c r="E19" s="7" t="n">
        <v>929.8</v>
      </c>
    </row>
    <row r="20">
      <c r="A20" s="4" t="inlineStr">
        <is>
          <t>Premiums and other considerations</t>
        </is>
      </c>
      <c r="B20" s="4" t="inlineStr">
        <is>
          <t xml:space="preserve"> </t>
        </is>
      </c>
      <c r="C20" s="4" t="inlineStr">
        <is>
          <t xml:space="preserve"> </t>
        </is>
      </c>
      <c r="D20" s="4" t="inlineStr">
        <is>
          <t xml:space="preserve"> </t>
        </is>
      </c>
      <c r="E20" s="7" t="n">
        <v>0.5</v>
      </c>
    </row>
    <row r="21">
      <c r="A21" s="4" t="inlineStr">
        <is>
          <t>Net investment income (loss)</t>
        </is>
      </c>
      <c r="B21" s="7" t="n">
        <v>134.1</v>
      </c>
      <c r="C21" s="7" t="n">
        <v>105.7</v>
      </c>
      <c r="D21" s="7" t="n">
        <v>252.9</v>
      </c>
      <c r="E21" s="7" t="n">
        <v>212.7</v>
      </c>
    </row>
    <row r="22">
      <c r="A22" s="4" t="inlineStr">
        <is>
          <t>Total operating revenues</t>
        </is>
      </c>
      <c r="B22" s="7" t="n">
        <v>563.5</v>
      </c>
      <c r="C22" s="7" t="n">
        <v>579.9</v>
      </c>
      <c r="D22" s="7" t="n">
        <v>1142.3</v>
      </c>
      <c r="E22" s="5" t="n">
        <v>1143</v>
      </c>
    </row>
    <row r="23">
      <c r="A23" s="4" t="inlineStr">
        <is>
          <t>Operating Segments | Retirement and Income Solutions | Retirement and Income Solutions - Fee | Administrative service fee revenue</t>
        </is>
      </c>
      <c r="B23" s="4" t="inlineStr">
        <is>
          <t xml:space="preserve"> </t>
        </is>
      </c>
      <c r="C23" s="4" t="inlineStr">
        <is>
          <t xml:space="preserve"> </t>
        </is>
      </c>
      <c r="D23" s="4" t="inlineStr">
        <is>
          <t xml:space="preserve"> </t>
        </is>
      </c>
      <c r="E23" s="4" t="inlineStr">
        <is>
          <t xml:space="preserve"> </t>
        </is>
      </c>
    </row>
    <row r="24">
      <c r="A24" s="3" t="inlineStr">
        <is>
          <t>Revenues from Contracts with Customers - Disaggregation of Revenue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7" t="n">
        <v>137.5</v>
      </c>
      <c r="C25" s="7" t="n">
        <v>145.4</v>
      </c>
      <c r="D25" s="5" t="n">
        <v>279</v>
      </c>
      <c r="E25" s="7" t="n">
        <v>287.2</v>
      </c>
    </row>
    <row r="26">
      <c r="A26" s="4" t="inlineStr">
        <is>
          <t>Operating Segments | Retirement and Income Solutions | Retirement and Income Solutions - Fee | Other fee revenue</t>
        </is>
      </c>
      <c r="B26" s="4" t="inlineStr">
        <is>
          <t xml:space="preserve"> </t>
        </is>
      </c>
      <c r="C26" s="4" t="inlineStr">
        <is>
          <t xml:space="preserve"> </t>
        </is>
      </c>
      <c r="D26" s="4" t="inlineStr">
        <is>
          <t xml:space="preserve"> </t>
        </is>
      </c>
      <c r="E26" s="4" t="inlineStr">
        <is>
          <t xml:space="preserve"> </t>
        </is>
      </c>
    </row>
    <row r="27">
      <c r="A27" s="3" t="inlineStr">
        <is>
          <t>Revenues from Contracts with Customers - Disaggregation of Revenue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1</v>
      </c>
      <c r="C28" s="7" t="n">
        <v>2.3</v>
      </c>
      <c r="D28" s="7" t="n">
        <v>1.2</v>
      </c>
      <c r="E28" s="7" t="n">
        <v>2.4</v>
      </c>
    </row>
    <row r="29">
      <c r="A29" s="4" t="inlineStr">
        <is>
          <t>Operating Segments | Retirement and Income Solutions | Retirement and Income Solutions - Spread</t>
        </is>
      </c>
      <c r="B29" s="4" t="inlineStr">
        <is>
          <t xml:space="preserve"> </t>
        </is>
      </c>
      <c r="C29" s="4" t="inlineStr">
        <is>
          <t xml:space="preserve"> </t>
        </is>
      </c>
      <c r="D29" s="4" t="inlineStr">
        <is>
          <t xml:space="preserve"> </t>
        </is>
      </c>
      <c r="E29" s="4" t="inlineStr">
        <is>
          <t xml:space="preserve"> </t>
        </is>
      </c>
    </row>
    <row r="30">
      <c r="A30" s="3" t="inlineStr">
        <is>
          <t>Revenues from Contracts with Customers - Disaggregation of Revenue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7" t="n">
        <v>2.8</v>
      </c>
      <c r="C31" s="7" t="n">
        <v>2.4</v>
      </c>
      <c r="D31" s="7" t="n">
        <v>5.5</v>
      </c>
      <c r="E31" s="7" t="n">
        <v>4.8</v>
      </c>
    </row>
    <row r="32">
      <c r="A32" s="4" t="inlineStr">
        <is>
          <t>Fees and other revenues not within the scope of revenue recognition guidance</t>
        </is>
      </c>
      <c r="B32" s="7" t="n">
        <v>0.1</v>
      </c>
      <c r="C32" s="7" t="n">
        <v>2.7</v>
      </c>
      <c r="D32" s="7" t="n">
        <v>1.2</v>
      </c>
      <c r="E32" s="7" t="n">
        <v>4.7</v>
      </c>
    </row>
    <row r="33">
      <c r="A33" s="4" t="inlineStr">
        <is>
          <t>Total fees and other revenues</t>
        </is>
      </c>
      <c r="B33" s="7" t="n">
        <v>2.9</v>
      </c>
      <c r="C33" s="7" t="n">
        <v>5.1</v>
      </c>
      <c r="D33" s="7" t="n">
        <v>6.7</v>
      </c>
      <c r="E33" s="7" t="n">
        <v>9.5</v>
      </c>
    </row>
    <row r="34">
      <c r="A34" s="4" t="inlineStr">
        <is>
          <t>Premiums and other considerations</t>
        </is>
      </c>
      <c r="B34" s="5" t="n">
        <v>467</v>
      </c>
      <c r="C34" s="5" t="n">
        <v>525</v>
      </c>
      <c r="D34" s="7" t="n">
        <v>590.3</v>
      </c>
      <c r="E34" s="7" t="n">
        <v>629.8</v>
      </c>
    </row>
    <row r="35">
      <c r="A35" s="4" t="inlineStr">
        <is>
          <t>Net investment income (loss)</t>
        </is>
      </c>
      <c r="B35" s="7" t="n">
        <v>303.5</v>
      </c>
      <c r="C35" s="7" t="n">
        <v>560.9</v>
      </c>
      <c r="D35" s="7" t="n">
        <v>880.6</v>
      </c>
      <c r="E35" s="7" t="n">
        <v>1112.6</v>
      </c>
    </row>
    <row r="36">
      <c r="A36" s="4" t="inlineStr">
        <is>
          <t>Total operating revenues</t>
        </is>
      </c>
      <c r="B36" s="7" t="n">
        <v>773.4</v>
      </c>
      <c r="C36" s="5" t="n">
        <v>1091</v>
      </c>
      <c r="D36" s="7" t="n">
        <v>1477.6</v>
      </c>
      <c r="E36" s="7" t="n">
        <v>1751.9</v>
      </c>
    </row>
    <row r="37">
      <c r="A37" s="4" t="inlineStr">
        <is>
          <t>Operating Segments | Retirement and Income Solutions | Retirement and Income Solutions - Spread | Deposit account fee revenue</t>
        </is>
      </c>
      <c r="B37" s="4" t="inlineStr">
        <is>
          <t xml:space="preserve"> </t>
        </is>
      </c>
      <c r="C37" s="4" t="inlineStr">
        <is>
          <t xml:space="preserve"> </t>
        </is>
      </c>
      <c r="D37" s="4" t="inlineStr">
        <is>
          <t xml:space="preserve"> </t>
        </is>
      </c>
      <c r="E37" s="4" t="inlineStr">
        <is>
          <t xml:space="preserve"> </t>
        </is>
      </c>
    </row>
    <row r="38">
      <c r="A38" s="3" t="inlineStr">
        <is>
          <t>Revenues from Contracts with Customers - Disaggregation of Revenues</t>
        </is>
      </c>
      <c r="B38" s="4" t="inlineStr">
        <is>
          <t xml:space="preserve"> </t>
        </is>
      </c>
      <c r="C38" s="4" t="inlineStr">
        <is>
          <t xml:space="preserve"> </t>
        </is>
      </c>
      <c r="D38" s="4" t="inlineStr">
        <is>
          <t xml:space="preserve"> </t>
        </is>
      </c>
      <c r="E38" s="4" t="inlineStr">
        <is>
          <t xml:space="preserve"> </t>
        </is>
      </c>
    </row>
    <row r="39">
      <c r="A39" s="4" t="inlineStr">
        <is>
          <t>Total revenues from contracts with customers</t>
        </is>
      </c>
      <c r="B39" s="7" t="n">
        <v>2.5</v>
      </c>
      <c r="C39" s="7" t="n">
        <v>2.2</v>
      </c>
      <c r="D39" s="5" t="n">
        <v>5</v>
      </c>
      <c r="E39" s="7" t="n">
        <v>4.5</v>
      </c>
    </row>
    <row r="40">
      <c r="A40" s="4" t="inlineStr">
        <is>
          <t>Operating Segments | Retirement and Income Solutions | Retirement and Income Solutions - Spread | Commission income</t>
        </is>
      </c>
      <c r="B40" s="4" t="inlineStr">
        <is>
          <t xml:space="preserve"> </t>
        </is>
      </c>
      <c r="C40" s="4" t="inlineStr">
        <is>
          <t xml:space="preserve"> </t>
        </is>
      </c>
      <c r="D40" s="4" t="inlineStr">
        <is>
          <t xml:space="preserve"> </t>
        </is>
      </c>
      <c r="E40" s="4" t="inlineStr">
        <is>
          <t xml:space="preserve"> </t>
        </is>
      </c>
    </row>
    <row r="41">
      <c r="A41" s="3" t="inlineStr">
        <is>
          <t>Revenues from Contracts with Customers - Disaggregation of Revenue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7" t="n">
        <v>0.3</v>
      </c>
      <c r="C42" s="7" t="n">
        <v>0.2</v>
      </c>
      <c r="D42" s="7" t="n">
        <v>0.5</v>
      </c>
      <c r="E42" s="7" t="n">
        <v>0.3</v>
      </c>
    </row>
    <row r="43">
      <c r="A43" s="4" t="inlineStr">
        <is>
          <t>Operating Segments | Principal Global Investors</t>
        </is>
      </c>
      <c r="B43" s="4" t="inlineStr">
        <is>
          <t xml:space="preserve"> </t>
        </is>
      </c>
      <c r="C43" s="4" t="inlineStr">
        <is>
          <t xml:space="preserve"> </t>
        </is>
      </c>
      <c r="D43" s="4" t="inlineStr">
        <is>
          <t xml:space="preserve"> </t>
        </is>
      </c>
      <c r="E43" s="4" t="inlineStr">
        <is>
          <t xml:space="preserve"> </t>
        </is>
      </c>
    </row>
    <row r="44">
      <c r="A44" s="3" t="inlineStr">
        <is>
          <t>Revenues from Contracts with Customers - Disaggregation of Revenues</t>
        </is>
      </c>
      <c r="B44" s="4" t="inlineStr">
        <is>
          <t xml:space="preserve"> </t>
        </is>
      </c>
      <c r="C44" s="4" t="inlineStr">
        <is>
          <t xml:space="preserve"> </t>
        </is>
      </c>
      <c r="D44" s="4" t="inlineStr">
        <is>
          <t xml:space="preserve"> </t>
        </is>
      </c>
      <c r="E44" s="4" t="inlineStr">
        <is>
          <t xml:space="preserve"> </t>
        </is>
      </c>
    </row>
    <row r="45">
      <c r="A45" s="4" t="inlineStr">
        <is>
          <t>Total revenues from contracts with customers</t>
        </is>
      </c>
      <c r="B45" s="7" t="n">
        <v>451.6</v>
      </c>
      <c r="C45" s="5" t="n">
        <v>444</v>
      </c>
      <c r="D45" s="7" t="n">
        <v>881.2</v>
      </c>
      <c r="E45" s="7" t="n">
        <v>850.1</v>
      </c>
    </row>
    <row r="46">
      <c r="A46" s="4" t="inlineStr">
        <is>
          <t>Fees and other revenues not within the scope of revenue recognition guidance</t>
        </is>
      </c>
      <c r="B46" s="7" t="n">
        <v>8.9</v>
      </c>
      <c r="C46" s="7" t="n">
        <v>8.1</v>
      </c>
      <c r="D46" s="7" t="n">
        <v>14.2</v>
      </c>
      <c r="E46" s="7" t="n">
        <v>16.1</v>
      </c>
    </row>
    <row r="47">
      <c r="A47" s="4" t="inlineStr">
        <is>
          <t>Total fees and other revenues</t>
        </is>
      </c>
      <c r="B47" s="7" t="n">
        <v>460.5</v>
      </c>
      <c r="C47" s="7" t="n">
        <v>452.1</v>
      </c>
      <c r="D47" s="7" t="n">
        <v>895.4</v>
      </c>
      <c r="E47" s="7" t="n">
        <v>866.2</v>
      </c>
    </row>
    <row r="48">
      <c r="A48" s="4" t="inlineStr">
        <is>
          <t>Net investment income (loss)</t>
        </is>
      </c>
      <c r="B48" s="7" t="n">
        <v>3.1</v>
      </c>
      <c r="C48" s="7" t="n">
        <v>1.6</v>
      </c>
      <c r="D48" s="7" t="n">
        <v>3.5</v>
      </c>
      <c r="E48" s="7" t="n">
        <v>2.7</v>
      </c>
    </row>
    <row r="49">
      <c r="A49" s="4" t="inlineStr">
        <is>
          <t>Total operating revenues</t>
        </is>
      </c>
      <c r="B49" s="7" t="n">
        <v>463.6</v>
      </c>
      <c r="C49" s="7" t="n">
        <v>453.7</v>
      </c>
      <c r="D49" s="7" t="n">
        <v>898.9</v>
      </c>
      <c r="E49" s="7" t="n">
        <v>868.9</v>
      </c>
    </row>
    <row r="50">
      <c r="A50" s="4" t="inlineStr">
        <is>
          <t>Operating Segments | Principal Global Investors | Management fee revenue</t>
        </is>
      </c>
      <c r="B50" s="4" t="inlineStr">
        <is>
          <t xml:space="preserve"> </t>
        </is>
      </c>
      <c r="C50" s="4" t="inlineStr">
        <is>
          <t xml:space="preserve"> </t>
        </is>
      </c>
      <c r="D50" s="4" t="inlineStr">
        <is>
          <t xml:space="preserve"> </t>
        </is>
      </c>
      <c r="E50" s="4" t="inlineStr">
        <is>
          <t xml:space="preserve"> </t>
        </is>
      </c>
    </row>
    <row r="51">
      <c r="A51" s="3" t="inlineStr">
        <is>
          <t>Revenues from Contracts with Customers - Disaggregation of Revenue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7" t="n">
        <v>364.5</v>
      </c>
      <c r="C52" s="7" t="n">
        <v>374.1</v>
      </c>
      <c r="D52" s="7" t="n">
        <v>743.5</v>
      </c>
      <c r="E52" s="5" t="n">
        <v>730</v>
      </c>
    </row>
    <row r="53">
      <c r="A53" s="4" t="inlineStr">
        <is>
          <t>Operating Segments | Principal Global Investors | Other fee revenue</t>
        </is>
      </c>
      <c r="B53" s="4" t="inlineStr">
        <is>
          <t xml:space="preserve"> </t>
        </is>
      </c>
      <c r="C53" s="4" t="inlineStr">
        <is>
          <t xml:space="preserve"> </t>
        </is>
      </c>
      <c r="D53" s="4" t="inlineStr">
        <is>
          <t xml:space="preserve"> </t>
        </is>
      </c>
      <c r="E53" s="4" t="inlineStr">
        <is>
          <t xml:space="preserve"> </t>
        </is>
      </c>
    </row>
    <row r="54">
      <c r="A54" s="3" t="inlineStr">
        <is>
          <t>Revenues from Contracts with Customers - Disaggregation of Revenue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7" t="n">
        <v>87.09999999999999</v>
      </c>
      <c r="C55" s="7" t="n">
        <v>69.90000000000001</v>
      </c>
      <c r="D55" s="7" t="n">
        <v>137.7</v>
      </c>
      <c r="E55" s="7" t="n">
        <v>120.1</v>
      </c>
    </row>
    <row r="56">
      <c r="A56" s="4" t="inlineStr">
        <is>
          <t>Operating Segments | Principal International</t>
        </is>
      </c>
      <c r="B56" s="4" t="inlineStr">
        <is>
          <t xml:space="preserve"> </t>
        </is>
      </c>
      <c r="C56" s="4" t="inlineStr">
        <is>
          <t xml:space="preserve"> </t>
        </is>
      </c>
      <c r="D56" s="4" t="inlineStr">
        <is>
          <t xml:space="preserve"> </t>
        </is>
      </c>
      <c r="E56" s="4" t="inlineStr">
        <is>
          <t xml:space="preserve"> </t>
        </is>
      </c>
    </row>
    <row r="57">
      <c r="A57" s="3" t="inlineStr">
        <is>
          <t>Revenues from Contracts with Customers - Disaggregation of Revenue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7" t="n">
        <v>109.2</v>
      </c>
      <c r="C58" s="7" t="n">
        <v>126.5</v>
      </c>
      <c r="D58" s="7" t="n">
        <v>219.6</v>
      </c>
      <c r="E58" s="7" t="n">
        <v>248.4</v>
      </c>
    </row>
    <row r="59">
      <c r="A59" s="4" t="inlineStr">
        <is>
          <t>Fees and other revenues not within the scope of revenue recognition guidance</t>
        </is>
      </c>
      <c r="B59" s="7" t="n">
        <v>1.1</v>
      </c>
      <c r="C59" s="7" t="n">
        <v>1.1</v>
      </c>
      <c r="D59" s="7" t="n">
        <v>2.3</v>
      </c>
      <c r="E59" s="7" t="n">
        <v>2.1</v>
      </c>
    </row>
    <row r="60">
      <c r="A60" s="4" t="inlineStr">
        <is>
          <t>Total fees and other revenues</t>
        </is>
      </c>
      <c r="B60" s="7" t="n">
        <v>110.3</v>
      </c>
      <c r="C60" s="7" t="n">
        <v>127.6</v>
      </c>
      <c r="D60" s="7" t="n">
        <v>221.9</v>
      </c>
      <c r="E60" s="7" t="n">
        <v>250.5</v>
      </c>
    </row>
    <row r="61">
      <c r="A61" s="4" t="inlineStr">
        <is>
          <t>Premiums and other considerations</t>
        </is>
      </c>
      <c r="B61" s="7" t="n">
        <v>30.1</v>
      </c>
      <c r="C61" s="7" t="n">
        <v>41.9</v>
      </c>
      <c r="D61" s="7" t="n">
        <v>40.4</v>
      </c>
      <c r="E61" s="7" t="n">
        <v>69.2</v>
      </c>
    </row>
    <row r="62">
      <c r="A62" s="4" t="inlineStr">
        <is>
          <t>Net investment income (loss)</t>
        </is>
      </c>
      <c r="B62" s="7" t="n">
        <v>298.7</v>
      </c>
      <c r="C62" s="7" t="n">
        <v>136.7</v>
      </c>
      <c r="D62" s="7" t="n">
        <v>491.7</v>
      </c>
      <c r="E62" s="7" t="n">
        <v>294.5</v>
      </c>
    </row>
    <row r="63">
      <c r="A63" s="4" t="inlineStr">
        <is>
          <t>Total operating revenues</t>
        </is>
      </c>
      <c r="B63" s="7" t="n">
        <v>439.1</v>
      </c>
      <c r="C63" s="7" t="n">
        <v>306.2</v>
      </c>
      <c r="D63" s="5" t="n">
        <v>754</v>
      </c>
      <c r="E63" s="7" t="n">
        <v>614.2</v>
      </c>
    </row>
    <row r="64">
      <c r="A64" s="4" t="inlineStr">
        <is>
          <t>Operating Segments | Principal International | Latin America</t>
        </is>
      </c>
      <c r="B64" s="4" t="inlineStr">
        <is>
          <t xml:space="preserve"> </t>
        </is>
      </c>
      <c r="C64" s="4" t="inlineStr">
        <is>
          <t xml:space="preserve"> </t>
        </is>
      </c>
      <c r="D64" s="4" t="inlineStr">
        <is>
          <t xml:space="preserve"> </t>
        </is>
      </c>
      <c r="E64" s="4" t="inlineStr">
        <is>
          <t xml:space="preserve"> </t>
        </is>
      </c>
    </row>
    <row r="65">
      <c r="A65" s="3" t="inlineStr">
        <is>
          <t>Revenues from Contracts with Customers - Disaggregation of Revenues</t>
        </is>
      </c>
      <c r="B65" s="4" t="inlineStr">
        <is>
          <t xml:space="preserve"> </t>
        </is>
      </c>
      <c r="C65" s="4" t="inlineStr">
        <is>
          <t xml:space="preserve"> </t>
        </is>
      </c>
      <c r="D65" s="4" t="inlineStr">
        <is>
          <t xml:space="preserve"> </t>
        </is>
      </c>
      <c r="E65" s="4" t="inlineStr">
        <is>
          <t xml:space="preserve"> </t>
        </is>
      </c>
    </row>
    <row r="66">
      <c r="A66" s="4" t="inlineStr">
        <is>
          <t>Total revenues from contracts with customers</t>
        </is>
      </c>
      <c r="B66" s="7" t="n">
        <v>81.7</v>
      </c>
      <c r="C66" s="7" t="n">
        <v>92.7</v>
      </c>
      <c r="D66" s="7" t="n">
        <v>163.7</v>
      </c>
      <c r="E66" s="7" t="n">
        <v>181.8</v>
      </c>
    </row>
    <row r="67">
      <c r="A67" s="4" t="inlineStr">
        <is>
          <t>Operating Segments | Principal International | Asia</t>
        </is>
      </c>
      <c r="B67" s="4" t="inlineStr">
        <is>
          <t xml:space="preserve"> </t>
        </is>
      </c>
      <c r="C67" s="4" t="inlineStr">
        <is>
          <t xml:space="preserve"> </t>
        </is>
      </c>
      <c r="D67" s="4" t="inlineStr">
        <is>
          <t xml:space="preserve"> </t>
        </is>
      </c>
      <c r="E67" s="4" t="inlineStr">
        <is>
          <t xml:space="preserve"> </t>
        </is>
      </c>
    </row>
    <row r="68">
      <c r="A68" s="3" t="inlineStr">
        <is>
          <t>Revenues from Contracts with Customers - Disaggregation of Revenues</t>
        </is>
      </c>
      <c r="B68" s="4" t="inlineStr">
        <is>
          <t xml:space="preserve"> </t>
        </is>
      </c>
      <c r="C68" s="4" t="inlineStr">
        <is>
          <t xml:space="preserve"> </t>
        </is>
      </c>
      <c r="D68" s="4" t="inlineStr">
        <is>
          <t xml:space="preserve"> </t>
        </is>
      </c>
      <c r="E68" s="4" t="inlineStr">
        <is>
          <t xml:space="preserve"> </t>
        </is>
      </c>
    </row>
    <row r="69">
      <c r="A69" s="4" t="inlineStr">
        <is>
          <t>Total revenues from contracts with customers</t>
        </is>
      </c>
      <c r="B69" s="7" t="n">
        <v>27.3</v>
      </c>
      <c r="C69" s="7" t="n">
        <v>33.5</v>
      </c>
      <c r="D69" s="7" t="n">
        <v>55.6</v>
      </c>
      <c r="E69" s="7" t="n">
        <v>65.8</v>
      </c>
    </row>
    <row r="70">
      <c r="A70" s="4" t="inlineStr">
        <is>
          <t>Operating Segments | Principal International | Principal International Corporate / Regional Office</t>
        </is>
      </c>
      <c r="B70" s="4" t="inlineStr">
        <is>
          <t xml:space="preserve"> </t>
        </is>
      </c>
      <c r="C70" s="4" t="inlineStr">
        <is>
          <t xml:space="preserve"> </t>
        </is>
      </c>
      <c r="D70" s="4" t="inlineStr">
        <is>
          <t xml:space="preserve"> </t>
        </is>
      </c>
      <c r="E70" s="4" t="inlineStr">
        <is>
          <t xml:space="preserve"> </t>
        </is>
      </c>
    </row>
    <row r="71">
      <c r="A71" s="3" t="inlineStr">
        <is>
          <t>Revenues from Contracts with Customers - Disaggregation of Revenues</t>
        </is>
      </c>
      <c r="B71" s="4" t="inlineStr">
        <is>
          <t xml:space="preserve"> </t>
        </is>
      </c>
      <c r="C71" s="4" t="inlineStr">
        <is>
          <t xml:space="preserve"> </t>
        </is>
      </c>
      <c r="D71" s="4" t="inlineStr">
        <is>
          <t xml:space="preserve"> </t>
        </is>
      </c>
      <c r="E71" s="4" t="inlineStr">
        <is>
          <t xml:space="preserve"> </t>
        </is>
      </c>
    </row>
    <row r="72">
      <c r="A72" s="4" t="inlineStr">
        <is>
          <t>Total revenues from contracts with customers</t>
        </is>
      </c>
      <c r="B72" s="7" t="n">
        <v>0.5</v>
      </c>
      <c r="C72" s="7" t="n">
        <v>0.7</v>
      </c>
      <c r="D72" s="7" t="n">
        <v>0.9</v>
      </c>
      <c r="E72" s="7" t="n">
        <v>1.5</v>
      </c>
    </row>
    <row r="73">
      <c r="A73" s="4" t="inlineStr">
        <is>
          <t>Operating Segments | Principal International | Geographical Eliminations</t>
        </is>
      </c>
      <c r="B73" s="4" t="inlineStr">
        <is>
          <t xml:space="preserve"> </t>
        </is>
      </c>
      <c r="C73" s="4" t="inlineStr">
        <is>
          <t xml:space="preserve"> </t>
        </is>
      </c>
      <c r="D73" s="4" t="inlineStr">
        <is>
          <t xml:space="preserve"> </t>
        </is>
      </c>
      <c r="E73" s="4" t="inlineStr">
        <is>
          <t xml:space="preserve"> </t>
        </is>
      </c>
    </row>
    <row r="74">
      <c r="A74" s="3" t="inlineStr">
        <is>
          <t>Revenues from Contracts with Customers - Disaggregation of Revenues</t>
        </is>
      </c>
      <c r="B74" s="4" t="inlineStr">
        <is>
          <t xml:space="preserve"> </t>
        </is>
      </c>
      <c r="C74" s="4" t="inlineStr">
        <is>
          <t xml:space="preserve"> </t>
        </is>
      </c>
      <c r="D74" s="4" t="inlineStr">
        <is>
          <t xml:space="preserve"> </t>
        </is>
      </c>
      <c r="E74" s="4" t="inlineStr">
        <is>
          <t xml:space="preserve"> </t>
        </is>
      </c>
    </row>
    <row r="75">
      <c r="A75" s="4" t="inlineStr">
        <is>
          <t>Total revenues from contracts with customers</t>
        </is>
      </c>
      <c r="B75" s="7" t="n">
        <v>-0.3</v>
      </c>
      <c r="C75" s="7" t="n">
        <v>-0.4</v>
      </c>
      <c r="D75" s="7" t="n">
        <v>-0.6</v>
      </c>
      <c r="E75" s="7" t="n">
        <v>-0.7</v>
      </c>
    </row>
    <row r="76">
      <c r="A76" s="4" t="inlineStr">
        <is>
          <t>Operating Segments | Principal International | Management fee revenue</t>
        </is>
      </c>
      <c r="B76" s="4" t="inlineStr">
        <is>
          <t xml:space="preserve"> </t>
        </is>
      </c>
      <c r="C76" s="4" t="inlineStr">
        <is>
          <t xml:space="preserve"> </t>
        </is>
      </c>
      <c r="D76" s="4" t="inlineStr">
        <is>
          <t xml:space="preserve"> </t>
        </is>
      </c>
      <c r="E76" s="4" t="inlineStr">
        <is>
          <t xml:space="preserve"> </t>
        </is>
      </c>
    </row>
    <row r="77">
      <c r="A77" s="3" t="inlineStr">
        <is>
          <t>Revenues from Contracts with Customers - Disaggregation of Revenues</t>
        </is>
      </c>
      <c r="B77" s="4" t="inlineStr">
        <is>
          <t xml:space="preserve"> </t>
        </is>
      </c>
      <c r="C77" s="4" t="inlineStr">
        <is>
          <t xml:space="preserve"> </t>
        </is>
      </c>
      <c r="D77" s="4" t="inlineStr">
        <is>
          <t xml:space="preserve"> </t>
        </is>
      </c>
      <c r="E77" s="4" t="inlineStr">
        <is>
          <t xml:space="preserve"> </t>
        </is>
      </c>
    </row>
    <row r="78">
      <c r="A78" s="4" t="inlineStr">
        <is>
          <t>Total revenues from contracts with customers</t>
        </is>
      </c>
      <c r="B78" s="7" t="n">
        <v>106.8</v>
      </c>
      <c r="C78" s="7" t="n">
        <v>124.7</v>
      </c>
      <c r="D78" s="7" t="n">
        <v>214.5</v>
      </c>
      <c r="E78" s="7" t="n">
        <v>244.8</v>
      </c>
    </row>
    <row r="79">
      <c r="A79" s="4" t="inlineStr">
        <is>
          <t>Operating Segments | Principal International | Other fee revenue</t>
        </is>
      </c>
      <c r="B79" s="4" t="inlineStr">
        <is>
          <t xml:space="preserve"> </t>
        </is>
      </c>
      <c r="C79" s="4" t="inlineStr">
        <is>
          <t xml:space="preserve"> </t>
        </is>
      </c>
      <c r="D79" s="4" t="inlineStr">
        <is>
          <t xml:space="preserve"> </t>
        </is>
      </c>
      <c r="E79" s="4" t="inlineStr">
        <is>
          <t xml:space="preserve"> </t>
        </is>
      </c>
    </row>
    <row r="80">
      <c r="A80" s="3" t="inlineStr">
        <is>
          <t>Revenues from Contracts with Customers - Disaggregation of Revenues</t>
        </is>
      </c>
      <c r="B80" s="4" t="inlineStr">
        <is>
          <t xml:space="preserve"> </t>
        </is>
      </c>
      <c r="C80" s="4" t="inlineStr">
        <is>
          <t xml:space="preserve"> </t>
        </is>
      </c>
      <c r="D80" s="4" t="inlineStr">
        <is>
          <t xml:space="preserve"> </t>
        </is>
      </c>
      <c r="E80" s="4" t="inlineStr">
        <is>
          <t xml:space="preserve"> </t>
        </is>
      </c>
    </row>
    <row r="81">
      <c r="A81" s="4" t="inlineStr">
        <is>
          <t>Total revenues from contracts with customers</t>
        </is>
      </c>
      <c r="B81" s="7" t="n">
        <v>2.4</v>
      </c>
      <c r="C81" s="7" t="n">
        <v>1.8</v>
      </c>
      <c r="D81" s="7" t="n">
        <v>5.1</v>
      </c>
      <c r="E81" s="7" t="n">
        <v>3.6</v>
      </c>
    </row>
    <row r="82">
      <c r="A82" s="4" t="inlineStr">
        <is>
          <t>Operating Segments | U.S. Insurance Solutions</t>
        </is>
      </c>
      <c r="B82" s="4" t="inlineStr">
        <is>
          <t xml:space="preserve"> </t>
        </is>
      </c>
      <c r="C82" s="4" t="inlineStr">
        <is>
          <t xml:space="preserve"> </t>
        </is>
      </c>
      <c r="D82" s="4" t="inlineStr">
        <is>
          <t xml:space="preserve"> </t>
        </is>
      </c>
      <c r="E82" s="4" t="inlineStr">
        <is>
          <t xml:space="preserve"> </t>
        </is>
      </c>
    </row>
    <row r="83">
      <c r="A83" s="3" t="inlineStr">
        <is>
          <t>Revenues from Contracts with Customers - Disaggregation of Revenues</t>
        </is>
      </c>
      <c r="B83" s="4" t="inlineStr">
        <is>
          <t xml:space="preserve"> </t>
        </is>
      </c>
      <c r="C83" s="4" t="inlineStr">
        <is>
          <t xml:space="preserve"> </t>
        </is>
      </c>
      <c r="D83" s="4" t="inlineStr">
        <is>
          <t xml:space="preserve"> </t>
        </is>
      </c>
      <c r="E83" s="4" t="inlineStr">
        <is>
          <t xml:space="preserve"> </t>
        </is>
      </c>
    </row>
    <row r="84">
      <c r="A84" s="4" t="inlineStr">
        <is>
          <t>Total revenues from contracts with customers</t>
        </is>
      </c>
      <c r="B84" s="7" t="n">
        <v>19.8</v>
      </c>
      <c r="C84" s="7" t="n">
        <v>18.7</v>
      </c>
      <c r="D84" s="7" t="n">
        <v>39.2</v>
      </c>
      <c r="E84" s="7" t="n">
        <v>36.1</v>
      </c>
    </row>
    <row r="85">
      <c r="A85" s="4" t="inlineStr">
        <is>
          <t>Total operating revenues</t>
        </is>
      </c>
      <c r="B85" s="7" t="n">
        <v>908.6</v>
      </c>
      <c r="C85" s="7" t="n">
        <v>1181.9</v>
      </c>
      <c r="D85" s="7" t="n">
        <v>2149.6</v>
      </c>
      <c r="E85" s="7" t="n">
        <v>2356.8</v>
      </c>
    </row>
    <row r="86">
      <c r="A86" s="4" t="inlineStr">
        <is>
          <t>Operating Segments | U.S. Insurance Solutions | Specialty Benefits insurance</t>
        </is>
      </c>
      <c r="B86" s="4" t="inlineStr">
        <is>
          <t xml:space="preserve"> </t>
        </is>
      </c>
      <c r="C86" s="4" t="inlineStr">
        <is>
          <t xml:space="preserve"> </t>
        </is>
      </c>
      <c r="D86" s="4" t="inlineStr">
        <is>
          <t xml:space="preserve"> </t>
        </is>
      </c>
      <c r="E86" s="4" t="inlineStr">
        <is>
          <t xml:space="preserve"> </t>
        </is>
      </c>
    </row>
    <row r="87">
      <c r="A87" s="3" t="inlineStr">
        <is>
          <t>Revenues from Contracts with Customers - Disaggregation of Revenue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7" t="n">
        <v>3.7</v>
      </c>
      <c r="C88" s="7" t="n">
        <v>3.8</v>
      </c>
      <c r="D88" s="7" t="n">
        <v>7.7</v>
      </c>
      <c r="E88" s="7" t="n">
        <v>7.5</v>
      </c>
    </row>
    <row r="89">
      <c r="A89" s="4" t="inlineStr">
        <is>
          <t>Fees and other revenues not within the scope of revenue recognition guidance</t>
        </is>
      </c>
      <c r="B89" s="7" t="n">
        <v>4.5</v>
      </c>
      <c r="C89" s="7" t="n">
        <v>4.7</v>
      </c>
      <c r="D89" s="7" t="n">
        <v>9.199999999999999</v>
      </c>
      <c r="E89" s="7" t="n">
        <v>9.5</v>
      </c>
    </row>
    <row r="90">
      <c r="A90" s="4" t="inlineStr">
        <is>
          <t>Total fees and other revenues</t>
        </is>
      </c>
      <c r="B90" s="7" t="n">
        <v>8.199999999999999</v>
      </c>
      <c r="C90" s="7" t="n">
        <v>8.5</v>
      </c>
      <c r="D90" s="7" t="n">
        <v>16.9</v>
      </c>
      <c r="E90" s="5" t="n">
        <v>17</v>
      </c>
    </row>
    <row r="91">
      <c r="A91" s="4" t="inlineStr">
        <is>
          <t>Premiums and other considerations</t>
        </is>
      </c>
      <c r="B91" s="7" t="n">
        <v>686.8</v>
      </c>
      <c r="C91" s="7" t="n">
        <v>616.8</v>
      </c>
      <c r="D91" s="7" t="n">
        <v>1352.4</v>
      </c>
      <c r="E91" s="7" t="n">
        <v>1222.1</v>
      </c>
    </row>
    <row r="92">
      <c r="A92" s="4" t="inlineStr">
        <is>
          <t>Net investment income (loss)</t>
        </is>
      </c>
      <c r="B92" s="7" t="n">
        <v>56.6</v>
      </c>
      <c r="C92" s="7" t="n">
        <v>42.6</v>
      </c>
      <c r="D92" s="5" t="n">
        <v>100</v>
      </c>
      <c r="E92" s="7" t="n">
        <v>84.40000000000001</v>
      </c>
    </row>
    <row r="93">
      <c r="A93" s="4" t="inlineStr">
        <is>
          <t>Total operating revenues</t>
        </is>
      </c>
      <c r="B93" s="7" t="n">
        <v>751.6</v>
      </c>
      <c r="C93" s="7" t="n">
        <v>667.9</v>
      </c>
      <c r="D93" s="7" t="n">
        <v>1469.3</v>
      </c>
      <c r="E93" s="7" t="n">
        <v>1323.5</v>
      </c>
    </row>
    <row r="94">
      <c r="A94" s="4" t="inlineStr">
        <is>
          <t>Operating Segments | U.S. Insurance Solutions | Specialty Benefits insurance | Administrative service fee revenue</t>
        </is>
      </c>
      <c r="B94" s="4" t="inlineStr">
        <is>
          <t xml:space="preserve"> </t>
        </is>
      </c>
      <c r="C94" s="4" t="inlineStr">
        <is>
          <t xml:space="preserve"> </t>
        </is>
      </c>
      <c r="D94" s="4" t="inlineStr">
        <is>
          <t xml:space="preserve"> </t>
        </is>
      </c>
      <c r="E94" s="4" t="inlineStr">
        <is>
          <t xml:space="preserve"> </t>
        </is>
      </c>
    </row>
    <row r="95">
      <c r="A95" s="3" t="inlineStr">
        <is>
          <t>Revenues from Contracts with Customers - Disaggregation of Revenues</t>
        </is>
      </c>
      <c r="B95" s="4" t="inlineStr">
        <is>
          <t xml:space="preserve"> </t>
        </is>
      </c>
      <c r="C95" s="4" t="inlineStr">
        <is>
          <t xml:space="preserve"> </t>
        </is>
      </c>
      <c r="D95" s="4" t="inlineStr">
        <is>
          <t xml:space="preserve"> </t>
        </is>
      </c>
      <c r="E95" s="4" t="inlineStr">
        <is>
          <t xml:space="preserve"> </t>
        </is>
      </c>
    </row>
    <row r="96">
      <c r="A96" s="4" t="inlineStr">
        <is>
          <t>Total revenues from contracts with customers</t>
        </is>
      </c>
      <c r="B96" s="7" t="n">
        <v>3.7</v>
      </c>
      <c r="C96" s="7" t="n">
        <v>3.8</v>
      </c>
      <c r="D96" s="7" t="n">
        <v>7.7</v>
      </c>
      <c r="E96" s="7" t="n">
        <v>7.5</v>
      </c>
    </row>
    <row r="97">
      <c r="A97" s="4" t="inlineStr">
        <is>
          <t>Operating Segments | U.S. Insurance Solutions | Individual Life insurance</t>
        </is>
      </c>
      <c r="B97" s="4" t="inlineStr">
        <is>
          <t xml:space="preserve"> </t>
        </is>
      </c>
      <c r="C97" s="4" t="inlineStr">
        <is>
          <t xml:space="preserve"> </t>
        </is>
      </c>
      <c r="D97" s="4" t="inlineStr">
        <is>
          <t xml:space="preserve"> </t>
        </is>
      </c>
      <c r="E97" s="4" t="inlineStr">
        <is>
          <t xml:space="preserve"> </t>
        </is>
      </c>
    </row>
    <row r="98">
      <c r="A98" s="3" t="inlineStr">
        <is>
          <t>Revenues from Contracts with Customers - Disaggregation of Revenues</t>
        </is>
      </c>
      <c r="B98" s="4" t="inlineStr">
        <is>
          <t xml:space="preserve"> </t>
        </is>
      </c>
      <c r="C98" s="4" t="inlineStr">
        <is>
          <t xml:space="preserve"> </t>
        </is>
      </c>
      <c r="D98" s="4" t="inlineStr">
        <is>
          <t xml:space="preserve"> </t>
        </is>
      </c>
      <c r="E98" s="4" t="inlineStr">
        <is>
          <t xml:space="preserve"> </t>
        </is>
      </c>
    </row>
    <row r="99">
      <c r="A99" s="4" t="inlineStr">
        <is>
          <t>Total revenues from contracts with customers</t>
        </is>
      </c>
      <c r="B99" s="7" t="n">
        <v>16.2</v>
      </c>
      <c r="C99" s="5" t="n">
        <v>15</v>
      </c>
      <c r="D99" s="7" t="n">
        <v>31.6</v>
      </c>
      <c r="E99" s="7" t="n">
        <v>28.7</v>
      </c>
    </row>
    <row r="100">
      <c r="A100" s="4" t="inlineStr">
        <is>
          <t>Fees and other revenues not within the scope of revenue recognition guidance</t>
        </is>
      </c>
      <c r="B100" s="5" t="n">
        <v>-64</v>
      </c>
      <c r="C100" s="7" t="n">
        <v>211.5</v>
      </c>
      <c r="D100" s="5" t="n">
        <v>162</v>
      </c>
      <c r="E100" s="7" t="n">
        <v>431.7</v>
      </c>
    </row>
    <row r="101">
      <c r="A101" s="4" t="inlineStr">
        <is>
          <t>Total fees and other revenues</t>
        </is>
      </c>
      <c r="B101" s="7" t="n">
        <v>-47.8</v>
      </c>
      <c r="C101" s="7" t="n">
        <v>226.5</v>
      </c>
      <c r="D101" s="7" t="n">
        <v>193.6</v>
      </c>
      <c r="E101" s="7" t="n">
        <v>460.4</v>
      </c>
    </row>
    <row r="102">
      <c r="A102" s="4" t="inlineStr">
        <is>
          <t>Premiums and other considerations</t>
        </is>
      </c>
      <c r="B102" s="7" t="n">
        <v>183.6</v>
      </c>
      <c r="C102" s="5" t="n">
        <v>86</v>
      </c>
      <c r="D102" s="7" t="n">
        <v>272.4</v>
      </c>
      <c r="E102" s="7" t="n">
        <v>183.2</v>
      </c>
    </row>
    <row r="103">
      <c r="A103" s="4" t="inlineStr">
        <is>
          <t>Net investment income (loss)</t>
        </is>
      </c>
      <c r="B103" s="7" t="n">
        <v>21.4</v>
      </c>
      <c r="C103" s="7" t="n">
        <v>201.6</v>
      </c>
      <c r="D103" s="7" t="n">
        <v>214.6</v>
      </c>
      <c r="E103" s="7" t="n">
        <v>389.8</v>
      </c>
    </row>
    <row r="104">
      <c r="A104" s="4" t="inlineStr">
        <is>
          <t>Total operating revenues</t>
        </is>
      </c>
      <c r="B104" s="7" t="n">
        <v>157.2</v>
      </c>
      <c r="C104" s="7" t="n">
        <v>514.1</v>
      </c>
      <c r="D104" s="7" t="n">
        <v>680.6</v>
      </c>
      <c r="E104" s="7" t="n">
        <v>1033.4</v>
      </c>
    </row>
    <row r="105">
      <c r="A105" s="4" t="inlineStr">
        <is>
          <t>Operating Segments | U.S. Insurance Solutions | Individual Life insurance | Administrative service fee revenue</t>
        </is>
      </c>
      <c r="B105" s="4" t="inlineStr">
        <is>
          <t xml:space="preserve"> </t>
        </is>
      </c>
      <c r="C105" s="4" t="inlineStr">
        <is>
          <t xml:space="preserve"> </t>
        </is>
      </c>
      <c r="D105" s="4" t="inlineStr">
        <is>
          <t xml:space="preserve"> </t>
        </is>
      </c>
      <c r="E105" s="4" t="inlineStr">
        <is>
          <t xml:space="preserve"> </t>
        </is>
      </c>
    </row>
    <row r="106">
      <c r="A106" s="3" t="inlineStr">
        <is>
          <t>Revenues from Contracts with Customers - Disaggregation of Revenues</t>
        </is>
      </c>
      <c r="B106" s="4" t="inlineStr">
        <is>
          <t xml:space="preserve"> </t>
        </is>
      </c>
      <c r="C106" s="4" t="inlineStr">
        <is>
          <t xml:space="preserve"> </t>
        </is>
      </c>
      <c r="D106" s="4" t="inlineStr">
        <is>
          <t xml:space="preserve"> </t>
        </is>
      </c>
      <c r="E106" s="4" t="inlineStr">
        <is>
          <t xml:space="preserve"> </t>
        </is>
      </c>
    </row>
    <row r="107">
      <c r="A107" s="4" t="inlineStr">
        <is>
          <t>Total revenues from contracts with customers</t>
        </is>
      </c>
      <c r="B107" s="7" t="n">
        <v>7.1</v>
      </c>
      <c r="C107" s="7" t="n">
        <v>6.6</v>
      </c>
      <c r="D107" s="7" t="n">
        <v>13.9</v>
      </c>
      <c r="E107" s="7" t="n">
        <v>12.5</v>
      </c>
    </row>
    <row r="108">
      <c r="A108" s="4" t="inlineStr">
        <is>
          <t>Operating Segments | U.S. Insurance Solutions | Individual Life insurance | Commission income</t>
        </is>
      </c>
      <c r="B108" s="4" t="inlineStr">
        <is>
          <t xml:space="preserve"> </t>
        </is>
      </c>
      <c r="C108" s="4" t="inlineStr">
        <is>
          <t xml:space="preserve"> </t>
        </is>
      </c>
      <c r="D108" s="4" t="inlineStr">
        <is>
          <t xml:space="preserve"> </t>
        </is>
      </c>
      <c r="E108" s="4" t="inlineStr">
        <is>
          <t xml:space="preserve"> </t>
        </is>
      </c>
    </row>
    <row r="109">
      <c r="A109" s="3" t="inlineStr">
        <is>
          <t>Revenues from Contracts with Customers - Disaggregation of Revenues</t>
        </is>
      </c>
      <c r="B109" s="4" t="inlineStr">
        <is>
          <t xml:space="preserve"> </t>
        </is>
      </c>
      <c r="C109" s="4" t="inlineStr">
        <is>
          <t xml:space="preserve"> </t>
        </is>
      </c>
      <c r="D109" s="4" t="inlineStr">
        <is>
          <t xml:space="preserve"> </t>
        </is>
      </c>
      <c r="E109" s="4" t="inlineStr">
        <is>
          <t xml:space="preserve"> </t>
        </is>
      </c>
    </row>
    <row r="110">
      <c r="A110" s="4" t="inlineStr">
        <is>
          <t>Total revenues from contracts with customers</t>
        </is>
      </c>
      <c r="B110" s="7" t="n">
        <v>9.1</v>
      </c>
      <c r="C110" s="7" t="n">
        <v>8.4</v>
      </c>
      <c r="D110" s="7" t="n">
        <v>17.7</v>
      </c>
      <c r="E110" s="7" t="n">
        <v>16.2</v>
      </c>
    </row>
    <row r="111">
      <c r="A111" s="4" t="inlineStr">
        <is>
          <t>Operating Segments | Corporate</t>
        </is>
      </c>
      <c r="B111" s="4" t="inlineStr">
        <is>
          <t xml:space="preserve"> </t>
        </is>
      </c>
      <c r="C111" s="4" t="inlineStr">
        <is>
          <t xml:space="preserve"> </t>
        </is>
      </c>
      <c r="D111" s="4" t="inlineStr">
        <is>
          <t xml:space="preserve"> </t>
        </is>
      </c>
      <c r="E111" s="4" t="inlineStr">
        <is>
          <t xml:space="preserve"> </t>
        </is>
      </c>
    </row>
    <row r="112">
      <c r="A112" s="3" t="inlineStr">
        <is>
          <t>Revenues from Contracts with Customers - Disaggregation of Revenues</t>
        </is>
      </c>
      <c r="B112" s="4" t="inlineStr">
        <is>
          <t xml:space="preserve"> </t>
        </is>
      </c>
      <c r="C112" s="4" t="inlineStr">
        <is>
          <t xml:space="preserve"> </t>
        </is>
      </c>
      <c r="D112" s="4" t="inlineStr">
        <is>
          <t xml:space="preserve"> </t>
        </is>
      </c>
      <c r="E112" s="4" t="inlineStr">
        <is>
          <t xml:space="preserve"> </t>
        </is>
      </c>
    </row>
    <row r="113">
      <c r="A113" s="4" t="inlineStr">
        <is>
          <t>Total revenues from contracts with customers</t>
        </is>
      </c>
      <c r="B113" s="7" t="n">
        <v>27.7</v>
      </c>
      <c r="C113" s="7" t="n">
        <v>55.9</v>
      </c>
      <c r="D113" s="7" t="n">
        <v>75.59999999999999</v>
      </c>
      <c r="E113" s="7" t="n">
        <v>104.3</v>
      </c>
    </row>
    <row r="114">
      <c r="A114" s="4" t="inlineStr">
        <is>
          <t>Fees and other revenues not within the scope of revenue recognition guidance</t>
        </is>
      </c>
      <c r="B114" s="7" t="n">
        <v>-79.40000000000001</v>
      </c>
      <c r="C114" s="7" t="n">
        <v>-88.5</v>
      </c>
      <c r="D114" s="7" t="n">
        <v>-170.8</v>
      </c>
      <c r="E114" s="7" t="n">
        <v>-174.5</v>
      </c>
    </row>
    <row r="115">
      <c r="A115" s="4" t="inlineStr">
        <is>
          <t>Total fees and other revenues</t>
        </is>
      </c>
      <c r="B115" s="7" t="n">
        <v>-51.7</v>
      </c>
      <c r="C115" s="7" t="n">
        <v>-32.6</v>
      </c>
      <c r="D115" s="7" t="n">
        <v>-95.2</v>
      </c>
      <c r="E115" s="7" t="n">
        <v>-70.2</v>
      </c>
    </row>
    <row r="116">
      <c r="A116" s="4" t="inlineStr">
        <is>
          <t>Premiums and other considerations</t>
        </is>
      </c>
      <c r="B116" s="7" t="n">
        <v>-1.2</v>
      </c>
      <c r="C116" s="4" t="inlineStr">
        <is>
          <t xml:space="preserve"> </t>
        </is>
      </c>
      <c r="D116" s="7" t="n">
        <v>-1.7</v>
      </c>
      <c r="E116" s="4" t="inlineStr">
        <is>
          <t xml:space="preserve"> </t>
        </is>
      </c>
    </row>
    <row r="117">
      <c r="A117" s="4" t="inlineStr">
        <is>
          <t>Net investment income (loss)</t>
        </is>
      </c>
      <c r="B117" s="7" t="n">
        <v>45.9</v>
      </c>
      <c r="C117" s="7" t="n">
        <v>33.7</v>
      </c>
      <c r="D117" s="7" t="n">
        <v>89.59999999999999</v>
      </c>
      <c r="E117" s="7" t="n">
        <v>62.7</v>
      </c>
    </row>
    <row r="118">
      <c r="A118" s="4" t="inlineStr">
        <is>
          <t>Total operating revenues</t>
        </is>
      </c>
      <c r="B118" s="5" t="n">
        <v>-7</v>
      </c>
      <c r="C118" s="7" t="n">
        <v>1.1</v>
      </c>
      <c r="D118" s="7" t="n">
        <v>-7.3</v>
      </c>
      <c r="E118" s="7" t="n">
        <v>-7.5</v>
      </c>
    </row>
    <row r="119">
      <c r="A119" s="4" t="inlineStr">
        <is>
          <t>Operating Segments | Corporate | Other fee revenue</t>
        </is>
      </c>
      <c r="B119" s="4" t="inlineStr">
        <is>
          <t xml:space="preserve"> </t>
        </is>
      </c>
      <c r="C119" s="4" t="inlineStr">
        <is>
          <t xml:space="preserve"> </t>
        </is>
      </c>
      <c r="D119" s="4" t="inlineStr">
        <is>
          <t xml:space="preserve"> </t>
        </is>
      </c>
      <c r="E119" s="4" t="inlineStr">
        <is>
          <t xml:space="preserve"> </t>
        </is>
      </c>
    </row>
    <row r="120">
      <c r="A120" s="3" t="inlineStr">
        <is>
          <t>Revenues from Contracts with Customers - Disaggregation of Revenue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7" t="n">
        <v>18.9</v>
      </c>
      <c r="C121" s="7" t="n">
        <v>17.4</v>
      </c>
      <c r="D121" s="7" t="n">
        <v>38.7</v>
      </c>
      <c r="E121" s="7" t="n">
        <v>33.7</v>
      </c>
    </row>
    <row r="122">
      <c r="A122" s="4" t="inlineStr">
        <is>
          <t>Operating Segments | Corporate | Commission income</t>
        </is>
      </c>
      <c r="B122" s="4" t="inlineStr">
        <is>
          <t xml:space="preserve"> </t>
        </is>
      </c>
      <c r="C122" s="4" t="inlineStr">
        <is>
          <t xml:space="preserve"> </t>
        </is>
      </c>
      <c r="D122" s="4" t="inlineStr">
        <is>
          <t xml:space="preserve"> </t>
        </is>
      </c>
      <c r="E122" s="4" t="inlineStr">
        <is>
          <t xml:space="preserve"> </t>
        </is>
      </c>
    </row>
    <row r="123">
      <c r="A123" s="3" t="inlineStr">
        <is>
          <t>Revenues from Contracts with Customers - Disaggregation of Revenue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7" t="n">
        <v>93.40000000000001</v>
      </c>
      <c r="C124" s="7" t="n">
        <v>95.7</v>
      </c>
      <c r="D124" s="7" t="n">
        <v>190.6</v>
      </c>
      <c r="E124" s="7" t="n">
        <v>187.7</v>
      </c>
    </row>
    <row r="125">
      <c r="A125" s="4" t="inlineStr">
        <is>
          <t>Operating Segments | Corporate | Revenue by type - Eliminations</t>
        </is>
      </c>
      <c r="B125" s="4" t="inlineStr">
        <is>
          <t xml:space="preserve"> </t>
        </is>
      </c>
      <c r="C125" s="4" t="inlineStr">
        <is>
          <t xml:space="preserve"> </t>
        </is>
      </c>
      <c r="D125" s="4" t="inlineStr">
        <is>
          <t xml:space="preserve"> </t>
        </is>
      </c>
      <c r="E125" s="4" t="inlineStr">
        <is>
          <t xml:space="preserve"> </t>
        </is>
      </c>
    </row>
    <row r="126">
      <c r="A126" s="3" t="inlineStr">
        <is>
          <t>Revenues from Contracts with Customers - Disaggregation of Revenue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6" t="n">
        <v>-84.59999999999999</v>
      </c>
      <c r="C127" s="6" t="n">
        <v>-57.2</v>
      </c>
      <c r="D127" s="6" t="n">
        <v>-153.7</v>
      </c>
      <c r="E127" s="6" t="n">
        <v>-11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t>
        </is>
      </c>
      <c r="B3" s="4" t="inlineStr">
        <is>
          <t xml:space="preserve"> </t>
        </is>
      </c>
    </row>
    <row r="4">
      <c r="A4" s="4" t="inlineStr">
        <is>
          <t>Variable Interest Entities</t>
        </is>
      </c>
      <c r="B4" s="4" t="inlineStr">
        <is>
          <t>2.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June 30, 2022 and December 31, 2021. Consolidated Variable Interest Entities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and Occupational Retirement Schemes Ordinance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Residential Mortgage Loans We invest in asset-backed securities (“ABS”) trusts. The trusts issue various collateralized mortgage obligation certificates and purchase residential mortgage loans. The trusts are considered VIEs due to insufficient equity to sustain themselves. We concluded we are the primary beneficiary as we purchase substantially all of the certificates and have the obligation to absorb losses that could potentially be significant to the VIEs.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June 30, 2022 ​ December 31, 2021 ​ ​ Total ​ Total ​ Total ​ Total ​ assets liabilities assets liabilities ​ ​ (in millions) Mandatory retirement savings funds (1) ​ $ 31,182.4 ​ $ 30,866.2 ​ $ 34,687.0 ​ $ 34,301.8 Real estate (2) ​ 575.0 ​ 38.1 ​ 709.6 ​ 36.1 Sponsored investment funds (3) ​ 479.6 ​ 5.7 ​ 609.4 ​ 2.5 Residential mortgage loans (4) ​ 1,529.3 ​ 44.9 ​ 1,263.2 ​ 20.3 Total ​ $ 33,766.3 ​ $ 30,954.9 ​ $ 37,269.2 ​ $ 34,360.7 (1) The assets of the mandatory retirement savings funds primarily include separate account assets and equity securities. The liabilities primarily include separate account liabilities and contractholder funds. (2) The assets of the real estate VIEs primarily include real estate and cash. Liabilities primarily include other liabilities. (3) The assets of sponsored investment funds are primarily fixed maturities and equity securities, certain of which are reported with other investments, and cash. The consolidated statements of financial position included a $240.8 million and $304.0 million redeemable noncontrolling interest for sponsored investment funds as of June 30, 2022 and December 31, 2021, respectively. (4) The assets of the residential mortgage loans VIEs primarily include residential mortgage loans. The liabilities primarily include other liabilities. Unconsolidated Variable Interest Entities We hold a variable interest in a number of VIEs where we are not the primary beneficiary. Our investments in these VIEs are reported in fixed maturities, available-for-sale; fixed maturities, trading; equity securities and other investments in the consolidated statements of financial position and are described below. Unconsolidated VIEs include certain commercial mortgage-backed securities (“CMBS”), residential mortgage-backed pass-through securities (“RMBS”) and other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 ​ ​ ​ ​ ​ ​ ​ ​ ​ ​ ​ ​ Maximum exposure to ​ Asset carrying value loss (1) ​ ​ (in millions) June 30, 2022 ​ ​ ​ ​ ​ ​ Fixed maturities, available-for-sale: ​ ​ ​ ​ ​ ​ Corporate ​ $ 119.1 ​ $ 133.7 Residential mortgage-backed pass-through securities ​ ​ 1,899.3 ​ ​ 2,039.3 Commercial mortgage-backed securities ​ ​ 5,291.6 ​ ​ 5,742.2 Collateralized debt obligations (2) ​ ​ 3,641.4 ​ ​ 3,751.4 Other debt obligations ​ ​ 6,461.1 ​ ​ 6,952.2 Fixed maturities, trading: ​ ​ ​ ​ ​ ​ Residential mortgage-backed pass-through securities ​ ​ 63.2 ​ ​ 63.2 Commercial mortgage-backed securities ​ ​ 21.2 ​ ​ 21.2 Collateralized debt obligations (2) ​ ​ 6.8 ​ ​ 6.8 Other debt obligations ​ ​ 4.9 ​ ​ 4.9 Equity securities ​ ​ 108.7 ​ ​ 108.7 Other investments: ​ ​ ​ ​ ​ ​ Other limited partnership and fund interests (3) ​ ​ 1,312.8 ​ ​ 2,395.0 ​ ​ ​ ​ ​ ​ ​ December 31, 2021 ​ ​ ​ ​ ​ ​ Fixed maturities, available-for-sale: ​ ​ ​ ​ ​ ​ Corporate ​ $ 142.1 ​ $ 136.9 Residential mortgage-backed pass-through securities ​ ​ 3,152.9 ​ ​ 3,122.3 Commercial mortgage-backed securities ​ ​ 5,562.2 ​ ​ 5,436.2 Collateralized debt obligations (2) ​ ​ 3,559.6 ​ ​ 3,564.7 Other debt obligations ​ ​ 7,560.4 ​ ​ 7,487.8 Fixed maturities, trading: ​ ​ ​ ​ ​ ​ Residential mortgage-backed pass-through securities ​ ​ 117.4 ​ ​ 117.4 Commercial mortgage-backed securities ​ ​ 25.6 ​ ​ 25.6 Collateralized debt obligations (2) ​ ​ 7.5 ​ ​ 7.5 Other debt obligations ​ ​ 8.2 ​ ​ 8.2 Equity securities ​ ​ 115.4 ​ 115.4 Other investments: ​ ​ ​ ​ ​ ​ Other limited partnership and fund interests (3) ​ ​ 1,209.6 ​ ​ 2,053.8 ​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2 and December 31, 2021, the maximum exposure to loss for other limited partnership and fund interests includes $270.1 million and $130.5 million, respectively, of debt within certain of our managed international real estate funds that is fully secured by assets whose value exceeds the amount of the debt, but also includes recourse to the investment manager. Money Market Funds We are the investment manager for certain money market mutual funds. These types of funds are exempt from assessment under any consolidation model due to a scope exception for money market funds registered under Rule 2a-7 of the Investment Company Act of 1940 or similar funds. As of June 30, 2022 and December 31, 2021, money market mutual funds we manage held $4.9 billion and $4.8 billion in total assets, respectively. We have no contractual obligation to contribute to these funds; however, we provide support through the waiver of fees and through expense reimbursements. The amount of fees waived and expenses reimbursed was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Contrac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 asset</t>
        </is>
      </c>
      <c r="B4" s="6" t="n">
        <v>201.4</v>
      </c>
      <c r="C4" s="4" t="inlineStr">
        <is>
          <t xml:space="preserve"> </t>
        </is>
      </c>
      <c r="D4" s="6" t="n">
        <v>201.4</v>
      </c>
      <c r="E4" s="4" t="inlineStr">
        <is>
          <t xml:space="preserve"> </t>
        </is>
      </c>
      <c r="F4" s="6" t="n">
        <v>193.1</v>
      </c>
    </row>
    <row r="5">
      <c r="A5" s="4" t="inlineStr">
        <is>
          <t>Practical expedient, incremental costs of obtaining a contract</t>
        </is>
      </c>
      <c r="B5" s="4" t="inlineStr">
        <is>
          <t xml:space="preserve"> </t>
        </is>
      </c>
      <c r="C5" s="4" t="inlineStr">
        <is>
          <t xml:space="preserve"> </t>
        </is>
      </c>
      <c r="D5" s="4" t="inlineStr">
        <is>
          <t>true</t>
        </is>
      </c>
      <c r="E5" s="4" t="inlineStr">
        <is>
          <t xml:space="preserve"> </t>
        </is>
      </c>
      <c r="F5" s="4" t="inlineStr">
        <is>
          <t xml:space="preserve"> </t>
        </is>
      </c>
    </row>
    <row r="6">
      <c r="A6" s="4" t="inlineStr">
        <is>
          <t>Amortization expense of contract cost asset</t>
        </is>
      </c>
      <c r="B6" s="7" t="n">
        <v>8.6</v>
      </c>
      <c r="C6" s="9" t="n">
        <v>9</v>
      </c>
      <c r="D6" s="6" t="n">
        <v>18.2</v>
      </c>
      <c r="E6" s="6" t="n">
        <v>16.1</v>
      </c>
      <c r="F6" s="4" t="inlineStr">
        <is>
          <t xml:space="preserve"> </t>
        </is>
      </c>
    </row>
    <row r="7">
      <c r="A7" s="4" t="inlineStr">
        <is>
          <t>Impairment loss for contract cost asset</t>
        </is>
      </c>
      <c r="B7" s="9" t="n">
        <v>0</v>
      </c>
      <c r="C7" s="9" t="n">
        <v>0</v>
      </c>
      <c r="D7" s="9" t="n">
        <v>0</v>
      </c>
      <c r="E7" s="9" t="n">
        <v>0</v>
      </c>
      <c r="F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Awards (Details) - USD ($) shares in Millions, $ in Millions</t>
        </is>
      </c>
      <c r="B1" s="2" t="inlineStr">
        <is>
          <t>6 Months Ended</t>
        </is>
      </c>
    </row>
    <row r="2">
      <c r="B2" s="2" t="inlineStr">
        <is>
          <t>Jun. 30, 2022</t>
        </is>
      </c>
      <c r="C2" s="2" t="inlineStr">
        <is>
          <t>Jun. 30, 2021</t>
        </is>
      </c>
    </row>
    <row r="3">
      <c r="A3" s="4" t="inlineStr">
        <is>
          <t>Stock-Based Compensation Plans</t>
        </is>
      </c>
      <c r="B3" s="4" t="inlineStr">
        <is>
          <t xml:space="preserve"> </t>
        </is>
      </c>
      <c r="C3" s="4" t="inlineStr">
        <is>
          <t xml:space="preserve"> </t>
        </is>
      </c>
    </row>
    <row r="4">
      <c r="A4" s="3" t="inlineStr">
        <is>
          <t>Stock-Based Compensation Plans - Disclosures</t>
        </is>
      </c>
      <c r="B4" s="4" t="inlineStr">
        <is>
          <t xml:space="preserve"> </t>
        </is>
      </c>
      <c r="C4" s="4" t="inlineStr">
        <is>
          <t xml:space="preserve"> </t>
        </is>
      </c>
    </row>
    <row r="5">
      <c r="A5" s="4" t="inlineStr">
        <is>
          <t>Compensation cost</t>
        </is>
      </c>
      <c r="B5" s="6" t="n">
        <v>50.2</v>
      </c>
      <c r="C5" s="6" t="n">
        <v>53.6</v>
      </c>
    </row>
    <row r="6">
      <c r="A6" s="4" t="inlineStr">
        <is>
          <t>Related income tax benefit</t>
        </is>
      </c>
      <c r="B6" s="7" t="n">
        <v>11.3</v>
      </c>
      <c r="C6" s="7" t="n">
        <v>10.6</v>
      </c>
    </row>
    <row r="7">
      <c r="A7" s="4" t="inlineStr">
        <is>
          <t>Capitalized as part of an asset</t>
        </is>
      </c>
      <c r="B7" s="6" t="n">
        <v>0.8</v>
      </c>
      <c r="C7" s="6" t="n">
        <v>0.8</v>
      </c>
    </row>
    <row r="8">
      <c r="A8" s="4" t="inlineStr">
        <is>
          <t>2020 Directors Stock Plan, the 2014 Stock Incentive Plan, the 2014 Directors Stock Plan, the Amended and Restated 2010 Stock Incentive Plan, the 2005 Directors Stock Plan, the Stock Incentive Plan or the Directors Stock Plan</t>
        </is>
      </c>
      <c r="B8" s="4" t="inlineStr">
        <is>
          <t xml:space="preserve"> </t>
        </is>
      </c>
      <c r="C8" s="4" t="inlineStr">
        <is>
          <t xml:space="preserve"> </t>
        </is>
      </c>
    </row>
    <row r="9">
      <c r="A9" s="3" t="inlineStr">
        <is>
          <t>Stock-Based Compensation Plans - Disclosures</t>
        </is>
      </c>
      <c r="B9" s="4" t="inlineStr">
        <is>
          <t xml:space="preserve"> </t>
        </is>
      </c>
      <c r="C9" s="4" t="inlineStr">
        <is>
          <t xml:space="preserve"> </t>
        </is>
      </c>
    </row>
    <row r="10">
      <c r="A10" s="4" t="inlineStr">
        <is>
          <t>Number of shares that will be granted</t>
        </is>
      </c>
      <c r="B10" s="5" t="n">
        <v>0</v>
      </c>
      <c r="C10" s="4" t="inlineStr">
        <is>
          <t xml:space="preserve"> </t>
        </is>
      </c>
    </row>
    <row r="11">
      <c r="A11" s="4" t="inlineStr">
        <is>
          <t>2021 Stock Incentive Plan</t>
        </is>
      </c>
      <c r="B11" s="4" t="inlineStr">
        <is>
          <t xml:space="preserve"> </t>
        </is>
      </c>
      <c r="C11" s="4" t="inlineStr">
        <is>
          <t xml:space="preserve"> </t>
        </is>
      </c>
    </row>
    <row r="12">
      <c r="A12" s="3" t="inlineStr">
        <is>
          <t>Stock-Based Compensation Plans - Disclosures</t>
        </is>
      </c>
      <c r="B12" s="4" t="inlineStr">
        <is>
          <t xml:space="preserve"> </t>
        </is>
      </c>
      <c r="C12" s="4" t="inlineStr">
        <is>
          <t xml:space="preserve"> </t>
        </is>
      </c>
    </row>
    <row r="13">
      <c r="A13" s="4" t="inlineStr">
        <is>
          <t>Maximum number of new shares of common stock available for grant (in shares)</t>
        </is>
      </c>
      <c r="B13" s="7" t="n">
        <v>23.1</v>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Nonqualified Stock Options, Assumptions and Other Disclosures (Details) - Nonqualified Stock Options shares in Millions, $ in Millions</t>
        </is>
      </c>
      <c r="B1" s="2" t="inlineStr">
        <is>
          <t>6 Months Ended</t>
        </is>
      </c>
    </row>
    <row r="2">
      <c r="B2" s="2" t="inlineStr">
        <is>
          <t>Jun. 30, 2022 USD ($) shares</t>
        </is>
      </c>
    </row>
    <row r="3">
      <c r="A3" s="3" t="inlineStr">
        <is>
          <t>Stock-Based Compensation Plans - Disclosures</t>
        </is>
      </c>
      <c r="B3" s="4" t="inlineStr">
        <is>
          <t xml:space="preserve"> </t>
        </is>
      </c>
    </row>
    <row r="4">
      <c r="A4" s="4" t="inlineStr">
        <is>
          <t>Options granted (in shares) | shares</t>
        </is>
      </c>
      <c r="B4" s="5" t="n">
        <v>0</v>
      </c>
    </row>
    <row r="5">
      <c r="A5" s="3" t="inlineStr">
        <is>
          <t>Other nonqualified stock option disclosures</t>
        </is>
      </c>
      <c r="B5" s="4" t="inlineStr">
        <is>
          <t xml:space="preserve"> </t>
        </is>
      </c>
    </row>
    <row r="6">
      <c r="A6" s="4" t="inlineStr">
        <is>
          <t>Unrecognized compensation costs | $</t>
        </is>
      </c>
      <c r="B6" s="6" t="n">
        <v>1.7</v>
      </c>
    </row>
    <row r="7">
      <c r="A7" s="4" t="inlineStr">
        <is>
          <t>Weighted-average service period over which unrecognized compensation costs will be recognized</t>
        </is>
      </c>
      <c r="B7" s="4" t="inlineStr">
        <is>
          <t>1 year 4 months 24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Performance Share Awards and Restricted Stock Units (Details) $ / shares in Units, shares in Millions, $ in Millions</t>
        </is>
      </c>
      <c r="B1" s="2" t="inlineStr">
        <is>
          <t>6 Months Ended</t>
        </is>
      </c>
    </row>
    <row r="2">
      <c r="B2" s="2" t="inlineStr">
        <is>
          <t>Jun. 30, 2022 USD ($) $ / shares shares</t>
        </is>
      </c>
    </row>
    <row r="3">
      <c r="A3" s="4" t="inlineStr">
        <is>
          <t>Performance Share Awards</t>
        </is>
      </c>
      <c r="B3" s="4" t="inlineStr">
        <is>
          <t xml:space="preserve"> </t>
        </is>
      </c>
    </row>
    <row r="4">
      <c r="A4" s="3" t="inlineStr">
        <is>
          <t>Change in nonvested units outstanding</t>
        </is>
      </c>
      <c r="B4" s="4" t="inlineStr">
        <is>
          <t xml:space="preserve"> </t>
        </is>
      </c>
    </row>
    <row r="5">
      <c r="A5" s="4" t="inlineStr">
        <is>
          <t>Awards or units granted (in shares) | shares</t>
        </is>
      </c>
      <c r="B5" s="7" t="n">
        <v>0.3</v>
      </c>
    </row>
    <row r="6">
      <c r="A6" s="4" t="inlineStr">
        <is>
          <t>Awards or units granted, Weighted-average grant-date fair value (in dollars per share) | $ / shares</t>
        </is>
      </c>
      <c r="B6" s="8" t="n">
        <v>66.62</v>
      </c>
    </row>
    <row r="7">
      <c r="A7" s="3" t="inlineStr">
        <is>
          <t>Other award and unit disclosures</t>
        </is>
      </c>
      <c r="B7" s="4" t="inlineStr">
        <is>
          <t xml:space="preserve"> </t>
        </is>
      </c>
    </row>
    <row r="8">
      <c r="A8" s="4" t="inlineStr">
        <is>
          <t>Lower limit multiple of initial target awards (as a percent)</t>
        </is>
      </c>
      <c r="B8" s="10" t="n">
        <v>0</v>
      </c>
    </row>
    <row r="9">
      <c r="A9" s="4" t="inlineStr">
        <is>
          <t>Upper limit multiple of initial target awards (as a percent)</t>
        </is>
      </c>
      <c r="B9" s="10" t="n">
        <v>1.8</v>
      </c>
    </row>
    <row r="10">
      <c r="A10" s="4" t="inlineStr">
        <is>
          <t>Unrecognized compensation costs | $</t>
        </is>
      </c>
      <c r="B10" s="6" t="n">
        <v>18.5</v>
      </c>
    </row>
    <row r="11">
      <c r="A11" s="4" t="inlineStr">
        <is>
          <t>Weighted-average service period over which unrecognized compensation costs will be recognized</t>
        </is>
      </c>
      <c r="B11" s="4" t="inlineStr">
        <is>
          <t>1 year 8 months 12 days</t>
        </is>
      </c>
    </row>
    <row r="12">
      <c r="A12" s="4" t="inlineStr">
        <is>
          <t>Restricted Stock Units</t>
        </is>
      </c>
      <c r="B12" s="4" t="inlineStr">
        <is>
          <t xml:space="preserve"> </t>
        </is>
      </c>
    </row>
    <row r="13">
      <c r="A13" s="3" t="inlineStr">
        <is>
          <t>Change in nonvested units outstanding</t>
        </is>
      </c>
      <c r="B13" s="4" t="inlineStr">
        <is>
          <t xml:space="preserve"> </t>
        </is>
      </c>
    </row>
    <row r="14">
      <c r="A14" s="4" t="inlineStr">
        <is>
          <t>Awards or units granted (in shares) | shares</t>
        </is>
      </c>
      <c r="B14" s="7" t="n">
        <v>1.1</v>
      </c>
    </row>
    <row r="15">
      <c r="A15" s="4" t="inlineStr">
        <is>
          <t>Awards or units granted, Weighted-average grant-date fair value (in dollars per share) | $ / shares</t>
        </is>
      </c>
      <c r="B15" s="8" t="n">
        <v>70.54000000000001</v>
      </c>
    </row>
    <row r="16">
      <c r="A16" s="3" t="inlineStr">
        <is>
          <t>Other award and unit disclosures</t>
        </is>
      </c>
      <c r="B16" s="4" t="inlineStr">
        <is>
          <t xml:space="preserve"> </t>
        </is>
      </c>
    </row>
    <row r="17">
      <c r="A17" s="4" t="inlineStr">
        <is>
          <t>Unrecognized compensation costs | $</t>
        </is>
      </c>
      <c r="B17" s="6" t="n">
        <v>92.90000000000001</v>
      </c>
    </row>
    <row r="18">
      <c r="A18" s="4" t="inlineStr">
        <is>
          <t>Weighted-average service period over which unrecognized compensation costs will be recognized</t>
        </is>
      </c>
      <c r="B18" s="4" t="inlineStr">
        <is>
          <t>1 year 10 months 2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Employee Stock Purchase Plan (Details) - Employee Stock Purchase Plan shares in Millions</t>
        </is>
      </c>
      <c r="B1" s="2" t="inlineStr">
        <is>
          <t>6 Months Ended</t>
        </is>
      </c>
    </row>
    <row r="2">
      <c r="B2" s="2" t="inlineStr">
        <is>
          <t>Jun. 30, 2022 $ / shares shares</t>
        </is>
      </c>
    </row>
    <row r="3">
      <c r="A3" s="3" t="inlineStr">
        <is>
          <t>Stock-Based Compensation Plans - Disclosures</t>
        </is>
      </c>
      <c r="B3" s="4" t="inlineStr">
        <is>
          <t xml:space="preserve"> </t>
        </is>
      </c>
    </row>
    <row r="4">
      <c r="A4" s="4" t="inlineStr">
        <is>
          <t>Share purchases under employee stock purchase plan (in shares)</t>
        </is>
      </c>
      <c r="B4" s="7" t="n">
        <v>0.4</v>
      </c>
    </row>
    <row r="5">
      <c r="A5" s="4" t="inlineStr">
        <is>
          <t>Weighted-average fair value of discount on employee stock purchase plan (in dollars per share) | $ / shares</t>
        </is>
      </c>
      <c r="B5" s="8" t="n">
        <v>7.11</v>
      </c>
    </row>
    <row r="6">
      <c r="A6" s="4" t="inlineStr">
        <is>
          <t>Shares available to be issued under employee stock purchase plan (in shares)</t>
        </is>
      </c>
      <c r="B6" s="7" t="n">
        <v>3.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3074.6</v>
      </c>
      <c r="C3" s="6" t="n">
        <v>371.6</v>
      </c>
      <c r="D3" s="6" t="n">
        <v>3455.3</v>
      </c>
      <c r="E3" s="6" t="n">
        <v>887.9</v>
      </c>
    </row>
    <row r="4">
      <c r="A4" s="3" t="inlineStr">
        <is>
          <t>Subtract:</t>
        </is>
      </c>
      <c r="B4" s="4" t="inlineStr">
        <is>
          <t xml:space="preserve"> </t>
        </is>
      </c>
      <c r="C4" s="4" t="inlineStr">
        <is>
          <t xml:space="preserve"> </t>
        </is>
      </c>
      <c r="D4" s="4" t="inlineStr">
        <is>
          <t xml:space="preserve"> </t>
        </is>
      </c>
      <c r="E4" s="4" t="inlineStr">
        <is>
          <t xml:space="preserve"> </t>
        </is>
      </c>
    </row>
    <row r="5">
      <c r="A5" s="4" t="inlineStr">
        <is>
          <t>Net income (loss) attributable to noncontrolling interest</t>
        </is>
      </c>
      <c r="B5" s="7" t="n">
        <v>15.2</v>
      </c>
      <c r="C5" s="7" t="n">
        <v>9.800000000000001</v>
      </c>
      <c r="D5" s="7" t="n">
        <v>19.7</v>
      </c>
      <c r="E5" s="5" t="n">
        <v>9</v>
      </c>
    </row>
    <row r="6">
      <c r="A6" s="4" t="inlineStr">
        <is>
          <t>Adjustments to redemption amounts of redeemable noncontrolling interests</t>
        </is>
      </c>
      <c r="B6" s="4" t="inlineStr">
        <is>
          <t xml:space="preserve"> </t>
        </is>
      </c>
      <c r="C6" s="7" t="n">
        <v>-1.9</v>
      </c>
      <c r="D6" s="4" t="inlineStr">
        <is>
          <t xml:space="preserve"> </t>
        </is>
      </c>
      <c r="E6" s="4" t="inlineStr">
        <is>
          <t xml:space="preserve"> </t>
        </is>
      </c>
    </row>
    <row r="7">
      <c r="A7" s="4" t="inlineStr">
        <is>
          <t>Total</t>
        </is>
      </c>
      <c r="B7" s="6" t="n">
        <v>3059.4</v>
      </c>
      <c r="C7" s="6" t="n">
        <v>363.7</v>
      </c>
      <c r="D7" s="6" t="n">
        <v>3435.6</v>
      </c>
      <c r="E7" s="6" t="n">
        <v>878.9</v>
      </c>
    </row>
    <row r="8">
      <c r="A8" s="3" t="inlineStr">
        <is>
          <t>Weighted-average shares outstanding:</t>
        </is>
      </c>
      <c r="B8" s="4" t="inlineStr">
        <is>
          <t xml:space="preserve"> </t>
        </is>
      </c>
      <c r="C8" s="4" t="inlineStr">
        <is>
          <t xml:space="preserve"> </t>
        </is>
      </c>
      <c r="D8" s="4" t="inlineStr">
        <is>
          <t xml:space="preserve"> </t>
        </is>
      </c>
      <c r="E8" s="4" t="inlineStr">
        <is>
          <t xml:space="preserve"> </t>
        </is>
      </c>
    </row>
    <row r="9">
      <c r="A9" s="4" t="inlineStr">
        <is>
          <t>Basic</t>
        </is>
      </c>
      <c r="B9" s="7" t="n">
        <v>252.6</v>
      </c>
      <c r="C9" s="7" t="n">
        <v>271.3</v>
      </c>
      <c r="D9" s="5" t="n">
        <v>256</v>
      </c>
      <c r="E9" s="7" t="n">
        <v>272.1</v>
      </c>
    </row>
    <row r="10">
      <c r="A10" s="3" t="inlineStr">
        <is>
          <t>Dilutive effects:</t>
        </is>
      </c>
      <c r="B10" s="4" t="inlineStr">
        <is>
          <t xml:space="preserve"> </t>
        </is>
      </c>
      <c r="C10" s="4" t="inlineStr">
        <is>
          <t xml:space="preserve"> </t>
        </is>
      </c>
      <c r="D10" s="4" t="inlineStr">
        <is>
          <t xml:space="preserve"> </t>
        </is>
      </c>
      <c r="E10" s="4" t="inlineStr">
        <is>
          <t xml:space="preserve"> </t>
        </is>
      </c>
    </row>
    <row r="11">
      <c r="A11" s="4" t="inlineStr">
        <is>
          <t>Diluted</t>
        </is>
      </c>
      <c r="B11" s="7" t="n">
        <v>256.3</v>
      </c>
      <c r="C11" s="7" t="n">
        <v>275.1</v>
      </c>
      <c r="D11" s="5" t="n">
        <v>260</v>
      </c>
      <c r="E11" s="7" t="n">
        <v>275.7</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8" t="n">
        <v>12.11</v>
      </c>
      <c r="C13" s="8" t="n">
        <v>1.34</v>
      </c>
      <c r="D13" s="8" t="n">
        <v>13.42</v>
      </c>
      <c r="E13" s="8" t="n">
        <v>3.23</v>
      </c>
    </row>
    <row r="14">
      <c r="A14" s="4" t="inlineStr">
        <is>
          <t>Diluted</t>
        </is>
      </c>
      <c r="B14" s="8" t="n">
        <v>11.94</v>
      </c>
      <c r="C14" s="8" t="n">
        <v>1.32</v>
      </c>
      <c r="D14" s="8" t="n">
        <v>13.21</v>
      </c>
      <c r="E14" s="8" t="n">
        <v>3.19</v>
      </c>
    </row>
    <row r="15">
      <c r="A15" s="4" t="inlineStr">
        <is>
          <t>Nonqualified Stock Options</t>
        </is>
      </c>
      <c r="B15" s="4" t="inlineStr">
        <is>
          <t xml:space="preserve"> </t>
        </is>
      </c>
      <c r="C15" s="4" t="inlineStr">
        <is>
          <t xml:space="preserve"> </t>
        </is>
      </c>
      <c r="D15" s="4" t="inlineStr">
        <is>
          <t xml:space="preserve"> </t>
        </is>
      </c>
      <c r="E15" s="4" t="inlineStr">
        <is>
          <t xml:space="preserve"> </t>
        </is>
      </c>
    </row>
    <row r="16">
      <c r="A16" s="3" t="inlineStr">
        <is>
          <t>Dilutive effects:</t>
        </is>
      </c>
      <c r="B16" s="4" t="inlineStr">
        <is>
          <t xml:space="preserve"> </t>
        </is>
      </c>
      <c r="C16" s="4" t="inlineStr">
        <is>
          <t xml:space="preserve"> </t>
        </is>
      </c>
      <c r="D16" s="4" t="inlineStr">
        <is>
          <t xml:space="preserve"> </t>
        </is>
      </c>
      <c r="E16" s="4" t="inlineStr">
        <is>
          <t xml:space="preserve"> </t>
        </is>
      </c>
    </row>
    <row r="17">
      <c r="A17" s="4" t="inlineStr">
        <is>
          <t>Stock-based compensation awards</t>
        </is>
      </c>
      <c r="B17" s="7" t="n">
        <v>1.4</v>
      </c>
      <c r="C17" s="7" t="n">
        <v>1.4</v>
      </c>
      <c r="D17" s="7" t="n">
        <v>1.5</v>
      </c>
      <c r="E17" s="7" t="n">
        <v>1.2</v>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Dilutive effects:</t>
        </is>
      </c>
      <c r="B19" s="4" t="inlineStr">
        <is>
          <t xml:space="preserve"> </t>
        </is>
      </c>
      <c r="C19" s="4" t="inlineStr">
        <is>
          <t xml:space="preserve"> </t>
        </is>
      </c>
      <c r="D19" s="4" t="inlineStr">
        <is>
          <t xml:space="preserve"> </t>
        </is>
      </c>
      <c r="E19" s="4" t="inlineStr">
        <is>
          <t xml:space="preserve"> </t>
        </is>
      </c>
    </row>
    <row r="20">
      <c r="A20" s="4" t="inlineStr">
        <is>
          <t>Stock-based compensation awards</t>
        </is>
      </c>
      <c r="B20" s="7" t="n">
        <v>1.9</v>
      </c>
      <c r="C20" s="5" t="n">
        <v>2</v>
      </c>
      <c r="D20" s="5" t="n">
        <v>2</v>
      </c>
      <c r="E20" s="5" t="n">
        <v>2</v>
      </c>
    </row>
    <row r="21">
      <c r="A21" s="4" t="inlineStr">
        <is>
          <t>Performance Share Awards</t>
        </is>
      </c>
      <c r="B21" s="4" t="inlineStr">
        <is>
          <t xml:space="preserve"> </t>
        </is>
      </c>
      <c r="C21" s="4" t="inlineStr">
        <is>
          <t xml:space="preserve"> </t>
        </is>
      </c>
      <c r="D21" s="4" t="inlineStr">
        <is>
          <t xml:space="preserve"> </t>
        </is>
      </c>
      <c r="E21" s="4" t="inlineStr">
        <is>
          <t xml:space="preserve"> </t>
        </is>
      </c>
    </row>
    <row r="22">
      <c r="A22" s="3" t="inlineStr">
        <is>
          <t>Dilutive effects:</t>
        </is>
      </c>
      <c r="B22" s="4" t="inlineStr">
        <is>
          <t xml:space="preserve"> </t>
        </is>
      </c>
      <c r="C22" s="4" t="inlineStr">
        <is>
          <t xml:space="preserve"> </t>
        </is>
      </c>
      <c r="D22" s="4" t="inlineStr">
        <is>
          <t xml:space="preserve"> </t>
        </is>
      </c>
      <c r="E22" s="4" t="inlineStr">
        <is>
          <t xml:space="preserve"> </t>
        </is>
      </c>
    </row>
    <row r="23">
      <c r="A23" s="4" t="inlineStr">
        <is>
          <t>Stock-based compensation awards</t>
        </is>
      </c>
      <c r="B23" s="7" t="n">
        <v>0.4</v>
      </c>
      <c r="C23" s="7" t="n">
        <v>0.4</v>
      </c>
      <c r="D23" s="7" t="n">
        <v>0.5</v>
      </c>
      <c r="E23" s="7" t="n">
        <v>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03:30Z</dcterms:created>
  <dcterms:modified xmlns:dcterms="http://purl.org/dc/terms/" xmlns:xsi="http://www.w3.org/2001/XMLSchema-instance" xsi:type="dcterms:W3CDTF">2022-08-09T17:03:30Z</dcterms:modified>
</cp:coreProperties>
</file>